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Marketable Securities" sheetId="13" state="visible" r:id="rId13"/>
    <sheet xmlns:r="http://schemas.openxmlformats.org/officeDocument/2006/relationships" name="Loans Receivable and Allowance " sheetId="14" state="visible" r:id="rId14"/>
    <sheet xmlns:r="http://schemas.openxmlformats.org/officeDocument/2006/relationships" name="Accrued Interest Receivable" sheetId="15" state="visible" r:id="rId15"/>
    <sheet xmlns:r="http://schemas.openxmlformats.org/officeDocument/2006/relationships" name="Federal Home Loan Bank Stock"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Employee Benefit Plans" sheetId="24" state="visible" r:id="rId24"/>
    <sheet xmlns:r="http://schemas.openxmlformats.org/officeDocument/2006/relationships" name="Disclosures About Fair Value of" sheetId="25" state="visible" r:id="rId25"/>
    <sheet xmlns:r="http://schemas.openxmlformats.org/officeDocument/2006/relationships" name="Regulatory Capital Requirements" sheetId="26" state="visible" r:id="rId26"/>
    <sheet xmlns:r="http://schemas.openxmlformats.org/officeDocument/2006/relationships" name="Contingent Liabilities" sheetId="27" state="visible" r:id="rId27"/>
    <sheet xmlns:r="http://schemas.openxmlformats.org/officeDocument/2006/relationships" name="Legal Proceedings" sheetId="28" state="visible" r:id="rId28"/>
    <sheet xmlns:r="http://schemas.openxmlformats.org/officeDocument/2006/relationships" name="Components of Accumulated Other" sheetId="29" state="visible" r:id="rId29"/>
    <sheet xmlns:r="http://schemas.openxmlformats.org/officeDocument/2006/relationships" name="Parent Company Only Financial S" sheetId="30" state="visible" r:id="rId30"/>
    <sheet xmlns:r="http://schemas.openxmlformats.org/officeDocument/2006/relationships" name="Derivative Financial Instrument" sheetId="31" state="visible" r:id="rId31"/>
    <sheet xmlns:r="http://schemas.openxmlformats.org/officeDocument/2006/relationships" name="Selected Quarterly Financial Da" sheetId="32" state="visible" r:id="rId32"/>
    <sheet xmlns:r="http://schemas.openxmlformats.org/officeDocument/2006/relationships" name="Summary of Significant Accoun_2" sheetId="33" state="visible" r:id="rId33"/>
    <sheet xmlns:r="http://schemas.openxmlformats.org/officeDocument/2006/relationships" name="Marketable Securities (Tables)" sheetId="34" state="visible" r:id="rId34"/>
    <sheet xmlns:r="http://schemas.openxmlformats.org/officeDocument/2006/relationships" name="Loans Receivable and Allowanc_2" sheetId="35" state="visible" r:id="rId35"/>
    <sheet xmlns:r="http://schemas.openxmlformats.org/officeDocument/2006/relationships" name="Accrued Interest Receivable (Ta"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Disclosures About Fair Value _2" sheetId="44" state="visible" r:id="rId44"/>
    <sheet xmlns:r="http://schemas.openxmlformats.org/officeDocument/2006/relationships" name="Regulatory Capital Requiremen_2" sheetId="45" state="visible" r:id="rId45"/>
    <sheet xmlns:r="http://schemas.openxmlformats.org/officeDocument/2006/relationships" name="Components of Accumulated Oth_2" sheetId="46" state="visible" r:id="rId46"/>
    <sheet xmlns:r="http://schemas.openxmlformats.org/officeDocument/2006/relationships" name="Parent Company Only Financial_2" sheetId="47" state="visible" r:id="rId47"/>
    <sheet xmlns:r="http://schemas.openxmlformats.org/officeDocument/2006/relationships" name="Derivative Financial Instrume_2"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cent Accounting Pronounceme_2" sheetId="53" state="visible" r:id="rId53"/>
    <sheet xmlns:r="http://schemas.openxmlformats.org/officeDocument/2006/relationships" name="Marketable Securities - Availab" sheetId="54" state="visible" r:id="rId54"/>
    <sheet xmlns:r="http://schemas.openxmlformats.org/officeDocument/2006/relationships" name="Marketable Securities - Held To" sheetId="55" state="visible" r:id="rId55"/>
    <sheet xmlns:r="http://schemas.openxmlformats.org/officeDocument/2006/relationships" name="Marketable Securities - Issuers" sheetId="56" state="visible" r:id="rId56"/>
    <sheet xmlns:r="http://schemas.openxmlformats.org/officeDocument/2006/relationships" name="Marketable Securities - Fair Va" sheetId="57" state="visible" r:id="rId57"/>
    <sheet xmlns:r="http://schemas.openxmlformats.org/officeDocument/2006/relationships" name="Marketable Securities - Cumulat" sheetId="58" state="visible" r:id="rId58"/>
    <sheet xmlns:r="http://schemas.openxmlformats.org/officeDocument/2006/relationships" name="Loans Receivable and Allowanc_3" sheetId="59" state="visible" r:id="rId59"/>
    <sheet xmlns:r="http://schemas.openxmlformats.org/officeDocument/2006/relationships" name="Loans Receivable and Allowanc_4" sheetId="60" state="visible" r:id="rId60"/>
    <sheet xmlns:r="http://schemas.openxmlformats.org/officeDocument/2006/relationships" name="Loans Receivable and Allowanc_5" sheetId="61" state="visible" r:id="rId61"/>
    <sheet xmlns:r="http://schemas.openxmlformats.org/officeDocument/2006/relationships" name="Loans Receivable and Allowanc_6" sheetId="62" state="visible" r:id="rId62"/>
    <sheet xmlns:r="http://schemas.openxmlformats.org/officeDocument/2006/relationships" name="Loans Receivable and Allowanc_7" sheetId="63" state="visible" r:id="rId63"/>
    <sheet xmlns:r="http://schemas.openxmlformats.org/officeDocument/2006/relationships" name="Loans Receivable and Allowanc_8" sheetId="64" state="visible" r:id="rId64"/>
    <sheet xmlns:r="http://schemas.openxmlformats.org/officeDocument/2006/relationships" name="Loans Receivable and Allowanc_9" sheetId="65" state="visible" r:id="rId65"/>
    <sheet xmlns:r="http://schemas.openxmlformats.org/officeDocument/2006/relationships" name="Loans Receivable and Allowan_10" sheetId="66" state="visible" r:id="rId66"/>
    <sheet xmlns:r="http://schemas.openxmlformats.org/officeDocument/2006/relationships" name="Loans Receivable and Allowan_11" sheetId="67" state="visible" r:id="rId67"/>
    <sheet xmlns:r="http://schemas.openxmlformats.org/officeDocument/2006/relationships" name="Loans Receivable and Allowan_12" sheetId="68" state="visible" r:id="rId68"/>
    <sheet xmlns:r="http://schemas.openxmlformats.org/officeDocument/2006/relationships" name="Loans Receivable and Allowan_13" sheetId="69" state="visible" r:id="rId69"/>
    <sheet xmlns:r="http://schemas.openxmlformats.org/officeDocument/2006/relationships" name="Loans Receivable and Allowan_14" sheetId="70" state="visible" r:id="rId70"/>
    <sheet xmlns:r="http://schemas.openxmlformats.org/officeDocument/2006/relationships" name="Loans Receivable and Allowan_15" sheetId="71" state="visible" r:id="rId71"/>
    <sheet xmlns:r="http://schemas.openxmlformats.org/officeDocument/2006/relationships" name="Loans Receivable and Allowan_16" sheetId="72" state="visible" r:id="rId72"/>
    <sheet xmlns:r="http://schemas.openxmlformats.org/officeDocument/2006/relationships" name="Loans Receivable and Allowan_17" sheetId="73" state="visible" r:id="rId73"/>
    <sheet xmlns:r="http://schemas.openxmlformats.org/officeDocument/2006/relationships" name="Loans Receivable and Allowan_18" sheetId="74" state="visible" r:id="rId74"/>
    <sheet xmlns:r="http://schemas.openxmlformats.org/officeDocument/2006/relationships" name="Accrued Interest Receivable (De" sheetId="75" state="visible" r:id="rId75"/>
    <sheet xmlns:r="http://schemas.openxmlformats.org/officeDocument/2006/relationships" name="Federal Home Loan Bank Stock (D" sheetId="76" state="visible" r:id="rId76"/>
    <sheet xmlns:r="http://schemas.openxmlformats.org/officeDocument/2006/relationships" name="Premises and Equipment - By Maj" sheetId="77" state="visible" r:id="rId77"/>
    <sheet xmlns:r="http://schemas.openxmlformats.org/officeDocument/2006/relationships" name="Premises and Equipment - Minimu"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Deposits (Details)" sheetId="81" state="visible" r:id="rId81"/>
    <sheet xmlns:r="http://schemas.openxmlformats.org/officeDocument/2006/relationships" name="Borrowed Funds - Schedule of Bo" sheetId="82" state="visible" r:id="rId82"/>
    <sheet xmlns:r="http://schemas.openxmlformats.org/officeDocument/2006/relationships" name="Borrowed Funds - Narrative (Det" sheetId="83" state="visible" r:id="rId83"/>
    <sheet xmlns:r="http://schemas.openxmlformats.org/officeDocument/2006/relationships" name="Borrowed Funds - Schedule of Ca" sheetId="84" state="visible" r:id="rId84"/>
    <sheet xmlns:r="http://schemas.openxmlformats.org/officeDocument/2006/relationships" name="Income Taxes (Details)" sheetId="85" state="visible" r:id="rId85"/>
    <sheet xmlns:r="http://schemas.openxmlformats.org/officeDocument/2006/relationships" name="Income Taxes - Narrative (Detai" sheetId="86" state="visible" r:id="rId86"/>
    <sheet xmlns:r="http://schemas.openxmlformats.org/officeDocument/2006/relationships" name="Shareholders' Equity (Details)" sheetId="87" state="visible" r:id="rId87"/>
    <sheet xmlns:r="http://schemas.openxmlformats.org/officeDocument/2006/relationships" name="Earnings Per Share - Narrative " sheetId="88" state="visible" r:id="rId88"/>
    <sheet xmlns:r="http://schemas.openxmlformats.org/officeDocument/2006/relationships" name="Earnings Per Share - Computatio" sheetId="89" state="visible" r:id="rId89"/>
    <sheet xmlns:r="http://schemas.openxmlformats.org/officeDocument/2006/relationships" name="Employee Benefit Plans - Pensio" sheetId="90" state="visible" r:id="rId90"/>
    <sheet xmlns:r="http://schemas.openxmlformats.org/officeDocument/2006/relationships" name="Employee Benefit Plans - Pens_2" sheetId="91" state="visible" r:id="rId91"/>
    <sheet xmlns:r="http://schemas.openxmlformats.org/officeDocument/2006/relationships" name="Employee Benefit Plans - Define" sheetId="92" state="visible" r:id="rId92"/>
    <sheet xmlns:r="http://schemas.openxmlformats.org/officeDocument/2006/relationships" name="Employee Benefit Plans - Defi_2" sheetId="93" state="visible" r:id="rId93"/>
    <sheet xmlns:r="http://schemas.openxmlformats.org/officeDocument/2006/relationships" name="Employee Benefit Plans - Pens_3" sheetId="94" state="visible" r:id="rId94"/>
    <sheet xmlns:r="http://schemas.openxmlformats.org/officeDocument/2006/relationships" name="Employee Benefit Plans - Postre" sheetId="95" state="visible" r:id="rId95"/>
    <sheet xmlns:r="http://schemas.openxmlformats.org/officeDocument/2006/relationships" name="Employee Benefit Plans - Post_2" sheetId="96" state="visible" r:id="rId96"/>
    <sheet xmlns:r="http://schemas.openxmlformats.org/officeDocument/2006/relationships" name="Employee Benefit Plans - Post_3" sheetId="97" state="visible" r:id="rId97"/>
    <sheet xmlns:r="http://schemas.openxmlformats.org/officeDocument/2006/relationships" name="Employee Benefit Plans - Employ" sheetId="98" state="visible" r:id="rId98"/>
    <sheet xmlns:r="http://schemas.openxmlformats.org/officeDocument/2006/relationships" name="Employee Benefit Plans - Common" sheetId="99" state="visible" r:id="rId99"/>
    <sheet xmlns:r="http://schemas.openxmlformats.org/officeDocument/2006/relationships" name="Employee Benefit Plans - Stock " sheetId="100" state="visible" r:id="rId100"/>
    <sheet xmlns:r="http://schemas.openxmlformats.org/officeDocument/2006/relationships" name="Employee Benefit Plans - Share-" sheetId="101" state="visible" r:id="rId101"/>
    <sheet xmlns:r="http://schemas.openxmlformats.org/officeDocument/2006/relationships" name="Employee Benefit Plans - Number" sheetId="102" state="visible" r:id="rId102"/>
    <sheet xmlns:r="http://schemas.openxmlformats.org/officeDocument/2006/relationships" name="Disclosures About Fair Value _3" sheetId="103" state="visible" r:id="rId103"/>
    <sheet xmlns:r="http://schemas.openxmlformats.org/officeDocument/2006/relationships" name="Disclosures About Fair Value _4" sheetId="104" state="visible" r:id="rId104"/>
    <sheet xmlns:r="http://schemas.openxmlformats.org/officeDocument/2006/relationships" name="Disclosures About Fair Value _5" sheetId="105" state="visible" r:id="rId105"/>
    <sheet xmlns:r="http://schemas.openxmlformats.org/officeDocument/2006/relationships" name="Disclosures About Fair Value _6" sheetId="106" state="visible" r:id="rId106"/>
    <sheet xmlns:r="http://schemas.openxmlformats.org/officeDocument/2006/relationships" name="Disclosures About Fair Value _7" sheetId="107" state="visible" r:id="rId107"/>
    <sheet xmlns:r="http://schemas.openxmlformats.org/officeDocument/2006/relationships" name="Regulatory Capital Requiremen_3" sheetId="108" state="visible" r:id="rId108"/>
    <sheet xmlns:r="http://schemas.openxmlformats.org/officeDocument/2006/relationships" name="Components of Accumulated Oth_3" sheetId="109" state="visible" r:id="rId109"/>
    <sheet xmlns:r="http://schemas.openxmlformats.org/officeDocument/2006/relationships" name="Components of Accumulated Oth_4" sheetId="110" state="visible" r:id="rId110"/>
    <sheet xmlns:r="http://schemas.openxmlformats.org/officeDocument/2006/relationships" name="Parent Company Only Financial_3" sheetId="111" state="visible" r:id="rId111"/>
    <sheet xmlns:r="http://schemas.openxmlformats.org/officeDocument/2006/relationships" name="Parent Company Only Financial_4" sheetId="112" state="visible" r:id="rId112"/>
    <sheet xmlns:r="http://schemas.openxmlformats.org/officeDocument/2006/relationships" name="Parent Company Only Financial_5"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Derivative Financial Instrume_5" sheetId="116" state="visible" r:id="rId116"/>
    <sheet xmlns:r="http://schemas.openxmlformats.org/officeDocument/2006/relationships" name="Selected Quarterly Financial _3" sheetId="117" state="visible" r:id="rId117"/>
  </sheets>
  <definedNames/>
  <calcPr calcId="124519" fullCalcOnLoad="1"/>
</workbook>
</file>

<file path=xl/sharedStrings.xml><?xml version="1.0" encoding="utf-8"?>
<sst xmlns="http://schemas.openxmlformats.org/spreadsheetml/2006/main" uniqueCount="1588">
  <si>
    <t>Document and Entity Information - USD ($) $ in Millions</t>
  </si>
  <si>
    <t>12 Months Ended</t>
  </si>
  <si>
    <t>Dec. 31, 2018</t>
  </si>
  <si>
    <t>Feb. 22, 2019</t>
  </si>
  <si>
    <t>Jun. 30, 2018</t>
  </si>
  <si>
    <t>Document and Entity Information</t>
  </si>
  <si>
    <t>Entity Registrant Name</t>
  </si>
  <si>
    <t>Northwest Bancshares,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7</t>
  </si>
  <si>
    <t>Assets</t>
  </si>
  <si>
    <t>Cash and cash equivalents</t>
  </si>
  <si>
    <t>Marketable securities available-for-sale (amortized cost of $811,015 and $800,094)</t>
  </si>
  <si>
    <t>Marketable securities held-to-maturity (fair value of $22,446 and $29,667)</t>
  </si>
  <si>
    <t>Loans receivable, net of allowance for loan losses of $55,214 and $56,795</t>
  </si>
  <si>
    <t>Accrued interest receivable</t>
  </si>
  <si>
    <t>Real estate owned, net</t>
  </si>
  <si>
    <t>Federal Home Loan Bank stock, at cost</t>
  </si>
  <si>
    <t>Premises and equipment, net</t>
  </si>
  <si>
    <t>Bank owned life insurance</t>
  </si>
  <si>
    <t>Goodwill</t>
  </si>
  <si>
    <t>Other intangible assets</t>
  </si>
  <si>
    <t>Other assets</t>
  </si>
  <si>
    <t>Total assets</t>
  </si>
  <si>
    <t>Liabilities:</t>
  </si>
  <si>
    <t>Deposits</t>
  </si>
  <si>
    <t>Borrowed funds</t>
  </si>
  <si>
    <t>Advances by borrowers for taxes and insurance</t>
  </si>
  <si>
    <t>Accrued interest payable</t>
  </si>
  <si>
    <t>Other liabilities</t>
  </si>
  <si>
    <t>Junior subordinated deferrable interest debentures held by trusts that issued guaranteed capital debt securities</t>
  </si>
  <si>
    <t>Total liabilities</t>
  </si>
  <si>
    <t>Shareholders’ equity:</t>
  </si>
  <si>
    <t>Preferred stock, $0.01 par value: 50,000,000 authorized, no shares issued</t>
  </si>
  <si>
    <t>Common stock, $0.01 par value: 500,000,000 shares authorized, 103,354,030, and 102,394,828 shares issued, respectively</t>
  </si>
  <si>
    <t>Paid-in capital</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Marketable securities available-for-sale, amortized cost</t>
  </si>
  <si>
    <t>Marketable securities held-to-maturity, fair value</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 USD ($) $ in Thousands</t>
  </si>
  <si>
    <t>Dec. 31, 2016</t>
  </si>
  <si>
    <t>Interest income:</t>
  </si>
  <si>
    <t>Loans receivable</t>
  </si>
  <si>
    <t>Mortgage-backed securities</t>
  </si>
  <si>
    <t>Taxable investment securities</t>
  </si>
  <si>
    <t>Tax-free investment securities</t>
  </si>
  <si>
    <t>FHLB dividends</t>
  </si>
  <si>
    <t>Interest-earning deposits</t>
  </si>
  <si>
    <t>Total interest income</t>
  </si>
  <si>
    <t>Interest expense:</t>
  </si>
  <si>
    <t>Total interest expense</t>
  </si>
  <si>
    <t>Net interest income</t>
  </si>
  <si>
    <t>Provision for loan losses</t>
  </si>
  <si>
    <t>Net interest income after provision for loan losses</t>
  </si>
  <si>
    <t>Noninterest income:</t>
  </si>
  <si>
    <t>Gain on sale of investments, net</t>
  </si>
  <si>
    <t>Service charges and fees</t>
  </si>
  <si>
    <t>Trust and other financial services income</t>
  </si>
  <si>
    <t>Insurance commission income</t>
  </si>
  <si>
    <t>Loss on real estate owned, net</t>
  </si>
  <si>
    <t>Income from bank owned life insurance</t>
  </si>
  <si>
    <t>Mortgage banking income</t>
  </si>
  <si>
    <t>Gain on sale of offices</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acquisition expense</t>
  </si>
  <si>
    <t>FHLB prepayment penalty</t>
  </si>
  <si>
    <t>Other expense</t>
  </si>
  <si>
    <t>Total noninterest expense</t>
  </si>
  <si>
    <t>Income before income taxes</t>
  </si>
  <si>
    <t>Provision for income taxes:</t>
  </si>
  <si>
    <t>Federal</t>
  </si>
  <si>
    <t>State</t>
  </si>
  <si>
    <t>Total 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Net unrealized holding losses on marketable securities:</t>
  </si>
  <si>
    <t>Unrealized holding losses, net of tax of $513, $1,915 and $1,742, respectively</t>
  </si>
  <si>
    <t>Reclassification adjustment for gains included in net income, net of tax of $60, $1,488 and $129, respectively</t>
  </si>
  <si>
    <t>Net unrealized holding losses on marketable securities</t>
  </si>
  <si>
    <t>Change in fair value of interest rate swaps, net of tax of $(223), $(585) and $(539), respectively</t>
  </si>
  <si>
    <t>Defined benefit plans:</t>
  </si>
  <si>
    <t>Net loss, net of tax of $770, $826 and $3,061, respectively</t>
  </si>
  <si>
    <t>Amortization of prior service costs, net of tax of $(746), $(613) and $(606), respectively</t>
  </si>
  <si>
    <t>Net loss on defined benefit plans</t>
  </si>
  <si>
    <t>Other comprehensive loss</t>
  </si>
  <si>
    <t>Total comprehensive income</t>
  </si>
  <si>
    <t>CONSOLIDATED STATEMENTS OF COMPREHENSIVE INCOME (Parenthetical) - USD ($) $ in Thousands</t>
  </si>
  <si>
    <t>Income tax (expense) benefit related to unrealized holding gains/ losses on securities</t>
  </si>
  <si>
    <t>Income tax (expense) benefit related to (gain) loss on securities</t>
  </si>
  <si>
    <t>Income tax (expense) benefit related to derivatives qualifying as hedges</t>
  </si>
  <si>
    <t>Income tax on defined benefit plan gain (loss)</t>
  </si>
  <si>
    <t>Income tax expense (benefit) related to compensation and employee benefits</t>
  </si>
  <si>
    <t>CONSOLIDATED STATEMENTS OF CHANGES IN SHAREHOLDERS' EQUITY - USD ($) $ in Thousands</t>
  </si>
  <si>
    <t>Total</t>
  </si>
  <si>
    <t>Common stock</t>
  </si>
  <si>
    <t>Accumulated other comprehensive income/(loss)</t>
  </si>
  <si>
    <t>Unallocated common stock of ESOP</t>
  </si>
  <si>
    <t>Balance at beginning of the period at Dec. 31, 2015</t>
  </si>
  <si>
    <t>Comprehensive income:</t>
  </si>
  <si>
    <t>Other comprehensive loss net of tax</t>
  </si>
  <si>
    <t>Shares issued to acquire LNB Bancorp, Inc.</t>
  </si>
  <si>
    <t>Exercise of stock options</t>
  </si>
  <si>
    <t>Share repurchases</t>
  </si>
  <si>
    <t>Stock-based compensation expense including tax benefits</t>
  </si>
  <si>
    <t>Dividends paid</t>
  </si>
  <si>
    <t>Balance at end of the period at Dec. 31, 2016</t>
  </si>
  <si>
    <t>ESOP termination</t>
  </si>
  <si>
    <t>Balance at end of the period at Dec. 31, 2017</t>
  </si>
  <si>
    <t>Increase (Decrease) in Stockholders' Equity</t>
  </si>
  <si>
    <t>Reclassification due to adoption of ASU No. 2018-02</t>
  </si>
  <si>
    <t>Stock-based compensation forfeited</t>
  </si>
  <si>
    <t>Balance at end of the period at Dec. 31, 2018</t>
  </si>
  <si>
    <t>CONSOLIDATED STATEMENTS OF CHANGES IN SHAREHOLDERS' EQUITY (Parenthetical) - USD ($) $ in Thousands</t>
  </si>
  <si>
    <t>Statement of Stockholders' Equity [Abstract]</t>
  </si>
  <si>
    <t>Other comprehensive income, tax</t>
  </si>
  <si>
    <t>Stock-based compensation expense, tax benefits</t>
  </si>
  <si>
    <t>Dividends paid, per share (in dollars per share)</t>
  </si>
  <si>
    <t>CONSOLIDATED STATEMENTS OF CASH FLOWS - USD ($) $ in Thousands</t>
  </si>
  <si>
    <t>Operating activities:</t>
  </si>
  <si>
    <t>Adjustments to reconcile net income to net cash provided by operating activities:</t>
  </si>
  <si>
    <t>Net gain on sale of assets</t>
  </si>
  <si>
    <t>Net gain on sale of offices</t>
  </si>
  <si>
    <t>Net depreciation, amortization and accretion</t>
  </si>
  <si>
    <t>(Increase)/decrease in other assets</t>
  </si>
  <si>
    <t>Increase/(decrease) in other liabilities</t>
  </si>
  <si>
    <t>Net amortization of premium on marketable securities</t>
  </si>
  <si>
    <t>Noncash compensation expense related to stock benefit plans</t>
  </si>
  <si>
    <t>Noncash impairment of real estate owned</t>
  </si>
  <si>
    <t>Deferred income tax (benefit)/expense</t>
  </si>
  <si>
    <t>Origination of loans held for sale</t>
  </si>
  <si>
    <t>Proceeds from sale of loans held for sale</t>
  </si>
  <si>
    <t>Net cash provided by operating activities</t>
  </si>
  <si>
    <t>Investing activities:</t>
  </si>
  <si>
    <t>Purchase of marketable securities held-to-maturity</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Proceeds of bank-owned life insurance</t>
  </si>
  <si>
    <t>Net increase in loans</t>
  </si>
  <si>
    <t>Net (purchases)/redemptions of Federal Home Loan Bank stock</t>
  </si>
  <si>
    <t>Proceeds from sale of real estate owned</t>
  </si>
  <si>
    <t>Sale of real estate owned for investment</t>
  </si>
  <si>
    <t>Purchases of premises and equipment</t>
  </si>
  <si>
    <t>Acquisitions, net of cash received</t>
  </si>
  <si>
    <t>Net cash provided by/(used in) investing activities</t>
  </si>
  <si>
    <t>Financing activities:</t>
  </si>
  <si>
    <t>Net increase/(decrease) in deposits</t>
  </si>
  <si>
    <t>Repayments of long-term borrowings</t>
  </si>
  <si>
    <t>Net increase/(decrease) in short-term borrowings</t>
  </si>
  <si>
    <t>Increase/(decrease) in advances by borrowers for taxes and insurance</t>
  </si>
  <si>
    <t>Cash dividends paid on common stock</t>
  </si>
  <si>
    <t>Proceeds from stock options exercised</t>
  </si>
  <si>
    <t>Excess tax benefit from stock-based compensation</t>
  </si>
  <si>
    <t>Net cash provided by/(used) in financing activities</t>
  </si>
  <si>
    <t>Cash and cash equivalents at beginning of period</t>
  </si>
  <si>
    <t>Net increase/(decrease) in cash and cash equivalents</t>
  </si>
  <si>
    <t>Cash and cash equivalents at end of period</t>
  </si>
  <si>
    <t>Cash paid during the period for:</t>
  </si>
  <si>
    <t>Interest on deposits and borrowings (including interest credited to deposit accounts of $29,330, $22,385 and $22,213, respectively)</t>
  </si>
  <si>
    <t>Income taxes</t>
  </si>
  <si>
    <t>Business acquisitions</t>
  </si>
  <si>
    <t>Fair value of assets acquired</t>
  </si>
  <si>
    <t>Net cash received</t>
  </si>
  <si>
    <t>Liabilities assumed</t>
  </si>
  <si>
    <t>Loan foreclosures and repossessions</t>
  </si>
  <si>
    <t>Sale of real estate owned financed by the Company</t>
  </si>
  <si>
    <t>CONSOLIDATED STATEMENTS OF CASH FLOWS (Parenthetical) - USD ($) $ in Thousands</t>
  </si>
  <si>
    <t>Statement of Cash Flows [Abstract]</t>
  </si>
  <si>
    <t>Interest on deposits and borrowings, interest credited to deposit accounts</t>
  </si>
  <si>
    <t>Summary of Significant Accounting Policies</t>
  </si>
  <si>
    <t>Organization, Consolidation and Presentation of Financial Statements [Abstract]</t>
  </si>
  <si>
    <t>Summary of Significant Accounting Policies (a) Nature of Operations Northwest Bancshares, Inc., a Maryland corporation headquartered in Warren, Pennsylvania, is the federal savings and loan holding company for its wholly owned subsidiary, Northwest Bank. Northwest Bank, a Pennsylvania chartered savings bank, offers personal and business deposit and loan products as well as investment management and insurance services through its 172 banking locations in Pennsylvania, New York, and Ohio. (b) Principles of Consolidation The consolidated financial statements include the accounts of the Company and its wholly owned subsidiaries after elimination of all intercompany accounts and transactions. (c) 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 (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18 and 2017 . On at least a quarterly basis, we review our investments for other-than-temporary impairment (“OTTI”). An investment security is deemed impaired if the fair value of the investment is less than its amortized cost. If an investment security is determined to be impaired, we evaluate whether the decline in value is other-than-temporary. We consider whether or not we expect to receive all of the contractual cash flows from the investment security based on factors that include, but are not limited to the creditworthiness of the issuer and the historical and projected performance of the underlying collateral. Also, we may evaluate the business and financial outlook of the issuer, as well as broader economic performance indicators. We consider both our intent to sell and the likelihood that we will not have to sell the investment securities before recovery of their cost basis during our evaluation. Impairment that is deemed credit related is recognized in earnings while impairment deemed noncredit related is recorded in accumulated other comprehensive income, if we do not intend to sell nor it is not likely we will be required to sell the investment security. If we intend to sell the investment security or if it is more likely than not that we will be required to sell the investment security, the entire impairment is recorded in earnings. (e) Loans Receivable Our loan segments consist of Personal Banking and Business Banking loans. Personal Banking loans include residential mortgage, home equity and consumer loans. Business Banking loans include commercial real estate and commercial loans. Originated loans are carried at their unpaid principal balance net of any deferred origination fees or costs and the allowance for loan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and impaired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 A loan is considered to be a troubled debt restructured loan ("TDR") when the borrower is experiencing financial difficulties and the restructuring constitutes a concession. TDRs may include modifications of terms of loans, receipts of assets from borrowers in partial or full satisfaction of loans, or a combination thereof. TDRs are impaired loans. A modified loan is determined to be a TDR based on the contractual terms as specified by the original loan agreement or the most recent modification. Once classified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 for sale. These loans are recorded at the lower of amortized cost or fair value less estimated cost to sell. At December 31, 2018 and 2017 , there were $0 and $3.1 million of residential mortgage loans classified as held for sale, respectively. Acquired loans are initially measur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us to evaluate the need for an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 We have determined that we can reasonably estimate future cash flows on our current portfolio of acquired loans that are past due 90 days or more and on which we are accruing interest and we expect to fully collect the carrying value of the loans. (f) Allowance for Loan Losses and Provision for Loan Losses Provisions for estimated loan losses and the amount of the allowance for loan losses are based on losses inherent in the loan portfolio that are both probable and can be reasonably estimated at the date of the financial statements. We consider a loan to be impaired when it is probable that we will be unable to collect all amounts due according to the contractual terms of the loan agreement. In evaluating whether a loan is impaired, we consider not only the amount that we expect to collect but also the timing of collection. Generally, if a delay in payment is insignificant (e.g., less than 30 days ), a loan is not deemed to be impaired. Business Banking loans greater than or equal to $1.0 million are reviewed to determine if they should be individually evaluated for impairment. Smaller balance, homogeneous loans (e.g., primarily residential mortgage, home equity and consumer loans) are evaluated collectively for impairment. When a loan is considered to be impaired, the amount of impairment is measured based on the present value of expected future cash flows discounted at the loan’s effective interest rate, the loan’s market price, or fair value of the collateral, less estimated cost to sell, if the loan is collateral dependent. Impairment losses are included in the allowance for loan losses. Impaired loans are charged-off or charged down when we believe that the ultimate collectability of a loan is not likely or the collateral value no longer supports the carrying value of the loan. Interest income on non-performing loans is recognized using the cash basis method. For non-performing loans, interest collected is credited to income in the period of recovery or applied to reduce principal if there is sufficient doubt about the collectability of principal. The allowance for loan losses is shown as a valuation allowance to loans. The accounting policy for the determination of the adequacy of the allowance by portfolio segment requires us to make numerous complex and subjective estimates and assumptions relating to amounts which are inherently uncertain. The allowance for loan losses is maintained to absorb losses inherent in the loan portfolio as of the balance sheet date. The methodology used to determine the allowance for loan losses is designed to provide procedural discipline in assessing the appropriateness of the allowance for loan losses. Losses are charged against and recoveries are added to the allowance for loan losses. For Business Banking loans the allowance for loan losses consists of: • An allowance for impaired loans; • An allowance for homogenous loans based on historical losses; and • An allowance for homogenous loans based on environmental factors. The allowance for impaired loans is based on individual analysis of all nonperforming loans greater than or equal to $1.0 million . The allowance is measured by the difference between the recorded value of impaired loans and their impaired value. The impaired value is either the present value of the expected future cash flows from the borrower, the market value of the loan, or the fair value of the collateral, less estimated cost to sell. The allowance for homogeneous loans based on historical factors is a rolling three -year average of incurred losses, adjusted for a loss emergence period (the period of time from the event of loss to loss realization), applied to homogenous pools of loans categorized by similar risk characteristics, not including loans evaluated individually for impairment. The allowance for homogeneous loans based on environmental factors augments the historical loss factors for changes in: economic conditions, lending policies and procedures, the nature and volume of the loan portfolio, management, delinquency trends, loan administration, collateral values, concentrations of credit, and other external factors including legal and regulatory factors. For Personal Banking loans the allowance for loan losses consists of: • An allowance for loans 90 days or more delinquent; • An allowance for homogenous loans based on historical losses; and • An allowance for homogenous loans based on environmental factors. The allowance for loans 90 days or more delinquent is based on the loss history of loans that have become 90 days or more delinquent. We apply a historical loss factor to homogeneous pools of loans that are 90 days or more delinquent. The allowance for homogeneous loans based on historical losses is a rolling three -year average of actual losses incurred, adjusted for a loss realization period, applied to homogenous pools of loans categorized by similar risk characteristics, not including loans that are 90 days or more delinquent. The allocation of the allowance for loan losses is inherently subjective, and the entire allowance for loan losses is available to absorb loan losses regardless of the nature of the loss.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We have not made any material changes to our methodology for the calculation of the allowance for loan losses during the current year. (g) 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loan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 (h) Restricted Investment in Federal Home Loan Bank Stock Federal law requires a member institution of the Federal Home Loan Bank ("FHLB") system to hold stock of its district FHLB according to a predetermined formula. FHLB stock is carried at cost and evaluated or impairment based on the ultimate recoverability of the par value. FHLB stock can only be purchased, redeemed and transferred at par value. Dividends are reported in interest income in the Consolidated Statements of Income. (i) Premises and Equipment Premises and equipment are carried at cost, less accumulated depreciation and amortization. Depreciation is accumulated on a straight-line basis over the estimated useful lives of the related assets. Estimated lives range from three to 39 years . Amortization of leasehold improvements is accumulated on a straight-line basis over the terms of the related leases or the useful lives of the related assets, whichever is shorter. (j) 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conducted our annual impairment assessment as of June 30, 2018 b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nt for 2018 indicated that it was not more likely than not that the fair value of the reporting unit was less than the carrying value. Consequently, no additional quantitative two-step impairment test was required and no impairment was recorded in 2018. As of June 30, 2017, we performed a quantitative impairment test that did not result in any impairment. Future events could cause us to conclude that goodwill has become impaired, which would result in recording an impairment loss. There were no changes in our operations that would cause us to update the assessment performed as of June 30, 2018 and 2017. Accordingly, we have determined that goodwill is not impaired as of December 31, 2018 and 2017. (k) 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en seven to eleven years. (l) 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 (m) Deposits Interest on deposits is accrued and charged to expense monthly and is paid or credited in accordance with the terms of the accounts. (n) Pension Plans We maintain multiple noncontributory defined benefit pension plans for substantially all of our employees. The net periodic pension cost has been calculated using service cost, interest cost, expected returns on plan assets and net amortization. (o) 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 The effect on deferred tax assets and liabilities with regard to a change in tax rates is recognized in the tax provision in the period the change is enacted. (p) Stock-Related Compensation 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 For options outstanding at December 31, 2018 , the following assumptions were used to determine the options fair value: (1) annual rate of quarterly dividends ranging from 3.2% to 5.1% based on historical dividends and market prices; (2) expected volatility of 14.0% to 22.0% based on historical average monthly volatility; (3) risk-free discount rates ranging from 1.7% to 3.1% ; and (4) expected lives of seven to nine years based on previous grants. During the year ended December 31, 2018 , we awarded 831,160 stock options to employees and 64,800 stock options to directors. The options granted in 2018 vest over a seven -year period, with the first vesting occurring on the grant date. New shares are issued when options are exercised. During the year ended December 31, 2017 , we awarded 754,210 stock options to employees and 64,800 stock options to directors.The options granted in 2017 vest over a ten -year period, with the first vesting occurring on the grant date. New shares are issued when options are exercised. Option awards are generally granted with an exercise price equal to the closing market price of the Company’s stock on the day before the grant date. Once shares have vested, they are no longer restricted. Compensation expense, in the amount of the fair market value of the common stock at the date of the grant will be recognized pro rata over the periods in which the shares vest. While restricted, the recipients are entitled to all shareholder rights, except that the shares may not be sold, pledged, or otherwise disposed of and are required to be held in a trust. During the year ended December 31, 2018 , we awarded 390,030 restricted shares to employees and 24,300 restricted shares to directors. The common share awards granted in 2018 vest over a seven -year period, with the first vesting occurring on the grant date. During the year ended December 31, 2017 , we awarded 353,750 common shares to employees and 24,300 common shares to directors. The common share awards granted in 2017 vest over a ten -year period, with the first vesting occurring on the grant date. For additional information regarding grants of stock options and common shares, see note 14. Stock-based employee compensation expense related to common share awards of $5.8 million , $3.8 million and $3.5 million was included in income before income taxes during the years ended December 31, 2018 , 2017 and 2016 , respectively. The effect on net income for the years ended December 31, 2018 , 2017 and 2016 was a reduction of $4.2 million , $2.3 million and $2.2 million , respectively. Total compensation expense for unvested stock options of $4.1 million has yet to be recognized as of December 31, 2018 . The weighted average period over which this remaining stock option expense will be recognized is approximately 3.97 years. (q) Segment Reporting As a result of the closure of the Northwest Consumer Discount Company in the third quarter 2017, we have determined that we have one reportable segment beginning in the fourth quarter 2017. The Company provides services traditionally offered by full-service community banks, including business and personal deposit accounts and business and personal loans, as well as insurance, brokerage and investment management and trust services. The Company’s non-banking activities are immaterial and, therefore, separate information has not been disclosed. (r) 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 At times, we utilize interest rate swap agreements as part of the management of interest rate risk to hedge the interest rate risk on our trust preferred debentures. Amounts receivable or payable are recognized as accrued under the terms of the agreements and the differential is recorded as an adjustment to interest expense. The interest rate swaps are designated as cash flow hedges, with the effective portion of the derivative’s unrealized gain or loss recorded as a component of other comprehensive income which is subsequently reclassified into earnings in the period that the hedged forecasted transaction affects earnings. The ineffective portion of the unrealized gain or loss, if any, would be recorded in other expense. For derivatives that are not designated as hedging instruments, any gain or loss is recognized immediately in earnings. (s) 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 (t)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pension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 (u) Reclassification of Prior Years’ Statements Certain items previously reported have been reclassified to conform with the current year’s reporting format.</t>
  </si>
  <si>
    <t>Recent Accounting Pronouncements</t>
  </si>
  <si>
    <t>Accounting Changes and Error Corrections [Abstract]</t>
  </si>
  <si>
    <t>Recent Accounting Pronouncements (a) Recently Adopted Accounting Standards In May 2014 the Financial Accounting Standards Board (“FASB”) issued Accounting Standards Update (“ASU”) 2014-09, “Revenue from Contracts with Customers (Topic 606)”. Effective January 1, 2018, we adopted the ASU and all related amendments to all contracts using the modified retrospective approach, with the cumulative effect recorded as an adjustment to opening retained earnings. Due to immateriality, we had no cumulative effect to record. The comparative information has not been restated and continues to be reported under the accounting standards in effect for those periods. We expect the impact of the adoption of the new standard to be immaterial to our net income on an ongoing basis. Our revenue is comprised of net interest income on financial assets and financial liabilities, which is explicitly excluded from the scope of ASU 2014-09, and non-interest income. The services that fall within the scope of ASC 606 include service charges and fees, trust and other financial services income, insurance commission income, sale of OREO and other operating income. Revenue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Service charges and fees represents income earned on both loan and deposit accounts as well as interchange income. Service charges on deposit accounts primarily consist of overdraft, non-sufficient funds, ATM transaction fees and account management fees. Revenue is recognized at the point in time the transaction occurs or the service is provided to the customer. We earn interchange income from debit and credit cardholder transactions processed through payment networks. Interchange fees represent a percentage of the underlying transaction value and are generally set by the credit card associations. Interchange fees are recognized as transactions occur. We provide trust management services and investment management services to our customers and recognize revenue as these management services are provided. Trust and investment management services are billed and paid on a monthly or quarterly basis. Additionally, we earn commissions on investment products that are sold to our customers. These commissions are recognized at the time of the sale of the third party’s product or services to our customers. Our insurance subsidiary is an employee benefits and property and casualty insurance agency specializing in commercial and personal insurance as well as retirement benefit plans. Insurance commission income is recognized at the time of sale of the third party’s product or service to our customers. Loss on real estate owned represents gains and losses on real estate acquired by Northwest through the foreclosure process. Proceeds from the sale of these properties are recognized when control of the property transfers to the buyer. In certain instances the Bank may finance a portion of the purchase price paid by the buyer and an additional evaluation of whether all of the contract criteria are met is required. If it is not probable that we will collect substantially all of the consideration expected, the transaction would not be accounted for as a sale until the concerns about collectability are resolved. Other operating income consists primarily of revenues earned for providing transaction services to our deposit customers. The revenue is earned at the point in time the transaction occurs. We have evaluated the nature of our contracts with customers and determined that further disaggregation of revenue from contracts with customers into more granular categories beyond what is presented in the Consolidated Statements of Income was not necessary. In January 2016 the FASB issued ASU 2016-01, “Financial Instruments - Overall (Subtopic 825-10)” . This guidance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including interim periods within those fiscal years. We adopted this guidance as of January 1, 2018 which did not have a material impact on our results of operations and financial position.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Accordingly, we refined the calculation used to determine the disclosed fair value of our loans held for investment portfolio as part of adopting this standard. The refined calculation did not have a significant impact on our fair value disclosures. Refer to note 9, "Disclosures About Fair Value of Financial Instruments". In August 2016, the FASB issued ASU No. 2016-15, “ Classification of Certain Cash Receipts and Cash Payments ”.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guidance is effective for interim and annual reporting periods in fiscal years beginning after December 15, 2017. We adopted this guidance as of January 1, 2018 and applied it on a retrospective basis. No material reclassifications were made for the year ended December 31, 2017. In January 2017, the FASB issued ASU No. 2017-01, “Business Combinations (Topic 805): Clarifying the Definition of a Business”. This guidance provides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of the fair value of the transferred set is concentrated in a single asset, or group of similar assets, from being evaluated as a business. We adopted this standard on January 1, 2018 and will apply the guidance to future transactions.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Early adoption is permitted for annual and interim goodwill impairment testing dates after January 1, 2017.We have elected to early adopt this standard as of January 1, 2018 and the amendments were applied on a prospective basis. The adoption did not have a material impact on the consolidated financial statements. In March 2017, the FASB issued ASU 2017-08, "Receivables - Nonrefundable Fees and Other Costs (Subtopic 310-20): Premium Amortization on Purchased Callable Debt Securities".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have elected to early adopt this standard as of January 1, 2018. The adoption did not have a material impact on our results of operations or financial position. In May 2017, the FASB issued ASU 2017-09, “Compensation - Stock Compensation (Topic 718) - Scope of Modification Accounting”. This guidance clarifies when changes to the terms or conditions of a share-based payment award must be accounted for as a modification.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is guidance is effective for annual and interim periods beginning after December 15, 2017 and should be applied on a prospective basis to an award modified on or after the adoption date. We adopted this standard as of January 1, 2018 and will apply the guidance to future modifications. In March 2017, the FASB issued ASU No. 2017-07, “Compensation Retirement Benefits (Topic 715): Improving the Presentation of Net Periodic Pension Costs and Net Periodic Postretirement Benefit Costs ". This guidance provides financial statement users with clearer and disaggregated information related to the components of net periodic benefit cost and improve transparency of the presentation of net periodic benefit cost in the financial statements. Employers will present the service cost component of net periodic benefit cost in the same income statement line item as other employee compensation costs arising from services rendered during the period. Employers will present the other components of the net periodic benefit cost separately from the line items that includes the service cost outside of any subtotal of operating income, if one is presented. This guidance is effective for annual and interim periods beginning after December 15, 2017 and should be applied retrospectively. We adopted this standard as of January 1, 2018. The other components of the net periodic benefit cost for the year ended December 31, 2017 and December 31, 2016 totaled $2.1 million and $1.6 million , respectively, and were reclassified from compensation and employee benefits to other expense. In February 2018, the FASB issued ASU 2018-02, " Income Statement - Reporting Comprehensive Income (Topic 220)-Reclassification of Certain Tax Effects from Accumulated Other Comprehensive Income." This guidance permits a reclassification from accumulated other comprehensive income to retained earnings of the stranded tax effects resulting from the Tax Cuts and Jobs Act. This guidance is effective for annual or interim reporting periods beginning after December 15, 2018, but permits early adoption in a period for which financial statements have not been issued. We have elected to early adopt the ASU as of January 1, 2018. The reclassification from accumulated other comprehensive income to retained earnings was $6.7 million for the release of stranded income tax benefits relating to the unrealized net gains and losses on available for sale securities and the change in fair value of our interest rate swaps and our pension plan. Our policy for releasing income tax effects from accumulated other comprehensive income is to release them when investments are sold or matured and liabilities are extinguished. (b) Recently Issued Accounting Standards In February 2016, the FASB issued ASU 2016-2, “Leases”.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will utilized the transition method included in ASU 2018-11 which will allow us to apply ASU 2016-02 at the adoption date, as opposed to at the beginning of the earliest period presented. Our reporting for periods prior to January 1, 2019 will continue to be in accordance with Leases (Topic 840). We have elected to apply the package of practical expedients, which, among other things, allows for the carry forward of the historical lease classification for leases that commenced before the effective date, and the ability to use hindsight in evaluating lessee options to extend or terminate a lease. We lease certain branch and office facilities or land under operating leases. Based on our evaluation, the right-of-use asset and corresponding lease obligation liability is expected to be approximately $40 million to $45 million . The Company does not believe the new lease standard will materially affect its consolidated net income. In June 2016, the FASB issued ASU 2016-13, " Financial Instruments - Credit Losses (Topic 326) - Measurement of Credit Losses on Financial Instruments" , which eliminates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 balance- 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 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credit and accounting. We are currently in the process of designing current expected credit loss estimation methodologies and systems, and collecting data to be able to comply with the standard. We have engaged with a third-party to assist in the development of certain portfolio-level estimation methodologies and have chosen a third-party software platform provider. We are also evaluating the effect this guidance will have on our results of operations, financial position and related disclosures. The impact of the ASU will depend upon the state of the economy and the nature of our portfolios, among other items, at the date of adoption. In August 2018, the FASB issued ASU 2018-13, “Fair Value Measurement (Topic 820) - Disclosure Framework Changes to the Disclosure Requirements for Fair Value Measurement.” This guidance removes, modifies and adds disclosure requirements for fair value measurements. This guidance is effective for annual periods beginning after December 15, 2019, including interim periods within those years, with early adoption permitted for any removed or modified disclosure requirements. Transition is on a prospective basis for the new and modified disclosures, and on a retrospective basis for disclosures that have been eliminated. We do not expect this guidance to have a material impact on our financial statements. In August 2018, the FASB issued ASU 2018-14, “Compensation - Retirement Benefits - Defined Benefit Plans General (Subtopic 715-20) - Disclosure Framework-Changes to the Disclosure Requirements for Defined Benefit Plans.” This guidance removes and adds disclosure requirements for defined benefit pension or other post-retirement plans. This guidance is effective for annual periods beginning after December 15, 2020, with early adoption permitted, and requires retrospective adoption for all periods presented. We do not expect this guidance to have a material impact on our financial statements. In August 2018, the FASB issued ASU 2018-15, “Intangibles-Goodwill and Other-Internal-Use Software (Subtopic 350-40)-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This guidance is effective for annual periods beginning after December 15, 2019, including interim periods within those years, with early adoption permitted. Transition can either be on a retrospective basis or a prospective basis on all implementation costs incurred after the date of adoption. We are evaluating the impact this new accounting guidance will have on our financial statements.</t>
  </si>
  <si>
    <t>Marketable Securities</t>
  </si>
  <si>
    <t>Investments, Debt and Equity Securities [Abstract]</t>
  </si>
  <si>
    <t>Marketable Securities Marketable securities available-for-sale at December 31, 2018 are as follows: Amortized cost Gross unrealized holding gains Gross unrealized holding losses Fair value Debt issued by the U.S. government and agencies: Due in one year through five years $ 14,756 24 — 14,780 Debt issued by government sponsored enterprises: 3 Due in one year or less 85,089 — (795 ) 84,294 Due in one year through five years 101,078 71 (1,512 ) 99,637 Due after ten years 3,546 — (142 ) 3,404 Municipal securities: Due in one year or less 1,333 2 (6 ) 1,329 Due in one year through five years 3,985 54 (4 ) 4,035 Due in five years through ten years 10,603 60 — 10,663 Due after ten years 5,105 31 — 5,136 Corporate debt issues: Due in five years through ten years 914 — — 914 Residential mortgage-backed securities: Fixed rate pass-through 130,172 568 (4,113 ) 126,627 Variable rate pass-through 24,761 1,003 (5 ) 25,759 Fixed rate agency CMOs 365,427 865 (5,921 ) 360,371 Variable rate agency CMOs 64,246 280 (25 ) 64,501 Total residential mortgage-backed securities 584,606 2,716 (10,064 ) 577,258 Total marketable securities available-for-sale $ 811,015 2,958 (12,523 ) 801,450 Marketable securities held to maturity at December 31, 2018 are as follows: Amortized cost Gross unrealized holding gains Gross unrealized holding losses Fair value Residential mortgage-backed securities: Fixed rate pass-through $ 2,896 53 — 2,949 Variable rate pass-through 1,666 39 — 1,705 Fixed rate agency CMOs 17,552 — (422 ) 17,130 Variable rate agency CMOs 651 11 — 662 Total residential mortgage-backed securities 22,765 103 (422 ) 22,446 Total marketable securities held-to-maturity $ 22,765 103 (422 ) 22,446 Marketable securities available-for-sale at December 31, 2017 are as follows: Amortized cost Gross unrealized holding gains Gross unrealized holding losses Fair value Debt issued by the U.S. government and agencies: Due in one year or less $ 1 — — 1 Debt issued by government sponsored enterprises: Due in one year or less 66,566 14 (289 ) 66,291 Due after one year through five years 140,624 — (2,402 ) 138,222 Due after five years through ten years — — — — Due after ten years 4,833 — (77 ) 4,756 Equity securities 551 29 (6 ) 574 Municipal securities: Due in one year or less 2,492 7 (1 ) 2,498 Due after one year through five years 7,072 82 (6 ) 7,148 Due after five years through ten years 14,576 171 — 14,747 Due after ten years 26,371 292 — 26,663 Corporate debt issues: Due after ten years 909 — — 909 Residential mortgage-backed securities: Fixed rate pass-through 144,411 1,108 (2,817 ) 142,702 Variable rate pass-through 33,079 1,464 (6 ) 34,537 Fixed rate non-agency CMOs 15 — — 15 Fixed rate agency CMOs 284,320 37 (5,271 ) 279,086 Variable rate agency CMOs 74,274 249 (137 ) 74,386 Total residential mortgage-backed securities 536,099 2,858 (8,231 ) 530,726 Total marketable securities available-for-sale $ 800,094 3,453 (11,012 ) 792,535 Marketable securities held to maturity at December 31, 2017 are as follows: Amortized cost Gross unrealized holding gains Gross unrealized holding losses Fair value Residential mortgage-backed securities: Fixed rate pass-through $ 3,760 140 — 3,900 Variable rate pass-through 2,283 64 — 2,347 Fixed rate agency CMOs 22,906 20 (248 ) 22,678 Variable rate agency CMOs 729 13 — 742 Total residential mortgage-backed securities 29,678 237 (248 ) 29,667 Total marketable securities held-to-maturity $ 29,678 237 (248 ) 29,667 The following table presents information regarding the issuers and the carrying values of our mortgage-backed securities at December 31, 2018 and 2017 : December 31, 2018 2017 Residential mortgage backed securities: FNMA $ 288,825 286,031 GNMA 81,444 37,796 FHLMC 229,226 236,007 Other (including non-agency) 528 570 Total residential mortgage-backed securities $ 600,023 560,404 Marketable securities having a carrying value of $132.4 million at December 31, 2018 were pledged under collateral agreements. During the year ended December 31, 2018 , we sold marketable securities classified as available-for-sale for $ 5.2 million , with gross realized gains of $ 189,000 and gross realized losses of $ 37,000 . During the year ended December 31, 2017 , we sold marketable securities classified as available-for-sale for $36.8 million , with gross realized gains of $1.8 million and gross realized losses of $626,000 . During the year ended December 31, 2016 , we sold marketable securities classified as available-for-sale for $2.0 million , with gross realized gains of $268,000 and no gross realized losses. During the years ended December 31, 2018 , 2017 and 2016 , we did not recognize non-cash credit related other-than-temporary-impairment in our investment portfolio. The following table shows the fair value and gross unrealized losses on investment securities, aggregated by investment category and length of time that the individual securities have been in a continuous unrealized loss position at December 31, 2018 : Less than 12 months 12 months or more Total Unrealized Unrealized Unrealized Fair value loss Fair value loss Fair value loss Government sponsored enterprises $ — — 136,425 (2,449 ) 136,425 (2,449 ) Municipal securities 929 (1 ) 1,709 (10 ) 2,638 (11 ) Residential mortgage-backed securities - agency 34,031 (30 ) 346,675 (10,456 ) 380,706 (10,486 ) Total temporarily impaired securities $ 34,960 (31 ) 484,809 (12,915 ) 519,769 (12,946 ) The following table shows the fair value and gross unrealized losses on investment securities, aggregated by investment category and length of time that the individual securities have been in a continuous unrealized loss position at December 31, 2017 : Less than 12 months 12 months or more Total Unrealized Unrealized Unrealized Fair value loss Fair value loss Fair value loss Government sponsored enterprises $ 5,006 (7 ) 197,695 (2,761 ) 202,701 (2,768 ) Equity securities — — 544 (6 ) 544 (6 ) Municipal securities 4,563 (7 ) — — 4,563 (7 ) Residential mortgage-backed securities - agency 239,703 (2,522 ) 202,344 (5,957 ) 442,047 (8,479 ) Total temporarily impaired securities $ 249,272 (2,536 ) 400,583 (8,724 ) 649,855 (11,260 ) We perform an assessment to determine whether there have been any events or economic circumstances that indicate a security which has an unrealized loss is impaired other-than-temporarily. The assessment considers many factors including the severity and duration of the impairment; recent events specific to the issuer or industry; and for debt securities, external credit ratings, underlying collateral position and recent downgrades. For asset backed securities, we evaluate current characteristics of each security such as delinquency and foreclosure levels, credit enhancements and projected losses and coverage. It is possible that the underlying collateral of these securities will perform worse than current expectations, which may lead to adverse changes in cash flows on these securities and potential future losses. Events that may trigger material declines in fair values for these securities in the future would be, but are not limited to: deterioration of credit metrics, significantly higher levels of default and severity of loss on the underlying collateral, deteriorating credit enhancement and loss coverage ratios, or further illiquidity. For debt securities, credit related other-than-temporary impairment is recognized in earnings, while noncredit related other-than-temporary impairment on securities not expected to be sold, or otherwise disposed of, is recognized in other comprehensive income. We assert that we do not have the intent to sell these securities and it is more likely than not that we will not have to sell these securities before a recovery of our cost basis. For these reasons, we consider the unrealized losses to be temporary impairment losses. There are approximately 180 positions that are temporarily impaired at December 31, 2018 . The aggregate carrying amount of cost-method investments, including both held-to-maturity and available-for-sale, at December 31, 2018 was $824.2 million , of which all were evaluated for impairment. As of December 31, 2018, there were no investment securities for which other-than-temporary impairment charges were recorded in earnings. The table below shows a cumulative roll forward of credit related impairment losses recognized in earnings for debt securities held and not intended to be sold: December 31, 2018 2017 Beginning balance as of January 1, (1) $ 352 7,942 Credit losses on debt securities for which other-than-temporary impairment was not previously recognized — — Credit losses on debt securities for which other-than-temporary impairment was previously recognized — (7,265 ) Reduction for securities sold realized during the year (352 ) (325 ) Additional credit losses on debt securities for which other-than-temporary impairment was previously recognized — — Ending balance as of December 31, $ — 352 (1) The beginning balance represents credit losses included in other-than-temporary impairment charges recognized on debt securities in prior periods.</t>
  </si>
  <si>
    <t>Loans Receivable and Allowance for Loan Losses</t>
  </si>
  <si>
    <t>Receivables [Abstract]</t>
  </si>
  <si>
    <t>Loans Receivable and Allowance for Loan Losses Loans receivable at December 31, 2018 and 2017 are summarized in the table below: December 31, 2018 December 31, 2017 Originated Acquired Total Originated Acquired Total Personal Banking: Residential mortgage loans (1) $ 2,766,430 93,782 2,860,212 2,658,726 113,823 2,772,549 Home equity loans 1,043,878 214,544 1,258,422 1,051,558 258,797 1,310,355 Consumer finance loans (2) 3,817 — 3,817 18,619 — 18,619 Consumer loans 775,378 58,671 834,049 540,832 97,877 638,709 Total Personal Banking 4,589,503 366,997 4,956,500 4,269,735 470,497 4,740,232 Commercial Banking: Commercial real estate loans 2,416,047 223,327 2,639,374 2,303,179 296,161 2,599,340 Commercial loans 612,962 48,816 661,778 572,341 60,822 633,163 Total Commercial Banking 3,029,009 272,143 3,301,152 2,875,520 356,983 3,232,503 Total loans receivable, gross 7,618,512 639,140 8,257,652 7,145,255 827,480 7,972,735 Deferred loan costs 36,820 798 37,618 26,255 1,527 27,782 Allowance for loan losses (51,751 ) (3,463 ) (55,214 ) (50,572 ) (6,223 ) (56,795 ) Undisbursed loan proceeds: Residential mortgage loans (11,513 ) — (11,513 ) (10,067 ) — (10,067 ) Commercial real estate loans (167,029 ) (524 ) (167,553 ) (141,967 ) (2,647 ) (144,614 ) Commercial loans (63,605 ) (1,160 ) (64,765 ) (51,143 ) (1,284 ) (52,427 ) Total loans receivable, net $ 7,361,434 634,791 7,996,225 6,917,761 818,853 7,736,614 (1) Includes $0 and $3.1 million of loans held for sale at December 31, 2018 and 2017 , respectively. (2) Represents loans from our consumer finance subsidiary that was closed in 2017 which are no longer being originated. As of December 31, 2018 , 2017 and 2016 , we serviced loans for others approximating $794.2 million , $887.3 million and $918.9 million , respectively. These loans serviced for others are not our assets and are not included in our financial statements. As of December 31, 2018 and 2017 , approximately 58% and 60% , respectively, of our loan portfolio was secured by properties located in Pennsylvania. We do not believe we have significant concentrations of credit risk to any one group of borrowers given our underwriting and collateral requirements. Loans receivable as of December 31, 2018 and 2017 include $2.810 billion and $2.856 billion , respectively, of adjustable rate loans and $5.448 billion and $5.117 billion , respectively, of fixed rate loans. The following table provides information related to the outstanding principal balance and related carrying value of acquired loans for the dates indicated: December 31, 2018 2017 Acquired loans evaluated individually for future credit losses: Outstanding principal balance $ 8,189 9,735 Carrying value 5,690 6,875 Acquired loans evaluated collectively for future credit losses: Outstanding principal balance 637,170 824,205 Carrying value 632,564 818,201 Total acquired loans: Outstanding principal balance 645,359 833,940 Carrying value 638,254 825,076 The following table provides information related to the changes in the accretable discount, which includes income recognized from contractual cash flows for the dates indicated: Total Balance at December 31, 2016 $ 2,187 Accretion (1,318 ) Net reclassification from nonaccretable yield 671 Balance at December 31, 2017 1,540 Accretion (785 ) Net reclassification from nonaccretable yield — Balance at December 31, 2018 $ 755 The following table provides information related to purchased credit impaired loans by portfolio segment and by class of financing receivable at and for the year ended December 31, 2018 : Carrying value Outstanding principal balance Related impairment reserve Average recorded investment in impaired loans Interest income/ accretion recognized Personal Banking: Residential mortgage loans $ 990 1,598 6 1,294 226 Home equity loans 1,008 1,959 7 1,483 157 Consumer loans 29 76 4 53 35 Total Personal Banking 2,027 3,633 17 2,830 418 Commercial Banking: Commercial real estate loans 3,584 4,471 1 4,028 358 Commercial loans 79 85 — 82 9 Total Commercial Banking 3,663 4,556 1 4,110 367 Total $ 5,690 8,189 18 6,940 785 The following table provides information related to purchased credit impaired loans by portfolio segment and by class of financing receivable at and for the year ended December 31, 2017 : Carrying Outstanding Related Average Interest Personal Banking: Residential mortgage loans $ 1,182 1,880 24 1,251 181 Home equity loans 1,143 2,219 21 1,253 157 Consumer loans 59 160 4 97 51 Total Personal Banking 2,384 4,259 49 2,601 389 Commercial Banking: Commercial real estate loans 4,388 5,363 39 6,992 914 Commercial loans 103 113 — 177 15 Total Commercial Banking 4,491 5,476 39 7,169 929 Total $ 6,875 9,735 88 9,770 1,318 The following table provides information related to changes in the allowance for loan losses for the year ended December 31, 2018 : Balance Provision Charge-offs Recoveries Balance Originated loans Personal Banking: Residential mortgage loans $ 4,054 808 (1,067 ) 489 3,824 Home equity loans 3,184 (25 ) (1,183 ) 320 4,072 Consumer finance loans 676 (1,282 ) (2,813 ) 803 3,968 Consumer loans 10,404 12,151 (12,861 ) 2,639 8,475 Total Personal Banking 18,318 11,652 (17,924 ) 4,251 20,339 Commercial Banking: Commercial real estate loans 26,379 11,349 (6,096 ) 1,215 19,911 Commercial loans 7,054 (2,062 ) (2,675 ) 1,469 10,322 Total Commercial Banking 33,433 9,287 (8,771 ) 2,684 30,233 Total originated loans 51,751 20,939 (26,695 ) 6,935 50,572 Acquired loans Personal Banking: Residential mortgage loans 83 (61 ) (112 ) 125 131 Home equity loans 348 (23 ) (602 ) 211 762 Consumer loans 419 (335 ) (291 ) 155 890 Total Personal Banking 850 (419 ) (1,005 ) 491 1,783 Commercial Banking: Commercial real estate loans 1,996 (467 ) (1,291 ) 205 3,549 Commercial loans 617 279 (650 ) 97 891 Total Commercial Banking 2,613 (188 ) (1,941 ) 302 4,440 Total acquired loans 3,463 (607 ) (2,946 ) 793 6,223 Total $ 55,214 20,332 (29,641 ) 7,728 56,795 The following table provides information related to changes in the allowance for loan losses for the year ended December 31, 2017 : Balance Provision Charge-offs Recoveries Balance Originated loans Personal Banking: Residential mortgage loans $ 3,824 (390 ) (834 ) 392 4,656 Home equity loans 4,072 1,474 (1,080 ) 192 3,486 Consumer finance loans 3,968 8,444 (8,369 ) 448 3,445 Consumer loans 8,475 13,601 (11,128 ) 1,473 4,529 Total Personal Banking 20,339 23,129 (21,411 ) 2,505 16,116 Commercial Banking: Commercial real estate loans 19,911 (3,663 ) (1,344 ) 1,251 23,667 Commercial loans 10,322 (4,777 ) (2,462 ) 2,051 15,510 Total Commercial Banking 30,233 (8,440 ) (3,806 ) 3,302 39,177 Total originated loans 50,572 14,689 (25,217 ) 5,807 55,293 Acquired loans Personal Banking: Residential mortgage loans 131 185 (205 ) 80 71 Home equity loans 762 503 (1,179 ) 391 1,047 Consumer loans 890 765 (795 ) 267 653 Total Personal Banking 1,783 1,453 (2,179 ) 738 1,771 Commercial Banking: Commercial real estate loans 3,549 2,631 (2,830 ) 740 3,008 Commercial loans 891 978 (1,028 ) 74 867 Total Commercial Banking 4,440 3,609 (3,858 ) 814 3,875 Total acquired loans 6,223 5,062 (6,037 ) 1,552 5,646 Total $ 56,795 19,751 (31,254 ) 7,359 60,939 The following table provides information related to changes in the allowance for loan losses for the year ended December 31, 2016 : Balance Provision Charge-offs Recoveries Balance Originated loans Personal Banking: Residential mortgage loans $ 4,656 2,906 (3,228 ) 286 4,692 Home equity loans 3,486 293 (1,090 ) 342 3,941 Consumer finance loans 3,445 3,117 (3,323 ) 376 3,275 Consumer loans 4,529 5,935 (6,902 ) 1,283 4,213 Total Personal Banking 16,116 12,251 (14,543 ) 2,287 16,121 Commercial Banking: Commercial real estate loans 23,667 (9,819 ) (2,403 ) 3,541 32,348 Commercial loans 15,510 4,834 (4,165 ) 2,340 12,501 Total Commercial Banking 39,177 (4,985 ) (6,568 ) 5,881 44,849 Total originated loans 55,293 7,266 (21,111 ) 8,168 60,970 Acquired loans Personal Banking: Residential mortgage loans 71 146 (252 ) 159 18 Home equity loans 1,047 2,065 (1,449 ) 330 101 Other consumer loans 653 1,072 (680 ) 151 110 Total Personal Banking 1,771 3,283 (2,381 ) 640 229 Business Banking: Commercial real estate loans 3,008 2,116 (1,337 ) 790 1,439 Commercial loans 867 877 (52 ) 8 34 Total Business Banking 3,875 2,993 (1,389 ) 798 1,473 Total acquired loans 5,646 6,276 (3,770 ) 1,438 1,702 Total $ 60,939 13,542 (24,881 ) 9,606 62,672 While we use available information to provide for losses,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to the allowance based on their judgments about information available to them at the time of their examination. Management believes, to the best of their knowledge, that all known losses as of the balance sheet dates have been recorded. The following table provides information related to the loan portfolio by portfolio segment and by class of financing receivable as of December 31, 2018 : Recorded investment in loans receivable Allowance for loan losses Recorded investment in loans on nonaccrual (1) Recorded investment in loans 90 days or more past maturity and still accruing TDRs (1) Allowance for loan losses related to TDRs Additional commitments to customers with loans classified as TDRs Personal Banking: Residential mortgage loans $ 2,864,470 4,137 15,848 — 5,382 993 — Home equity loans 1,258,422 3,532 7,075 136 4,502 1,520 4 Consumer finance loans 3,817 676 22 3 — — — Consumer loans 855,896 10,823 4,300 27 — — — Total Personal Banking 4,982,605 19,168 27,245 166 9,884 2,513 4 Commercial Banking: Commercial real estate loans 2,471,821 28,375 36,935 — 19,859 313 310 Commercial loans 597,013 7,671 8,101 — 3,865 263 74 Total Commercial Banking 3,068,834 36,046 45,036 — 23,724 576 384 Total $ 8,051,439 55,214 72,281 166 33,608 3,089 388 (1) Includes $15.3 million of nonaccrual TDRs. The following table provides information related to the loan portfolio by portfolio segment and by class of financing receivable as of December 31, 2017 : Recorded investment in loans receivable Allowance for loan losses Recorded investment in loans on nonaccrual (1) Recorded TDRs (1) Allowance Additional commitments to customers with loans classified as TDRs Personal Banking: Residential mortgage loans $ 2,776,203 3,955 14,791 — 8,000 815 — Home equity loans 1,310,355 4,834 8,907 120 1,716 462 4 Consumer finance loans 18,619 3,968 199 3 — — — Consumer loans 652,770 9,365 4,673 379 — — — Total Personal Banking 4,757,947 22,122 28,570 502 9,716 1,277 4 Commercial Banking: Commercial real estate loans 2,454,726 23,460 28,473 — 15,691 1,125 235 Commercial loans 580,736 11,213 7,412 — 6,697 742 8 Total Commercial Banking 3,035,462 34,673 35,885 — 22,388 1,867 243 Total $ 7,793,409 56,795 64,455 502 32,104 3,144 247 (1) Includes $12.3 million of nonaccrual TDRs. A loan is considered to be impaired, when, based on current information and events it is probable that we will be unable to collect all amounts due according to the contractual terms of the loan agreement including both contractual principal and interest payments. This includes non-accrual loans, loans more than 90 days delinquent and still accruing interest, loans for which we perform an impairment review and TDRs. Impairment is measured using one of three methods: (1) the present value of expected future cash flows discounted at the loan’s effective interest rate; (2) the loan’s observable market price; or (3) the fair value of collateral if the loan is collateral dependent, less costs of sale or disposition. If the measure of the impaired loan is less than the recorded investment in the loan, a specific allowance is allocated for the impairment. The following table provides information related to the composition of impaired loans by portfolio segment and by class of financing receivable at and for the year ended December 31, 2018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965 2,883 — 6,660 22,508 20,733 910 Home equity loans 5,996 1,079 — 1,818 8,893 9,075 511 Consumer finance loans 22 — — — 22 24 Consumer loans 3,228 1,072 — — 4,300 3,992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The following table provides information related to the composition of impaired loans by portfolio segment and by class of financing receivable at and for the year ended December 31, 2017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The following table provides information related to the composition of impaired loans by portfolio segment and by class of financing receivable at and for the year ended December 31, 2016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69 5,095 — 5,929 24,193 24,483 1,079 Home equity loans 5,552 2,313 — 1,439 9,304 9,234 496 Consumer finance loans 743 — — — 743 772 35 Consumer loans 3,080 1,286 — — 4,366 2,931 131 Total Personal Banking 22,544 8,694 — 7,368 38,606 37,420 1,741 Commercial Banking: Commercial real estate loans 19,264 19,460 3,622 11,582 53,928 64,350 2,864 Commercial loans 3,373 6,201 2,837 3,116 15,527 16,905 991 Total Commercial Banking 22,637 25,661 6,459 14,698 69,455 81,255 3,855 Total $ 45,181 34,355 6,459 22,066 108,061 118,675 5,596 The following table provides information related to the evaluation of impaired loans by portfolio segment and by class of financing receivable as of and for the year ended December 31, 2018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56,359 8,111 8,111 747 — Home equity loans 1,256,255 2,167 2,167 523 — Consumer finance loans 3,817 — — — — Consumer loans 855,867 29 29 6 — Total Personal Banking 4,972,298 10,307 10,307 1,276 — Commercial Banking: Commercial real estate loans 2,436,605 35,216 31,830 6,499 3,386 Commercial loans 588,932 8,081 6,738 767 1,343 Total Commercial Banking 3,025,537 43,297 38,568 7,266 4,729 Total $ 7,997,835 53,604 48,875 8,542 4,729 The following table provides information related to the evaluation of impaired loans by portfolio segment and by class of financing receivable as of and for the year ended December 31, 2017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67,635 8,568 8,568 816 — Home equity loans 1,308,639 1,716 1,716 461 — Consumer finance loans 18,619 — — — — Consumer loans 652,685 85 85 25 — Total Personal Banking 4,747,578 10,369 10,369 1,302 — Commercial Banking: Commercial real estate loans 2,433,755 20,971 18,470 1,859 2,501 Commercial loans 571,412 9,324 8,572 829 752 Total Commercial Banking 3,005,167 30,295 27,042 2,688 3,253 Total $ 7,752,745 40,664 37,411 3,990 3,253 Our loan portfolios include certain loans that have been modified in a TDR, where economic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typically are returned to performing status after considering the borrower’s sustained repayment performance for a reasonable period of at least six consecutive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For the years ended December 31, 2018 2017 Number of Amount Number of Amount Beginning TDR balance: 205 $ 32,104 225 $ 42,926 New TDRs 29 1,800 24 5,450 Re-modified TDRs 6 3,086 5 2,099 Net paydowns (6,606 ) (11,538 ) Charge-offs: Residential mortgage loans 1 (135 ) 1 (77 ) Home equity loans — — 1 (48 ) Commercial real estate loans 2 (294 ) 2 (2,498 ) Commercial loans 7 (1,345 ) 6 (259 ) Paid-off loans: Residential mortgage loans 5 258 — — Home equity loans 5 83 8 (62 ) Commercial real estate loans 10 2,254 15 (1,633 ) Commercial loans 9 2,403 11 (2,256 ) Ending TDR balance: 195 $ 33,608 205 $ 32,104 Accruing TDRs $ 18,302 $ 19,819 Non-accrual TDRs 15,306 12,285 The following table provides information related to troubled debt restructurings (including re-modified TDRs) by portfolio segment and by class of financing receivable during the year ended December 31, 2018 : Number of Recorded investment at the time of modification Current recorded investment Current allowance Troubled debt restructurings: Personal Banking: Residential mortgage loans 9 $ 754 749 72 Home equity loans 17 636 610 150 Total Personal Banking 26 1,390 1,359 222 Commercial Banking: Commercial real estate loans 5 3,157 3,114 169 Commercial loans 4 339 342 69 Total Commercial Banking 9 3,496 3,456 238 Total 35 $ 4,886 4,815 460 The following table provides information related to troubled debt restructurings (including re-modified TDRs) by portfolio segment and by class of financing receivable during the year ended December 31, 2017 : Number of Recorded investment at the time of modification Current recorded investment Current allowance Troubled debt restructurings: Personal Banking: Residential mortgage loans 8 $ 1,604 1,555 158 Home equity loans 3 152 148 40 Total Personal Banking 11 1,756 1,703 198 Commercial Banking: Commercial real estate loans 11 5,232 4,889 364 Commercial loans 7 561 526 37 Total Commercial Banking 18 5,793 5,415 401 Total 29 $ 7,549 7,118 599 The following table provides information related to troubled debt restructurings (including re-modified TDRs) that have subsequently defaulted by portfolio segment and by class of financing receivable during the year ended December 31, 2017 : Number of Recorded investment at the time of modification Current recorded investment Current allowance Troubled debt restructurings modified within the previous twelve months that have subsequently defaulted: Personal Banking: Residential mortgage loans 1 $ 336 334 34 Home equity loans — — — — Total Personal Banking 1 336 334 34 Commercial Banking: Commercial real estate loans 2 438 426 35 Commercial loans — — — — Total Business Banking 2 438 426 35 Total 3 $ 774 760 69 The following table provides information related to troubled debt restructurings (including re-modified TDRs) by portfolio segment and by class of financing receivable during the year ended December 31, 2016 : Number of Recorded investment at the time of modification Current recorded investment Current allowance Troubled debt restructurings: Personal Banking: Residential mortgage loans 7 $ 1,199 1,177 114 Home equity loans 7 475 471 110 Total Personal Banking 14 1,674 1,648 224 Commercial Banking: Commercial real estate loans 7 3,729 3,643 485 Commercial loans 20 4,376 2,218 508 Total Commercial Banking 27 8,105 5,861 993 Total 41 $ 9,779 7,509 1,217 Number of contracts Recorded investment at the time of modification Current recorded investment Current allowance Troubled debt restructurings modified within the previous twelve months that have subsequently defaulted: Personal Banking: Residential mortgage loans — $ — — — Home equity loans — — — — Consumer loans — — — — Total Personal Banking — — — — Commercial Banking: Commercial real estate loans 1 429 425 31 Commercial loans 3 533 533 533 Total Commercial Banking 4 962 958 564 4 $ 962 958 564 The following table provides information for troubled debt restructurings (including re-modified TDRs) by type of modification, by portfolio segment and class of financing receivable during the year ended December 31, 2018 : Number of Type of modification contracts Rate Payment Maturity date Other Total Personal Banking: Residential mortgage loans 9 $ 7 326 330 86 749 Home equity loans 17 64 264 90 192 610 Total Personal Banking 26 71 590 420 278 1,359 Commercial Banking: Commercial real estate loans 5 — — 3,114 — 3,114 Commercial loans 4 — — 342 — 342 Total Commercial Banking 9 — — 3,456 — 3,456 Total 35 $ 71 590 3,876 278 4,815 The following table provides information for troubled debt restructurings (including re-modified TDRs) by type of modification, by portfolio segment and class of financing receivable during the year ended December 31, 2017 : Number of Type of modification contracts Rate Payment Maturity date Other Total Personal Banking: Residential mortgage loans 8 $ 359 — 8 1,188 1,555 Home equity loans 3 118 — — 30 148 Total Personal Banking 11 477 — 8 1,218 1,703 Commercial Banking: Commercial real estate loans 11 — 2,688 2,201 — 4,889 Commercial loans 7 — — 422 104 526 Total Commercial Banking 18 — 2,688 2,623 104 5,415 Total 29 $ 477 2,688 2,631 1,322 7,118 The following table provides information related to re-modified troubled debt restructurings by portfolio segment and by class of financing receivable for the year ended December 31, 2018 : Number of re-modified Type of re-modification TDRs Rate Payment Maturity date Other Total Personal Banking: Residential mortgage loans — $ — — — — — Home equity loans — — — — — — Total Personal Banking — — — — — — Commercial Banking: Commercial real estate loans 3 — — 2,854 — 2,854 Commercial loans 3 — — 192 — 192 Total Commercial Banking 6 — — 3,046 — 3,046 Total 6 $ — — 3,046 — 3,046 The following table provides information related to re-modified troubled debt restructurings by portfolio segment and by class of financing receivable for the year ended December 31, 2017 : Number of Type of re-modification TDRs Rate Payment Maturity date Other Total Personal Banking: Residential mortgage loans 2 $ 250 — — 429 679 Home equity loans 1 12 — — — 12 Total Personal Banking 3 262 — — 429 691 Commercial Banking: Commercial real estate loans 1 — — 1,299 — 1,299 Commercial loans 1 — — 83 — 83 Total Commercial Banking 2 — — 1,382 — 1,382 Total 5 $ 262 — 1,382 429 2,073 The following table provides information related to loan delinquencies as of December 31, 2018 : 30-59 days delinquent 60-89 days delinquent 90 days or greater delinquent Total delinquency Current Total loans 90 days or greater delinquent and accruing (1) Originated loans Personal Banking: Residential mortgage loans $ 27,245 5,732 11,668 44,645 2,714,474 2,759,119 — Home equity loans 6,810 1,771 4,825 13,406 1,030,472 1,043,878 — Consumer finance loans 661 172 21 854 2,963 3,817 — Consumer loans 9,000 2,867 3,037 14,904 793,092 807,996 — Total Personal Banking 43,716 10,542 19,551 73,809 4,541,001 4,614,810 — Commercial Banking: Commercial real estate loans 5,391 4,801 21,721 31,913 2,217,105 2,249,018 Commercial loans 609 560 2,714 3,883 545,474 549,357 Total Commercial Banking 6,000 5,361 24,435 35,796 2,762,579 2,798,375 — Total originated loans 49,716 15,903 43,986 109,605 7,303,580 7,413,185 — Acquired loans Personal Banking: Residential mortgage loans 532 693 1,317 2,542 91,240 93,782 19 Home equity loans 1,839 294 1,212 3,345 211,199 214,544 40 Consumer loans 447 175 196 818 58,651 59,469 6 Total Personal Banking 2,818 1,162 2,725 6,705 361,090 367,795 65 Commercial Banking: Commercial real estate loans 112 586 3,866 4,564 218,239 222,803 78 Commercial loans 364 — 296 660 46,996 47,656 — Total Commercial Banking 476 586 4,162 5,224 265,235 270,459 78 Total acquired loans 3,294 1,748 6,887 11,929 626,325 638,254 143 Total loans $ 53,010 17,651 50,873 121,534 7,929,905 8,051,439 143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The following table provides information related to loan delinquencies as of December 31, 2017 : 30-59 days delinquent 60-89 days delinquent 90 days or greater delinquent Total delinquency Current Total loans 90 days or greater delinquent and accruing (1) Originated loans Personal Banking: Residential mortgage loans $ 23,786 6,030 12,613 42,429 2,619,951 2,662,380 — Home equity loans 6,094 2,333 6,043 14,470 1,037,088 1,051,558 — Consumer finance loans 2,128 1,113 199 3,440 15,179 18,619 — Consumer loans 9,762 2,834 3,274 15,870 537,496 553,366 — Total Personal Banking 41,770 12,310 22,129 76,209 4,209,714 4,285,923 — Commercial Banking: Commercial real estate loans 5,520 2,133 10,629 18,282 2,142,930 2,161,212 — Commercial loans 1,469 204 2,806 4,479 516,719 521,198 — Total Commercial Banking 6,989 2,337 13,435 22,761 2,659,649 2,682,410 — Total originated loans 48,759 14,647 35,564 98,970 6,869,363 6,968,333 — Acquired loans Personal Banking: Residential mortgage loans 1,998 205 1,277 3,480 110,343 113,823 381 Home equity loans 1,367 538 1,306 3,211 255,586 258,797 98 Consumer loans 1,150 517 353 2,020 97,384 99,404 10 Total Personal Banking 4,515 1,260 2,936 8,711 463,313 472,024 489 Commercial Banking: Commercial real estate loans 2,795 406 5,655 8,856 284,658 293,514 923 Commercial loans 396 237 334 967 58,571 59,538 — Total Commercial Banking 3,191 643 5,989 9,823 343,229 353,052 923 Total acquired loans 7,706 1,903 8,925 18,534 806,542 825,076 1,412 Total loans $ 56,465 16,550 44,489 117,504 7,675,905 7,793,409 1,412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business loans individually by classifying the loans by credit risk. Relationships greater than or equal to $1.0 million classified as special mention or substandard are reviewed quarterly for furthe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affected in the future. The following table sets forth information about credit quality indicators as of December 31, 2018 : Pass Special mention Substandard Doubtful Loss Total Originated loans Personal Banking: Residential mortgage loans $ 2,749,266 — 9,853 — — 2,759,119 Home equity loans 1,038,245 — 5,633 — — 1,043,878 Consumer finance loans 3,817 — — — — 3,817 Consumer loans 804,075 — 3,921 — — 807,996 Tota</t>
  </si>
  <si>
    <t>Accrued Interest Receivable</t>
  </si>
  <si>
    <t>Interest Receivable and Other Assets [Abstract]</t>
  </si>
  <si>
    <t>Accrued Interest Receivable Accrued interest receivable as of December 31, 2018 and 2017 is presented in the following table: December 31, 2018 2017 Investment securities $ 1,035 1,260 Mortgage-backed securities 1,333 1,107 Loans receivable 22,122 20,985 $ 24,490 23,352</t>
  </si>
  <si>
    <t>Federal Home Loan Bank Stock</t>
  </si>
  <si>
    <t>Federal Home Loan Banks [Abstract]</t>
  </si>
  <si>
    <t>Federal Home Loan Bank Stock Northwest Bank is a member of the Federal Home Loan Bank ("FHLB") system. As a member, we are required to maintain an investment in the capital stock of the FHLB of Pittsburgh in accordance with their 2015 Capital Plan, at cost, in two subclasses based on the following ranges: Membership stock purchase (Subclass B-1) ranging from 0.05 % to 1.0 % of the member asset value as defined by the FHLB, currently at 0.10 %; and Activity-based stock purchase (Subclass B-2) ranging from 2.0 % to 6.0 % of outstanding advances, currently at 4.0 %; 0.0 % to 6.0 % of acquired member assets, currently at 4.0 %; 0.0 % to 4.0 % of certain letters of credit, currently at 0.75 %; and 0.0 % to 6.0 % of outstanding advance commitments settling more than 30 days after trade, currently at 0.0 %. Our investment in the capital stock of the FHLB of Pittsburgh at December 31, 2018 and December 31, 2017 was $ 15.6 million and $ 11.7 million , respectively. We received dividends on capital stock during the years ended December 31, 2018 and 2017 of $452,000 and $250,000 , respectively. Future dividends may be established at different rates for the two subclasses of capital stock.</t>
  </si>
  <si>
    <t>Premises and Equipment</t>
  </si>
  <si>
    <t>Property, Plant and Equipment [Abstract]</t>
  </si>
  <si>
    <t>Premises and Equipment Premises and equipment at December 31, 2018 and 2017 are summarized by major classification in the following table: December 31, 2018 2017 Land and land improvements $ 21,042 21,563 Office buildings and improvements 150,328 150,056 Furniture, fixtures and equipment 119,829 125,347 Leasehold improvements 17,419 19,909 Total, at cost 308,618 316,875 Less accumulated depreciation and amortization (165,228 ) (164,931 ) Premises and equipment, net $ 143,390 151,944 Depreciation and amortization expense for the years ended December 31, 2018 , 2017 and 2016 was $12.1 million , $12.4 million and $13.7 million , respectively. Premises used by certain of our offices are occupied under formal operating lease arrangements. The leases expire on various dates through 2027. Minimum annual rentals by fiscal year are summarized in the following table: 2019 $ 4,677 2020 3,884 2021 3,179 2022 2,465 2023 2,040 Thereafter 7,784 Total $ 24,029 Rental expense for the years ended December 31, 2018 , 2017 and 2016 was $5.4 million , $5.6 million and $5.3 million , respectively.</t>
  </si>
  <si>
    <t>Goodwill and Other Intangible Assets</t>
  </si>
  <si>
    <t>Goodwill and Intangible Assets Disclosure [Abstract]</t>
  </si>
  <si>
    <t>Goodwill and Other Intangible Assets The following table provides information for intangible assets subject to amortization for the years ended December 31, 2018 and 2017 : December 31, 2018 2017 Amortizable intangible assets: Core deposit intangibles - gross $ 63,685 63,685 Acquisitions — — Less: accumulated amortization (45,027 ) (40,029 ) Core deposit intangibles - net $ 18,658 23,656 Customer and Contract intangible assets - gross $ 10,474 10,474 Acquisitions — — Less: accumulated amortization (9,311 ) (8,461 ) Customer and Contract intangible assets - net $ 1,163 2,013 The following information shows the actual aggregate amortization expense for the years ended December 31, 2018 , 2017 and 2016 as well as the estimated aggregate amortization expense, based upon current levels of intangible assets, for each of the five succeeding fiscal years: For the year ended December 31, 2016 $ 4,259 For the year ended December 31, 2017 6,764 For the year ended December 31, 2018 5,848 For the year ending December 31, 2019 4,933 For the year ending December 31, 2020 4,017 For the year ending December 31, 2021 3,188 For the year ending December 31, 2022 2,456 For the year ending December 31, 2023 1,847 The following table provides information for the changes in the carrying amount of goodwill: Total Balance at December 31, 2016 $ 307,420 Goodwill acquired — Balance at December 31, 2017 307,420 Goodwill acquired — Balance at December 31, 2018 $ 307,420 We have determined that goodwill is not impaired as of December 31, 2018 and 2017 . There were no changes in our operations that would cause us to update the goodwill impairment test performed as of June 30, 2018 .</t>
  </si>
  <si>
    <t>Deposits [Abstract]</t>
  </si>
  <si>
    <t>Deposits Deposit balances at December 31, 2018 and 2017 are shown in the table below: December 31, 2018 2017 Savings deposits $ 1,636,099 1,653,579 Interest-bearing demand deposits 1,455,460 1,442,928 Noninterest-bearing demand deposits 1,736,156 1,610,409 Money market deposit accounts 1,661,623 1,707,450 Time deposits 1,404,841 1,412,623 Total deposits $ 7,894,179 7,826,989 The aggregate amount of time deposits with a minimum denomination of $100,000 at December 31, 2018 and 2017 was $460.8 million and $436.4 million , respectively. Generally, deposits in excess of $250,000 are not federally insured. At December 31, 2018 we had $1.675 billion of deposits in accounts exceeding $250,000 . The following table summarizes the contractual maturity of time deposits at December 31, 2018 and 2017 : December 31, 2018 2017 Due within 12 months $ 553,173 666,348 Due between 12 and 24 months 352,074 226,171 Due between 24 and 36 months 213,591 201,654 Due between 36 and 48 months 171,866 131,530 Due between 48 and 60 months 108,068 174,704 After 60 months 6,069 12,216 Total time deposits $ 1,404,841 1,412,623 The following table summarizes the interest expense incurred on the respective deposits for the years ended December 31, 2018 , 2017 and 2016 : Years ended December 31, 2018 2017 2016 Savings deposits $ 3,064 3,062 3,218 Interest-bearing demand deposits 3,607 1,027 462 Money market deposit accounts 5,740 4,203 3,621 Time deposits 18,574 14,765 16,164 Total interest expense $ 30,985 23,057 23,465</t>
  </si>
  <si>
    <t>Borrowed Funds</t>
  </si>
  <si>
    <t>Debt Disclosure [Abstract]</t>
  </si>
  <si>
    <t>Borrowed Funds (a) Borrowings Borrowed funds at December 31, 2018 and 2017 are presented in the following table: December 31, 2018 2017 Amount Average rate Amount Average rate Term notes payable to the FHLB of Pittsburgh: Due within one year $ 128,600 2.60 % $ — — % Total term notes payable to FHLB of Pittsburgh 128,600 — Collateralized borrowings, due within one year 105,789 0.20 % 108,238 0.20 % Total borrowed funds $ 234,389 $ 108,238 Borrowings from the FHLB of Pittsburgh, if any, are secured by our residential first mortgage and other qualifying loans. Certain of these borrowings are subject to restrictions or penalties in the event of prepayment. The revolving line of credit with the FHLB of Pittsburgh carries a commitment of $150.0 million . The rate is adjusted daily by the FHLB of Pittsburgh, and any borrowings on this line may be repaid at any time without penalty. At December 31, 2018 and December 31, 2017 , collateralized borrowings due within one year were $ 105.8 million and $ 108.2 million , respectively. The collateralized borrowings are collateralized by various securities held in safekeeping by the FHLB of Pittsburgh. The market value of these securities exceeds the value of the collateralized borrowings. The average amount of collateralized borrowings outstanding in the years ended December 31, 2018 , 2017 and 2016 was $102.3 million , $121.0 million and $141.6 million , respectively. The maximum amount of collateralized borrowings outstanding during the years ended December 31, 2018 , 2017 and 2016 was $110.3 million , $137.2 million and $158.4 million , respectively. (b) Trust Preferred Securities We have three statutory business trusts: Northwest Bancorp Capital Trust III, a Delaware statutory business trust, Northwest Bancorp Statutory Trust IV, a Connecticut statutory business trust and LNB Trust II, a Delaware statutory business trusts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Northwest Bancorp Capital Trust III issued 50,000 cumulative trust preferred securities in a private transaction to a pooled investment vehicle on December 5, 2005 (liquidation value of $1,000 per preferred security or $50,000,000 ) with a stated maturity of December 30, 2035 and a floating rate of interest, which is reset quarterly, equal to three-month LIBOR plus 1.38% . Northwest Bancorp Statutory Trust IV issued 50,000 cumulative trust preferred securities in a private transaction to a pooled investment vehicle on December 15, 2005 (liquidation value of $1,000 per preferred security or $50,000,000 ) with a stated maturity of December 15, 2035 and a floating rate of interest, which is reset quarterly, equal to three-month LIBOR plus 1.38% . LNB Trust II had 7,875 cumulative trust preferred securities outstanding (liquidation value of $1,000 per preferred security or $7,875,000 ) with a stated maturity of June 15, 2037 and a floating rate of interest, which resets quarterly, equal to three-month LIBOR plus 1.48% .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 The rate in effect at December 31, 2018 was 4.18% . Northwest Bancorp Statutory Trust IV holds $51,547,000 of the Company’s junior subordinated debentures due December 15, 2035 with a floating rate of interest, reset quarterly, of three-month LIBOR plus 1.38% . The rate in effect at December 31, 2018 was 4.17% . LNB Trust II holds $8,119,000 of the Company's junior subordinated debentures due June 15, 2037, with a floating rate of interest, reset quarterly, of three-month LIBOR plus 1.48% . The rate in effect at December 31, 2018 was 4.27% . Cash distributions on the trust securities are made on a quarterly basis to the extent interest on the debentures is received by the Trusts. We have the right to defer payment of interest on the subordinated debentures at any time, or from time-to-time, for periods not exceeding 5 years .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s). The following table sets forth a summary of guaranteed capital debt securities and junior subordinated deferrable interest debentures held by the trusts as of December 31, 2018 and 2017 : Capital debt December 31, securities 2018 2017 Northwest Bancorp Capital Trust III $ 50,000 51,547 51,547 Northwest Bancorp Statutory Trust IV 50,000 51,547 51,547 LNB Trust II 7,875 8,119 8,119 Total $ 107,875 111,213 111,213</t>
  </si>
  <si>
    <t>Income Taxes</t>
  </si>
  <si>
    <t>Income Tax Disclosure [Abstract]</t>
  </si>
  <si>
    <t>Income Taxes Total income tax was allocated for the years ended December 31, 2018 , 2017 and 2016 as follows: Years ended December 31, 2018 2017 2016 Income before income taxes $ 28,422 41,444 21,648 Shareholders’ equity for unrealized loss on securities available-for-sale (573 ) (3,403 ) (1,871 ) Shareholders’ equity for tax benefit for excess of fair value above cost of stock benefit plans — — (1,425 ) Shareholders’ equity for pension adjustment (24 ) (213 ) (2,455 ) Shareholders’ equity for swap fair value adjustment 223 585 539 Unallocated income tax $ 28,048 38,413 16,436 Income tax expense applicable to income before taxes consists of: Years ended December 31, 2018 2017 2016 Current $ 31,192 30,127 18,914 Deferred (2,770 ) 11,317 2,734 Total income tax expense $ 28,422 41,444 21,648 A reconciliation of the expected federal statutory income tax rate to the effective rate, expressed as a percentage of pretax income for the years ended December 31, 2018 , 2017 and 2016 , is as follows: Years ended December 31, 2018 2017 2016 Expected tax rate 21.0 % 35.0 % 35.0 % Tax-exempt interest income (0.9 )% (1.5 )% (3.3 )% State income tax, net of federal benefit 3.8 % 3.2 % 1.2 % Bank-owned life insurance (0.9 )% (1.6 )% (2.6 )% Stock-based compensation (0.8 )% (0.9 )% — % Dividends on stock plans (0.6 )% (1.1 )% (2.0 )% Low income housing and historic tax credits (0.6 )% (0.5 )% (1.0 )% ESOP termination — % — % 3.4 % Adjustment to net deferred tax liabilities for enacted changes in tax laws and rates — % (2.3 )% — % Other 0.2 % 0.2 % (0.3 )% Effective tax rate 21.2 % 30.5 % 30.4 % The tax effects of temporary differences that give rise to significant portions of the deferred tax assets and deferred tax liabilities at December 31, 2018 and 2017 are presented below: December 31, 2018 2017 Deferred tax assets: Deferred rent $ 115 87 Deferred compensation expense 2,357 1,040 Bad debts 11,257 10,277 Other reserves 1,065 953 Accrued postretirement benefit cost 410 413 Stock benefit plans 904 744 Writedown of investment securities — 104 Accrued expenses — 35 Pension and postretirement benefits 13,057 13,033 Unrealized loss on the fair value of derivatives — 223 Unrealized loss on the fair value of securities available-for-sale 2,733 2,160 Deferred income 822 1,001 Other 219 141 Total deferred tax assets 32,939 30,211 Deferred tax liabilities: Pension expense 5,686 5,542 Purchase accounting 180 303 Intangible assets 13,839 13,546 Mortgage servicing rights 460 777 Fixed assets 4,602 4,940 Net deferred loan costs 4,558 4,690 Other 331 274 Total deferred tax liabilities 29,656 30,072 Net deferred tax asset $ 3,283 139 We recorded a valuation allowance against state deferred tax assets of a Northwest subsidiary since the subsidiary is not expected to utilize its deferred tax assets in the foreseeable future. This valuation allowance is netted against other deferred tax assets in the preceding table. Other than stated above, we have determined that no valuation allowance is necessary for the deferred tax assets because it is more likely than not that these assets will be realized through future reversals of existing temporary differences and through future taxable income. We will continue to review the criteria related to the recognition of deferred tax assets on a regular basis. We utilize a comprehensive model to recognize, measure, present and disclose in our financial statements uncertain tax positions that the company has taken or expects to take on a tax return. At December 31, 2018 , there were no unrecognized tax benefits that, if recognized, would favorably affect the effective income tax rate. We recognize interest accrued and penalties (if any) related to unrecognized tax benefits in income tax expense. During the year ended December 31, 2018 , we did not accrue any interest. At December 31, 2018 , we had no amount accrued for interest or the payment of penalties. We are subject to routine audits of our tax returns by the Internal Revenue Service as well as all states in which we conduct business. We are subject to audit by the Internal Revenue Service for the tax periods ended December 31, 2018 , 2017 , 2016 and 2015 and subject to audit by any state in which we conduct business for the tax periods ended December 31, 2018 , 2017 , 2016 and 2015 . The New York State audit of the Company's 2011 to 2014 tax years was finalized in 2016, resulting in an additional tax liability of $ 444,000 . The Internal Revenue Service audit of the 2013 tax year of LNB was concluded in 2016 and resulted in no additional tax liability. Effective January 1, 2018 the Tax Cuts and Jobs Act of 2017 reduced our corporate federal tax rate from 35.0% to 21.0% . As a result, on the enactment date of December 22, 2017, we were required to re-measure, through income tax expense, our deferred tax assets and liabilities using the enacted rate at which we expect them to be recovered or settled. This re-measurement of our net deferred tax liability resulted in prior year 2017 income tax benefit of $ 3.1 million .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We recorded provisional amounts of deferred income taxes using reasonable estimates in three areas where information necessary to complete the accounting was not available, prepared, or analyzed: (i) our deferred tax asset for temporary differences associated with accrued compensation was awaiting final determinations of amounts that will be paid on or before March 15, 2019 and deducted on the 2018 income tax returns;(ii) our deferred tax liability for temporary differences associated with equity investments in partnerships was awaiting receipt of Schedules K-1 from outside preparers, which was necessary to determine our 2018 tax impact from these investments; (iii) we made no adjustments until further analysis can be completed to deferred tax assets representing future deductions for accrued compensation that may be subject to new limitations under Internal Revenue Code Section 162(m) which generally, limits the annual deduction for certain compensation paid to certain employees to $1 million.</t>
  </si>
  <si>
    <t>Shareholders' Equity</t>
  </si>
  <si>
    <t>Stockholders' Equity Note [Abstract]</t>
  </si>
  <si>
    <t>Shareholders’ Equity 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 In tax years prior to fiscal 1997, Northwest was permitted, under the Internal Revenue Cod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Because Northwest does not intend to use the reserve for purposes other than to absorb losses, no deferred income taxes have been provided prior to fiscal 1987. Retained earnings at December 31, 2018 and 2017 include approximately $39.1 million representing such bad debt deductions for which no deferred income taxes have been provided.</t>
  </si>
  <si>
    <t>Earnings Per Share</t>
  </si>
  <si>
    <t>Earnings Per Share [Abstract]</t>
  </si>
  <si>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our earnings. All stock options outstanding during the years ended December 31, 2018 , 2017 and 2016 were included in the computation of diluted earnings per share because the stock options exercise price was less than the average market price of the common shares of $17.20 , $16.64 , and $ 14.79 , respectively. The computation of basic and diluted earnings per share for the years ended December 31, 2018 , 2017 and 2016 follows: Years ended December 31, 2018 2017 2016 Net income available to common shareholders $ 105,491 94,467 49,667 Weighted average common shares outstanding 102,073,888 101,015,083 99,439,174 Dilutive potential shares due to effect of stock options 1,492,013 1,549,822 1,225,514 Total weighted average common shares and dilutive potential shares 103,565,901 102,564,905 100,664,688 Basic earnings per share (1) $ 1.03 0.94 0.50 Diluted earnings per share (1) $ 1.02 0.92 0.49 (1) Not in thousands.</t>
  </si>
  <si>
    <t>Employee Benefit Plans</t>
  </si>
  <si>
    <t>Retirement Benefits [Abstract]</t>
  </si>
  <si>
    <t>Employee Benefit Plans (a) Pension Plans We maintain noncontributory defined benefit pension plans covering substantially all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 We also sponsor a retirement savings plan in which substantially all employees participate. We provide a matching contribution of 100% of each employee’s contribution to a maximum of 4% of the employee’s compensation. Total expense for all retirement plans, including defined benefit pension plans, was approximately $5.8 million , $6.8 million and $5.8 million , for the years ended December 31, 2018 , 2017 and 2016 , respectively. Components of net periodic pension cost and other amounts recognized in other comprehensive income: The following table sets forth the net periodic pension cost for the defined benefit pension plans for the years ended December 31, 2018 , 2017 and 2016 : Years ended December 31, 2018 2017 2016 Service cost $ 6,864 6,149 5,496 Interest cost 6,712 6,879 6,781 Expected return on plan assets (11,968 ) (10,512 ) (9,897 ) Net amortization and deferral 1,167 1,388 1,388 Net periodic pension cost $ 2,775 3,904 3,768 The following table sets forth other changes in the defined benefit pension plans’ plan assets and benefit obligations recognized in other comprehensive income: Years ended December 31, 2018 2017 2016 Net (gain)/loss $ (1,716 ) (1,647 ) 1,550 Prior service cost — — — Amortization of prior service cost 2,323 2,323 2,323 Total recognized in other comprehensive income $ 607 676 3,873 Total recognized in net periodic pension cost and other comprehensive income $ 3,382 4,580 7,641 The estimated net loss and prior service credit for the defined benefit pension plan that will be amortized from accumulated other comprehensive income into net periodic cost over the next year is $3.3 million and $(2.3) million , respectively. The following table sets forth information for the defined benefit pension plans’ funded status at December 31, 2018 and 2017 : December 31, 2018 2017 Change in benefit obligation: Benefit obligation at beginning of year $ 193,142 172,208 Service cost 6,864 6,149 Interest cost 6,712 6,879 Actuarial (gain)/loss (19,015 ) 14,807 Benefits paid (6,582 ) (6,901 ) Benefit obligation at end of year $ 181,121 193,142 Change in plan assets: Fair value of plan assets at beginning of year $ 173,668 152,625 Actual return on plan assets (8,820 ) 23,255 Employer contributions 2,500 4,689 Benefits paid (6,582 ) (6,901 ) Fair value of plan assets at end of period $ 160,766 173,668 Funded status at end of year $ (20,355 ) (19,474 ) The following table sets forth the assumptions used to develop the net periodic pension cost: Years ended December 31, 2018 2017 2016 Discount rate 3.53 % 4.06 % 4.25 % Expected long-term rate of return on assets 7.00 % 7.00 % 7.00 % Rate of increase in compensation levels 3.00 % 3.00 % 3.00 % The following table sets forth the assumptions used to determine benefit obligations at the end of each period: Years ended December 31, 2018 2017 2016 Discount rate 4.15 % 3.53 % 4.06 % Expected long-term rate of return on assets 7.00 % 7.00 % 7.00 % Rate of increase in compensation levels 3.00 % 3.00 % 3.00 % The expected long-term rate of return on assets is based on the expected return of each of the asset categories, weighted based on the median of the target allocation for each category. We use the Citigroup Pension Liability Index rates matching the duration of our benefit payments as of the measurement date to determine the discount rate. The accumulated benefit obligation for the funded defined benefit pension plan was $175.1 million , $186.9 million and $165.9 million at December 31, 2018 , 2017 and 2016 , respectively. The accumulated benefit obligation for all unfunded defined benefit plans was $4.8 million , $6.2 million and $6.3 million at December 31, 2018 , 2017 and 2016 , respectively. The following table sets forth certain information related to our pension plans: December 31, 2018 2017 Projected benefit obligation $ 181,121 193,142 Accumulated benefit obligation 181,121 193,142 Fair value of plan assets 160,766 173,668 We anticipate making a contribution to our defined benefit pension plan of $2.0 million to $4.0 million during the year ending December 31, 2019 . 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sition of 30% to 60% equities and 20% to 50% bonds. 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10 years . The following table sets forth the weighted average asset allocation of defined benefit plans: Target December 31, allocation 2018 2017 Debt securities 20 – 50% 27 % 23 % Equity securities 30 – 60% 70 % 73 % Other 5 – 50% 3 % 4 % Total 100 % 100 % All of the assets held by the defined benefit pension plan are measured and recorded at estimated fair value on our balance sheet on a recurring basis as Level 1 assets, as defined by the fair value hierarchy defined in note 15. The following table sets forth the pension plan assets as of December 31, 2018 and 2017 : December 31, 2018 2017 Mutual funds - debt $ 43,549 40,010 Mutual funds - equity 112,580 125,871 Cash and cash equivalents 4,637 7,787 The benefits expected to be paid in each year from 2019 to 2023 are $7.2 million , $7.5 million , $7.8 million , $7.7 million and $7.8 million , respectively. The aggregate benefits expected to be paid in the five years from 2024 to 2028 are $44.1 million . The expected benefits to be paid are based on the same assumptions used to measure our benefit obligations at December 31, 2018 and include estimated future employee service. (b) Postretirement Healthcare Plan In addition to pension benefits, we provide postretirement healthcare benefits for certain employees who were employed as of October 1, 1993 and were at least 55 years of age on that date. We use the accrual method of accounting for postretirement benefits other than pensions. Components of net periodic benefit cost and other amounts recognized in other comprehensive income: The following table sets forth the net periodic benefit cost for the postretirement healthcare benefits plan for the years ended December 31, 2018 , 2017 and 2016 : Years ended December 31, 2018 2017 2016 Interest cost $ 54 68 70 Amortization of net loss 98 108 90 Net period benefit cost $ 152 176 160 The following table sets forth other changes in the postretirement healthcare plan’s plan assets and benefit obligations recognized in other comprehensive income: Years ended December 31, 2018 2017 2016 Net (gain)/loss $ (305 ) (156 ) 109 Total recognized in other comprehensive income $ (305 ) (156 ) 109 Total recognized in net periodic benefit cost and other comprehensive (loss)/income $ (153 ) 20 269 The estimated net loss for the postretirement healthcare benefit plan that will be amortized from accumulated other comprehensive income into net periodic benefit cost over the year ending December 31, 2019 is $68,000 . The following table sets forth the funded status of the postretirement healthcare benefit plan at December 31, 2018 and 2017 : December 31, 2018 2017 Change in benefit obligation: Benefit obligation at beginning of year $ 1,637 1,779 Interest cost 54 68 Actuarial loss (207 ) (48 ) Benefits paid (152 ) (162 ) Benefit obligation at end of year $ 1,332 1,637 Change in plan assets: Employer contributions 152 162 Benefits paid (152 ) (162 ) Funded status at year end $ (1,332 ) (1,637 ) The assumptions used to develop the preceding information for postretirement healthcare benefits are as follows: Years ended December 31, 2018 2017 2016 Discount rate 3.53 % 4.06 % 4.25 % Monthly cost of healthcare insurance per beneficiary (1) $ 507 548 539 Annual rate of increase in healthcare costs 4.00 % 4.00 % 4.00 % (1) Not in thousands If the assumed rate of increase in healthcare costs was increased by one percentage point to 5% from the level presented above, the interest cost component of net periodic postretirement healthcare benefit cost would increase by $7,000 and the accumulated postretirement benefit obligation for healthcare benefits would increase by $43,000 . The following table sets forth information for plans with an accumulated benefit obligation in excess of plan assets: December 31, 2018 2017 Projected benefit obligation $ 1,332 1,637 Accumulated benefit obligation 1,332 1,637 (c) Employee Stock Ownership Plan On September 30, 2016, the Northwest Savings Bank Employee Stock Ownership Plan ("ESOP") was terminated and merged into the Northwest Bank 401(k) Plan. ESOP compensation expense was $6.3 million for the year ended December 31, 2016 . Compensation expense related to the ESOP was recognized at an amount equal to the number of common shares committed to be released by the ESOP to participants’ accounts multiplied by the average fair value of the common stock during the reporting period. The difference between the fair value of the shares of the common stock committed to be allocated by the ESOP to participants’ accounts for the period and the average cost of those common shares is recorded as an adjustment to either additional paid-in capital or retained earnings. (d) Common Stock Awards On April 20, 2011, we established the Northwest Bancshares, Inc. 2011 Equity Incentive Plan with 2,806,233 common shares authorized. On May 18, 2016, we awarded employees 310,160 common shares and outside directors 24,300 common shares with a grant date fair value of $14.51 per share (total market value of $4.9 million at issuance). On May 17, 2017, we awarded employees 378,050 common shares and outside directors 24,300 common shares with a grant date fair value of $15.24 per share (total market value of $5.8 million at issuance). On May 14, 2018, we awarded employees 390,030 common shares and outside directors 24,300 common shares with a grant date fair value of $16.59 per share (total market value of $6.9 million at issuance). Total common shares forfeited from the 2011 plan were 415,154 , of which, 496,091 shares were forfeited during the year ended December 31, 2018 . Forfeited shares may be awarded to other eligible recipients in future grants until the plan termination date in 2021. Common shares vest over a 7 -year period with the first vesting occurring on the grant date. As of December 31, 2018 , 30% of the 2016 issuances have vested, 20% of the 2017 issuances have vested and 10% of the 2018 issuances have vested. (e) Stock Option Plans The Northwest Bancshares, Inc. 2011 Equity Incentive Plan also authorizes the granting of 7,015,583 stock options. On May 18, 2016, we granted employees 660,600 stock options and outside directors 64,800 stock options with an exercise price of $14.15 per share. On May 17, 2017, we granted employees 754,210 stock options and outside directors 64,800 stock options with an exercise price of $15.57 per share. On May 14, 2018, we granted employees 831,160 stock options and outside directors 64,800 stock options with an exercise price of $16.59 per share. Awarded stock options vest over a seven -year period with the first vesting occurring on the grant date with a ten year exercise period from the grant date. The following table summarizes the activity in our option plans during the years ended December 31, 2018 , 2017 and 2016 (amounts in this table are not in thousands): Years ended December 31, 2018 2017 2016 Number Weighted average exercise price Number Weighted average exercise price Number Weighted average exercise price Balance at beginning of year 5,695,570 $ 12.75 5,804,105 $ 12.25 6,306,496 $ 11.81 Granted (1) 895,960 16.59 819,010 15.57 725,400 14.15 Exercised (2) (830,712 ) 10.38 (630,591 ) 11.66 (1,081,072 ) 11.01 Forfeited/expired (148,006 ) 12.52 (296,954 ) 12.43 (146,719 ) 12.71 Balance at end of year 5,612,812 13.49 5,695,570 12.75 5,804,105 12.25 Exercisable at end of year 3,016,175 12.61 3,016,367 11.99 3,035,718 11.71 (1) Weighted average fair value of options at grant date: $1.49 , $1.55 and $1.52 , respectively. (2) The total intrinsic value of options exercised was $4.8 million , $3.5 million and $5.1 million , respectively. The aggregate intrinsic value of all options expected to vest and fully vested options at December 31, 2018 is $8.6 million and $14.3 million , respectively. The following table summarizes the number of options outstanding, number of options exercisable, and weighted average remaining life of all option grants as of December 31, 2018 : Exercise Exercise Exercise Exercise Exercise Exercise Exercise Options outstanding: Number of options 106,041 2,250 869,718 205,326 339,197 246,618 8,500 Weighted average remaining contract life (years) 1.00 0.25 9.25 2.00 3.25 3.00 2.25 Options exercisable: Number of options 106,041 2,250 156,040 211,239 246,865 255,741 7,000 Weighted average remaining term - vested (years) 1.00 0.25 9.25 2.00 3.25 3.00 2.25 Exercise Exercise Exercise Exercise Exercise Exercise Total Options outstanding: Number of options 1,289,238 457,852 385,906 393,497 589,728 718,941 5,612,812 Weighted average remaining contract life (years) 2.25 6.25 4.25 5.25 7.25 8.25 5.36 Options exercisable: Number of options 1,023,261 194,851 245,720 207,164 191,970 168,033 3,016,175 Weighted average remaining term - vested (years) 2.25 6.25 4.25 5.25 7.25 8.25 3.97</t>
  </si>
  <si>
    <t>Disclosures About Fair Value of Financial Instruments</t>
  </si>
  <si>
    <t>Fair Value Disclosures [Abstract]</t>
  </si>
  <si>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Other debt securities, pooled trust preferred securities rated below AA at purchase, have a fair value based on a discounted cash flow model using similar assumptions to those noted above and accordingly are classified as level 3 assets. Equity securities — available-for-sale - Level 1 securities include publicly traded securities valued using quoted market prices. We consider the financial condition of the issuer to determine if the securities have indicators of impairment. Debt securities — held-to-maturity - The fair value of debt securities held to maturity is determined in the same manner as debt securities available for 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fair value. Junior Subordinated Debentures The fair value of junior subordinated debentures is calculated using the discounted cash flows at the prevailing rate of interest.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18 and 2017 , there was no significant unrealized appreciation or depreciation on these financial instruments. The following table sets forth the carrying amount and estimated fair value of our financial instruments included in the consolidated statement of financial condition at December 31, 2018 and 2017 : December 31, 2018 Carrying Estimated amount fair value Level 1 Level 2 Level 3 Financial assets: Cash and cash equivalents $ 68,789 68,789 68,789 — — Securities available-for-sale 801,450 801,450 — 801,450 — Securities held-to-maturity 22,765 22,446 — 22,446 — Loans receivable, net 7,996,225 7,845,313 — — 7,845,313 Accrued interest receivable 24,490 24,490 24,490 — — Interest rate swaps 6,445 6,445 — 6,445 — FHLB Stock 15,635 15,635 — — — Total financial assets $ 8,935,799 8,784,568 93,279 830,341 7,845,313 Financial liabilities: Savings and checking accounts $ 6,489,338 6,489,338 6,489,338 — — Time deposits 1,404,841 1,434,410 — — 1,434,410 Borrowed funds 234,389 234,389 234,389 — — Junior subordinated debentures 111,213 102,572 — — 102,572 Interest rate swaps 6,445 6,445 — 6,445 — Accrued interest payable 744 744 744 — — Total financial liabilities $ 8,246,970 8,267,898 6,724,471 6,445 1,536,982 December 31, 2017 Carrying Estimated amount fair value Level 1 Level 2 Level 3 Financial assets: Cash and cash equivalents $ 77,710 77,710 77,710 — — Securities available-for-sale 792,535 792,535 574 791,961 — Securities held-to-maturity 29,678 29,667 — 29,667 — Loans receivable, net 7,736,614 7,762,562 3,128 — 7,759,434 Accrued interest receivable 23,352 23,352 23,352 — — Interest rate swaps 214 214 — 214 — FHLB Stock 11,733 11,733 — — — Total financial assets $ 8,671,836 8,697,773 104,764 821,842 7,759,434 Financial liabilities: Savings and checking accounts $ 6,414,366 6,414,366 6,414,366 — — Time deposits 1,412,623 1,433,380 — — 1,433,380 Borrowed funds 108,238 108,238 108,238 — — Junior subordinated debentures 111,213 110,954 — — 110,954 Interest rate swaps 1,278 1,278 — 1,278 — Foreign exchange swaps 61 61 — 61 — Accrued interest payable 460 460 460 — — Total financial liabilities $ 8,048,239 8,068,737 6,523,064 1,339 1,544,334 Fair value estimates are made at a point-in-time, based on relevant market data and information about the instrument. The preceding methods and assumptions were used in estimating the fair value of financial instruments at December 31, 2018 and 2017 . There were no transfers of financial instruments between Level 1 and Level 2 during the years ended December 31, 2018 and 2017 . The following table represents assets and liabilities measured at fair value on a recurring basis as of December 31, 2018 : Level 1 Level 2 Level 3 Total at fair value Assets Equity securities $ — — — — Debt securities: U.S. government and agencies — 14,780 — 14,780 Government sponsored enterprises — 187,335 — 187,335 States and political subdivisions — 21,163 — 21,163 Corporate — 914 — 914 Total debt securities — 224,192 — 224,192 Residential mortgage-backed securities: GNMA — 27,041 — 27,041 FNMA — 73,196 — 73,196 FHLMC — 51,621 — 51,621 Non-agency — 528 — 528 Collateralized mortgage obligations: GNMA — 52,331 — 52,331 FNMA — 207,033 — 207,033 FHLMC — 165,508 — 165,508 Non-agency — — — — Total mortgage-backed securities — 577,258 — 577,258 Interest rate swaps — 6,445 — 6,445 Total assets $ — 807,895 — 807,895 Liabilities Interest rate swaps $ — 6,445 — 6,445 Total liabilities $ — 6,445 — 6,445 The following table represents assets and liabilities measured at fair value on a recurring basis as of December 31, 2017 : Level 1 Level 2 Level 3 Total at fair value Assets Equity securities $ 574 — — 574 Debt securities: U.S. government and agencies — 1 — 1 Government sponsored enterprises — 209,269 — 209,269 States and political subdivisions — 51,056 — 51,056 Corporate — 909 — 909 Total debt securities — 261,235 — 261,235 Residential mortgage-backed securities: GNMA — 29,695 — 29,695 FNMA — 82,969 — 82,969 FHLMC — 64,021 — 64,021 Non-agency — 555 — 555 Collateralized mortgage obligations: GNMA — 4,769 — 4,769 FNMA — 191,512 — 191,512 FHLMC — 157,190 — 157,190 SBA — — — — Non-agency — 15 — 15 Total mortgage-backed securities — 530,726 — 530,726 Interest rate swaps — 214 — 214 Total assets $ 574 792,175 — 792,749 Liabilities Interest rate swaps $ — 1,278 — 1,278 Foreign exchange swaps — 61 — 61 Total liabilities $ — 1,339 — 1,339 The table below presents a reconciliation of all assets and liabilities measured at fair value on a recurring basis using significant unobservable inputs (Level 3) for the year ended December 31, 2018 and 2017 : December 31, 2018 2017 Debt securities Beginning balance January 1, $ — 9,366 Total net realized investment gains and net change in unrealized appreciation: Included in net income as OTTI — — Included in other comprehensive income — 1,282 Purchases — — Sales (10,648 ) Transfers into Level 3 — — Transfers out of Level 3 — — Ending balance December 31, $ — — Certain assets and liabilities are measured at fair value on a nonrecurring basis after initial recognition such as loans held for sale, loans measured for impairment, real estate owned, and mortgage servicing rights. The following table represents the fair market measurement for only those nonrecurring assets that had a fair market value below the carrying amount as of December 31, 2018 : Level 1 Level 2 Level 3 Total assets at fair value Loans evaluated for impairment $ — — 40,333 40,333 Real estate owned — — 2,498 2,498 Total assets $ — — 42,831 42,831 The following table represents the fair market measurement for only those nonrecurring assets that had a fair market value below the carrying amount as of December 31, 2017 : Level 1 Level 2 Level 3 Total assets at fair value Loans evaluated for impairment $ — — 33,421 33,421 Real estate owned — — 5,666 5,666 Total assets $ — — 39,087 39,087 Loans measured for impairment - A loan is considered to be impaired as described in note 1(f). We classify impaired loans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For the years ending December 31, 2018 and 2017, the fair market value of all mortgage servicing rights exceeded their carrying value.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December 31, 2018 : Fair value Valuation techniques Significant unobservable inputs Range (weighted average) Loans measured for impairment $ 40,333 Appraisal Estimated costs to sell 10% value (1) Discounted cash Discount rate 4.25% to 10.0% (7.50%) flow Real estate owned 2,498 Appraisal Estimated costs to sell 10% value (1) (1) Fair value is generally determined through independent appraisals of the underlying collateral, which may include Level 3 inputs that are not identifiable, or by using the discounted cash flow method if the loan is not collateral dependent.</t>
  </si>
  <si>
    <t>Regulatory Capital Requirements</t>
  </si>
  <si>
    <t>Regulatory Capital Requirements [Abstract]</t>
  </si>
  <si>
    <t>Regulatory Capital Requirements We and our banking subsidiary are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our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The capital amounts and classification are also subject to qualitative judgments by the regulators about components, risk weightings, and other factors. In July 2013, the FDIC and the other federal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rule limits an organization’s capital distributions and certain discretionary bonus payments if the organization does not hold a “capital conservation buffer” consisting of 2.5% of Total, Tier 1 and Common Equity Tier 1 ("CET1") capital to risk-weighted assets in addition to the amount necessary to meet its minimum risk-based capital requirements. Quantitative measures established by regulation to ensure capital adequacy require us and our banking subsidiary to maintain minimum amounts and ratios (set forth in the table below) of Total, Tier 1, and CET1 capital (as defined in the regulations) to risk-weighted assets (as defined) and of Tier I capital to average assets (as defined). As of December 31, 2018 and 2017 , we and our banking subsidiary exceeded all capital adequacy requirements to which we were subject. As of December 15, 2018 , the most recent notification from the FDIC categorized Northwest Bank as “well capitalized” under the regulatory framework for prompt corrective action. To be categorized as “well capitalized,” the bank must maintain total risk-based, Tier 1 risk-based, CET 1 risk-based, and Tier 1 leverage ratios as set forth in the table. There are no conditions or events since that notification that management believes have changed the bank’s categories. The actual, required, and well capitalized levels as of December 31, 2018 and 2017 were as follows: At December 31, 2018 Minimum capital Well capitalized Actual requirements (1) requirements Amount Ratio Amount Ratio Amount Ratio Total capital (to risk weighted assets) Northwest Bancshares, Inc. $ 1,183,619 15.833 % $ 738,212 9.875 % $ 747,557 10.000 % Northwest Bank 1,026,027 13.736 % 737,647 9.875 % 746,984 10.000 % Tier 1 capital (to risk weighted assets) Northwest Bancshares, Inc. 1,128,405 15.095 % 588,701 7.875 % 598,045 8.000 % Northwest Bank 970,813 12.996 % 588,250 7.875 % 597,587 8.000 % CET 1 capital (to risk weighted assets) Northwest Bancshares, Inc. 1,020,530 13.652 % 476,567 6.375 % 485,912 6.500 % Northwest Bank 970,813 12.996 % 476,202 6.375 % 448,190 6.000 % Tier 1 capital (leverage) (to average assets) Northwest Bancshares, Inc. 1,128,405 11.899 % 379,342 4.000 % 474,177 5.000 % Northwest Bank 970,813 10.240 % 379,236 4.000 % 474,045 5.000 % (1) Amounts and ratios include the 2018 capital conservation buffer of 1.875% with the exception of Tier 1 capital to average assets. For further information related to the capital conservation buffer, see Item 1. Business - "Supervision and Regulation". At December 31, 2017 Minimum capital Well capitalized Actual requirements (1) requirements Amount Ratio Amount Ratio Amount Ratio Total capital (to risk weighted assets) Northwest Bancshares, Inc. $ 1,136,076 15.831 % $ 663,823 9.250 % $ 71,747 10.000 % Northwest Bank 1,017,251 14.189 % 663,179 9.250 % 716,951 10.000 % Tier 1 capital (to risk weighted assets) Northwest Bancshares, Inc. 1,079,270 15.039 % 520,294 7.250 % 574,117 8.000 % Northwest Bank 960,443 13.396 % 519,789 7.250 % 573,560 8.000 % CET 1 capital (to risk weighted assets) Northwest Bancshares, Inc. 971,395 13.536 % 412,647 5.750 % 466,470 6.500 % Northwest Bank 960,443 13.396 % 412,247 5.750 % 430,170 6.000 % Tier I capital (leverage) (to average assets) Northwest Bancshares, Inc. 1,079,270 11.676 % 369,735 4.000 % 462,169 5.000 % Northwest Bank 960,443 10.400 % 369,482 4.000 % 461,853 5.000 % (1) Amounts and ratios include the 2017 capital conservation buffer of 1.250% with the exception of Tier 1 capital to average assets. For further information related to the capital conservation buffer, see Item 1. Business - "Supervision and Regulation".</t>
  </si>
  <si>
    <t>Contingent Liabilities</t>
  </si>
  <si>
    <t>Commitments and Contingencies Disclosure [Abstract]</t>
  </si>
  <si>
    <t>Contingent Liabilities 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si>
  <si>
    <t>Legal Proceedings</t>
  </si>
  <si>
    <t>Legal Proceedings We establish accruals for legal proceedings when information related to the loss contingencies represented by those matters indicates both that a loss is probable and that the amount of loss can be reasonably estimated. As of December 31, 2018 , we have not accrued for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Northwest Insurance Services (“NWIS”), were involved in a lawsuit against, among others, First National Bank of Pennsylvania (“FNB”) and their insurance subsidiary, First National Insurance Agency, LLC (“FNIA”). All counterclaims against Northwest were discontinued and, on Friday, December 21, 2018, a verdict was rendered in favor of NWIS on several of its claims. Post-trial proceedings continue and, due to the inherent uncertainties with respect to these proceedings, we have not accrued any awards associated with this verdict within our consolidated financial statements as of December 31, 2018.</t>
  </si>
  <si>
    <t>Components of Accumulated Other Comprehensive Income</t>
  </si>
  <si>
    <t>Accumulated Other Comprehensive Income (Loss), Net of Tax [Abstract]</t>
  </si>
  <si>
    <t>Components of Accumulated Other Comprehensive Income The following table sets forth the components of accumulated other comprehensive income as of December 31, 2018 and 2017 : December 31, 2018 2017 Unrealized gain on marketable securities available-for-sale $ (6,832 ) (4,409 ) Fair value of interest rate swaps — (691 ) Defined benefit pension plans (32,864 ) (26,980 ) Accumulated other comprehensive income $ (39,696 ) (32,080 ) The following table shows the changes in accumulated other comprehensive income by component for the year ended December 31, 2018 : Unrealized gains and losses on securities available-for- sale Change in fair value of interest rate swaps Change in defined benefit pension plans Total Balance as of January 1, $ (4,409 ) (691 ) (26,980 ) (32,080 ) Reclassification due to adoption of ASU No. 2018-02 (991 ) (149 ) (5,606 ) (6,746 ) Other comprehensive income/(loss) before reclassification adjustments (1,277 ) 840 (1,181 ) (1,618 ) Amounts reclassified from accumulated other comprehensive income (1), (2) (155 ) — 903 748 Net other comprehensive income/(loss) (2,423 ) 691 (5,884 ) (7,616 ) Balance as of December 31, $ (6,832 ) — (32,864 ) (39,696 ) (1) Consists of realized gains on securities (gain on sales of investments, net) of $215 , net of tax (income tax expense) of $60 . (2) Consists of amortization of prior service cost (compensation and employee benefits) of $2,323 and amortization of net loss (compensation and employee benefits) of $(3,568) , net of tax (income tax expense) of $361 . The following table shows the changes in accumulated other comprehensive income by component for the year ended December 31, 2017 : Unrealized gains and losses on securities available-for- sale Change in fair value of interest rate swaps Change in defined benefit pension plans Total Balance as of January 1, $ 395 (1,778 ) (26,608 ) (27,991 ) Other comprehensive income/(loss) before reclassification adjustments (2,478 ) 1,087 (1,254 ) (2,645 ) Amounts reclassified from accumulated other comprehensive income (1), (2) (2,326 ) — 882 (1,444 ) Net other comprehensive income/(loss) (4,804 ) 1,087 (372 ) (4,089 ) Balance as of December 31, $ (4,409 ) (691 ) (26,980 ) (32,080 ) (1) Consists of realized gains on securities (gain on sales of investments, net) of $3,814 net of tax (income tax expense) of $1,488 . (2) Consists of amortization of prior service cost (compensation and employee benefits) of $2,323 and amortization of net loss (compensation and employee benefits) of $(3,818) , net of tax (income tax expense) of $613 . The following table shows the changes in accumulated other comprehensive income by component for the year ended December 31, 2016 : Unrealized gains and losses on securities available-for- sale Change in fair value of interest rate swaps Change in defined benefit pension plans Total Balance as of January 1, $ 3,325 (2,779 ) (25,081 ) (24,535 ) Other comprehensive income/(loss) before reclassification adjustments (2,728 ) 1,001 (2,399 ) (4,126 ) Amounts reclassified from accumulated other comprehensive income (1), (2) (202 ) — 872 670 Net other comprehensive income/(loss) (2,930 ) 1,001 (1,527 ) (3,456 ) Balance as of December 31, $ 395 (1,778 ) (26,608 ) (27,991 ) (1) Consists of realized losses on securities (gain on sales of investments, net) of $331 net of tax (income tax expense) of $(129) . (2) Consists of amortization of prior service cost (compensation and employee benefits) of $2,323 and amortization of net loss (compensation and employee benefits) of $(3,801) , net of tax (income tax expense) of $606 .</t>
  </si>
  <si>
    <t>Parent Company Only Financial Statements - Condensed</t>
  </si>
  <si>
    <t>Condensed Financial Information Disclosure [Abstract]</t>
  </si>
  <si>
    <t>Parent Company Only Financial Statements - Condensed Statements of Financial Condition December 31, 2018 2017 Assets Cash and cash equivalents $ 155,524 26,088 Marketable securities available-for-sale — 545 Investment in bank subsidiary 1,211,258 1,200,799 Other assets 2,298 92,712 Total assets $ 1,369,080 1,320,144 Liabilities and Shareholders’ Equity Liabilities: Debentures payable $ 111,213 111,213 Other liabilities 230 1,207 Total liabilities 111,443 112,420 Shareholders’ equity 1,257,637 1,207,724 Total liabilities and shareholders’ equity $ 1,369,080 1,320,144 Statements of Income Years ended December 31, 2018 2017 2016 Income: Interest income $ 198 137 737 Other income 752 2,297 709 Dividends from bank subsidiary 105,000 90,000 50,000 Undistributed earnings from equity investment in bank subsidiary 5,149 7,255 2,760 Total income 111,099 99,689 54,206 Expense: Compensation and benefits 1,225 1,282 1,129 Other expense 660 553 561 Interest expense 4,961 4,666 4,560 Total expense 6,846 6,501 6,250 Income before income taxes 104,253 93,188 47,956 Federal and state income taxes (1,238 ) (1,279 ) (1,711 ) Net income $ 105,491 94,467 49,667 Statements of Cash Flows Years ended December 31, 2018 2017 2016 Operating activities: Net income $ 105,491 94,467 49,667 Adjustments to reconcile net income to net cash provided by operating activities: Undistributed earnings of subsidiary (5,149 ) (7,255 ) (2,760 ) Noncash stock benefit plan compensation expense — 4,894 10,916 Gain on sale of marketable securities (146 ) (1,615 ) (43 ) Net change in other assets and liabilities 91,520 (43,513 ) (63,533 ) Net cash provided by/(used in) operating activities 191,716 46,978 (5,753 ) Investing activities: Net (Purchase)/sale of marketable securities (550 ) 2,800 (1,952 ) Net cash provided by/(used in) investing activities (550 ) 2,800 (1,952 ) Financing activities: Cash dividends paid (69,921 ) (65,212 ) (60,156 ) Share repurchases — — (1,752 ) Repayment of loan to ESOP — — 797 Excess tax benefit from stock-based compensation — — 1,425 Proceeds from options exercised 8,191 7,001 10,856 Net cash used in financing activities (61,730 ) (58,211 ) (48,830 ) Net increase/(decrease) in cash and cash equivalents $ 129,436 (8,433 ) (56,535 ) Cash and cash equivalents at beginning of year $ 26,088 34,521 91,056 Net increase/(decrease) in cash and cash equivalents 129,436 (8,433 ) (56,535 ) Cash and cash equivalents at end of year $ 155,524 26,088 34,521</t>
  </si>
  <si>
    <t>Derivative Financial Instruments</t>
  </si>
  <si>
    <t>Derivative Instruments and Hedging Activities Disclosure [Abstract]</t>
  </si>
  <si>
    <t xml:space="preserve"> 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a) Derivatives Designated in Hedging Relationships With the expiration of the $50.0 million in notional of interest rate swap agreements (swaps) previously designated in hedging relationships, we are no longer a counterparty to any interest rate swap agreements designated as cash flow hedges. Previously, the swaps were intended to protect against the variability of cash flows associated with Northwest Bancorp Capital Trust III and Northwest Bancorp Capital Trust IV. In 2018, the swaps matured without replacement. (b) Derivatives Not Designated in Hedge Relationships In addition to our derivatives designated in hedge relationship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The following table presents information regarding our derivative financial instruments, at December 31, : Asset derivatives Liability derivatives Notional amount Fair value Notional amount Fair value 2018: Derivatives designated as hedging instruments: Interest rate swap agreements $ — — — — Derivatives not designated as hedging instruments: Interest rate swap agreements 221,919 6,445 221,919 6,445 Foreign exchange swap agreements — — — — Total derivatives $ 221,919 6,445 221,919 6,445 2017: Derivatives designated as hedging instruments: Interest rate swap agreements $ — — 50,000 1,064 Derivatives not designated as hedging instruments: Interest rate swap agreements 92,631 214 92,631 214 Foreign exchange swap agreements — — 12,344 61 Total derivatives $ 92,631 214 154,975 1,339 The following table indicates the gain or loss recognized in income on derivatives for the periods indicated: For the years ended December 31, 2018 2017 2016 Non-hedging swap derivatives: Increase/(decrease) in other income $ (288 ) (373 ) — Hedging interest rate derivatives: Increase in interest expense 949 1,599 1,866</t>
  </si>
  <si>
    <t>Selected Quarterly Financial Data - Unaudited</t>
  </si>
  <si>
    <t>Quarterly Financial Information Disclosure [Abstract]</t>
  </si>
  <si>
    <t>Selected Quarterly Financial Data - Unaudited Quarters ended March 31, June 30, September 30, December 31, (In thousands, except per share data) 2018: Interest income $ 89,533 92,875 95,605 97,768 Interest expense 7,766 8,649 9,788 10,937 Net interest income 81,767 84,226 85,817 86,831 Provision for loan losses 4,209 5,349 6,982 3,792 Noninterest income 21,788 24,109 22,557 23,248 Noninterest expenses 67,421 69,787 66,617 72,273 Income before income taxes 31,925 33,199 34,775 34,014 Income tax expense 6,940 6,900 7,035 7,547 Net income $ 24,985 26,299 27,740 26,467 Basic earnings per share $ 0.25 0.26 0.27 0.26 Diluted earnings per share $ 0.24 0.25 0.27 0.26 Quarters ended March 31, June 30, September 30, December 31, (In thousands, except per share data) 2017: Interest income $ 87,267 89,797 90,231 91,561 Interest expense 6,690 7,066 6,994 7,321 Net interest income 80,577 82,731 83,237 84,240 Provision for loan losses 4,637 5,562 3,027 6,525 Noninterest income 21,504 41,477 24,594 22,905 Noninterest expenses 71,646 73,262 68,799 71,896 Income before income taxes 25,798 45,384 36,005 28,724 Income tax expense 8,052 14,402 12,414 6,576 Net income $ 17,746 30,982 23,591 22,148 Basic earnings per share $ 0.18 0.31 0.23 0.22 Diluted earnings per share $ 0.17 0.30 0.23 0.22 Quarters ended March 31, June 30, September 30, December 31, (In thousands, except per share data) 2016: Interest income $ 85,298 85,555 84,748 90,033 Interest expense 13,746 10,008 7,454 7,091 Net interest income 71,552 75,547 77,294 82,942 Provision for loan losses 1,660 4,199 5,538 2,145 Noninterest income 19,448 20,275 20,818 24,819 Noninterest expenses 63,275 102,122 73,680 68,761 Income before income taxes 26,065 (10,499 ) 18,894 36,855 Income tax expense 8,081 (3,491 ) 4,697 12,361 Net income $ 17,984 (7,008 ) 14,197 24,494 Basic earnings per share $ 0.18 (0.07 ) 0.14 0.24 Diluted earnings per share $ 0.18 (0.07 ) 0.14 0.24</t>
  </si>
  <si>
    <t>Summary of Significant Accounting Policies (Policies)</t>
  </si>
  <si>
    <t>Nature of Operations</t>
  </si>
  <si>
    <t xml:space="preserve">Nature of Operations Northwest Bancshares, Inc., a Maryland corporation headquartered in Warren, Pennsylvania, is the federal savings and loan holding company for its wholly owned subsidiary, Northwest Bank. Northwest Bank, a Pennsylvania chartered savings bank, offers personal and business deposit and loan products as well as investment management and insurance services through its 172 banking locations in Pennsylvania, New York, and Ohio. </t>
  </si>
  <si>
    <t>Principles of Consolidation</t>
  </si>
  <si>
    <t>Principles of Consolidation The consolidated financial statements include the accounts of the Company and its wholly owned subsidiaries after elimination of all intercompany accounts and transactions.</t>
  </si>
  <si>
    <t>Cash and Cash Equivalents</t>
  </si>
  <si>
    <t>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t>
  </si>
  <si>
    <t>Investment Securities</t>
  </si>
  <si>
    <t xml:space="preserve">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18 and 2017 . On at least a quarterly basis, we review our investments for other-than-temporary impairment (“OTTI”). An investment security is deemed impaired if the fair value of the investment is less than its amortized cost. If an investment security is determined to be impaired, we evaluate whether the decline in value is other-than-temporary. We consider whether or not we expect to receive all of the contractual cash flows from the investment security based on factors that include, but are not limited to the creditworthiness of the issuer and the historical and projected performance of the underlying collateral. Also, we may evaluate the business and financial outlook of the issuer, as well as broader economic performance indicators. We consider both our intent to sell and the likelihood that we will not have to sell the investment securities before recovery of their cost basis during our evaluation. Impairment that is deemed credit related is recognized in earnings while impairment deemed noncredit related is recorded in accumulated other comprehensive income, if we do not intend to sell nor it is not likely we will be required to sell the investment security. If we intend to sell the investment security or if it is more likely than not that we will be required to sell the investment security, the entire impairment is recorded in earnings. </t>
  </si>
  <si>
    <t>Loans Receivable</t>
  </si>
  <si>
    <t>Loans Receivable Our loan segments consist of Personal Banking and Business Banking loans. Personal Banking loans include residential mortgage, home equity and consumer loans. Business Banking loans include commercial real estate and commercial loans. Originated loans are carried at their unpaid principal balance net of any deferred origination fees or costs and the allowance for loan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and impaired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 A loan is considered to be a troubled debt restructured loan ("TDR") when the borrower is experiencing financial difficulties and the restructuring constitutes a concession. TDRs may include modifications of terms of loans, receipts of assets from borrowers in partial or full satisfaction of loans, or a combination thereof. TDRs are impaired loans. A modified loan is determined to be a TDR based on the contractual terms as specified by the original loan agreement or the most recent modification. Once classified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 for sale. These loans are recorded at the lower of amortized cost or fair value less estimated cost to sell. At December 31, 2018 and 2017 , there were $0 and $3.1 million of residential mortgage loans classified as held for sale, respectively. Acquired loans are initially measur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us to evaluate the need for an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 We have determined that we can reasonably estimate future cash flows on our current portfolio of acquired loans that are past due 90 days or more and on which we are accruing interest and we expect to fully collect the carrying value of the loans.</t>
  </si>
  <si>
    <t>Allowance for Loan Losses and Provision for Loan Losses</t>
  </si>
  <si>
    <t>Allowance for Loan Losses and Provision for Loan Losses Provisions for estimated loan losses and the amount of the allowance for loan losses are based on losses inherent in the loan portfolio that are both probable and can be reasonably estimated at the date of the financial statements. We consider a loan to be impaired when it is probable that we will be unable to collect all amounts due according to the contractual terms of the loan agreement. In evaluating whether a loan is impaired, we consider not only the amount that we expect to collect but also the timing of collection. Generally, if a delay in payment is insignificant (e.g., less than 30 days ), a loan is not deemed to be impaired. Business Banking loans greater than or equal to $1.0 million are reviewed to determine if they should be individually evaluated for impairment. Smaller balance, homogeneous loans (e.g., primarily residential mortgage, home equity and consumer loans) are evaluated collectively for impairment. When a loan is considered to be impaired, the amount of impairment is measured based on the present value of expected future cash flows discounted at the loan’s effective interest rate, the loan’s market price, or fair value of the collateral, less estimated cost to sell, if the loan is collateral dependent. Impairment losses are included in the allowance for loan losses. Impaired loans are charged-off or charged down when we believe that the ultimate collectability of a loan is not likely or the collateral value no longer supports the carrying value of the loan. Interest income on non-performing loans is recognized using the cash basis method. For non-performing loans, interest collected is credited to income in the period of recovery or applied to reduce principal if there is sufficient doubt about the collectability of principal. The allowance for loan losses is shown as a valuation allowance to loans. The accounting policy for the determination of the adequacy of the allowance by portfolio segment requires us to make numerous complex and subjective estimates and assumptions relating to amounts which are inherently uncertain. The allowance for loan losses is maintained to absorb losses inherent in the loan portfolio as of the balance sheet date. The methodology used to determine the allowance for loan losses is designed to provide procedural discipline in assessing the appropriateness of the allowance for loan losses. Losses are charged against and recoveries are added to the allowance for loan losses. For Business Banking loans the allowance for loan losses consists of: • An allowance for impaired loans; • An allowance for homogenous loans based on historical losses; and • An allowance for homogenous loans based on environmental factors. The allowance for impaired loans is based on individual analysis of all nonperforming loans greater than or equal to $1.0 million . The allowance is measured by the difference between the recorded value of impaired loans and their impaired value. The impaired value is either the present value of the expected future cash flows from the borrower, the market value of the loan, or the fair value of the collateral, less estimated cost to sell. The allowance for homogeneous loans based on historical factors is a rolling three -year average of incurred losses, adjusted for a loss emergence period (the period of time from the event of loss to loss realization), applied to homogenous pools of loans categorized by similar risk characteristics, not including loans evaluated individually for impairment. The allowance for homogeneous loans based on environmental factors augments the historical loss factors for changes in: economic conditions, lending policies and procedures, the nature and volume of the loan portfolio, management, delinquency trends, loan administration, collateral values, concentrations of credit, and other external factors including legal and regulatory factors. For Personal Banking loans the allowance for loan losses consists of: • An allowance for loans 90 days or more delinquent; • An allowance for homogenous loans based on historical losses; and • An allowance for homogenous loans based on environmental factors. The allowance for loans 90 days or more delinquent is based on the loss history of loans that have become 90 days or more delinquent. We apply a historical loss factor to homogeneous pools of loans that are 90 days or more delinquent. The allowance for homogeneous loans based on historical losses is a rolling three -year average of actual losses incurred, adjusted for a loss realization period, applied to homogenous pools of loans categorized by similar risk characteristics, not including loans that are 90 days or more delinquent. The allocation of the allowance for loan losses is inherently subjective, and the entire allowance for loan losses is available to absorb loan losses regardless of the nature of the loss.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We have not made any material changes to our methodology for the calculation of the allowance for loan losses during the current year.</t>
  </si>
  <si>
    <t>Real Estate Owned</t>
  </si>
  <si>
    <t>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loan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t>
  </si>
  <si>
    <t>Restricted Investment in Federal Home Loan Bank Stock</t>
  </si>
  <si>
    <t>Restricted Investment in Federal Home Loan Bank Stock Federal law requires a member institution of the Federal Home Loan Bank ("FHLB") system to hold stock of its district FHLB according to a predetermined formula. FHLB stock is carried at cost and evaluated or impairment based on the ultimate recoverability of the par value. FHLB stock can only be purchased, redeemed and transferred at par value. Dividends are reported in interest income in the Consolidated Statements of Income.</t>
  </si>
  <si>
    <t>Premises and Equipment Premises and equipment are carried at cost, less accumulated depreciation and amortization. Depreciation is accumulated on a straight-line basis over the estimated useful lives of the related assets. Estimated lives range from three to 39 years . Amortization of leasehold improvements is accumulated on a straight-line basis over the terms of the related leases or the useful lives of the related assets, whichever is shorter.</t>
  </si>
  <si>
    <t>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conducted our annual impairment assessment as of June 30, 2018 b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nt for 2018 indicated that it was not more likely than not that the fair value of the reporting unit was less than the carrying value. Consequently, no additional quantitative two-step impairment test was required and no impairment was recorded in 2018. As of June 30, 2017, we performed a quantitative impairment test that did not result in any impairment. Future events could cause us to conclude that goodwill has become impaired, which would result in recording an impairment loss. There were no changes in our operations that would cause us to update the assessment performed as of June 30, 2018 and 2017. Accordingly, we have determined that goodwill is not impaired as of December 31, 2018 and 2017.</t>
  </si>
  <si>
    <t>Core Deposit and Other Identifiable Intangibles</t>
  </si>
  <si>
    <t>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en seven to eleven years.</t>
  </si>
  <si>
    <t>Bank-Owned Life Insurance</t>
  </si>
  <si>
    <t>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t>
  </si>
  <si>
    <t>Deposits Interest on deposits is accrued and charged to expense monthly and is paid or credited in accordance with the terms of the accounts.</t>
  </si>
  <si>
    <t>Pension Plans</t>
  </si>
  <si>
    <t>Pension Plans We maintain multiple noncontributory defined benefit pension plans for substantially all of our employees. The net periodic pension cost has been calculated using service cost, interest cost, expected returns on plan assets and net amortization.</t>
  </si>
  <si>
    <t>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 The effect on deferred tax assets and liabilities with regard to a change in tax rates is recognized in the tax provision in the period the change is enacted.</t>
  </si>
  <si>
    <t>Stock-Related Compensation</t>
  </si>
  <si>
    <t>Stock-Related Compensation 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t>
  </si>
  <si>
    <t>Segment Reporting</t>
  </si>
  <si>
    <t>Segment Reporting As a result of the closure of the Northwest Consumer Discount Company in the third quarter 2017, we have determined that we have one reportable segment beginning in the fourth quarter 2017. The Company provides services traditionally offered by full-service community banks, including business and personal deposit accounts and business and personal loans, as well as insurance, brokerage and investment management and trust services. The Company’s non-banking activities are immaterial and, therefore, separate information has not been disclosed.</t>
  </si>
  <si>
    <t>Derivative financial instruments</t>
  </si>
  <si>
    <t xml:space="preserve"> 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 At times, we utilize interest rate swap agreements as part of the management of interest rate risk to hedge the interest rate risk on our trust preferred debentures. Amounts receivable or payable are recognized as accrued under the terms of the agreements and the differential is recorded as an adjustment to interest expense. The interest rate swaps are designated as cash flow hedges, with the effective portion of the derivative’s unrealized gain or loss recorded as a component of other comprehensive income which is subsequently reclassified into earnings in the period that the hedged forecasted transaction affects earnings. The ineffective portion of the unrealized gain or loss, if any, would be recorded in other expense. For derivatives that are not designated as hedging instruments, any gain or loss is recognized immediately in earnings. </t>
  </si>
  <si>
    <t>Off-Balance-Sheet Instruments</t>
  </si>
  <si>
    <t>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pension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si>
  <si>
    <t>Reclassification of Prior Years' Statements</t>
  </si>
  <si>
    <t>Reclassification of Prior Years’ Statements Certain items previously reported have been reclassified to conform with the current year’s reporting format.</t>
  </si>
  <si>
    <t>(a) Recently Adopted Accounting Standards In May 2014 the Financial Accounting Standards Board (“FASB”) issued Accounting Standards Update (“ASU”) 2014-09, “Revenue from Contracts with Customers (Topic 606)”. Effective January 1, 2018, we adopted the ASU and all related amendments to all contracts using the modified retrospective approach, with the cumulative effect recorded as an adjustment to opening retained earnings. Due to immateriality, we had no cumulative effect to record. The comparative information has not been restated and continues to be reported under the accounting standards in effect for those periods. We expect the impact of the adoption of the new standard to be immaterial to our net income on an ongoing basis. Our revenue is comprised of net interest income on financial assets and financial liabilities, which is explicitly excluded from the scope of ASU 2014-09, and non-interest income. The services that fall within the scope of ASC 606 include service charges and fees, trust and other financial services income, insurance commission income, sale of OREO and other operating income. Revenue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Service charges and fees represents income earned on both loan and deposit accounts as well as interchange income. Service charges on deposit accounts primarily consist of overdraft, non-sufficient funds, ATM transaction fees and account management fees. Revenue is recognized at the point in time the transaction occurs or the service is provided to the customer. We earn interchange income from debit and credit cardholder transactions processed through payment networks. Interchange fees represent a percentage of the underlying transaction value and are generally set by the credit card associations. Interchange fees are recognized as transactions occur. We provide trust management services and investment management services to our customers and recognize revenue as these management services are provided. Trust and investment management services are billed and paid on a monthly or quarterly basis. Additionally, we earn commissions on investment products that are sold to our customers. These commissions are recognized at the time of the sale of the third party’s product or services to our customers. Our insurance subsidiary is an employee benefits and property and casualty insurance agency specializing in commercial and personal insurance as well as retirement benefit plans. Insurance commission income is recognized at the time of sale of the third party’s product or service to our customers. Loss on real estate owned represents gains and losses on real estate acquired by Northwest through the foreclosure process. Proceeds from the sale of these properties are recognized when control of the property transfers to the buyer. In certain instances the Bank may finance a portion of the purchase price paid by the buyer and an additional evaluation of whether all of the contract criteria are met is required. If it is not probable that we will collect substantially all of the consideration expected, the transaction would not be accounted for as a sale until the concerns about collectability are resolved. Other operating income consists primarily of revenues earned for providing transaction services to our deposit customers. The revenue is earned at the point in time the transaction occurs. We have evaluated the nature of our contracts with customers and determined that further disaggregation of revenue from contracts with customers into more granular categories beyond what is presented in the Consolidated Statements of Income was not necessary. In January 2016 the FASB issued ASU 2016-01, “Financial Instruments - Overall (Subtopic 825-10)” . This guidance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including interim periods within those fiscal years. We adopted this guidance as of January 1, 2018 which did not have a material impact on our results of operations and financial position.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Accordingly, we refined the calculation used to determine the disclosed fair value of our loans held for investment portfolio as part of adopting this standard. The refined calculation did not have a significant impact on our fair value disclosures. Refer to note 9, "Disclosures About Fair Value of Financial Instruments". In August 2016, the FASB issued ASU No. 2016-15, “ Classification of Certain Cash Receipts and Cash Payments ”.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guidance is effective for interim and annual reporting periods in fiscal years beginning after December 15, 2017. We adopted this guidance as of January 1, 2018 and applied it on a retrospective basis. No material reclassifications were made for the year ended December 31, 2017. In January 2017, the FASB issued ASU No. 2017-01, “Business Combinations (Topic 805): Clarifying the Definition of a Business”. This guidance provides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of the fair value of the transferred set is concentrated in a single asset, or group of similar assets, from being evaluated as a business. We adopted this standard on January 1, 2018 and will apply the guidance to future transactions.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Early adoption is permitted for annual and interim goodwill impairment testing dates after January 1, 2017.We have elected to early adopt this standard as of January 1, 2018 and the amendments were applied on a prospective basis. The adoption did not have a material impact on the consolidated financial statements. In March 2017, the FASB issued ASU 2017-08, "Receivables - Nonrefundable Fees and Other Costs (Subtopic 310-20): Premium Amortization on Purchased Callable Debt Securities".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have elected to early adopt this standard as of January 1, 2018. The adoption did not have a material impact on our results of operations or financial position. In May 2017, the FASB issued ASU 2017-09, “Compensation - Stock Compensation (Topic 718) - Scope of Modification Accounting”. This guidance clarifies when changes to the terms or conditions of a share-based payment award must be accounted for as a modification.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is guidance is effective for annual and interim periods beginning after December 15, 2017 and should be applied on a prospective basis to an award modified on or after the adoption date. We adopted this standard as of January 1, 2018 and will apply the guidance to future modifications. In March 2017, the FASB issued ASU No. 2017-07, “Compensation Retirement Benefits (Topic 715): Improving the Presentation of Net Periodic Pension Costs and Net Periodic Postretirement Benefit Costs ". This guidance provides financial statement users with clearer and disaggregated information related to the components of net periodic benefit cost and improve transparency of the presentation of net periodic benefit cost in the financial statements. Employers will present the service cost component of net periodic benefit cost in the same income statement line item as other employee compensation costs arising from services rendered during the period. Employers will present the other components of the net periodic benefit cost separately from the line items that includes the service cost outside of any subtotal of operating income, if one is presented. This guidance is effective for annual and interim periods beginning after December 15, 2017 and should be applied retrospectively. We adopted this standard as of January 1, 2018. The other components of the net periodic benefit cost for the year ended December 31, 2017 and December 31, 2016 totaled $2.1 million and $1.6 million , respectively, and were reclassified from compensation and employee benefits to other expense. In February 2018, the FASB issued ASU 2018-02, " Income Statement - Reporting Comprehensive Income (Topic 220)-Reclassification of Certain Tax Effects from Accumulated Other Comprehensive Income." This guidance permits a reclassification from accumulated other comprehensive income to retained earnings of the stranded tax effects resulting from the Tax Cuts and Jobs Act. This guidance is effective for annual or interim reporting periods beginning after December 15, 2018, but permits early adoption in a period for which financial statements have not been issued. We have elected to early adopt the ASU as of January 1, 2018. The reclassification from accumulated other comprehensive income to retained earnings was $6.7 million for the release of stranded income tax benefits relating to the unrealized net gains and losses on available for sale securities and the change in fair value of our interest rate swaps and our pension plan. Our policy for releasing income tax effects from accumulated other comprehensive income is to release them when investments are sold or matured and liabilities are extinguished. (b) Recently Issued Accounting Standards In February 2016, the FASB issued ASU 2016-2, “Leases”.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will utilized the transition method included in ASU 2018-11 which will allow us to apply ASU 2016-02 at the adoption date, as opposed to at the beginning of the earliest period presented. Our reporting for periods prior to January 1, 2019 will continue to be in accordance with Leases (Topic 840). We have elected to apply the package of practical expedients, which, among other things, allows for the carry forward of the historical lease classification for leases that commenced before the effective date, and the ability to use hindsight in evaluating lessee options to extend or terminate a lease. We lease certain branch and office facilities or land under operating leases. Based on our evaluation, the right-of-use asset and corresponding lease obligation liability is expected to be approximately $40 million to $45 million . The Company does not believe the new lease standard will materially affect its consolidated net income. In June 2016, the FASB issued ASU 2016-13, " Financial Instruments - Credit Losses (Topic 326) - Measurement of Credit Losses on Financial Instruments" , which eliminates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 balance- 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 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credit and accounting. We are currently in the process of designing current expected credit loss estimation methodologies and systems, and collecting data to be able to comply with the standard. We have engaged with a third-party to assist in the development of certain portfolio-level estimation methodologies and have chosen a third-party software platform provider. We are also evaluating the effect this guidance will have on our results of operations, financial position and related disclosures. The impact of the ASU will depend upon the state of the economy and the nature of our portfolios, among other items, at the date of adoption. In August 2018, the FASB issued ASU 2018-13, “Fair Value Measurement (Topic 820) - Disclosure Framework Changes to the Disclosure Requirements for Fair Value Measurement.” This guidance removes, modifies and adds disclosure requirements for fair value measurements. This guidance is effective for annual periods beginning after December 15, 2019, including interim periods within those years, with early adoption permitted for any removed or modified disclosure requirements. Transition is on a prospective basis for the new and modified disclosures, and on a retrospective basis for disclosures that have been eliminated. We do not expect this guidance to have a material impact on our financial statements. In August 2018, the FASB issued ASU 2018-14, “Compensation - Retirement Benefits - Defined Benefit Plans General (Subtopic 715-20) - Disclosure Framework-Changes to the Disclosure Requirements for Defined Benefit Plans.” This guidance removes and adds disclosure requirements for defined benefit pension or other post-retirement plans. This guidance is effective for annual periods beginning after December 15, 2020, with early adoption permitted, and requires retrospective adoption for all periods presented. We do not expect this guidance to have a material impact on our financial statements. In August 2018, the FASB issued ASU 2018-15, “Intangibles-Goodwill and Other-Internal-Use Software (Subtopic 350-40)-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This guidance is effective for annual periods beginning after December 15, 2019, including interim periods within those years, with early adoption permitted. Transition can either be on a retrospective basis or a prospective basis on all implementation costs incurred after the date of adoption. We are evaluating the impact this new accounting guidance will have on our financial statements.</t>
  </si>
  <si>
    <t>Marketable Securities (Tables)</t>
  </si>
  <si>
    <t>Schedule of the portfolio of investment securities available-for-sale</t>
  </si>
  <si>
    <t>Marketable securities available-for-sale at December 31, 2017 are as follows: Amortized cost Gross unrealized holding gains Gross unrealized holding losses Fair value Debt issued by the U.S. government and agencies: Due in one year or less $ 1 — — 1 Debt issued by government sponsored enterprises: Due in one year or less 66,566 14 (289 ) 66,291 Due after one year through five years 140,624 — (2,402 ) 138,222 Due after five years through ten years — — — — Due after ten years 4,833 — (77 ) 4,756 Equity securities 551 29 (6 ) 574 Municipal securities: Due in one year or less 2,492 7 (1 ) 2,498 Due after one year through five years 7,072 82 (6 ) 7,148 Due after five years through ten years 14,576 171 — 14,747 Due after ten years 26,371 292 — 26,663 Corporate debt issues: Due after ten years 909 — — 909 Residential mortgage-backed securities: Fixed rate pass-through 144,411 1,108 (2,817 ) 142,702 Variable rate pass-through 33,079 1,464 (6 ) 34,537 Fixed rate non-agency CMOs 15 — — 15 Fixed rate agency CMOs 284,320 37 (5,271 ) 279,086 Variable rate agency CMOs 74,274 249 (137 ) 74,386 Total residential mortgage-backed securities 536,099 2,858 (8,231 ) 530,726 Total marketable securities available-for-sale $ 800,094 3,453 (11,012 ) 792,535 Marketable securities available-for-sale at December 31, 2018 are as follows: Amortized cost Gross unrealized holding gains Gross unrealized holding losses Fair value Debt issued by the U.S. government and agencies: Due in one year through five years $ 14,756 24 — 14,780 Debt issued by government sponsored enterprises: 3 Due in one year or less 85,089 — (795 ) 84,294 Due in one year through five years 101,078 71 (1,512 ) 99,637 Due after ten years 3,546 — (142 ) 3,404 Municipal securities: Due in one year or less 1,333 2 (6 ) 1,329 Due in one year through five years 3,985 54 (4 ) 4,035 Due in five years through ten years 10,603 60 — 10,663 Due after ten years 5,105 31 — 5,136 Corporate debt issues: Due in five years through ten years 914 — — 914 Residential mortgage-backed securities: Fixed rate pass-through 130,172 568 (4,113 ) 126,627 Variable rate pass-through 24,761 1,003 (5 ) 25,759 Fixed rate agency CMOs 365,427 865 (5,921 ) 360,371 Variable rate agency CMOs 64,246 280 (25 ) 64,501 Total residential mortgage-backed securities 584,606 2,716 (10,064 ) 577,258 Total marketable securities available-for-sale $ 811,015 2,958 (12,523 ) 801,450</t>
  </si>
  <si>
    <t>Schedule of the portfolio of investment securities held-to-maturity</t>
  </si>
  <si>
    <t>Marketable securities held to maturity at December 31, 2018 are as follows: Amortized cost Gross unrealized holding gains Gross unrealized holding losses Fair value Residential mortgage-backed securities: Fixed rate pass-through $ 2,896 53 — 2,949 Variable rate pass-through 1,666 39 — 1,705 Fixed rate agency CMOs 17,552 — (422 ) 17,130 Variable rate agency CMOs 651 11 — 662 Total residential mortgage-backed securities 22,765 103 (422 ) 22,446 Total marketable securities held-to-maturity $ 22,765 103 (422 ) 22,446 Marketable securities held to maturity at December 31, 2017 are as follows: Amortized cost Gross unrealized holding gains Gross unrealized holding losses Fair value Residential mortgage-backed securities: Fixed rate pass-through $ 3,760 140 — 3,900 Variable rate pass-through 2,283 64 — 2,347 Fixed rate agency CMOs 22,906 20 (248 ) 22,678 Variable rate agency CMOs 729 13 — 742 Total residential mortgage-backed securities 29,678 237 (248 ) 29,667 Total marketable securities held-to-maturity $ 29,678 237 (248 ) 29,667</t>
  </si>
  <si>
    <t>Information regarding the issuers and the carrying values of the entity's mortgage-backed securities</t>
  </si>
  <si>
    <t>The following table presents information regarding the issuers and the carrying values of our mortgage-backed securities at December 31, 2018 and 2017 : December 31, 2018 2017 Residential mortgage backed securities: FNMA $ 288,825 286,031 GNMA 81,444 37,796 FHLMC 229,226 236,007 Other (including non-agency) 528 570 Total residential mortgage-backed securities $ 600,023 560,404</t>
  </si>
  <si>
    <t>Schedule of the fair value and gross unrealized losses on investment securities, aggregated by investment category and length of time individual securities have been in a continuous unrealized loss position</t>
  </si>
  <si>
    <t>The following table shows the fair value and gross unrealized losses on investment securities, aggregated by investment category and length of time that the individual securities have been in a continuous unrealized loss position at December 31, 2018 : Less than 12 months 12 months or more Total Unrealized Unrealized Unrealized Fair value loss Fair value loss Fair value loss Government sponsored enterprises $ — — 136,425 (2,449 ) 136,425 (2,449 ) Municipal securities 929 (1 ) 1,709 (10 ) 2,638 (11 ) Residential mortgage-backed securities - agency 34,031 (30 ) 346,675 (10,456 ) 380,706 (10,486 ) Total temporarily impaired securities $ 34,960 (31 ) 484,809 (12,915 ) 519,769 (12,946 ) The following table shows the fair value and gross unrealized losses on investment securities, aggregated by investment category and length of time that the individual securities have been in a continuous unrealized loss position at December 31, 2017 : Less than 12 months 12 months or more Total Unrealized Unrealized Unrealized Fair value loss Fair value loss Fair value loss Government sponsored enterprises $ 5,006 (7 ) 197,695 (2,761 ) 202,701 (2,768 ) Equity securities — — 544 (6 ) 544 (6 ) Municipal securities 4,563 (7 ) — — 4,563 (7 ) Residential mortgage-backed securities - agency 239,703 (2,522 ) 202,344 (5,957 ) 442,047 (8,479 ) Total temporarily impaired securities $ 249,272 (2,536 ) 400,583 (8,724 ) 649,855 (11,260 )</t>
  </si>
  <si>
    <t>Schedule of the cumulative roll forward of credit related impairment losses recognized in earnings for debt securities held and not intended to be sold</t>
  </si>
  <si>
    <t>The table below shows a cumulative roll forward of credit related impairment losses recognized in earnings for debt securities held and not intended to be sold: December 31, 2018 2017 Beginning balance as of January 1, (1) $ 352 7,942 Credit losses on debt securities for which other-than-temporary impairment was not previously recognized — — Credit losses on debt securities for which other-than-temporary impairment was previously recognized — (7,265 ) Reduction for securities sold realized during the year (352 ) (325 ) Additional credit losses on debt securities for which other-than-temporary impairment was previously recognized — — Ending balance as of December 31, $ — 352 (1) The beginning balance represents credit losses included in other-than-temporary impairment charges recognized on debt securities in prior periods.</t>
  </si>
  <si>
    <t>Loans Receivable and Allowance for Loan Losses (Tables)</t>
  </si>
  <si>
    <t>Summary of loans receivable</t>
  </si>
  <si>
    <t>Loans receivable at December 31, 2018 and 2017 are summarized in the table below: December 31, 2018 December 31, 2017 Originated Acquired Total Originated Acquired Total Personal Banking: Residential mortgage loans (1) $ 2,766,430 93,782 2,860,212 2,658,726 113,823 2,772,549 Home equity loans 1,043,878 214,544 1,258,422 1,051,558 258,797 1,310,355 Consumer finance loans (2) 3,817 — 3,817 18,619 — 18,619 Consumer loans 775,378 58,671 834,049 540,832 97,877 638,709 Total Personal Banking 4,589,503 366,997 4,956,500 4,269,735 470,497 4,740,232 Commercial Banking: Commercial real estate loans 2,416,047 223,327 2,639,374 2,303,179 296,161 2,599,340 Commercial loans 612,962 48,816 661,778 572,341 60,822 633,163 Total Commercial Banking 3,029,009 272,143 3,301,152 2,875,520 356,983 3,232,503 Total loans receivable, gross 7,618,512 639,140 8,257,652 7,145,255 827,480 7,972,735 Deferred loan costs 36,820 798 37,618 26,255 1,527 27,782 Allowance for loan losses (51,751 ) (3,463 ) (55,214 ) (50,572 ) (6,223 ) (56,795 ) Undisbursed loan proceeds: Residential mortgage loans (11,513 ) — (11,513 ) (10,067 ) — (10,067 ) Commercial real estate loans (167,029 ) (524 ) (167,553 ) (141,967 ) (2,647 ) (144,614 ) Commercial loans (63,605 ) (1,160 ) (64,765 ) (51,143 ) (1,284 ) (52,427 ) Total loans receivable, net $ 7,361,434 634,791 7,996,225 6,917,761 818,853 7,736,614 (1) Includes $0 and $3.1 million of loans held for sale at December 31, 2018 and 2017 , respectively. (2) Represents loans from our consumer finance subsidiary that was closed in 2017 which are no longer being originated.</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December 31, 2018 2017 Acquired loans evaluated individually for future credit losses: Outstanding principal balance $ 8,189 9,735 Carrying value 5,690 6,875 Acquired loans evaluated collectively for future credit losses: Outstanding principal balance 637,170 824,205 Carrying value 632,564 818,201 Total acquired loans: Outstanding principal balance 645,359 833,940 Carrying value 638,254 825,076</t>
  </si>
  <si>
    <t>Schedule of the changes in the accretable discount</t>
  </si>
  <si>
    <t>The following table provides information related to the changes in the accretable discount, which includes income recognized from contractual cash flows for the dates indicated: Total Balance at December 31, 2016 $ 2,187 Accretion (1,318 ) Net reclassification from nonaccretable yield 671 Balance at December 31, 2017 1,540 Accretion (785 ) Net reclassification from nonaccretable yield — Balance at December 31, 2018 $ 755</t>
  </si>
  <si>
    <t>Schedule of the composition of impaired loans by portfolio segment and by class of financing receivable</t>
  </si>
  <si>
    <t>The following table provides information related to the composition of impaired loans by portfolio segment and by class of financing receivable at and for the year ended December 31, 2018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965 2,883 — 6,660 22,508 20,733 910 Home equity loans 5,996 1,079 — 1,818 8,893 9,075 511 Consumer finance loans 22 — — — 22 24 Consumer loans 3,228 1,072 — — 4,300 3,992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The following table provides information related to the composition of impaired loans by portfolio segment and by class of financing receivable at and for the year ended December 31, 2017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The following table provides information related to the composition of impaired loans by portfolio segment and by class of financing receivable at and for the year ended December 31, 2016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69 5,095 — 5,929 24,193 24,483 1,079 Home equity loans 5,552 2,313 — 1,439 9,304 9,234 496 Consumer finance loans 743 — — — 743 772 35 Consumer loans 3,080 1,286 — — 4,366 2,931 131 Total Personal Banking 22,544 8,694 — 7,368 38,606 37,420 1,741 Commercial Banking: Commercial real estate loans 19,264 19,460 3,622 11,582 53,928 64,350 2,864 Commercial loans 3,373 6,201 2,837 3,116 15,527 16,905 991 Total Commercial Banking 22,637 25,661 6,459 14,698 69,455 81,255 3,855 Total $ 45,181 34,355 6,459 22,066 108,061 118,675 5,596 The following table provides information related to purchased credit impaired loans by portfolio segment and by class of financing receivable at and for the year ended December 31, 2018 : Carrying value Outstanding principal balance Related impairment reserve Average recorded investment in impaired loans Interest income/ accretion recognized Personal Banking: Residential mortgage loans $ 990 1,598 6 1,294 226 Home equity loans 1,008 1,959 7 1,483 157 Consumer loans 29 76 4 53 35 Total Personal Banking 2,027 3,633 17 2,830 418 Commercial Banking: Commercial real estate loans 3,584 4,471 1 4,028 358 Commercial loans 79 85 — 82 9 Total Commercial Banking 3,663 4,556 1 4,110 367 Total $ 5,690 8,189 18 6,940 785 The following table provides information related to purchased credit impaired loans by portfolio segment and by class of financing receivable at and for the year ended December 31, 2017 : Carrying Outstanding Related Average Interest Personal Banking: Residential mortgage loans $ 1,182 1,880 24 1,251 181 Home equity loans 1,143 2,219 21 1,253 157 Consumer loans 59 160 4 97 51 Total Personal Banking 2,384 4,259 49 2,601 389 Commercial Banking: Commercial real estate loans 4,388 5,363 39 6,992 914 Commercial loans 103 113 — 177 15 Total Commercial Banking 4,491 5,476 39 7,169 929 Total $ 6,875 9,735 88 9,770 1,318</t>
  </si>
  <si>
    <t>Schedule of the changes in the allowance for losses on loans receivable</t>
  </si>
  <si>
    <t>The following table provides information related to changes in the allowance for loan losses for the year ended December 31, 2018 : Balance Provision Charge-offs Recoveries Balance Originated loans Personal Banking: Residential mortgage loans $ 4,054 808 (1,067 ) 489 3,824 Home equity loans 3,184 (25 ) (1,183 ) 320 4,072 Consumer finance loans 676 (1,282 ) (2,813 ) 803 3,968 Consumer loans 10,404 12,151 (12,861 ) 2,639 8,475 Total Personal Banking 18,318 11,652 (17,924 ) 4,251 20,339 Commercial Banking: Commercial real estate loans 26,379 11,349 (6,096 ) 1,215 19,911 Commercial loans 7,054 (2,062 ) (2,675 ) 1,469 10,322 Total Commercial Banking 33,433 9,287 (8,771 ) 2,684 30,233 Total originated loans 51,751 20,939 (26,695 ) 6,935 50,572 Acquired loans Personal Banking: Residential mortgage loans 83 (61 ) (112 ) 125 131 Home equity loans 348 (23 ) (602 ) 211 762 Consumer loans 419 (335 ) (291 ) 155 890 Total Personal Banking 850 (419 ) (1,005 ) 491 1,783 Commercial Banking: Commercial real estate loans 1,996 (467 ) (1,291 ) 205 3,549 Commercial loans 617 279 (650 ) 97 891 Total Commercial Banking 2,613 (188 ) (1,941 ) 302 4,440 Total acquired loans 3,463 (607 ) (2,946 ) 793 6,223 Total $ 55,214 20,332 (29,641 ) 7,728 56,795 The following table provides information related to changes in the allowance for loan losses for the year ended December 31, 2017 : Balance Provision Charge-offs Recoveries Balance Originated loans Personal Banking: Residential mortgage loans $ 3,824 (390 ) (834 ) 392 4,656 Home equity loans 4,072 1,474 (1,080 ) 192 3,486 Consumer finance loans 3,968 8,444 (8,369 ) 448 3,445 Consumer loans 8,475 13,601 (11,128 ) 1,473 4,529 Total Personal Banking 20,339 23,129 (21,411 ) 2,505 16,116 Commercial Banking: Commercial real estate loans 19,911 (3,663 ) (1,344 ) 1,251 23,667 Commercial loans 10,322 (4,777 ) (2,462 ) 2,051 15,510 Total Commercial Banking 30,233 (8,440 ) (3,806 ) 3,302 39,177 Total originated loans 50,572 14,689 (25,217 ) 5,807 55,293 Acquired loans Personal Banking: Residential mortgage loans 131 185 (205 ) 80 71 Home equity loans 762 503 (1,179 ) 391 1,047 Consumer loans 890 765 (795 ) 267 653 Total Personal Banking 1,783 1,453 (2,179 ) 738 1,771 Commercial Banking: Commercial real estate loans 3,549 2,631 (2,830 ) 740 3,008 Commercial loans 891 978 (1,028 ) 74 867 Total Commercial Banking 4,440 3,609 (3,858 ) 814 3,875 Total acquired loans 6,223 5,062 (6,037 ) 1,552 5,646 Total $ 56,795 19,751 (31,254 ) 7,359 60,939 The following table provides information related to changes in the allowance for loan losses for the year ended December 31, 2016 : Balance Provision Charge-offs Recoveries Balance Originated loans Personal Banking: Residential mortgage loans $ 4,656 2,906 (3,228 ) 286 4,692 Home equity loans 3,486 293 (1,090 ) 342 3,941 Consumer finance loans 3,445 3,117 (3,323 ) 376 3,275 Consumer loans 4,529 5,935 (6,902 ) 1,283 4,213 Total Personal Banking 16,116 12,251 (14,543 ) 2,287 16,121 Commercial Banking: Commercial real estate loans 23,667 (9,819 ) (2,403 ) 3,541 32,348 Commercial loans 15,510 4,834 (4,165 ) 2,340 12,501 Total Commercial Banking 39,177 (4,985 ) (6,568 ) 5,881 44,849 Total originated loans 55,293 7,266 (21,111 ) 8,168 60,970 Acquired loans Personal Banking: Residential mortgage loans 71 146 (252 ) 159 18 Home equity loans 1,047 2,065 (1,449 ) 330 101 Other consumer loans 653 1,072 (680 ) 151 110 Total Personal Banking 1,771 3,283 (2,381 ) 640 229 Business Banking: Commercial real estate loans 3,008 2,116 (1,337 ) 790 1,439 Commercial loans 867 877 (52 ) 8 34 Total Business Banking 3,875 2,993 (1,389 ) 798 1,473 Total acquired loans 5,646 6,276 (3,770 ) 1,438 1,702 Total $ 60,939 13,542 (24,881 ) 9,606 62,672</t>
  </si>
  <si>
    <t>Schedule of loan portfolio by portfolio segment and by class of financing receivable</t>
  </si>
  <si>
    <t>The following table provides information related to the loan portfolio by portfolio segment and by class of financing receivable as of December 31, 2018 : Recorded investment in loans receivable Allowance for loan losses Recorded investment in loans on nonaccrual (1) Recorded investment in loans 90 days or more past maturity and still accruing TDRs (1) Allowance for loan losses related to TDRs Additional commitments to customers with loans classified as TDRs Personal Banking: Residential mortgage loans $ 2,864,470 4,137 15,848 — 5,382 993 — Home equity loans 1,258,422 3,532 7,075 136 4,502 1,520 4 Consumer finance loans 3,817 676 22 3 — — — Consumer loans 855,896 10,823 4,300 27 — — — Total Personal Banking 4,982,605 19,168 27,245 166 9,884 2,513 4 Commercial Banking: Commercial real estate loans 2,471,821 28,375 36,935 — 19,859 313 310 Commercial loans 597,013 7,671 8,101 — 3,865 263 74 Total Commercial Banking 3,068,834 36,046 45,036 — 23,724 576 384 Total $ 8,051,439 55,214 72,281 166 33,608 3,089 388 (1) Includes $15.3 million of nonaccrual TDRs. The following table provides information related to the loan portfolio by portfolio segment and by class of financing receivable as of December 31, 2017 : Recorded investment in loans receivable Allowance for loan losses Recorded investment in loans on nonaccrual (1) Recorded TDRs (1) Allowance Additional commitments to customers with loans classified as TDRs Personal Banking: Residential mortgage loans $ 2,776,203 3,955 14,791 — 8,000 815 — Home equity loans 1,310,355 4,834 8,907 120 1,716 462 4 Consumer finance loans 18,619 3,968 199 3 — — — Consumer loans 652,770 9,365 4,673 379 — — — Total Personal Banking 4,757,947 22,122 28,570 502 9,716 1,277 4 Commercial Banking: Commercial real estate loans 2,454,726 23,460 28,473 — 15,691 1,125 235 Commercial loans 580,736 11,213 7,412 — 6,697 742 8 Total Commercial Banking 3,035,462 34,673 35,885 — 22,388 1,867 243 Total $ 7,793,409 56,795 64,455 502 32,104 3,144 247 (1) Includes $12.3 million of nonaccrual TDRs.</t>
  </si>
  <si>
    <t>Schedule of the evaluation of impaired loans by portfolio segment and by class of financing receivable</t>
  </si>
  <si>
    <t>The following table provides information related to the evaluation of impaired loans by portfolio segment and by class of financing receivable as of and for the year ended December 31, 2018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56,359 8,111 8,111 747 — Home equity loans 1,256,255 2,167 2,167 523 — Consumer finance loans 3,817 — — — — Consumer loans 855,867 29 29 6 — Total Personal Banking 4,972,298 10,307 10,307 1,276 — Commercial Banking: Commercial real estate loans 2,436,605 35,216 31,830 6,499 3,386 Commercial loans 588,932 8,081 6,738 767 1,343 Total Commercial Banking 3,025,537 43,297 38,568 7,266 4,729 Total $ 7,997,835 53,604 48,875 8,542 4,729 The following table provides information related to the evaluation of impaired loans by portfolio segment and by class of financing receivable as of and for the year ended December 31, 2017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67,635 8,568 8,568 816 — Home equity loans 1,308,639 1,716 1,716 461 — Consumer finance loans 18,619 — — — — Consumer loans 652,685 85 85 25 — Total Personal Banking 4,747,578 10,369 10,369 1,302 — Commercial Banking: Commercial real estate loans 2,433,755 20,971 18,470 1,859 2,501 Commercial loans 571,412 9,324 8,572 829 752 Total Commercial Banking 3,005,167 30,295 27,042 2,688 3,253 Total $ 7,752,745 40,664 37,411 3,990 3,253</t>
  </si>
  <si>
    <t>Schedule of roll forward of troubled debt restructurings</t>
  </si>
  <si>
    <t>The following table provides a roll forward of troubled debt restructurings for the periods indicated: For the years ended December 31, 2018 2017 Number of Amount Number of Amount Beginning TDR balance: 205 $ 32,104 225 $ 42,926 New TDRs 29 1,800 24 5,450 Re-modified TDRs 6 3,086 5 2,099 Net paydowns (6,606 ) (11,538 ) Charge-offs: Residential mortgage loans 1 (135 ) 1 (77 ) Home equity loans — — 1 (48 ) Commercial real estate loans 2 (294 ) 2 (2,498 ) Commercial loans 7 (1,345 ) 6 (259 ) Paid-off loans: Residential mortgage loans 5 258 — — Home equity loans 5 83 8 (62 ) Commercial real estate loans 10 2,254 15 (1,633 ) Commercial loans 9 2,403 11 (2,256 ) Ending TDR balance: 195 $ 33,608 205 $ 32,104 Accruing TDRs $ 18,302 $ 19,819 Non-accrual TDRs 15,306 12,285</t>
  </si>
  <si>
    <t>Schedule of troubled debt restructurings (including re-modified TDRs) by portfolio segment and by class of financing receivable</t>
  </si>
  <si>
    <t>The following table provides information related to troubled debt restructurings (including re-modified TDRs) by portfolio segment and by class of financing receivable during the year ended December 31, 2018 : Number of Recorded investment at the time of modification Current recorded investment Current allowance Troubled debt restructurings: Personal Banking: Residential mortgage loans 9 $ 754 749 72 Home equity loans 17 636 610 150 Total Personal Banking 26 1,390 1,359 222 Commercial Banking: Commercial real estate loans 5 3,157 3,114 169 Commercial loans 4 339 342 69 Total Commercial Banking 9 3,496 3,456 238 Total 35 $ 4,886 4,815 460 The following table provides information related to troubled debt restructurings (including re-modified TDRs) by portfolio segment and by class of financing receivable during the year ended December 31, 2017 : Number of Recorded investment at the time of modification Current recorded investment Current allowance Troubled debt restructurings: Personal Banking: Residential mortgage loans 8 $ 1,604 1,555 158 Home equity loans 3 152 148 40 Total Personal Banking 11 1,756 1,703 198 Commercial Banking: Commercial real estate loans 11 5,232 4,889 364 Commercial loans 7 561 526 37 Total Commercial Banking 18 5,793 5,415 401 Total 29 $ 7,549 7,118 599 The following table provides information related to troubled debt restructurings (including re-modified TDRs) that have subsequently defaulted by portfolio segment and by class of financing receivable during the year ended December 31, 2017 : Number of Recorded investment at the time of modification Current recorded investment Current allowance Troubled debt restructurings modified within the previous twelve months that have subsequently defaulted: Personal Banking: Residential mortgage loans 1 $ 336 334 34 Home equity loans — — — — Total Personal Banking 1 336 334 34 Commercial Banking: Commercial real estate loans 2 438 426 35 Commercial loans — — — — Total Business Banking 2 438 426 35 Total 3 $ 774 760 69 The following table provides information related to troubled debt restructurings (including re-modified TDRs) by portfolio segment and by class of financing receivable during the year ended December 31, 2016 : Number of Recorded investment at the time of modification Current recorded investment Current allowance Troubled debt restructurings: Personal Banking: Residential mortgage loans 7 $ 1,199 1,177 114 Home equity loans 7 475 471 110 Total Personal Banking 14 1,674 1,648 224 Commercial Banking: Commercial real estate loans 7 3,729 3,643 485 Commercial loans 20 4,376 2,218 508 Total Commercial Banking 27 8,105 5,861 993 Total 41 $ 9,779 7,509 1,217 Number of contracts Recorded investment at the time of modification Current recorded investment Current allowance Troubled debt restructurings modified within the previous twelve months that have subsequently defaulted: Personal Banking: Residential mortgage loans — $ — — — Home equity loans — — — — Consumer loans — — — — Total Personal Banking — — — — Commercial Banking: Commercial real estate loans 1 429 425 31 Commercial loans 3 533 533 533 Total Commercial Banking 4 962 958 564 4 $ 962 958 564</t>
  </si>
  <si>
    <t>Schedule of troubled debt restructurings (including re-modified TDRs) by type of modification by portfolio segment and by class of financing receivable</t>
  </si>
  <si>
    <t>The following table provides information for troubled debt restructurings (including re-modified TDRs) by type of modification, by portfolio segment and class of financing receivable during the year ended December 31, 2018 : Number of Type of modification contracts Rate Payment Maturity date Other Total Personal Banking: Residential mortgage loans 9 $ 7 326 330 86 749 Home equity loans 17 64 264 90 192 610 Total Personal Banking 26 71 590 420 278 1,359 Commercial Banking: Commercial real estate loans 5 — — 3,114 — 3,114 Commercial loans 4 — — 342 — 342 Total Commercial Banking 9 — — 3,456 — 3,456 Total 35 $ 71 590 3,876 278 4,815 The following table provides information for troubled debt restructurings (including re-modified TDRs) by type of modification, by portfolio segment and class of financing receivable during the year ended December 31, 2017 : Number of Type of modification contracts Rate Payment Maturity date Other Total Personal Banking: Residential mortgage loans 8 $ 359 — 8 1,188 1,555 Home equity loans 3 118 — — 30 148 Total Personal Banking 11 477 — 8 1,218 1,703 Commercial Banking: Commercial real estate loans 11 — 2,688 2,201 — 4,889 Commercial loans 7 — — 422 104 526 Total Commercial Banking 18 — 2,688 2,623 104 5,415 Total 29 $ 477 2,688 2,631 1,322 7,118</t>
  </si>
  <si>
    <t>Schedule of re-modified troubled debt restructurings by portfolio segment and by class of financing receivable</t>
  </si>
  <si>
    <t>The following table provides information related to re-modified troubled debt restructurings by portfolio segment and by class of financing receivable for the year ended December 31, 2018 : Number of re-modified Type of re-modification TDRs Rate Payment Maturity date Other Total Personal Banking: Residential mortgage loans — $ — — — — — Home equity loans — — — — — — Total Personal Banking — — — — — — Commercial Banking: Commercial real estate loans 3 — — 2,854 — 2,854 Commercial loans 3 — — 192 — 192 Total Commercial Banking 6 — — 3,046 — 3,046 Total 6 $ — — 3,046 — 3,046 The following table provides information related to re-modified troubled debt restructurings by portfolio segment and by class of financing receivable for the year ended December 31, 2017 : Number of Type of re-modification TDRs Rate Payment Maturity date Other Total Personal Banking: Residential mortgage loans 2 $ 250 — — 429 679 Home equity loans 1 12 — — — 12 Total Personal Banking 3 262 — — 429 691 Commercial Banking: Commercial real estate loans 1 — — 1,299 — 1,299 Commercial loans 1 — — 83 — 83 Total Commercial Banking 2 — — 1,382 — 1,382 Total 5 $ 262 — 1,382 429 2,073</t>
  </si>
  <si>
    <t>Schedule of loan delinquencies</t>
  </si>
  <si>
    <t>The following table provides information related to loan delinquencies as of December 31, 2018 : 30-59 days delinquent 60-89 days delinquent 90 days or greater delinquent Total delinquency Current Total loans 90 days or greater delinquent and accruing (1) Originated loans Personal Banking: Residential mortgage loans $ 27,245 5,732 11,668 44,645 2,714,474 2,759,119 — Home equity loans 6,810 1,771 4,825 13,406 1,030,472 1,043,878 — Consumer finance loans 661 172 21 854 2,963 3,817 — Consumer loans 9,000 2,867 3,037 14,904 793,092 807,996 — Total Personal Banking 43,716 10,542 19,551 73,809 4,541,001 4,614,810 — Commercial Banking: Commercial real estate loans 5,391 4,801 21,721 31,913 2,217,105 2,249,018 Commercial loans 609 560 2,714 3,883 545,474 549,357 Total Commercial Banking 6,000 5,361 24,435 35,796 2,762,579 2,798,375 — Total originated loans 49,716 15,903 43,986 109,605 7,303,580 7,413,185 — Acquired loans Personal Banking: Residential mortgage loans 532 693 1,317 2,542 91,240 93,782 19 Home equity loans 1,839 294 1,212 3,345 211,199 214,544 40 Consumer loans 447 175 196 818 58,651 59,469 6 Total Personal Banking 2,818 1,162 2,725 6,705 361,090 367,795 65 Commercial Banking: Commercial real estate loans 112 586 3,866 4,564 218,239 222,803 78 Commercial loans 364 — 296 660 46,996 47,656 — Total Commercial Banking 476 586 4,162 5,224 265,235 270,459 78 Total acquired loans 3,294 1,748 6,887 11,929 626,325 638,254 143 Total loans $ 53,010 17,651 50,873 121,534 7,929,905 8,051,439 143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The following table provides information related to loan delinquencies as of December 31, 2017 : 30-59 days delinquent 60-89 days delinquent 90 days or greater delinquent Total delinquency Current Total loans 90 days or greater delinquent and accruing (1) Originated loans Personal Banking: Residential mortgage loans $ 23,786 6,030 12,613 42,429 2,619,951 2,662,380 — Home equity loans 6,094 2,333 6,043 14,470 1,037,088 1,051,558 — Consumer finance loans 2,128 1,113 199 3,440 15,179 18,619 — Consumer loans 9,762 2,834 3,274 15,870 537,496 553,366 — Total Personal Banking 41,770 12,310 22,129 76,209 4,209,714 4,285,923 — Commercial Banking: Commercial real estate loans 5,520 2,133 10,629 18,282 2,142,930 2,161,212 — Commercial loans 1,469 204 2,806 4,479 516,719 521,198 — Total Commercial Banking 6,989 2,337 13,435 22,761 2,659,649 2,682,410 — Total originated loans 48,759 14,647 35,564 98,970 6,869,363 6,968,333 — Acquired loans Personal Banking: Residential mortgage loans 1,998 205 1,277 3,480 110,343 113,823 381 Home equity loans 1,367 538 1,306 3,211 255,586 258,797 98 Consumer loans 1,150 517 353 2,020 97,384 99,404 10 Total Personal Banking 4,515 1,260 2,936 8,711 463,313 472,024 489 Commercial Banking: Commercial real estate loans 2,795 406 5,655 8,856 284,658 293,514 923 Commercial loans 396 237 334 967 58,571 59,538 — Total Commercial Banking 3,191 643 5,989 9,823 343,229 353,052 923 Total acquired loans 7,706 1,903 8,925 18,534 806,542 825,076 1,412 Total loans $ 56,465 16,550 44,489 117,504 7,675,905 7,793,409 1,412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as of December 31, 2018 : Pass Special mention Substandard Doubtful Loss Total Originated loans Personal Banking: Residential mortgage loans $ 2,749,266 — 9,853 — — 2,759,119 Home equity loans 1,038,245 — 5,633 — — 1,043,878 Consumer finance loans 3,817 — — — — 3,817 Consumer loans 804,075 — 3,921 — — 807,996 Total Personal Banking 4,595,403 — 19,407 — — 4,614,810 Commercial Banking: Commercial real estate loans 2,062,728 91,142 95,148 — — 2,249,018 Commercial loans 503,665 15,760 29,932 — — 549,357 Total Commercial Banking 2,566,393 106,902 125,080 — — 2,798,375 Total originated loans 7,161,796 106,902 144,487 — — 7,413,185 Acquired loans Personal Banking: Residential mortgage loans 92,625 — 1,157 — — 93,782 Home equity loans 213,273 — 1,271 — — 214,544 Consumer loans 58,954 — 515 — 59,469 Total Personal Banking 364,852 — 2,943 — — 367,795 Commercial Banking: Commercial real estate loans 191,622 3,546 27,635 — — 222,803 Commercial loans 35,397 3,521 8,738 — — 47,656 Total Commercial Banking 227,019 7,067 36,373 — — 270,459 Total acquired loans 591,871 7,067 39,316 — — 638,254 Total loans $ 7,753,667 113,969 183,803 — — 8,051,439 The following table sets forth information about credit quality indicators as of December 31, 2017 : Pass Special mention Substandard Doubtful Loss Total Originated loans Personal Banking: Residential mortgage loans $ 2,645,475 — 16,905 — — 2,662,380 Home equity loans 1,042,965 — 8,593 — — 1,051,558 Consumer finance loans 18,420 — 199 — — 18,619 Consumer loans 549,550 — 3,816 — — 553,366 Total Personal Banking 4,256,410 — 29,513 — — 4,285,923 Commercial Banking: Commercial real estate loans 1,964,565 78,699 117,948 — — 2,161,212 Commercial loans 461,962 15,510 43,726 — — 521,198 Total Commercial Banking 2,426,527 94,209 161,674 — — 2,682,410 Total originated loans 6,682,937 94,209 191,187 — — 6,968,333 Acquired loans Personal Banking: Residential mortgage loans 112,990 — 833 — — 113,823 Home equity loans 257,312 — 1,485 — — 258,797 Consumer loans 98,659 — 745 — — 99,404 Total Personal Banking 468,961 — 3,063 — — 472,024 Commercial Banking: Commercial real estate loans 251,761 4,838 36,915 — — 293,514 Commercial loans 49,073 3,787 6,678 — — 59,538 Total Commercial Banking 300,834 8,625 43,593 — — 353,052 Total acquired loans 769,795 8,625 46,656 — — 825,076 Total loans $ 7,452,732 102,834 237,843 — — 7,793,409</t>
  </si>
  <si>
    <t>Schedule of financial instruments with off-balance-sheet risk</t>
  </si>
  <si>
    <t>Financial instruments with off-balance-sheet risk as of December 31, 2018 and 2017 are presented in the following table: December 31, 2018 2017 Loan commitments $ 136,760 181,058 Undisbursed lines of credit 788,262 872,700 Standby letters of credit 32,581 25,718 Total $ 957,603 1,079,476</t>
  </si>
  <si>
    <t>Schedule of changes in mortgage servicing rights</t>
  </si>
  <si>
    <t>The following table shows changes in MSRs as of and for the years ended December 31, 2018 and 2017 : Servicing rights Valuation allowance Net carrying value and fair value Balance at December 31, 2016 $ 4,239 (4 ) 4,235 Additions 833 4 837 Amortization (1,549 ) — (1,549 ) Balance at December 31, 2017 3,523 — 3,523 Additions 50 — 50 Amortization (1,470 ) — (1,470 ) Balance at December 31, 2018 $ 2,103 — 2,103</t>
  </si>
  <si>
    <t>Accrued Interest Receivable (Tables)</t>
  </si>
  <si>
    <t>Schedule of accrued interest receivable</t>
  </si>
  <si>
    <t>Accrued interest receivable as of December 31, 2018 and 2017 is presented in the following table: December 31, 2018 2017 Investment securities $ 1,035 1,260 Mortgage-backed securities 1,333 1,107 Loans receivable 22,122 20,985 $ 24,490 23,352</t>
  </si>
  <si>
    <t>Premises and Equipment (Tables)</t>
  </si>
  <si>
    <t>Schedule of premises and equipment</t>
  </si>
  <si>
    <t>Premises and equipment at December 31, 2018 and 2017 are summarized by major classification in the following table: December 31, 2018 2017 Land and land improvements $ 21,042 21,563 Office buildings and improvements 150,328 150,056 Furniture, fixtures and equipment 119,829 125,347 Leasehold improvements 17,419 19,909 Total, at cost 308,618 316,875 Less accumulated depreciation and amortization (165,228 ) (164,931 ) Premises and equipment, net $ 143,390 151,944</t>
  </si>
  <si>
    <t>Schedule of minimum annual rentals</t>
  </si>
  <si>
    <t>Minimum annual rentals by fiscal year are summarized in the following table: 2019 $ 4,677 2020 3,884 2021 3,179 2022 2,465 2023 2,040 Thereafter 7,784 Total $ 24,029</t>
  </si>
  <si>
    <t>Goodwill and Other Intangible Assets (Tables)</t>
  </si>
  <si>
    <t>Schedule of intangible assets subject to amortization</t>
  </si>
  <si>
    <t>The following table provides information for intangible assets subject to amortization for the years ended December 31, 2018 and 2017 : December 31, 2018 2017 Amortizable intangible assets: Core deposit intangibles - gross $ 63,685 63,685 Acquisitions — — Less: accumulated amortization (45,027 ) (40,029 ) Core deposit intangibles - net $ 18,658 23,656 Customer and Contract intangible assets - gross $ 10,474 10,474 Acquisitions — — Less: accumulated amortization (9,311 ) (8,461 ) Customer and Contract intangible assets - net $ 1,163 2,013</t>
  </si>
  <si>
    <t>Schedule of the actual aggregate amortization expense as well as estimated aggregate amortization expense, based upon current levels of intangible assets</t>
  </si>
  <si>
    <t>The following information shows the actual aggregate amortization expense for the years ended December 31, 2018 , 2017 and 2016 as well as the estimated aggregate amortization expense, based upon current levels of intangible assets, for each of the five succeeding fiscal years: For the year ended December 31, 2016 $ 4,259 For the year ended December 31, 2017 6,764 For the year ended December 31, 2018 5,848 For the year ending December 31, 2019 4,933 For the year ending December 31, 2020 4,017 For the year ending December 31, 2021 3,188 For the year ending December 31, 2022 2,456 For the year ending December 31, 2023 1,847</t>
  </si>
  <si>
    <t>Schedule of the changes in carrying amount of goodwill</t>
  </si>
  <si>
    <t>The following table provides information for the changes in the carrying amount of goodwill: Total Balance at December 31, 2016 $ 307,420 Goodwill acquired — Balance at December 31, 2017 307,420 Goodwill acquired — Balance at December 31, 2018 $ 307,420</t>
  </si>
  <si>
    <t>Deposits (Tables)</t>
  </si>
  <si>
    <t>Schedule of deposit balances</t>
  </si>
  <si>
    <t>Deposit balances at December 31, 2018 and 2017 are shown in the table below: December 31, 2018 2017 Savings deposits $ 1,636,099 1,653,579 Interest-bearing demand deposits 1,455,460 1,442,928 Noninterest-bearing demand deposits 1,736,156 1,610,409 Money market deposit accounts 1,661,623 1,707,450 Time deposits 1,404,841 1,412,623 Total deposits $ 7,894,179 7,826,989</t>
  </si>
  <si>
    <t>Summarizes the contractual maturity of the certificate accounts</t>
  </si>
  <si>
    <t>The following table summarizes the contractual maturity of time deposits at December 31, 2018 and 2017 : December 31, 2018 2017 Due within 12 months $ 553,173 666,348 Due between 12 and 24 months 352,074 226,171 Due between 24 and 36 months 213,591 201,654 Due between 36 and 48 months 171,866 131,530 Due between 48 and 60 months 108,068 174,704 After 60 months 6,069 12,216 Total time deposits $ 1,404,841 1,412,623</t>
  </si>
  <si>
    <t>Summarizes the interest expense incurred on the deposits</t>
  </si>
  <si>
    <t>The following table summarizes the interest expense incurred on the respective deposits for the years ended December 31, 2018 , 2017 and 2016 : Years ended December 31, 2018 2017 2016 Savings deposits $ 3,064 3,062 3,218 Interest-bearing demand deposits 3,607 1,027 462 Money market deposit accounts 5,740 4,203 3,621 Time deposits 18,574 14,765 16,164 Total interest expense $ 30,985 23,057 23,465</t>
  </si>
  <si>
    <t>Borrowed Funds (Tables)</t>
  </si>
  <si>
    <t>Schedule of borrowed funds</t>
  </si>
  <si>
    <t xml:space="preserve">Borrowed funds at December 31, 2018 and 2017 are presented in the following table: December 31, 2018 2017 Amount Average rate Amount Average rate Term notes payable to the FHLB of Pittsburgh: Due within one year $ 128,600 2.60 % $ — — % Total term notes payable to FHLB of Pittsburgh 128,600 — Collateralized borrowings, due within one year 105,789 0.20 % 108,238 0.20 % Total borrowed funds $ 234,389 $ 108,238 </t>
  </si>
  <si>
    <t>Schedule of capital debt securities and junior subordinated deferrable interest debentures</t>
  </si>
  <si>
    <t>The following table sets forth a summary of guaranteed capital debt securities and junior subordinated deferrable interest debentures held by the trusts as of December 31, 2018 and 2017 : Capital debt December 31, securities 2018 2017 Northwest Bancorp Capital Trust III $ 50,000 51,547 51,547 Northwest Bancorp Statutory Trust IV 50,000 51,547 51,547 LNB Trust II 7,875 8,119 8,119 Total $ 107,875 111,213 111,213</t>
  </si>
  <si>
    <t>Income Taxes (Tables)</t>
  </si>
  <si>
    <t>Schedule of allocation of income tax</t>
  </si>
  <si>
    <t>Total income tax was allocated for the years ended December 31, 2018 , 2017 and 2016 as follows: Years ended December 31, 2018 2017 2016 Income before income taxes $ 28,422 41,444 21,648 Shareholders’ equity for unrealized loss on securities available-for-sale (573 ) (3,403 ) (1,871 ) Shareholders’ equity for tax benefit for excess of fair value above cost of stock benefit plans — — (1,425 ) Shareholders’ equity for pension adjustment (24 ) (213 ) (2,455 ) Shareholders’ equity for swap fair value adjustment 223 585 539 Unallocated income tax $ 28,048 38,413 16,436</t>
  </si>
  <si>
    <t>Schedule of income tax expense (benefit) applicable to income before taxes</t>
  </si>
  <si>
    <t>Income tax expense applicable to income before taxes consists of: Years ended December 31, 2018 2017 2016 Current $ 31,192 30,127 18,914 Deferred (2,770 ) 11,317 2,734 Total income tax expense $ 28,422 41,444 21,648</t>
  </si>
  <si>
    <t>Schedule of reconciliation of the expected federal statutory rate to the effective rate</t>
  </si>
  <si>
    <t>A reconciliation of the expected federal statutory income tax rate to the effective rate, expressed as a percentage of pretax income for the years ended December 31, 2018 , 2017 and 2016 , is as follows: Years ended December 31, 2018 2017 2016 Expected tax rate 21.0 % 35.0 % 35.0 % Tax-exempt interest income (0.9 )% (1.5 )% (3.3 )% State income tax, net of federal benefit 3.8 % 3.2 % 1.2 % Bank-owned life insurance (0.9 )% (1.6 )% (2.6 )% Stock-based compensation (0.8 )% (0.9 )% — % Dividends on stock plans (0.6 )% (1.1 )% (2.0 )% Low income housing and historic tax credits (0.6 )% (0.5 )% (1.0 )% ESOP termination — % — % 3.4 % Adjustment to net deferred tax liabilities for enacted changes in tax laws and rates — % (2.3 )% — % Other 0.2 % 0.2 % (0.3 )% Effective tax rate 21.2 % 30.5 % 30.4 %</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December 31, 2018 and 2017 are presented below: December 31, 2018 2017 Deferred tax assets: Deferred rent $ 115 87 Deferred compensation expense 2,357 1,040 Bad debts 11,257 10,277 Other reserves 1,065 953 Accrued postretirement benefit cost 410 413 Stock benefit plans 904 744 Writedown of investment securities — 104 Accrued expenses — 35 Pension and postretirement benefits 13,057 13,033 Unrealized loss on the fair value of derivatives — 223 Unrealized loss on the fair value of securities available-for-sale 2,733 2,160 Deferred income 822 1,001 Other 219 141 Total deferred tax assets 32,939 30,211 Deferred tax liabilities: Pension expense 5,686 5,542 Purchase accounting 180 303 Intangible assets 13,839 13,546 Mortgage servicing rights 460 777 Fixed assets 4,602 4,940 Net deferred loan costs 4,558 4,690 Other 331 274 Total deferred tax liabilities 29,656 30,072 Net deferred tax asset $ 3,283 139</t>
  </si>
  <si>
    <t>Earnings Per Share (Tables)</t>
  </si>
  <si>
    <t>Schedule of computation of basic and diluted earnings per share</t>
  </si>
  <si>
    <t>The computation of basic and diluted earnings per share for the years ended December 31, 2018 , 2017 and 2016 follows: Years ended December 31, 2018 2017 2016 Net income available to common shareholders $ 105,491 94,467 49,667 Weighted average common shares outstanding 102,073,888 101,015,083 99,439,174 Dilutive potential shares due to effect of stock options 1,492,013 1,549,822 1,225,514 Total weighted average common shares and dilutive potential shares 103,565,901 102,564,905 100,664,688 Basic earnings per share (1) $ 1.03 0.94 0.50 Diluted earnings per share (1) $ 1.02 0.92 0.49 (1) Not in thousands.</t>
  </si>
  <si>
    <t>Employee Benefit Plans (Tables)</t>
  </si>
  <si>
    <t>Schedule of net periodic costs for the defined benefit pension plans and the post retirement healthcare plans</t>
  </si>
  <si>
    <t>The following table sets forth the net periodic pension cost for the defined benefit pension plans for the years ended December 31, 2018 , 2017 and 2016 : Years ended December 31, 2018 2017 2016 Service cost $ 6,864 6,149 5,496 Interest cost 6,712 6,879 6,781 Expected return on plan assets (11,968 ) (10,512 ) (9,897 ) Net amortization and deferral 1,167 1,388 1,388 Net periodic pension cost $ 2,775 3,904 3,768 The following table sets forth the net periodic benefit cost for the postretirement healthcare benefits plan for the years ended December 31, 2018 , 2017 and 2016 : Years ended December 31, 2018 2017 2016 Interest cost $ 54 68 70 Amortization of net loss 98 108 90 Net period benefit cost $ 152 176 160</t>
  </si>
  <si>
    <t>Schedule of other changes in the defined benefit pension plans' plan assets and benefit obligations recognized in other comprehensive income</t>
  </si>
  <si>
    <t>The following table sets forth other changes in the postretirement healthcare plan’s plan assets and benefit obligations recognized in other comprehensive income: Years ended December 31, 2018 2017 2016 Net (gain)/loss $ (305 ) (156 ) 109 Total recognized in other comprehensive income $ (305 ) (156 ) 109 Total recognized in net periodic benefit cost and other comprehensive (loss)/income $ (153 ) 20 269 The following table sets forth other changes in the defined benefit pension plans’ plan assets and benefit obligations recognized in other comprehensive income: Years ended December 31, 2018 2017 2016 Net (gain)/loss $ (1,716 ) (1,647 ) 1,550 Prior service cost — — — Amortization of prior service cost 2,323 2,323 2,323 Total recognized in other comprehensive income $ 607 676 3,873 Total recognized in net periodic pension cost and other comprehensive income $ 3,382 4,580 7,641</t>
  </si>
  <si>
    <t>Schedule of defined benefit pension plans' funded status</t>
  </si>
  <si>
    <t>The following table sets forth the funded status of the postretirement healthcare benefit plan at December 31, 2018 and 2017 : December 31, 2018 2017 Change in benefit obligation: Benefit obligation at beginning of year $ 1,637 1,779 Interest cost 54 68 Actuarial loss (207 ) (48 ) Benefits paid (152 ) (162 ) Benefit obligation at end of year $ 1,332 1,637 Change in plan assets: Employer contributions 152 162 Benefits paid (152 ) (162 ) Funded status at year end $ (1,332 ) (1,637 ) The following table sets forth information for the defined benefit pension plans’ funded status at December 31, 2018 and 2017 : December 31, 2018 2017 Change in benefit obligation: Benefit obligation at beginning of year $ 193,142 172,208 Service cost 6,864 6,149 Interest cost 6,712 6,879 Actuarial (gain)/loss (19,015 ) 14,807 Benefits paid (6,582 ) (6,901 ) Benefit obligation at end of year $ 181,121 193,142 Change in plan assets: Fair value of plan assets at beginning of year $ 173,668 152,625 Actual return on plan assets (8,820 ) 23,255 Employer contributions 2,500 4,689 Benefits paid (6,582 ) (6,901 ) Fair value of plan assets at end of period $ 160,766 173,668 Funded status at end of year $ (20,355 ) (19,474 )</t>
  </si>
  <si>
    <t>Schedule of assumptions used to develop the net periodic pension cost</t>
  </si>
  <si>
    <t>The following table sets forth the assumptions used to develop the net periodic pension cost: Years ended December 31, 2018 2017 2016 Discount rate 3.53 % 4.06 % 4.25 % Expected long-term rate of return on assets 7.00 % 7.00 % 7.00 % Rate of increase in compensation levels 3.00 % 3.00 % 3.00 % The assumptions used to develop the preceding information for postretirement healthcare benefits are as follows: Years ended December 31, 2018 2017 2016 Discount rate 3.53 % 4.06 % 4.25 % Monthly cost of healthcare insurance per beneficiary (1) $ 507 548 539 Annual rate of increase in healthcare costs 4.00 % 4.00 % 4.00 % (1) Not in thousands</t>
  </si>
  <si>
    <t>Schedule of assumptions used to determine benefit obligations</t>
  </si>
  <si>
    <t>The following table sets forth the assumptions used to determine benefit obligations at the end of each period: Years ended December 31, 2018 2017 2016 Discount rate 4.15 % 3.53 % 4.06 % Expected long-term rate of return on assets 7.00 % 7.00 % 7.00 % Rate of increase in compensation levels 3.00 % 3.00 % 3.00 %</t>
  </si>
  <si>
    <t>Schedule of certain information related to pension plans</t>
  </si>
  <si>
    <t>The following table sets forth certain information related to our pension plans: December 31, 2018 2017 Projected benefit obligation $ 181,121 193,142 Accumulated benefit obligation 181,121 193,142 Fair value of plan assets 160,766 173,668</t>
  </si>
  <si>
    <t>Schedule of weighted average asset allocation of defined benefit plans</t>
  </si>
  <si>
    <t>The following table sets forth the weighted average asset allocation of defined benefit plans: Target December 31, allocation 2018 2017 Debt securities 20 – 50% 27 % 23 % Equity securities 30 – 60% 70 % 73 % Other 5 – 50% 3 % 4 % Total 100 % 100 %</t>
  </si>
  <si>
    <t>Schedule of allocation of plan assets</t>
  </si>
  <si>
    <t>The following table sets forth the pension plan assets as of December 31, 2018 and 2017 : December 31, 2018 2017 Mutual funds - debt $ 43,549 40,010 Mutual funds - equity 112,580 125,871 Cash and cash equivalents 4,637 7,787</t>
  </si>
  <si>
    <t>Schedule of accumulated benefit obligation in excess of plan assets</t>
  </si>
  <si>
    <t>The following table sets forth information for plans with an accumulated benefit obligation in excess of plan assets: December 31, 2018 2017 Projected benefit obligation $ 1,332 1,637 Accumulated benefit obligation 1,332 1,637</t>
  </si>
  <si>
    <t>Schedule of activity under option plans</t>
  </si>
  <si>
    <t>The following table summarizes the activity in our option plans during the years ended December 31, 2018 , 2017 and 2016 (amounts in this table are not in thousands): Years ended December 31, 2018 2017 2016 Number Weighted average exercise price Number Weighted average exercise price Number Weighted average exercise price Balance at beginning of year 5,695,570 $ 12.75 5,804,105 $ 12.25 6,306,496 $ 11.81 Granted (1) 895,960 16.59 819,010 15.57 725,400 14.15 Exercised (2) (830,712 ) 10.38 (630,591 ) 11.66 (1,081,072 ) 11.01 Forfeited/expired (148,006 ) 12.52 (296,954 ) 12.43 (146,719 ) 12.71 Balance at end of year 5,612,812 13.49 5,695,570 12.75 5,804,105 12.25 Exercisable at end of year 3,016,175 12.61 3,016,367 11.99 3,035,718 11.71 (1) Weighted average fair value of options at grant date: $1.49 , $1.55 and $1.52 , respectively. (2) The total intrinsic value of options exercised was $4.8 million , $3.5 million and $5.1 million , respectively.</t>
  </si>
  <si>
    <t>Schedule of number of options outstanding, number of options exercisable, and weighted average remaining life of all option grants</t>
  </si>
  <si>
    <t>The following table summarizes the number of options outstanding, number of options exercisable, and weighted average remaining life of all option grants as of December 31, 2018 : Exercise Exercise Exercise Exercise Exercise Exercise Exercise Options outstanding: Number of options 106,041 2,250 869,718 205,326 339,197 246,618 8,500 Weighted average remaining contract life (years) 1.00 0.25 9.25 2.00 3.25 3.00 2.25 Options exercisable: Number of options 106,041 2,250 156,040 211,239 246,865 255,741 7,000 Weighted average remaining term - vested (years) 1.00 0.25 9.25 2.00 3.25 3.00 2.25 Exercise Exercise Exercise Exercise Exercise Exercise Total Options outstanding: Number of options 1,289,238 457,852 385,906 393,497 589,728 718,941 5,612,812 Weighted average remaining contract life (years) 2.25 6.25 4.25 5.25 7.25 8.25 5.36 Options exercisable: Number of options 1,023,261 194,851 245,720 207,164 191,970 168,033 3,016,175 Weighted average remaining term - vested (years) 2.25 6.25 4.25 5.25 7.25 8.25 3.97</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December 31, 2018 and 2017 : December 31, 2018 Carrying Estimated amount fair value Level 1 Level 2 Level 3 Financial assets: Cash and cash equivalents $ 68,789 68,789 68,789 — — Securities available-for-sale 801,450 801,450 — 801,450 — Securities held-to-maturity 22,765 22,446 — 22,446 — Loans receivable, net 7,996,225 7,845,313 — — 7,845,313 Accrued interest receivable 24,490 24,490 24,490 — — Interest rate swaps 6,445 6,445 — 6,445 — FHLB Stock 15,635 15,635 — — — Total financial assets $ 8,935,799 8,784,568 93,279 830,341 7,845,313 Financial liabilities: Savings and checking accounts $ 6,489,338 6,489,338 6,489,338 — — Time deposits 1,404,841 1,434,410 — — 1,434,410 Borrowed funds 234,389 234,389 234,389 — — Junior subordinated debentures 111,213 102,572 — — 102,572 Interest rate swaps 6,445 6,445 — 6,445 — Accrued interest payable 744 744 744 — — Total financial liabilities $ 8,246,970 8,267,898 6,724,471 6,445 1,536,982 December 31, 2017 Carrying Estimated amount fair value Level 1 Level 2 Level 3 Financial assets: Cash and cash equivalents $ 77,710 77,710 77,710 — — Securities available-for-sale 792,535 792,535 574 791,961 — Securities held-to-maturity 29,678 29,667 — 29,667 — Loans receivable, net 7,736,614 7,762,562 3,128 — 7,759,434 Accrued interest receivable 23,352 23,352 23,352 — — Interest rate swaps 214 214 — 214 — FHLB Stock 11,733 11,733 — — — Total financial assets $ 8,671,836 8,697,773 104,764 821,842 7,759,434 Financial liabilities: Savings and checking accounts $ 6,414,366 6,414,366 6,414,366 — — Time deposits 1,412,623 1,433,380 — — 1,433,380 Borrowed funds 108,238 108,238 108,238 — — Junior subordinated debentures 111,213 110,954 — — 110,954 Interest rate swaps 1,278 1,278 — 1,278 — Foreign exchange swaps 61 61 — 61 — Accrued interest payable 460 460 460 — — Total financial liabilities $ 8,048,239 8,068,737 6,523,064 1,339 1,544,334</t>
  </si>
  <si>
    <t>Schedule of assets and liabilities measured at fair value on a recurring basis</t>
  </si>
  <si>
    <t>The following table represents assets and liabilities measured at fair value on a recurring basis as of December 31, 2018 : Level 1 Level 2 Level 3 Total at fair value Assets Equity securities $ — — — — Debt securities: U.S. government and agencies — 14,780 — 14,780 Government sponsored enterprises — 187,335 — 187,335 States and political subdivisions — 21,163 — 21,163 Corporate — 914 — 914 Total debt securities — 224,192 — 224,192 Residential mortgage-backed securities: GNMA — 27,041 — 27,041 FNMA — 73,196 — 73,196 FHLMC — 51,621 — 51,621 Non-agency — 528 — 528 Collateralized mortgage obligations: GNMA — 52,331 — 52,331 FNMA — 207,033 — 207,033 FHLMC — 165,508 — 165,508 Non-agency — — — — Total mortgage-backed securities — 577,258 — 577,258 Interest rate swaps — 6,445 — 6,445 Total assets $ — 807,895 — 807,895 Liabilities Interest rate swaps $ — 6,445 — 6,445 Total liabilities $ — 6,445 — 6,445 The following table represents assets and liabilities measured at fair value on a recurring basis as of December 31, 2017 : Level 1 Level 2 Level 3 Total at fair value Assets Equity securities $ 574 — — 574 Debt securities: U.S. government and agencies — 1 — 1 Government sponsored enterprises — 209,269 — 209,269 States and political subdivisions — 51,056 — 51,056 Corporate — 909 — 909 Total debt securities — 261,235 — 261,235 Residential mortgage-backed securities: GNMA — 29,695 — 29,695 FNMA — 82,969 — 82,969 FHLMC — 64,021 — 64,021 Non-agency — 555 — 555 Collateralized mortgage obligations: GNMA — 4,769 — 4,769 FNMA — 191,512 — 191,512 FHLMC — 157,190 — 157,190 SBA — — — — Non-agency — 15 — 15 Total mortgage-backed securities — 530,726 — 530,726 Interest rate swaps — 214 — 214 Total assets $ 574 792,175 — 792,749 Liabilities Interest rate swaps $ — 1,278 — 1,278 Foreign exchange swaps — 61 — 61 Total liabilities $ — 1,339 — 1,339</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year ended December 31, 2018 and 2017 : December 31, 2018 2017 Debt securities Beginning balance January 1, $ — 9,366 Total net realized investment gains and net change in unrealized appreciation: Included in net income as OTTI — — Included in other comprehensive income — 1,282 Purchases — — Sales (10,648 ) Transfers into Level 3 — — Transfers out of Level 3 — — Ending balance December 31, $ — —</t>
  </si>
  <si>
    <t>Schedule of fair value measurement for nonrecurring assets</t>
  </si>
  <si>
    <t>The following table represents the fair market measurement for only those nonrecurring assets that had a fair market value below the carrying amount as of December 31, 2018 : Level 1 Level 2 Level 3 Total assets at fair value Loans evaluated for impairment $ — — 40,333 40,333 Real estate owned — — 2,498 2,498 Total assets $ — — 42,831 42,831 The following table represents the fair market measurement for only those nonrecurring assets that had a fair market value below the carrying amount as of December 31, 2017 : Level 1 Level 2 Level 3 Total assets at fair value Loans evaluated for impairment $ — — 33,421 33,421 Real estate owned — — 5,666 5,666 Total assets $ — — 39,087 39,087</t>
  </si>
  <si>
    <t>Schedule of quantitative information about assets measured at fair value on a recurring and nonrecurring basis for Level 3 Fair Value Measurements</t>
  </si>
  <si>
    <t>The following table presents additional quantitative information about assets measured at fair value on a recurring and nonrecurring basis and for which we have utilized Level 3 inputs to determine fair value at December 31, 2018 : Fair value Valuation techniques Significant unobservable inputs Range (weighted average) Loans measured for impairment $ 40,333 Appraisal Estimated costs to sell 10% value (1) Discounted cash Discount rate 4.25% to 10.0% (7.50%) flow Real estate owned 2,498 Appraisal Estimated costs to sell 10% value (1) (1) Fair value is generally determined through independent appraisals of the underlying collateral, which may include Level 3 inputs that are not identifiable, or by using the discounted cash flow method if the loan is not collateral dependent.</t>
  </si>
  <si>
    <t>Regulatory Capital Requirements (Tables)</t>
  </si>
  <si>
    <t>Schedule of actual, required, and well capitalized levels</t>
  </si>
  <si>
    <t>The actual, required, and well capitalized levels as of December 31, 2018 and 2017 were as follows: At December 31, 2018 Minimum capital Well capitalized Actual requirements (1) requirements Amount Ratio Amount Ratio Amount Ratio Total capital (to risk weighted assets) Northwest Bancshares, Inc. $ 1,183,619 15.833 % $ 738,212 9.875 % $ 747,557 10.000 % Northwest Bank 1,026,027 13.736 % 737,647 9.875 % 746,984 10.000 % Tier 1 capital (to risk weighted assets) Northwest Bancshares, Inc. 1,128,405 15.095 % 588,701 7.875 % 598,045 8.000 % Northwest Bank 970,813 12.996 % 588,250 7.875 % 597,587 8.000 % CET 1 capital (to risk weighted assets) Northwest Bancshares, Inc. 1,020,530 13.652 % 476,567 6.375 % 485,912 6.500 % Northwest Bank 970,813 12.996 % 476,202 6.375 % 448,190 6.000 % Tier 1 capital (leverage) (to average assets) Northwest Bancshares, Inc. 1,128,405 11.899 % 379,342 4.000 % 474,177 5.000 % Northwest Bank 970,813 10.240 % 379,236 4.000 % 474,045 5.000 % (1) Amounts and ratios include the 2018 capital conservation buffer of 1.875% with the exception of Tier 1 capital to average assets. For further information related to the capital conservation buffer, see Item 1. Business - "Supervision and Regulation". At December 31, 2017 Minimum capital Well capitalized Actual requirements (1) requirements Amount Ratio Amount Ratio Amount Ratio Total capital (to risk weighted assets) Northwest Bancshares, Inc. $ 1,136,076 15.831 % $ 663,823 9.250 % $ 71,747 10.000 % Northwest Bank 1,017,251 14.189 % 663,179 9.250 % 716,951 10.000 % Tier 1 capital (to risk weighted assets) Northwest Bancshares, Inc. 1,079,270 15.039 % 520,294 7.250 % 574,117 8.000 % Northwest Bank 960,443 13.396 % 519,789 7.250 % 573,560 8.000 % CET 1 capital (to risk weighted assets) Northwest Bancshares, Inc. 971,395 13.536 % 412,647 5.750 % 466,470 6.500 % Northwest Bank 960,443 13.396 % 412,247 5.750 % 430,170 6.000 % Tier I capital (leverage) (to average assets) Northwest Bancshares, Inc. 1,079,270 11.676 % 369,735 4.000 % 462,169 5.000 % Northwest Bank 960,443 10.400 % 369,482 4.000 % 461,853 5.000 % (1) Amounts and ratios include the 2017 capital conservation buffer of 1.250% with the exception of Tier 1 capital to average assets. For further information related to the capital conservation buffer, see Item 1. Business - "Supervision and Regulation".</t>
  </si>
  <si>
    <t>Components of Accumulated Other Comprehensive Income (Tables)</t>
  </si>
  <si>
    <t>Schedule of the components of accumulated other comprehensive income</t>
  </si>
  <si>
    <t>The following table sets forth the components of accumulated other comprehensive income as of December 31, 2018 and 2017 : December 31, 2018 2017 Unrealized gain on marketable securities available-for-sale $ (6,832 ) (4,409 ) Fair value of interest rate swaps — (691 ) Defined benefit pension plans (32,864 ) (26,980 ) Accumulated other comprehensive income $ (39,696 ) (32,080 )</t>
  </si>
  <si>
    <t>Schedule of the changes in accumulated other comprehensive income by component</t>
  </si>
  <si>
    <t xml:space="preserve">The following table shows the changes in accumulated other comprehensive income by component for the year ended December 31, 2018 : Unrealized gains and losses on securities available-for- sale Change in fair value of interest rate swaps Change in defined benefit pension plans Total Balance as of January 1, $ (4,409 ) (691 ) (26,980 ) (32,080 ) Reclassification due to adoption of ASU No. 2018-02 (991 ) (149 ) (5,606 ) (6,746 ) Other comprehensive income/(loss) before reclassification adjustments (1,277 ) 840 (1,181 ) (1,618 ) Amounts reclassified from accumulated other comprehensive income (1), (2) (155 ) — 903 748 Net other comprehensive income/(loss) (2,423 ) 691 (5,884 ) (7,616 ) Balance as of December 31, $ (6,832 ) — (32,864 ) (39,696 ) (1) Consists of realized gains on securities (gain on sales of investments, net) of $215 , net of tax (income tax expense) of $60 . (2) Consists of amortization of prior service cost (compensation and employee benefits) of $2,323 and amortization of net loss (compensation and employee benefits) of $(3,568) , net of tax (income tax expense) of $361 . The following table shows the changes in accumulated other comprehensive income by component for the year ended December 31, 2017 : Unrealized gains and losses on securities available-for- sale Change in fair value of interest rate swaps Change in defined benefit pension plans Total Balance as of January 1, $ 395 (1,778 ) (26,608 ) (27,991 ) Other comprehensive income/(loss) before reclassification adjustments (2,478 ) 1,087 (1,254 ) (2,645 ) Amounts reclassified from accumulated other comprehensive income (1), (2) (2,326 ) — 882 (1,444 ) Net other comprehensive income/(loss) (4,804 ) 1,087 (372 ) (4,089 ) Balance as of December 31, $ (4,409 ) (691 ) (26,980 ) (32,080 ) (1) Consists of realized gains on securities (gain on sales of investments, net) of $3,814 net of tax (income tax expense) of $1,488 . (2) Consists of amortization of prior service cost (compensation and employee benefits) of $2,323 and amortization of net loss (compensation and employee benefits) of $(3,818) , net of tax (income tax expense) of $613 . The following table shows the changes in accumulated other comprehensive income by component for the year ended December 31, 2016 : Unrealized gains and losses on securities available-for- sale Change in fair value of interest rate swaps Change in defined benefit pension plans Total Balance as of January 1, $ 3,325 (2,779 ) (25,081 ) (24,535 ) Other comprehensive income/(loss) before reclassification adjustments (2,728 ) 1,001 (2,399 ) (4,126 ) Amounts reclassified from accumulated other comprehensive income (1), (2) (202 ) — 872 670 Net other comprehensive income/(loss) (2,930 ) 1,001 (1,527 ) (3,456 ) Balance as of December 31, $ 395 (1,778 ) (26,608 ) (27,991 ) (1) Consists of realized losses on securities (gain on sales of investments, net) of $331 net of tax (income tax expense) of $(129) . (2) Consists of amortization of prior service cost (compensation and employee benefits) of $2,323 and amortization of net loss (compensation and employee benefits) of $(3,801) , net of tax (income tax expense) of $606 . </t>
  </si>
  <si>
    <t>Parent Company Only Financial Statements - Condensed (Tables)</t>
  </si>
  <si>
    <t>Schedule of statements of financial condition</t>
  </si>
  <si>
    <t xml:space="preserve"> December 31, 2018 2017 Assets Cash and cash equivalents $ 155,524 26,088 Marketable securities available-for-sale — 545 Investment in bank subsidiary 1,211,258 1,200,799 Other assets 2,298 92,712 Total assets $ 1,369,080 1,320,144 Liabilities and Shareholders’ Equity Liabilities: Debentures payable $ 111,213 111,213 Other liabilities 230 1,207 Total liabilities 111,443 112,420 Shareholders’ equity 1,257,637 1,207,724 Total liabilities and shareholders’ equity $ 1,369,080 1,320,144</t>
  </si>
  <si>
    <t>Schedule of statements of income</t>
  </si>
  <si>
    <t xml:space="preserve"> Years ended December 31, 2018 2017 2016 Income: Interest income $ 198 137 737 Other income 752 2,297 709 Dividends from bank subsidiary 105,000 90,000 50,000 Undistributed earnings from equity investment in bank subsidiary 5,149 7,255 2,760 Total income 111,099 99,689 54,206 Expense: Compensation and benefits 1,225 1,282 1,129 Other expense 660 553 561 Interest expense 4,961 4,666 4,560 Total expense 6,846 6,501 6,250 Income before income taxes 104,253 93,188 47,956 Federal and state income taxes (1,238 ) (1,279 ) (1,711 ) Net income $ 105,491 94,467 49,667</t>
  </si>
  <si>
    <t>Schedule of statements of cash flows</t>
  </si>
  <si>
    <t xml:space="preserve"> Years ended December 31, 2018 2017 2016 Operating activities: Net income $ 105,491 94,467 49,667 Adjustments to reconcile net income to net cash provided by operating activities: Undistributed earnings of subsidiary (5,149 ) (7,255 ) (2,760 ) Noncash stock benefit plan compensation expense — 4,894 10,916 Gain on sale of marketable securities (146 ) (1,615 ) (43 ) Net change in other assets and liabilities 91,520 (43,513 ) (63,533 ) Net cash provided by/(used in) operating activities 191,716 46,978 (5,753 ) Investing activities: Net (Purchase)/sale of marketable securities (550 ) 2,800 (1,952 ) Net cash provided by/(used in) investing activities (550 ) 2,800 (1,952 ) Financing activities: Cash dividends paid (69,921 ) (65,212 ) (60,156 ) Share repurchases — — (1,752 ) Repayment of loan to ESOP — — 797 Excess tax benefit from stock-based compensation — — 1,425 Proceeds from options exercised 8,191 7,001 10,856 Net cash used in financing activities (61,730 ) (58,211 ) (48,830 ) Net increase/(decrease) in cash and cash equivalents $ 129,436 (8,433 ) (56,535 ) Cash and cash equivalents at beginning of year $ 26,088 34,521 91,056 Net increase/(decrease) in cash and cash equivalents 129,436 (8,433 ) (56,535 ) Cash and cash equivalents at end of year $ 155,524 26,088 34,521</t>
  </si>
  <si>
    <t>Derivative Financial Instruments (Tables)</t>
  </si>
  <si>
    <t>Schedule of Derivative Instruments</t>
  </si>
  <si>
    <t>The following table presents information regarding our derivative financial instruments, at December 31, : Asset derivatives Liability derivatives Notional amount Fair value Notional amount Fair value 2018: Derivatives designated as hedging instruments: Interest rate swap agreements $ — — — — Derivatives not designated as hedging instruments: Interest rate swap agreements 221,919 6,445 221,919 6,445 Foreign exchange swap agreements — — — — Total derivatives $ 221,919 6,445 221,919 6,445 2017: Derivatives designated as hedging instruments: Interest rate swap agreements $ — — 50,000 1,064 Derivatives not designated as hedging instruments: Interest rate swap agreements 92,631 214 92,631 214 Foreign exchange swap agreements — — 12,344 61 Total derivatives $ 92,631 214 154,975 1,339</t>
  </si>
  <si>
    <t>Gain (Loss) on Derivative Instruments</t>
  </si>
  <si>
    <t>The following table indicates the gain or loss recognized in income on derivatives for the periods indicated: For the years ended December 31, 2018 2017 2016 Non-hedging swap derivatives: Increase/(decrease) in other income $ (288 ) (373 ) — Hedging interest rate derivatives: Increase in interest expense 949 1,599 1,866</t>
  </si>
  <si>
    <t>Selected Quarterly Financial Data - Unaudited (Tables)</t>
  </si>
  <si>
    <t>Schedule of selected quarterly financial data</t>
  </si>
  <si>
    <t xml:space="preserve"> Quarters ended March 31, June 30, September 30, December 31, (In thousands, except per share data) 2018: Interest income $ 89,533 92,875 95,605 97,768 Interest expense 7,766 8,649 9,788 10,937 Net interest income 81,767 84,226 85,817 86,831 Provision for loan losses 4,209 5,349 6,982 3,792 Noninterest income 21,788 24,109 22,557 23,248 Noninterest expenses 67,421 69,787 66,617 72,273 Income before income taxes 31,925 33,199 34,775 34,014 Income tax expense 6,940 6,900 7,035 7,547 Net income $ 24,985 26,299 27,740 26,467 Basic earnings per share $ 0.25 0.26 0.27 0.26 Diluted earnings per share $ 0.24 0.25 0.27 0.26 Quarters ended March 31, June 30, September 30, December 31, (In thousands, except per share data) 2017: Interest income $ 87,267 89,797 90,231 91,561 Interest expense 6,690 7,066 6,994 7,321 Net interest income 80,577 82,731 83,237 84,240 Provision for loan losses 4,637 5,562 3,027 6,525 Noninterest income 21,504 41,477 24,594 22,905 Noninterest expenses 71,646 73,262 68,799 71,896 Income before income taxes 25,798 45,384 36,005 28,724 Income tax expense 8,052 14,402 12,414 6,576 Net income $ 17,746 30,982 23,591 22,148 Basic earnings per share $ 0.18 0.31 0.23 0.22 Diluted earnings per share $ 0.17 0.30 0.23 0.22 Quarters ended March 31, June 30, September 30, December 31, (In thousands, except per share data) 2016: Interest income $ 85,298 85,555 84,748 90,033 Interest expense 13,746 10,008 7,454 7,091 Net interest income 71,552 75,547 77,294 82,942 Provision for loan losses 1,660 4,199 5,538 2,145 Noninterest income 19,448 20,275 20,818 24,819 Noninterest expenses 63,275 102,122 73,680 68,761 Income before income taxes 26,065 (10,499 ) 18,894 36,855 Income tax expense 8,081 (3,491 ) 4,697 12,361 Net income $ 17,984 (7,008 ) 14,197 24,494 Basic earnings per share $ 0.18 (0.07 ) 0.14 0.24 Diluted earnings per share $ 0.18 (0.07 ) 0.14 0.24</t>
  </si>
  <si>
    <t>Summary of Significant Accounting Policies - Loans Receivable and Allowance for Loan Losses and Other Narrative Information (Details)</t>
  </si>
  <si>
    <t>Dec. 31, 2018USD ($)bank</t>
  </si>
  <si>
    <t>Dec. 31, 2017USD ($)</t>
  </si>
  <si>
    <t>Number of banking locations | bank</t>
  </si>
  <si>
    <t>Securities classified as trading</t>
  </si>
  <si>
    <t>Number of days in delinquency for accrued interest on loans to be considered for reversal, minimum</t>
  </si>
  <si>
    <t>90 days</t>
  </si>
  <si>
    <t>Number of days delinquent for loans to be placed on non-accrual status, minimum</t>
  </si>
  <si>
    <t>Period of time to return TDRs included in impaired loans to performing status through the fulfilling of contractual terms</t>
  </si>
  <si>
    <t>6 months</t>
  </si>
  <si>
    <t>Residential mortgage loans classified as held-for-sale</t>
  </si>
  <si>
    <t>Number of days for loans not deemed to be impaired</t>
  </si>
  <si>
    <t>30 days</t>
  </si>
  <si>
    <t>Commercial Banking</t>
  </si>
  <si>
    <t>Financing receivable, individually evaluated for impairment, threshold amount for analysis</t>
  </si>
  <si>
    <t>Actual losses incurred through average number of rolling years</t>
  </si>
  <si>
    <t>3 years</t>
  </si>
  <si>
    <t>Personal Banking</t>
  </si>
  <si>
    <t>Number of days delinquent for allowance for loans</t>
  </si>
  <si>
    <t>Number of days delinquent for loans to be charged off or charged down unless that borrower has filed for bankruptcy</t>
  </si>
  <si>
    <t>180 days</t>
  </si>
  <si>
    <t>Summary of Significant Accounting Policies - Premises and Equipment and Goodwill (Details)</t>
  </si>
  <si>
    <t>Minimum</t>
  </si>
  <si>
    <t>Estimated lives</t>
  </si>
  <si>
    <t>Core Deposit Intangibles</t>
  </si>
  <si>
    <t>Useful life of core deposit intangibles</t>
  </si>
  <si>
    <t>7 years</t>
  </si>
  <si>
    <t>Maximum</t>
  </si>
  <si>
    <t>39 years</t>
  </si>
  <si>
    <t>11 years</t>
  </si>
  <si>
    <t>Summary of Significant Accounting Policies - Stock Related Compensation and Segments (Details) $ in Millions</t>
  </si>
  <si>
    <t>May 14, 2018shares</t>
  </si>
  <si>
    <t>May 17, 2017shares</t>
  </si>
  <si>
    <t>May 18, 2016shares</t>
  </si>
  <si>
    <t>Dec. 31, 2018USD ($)segmentshares</t>
  </si>
  <si>
    <t>Dec. 31, 2017USD ($)shares</t>
  </si>
  <si>
    <t>Dec. 31, 2016USD ($)shares</t>
  </si>
  <si>
    <t>Number of reportable segments | segment</t>
  </si>
  <si>
    <t>Stock options</t>
  </si>
  <si>
    <t>Stock Related Compensation</t>
  </si>
  <si>
    <t>Expected volatility, minimum (as a percent)</t>
  </si>
  <si>
    <t>14.00%</t>
  </si>
  <si>
    <t>Expected volatility, maximum (as a percent)</t>
  </si>
  <si>
    <t>22.00%</t>
  </si>
  <si>
    <t>Risk-free interest rates, minimum (as a percent)</t>
  </si>
  <si>
    <t>1.70%</t>
  </si>
  <si>
    <t>Risk-free interest rates, maximum (as a percent)</t>
  </si>
  <si>
    <t>3.10%</t>
  </si>
  <si>
    <t>Number of shares awarded</t>
  </si>
  <si>
    <t>Vesting period</t>
  </si>
  <si>
    <t>10 years</t>
  </si>
  <si>
    <t>Stock-based aggregate disclosure</t>
  </si>
  <si>
    <t>Compensation expense for unvested common share awards which is yet to be recognized | $</t>
  </si>
  <si>
    <t>Weighted average period over which stock option expense will be recognized</t>
  </si>
  <si>
    <t>3 years 11 months 18 days</t>
  </si>
  <si>
    <t>Stock options | Minimum</t>
  </si>
  <si>
    <t>Dividend yields (as a percent)</t>
  </si>
  <si>
    <t>3.20%</t>
  </si>
  <si>
    <t>Expected lives</t>
  </si>
  <si>
    <t>Stock options | Maximum</t>
  </si>
  <si>
    <t>5.10%</t>
  </si>
  <si>
    <t>9 years</t>
  </si>
  <si>
    <t>Stock options | Employees</t>
  </si>
  <si>
    <t>Stock options | Director</t>
  </si>
  <si>
    <t>Restricted common shares</t>
  </si>
  <si>
    <t>Stock-based employee compensation expense | $</t>
  </si>
  <si>
    <t>Effect of compensation expense on net income included in income before income taxes | $</t>
  </si>
  <si>
    <t>Restricted common shares | Employees</t>
  </si>
  <si>
    <t>Restricted common shares | Director</t>
  </si>
  <si>
    <t>Recent Accounting Pronouncements - Narrative (Details) - USD ($) $ in Thousands</t>
  </si>
  <si>
    <t>Jan. 01, 2019</t>
  </si>
  <si>
    <t>Error Corrections and Prior Period Adjustments Restatement [Line Items]</t>
  </si>
  <si>
    <t>Accounting Standards Update 2017-07</t>
  </si>
  <si>
    <t>Net periodic benefit cost</t>
  </si>
  <si>
    <t>Subsequent Event | Minimum | Scenario, Forecast | Accounting Standards Update 2016-02</t>
  </si>
  <si>
    <t>Lease liability</t>
  </si>
  <si>
    <t>Right-of-use asset</t>
  </si>
  <si>
    <t>Subsequent Event | Maximum | Scenario, Forecast | Accounting Standards Update 2016-02</t>
  </si>
  <si>
    <t>Marketable Securities - Available For Sale (Details) - USD ($) $ in Thousands</t>
  </si>
  <si>
    <t>Amortized cost</t>
  </si>
  <si>
    <t>Gross unrealized holding gains</t>
  </si>
  <si>
    <t>Marketable securities available-for-sale, gross unrealized holding gains</t>
  </si>
  <si>
    <t>Gross unrealized holding losses</t>
  </si>
  <si>
    <t>Marketable securities available-for-sale, gross unrealized holding losses</t>
  </si>
  <si>
    <t>Fair value</t>
  </si>
  <si>
    <t>Marketable securities available-for-sale, total fair value</t>
  </si>
  <si>
    <t>U.S. Government and agencies</t>
  </si>
  <si>
    <t>Due in one year or less</t>
  </si>
  <si>
    <t>Due in one year through five years</t>
  </si>
  <si>
    <t>Government sponsored enterprises</t>
  </si>
  <si>
    <t>Due after five years through ten years</t>
  </si>
  <si>
    <t>Due after ten years</t>
  </si>
  <si>
    <t>Equity securities</t>
  </si>
  <si>
    <t>Municipal securities</t>
  </si>
  <si>
    <t>Corporate debt issues</t>
  </si>
  <si>
    <t>Fixed rate | Pass-through</t>
  </si>
  <si>
    <t>Fixed rate | Non-agency CMOs</t>
  </si>
  <si>
    <t>Fixed rate | Agency CMOs</t>
  </si>
  <si>
    <t>Variable rate | Pass-through</t>
  </si>
  <si>
    <t>Variable rate | Agency CMOs</t>
  </si>
  <si>
    <t>Residential mortgage-backed securities</t>
  </si>
  <si>
    <t>Marketable Securities - Held To Maturity (Details) - USD ($) $ in Thousands</t>
  </si>
  <si>
    <t>Held-to-maturity securities, amortized cost</t>
  </si>
  <si>
    <t>Held-to-maturity securities, gross unrealized holding gains</t>
  </si>
  <si>
    <t>Held-to-maturity securities, gross unrealized holding losses</t>
  </si>
  <si>
    <t>Held-to-maturity securities, fair value</t>
  </si>
  <si>
    <t>Marketable Securities - Issuers and the Carrying Values of Mortgage-Backed Securities (Details) - USD ($)</t>
  </si>
  <si>
    <t>Marketable securities</t>
  </si>
  <si>
    <t>Total residential mortgage-backed securities</t>
  </si>
  <si>
    <t>Carrying value of marketable securities pledged</t>
  </si>
  <si>
    <t>Realized gains</t>
  </si>
  <si>
    <t>Realized losses</t>
  </si>
  <si>
    <t>Other-than-temporary impairment</t>
  </si>
  <si>
    <t>Residential mortgage-backed securities | FNMA</t>
  </si>
  <si>
    <t>Residential mortgage-backed securities | GNMA</t>
  </si>
  <si>
    <t>Residential mortgage-backed securities | FHLMC</t>
  </si>
  <si>
    <t>Residential mortgage-backed securities | Other (including non-agency)</t>
  </si>
  <si>
    <t>Marketable Securities - Fair Value and Gross Unrealized Losses on Investment Securities (Details) $ in Thousands</t>
  </si>
  <si>
    <t>Dec. 31, 2018USD ($)investment</t>
  </si>
  <si>
    <t>Less than 12 months - Fair value</t>
  </si>
  <si>
    <t>Less than 12 months - Unrealized loss</t>
  </si>
  <si>
    <t>12 months or more - Fair value</t>
  </si>
  <si>
    <t>12 months or more - Unrealized loss</t>
  </si>
  <si>
    <t>Total - Fair value</t>
  </si>
  <si>
    <t>Total - Unrealized loss</t>
  </si>
  <si>
    <t>Number of investments that are temporarily impaired | investment</t>
  </si>
  <si>
    <t>Residential mortgage-backed securities - agency</t>
  </si>
  <si>
    <t>Residential mortgage-backed securities - agency | Agency CMOs</t>
  </si>
  <si>
    <t>Marketable Securities - Cumulative Roll Forward of Credit Related Impairmen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Credit losses on debt securities for which other-than-temporary impairment was previously recognized</t>
  </si>
  <si>
    <t>Reduction for securities sold realized during the year</t>
  </si>
  <si>
    <t>Additional credit losses on debt securities for which other-than-temporary impairment was previously recognized</t>
  </si>
  <si>
    <t>Ending balance</t>
  </si>
  <si>
    <t>Loans Receivable and Allowance for Loan Losses - Summary of Originated and Acquired Loans (Details) - USD ($)</t>
  </si>
  <si>
    <t>Dec. 31, 2015</t>
  </si>
  <si>
    <t>Accounts, Notes, Loans and Financing Receivable [Line Items]</t>
  </si>
  <si>
    <t>Total loans receivable, gross</t>
  </si>
  <si>
    <t>Deferred loan costs</t>
  </si>
  <si>
    <t>Total loans receivable, net</t>
  </si>
  <si>
    <t>Residential mortgage loans</t>
  </si>
  <si>
    <t>Undisbursed loan proceeds</t>
  </si>
  <si>
    <t>Commercial real estate loans</t>
  </si>
  <si>
    <t>Commercial loans</t>
  </si>
  <si>
    <t>Personal Banking | Residential mortgage loans</t>
  </si>
  <si>
    <t>Loans held-for-sale</t>
  </si>
  <si>
    <t>Personal Banking | Home equity loans</t>
  </si>
  <si>
    <t>Personal Banking | Consumer Finance Loans</t>
  </si>
  <si>
    <t>Personal Banking | Consumer loans</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Finance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Finance Loans</t>
  </si>
  <si>
    <t>Acquired | Personal Banking | Consumer loans</t>
  </si>
  <si>
    <t>Acquired | Commercial Banking</t>
  </si>
  <si>
    <t>Acquired | Commercial Banking | Commercial real estate loans</t>
  </si>
  <si>
    <t>Acquired | Commercial Banking | Commercial loans</t>
  </si>
  <si>
    <t>Loans Receivable and Allowance for Loan Losses - Narrative (Details) - USD ($) $ in Millions</t>
  </si>
  <si>
    <t>Serviced loans for others</t>
  </si>
  <si>
    <t>Percentage of loan portfolio secured by properties located in Pennsylvania</t>
  </si>
  <si>
    <t>58.00%</t>
  </si>
  <si>
    <t>60.00%</t>
  </si>
  <si>
    <t>Adjustable rate loans</t>
  </si>
  <si>
    <t>Fixed rate loans</t>
  </si>
  <si>
    <t>Loans Receivable and Allowance for Loan Losses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and Allowance for Loan Losses - Changes in the Accretable Discount (Details) - USD ($) $ in Thousands</t>
  </si>
  <si>
    <t>Accretion</t>
  </si>
  <si>
    <t>Net reclassification from nonaccretable yield</t>
  </si>
  <si>
    <t>Loans Receivable and Allowance for Loan Losses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accretion recognized</t>
  </si>
  <si>
    <t>Related impairment reserve</t>
  </si>
  <si>
    <t>Personal Banking | Acquired loans evaluated individually for future credit losses</t>
  </si>
  <si>
    <t>Personal Banking | Residential mortgage loans | Acquired loans evaluated individually for future credit losses</t>
  </si>
  <si>
    <t>Personal Banking | Home equity loans | Acquired loans evaluated individually for future credit losses</t>
  </si>
  <si>
    <t>Personal Banking | Consumer loans | Acquired loans evaluated individually for future credit losses</t>
  </si>
  <si>
    <t>Commercial Banking | Acquired loans evaluated individually for future credit losses</t>
  </si>
  <si>
    <t>Commercial Banking | Commercial real estate loans | Acquired loans evaluated individually for future credit losses</t>
  </si>
  <si>
    <t>Commercial Banking | Commercial loans | Acquired loans evaluated individually for future credit losses</t>
  </si>
  <si>
    <t>Loans Receivable and Allowance for Loan Losses - Changes in the Allowance for Losses on Loans Receivable (Details) - USD ($) $ in Thousands</t>
  </si>
  <si>
    <t>3 Months Ended</t>
  </si>
  <si>
    <t>Sep. 30, 2018</t>
  </si>
  <si>
    <t>Mar. 31, 2018</t>
  </si>
  <si>
    <t>Sep. 30, 2017</t>
  </si>
  <si>
    <t>Jun. 30, 2017</t>
  </si>
  <si>
    <t>Mar. 31, 2017</t>
  </si>
  <si>
    <t>Sep. 30, 2016</t>
  </si>
  <si>
    <t>Jun. 30, 2016</t>
  </si>
  <si>
    <t>Mar. 31, 2016</t>
  </si>
  <si>
    <t>Changes in allowance for losses on allocated loans receivable</t>
  </si>
  <si>
    <t>Balance at the beginning of the period</t>
  </si>
  <si>
    <t>Provision</t>
  </si>
  <si>
    <t>Charge-offs</t>
  </si>
  <si>
    <t>Recoveries</t>
  </si>
  <si>
    <t>Balance at the end of the period</t>
  </si>
  <si>
    <t>Loans Receivable and Allowance for Loan Losses - Loan Portfolio by Portfolio Segment and by Class of Financing Receivable (Details) - USD ($) $ in Thousands</t>
  </si>
  <si>
    <t>Recorded investment in loans receivable</t>
  </si>
  <si>
    <t>Recorded investment in loans on nonaccrual</t>
  </si>
  <si>
    <t>Recorded investment in loans 90 days or more past maturity and still accruing</t>
  </si>
  <si>
    <t>TDRs</t>
  </si>
  <si>
    <t>Allowance for loan losses related to TDRs</t>
  </si>
  <si>
    <t>Additional commitments to customers with loans classified as TDRs</t>
  </si>
  <si>
    <t>Nonaccrual TDRs</t>
  </si>
  <si>
    <t>Loans Receivable and Allowance for Loan Losses - Composition of Impaired Loans by Portfolio Segment and Class of Financing Receivable (Details) - USD ($) $ in Thousands</t>
  </si>
  <si>
    <t>Nonaccrual loans</t>
  </si>
  <si>
    <t>Total impaired loans</t>
  </si>
  <si>
    <t>Residential mortgage loans | Personal Banking</t>
  </si>
  <si>
    <t>Home equity loans | Personal Banking</t>
  </si>
  <si>
    <t>Consumer Finance Loans | Personal Banking</t>
  </si>
  <si>
    <t xml:space="preserve"> </t>
  </si>
  <si>
    <t>Consumer loans | Personal Banking</t>
  </si>
  <si>
    <t>Commercial real estate loans | Commercial Banking</t>
  </si>
  <si>
    <t>Commercial loans | Commercial Banking</t>
  </si>
  <si>
    <t>90 days or greater delinquent</t>
  </si>
  <si>
    <t>90 days or greater delinquent | Personal Banking</t>
  </si>
  <si>
    <t>90 days or greater delinquent | Commercial Banking</t>
  </si>
  <si>
    <t>90 days or greater delinquent | Residential mortgage loans | Personal Banking</t>
  </si>
  <si>
    <t>90 days or greater delinquent | Home equity loans | Personal Banking</t>
  </si>
  <si>
    <t>90 days or greater delinquent | Consumer Finance Loans | Personal Banking</t>
  </si>
  <si>
    <t>90 days or greater delinquent | Consumer loans | Personal Banking</t>
  </si>
  <si>
    <t>90 days or greater delinquent | Commercial real estate loans | Commercial Banking</t>
  </si>
  <si>
    <t>90 days or greater delinquent | Commercial loans | Commercial Banking</t>
  </si>
  <si>
    <t>Less than 90 days delinquent</t>
  </si>
  <si>
    <t>Loans less than 90 days delinquent reviewed for impairment</t>
  </si>
  <si>
    <t>TDRs less than 90 days delinquent not included elsewhere</t>
  </si>
  <si>
    <t>Less than 90 days delinquent | Personal Banking</t>
  </si>
  <si>
    <t>Less than 90 days delinquent | Commercial Banking</t>
  </si>
  <si>
    <t>Less than 90 days delinquent | Residential mortgage loans | Personal Banking</t>
  </si>
  <si>
    <t>Less than 90 days delinquent | Home equity loans | Personal Banking</t>
  </si>
  <si>
    <t>Less than 90 days delinquent | Consumer Finance Loans | Personal Banking</t>
  </si>
  <si>
    <t>Less than 90 days delinquent | Consumer loans | Personal Banking</t>
  </si>
  <si>
    <t>Less than 90 days delinquent | Commercial real estate loans | Commercial Banking</t>
  </si>
  <si>
    <t>Less than 90 days delinquent | Commercial loans | Commercial Banking</t>
  </si>
  <si>
    <t>Loans Receivable and Allowance for Loan Losses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and Allowance for Loan Losses - Roll Forward of Troubled Debt Restructurings (Details) $ in Thousands</t>
  </si>
  <si>
    <t>Dec. 31, 2018USD ($)contract</t>
  </si>
  <si>
    <t>Dec. 31, 2017USD ($)contract</t>
  </si>
  <si>
    <t>Number of contract</t>
  </si>
  <si>
    <t>Beginning balance | contract</t>
  </si>
  <si>
    <t>Number of contracts new TDRs | contract</t>
  </si>
  <si>
    <t>Number of re-modified TDRs | contract</t>
  </si>
  <si>
    <t>Ending balance | contract</t>
  </si>
  <si>
    <t>Roll forward of troubled debt restructurings</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Home equity loans</t>
  </si>
  <si>
    <t>Loans Receivable and Allowance for Loan Losses - Troubled Debt Restructuring (Including Re-Modified TDRs) by Portfolio Segment and by Class of Financing Receivable (Details) $ in Thousands</t>
  </si>
  <si>
    <t>Dec. 31, 2016USD ($)contract</t>
  </si>
  <si>
    <t>Financing Receivable, Modifications [Line Items]</t>
  </si>
  <si>
    <t>Number of contracts | contract</t>
  </si>
  <si>
    <t>Recorded investment at the time of modification</t>
  </si>
  <si>
    <t>Current recorded investment</t>
  </si>
  <si>
    <t>Current allowance</t>
  </si>
  <si>
    <t>Troubled debt restructurings that subsequently defaulted:</t>
  </si>
  <si>
    <t>Loans Receivable and Allowance for Loan Losses - Troubled Debt Restructurings by Type of Modification (Details) $ in Thousands</t>
  </si>
  <si>
    <t>Troubled debt restructurings</t>
  </si>
  <si>
    <t>Rate</t>
  </si>
  <si>
    <t>Payment</t>
  </si>
  <si>
    <t>Maturity date</t>
  </si>
  <si>
    <t>Other</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and Allowance for Loan Losses - Loan Delinquencies (Details) - USD ($) $ in Thousands</t>
  </si>
  <si>
    <t>Loan payment delinquencies</t>
  </si>
  <si>
    <t>Total delinquency</t>
  </si>
  <si>
    <t>Current</t>
  </si>
  <si>
    <t>Total loans</t>
  </si>
  <si>
    <t>90 days or greater delinquent and accruing</t>
  </si>
  <si>
    <t>30-59 days delinquent</t>
  </si>
  <si>
    <t>30-59 days delinquent | Originated</t>
  </si>
  <si>
    <t>30-59 days delinquent | Originated | Personal Banking</t>
  </si>
  <si>
    <t>30-59 days delinquent | Originated | Personal Banking | Residential mortgage loans</t>
  </si>
  <si>
    <t>30-59 days delinquent | Originated | Personal Banking | Home equity loans</t>
  </si>
  <si>
    <t>30-59 days delinquent | Originated | Personal Banking | Consumer Finance Loans</t>
  </si>
  <si>
    <t>30-59 days delinquent | Originated | Personal Banking | Consumer loans</t>
  </si>
  <si>
    <t>30-59 days delinquent | Originated | Commercial Banking</t>
  </si>
  <si>
    <t>30-59 days delinquent | Originated | Commercial Banking | Commercial real estate loans</t>
  </si>
  <si>
    <t>30-59 days delinquent | Originated | Commercial Banking | Commercial loans</t>
  </si>
  <si>
    <t>30-59 days delinquent | Acquired</t>
  </si>
  <si>
    <t>30-59 days delinquent | Acquired | Personal Banking</t>
  </si>
  <si>
    <t>30-59 days delinquent | Acquired | Personal Banking | Residential mortgage loans</t>
  </si>
  <si>
    <t>30-59 days delinquent | Acquired | Personal Banking | Home equity loans</t>
  </si>
  <si>
    <t>30-59 days delinquent | Acquired | Personal Banking | Consumer loans</t>
  </si>
  <si>
    <t>30-59 days delinquent | Acquired | Commercial Banking</t>
  </si>
  <si>
    <t>30-59 days delinquent | Acquired | Commercial Banking | Commercial real estate loans</t>
  </si>
  <si>
    <t>30-59 days delinquent | Acquired | Commercial Banking | Commercial loans</t>
  </si>
  <si>
    <t>60-89 days delinquent</t>
  </si>
  <si>
    <t>60-89 days delinquent | Originated</t>
  </si>
  <si>
    <t>60-89 days delinquent | Originated | Personal Banking</t>
  </si>
  <si>
    <t>60-89 days delinquent | Originated | Personal Banking | Residential mortgage loans</t>
  </si>
  <si>
    <t>60-89 days delinquent | Originated | Personal Banking | Home equity loans</t>
  </si>
  <si>
    <t>60-89 days delinquent | Originated | Personal Banking | Consumer Finance Loans</t>
  </si>
  <si>
    <t>60-89 days delinquent | Originated | Personal Banking | Consumer loans</t>
  </si>
  <si>
    <t>60-89 days delinquent | Originated | Commercial Banking</t>
  </si>
  <si>
    <t>60-89 days delinquent | Originated | Commercial Banking | Commercial real estate loans</t>
  </si>
  <si>
    <t>60-89 days delinquent | Originated | Commercial Banking | Commercial loans</t>
  </si>
  <si>
    <t>60-89 days delinquent | Acquired</t>
  </si>
  <si>
    <t>60-89 days delinquent | Acquired | Personal Banking</t>
  </si>
  <si>
    <t>60-89 days delinquent | Acquired | Personal Banking | Residential mortgage loans</t>
  </si>
  <si>
    <t>60-89 days delinquent | Acquired | Personal Banking | Home equity loans</t>
  </si>
  <si>
    <t>60-89 days delinquent | Acquired | Personal Banking | Consumer loans</t>
  </si>
  <si>
    <t>60-89 days delinquent | Acquired | Commercial Banking</t>
  </si>
  <si>
    <t>60-89 days delinquent | Acquired | Commercial Banking | Commercial real estate loans</t>
  </si>
  <si>
    <t>60-89 days delinquent | Acquired | Commercial Banking | Commercial loans</t>
  </si>
  <si>
    <t>90 days or greater delinquent | Originated</t>
  </si>
  <si>
    <t>90 days or greater delinquent | Originated | Personal Banking</t>
  </si>
  <si>
    <t>90 days or greater delinquent | Originated | Personal Banking | Residential mortgage loans</t>
  </si>
  <si>
    <t>90 days or greater delinquent | Originated | Personal Banking | Home equity loans</t>
  </si>
  <si>
    <t>90 days or greater delinquent | Originated | Personal Banking | Consumer Finance Loans</t>
  </si>
  <si>
    <t>90 days or greater delinquent | Originated | Personal Banking | Consumer loans</t>
  </si>
  <si>
    <t>90 days or greater delinquent | Originated | Commercial Banking</t>
  </si>
  <si>
    <t>90 days or greater delinquent | Originated | Commercial Banking | Commercial real estate loans</t>
  </si>
  <si>
    <t>90 days or greater delinquent | Originated | Commercial Banking | Commercial loans</t>
  </si>
  <si>
    <t>90 days or greater delinquent | Acquired</t>
  </si>
  <si>
    <t>90 days or greater delinquent | Acquired | Personal Banking</t>
  </si>
  <si>
    <t>90 days or greater delinquent | Acquired | Personal Banking | Residential mortgage loans</t>
  </si>
  <si>
    <t>90 days or greater delinquent | Acquired | Personal Banking | Home equity loans</t>
  </si>
  <si>
    <t>90 days or greater delinquent | Acquired | Personal Banking | Consumer loans</t>
  </si>
  <si>
    <t>90 days or greater delinquent | Acquired | Commercial Banking</t>
  </si>
  <si>
    <t>90 days or greater delinquent | Acquired | Commercial Banking | Commercial real estate loans</t>
  </si>
  <si>
    <t>90 days or greater delinquent | Acquired | Commercial Banking | Commercial loans</t>
  </si>
  <si>
    <t>Loans Receivable and Allowance for Loan Losses - Credit Quality Indicators (Details) - USD ($) $ in Thousands</t>
  </si>
  <si>
    <t>Credit quality indicators</t>
  </si>
  <si>
    <t>Pass</t>
  </si>
  <si>
    <t>Special mention</t>
  </si>
  <si>
    <t>Substandard</t>
  </si>
  <si>
    <t>Doubtful</t>
  </si>
  <si>
    <t>Loss</t>
  </si>
  <si>
    <t>Special mention or substandard | Minimum</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Finance Loans | Pass</t>
  </si>
  <si>
    <t>Originated | Personal Banking | Consumer Finance Loans | Special mention</t>
  </si>
  <si>
    <t>Originated | Personal Banking | Consumer Finance Loans | Substandard</t>
  </si>
  <si>
    <t>Originated | Personal Banking | Consumer Finance Loans | Doubtful</t>
  </si>
  <si>
    <t>Originated | Personal Banking | Consumer Finance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Loans Receivable and Allowance for Loan Losses - Off-Balance Sheet Financial Instruments (Details) - USD ($)</t>
  </si>
  <si>
    <t>Financial instruments with off-balance-sheet risk</t>
  </si>
  <si>
    <t>Recourse provisions for recovery of amounts from third parties</t>
  </si>
  <si>
    <t>Loan commitments</t>
  </si>
  <si>
    <t>Outstanding loan commitments for fixed rate loans</t>
  </si>
  <si>
    <t>Outstanding loan commitments for adjustable rate loans</t>
  </si>
  <si>
    <t>Undisbursed lines of credit</t>
  </si>
  <si>
    <t>Standby letters of credit</t>
  </si>
  <si>
    <t>Maximum potential amount of future payments</t>
  </si>
  <si>
    <t>Maximum potential amount of future payments fully collateralized</t>
  </si>
  <si>
    <t>Liability recognized for the obligations</t>
  </si>
  <si>
    <t>Loans Receivable and Allowance for Loan Losses - Mortgage Servicing Assets (Details) - USD ($) $ in Thousands</t>
  </si>
  <si>
    <t>Servicing Asset at Amortized Cost, Gross, Balance [Roll Forward]</t>
  </si>
  <si>
    <t>Servicing rights, balance</t>
  </si>
  <si>
    <t>Additions</t>
  </si>
  <si>
    <t>Amortization</t>
  </si>
  <si>
    <t>Valuation Allowance for Impairment of Recognized Servicing Assets [Roll Forward]</t>
  </si>
  <si>
    <t>Valuation allowance, balance</t>
  </si>
  <si>
    <t>Servicing Asset at Amortized Cost, Balance [Roll Forward]</t>
  </si>
  <si>
    <t>Net carrying and fair value, balance</t>
  </si>
  <si>
    <t>Accrued Interest Receivable (Details) - USD ($) $ in Thousands</t>
  </si>
  <si>
    <t>Investment securities</t>
  </si>
  <si>
    <t>Federal Home Loan Bank Stock (Details) - Federal Home Loan Bank of Pittsburgh $ in Thousands</t>
  </si>
  <si>
    <t>Dec. 31, 2018USD ($)capital_stock</t>
  </si>
  <si>
    <t>Federal Home Loan Bank, Advances, Branch of FHLB Bank [Line Items]</t>
  </si>
  <si>
    <t>Number of subclasses of capital stock required to invest in for membership | capital_stock</t>
  </si>
  <si>
    <t>FHLB Stock</t>
  </si>
  <si>
    <t>Dividend received on capital stock</t>
  </si>
  <si>
    <t>Subclass B-1</t>
  </si>
  <si>
    <t>Investment in capital stock of FHLB, at cost, as a percent of member asset value, as defined by FHLB</t>
  </si>
  <si>
    <t>0.10%</t>
  </si>
  <si>
    <t>Subclass B-1 | Minimum</t>
  </si>
  <si>
    <t>0.05%</t>
  </si>
  <si>
    <t>Subclass B-1 | Maximum</t>
  </si>
  <si>
    <t>1.00%</t>
  </si>
  <si>
    <t>Subclass B-2</t>
  </si>
  <si>
    <t>Investment in capital stock of FHLB, at cost, as a percent of borrowings outstanding</t>
  </si>
  <si>
    <t>4.00%</t>
  </si>
  <si>
    <t>Investment in capital stock of FHLB, at cost, as a percent of acquired member assets</t>
  </si>
  <si>
    <t>Investment in capital stock of FHLB, at cost, as a percent of certain letters of credit</t>
  </si>
  <si>
    <t>0.75%</t>
  </si>
  <si>
    <t>Investment in capital stock of FHLB, at cost, as a percent of outstanding advance commitments settling more than 30 days after trade</t>
  </si>
  <si>
    <t>0.00%</t>
  </si>
  <si>
    <t>Subclass B-2 | Minimum</t>
  </si>
  <si>
    <t>2.00%</t>
  </si>
  <si>
    <t>Subclass B-2 | Maximum</t>
  </si>
  <si>
    <t>6.00%</t>
  </si>
  <si>
    <t>Premises and Equipment - By Major Classification (Details) - USD ($) $ in Thousands</t>
  </si>
  <si>
    <t>Total, at cost</t>
  </si>
  <si>
    <t>Less accumulated depreciation and amortization</t>
  </si>
  <si>
    <t>Depreciation and amortization expense</t>
  </si>
  <si>
    <t>Land and land improvements</t>
  </si>
  <si>
    <t>Office buildings and improvements</t>
  </si>
  <si>
    <t>Furniture, fixtures and equipment</t>
  </si>
  <si>
    <t>Leasehold improvements</t>
  </si>
  <si>
    <t>Premises and Equipment - Minimum Annual Rentals by Fiscal Year (Details) - USD ($) $ in Thousands</t>
  </si>
  <si>
    <t>Minimum annual rentals</t>
  </si>
  <si>
    <t>Thereafter</t>
  </si>
  <si>
    <t>Rental expense</t>
  </si>
  <si>
    <t>Goodwill and Other Intangible Assets (Details) - USD ($) $ in Thousands</t>
  </si>
  <si>
    <t>Amortizable intangible assets:</t>
  </si>
  <si>
    <t>Amortization expense</t>
  </si>
  <si>
    <t>Estimated amortization expense</t>
  </si>
  <si>
    <t>For the year ended December 31, 2019</t>
  </si>
  <si>
    <t>For the year ending December 31, 2020</t>
  </si>
  <si>
    <t>For the year ending December 31, 2021</t>
  </si>
  <si>
    <t>For the year ending December 31, 2022</t>
  </si>
  <si>
    <t>For the year ending December 31, 2023</t>
  </si>
  <si>
    <t>Core Deposits</t>
  </si>
  <si>
    <t>Intangible asset - gross</t>
  </si>
  <si>
    <t>Acquisitions</t>
  </si>
  <si>
    <t>Less: accumulated amortization</t>
  </si>
  <si>
    <t>Intangible asset - net</t>
  </si>
  <si>
    <t>Customer and Contract</t>
  </si>
  <si>
    <t>Goodwill and Other Intangible Assets - Changes in the Carrying Amount of Goodwill (Details) - USD ($)</t>
  </si>
  <si>
    <t>Changes in the carrying amount of goodwill</t>
  </si>
  <si>
    <t>Goodwill acquired</t>
  </si>
  <si>
    <t>Goodwill impairment</t>
  </si>
  <si>
    <t>Deposits (Details) - USD ($) $ in Thousands</t>
  </si>
  <si>
    <t>Savings deposits</t>
  </si>
  <si>
    <t>Interest-bearing demand deposits</t>
  </si>
  <si>
    <t>Noninterest-bearing demand deposits</t>
  </si>
  <si>
    <t>Money market deposit accounts</t>
  </si>
  <si>
    <t>Time deposits</t>
  </si>
  <si>
    <t>Total deposits</t>
  </si>
  <si>
    <t>Aggregate amount of certificates of deposit with a minimum denomination of $100,000</t>
  </si>
  <si>
    <t>Deposits in accounts exceeding $250,000</t>
  </si>
  <si>
    <t>Contractual maturity of the certificate accounts</t>
  </si>
  <si>
    <t>Due within 12 months</t>
  </si>
  <si>
    <t>Due between 12 and 24 months</t>
  </si>
  <si>
    <t>Due between 24 and 36 months</t>
  </si>
  <si>
    <t>Due between 36 and 48 months</t>
  </si>
  <si>
    <t>Due between 48 and 60 months</t>
  </si>
  <si>
    <t>After 60 months</t>
  </si>
  <si>
    <t>Total time deposits</t>
  </si>
  <si>
    <t>Interest expense incurred on deposits</t>
  </si>
  <si>
    <t>Borrowed Funds - Schedule of Borrowed Funds (Details) - USD ($) $ in Thousands</t>
  </si>
  <si>
    <t>Debt Instrument [Line Items]</t>
  </si>
  <si>
    <t>Term notes payable to the FHLB of Pittsburgh:</t>
  </si>
  <si>
    <t>Due within one year, amount</t>
  </si>
  <si>
    <t>Due within one year, average rate</t>
  </si>
  <si>
    <t>2.60%</t>
  </si>
  <si>
    <t>Collateralized borrowings, due within one year</t>
  </si>
  <si>
    <t>0.20%</t>
  </si>
  <si>
    <t>Borrowed Funds - Narrative (Details)</t>
  </si>
  <si>
    <t>Dec. 15, 2005USD ($)$ / sharesshares</t>
  </si>
  <si>
    <t>Dec. 05, 2005USD ($)$ / sharesshares</t>
  </si>
  <si>
    <t>Dec. 31, 2018USD ($)trust$ / sharesshares</t>
  </si>
  <si>
    <t>Dec. 31, 2016USD ($)</t>
  </si>
  <si>
    <t>Number of statutory business trusts owned | trust</t>
  </si>
  <si>
    <t>FHLB of Pittsburgh</t>
  </si>
  <si>
    <t>Maximum commitment</t>
  </si>
  <si>
    <t>Average amount of agreements outstanding</t>
  </si>
  <si>
    <t>Maximum amount of outstanding security repurchase agreement</t>
  </si>
  <si>
    <t>Trust preferred investments</t>
  </si>
  <si>
    <t>Total value of cumulative trust preferred securities issued</t>
  </si>
  <si>
    <t>Maximum period for which interest payment on the subordinated debentures can be deferred</t>
  </si>
  <si>
    <t>5 years</t>
  </si>
  <si>
    <t>Interest deferral</t>
  </si>
  <si>
    <t>Trust preferred investments | Northwest Bancorp Capital Trust III</t>
  </si>
  <si>
    <t>Cumulative trust preferred securities issued (in shares) | shares</t>
  </si>
  <si>
    <t>Cumulative trust preferred securities issued, liquidation value per preferred security (in dollars per security) | $ / shares</t>
  </si>
  <si>
    <t>Variable rate basis</t>
  </si>
  <si>
    <t>three-month LIBOR</t>
  </si>
  <si>
    <t>Spread on variable rate basis (as a percent)</t>
  </si>
  <si>
    <t>1.38%</t>
  </si>
  <si>
    <t>Effective interest rate (as a percent)</t>
  </si>
  <si>
    <t>4.18%</t>
  </si>
  <si>
    <t>Trust preferred investments | Northwest Bancorp Statutory Trust IV</t>
  </si>
  <si>
    <t>4.17%</t>
  </si>
  <si>
    <t>Trust preferred investments | LNB Trust II</t>
  </si>
  <si>
    <t>4.27%</t>
  </si>
  <si>
    <t>Cumulative Preferred Stock | Trust preferred investments | LNB Trust II</t>
  </si>
  <si>
    <t>Securities outstanding (in shares) | shares</t>
  </si>
  <si>
    <t>Liquidation value per preferred security (in dollars per security) | $ / shares</t>
  </si>
  <si>
    <t>Securities outstanding, liquidation value</t>
  </si>
  <si>
    <t>LIBOR | Trust preferred investments | LNB Trust II</t>
  </si>
  <si>
    <t>1.48%</t>
  </si>
  <si>
    <t>Borrowed Funds - Schedule of Capital Debt Securities (Details) - USD ($)</t>
  </si>
  <si>
    <t>Dec. 15, 2005</t>
  </si>
  <si>
    <t>Dec. 05, 2005</t>
  </si>
  <si>
    <t>Junior subordinated debentures</t>
  </si>
  <si>
    <t>Income Taxes (Details) - USD ($) $ in Thousands</t>
  </si>
  <si>
    <t>Allocation of total income tax</t>
  </si>
  <si>
    <t>Shareholders’ equity for unrealized loss on securities available-for-sale</t>
  </si>
  <si>
    <t>Shareholders’ equity for tax benefit for excess of fair value above cost of stock benefit plans</t>
  </si>
  <si>
    <t>Shareholders’ equity for pension adjustment</t>
  </si>
  <si>
    <t>Shareholders’ equity for swap fair value adjustment</t>
  </si>
  <si>
    <t>Unallocated income tax</t>
  </si>
  <si>
    <t>Income tax expense applicable to income before taxes</t>
  </si>
  <si>
    <t>Deferred</t>
  </si>
  <si>
    <t>Reconciliation of the expected federal statutory income tax rate to the effective rate</t>
  </si>
  <si>
    <t>Expected tax rate (as a percent)</t>
  </si>
  <si>
    <t>21.00%</t>
  </si>
  <si>
    <t>35.00%</t>
  </si>
  <si>
    <t>Tax-exempt interest income (as a percent)</t>
  </si>
  <si>
    <t>(0.90%)</t>
  </si>
  <si>
    <t>(1.50%)</t>
  </si>
  <si>
    <t>(3.30%)</t>
  </si>
  <si>
    <t>State income tax, net of federal benefit (as a percent)</t>
  </si>
  <si>
    <t>3.80%</t>
  </si>
  <si>
    <t>1.20%</t>
  </si>
  <si>
    <t>Bank-owned life insurance (as a percent)</t>
  </si>
  <si>
    <t>(1.60%)</t>
  </si>
  <si>
    <t>(2.60%)</t>
  </si>
  <si>
    <t>Stock-based compensation (as a percent)</t>
  </si>
  <si>
    <t>(0.80%)</t>
  </si>
  <si>
    <t>(0.00%)</t>
  </si>
  <si>
    <t>Dividends on stock plans (as a percent)</t>
  </si>
  <si>
    <t>(0.60%)</t>
  </si>
  <si>
    <t>(1.10%)</t>
  </si>
  <si>
    <t>(2.00%)</t>
  </si>
  <si>
    <t>Low income housing and historic tax credits (as a percent)</t>
  </si>
  <si>
    <t>(0.50%)</t>
  </si>
  <si>
    <t>(1.00%)</t>
  </si>
  <si>
    <t>ESOP termination (as a percent)</t>
  </si>
  <si>
    <t>3.40%</t>
  </si>
  <si>
    <t>Adjustment to net deferred tax liabilities for enacted changes in tax laws and rates (as a percent)</t>
  </si>
  <si>
    <t>(2.30%)</t>
  </si>
  <si>
    <t>Other (as a percent)</t>
  </si>
  <si>
    <t>(0.30%)</t>
  </si>
  <si>
    <t>Effective tax rate (as a percent)</t>
  </si>
  <si>
    <t>21.20%</t>
  </si>
  <si>
    <t>30.50%</t>
  </si>
  <si>
    <t>30.40%</t>
  </si>
  <si>
    <t>Deferred tax assets:</t>
  </si>
  <si>
    <t>Deferred rent</t>
  </si>
  <si>
    <t>Deferred compensation expense</t>
  </si>
  <si>
    <t>Bad debts</t>
  </si>
  <si>
    <t>Other reserves</t>
  </si>
  <si>
    <t>Accrued postretirement benefit cost</t>
  </si>
  <si>
    <t>Stock benefit plans</t>
  </si>
  <si>
    <t>Writedown of investment securities</t>
  </si>
  <si>
    <t>Accrued expenses</t>
  </si>
  <si>
    <t>Pension and postretirement benefits</t>
  </si>
  <si>
    <t>Unrealized loss on the fair value of derivatives</t>
  </si>
  <si>
    <t>Unrealized loss on the fair value of securities available-for-sale</t>
  </si>
  <si>
    <t>Deferred income</t>
  </si>
  <si>
    <t>Total deferred tax assets</t>
  </si>
  <si>
    <t>Deferred tax liabilities:</t>
  </si>
  <si>
    <t>Pension expense</t>
  </si>
  <si>
    <t>Purchase accounting</t>
  </si>
  <si>
    <t>Intangible assets</t>
  </si>
  <si>
    <t>Mortgage servicing rights</t>
  </si>
  <si>
    <t>Fixed assets</t>
  </si>
  <si>
    <t>Net deferred loan costs</t>
  </si>
  <si>
    <t>Total deferred tax liabilities</t>
  </si>
  <si>
    <t>Net deferred tax asset</t>
  </si>
  <si>
    <t>Income Taxes - Narrative (Details)</t>
  </si>
  <si>
    <t>Dec. 31, 2018USD ($)</t>
  </si>
  <si>
    <t>Valuation allowance for deferred tax assets</t>
  </si>
  <si>
    <t>Operating loss carryforwards</t>
  </si>
  <si>
    <t>Unrecognized tax benefits that would impact effective tax rate if recognized</t>
  </si>
  <si>
    <t>Accrued interest on income taxes expense</t>
  </si>
  <si>
    <t>Accrued amount of payment of interest or penalties</t>
  </si>
  <si>
    <t>Income tax benefit, due to tax reform</t>
  </si>
  <si>
    <t>State and Local Jurisdiction</t>
  </si>
  <si>
    <t>Income tax examination, additional tax liability</t>
  </si>
  <si>
    <t>Domestic Tax Authority | LNB</t>
  </si>
  <si>
    <t>Shareholders' Equity (Details) - USD ($) $ in Millions</t>
  </si>
  <si>
    <t>Bad debt deductions for which no deferred income taxes have been provided</t>
  </si>
  <si>
    <t>Earnings Per Share - Narrative (Details) - $ / shares</t>
  </si>
  <si>
    <t>Antidilutive securities excluded from the calculation of earnings per share</t>
  </si>
  <si>
    <t>Average share price during the reporting period (in dollars per share)</t>
  </si>
  <si>
    <t>Earnings Per Share - Computation of Basic and Diluted Earnings Per Share (Details) - USD ($) $ / shares in Units, $ in Thousands</t>
  </si>
  <si>
    <t>Net income available to common shareholders</t>
  </si>
  <si>
    <t>Weighted average common shares outstanding (in shares)</t>
  </si>
  <si>
    <t>Dilutive potential shares due to effect of stock options (in shares)</t>
  </si>
  <si>
    <t>Total weighted average common shares and dilutive potential shares (in shares)</t>
  </si>
  <si>
    <t>Employee Benefit Plans - Pension Plans, Narrative (Details) - USD ($) $ in Millions</t>
  </si>
  <si>
    <t>Employee benefit plans</t>
  </si>
  <si>
    <t>Employer matching contribution</t>
  </si>
  <si>
    <t>100.00%</t>
  </si>
  <si>
    <t>Employee matching contribution</t>
  </si>
  <si>
    <t>Total expense for all retirement plans</t>
  </si>
  <si>
    <t>Estimated net loss that will be amortized from accumulated other comprehensive income into net periodic cost over the next year</t>
  </si>
  <si>
    <t>Prior service credit that will be amortized from accumulated other comprehensive income into net periodic cost over the next year</t>
  </si>
  <si>
    <t>Accumulated benefit obligation for funded defined benefit pension plan</t>
  </si>
  <si>
    <t>Accumulated benefit obligation for unfunded defined benefit pension plan</t>
  </si>
  <si>
    <t>Target allocation of any one stock, maximum (as a percent)</t>
  </si>
  <si>
    <t>10.00%</t>
  </si>
  <si>
    <t>Maximum average maturity of bond portfolio</t>
  </si>
  <si>
    <t>2024 to 2028</t>
  </si>
  <si>
    <t>Pension Plans | Minimum</t>
  </si>
  <si>
    <t>Contributions to defined benefit pension plan</t>
  </si>
  <si>
    <t>Pension Plans | Maximum</t>
  </si>
  <si>
    <t>Pension Plans | Equity securities | Minimum</t>
  </si>
  <si>
    <t>Target allocation, (as a percent)</t>
  </si>
  <si>
    <t>30.00%</t>
  </si>
  <si>
    <t>Pension Plans | Equity securities | Maximum</t>
  </si>
  <si>
    <t>Pension Plans | Debt securities | Minimum</t>
  </si>
  <si>
    <t>20.00%</t>
  </si>
  <si>
    <t>Pension Plans | Debt securities | Maximum</t>
  </si>
  <si>
    <t>50.00%</t>
  </si>
  <si>
    <t>Employee Benefit Plans - Pension Plans - Components of Net Periodic Pension Cost and Other Amounts Recognized In OCI  (Details) - Pension Plans - USD ($) $ in Thousands</t>
  </si>
  <si>
    <t>Components of net periodic pension cost</t>
  </si>
  <si>
    <t>Service cost</t>
  </si>
  <si>
    <t>Interest cost</t>
  </si>
  <si>
    <t>Expected return on plan assets</t>
  </si>
  <si>
    <t>Net amortization and deferral</t>
  </si>
  <si>
    <t>Net periodic pension cost</t>
  </si>
  <si>
    <t>Changes in the defined benefit pension plans’ plan assets and benefit obligations recognized in other comprehensive income</t>
  </si>
  <si>
    <t>Net (gain)/loss</t>
  </si>
  <si>
    <t>Prior service cost</t>
  </si>
  <si>
    <t>Amortization of prior service cost</t>
  </si>
  <si>
    <t>Total recognized in other comprehensive income</t>
  </si>
  <si>
    <t>Total recognized in net periodic benefit cost and other comprehensive income</t>
  </si>
  <si>
    <t>Employee Benefit Plans - Defined Benefit Pension Plans' Funded Status (Details) - Pension Plans - USD ($) $ in Thousands</t>
  </si>
  <si>
    <t>Change in benefit obligation:</t>
  </si>
  <si>
    <t>Benefit obligation at beginning of year</t>
  </si>
  <si>
    <t>Actuarial (gain)/loss</t>
  </si>
  <si>
    <t>Benefits paid</t>
  </si>
  <si>
    <t>Benefit obligation at end of year</t>
  </si>
  <si>
    <t>Change in plan assets:</t>
  </si>
  <si>
    <t>Fair value of plan assets at beginning of year</t>
  </si>
  <si>
    <t>Actual return on plan assets</t>
  </si>
  <si>
    <t>Employer contributions</t>
  </si>
  <si>
    <t>Fair value of plan assets at end of period</t>
  </si>
  <si>
    <t>Funded status at end of year</t>
  </si>
  <si>
    <t>Assumptions used to develop the net periodic pension cost</t>
  </si>
  <si>
    <t>Discount rate</t>
  </si>
  <si>
    <t>3.53%</t>
  </si>
  <si>
    <t>4.06%</t>
  </si>
  <si>
    <t>4.25%</t>
  </si>
  <si>
    <t>Expected long-term rate of return on assets</t>
  </si>
  <si>
    <t>7.00%</t>
  </si>
  <si>
    <t>Rate of increase in compensation levels</t>
  </si>
  <si>
    <t>3.00%</t>
  </si>
  <si>
    <t>Assumptions used to determine benefit obligations</t>
  </si>
  <si>
    <t>4.15%</t>
  </si>
  <si>
    <t>Employee Benefit Plans - Defined Benefit Plans Certain Information and Weighted Average Asset Allocation (Details) - Pension Plans - USD ($) $ in Thousands</t>
  </si>
  <si>
    <t>Projected benefit obligation</t>
  </si>
  <si>
    <t>Accumulated benefit obligation</t>
  </si>
  <si>
    <t>Fair value of plan assets</t>
  </si>
  <si>
    <t>Weighted average asset allocation of defined benefit plans</t>
  </si>
  <si>
    <t>Total (as a percent)</t>
  </si>
  <si>
    <t>Debt securities</t>
  </si>
  <si>
    <t>27.00%</t>
  </si>
  <si>
    <t>23.00%</t>
  </si>
  <si>
    <t>70.00%</t>
  </si>
  <si>
    <t>73.00%</t>
  </si>
  <si>
    <t>Minimum | Debt securities</t>
  </si>
  <si>
    <t>Minimum | Equity securities</t>
  </si>
  <si>
    <t>Minimum | Other</t>
  </si>
  <si>
    <t>5.00%</t>
  </si>
  <si>
    <t>Maximum | Debt securities</t>
  </si>
  <si>
    <t>Maximum | Equity securities</t>
  </si>
  <si>
    <t>Maximum | Other</t>
  </si>
  <si>
    <t>Employee Benefit Plans - Pension Plan Assets (Details) - Pension Plans - USD ($) $ in Thousands</t>
  </si>
  <si>
    <t>Level 1 | Mutual funds - debt</t>
  </si>
  <si>
    <t>Level 1 | Mutual funds - equity</t>
  </si>
  <si>
    <t>Level 1 | Cash and cash equivalents</t>
  </si>
  <si>
    <t>Employee Benefit Plans - Postretirement Healthcare Plan, Narrative (Details) - Postretirement Healthcare Plan $ in Thousands</t>
  </si>
  <si>
    <t>Defined Benefit Plans and Other Postretirement Benefit Plans Table Text Block [Line Items]</t>
  </si>
  <si>
    <t>Requisite service age, minimum</t>
  </si>
  <si>
    <t>55 years</t>
  </si>
  <si>
    <t>Effect of one percentage point increase on healthcare cost (as a percent)</t>
  </si>
  <si>
    <t>Effect of 1-percent increase in assumed health care cost trend rates on interest cost in current period</t>
  </si>
  <si>
    <t>Effect of 1-percent increase in assumed health care cost trend rates on postretirement benefit obligation</t>
  </si>
  <si>
    <t>Employee Benefit Plans - Postretirement Healthcare Plan - Components of Net Periodic Benefit Cost and Other Amounts Recognized in OCI (Details) - Postretirement Healthcare Plan - USD ($) $ in Thousands</t>
  </si>
  <si>
    <t>Employee Benefit Plans - Postretirement Healthcare Plan - Funded Status (Details) - Postretirement Healthcare Plan - USD ($)</t>
  </si>
  <si>
    <t>Defined Benefit Plan, Assumptions Used in Calculations [Abstract]</t>
  </si>
  <si>
    <t>Monthly cost of healthcare insurance per beneficiary</t>
  </si>
  <si>
    <t>Annual rate of increase in healthcare costs</t>
  </si>
  <si>
    <t>Defined Benefit Plan, Plan with Accumulated Benefit Obligation in Excess of Plan Assets [Abstract]</t>
  </si>
  <si>
    <t>Employee Benefit Plans - Employee Stock Ownership Plan, Narrative (Details) $ in Millions</t>
  </si>
  <si>
    <t>Employee Stock Ownership Plan</t>
  </si>
  <si>
    <t>Employee Stock Ownership Plan (ESOP) Disclosures [Line Items]</t>
  </si>
  <si>
    <t>Compensation expense</t>
  </si>
  <si>
    <t>Employee Benefit Plans - Common Stock Awards, Narrative (Details) - Restricted common shares - USD ($) $ / shares in Units, $ in Millions</t>
  </si>
  <si>
    <t>May 14, 2018</t>
  </si>
  <si>
    <t>May 17, 2017</t>
  </si>
  <si>
    <t>May 18, 2016</t>
  </si>
  <si>
    <t>Apr. 20, 2011</t>
  </si>
  <si>
    <t>Weighted average grant date fair value of shares issued (in dollars per share)</t>
  </si>
  <si>
    <t>Market value of shares issued</t>
  </si>
  <si>
    <t>Number of shares forfeited</t>
  </si>
  <si>
    <t>2011 Equity Incentive Plan</t>
  </si>
  <si>
    <t>Number of shares authorized</t>
  </si>
  <si>
    <t>Employees</t>
  </si>
  <si>
    <t>Director</t>
  </si>
  <si>
    <t>2015 issuance</t>
  </si>
  <si>
    <t>Percentage of granted awards which will vest</t>
  </si>
  <si>
    <t>2016 issuance</t>
  </si>
  <si>
    <t>2017 issuance</t>
  </si>
  <si>
    <t>Employee Benefit Plans - Stock Option Plans, Narrative (Details) - Stock options - USD ($) $ / shares in Units, $ in Millions</t>
  </si>
  <si>
    <t>Outstanding and exercisable options</t>
  </si>
  <si>
    <t>Granted (in shares)</t>
  </si>
  <si>
    <t>Weighted average fair value of options at grant date (in dollars per share)</t>
  </si>
  <si>
    <t>Granted (in dollars per share)</t>
  </si>
  <si>
    <t>Exercise period</t>
  </si>
  <si>
    <t>Aggregate intrinsic value of all options expected to vest</t>
  </si>
  <si>
    <t>Aggregate intrinsic value of all options fully vested</t>
  </si>
  <si>
    <t>Employee Benefit Plans - Share-Based Awards (Details) - Stock options - USD ($) $ / shares in Units, $ in Millions</t>
  </si>
  <si>
    <t>Number</t>
  </si>
  <si>
    <t>Balance at beginning of year (in shares)</t>
  </si>
  <si>
    <t>Exercised (in shares)</t>
  </si>
  <si>
    <t>Forfeited/ expired (in shares)</t>
  </si>
  <si>
    <t>Balance at end of year (in shares)</t>
  </si>
  <si>
    <t>Exercisable at end of year (in shares)</t>
  </si>
  <si>
    <t>Weighted average exercise price</t>
  </si>
  <si>
    <t>Balance at beginning of year (in dollars per share)</t>
  </si>
  <si>
    <t>Exercised (in dollars per share)</t>
  </si>
  <si>
    <t>Forfeited (in dollars per share)</t>
  </si>
  <si>
    <t>Balance at end of year (in dollars per share)</t>
  </si>
  <si>
    <t>Exercisable at end of year (in dollars per share)</t>
  </si>
  <si>
    <t>Intrinsic value of options exercised</t>
  </si>
  <si>
    <t>Employee Benefit Plans - Number of Options Outstanding and Exercisable and Weighted Average Remaining Life of All Option Grants (Details) - $ / shares</t>
  </si>
  <si>
    <t>Exercise price $7.48</t>
  </si>
  <si>
    <t>Options outstanding:</t>
  </si>
  <si>
    <t>Number of options (in shares)</t>
  </si>
  <si>
    <t>Weighted average remaining contract life (years)</t>
  </si>
  <si>
    <t>1 year</t>
  </si>
  <si>
    <t>Options exercisable:</t>
  </si>
  <si>
    <t>Weighted average remaining term - vested (years)</t>
  </si>
  <si>
    <t>Exercise price $9.79</t>
  </si>
  <si>
    <t>3 months</t>
  </si>
  <si>
    <t>Exercise price $16.59</t>
  </si>
  <si>
    <t>9 years 3 months</t>
  </si>
  <si>
    <t>Exercise price $11.49</t>
  </si>
  <si>
    <t>2 years</t>
  </si>
  <si>
    <t>Exercise price $11.70</t>
  </si>
  <si>
    <t>3 years 3 months</t>
  </si>
  <si>
    <t>Exercise price $12.12</t>
  </si>
  <si>
    <t>Exercise price $12.17</t>
  </si>
  <si>
    <t>2 years 3 months</t>
  </si>
  <si>
    <t>Exercise price $12.32</t>
  </si>
  <si>
    <t>Exercise price $12.37</t>
  </si>
  <si>
    <t>6 years 3 months</t>
  </si>
  <si>
    <t>Exercise price $12.44</t>
  </si>
  <si>
    <t>4 years 3 months</t>
  </si>
  <si>
    <t>Exercise price $13.15</t>
  </si>
  <si>
    <t>5 years 3 months</t>
  </si>
  <si>
    <t>Exercise price $14.15</t>
  </si>
  <si>
    <t>7 years 3 months</t>
  </si>
  <si>
    <t>Exercise price $15.57</t>
  </si>
  <si>
    <t>8 years 3 months</t>
  </si>
  <si>
    <t>$13.49</t>
  </si>
  <si>
    <t>5 years 4 months 10 days</t>
  </si>
  <si>
    <t>3 years 11 months 21 days</t>
  </si>
  <si>
    <t>Stock options | Exercise price $7.48</t>
  </si>
  <si>
    <t>Exercise price (in dollars per share)</t>
  </si>
  <si>
    <t>Stock options | Exercise price $9.79</t>
  </si>
  <si>
    <t>Stock options | Exercise price $16.59</t>
  </si>
  <si>
    <t>Stock options | Exercise price $11.49</t>
  </si>
  <si>
    <t>Stock options | Exercise price $11.70</t>
  </si>
  <si>
    <t>Stock options | Exercise price $12.12</t>
  </si>
  <si>
    <t>Stock options | Exercise price $12.17</t>
  </si>
  <si>
    <t>Stock options | Exercise price $12.32</t>
  </si>
  <si>
    <t>Stock options | Exercise price $12.37</t>
  </si>
  <si>
    <t>Stock options | Exercise price $12.44</t>
  </si>
  <si>
    <t>Stock options | Exercise price $13.15</t>
  </si>
  <si>
    <t>Stock options | Exercise price $14.15</t>
  </si>
  <si>
    <t>Stock options | Exercise price $15.57</t>
  </si>
  <si>
    <t>Stock options | Total $13.49</t>
  </si>
  <si>
    <t>Disclosures About Fair Value of Financial Instruments - Carrying Amount and Estimated Fair Value of Financial Instruments (Details) - USD ($)</t>
  </si>
  <si>
    <t>Significant unrealized appreciation or depreciation in financial instruments</t>
  </si>
  <si>
    <t>Financial assets:</t>
  </si>
  <si>
    <t>Securities available-for-sale</t>
  </si>
  <si>
    <t>Securities held-to-maturity</t>
  </si>
  <si>
    <t>Derivative asset</t>
  </si>
  <si>
    <t>Financial liabilities:</t>
  </si>
  <si>
    <t>Derivative liability</t>
  </si>
  <si>
    <t>Assets transferred between Level 1 and Level 2</t>
  </si>
  <si>
    <t>Loans receivable, net</t>
  </si>
  <si>
    <t>Savings and checking accounts</t>
  </si>
  <si>
    <t>Total financial liabilities</t>
  </si>
  <si>
    <t>Carrying amount</t>
  </si>
  <si>
    <t>Estimated fair value</t>
  </si>
  <si>
    <t>Interest rate swaps | Level 1</t>
  </si>
  <si>
    <t>Interest rate swaps | Level 2</t>
  </si>
  <si>
    <t>Interest rate swaps | Level 3</t>
  </si>
  <si>
    <t>Interest rate swaps | Carrying amount</t>
  </si>
  <si>
    <t>Interest rate swaps | Estimated fair value</t>
  </si>
  <si>
    <t>Foreign exchange swaps | Level 1</t>
  </si>
  <si>
    <t>Foreign exchange swaps | Level 2</t>
  </si>
  <si>
    <t>Foreign exchange swaps | Level 3</t>
  </si>
  <si>
    <t>Foreign exchange swaps | Carrying amount</t>
  </si>
  <si>
    <t>Foreign exchange swaps | Estimated fair value</t>
  </si>
  <si>
    <t>Disclosures About Fair Value of Financial Instruments - Assets and Liabilities Measured at Fair Value on a Recurring Basis (Details) - USD ($) $ in Thousands</t>
  </si>
  <si>
    <t>Assets and liabilities measured at fair value on a recurring basis</t>
  </si>
  <si>
    <t>Cash flow hedges - interest rate swap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Interest rate swaps</t>
  </si>
  <si>
    <t>Measured on recurring basis |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t>
  </si>
  <si>
    <t>Measured on recurring basis | Foreign exchang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Interest rate swaps</t>
  </si>
  <si>
    <t>Measured on recurring basis | Level 1 |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SBA</t>
  </si>
  <si>
    <t>Measured on recurring basis | Level 1 | Collateralized mortgage obligations | Non-agency</t>
  </si>
  <si>
    <t>Measured on recurring basis | Level 1 | Foreign exchang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Interest rate swaps</t>
  </si>
  <si>
    <t>Measured on recurring basis | Level 2 |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t>
  </si>
  <si>
    <t>Measured on recurring basis | Level 2 | Foreign exchang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Interest rate swaps</t>
  </si>
  <si>
    <t>Measured on recurring basis | Level 3 |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SBA</t>
  </si>
  <si>
    <t>Measured on recurring basis | Level 3 | Collateralized mortgage obligations | Non-agency</t>
  </si>
  <si>
    <t>Measured on recurring basis | Level 3 | Foreign exchange swaps</t>
  </si>
  <si>
    <t>Disclosures About Fair Value of Financial Instruments - Reconciliation of all Assets and Liabilities Measured at Fair Value on a Recurring Basis Using Significant Unobservable Inputs (Level 3) (Details) - Level 3 - Debt securities - USD ($) $ in Thousands</t>
  </si>
  <si>
    <t>Reconciliation of all assets and liabilities measured at fair value on a recurring basis using significant unobservable inputs (Level 3)</t>
  </si>
  <si>
    <t>Total net realized investment gains and net change in unrealized appreciation:</t>
  </si>
  <si>
    <t>Included in net income as OTTI</t>
  </si>
  <si>
    <t>Included in other comprehensive income</t>
  </si>
  <si>
    <t>Purchases</t>
  </si>
  <si>
    <t>Sales</t>
  </si>
  <si>
    <t>Transfers into Level 3</t>
  </si>
  <si>
    <t>Transfers out of Level 3</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evaluated for impairment</t>
  </si>
  <si>
    <t>Real estate owned</t>
  </si>
  <si>
    <t>Fair Value, Measurements, Nonrecurring</t>
  </si>
  <si>
    <t>Fair Value, Measurements, Nonrecurring | Level 1</t>
  </si>
  <si>
    <t>Fair Value, Measurements, Nonrecurring | Level 2</t>
  </si>
  <si>
    <t>Fair Value, Measurements, Nonrecurring | Level 3</t>
  </si>
  <si>
    <t>Fair Value, Measurements, Nonrecurring | Loans evaluated for impairment</t>
  </si>
  <si>
    <t>Fair Value, Measurements, Nonrecurring | Loans evaluated for impairment | Level 1</t>
  </si>
  <si>
    <t>Fair Value, Measurements, Nonrecurring | Loans evaluated for impairment | Level 2</t>
  </si>
  <si>
    <t>Fair Value, Measurements, Nonrecurring | Loans evaluated for impairment | Level 3</t>
  </si>
  <si>
    <t>Fair Value, Measurements, Nonrecurring | Real estate owned</t>
  </si>
  <si>
    <t>Fair Value, Measurements, Nonrecurring | Real estate owned | Level 1</t>
  </si>
  <si>
    <t>Fair Value, Measurements, Nonrecurring | Real estate owned | Level 2</t>
  </si>
  <si>
    <t>Fair Value, Measurements, Nonrecurring | Real estate owned | Level 3</t>
  </si>
  <si>
    <t>Disclosures About Fair Value of Financial Instruments - Additional Quantitative Information, Assets Measured at Fair Value, Recurring and Nonrecurring Basis, Level 3 Input (Details) $ in Thousands</t>
  </si>
  <si>
    <t>Quantitative information for Level 3 Fair Value Measurements Assets</t>
  </si>
  <si>
    <t>Loans evaluated for impairment | Appraisal Value</t>
  </si>
  <si>
    <t>Estimated costs to sell</t>
  </si>
  <si>
    <t>Real estate owned | Appraisal Value</t>
  </si>
  <si>
    <t>Measurement Input, Discount Rate | Loans evaluated for impairment | Discounted Cash Flow | Minimum</t>
  </si>
  <si>
    <t>Measurement Input, Discount Rate | Loans evaluated for impairment | Discounted Cash Flow | Maximum</t>
  </si>
  <si>
    <t>Measurement Input, Discount Rate | Loans evaluated for impairment | Discounted Cash Flow | Weighted Average</t>
  </si>
  <si>
    <t>Regulatory Capital Requirements (Details) - USD ($) $ in Thousands</t>
  </si>
  <si>
    <t>Tier 1 capital (leverage) (to average assets)</t>
  </si>
  <si>
    <t>Minimum capital requirements (as a percent)</t>
  </si>
  <si>
    <t>1.875%</t>
  </si>
  <si>
    <t>1.25%</t>
  </si>
  <si>
    <t>Northwest Bank</t>
  </si>
  <si>
    <t>Total capital (to risk weighted assets)</t>
  </si>
  <si>
    <t>Actual amount</t>
  </si>
  <si>
    <t>Actual ratio (as a percent)</t>
  </si>
  <si>
    <t>13.736%</t>
  </si>
  <si>
    <t>14.189%</t>
  </si>
  <si>
    <t>Capital required for capital adequacy</t>
  </si>
  <si>
    <t>Minimum capital requirements ratio (as a percent)</t>
  </si>
  <si>
    <t>9.875%</t>
  </si>
  <si>
    <t>9.25%</t>
  </si>
  <si>
    <t>Well capitalized requirements amount</t>
  </si>
  <si>
    <t>Well capitalized requirements ratio (as a percent)</t>
  </si>
  <si>
    <t>Tier 1 capital (to risk weighted assets)</t>
  </si>
  <si>
    <t>12.996%</t>
  </si>
  <si>
    <t>13.396%</t>
  </si>
  <si>
    <t>Minimum capital requirements amount</t>
  </si>
  <si>
    <t>7.875%</t>
  </si>
  <si>
    <t>7.25%</t>
  </si>
  <si>
    <t>8.00%</t>
  </si>
  <si>
    <t>CET 1 capital (to risk weighted assets)</t>
  </si>
  <si>
    <t>6.375%</t>
  </si>
  <si>
    <t>5.75%</t>
  </si>
  <si>
    <t>10.24%</t>
  </si>
  <si>
    <t>10.40%</t>
  </si>
  <si>
    <t>15.833%</t>
  </si>
  <si>
    <t>15.831%</t>
  </si>
  <si>
    <t>15.095%</t>
  </si>
  <si>
    <t>15.039%</t>
  </si>
  <si>
    <t>13.652%</t>
  </si>
  <si>
    <t>13.536%</t>
  </si>
  <si>
    <t>6.50%</t>
  </si>
  <si>
    <t>11.899%</t>
  </si>
  <si>
    <t>11.676%</t>
  </si>
  <si>
    <t>Components of Accumulated Other Comprehensive Income - (Details) - USD ($) $ in Thousands</t>
  </si>
  <si>
    <t>Accumulated other comprehensive income (net of tax)</t>
  </si>
  <si>
    <t>Shareholders’ equity</t>
  </si>
  <si>
    <t>Unrealized gain on marketable securities available-for-sale</t>
  </si>
  <si>
    <t>Fair value of interest rate swaps</t>
  </si>
  <si>
    <t>Defined benefit pension plans</t>
  </si>
  <si>
    <t>Accumulated other comprehensive income</t>
  </si>
  <si>
    <t>Components of Accumulated Other Comprehensive Income - Changes in Accumulated Other Comprehensive Income by Component (Details) - USD ($) $ in Thousands</t>
  </si>
  <si>
    <t>Changes in accumulated other comprehensive income by component</t>
  </si>
  <si>
    <t>Balance at beginning of the period</t>
  </si>
  <si>
    <t>Other comprehensive income/(loss) before reclassification adjustments</t>
  </si>
  <si>
    <t>Amounts reclassified from accumulated other comprehensive income</t>
  </si>
  <si>
    <t>Net other comprehensive income/(loss)</t>
  </si>
  <si>
    <t>Balance at end of the period</t>
  </si>
  <si>
    <t>Reclassification adjustment for gains (losses) on securities, net of tax</t>
  </si>
  <si>
    <t>Amortization of prior service cost (compensation and employee benefits)</t>
  </si>
  <si>
    <t>Amortization of net loss (compensation and employee benefits)</t>
  </si>
  <si>
    <t>Parent Company Only Financial Statements - Condensed - Statements of Financial Condition (Details) - USD ($) $ in Thousands</t>
  </si>
  <si>
    <t>Debentures payable</t>
  </si>
  <si>
    <t>Parent Company</t>
  </si>
  <si>
    <t>Investment in bank subsidiary</t>
  </si>
  <si>
    <t>Parent Company Only Financial Statements - Condensed - Statements of Income (Details) - USD ($) $ in Thousands</t>
  </si>
  <si>
    <t>Income:</t>
  </si>
  <si>
    <t>Interest income</t>
  </si>
  <si>
    <t>Expense:</t>
  </si>
  <si>
    <t>Interest expense</t>
  </si>
  <si>
    <t>Federal and state income taxes</t>
  </si>
  <si>
    <t>Other income</t>
  </si>
  <si>
    <t>Dividends from bank subsidiary</t>
  </si>
  <si>
    <t>Undistributed earnings from equity investment in bank subsidiary</t>
  </si>
  <si>
    <t>Total income</t>
  </si>
  <si>
    <t>Compensation and benefits</t>
  </si>
  <si>
    <t>Total expense</t>
  </si>
  <si>
    <t>Parent Company Only Financial Statements - Condensed - Statements of Cash Flows (Details) - USD ($) $ in Thousands</t>
  </si>
  <si>
    <t>Noncash stock benefit plan compensation expense</t>
  </si>
  <si>
    <t>Gain on sale of marketable securities</t>
  </si>
  <si>
    <t>Net (Purchase)/sale of marketable securities</t>
  </si>
  <si>
    <t>Cash dividends paid</t>
  </si>
  <si>
    <t>Proceeds from options exercised</t>
  </si>
  <si>
    <t>Undistributed earnings of subsidiary</t>
  </si>
  <si>
    <t>Net change in other assets and liabilities</t>
  </si>
  <si>
    <t>Repayment of loan to ESOP</t>
  </si>
  <si>
    <t>Derivative Financial Instruments - Narrative (Details) - USD ($) $ in Thousands</t>
  </si>
  <si>
    <t>Derivative [Line Items]</t>
  </si>
  <si>
    <t>Fair value of swap agreements</t>
  </si>
  <si>
    <t>Cash flow hedges | Interest rate swaps</t>
  </si>
  <si>
    <t>Notional amount</t>
  </si>
  <si>
    <t>Derivatives designated as hedging instruments: | Interest rate swaps</t>
  </si>
  <si>
    <t>Derivative Financial Instruments - Schedule of Derivative Instruments (Details) - USD ($) $ in Thousands</t>
  </si>
  <si>
    <t>Derivative asset, notional amount</t>
  </si>
  <si>
    <t>Derivative liability, notional amount</t>
  </si>
  <si>
    <t>Derivatives not designated as hedging instruments: | Interest rate swaps</t>
  </si>
  <si>
    <t>Derivatives not designated as hedging instruments: | Foreign exchange swaps</t>
  </si>
  <si>
    <t>Derivative Financial Instruments - Gain (Loss) on Derivative Instruments (Details) - USD ($) $ in Thousands</t>
  </si>
  <si>
    <t>Gain (loss) on non-hedging swap derivatives</t>
  </si>
  <si>
    <t>Gain (loss) on hedging interest rate derivatives</t>
  </si>
  <si>
    <t>Selected Quarterly Financial Data - Unaudited (Details) - USD ($) $ / shares in Units, $ in Thousands</t>
  </si>
  <si>
    <t>Noninterest income</t>
  </si>
  <si>
    <t>Noninterest expenses</t>
  </si>
  <si>
    <t>Income tax expense/ (benefi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126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03689288</v>
      </c>
    </row>
    <row r="17" spans="1:4">
      <c r="A17" s="4" t="s">
        <v>26</v>
      </c>
      <c r="B17" s="4" t="s">
        <v>27</v>
      </c>
    </row>
    <row r="18" spans="1:4">
      <c r="A18" s="4" t="s">
        <v>28</v>
      </c>
      <c r="B18" s="4" t="s">
        <v>29</v>
      </c>
    </row>
    <row r="19" spans="1:4">
      <c r="A19" s="4" t="s">
        <v>30</v>
      </c>
      <c r="B19" s="4" t="s">
        <v>27</v>
      </c>
    </row>
    <row r="20" spans="1:4">
      <c r="A20" s="4" t="s">
        <v>31</v>
      </c>
      <c r="D20" s="6" t="n">
        <v>1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9</v>
      </c>
      <c r="B1" s="2" t="s">
        <v>1</v>
      </c>
    </row>
    <row r="2" spans="1:4">
      <c r="B2" s="2" t="s">
        <v>2</v>
      </c>
      <c r="C2" s="2" t="s">
        <v>33</v>
      </c>
      <c r="D2" s="2" t="s">
        <v>76</v>
      </c>
    </row>
    <row r="3" spans="1:4">
      <c r="A3" s="3" t="s">
        <v>220</v>
      </c>
    </row>
    <row r="4" spans="1:4">
      <c r="A4" s="4" t="s">
        <v>221</v>
      </c>
      <c r="B4" s="6" t="n">
        <v>29330</v>
      </c>
      <c r="C4" s="6" t="n">
        <v>22385</v>
      </c>
      <c r="D4" s="6" t="n">
        <v>2221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284</v>
      </c>
      <c r="B1" s="2" t="s">
        <v>1269</v>
      </c>
      <c r="C1" s="2" t="s">
        <v>1270</v>
      </c>
      <c r="D1" s="2" t="s">
        <v>1271</v>
      </c>
      <c r="E1" s="2" t="s">
        <v>2</v>
      </c>
      <c r="F1" s="2" t="s">
        <v>33</v>
      </c>
      <c r="G1" s="2" t="s">
        <v>76</v>
      </c>
    </row>
    <row r="2" spans="1:7">
      <c r="A2" s="3" t="s">
        <v>1285</v>
      </c>
    </row>
    <row r="3" spans="1:7">
      <c r="A3" s="4" t="s">
        <v>1286</v>
      </c>
      <c r="E3" s="5" t="n">
        <v>895960</v>
      </c>
      <c r="F3" s="5" t="n">
        <v>819010</v>
      </c>
      <c r="G3" s="5" t="n">
        <v>725400</v>
      </c>
    </row>
    <row r="4" spans="1:7">
      <c r="A4" s="4" t="s">
        <v>1287</v>
      </c>
      <c r="E4" s="7" t="n">
        <v>1.49</v>
      </c>
      <c r="F4" s="7" t="n">
        <v>1.55</v>
      </c>
      <c r="G4" s="7" t="n">
        <v>1.52</v>
      </c>
    </row>
    <row r="5" spans="1:7">
      <c r="A5" s="4" t="s">
        <v>1288</v>
      </c>
      <c r="B5" s="7" t="n">
        <v>16.59</v>
      </c>
      <c r="C5" s="7" t="n">
        <v>15.57</v>
      </c>
      <c r="D5" s="7" t="n">
        <v>14.15</v>
      </c>
      <c r="E5" s="7" t="n">
        <v>16.59</v>
      </c>
      <c r="F5" s="7" t="n">
        <v>15.57</v>
      </c>
      <c r="G5" s="7" t="n">
        <v>14.15</v>
      </c>
    </row>
    <row r="6" spans="1:7">
      <c r="A6" s="4" t="s">
        <v>513</v>
      </c>
      <c r="E6" s="4" t="s">
        <v>490</v>
      </c>
      <c r="F6" s="4" t="s">
        <v>514</v>
      </c>
    </row>
    <row r="7" spans="1:7">
      <c r="A7" s="4" t="s">
        <v>1289</v>
      </c>
      <c r="E7" s="4" t="s">
        <v>514</v>
      </c>
    </row>
    <row r="8" spans="1:7">
      <c r="A8" s="4" t="s">
        <v>1290</v>
      </c>
      <c r="E8" s="8" t="n">
        <v>8.6</v>
      </c>
    </row>
    <row r="9" spans="1:7">
      <c r="A9" s="4" t="s">
        <v>1291</v>
      </c>
      <c r="E9" s="8" t="n">
        <v>14.3</v>
      </c>
    </row>
    <row r="10" spans="1:7">
      <c r="A10" s="4" t="s">
        <v>1276</v>
      </c>
    </row>
    <row r="11" spans="1:7">
      <c r="A11" s="3" t="s">
        <v>1285</v>
      </c>
    </row>
    <row r="12" spans="1:7">
      <c r="A12" s="4" t="s">
        <v>1277</v>
      </c>
      <c r="E12" s="5" t="n">
        <v>7015583</v>
      </c>
    </row>
    <row r="13" spans="1:7">
      <c r="A13" s="4" t="s">
        <v>1278</v>
      </c>
    </row>
    <row r="14" spans="1:7">
      <c r="A14" s="3" t="s">
        <v>1285</v>
      </c>
    </row>
    <row r="15" spans="1:7">
      <c r="A15" s="4" t="s">
        <v>1286</v>
      </c>
      <c r="B15" s="5" t="n">
        <v>831160</v>
      </c>
      <c r="C15" s="5" t="n">
        <v>754210</v>
      </c>
      <c r="D15" s="5" t="n">
        <v>660600</v>
      </c>
      <c r="E15" s="5" t="n">
        <v>831160</v>
      </c>
      <c r="F15" s="5" t="n">
        <v>754210</v>
      </c>
    </row>
    <row r="16" spans="1:7">
      <c r="A16" s="4" t="s">
        <v>1279</v>
      </c>
    </row>
    <row r="17" spans="1:7">
      <c r="A17" s="3" t="s">
        <v>1285</v>
      </c>
    </row>
    <row r="18" spans="1:7">
      <c r="A18" s="4" t="s">
        <v>1286</v>
      </c>
      <c r="B18" s="5" t="n">
        <v>64800</v>
      </c>
      <c r="C18" s="5" t="n">
        <v>64800</v>
      </c>
      <c r="D18" s="5" t="n">
        <v>64800</v>
      </c>
      <c r="E18" s="5" t="n">
        <v>64800</v>
      </c>
      <c r="F18" s="5" t="n">
        <v>648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292</v>
      </c>
      <c r="B1" s="2" t="s">
        <v>1269</v>
      </c>
      <c r="C1" s="2" t="s">
        <v>1270</v>
      </c>
      <c r="D1" s="2" t="s">
        <v>1271</v>
      </c>
      <c r="E1" s="2" t="s">
        <v>2</v>
      </c>
      <c r="F1" s="2" t="s">
        <v>33</v>
      </c>
      <c r="G1" s="2" t="s">
        <v>76</v>
      </c>
    </row>
    <row r="2" spans="1:7">
      <c r="A2" s="3" t="s">
        <v>1293</v>
      </c>
    </row>
    <row r="3" spans="1:7">
      <c r="A3" s="4" t="s">
        <v>1294</v>
      </c>
      <c r="E3" s="5" t="n">
        <v>5695570</v>
      </c>
      <c r="F3" s="5" t="n">
        <v>5804105</v>
      </c>
      <c r="G3" s="5" t="n">
        <v>6306496</v>
      </c>
    </row>
    <row r="4" spans="1:7">
      <c r="A4" s="4" t="s">
        <v>1286</v>
      </c>
      <c r="E4" s="5" t="n">
        <v>895960</v>
      </c>
      <c r="F4" s="5" t="n">
        <v>819010</v>
      </c>
      <c r="G4" s="5" t="n">
        <v>725400</v>
      </c>
    </row>
    <row r="5" spans="1:7">
      <c r="A5" s="4" t="s">
        <v>1295</v>
      </c>
      <c r="E5" s="5" t="n">
        <v>-830712</v>
      </c>
      <c r="F5" s="5" t="n">
        <v>-630591</v>
      </c>
      <c r="G5" s="5" t="n">
        <v>-1081072</v>
      </c>
    </row>
    <row r="6" spans="1:7">
      <c r="A6" s="4" t="s">
        <v>1296</v>
      </c>
      <c r="E6" s="5" t="n">
        <v>-148006</v>
      </c>
      <c r="F6" s="5" t="n">
        <v>-296954</v>
      </c>
      <c r="G6" s="5" t="n">
        <v>-146719</v>
      </c>
    </row>
    <row r="7" spans="1:7">
      <c r="A7" s="4" t="s">
        <v>1297</v>
      </c>
      <c r="E7" s="5" t="n">
        <v>5612812</v>
      </c>
      <c r="F7" s="5" t="n">
        <v>5695570</v>
      </c>
      <c r="G7" s="5" t="n">
        <v>5804105</v>
      </c>
    </row>
    <row r="8" spans="1:7">
      <c r="A8" s="4" t="s">
        <v>1298</v>
      </c>
      <c r="E8" s="5" t="n">
        <v>3016175</v>
      </c>
      <c r="F8" s="5" t="n">
        <v>3016367</v>
      </c>
      <c r="G8" s="5" t="n">
        <v>3035718</v>
      </c>
    </row>
    <row r="9" spans="1:7">
      <c r="A9" s="3" t="s">
        <v>1299</v>
      </c>
    </row>
    <row r="10" spans="1:7">
      <c r="A10" s="4" t="s">
        <v>1300</v>
      </c>
      <c r="E10" s="7" t="n">
        <v>12.75</v>
      </c>
      <c r="F10" s="7" t="n">
        <v>12.25</v>
      </c>
      <c r="G10" s="7" t="n">
        <v>11.81</v>
      </c>
    </row>
    <row r="11" spans="1:7">
      <c r="A11" s="4" t="s">
        <v>1288</v>
      </c>
      <c r="B11" s="7" t="n">
        <v>16.59</v>
      </c>
      <c r="C11" s="7" t="n">
        <v>15.57</v>
      </c>
      <c r="D11" s="7" t="n">
        <v>14.15</v>
      </c>
      <c r="E11" s="10" t="n">
        <v>16.59</v>
      </c>
      <c r="F11" s="10" t="n">
        <v>15.57</v>
      </c>
      <c r="G11" s="10" t="n">
        <v>14.15</v>
      </c>
    </row>
    <row r="12" spans="1:7">
      <c r="A12" s="4" t="s">
        <v>1301</v>
      </c>
      <c r="E12" s="10" t="n">
        <v>10.38</v>
      </c>
      <c r="F12" s="10" t="n">
        <v>11.66</v>
      </c>
      <c r="G12" s="10" t="n">
        <v>11.01</v>
      </c>
    </row>
    <row r="13" spans="1:7">
      <c r="A13" s="4" t="s">
        <v>1302</v>
      </c>
      <c r="E13" s="10" t="n">
        <v>12.52</v>
      </c>
      <c r="F13" s="10" t="n">
        <v>12.43</v>
      </c>
      <c r="G13" s="10" t="n">
        <v>12.71</v>
      </c>
    </row>
    <row r="14" spans="1:7">
      <c r="A14" s="4" t="s">
        <v>1303</v>
      </c>
      <c r="E14" s="10" t="n">
        <v>13.49</v>
      </c>
      <c r="F14" s="10" t="n">
        <v>12.75</v>
      </c>
      <c r="G14" s="10" t="n">
        <v>12.25</v>
      </c>
    </row>
    <row r="15" spans="1:7">
      <c r="A15" s="4" t="s">
        <v>1304</v>
      </c>
      <c r="E15" s="10" t="n">
        <v>12.61</v>
      </c>
      <c r="F15" s="10" t="n">
        <v>11.99</v>
      </c>
      <c r="G15" s="10" t="n">
        <v>11.71</v>
      </c>
    </row>
    <row r="16" spans="1:7">
      <c r="A16" s="4" t="s">
        <v>1287</v>
      </c>
      <c r="E16" s="7" t="n">
        <v>1.49</v>
      </c>
      <c r="F16" s="7" t="n">
        <v>1.55</v>
      </c>
      <c r="G16" s="7" t="n">
        <v>1.52</v>
      </c>
    </row>
    <row r="17" spans="1:7">
      <c r="A17" s="4" t="s">
        <v>1305</v>
      </c>
      <c r="E17" s="8" t="n">
        <v>4.8</v>
      </c>
      <c r="F17" s="8" t="n">
        <v>3.5</v>
      </c>
      <c r="G17" s="8" t="n">
        <v>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306</v>
      </c>
      <c r="B1" s="2" t="s">
        <v>1</v>
      </c>
    </row>
    <row r="2" spans="1:3">
      <c r="B2" s="2" t="s">
        <v>2</v>
      </c>
      <c r="C2" s="2" t="s">
        <v>33</v>
      </c>
    </row>
    <row r="3" spans="1:3">
      <c r="A3" s="4" t="s">
        <v>1307</v>
      </c>
    </row>
    <row r="4" spans="1:3">
      <c r="A4" s="3" t="s">
        <v>1308</v>
      </c>
    </row>
    <row r="5" spans="1:3">
      <c r="A5" s="4" t="s">
        <v>1309</v>
      </c>
      <c r="B5" s="5" t="n">
        <v>106041</v>
      </c>
    </row>
    <row r="6" spans="1:3">
      <c r="A6" s="4" t="s">
        <v>1310</v>
      </c>
      <c r="B6" s="4" t="s">
        <v>1311</v>
      </c>
    </row>
    <row r="7" spans="1:3">
      <c r="A7" s="3" t="s">
        <v>1312</v>
      </c>
    </row>
    <row r="8" spans="1:3">
      <c r="A8" s="4" t="s">
        <v>1309</v>
      </c>
      <c r="B8" s="5" t="n">
        <v>106041</v>
      </c>
    </row>
    <row r="9" spans="1:3">
      <c r="A9" s="4" t="s">
        <v>1313</v>
      </c>
      <c r="B9" s="4" t="s">
        <v>1311</v>
      </c>
    </row>
    <row r="10" spans="1:3">
      <c r="A10" s="4" t="s">
        <v>1314</v>
      </c>
    </row>
    <row r="11" spans="1:3">
      <c r="A11" s="3" t="s">
        <v>1308</v>
      </c>
    </row>
    <row r="12" spans="1:3">
      <c r="A12" s="4" t="s">
        <v>1309</v>
      </c>
      <c r="B12" s="5" t="n">
        <v>2250</v>
      </c>
    </row>
    <row r="13" spans="1:3">
      <c r="A13" s="4" t="s">
        <v>1310</v>
      </c>
      <c r="B13" s="4" t="s">
        <v>1315</v>
      </c>
    </row>
    <row r="14" spans="1:3">
      <c r="A14" s="3" t="s">
        <v>1312</v>
      </c>
    </row>
    <row r="15" spans="1:3">
      <c r="A15" s="4" t="s">
        <v>1309</v>
      </c>
      <c r="B15" s="5" t="n">
        <v>2250</v>
      </c>
    </row>
    <row r="16" spans="1:3">
      <c r="A16" s="4" t="s">
        <v>1313</v>
      </c>
      <c r="B16" s="4" t="s">
        <v>1315</v>
      </c>
    </row>
    <row r="17" spans="1:3">
      <c r="A17" s="4" t="s">
        <v>1316</v>
      </c>
    </row>
    <row r="18" spans="1:3">
      <c r="A18" s="3" t="s">
        <v>1308</v>
      </c>
    </row>
    <row r="19" spans="1:3">
      <c r="A19" s="4" t="s">
        <v>1309</v>
      </c>
      <c r="B19" s="5" t="n">
        <v>869718</v>
      </c>
    </row>
    <row r="20" spans="1:3">
      <c r="A20" s="4" t="s">
        <v>1310</v>
      </c>
      <c r="B20" s="4" t="s">
        <v>1317</v>
      </c>
    </row>
    <row r="21" spans="1:3">
      <c r="A21" s="3" t="s">
        <v>1312</v>
      </c>
    </row>
    <row r="22" spans="1:3">
      <c r="A22" s="4" t="s">
        <v>1309</v>
      </c>
      <c r="B22" s="5" t="n">
        <v>156040</v>
      </c>
    </row>
    <row r="23" spans="1:3">
      <c r="A23" s="4" t="s">
        <v>1313</v>
      </c>
      <c r="B23" s="4" t="s">
        <v>1317</v>
      </c>
    </row>
    <row r="24" spans="1:3">
      <c r="A24" s="4" t="s">
        <v>1318</v>
      </c>
    </row>
    <row r="25" spans="1:3">
      <c r="A25" s="3" t="s">
        <v>1308</v>
      </c>
    </row>
    <row r="26" spans="1:3">
      <c r="A26" s="4" t="s">
        <v>1309</v>
      </c>
      <c r="B26" s="5" t="n">
        <v>205326</v>
      </c>
    </row>
    <row r="27" spans="1:3">
      <c r="A27" s="4" t="s">
        <v>1310</v>
      </c>
      <c r="B27" s="4" t="s">
        <v>1319</v>
      </c>
    </row>
    <row r="28" spans="1:3">
      <c r="A28" s="3" t="s">
        <v>1312</v>
      </c>
    </row>
    <row r="29" spans="1:3">
      <c r="A29" s="4" t="s">
        <v>1309</v>
      </c>
      <c r="B29" s="5" t="n">
        <v>211239</v>
      </c>
    </row>
    <row r="30" spans="1:3">
      <c r="A30" s="4" t="s">
        <v>1313</v>
      </c>
      <c r="B30" s="4" t="s">
        <v>1319</v>
      </c>
    </row>
    <row r="31" spans="1:3">
      <c r="A31" s="4" t="s">
        <v>1320</v>
      </c>
    </row>
    <row r="32" spans="1:3">
      <c r="A32" s="3" t="s">
        <v>1308</v>
      </c>
    </row>
    <row r="33" spans="1:3">
      <c r="A33" s="4" t="s">
        <v>1309</v>
      </c>
      <c r="B33" s="5" t="n">
        <v>339197</v>
      </c>
    </row>
    <row r="34" spans="1:3">
      <c r="A34" s="4" t="s">
        <v>1310</v>
      </c>
      <c r="B34" s="4" t="s">
        <v>1321</v>
      </c>
    </row>
    <row r="35" spans="1:3">
      <c r="A35" s="3" t="s">
        <v>1312</v>
      </c>
    </row>
    <row r="36" spans="1:3">
      <c r="A36" s="4" t="s">
        <v>1309</v>
      </c>
      <c r="B36" s="5" t="n">
        <v>246865</v>
      </c>
    </row>
    <row r="37" spans="1:3">
      <c r="A37" s="4" t="s">
        <v>1313</v>
      </c>
      <c r="B37" s="4" t="s">
        <v>1321</v>
      </c>
    </row>
    <row r="38" spans="1:3">
      <c r="A38" s="4" t="s">
        <v>1322</v>
      </c>
    </row>
    <row r="39" spans="1:3">
      <c r="A39" s="3" t="s">
        <v>1308</v>
      </c>
    </row>
    <row r="40" spans="1:3">
      <c r="A40" s="4" t="s">
        <v>1309</v>
      </c>
      <c r="B40" s="5" t="n">
        <v>246618</v>
      </c>
    </row>
    <row r="41" spans="1:3">
      <c r="A41" s="4" t="s">
        <v>1310</v>
      </c>
      <c r="B41" s="4" t="s">
        <v>480</v>
      </c>
    </row>
    <row r="42" spans="1:3">
      <c r="A42" s="3" t="s">
        <v>1312</v>
      </c>
    </row>
    <row r="43" spans="1:3">
      <c r="A43" s="4" t="s">
        <v>1309</v>
      </c>
      <c r="B43" s="5" t="n">
        <v>255741</v>
      </c>
    </row>
    <row r="44" spans="1:3">
      <c r="A44" s="4" t="s">
        <v>1313</v>
      </c>
      <c r="B44" s="4" t="s">
        <v>480</v>
      </c>
    </row>
    <row r="45" spans="1:3">
      <c r="A45" s="4" t="s">
        <v>1323</v>
      </c>
    </row>
    <row r="46" spans="1:3">
      <c r="A46" s="3" t="s">
        <v>1308</v>
      </c>
    </row>
    <row r="47" spans="1:3">
      <c r="A47" s="4" t="s">
        <v>1309</v>
      </c>
      <c r="B47" s="5" t="n">
        <v>8500</v>
      </c>
    </row>
    <row r="48" spans="1:3">
      <c r="A48" s="4" t="s">
        <v>1310</v>
      </c>
      <c r="B48" s="4" t="s">
        <v>1324</v>
      </c>
    </row>
    <row r="49" spans="1:3">
      <c r="A49" s="3" t="s">
        <v>1312</v>
      </c>
    </row>
    <row r="50" spans="1:3">
      <c r="A50" s="4" t="s">
        <v>1309</v>
      </c>
      <c r="B50" s="5" t="n">
        <v>7000</v>
      </c>
    </row>
    <row r="51" spans="1:3">
      <c r="A51" s="4" t="s">
        <v>1313</v>
      </c>
      <c r="B51" s="4" t="s">
        <v>1324</v>
      </c>
    </row>
    <row r="52" spans="1:3">
      <c r="A52" s="4" t="s">
        <v>1325</v>
      </c>
    </row>
    <row r="53" spans="1:3">
      <c r="A53" s="3" t="s">
        <v>1308</v>
      </c>
    </row>
    <row r="54" spans="1:3">
      <c r="A54" s="4" t="s">
        <v>1309</v>
      </c>
      <c r="B54" s="5" t="n">
        <v>1289238</v>
      </c>
    </row>
    <row r="55" spans="1:3">
      <c r="A55" s="4" t="s">
        <v>1310</v>
      </c>
      <c r="B55" s="4" t="s">
        <v>1324</v>
      </c>
    </row>
    <row r="56" spans="1:3">
      <c r="A56" s="3" t="s">
        <v>1312</v>
      </c>
    </row>
    <row r="57" spans="1:3">
      <c r="A57" s="4" t="s">
        <v>1309</v>
      </c>
      <c r="B57" s="5" t="n">
        <v>1023261</v>
      </c>
    </row>
    <row r="58" spans="1:3">
      <c r="A58" s="4" t="s">
        <v>1313</v>
      </c>
      <c r="B58" s="4" t="s">
        <v>1324</v>
      </c>
    </row>
    <row r="59" spans="1:3">
      <c r="A59" s="4" t="s">
        <v>1326</v>
      </c>
    </row>
    <row r="60" spans="1:3">
      <c r="A60" s="3" t="s">
        <v>1308</v>
      </c>
    </row>
    <row r="61" spans="1:3">
      <c r="A61" s="4" t="s">
        <v>1309</v>
      </c>
      <c r="B61" s="5" t="n">
        <v>457852</v>
      </c>
    </row>
    <row r="62" spans="1:3">
      <c r="A62" s="4" t="s">
        <v>1310</v>
      </c>
      <c r="B62" s="4" t="s">
        <v>1327</v>
      </c>
    </row>
    <row r="63" spans="1:3">
      <c r="A63" s="3" t="s">
        <v>1312</v>
      </c>
    </row>
    <row r="64" spans="1:3">
      <c r="A64" s="4" t="s">
        <v>1309</v>
      </c>
      <c r="B64" s="5" t="n">
        <v>194851</v>
      </c>
    </row>
    <row r="65" spans="1:3">
      <c r="A65" s="4" t="s">
        <v>1313</v>
      </c>
      <c r="B65" s="4" t="s">
        <v>1327</v>
      </c>
    </row>
    <row r="66" spans="1:3">
      <c r="A66" s="4" t="s">
        <v>1328</v>
      </c>
    </row>
    <row r="67" spans="1:3">
      <c r="A67" s="3" t="s">
        <v>1308</v>
      </c>
    </row>
    <row r="68" spans="1:3">
      <c r="A68" s="4" t="s">
        <v>1309</v>
      </c>
      <c r="B68" s="5" t="n">
        <v>385906</v>
      </c>
    </row>
    <row r="69" spans="1:3">
      <c r="A69" s="4" t="s">
        <v>1310</v>
      </c>
      <c r="B69" s="4" t="s">
        <v>1329</v>
      </c>
    </row>
    <row r="70" spans="1:3">
      <c r="A70" s="3" t="s">
        <v>1312</v>
      </c>
    </row>
    <row r="71" spans="1:3">
      <c r="A71" s="4" t="s">
        <v>1309</v>
      </c>
      <c r="B71" s="5" t="n">
        <v>245720</v>
      </c>
    </row>
    <row r="72" spans="1:3">
      <c r="A72" s="4" t="s">
        <v>1313</v>
      </c>
      <c r="B72" s="4" t="s">
        <v>1329</v>
      </c>
    </row>
    <row r="73" spans="1:3">
      <c r="A73" s="4" t="s">
        <v>1330</v>
      </c>
    </row>
    <row r="74" spans="1:3">
      <c r="A74" s="3" t="s">
        <v>1308</v>
      </c>
    </row>
    <row r="75" spans="1:3">
      <c r="A75" s="4" t="s">
        <v>1309</v>
      </c>
      <c r="B75" s="5" t="n">
        <v>393497</v>
      </c>
    </row>
    <row r="76" spans="1:3">
      <c r="A76" s="4" t="s">
        <v>1310</v>
      </c>
      <c r="B76" s="4" t="s">
        <v>1331</v>
      </c>
    </row>
    <row r="77" spans="1:3">
      <c r="A77" s="3" t="s">
        <v>1312</v>
      </c>
    </row>
    <row r="78" spans="1:3">
      <c r="A78" s="4" t="s">
        <v>1309</v>
      </c>
      <c r="B78" s="5" t="n">
        <v>207164</v>
      </c>
    </row>
    <row r="79" spans="1:3">
      <c r="A79" s="4" t="s">
        <v>1313</v>
      </c>
      <c r="B79" s="4" t="s">
        <v>1331</v>
      </c>
    </row>
    <row r="80" spans="1:3">
      <c r="A80" s="4" t="s">
        <v>1332</v>
      </c>
    </row>
    <row r="81" spans="1:3">
      <c r="A81" s="3" t="s">
        <v>1308</v>
      </c>
    </row>
    <row r="82" spans="1:3">
      <c r="A82" s="4" t="s">
        <v>1309</v>
      </c>
      <c r="B82" s="5" t="n">
        <v>589728</v>
      </c>
    </row>
    <row r="83" spans="1:3">
      <c r="A83" s="4" t="s">
        <v>1310</v>
      </c>
      <c r="B83" s="4" t="s">
        <v>1333</v>
      </c>
    </row>
    <row r="84" spans="1:3">
      <c r="A84" s="3" t="s">
        <v>1312</v>
      </c>
    </row>
    <row r="85" spans="1:3">
      <c r="A85" s="4" t="s">
        <v>1309</v>
      </c>
      <c r="B85" s="5" t="n">
        <v>191970</v>
      </c>
    </row>
    <row r="86" spans="1:3">
      <c r="A86" s="4" t="s">
        <v>1313</v>
      </c>
      <c r="B86" s="4" t="s">
        <v>1333</v>
      </c>
    </row>
    <row r="87" spans="1:3">
      <c r="A87" s="4" t="s">
        <v>1334</v>
      </c>
    </row>
    <row r="88" spans="1:3">
      <c r="A88" s="3" t="s">
        <v>1308</v>
      </c>
    </row>
    <row r="89" spans="1:3">
      <c r="A89" s="4" t="s">
        <v>1309</v>
      </c>
      <c r="B89" s="5" t="n">
        <v>718941</v>
      </c>
    </row>
    <row r="90" spans="1:3">
      <c r="A90" s="4" t="s">
        <v>1310</v>
      </c>
      <c r="B90" s="4" t="s">
        <v>1335</v>
      </c>
    </row>
    <row r="91" spans="1:3">
      <c r="A91" s="3" t="s">
        <v>1312</v>
      </c>
    </row>
    <row r="92" spans="1:3">
      <c r="A92" s="4" t="s">
        <v>1309</v>
      </c>
      <c r="B92" s="5" t="n">
        <v>168033</v>
      </c>
    </row>
    <row r="93" spans="1:3">
      <c r="A93" s="4" t="s">
        <v>1313</v>
      </c>
      <c r="B93" s="4" t="s">
        <v>1335</v>
      </c>
    </row>
    <row r="94" spans="1:3">
      <c r="A94" s="11" t="s">
        <v>1336</v>
      </c>
    </row>
    <row r="95" spans="1:3">
      <c r="A95" s="3" t="s">
        <v>1308</v>
      </c>
    </row>
    <row r="96" spans="1:3">
      <c r="A96" s="4" t="s">
        <v>1309</v>
      </c>
      <c r="B96" s="5" t="n">
        <v>5612812</v>
      </c>
    </row>
    <row r="97" spans="1:3">
      <c r="A97" s="4" t="s">
        <v>1310</v>
      </c>
      <c r="B97" s="4" t="s">
        <v>1337</v>
      </c>
    </row>
    <row r="98" spans="1:3">
      <c r="A98" s="3" t="s">
        <v>1312</v>
      </c>
    </row>
    <row r="99" spans="1:3">
      <c r="A99" s="4" t="s">
        <v>1309</v>
      </c>
      <c r="B99" s="5" t="n">
        <v>3016175</v>
      </c>
    </row>
    <row r="100" spans="1:3">
      <c r="A100" s="4" t="s">
        <v>1313</v>
      </c>
      <c r="B100" s="4" t="s">
        <v>1338</v>
      </c>
    </row>
    <row r="101" spans="1:3">
      <c r="A101" s="4" t="s">
        <v>1339</v>
      </c>
    </row>
    <row r="102" spans="1:3">
      <c r="A102" s="3" t="s">
        <v>1285</v>
      </c>
    </row>
    <row r="103" spans="1:3">
      <c r="A103" s="4" t="s">
        <v>1340</v>
      </c>
      <c r="B103" s="7" t="n">
        <v>7.48</v>
      </c>
    </row>
    <row r="104" spans="1:3">
      <c r="A104" s="4" t="s">
        <v>1341</v>
      </c>
    </row>
    <row r="105" spans="1:3">
      <c r="A105" s="3" t="s">
        <v>1285</v>
      </c>
    </row>
    <row r="106" spans="1:3">
      <c r="A106" s="4" t="s">
        <v>1340</v>
      </c>
      <c r="B106" s="10" t="n">
        <v>9.789999999999999</v>
      </c>
    </row>
    <row r="107" spans="1:3">
      <c r="A107" s="4" t="s">
        <v>1342</v>
      </c>
    </row>
    <row r="108" spans="1:3">
      <c r="A108" s="3" t="s">
        <v>1285</v>
      </c>
    </row>
    <row r="109" spans="1:3">
      <c r="A109" s="4" t="s">
        <v>1340</v>
      </c>
      <c r="B109" s="10" t="n">
        <v>11.12</v>
      </c>
    </row>
    <row r="110" spans="1:3">
      <c r="A110" s="4" t="s">
        <v>1343</v>
      </c>
    </row>
    <row r="111" spans="1:3">
      <c r="A111" s="3" t="s">
        <v>1285</v>
      </c>
    </row>
    <row r="112" spans="1:3">
      <c r="A112" s="4" t="s">
        <v>1340</v>
      </c>
      <c r="B112" s="10" t="n">
        <v>11.49</v>
      </c>
    </row>
    <row r="113" spans="1:3">
      <c r="A113" s="4" t="s">
        <v>1344</v>
      </c>
    </row>
    <row r="114" spans="1:3">
      <c r="A114" s="3" t="s">
        <v>1285</v>
      </c>
    </row>
    <row r="115" spans="1:3">
      <c r="A115" s="4" t="s">
        <v>1340</v>
      </c>
      <c r="B115" s="10" t="n">
        <v>11.7</v>
      </c>
    </row>
    <row r="116" spans="1:3">
      <c r="A116" s="4" t="s">
        <v>1345</v>
      </c>
    </row>
    <row r="117" spans="1:3">
      <c r="A117" s="3" t="s">
        <v>1285</v>
      </c>
    </row>
    <row r="118" spans="1:3">
      <c r="A118" s="4" t="s">
        <v>1340</v>
      </c>
      <c r="B118" s="10" t="n">
        <v>12.12</v>
      </c>
    </row>
    <row r="119" spans="1:3">
      <c r="A119" s="4" t="s">
        <v>1346</v>
      </c>
    </row>
    <row r="120" spans="1:3">
      <c r="A120" s="3" t="s">
        <v>1285</v>
      </c>
    </row>
    <row r="121" spans="1:3">
      <c r="A121" s="4" t="s">
        <v>1340</v>
      </c>
      <c r="B121" s="7" t="n">
        <v>12.17</v>
      </c>
    </row>
    <row r="122" spans="1:3">
      <c r="A122" s="4" t="s">
        <v>1347</v>
      </c>
    </row>
    <row r="123" spans="1:3">
      <c r="A123" s="3" t="s">
        <v>1285</v>
      </c>
    </row>
    <row r="124" spans="1:3">
      <c r="A124" s="4" t="s">
        <v>1340</v>
      </c>
      <c r="C124" s="7" t="n">
        <v>12.32</v>
      </c>
    </row>
    <row r="125" spans="1:3">
      <c r="A125" s="4" t="s">
        <v>1348</v>
      </c>
    </row>
    <row r="126" spans="1:3">
      <c r="A126" s="3" t="s">
        <v>1285</v>
      </c>
    </row>
    <row r="127" spans="1:3">
      <c r="A127" s="4" t="s">
        <v>1340</v>
      </c>
      <c r="C127" s="10" t="n">
        <v>12.37</v>
      </c>
    </row>
    <row r="128" spans="1:3">
      <c r="A128" s="4" t="s">
        <v>1349</v>
      </c>
    </row>
    <row r="129" spans="1:3">
      <c r="A129" s="3" t="s">
        <v>1285</v>
      </c>
    </row>
    <row r="130" spans="1:3">
      <c r="A130" s="4" t="s">
        <v>1340</v>
      </c>
      <c r="C130" s="10" t="n">
        <v>12.44</v>
      </c>
    </row>
    <row r="131" spans="1:3">
      <c r="A131" s="4" t="s">
        <v>1350</v>
      </c>
    </row>
    <row r="132" spans="1:3">
      <c r="A132" s="3" t="s">
        <v>1285</v>
      </c>
    </row>
    <row r="133" spans="1:3">
      <c r="A133" s="4" t="s">
        <v>1340</v>
      </c>
      <c r="C133" s="10" t="n">
        <v>13.15</v>
      </c>
    </row>
    <row r="134" spans="1:3">
      <c r="A134" s="4" t="s">
        <v>1351</v>
      </c>
    </row>
    <row r="135" spans="1:3">
      <c r="A135" s="3" t="s">
        <v>1285</v>
      </c>
    </row>
    <row r="136" spans="1:3">
      <c r="A136" s="4" t="s">
        <v>1340</v>
      </c>
      <c r="C136" s="10" t="n">
        <v>14.15</v>
      </c>
    </row>
    <row r="137" spans="1:3">
      <c r="A137" s="4" t="s">
        <v>1352</v>
      </c>
    </row>
    <row r="138" spans="1:3">
      <c r="A138" s="3" t="s">
        <v>1285</v>
      </c>
    </row>
    <row r="139" spans="1:3">
      <c r="A139" s="4" t="s">
        <v>1340</v>
      </c>
      <c r="C139" s="10" t="n">
        <v>15.57</v>
      </c>
    </row>
    <row r="140" spans="1:3">
      <c r="A140" s="4" t="s">
        <v>1353</v>
      </c>
    </row>
    <row r="141" spans="1:3">
      <c r="A141" s="3" t="s">
        <v>1285</v>
      </c>
    </row>
    <row r="142" spans="1:3">
      <c r="A142" s="4" t="s">
        <v>1340</v>
      </c>
      <c r="C142" s="7" t="n">
        <v>12.7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4</v>
      </c>
      <c r="B1" s="2" t="s">
        <v>1</v>
      </c>
    </row>
    <row r="2" spans="1:3">
      <c r="B2" s="2" t="s">
        <v>2</v>
      </c>
      <c r="C2" s="2" t="s">
        <v>33</v>
      </c>
    </row>
    <row r="3" spans="1:3">
      <c r="A3" s="3" t="s">
        <v>264</v>
      </c>
    </row>
    <row r="4" spans="1:3">
      <c r="A4" s="4" t="s">
        <v>1355</v>
      </c>
      <c r="B4" s="6" t="n">
        <v>0</v>
      </c>
      <c r="C4" s="6" t="n">
        <v>0</v>
      </c>
    </row>
    <row r="5" spans="1:3">
      <c r="A5" s="3" t="s">
        <v>1356</v>
      </c>
    </row>
    <row r="6" spans="1:3">
      <c r="A6" s="4" t="s">
        <v>1357</v>
      </c>
      <c r="B6" s="5" t="n">
        <v>801450000</v>
      </c>
      <c r="C6" s="5" t="n">
        <v>792535000</v>
      </c>
    </row>
    <row r="7" spans="1:3">
      <c r="A7" s="4" t="s">
        <v>1358</v>
      </c>
      <c r="B7" s="5" t="n">
        <v>22446000</v>
      </c>
      <c r="C7" s="5" t="n">
        <v>29667000</v>
      </c>
    </row>
    <row r="8" spans="1:3">
      <c r="A8" s="4" t="s">
        <v>39</v>
      </c>
      <c r="B8" s="5" t="n">
        <v>24490000</v>
      </c>
      <c r="C8" s="5" t="n">
        <v>23352000</v>
      </c>
    </row>
    <row r="9" spans="1:3">
      <c r="A9" s="4" t="s">
        <v>1359</v>
      </c>
      <c r="B9" s="5" t="n">
        <v>6445000</v>
      </c>
      <c r="C9" s="5" t="n">
        <v>214000</v>
      </c>
    </row>
    <row r="10" spans="1:3">
      <c r="A10" s="3" t="s">
        <v>1360</v>
      </c>
    </row>
    <row r="11" spans="1:3">
      <c r="A11" s="4" t="s">
        <v>50</v>
      </c>
      <c r="B11" s="5" t="n">
        <v>234389000</v>
      </c>
      <c r="C11" s="5" t="n">
        <v>108238000</v>
      </c>
    </row>
    <row r="12" spans="1:3">
      <c r="A12" s="4" t="s">
        <v>1080</v>
      </c>
      <c r="B12" s="5" t="n">
        <v>111213000</v>
      </c>
      <c r="C12" s="5" t="n">
        <v>111213000</v>
      </c>
    </row>
    <row r="13" spans="1:3">
      <c r="A13" s="4" t="s">
        <v>1361</v>
      </c>
      <c r="B13" s="5" t="n">
        <v>6445000</v>
      </c>
      <c r="C13" s="5" t="n">
        <v>1339000</v>
      </c>
    </row>
    <row r="14" spans="1:3">
      <c r="A14" s="4" t="s">
        <v>1362</v>
      </c>
      <c r="B14" s="5" t="n">
        <v>0</v>
      </c>
      <c r="C14" s="5" t="n">
        <v>0</v>
      </c>
    </row>
    <row r="15" spans="1:3">
      <c r="A15" s="12" t="n">
        <v>1</v>
      </c>
    </row>
    <row r="16" spans="1:3">
      <c r="A16" s="3" t="s">
        <v>1356</v>
      </c>
    </row>
    <row r="17" spans="1:3">
      <c r="A17" s="4" t="s">
        <v>35</v>
      </c>
      <c r="B17" s="5" t="n">
        <v>68789000</v>
      </c>
      <c r="C17" s="5" t="n">
        <v>77710000</v>
      </c>
    </row>
    <row r="18" spans="1:3">
      <c r="A18" s="4" t="s">
        <v>1357</v>
      </c>
      <c r="B18" s="5" t="n">
        <v>0</v>
      </c>
      <c r="C18" s="5" t="n">
        <v>574000</v>
      </c>
    </row>
    <row r="19" spans="1:3">
      <c r="A19" s="4" t="s">
        <v>1358</v>
      </c>
      <c r="B19" s="5" t="n">
        <v>0</v>
      </c>
      <c r="C19" s="5" t="n">
        <v>0</v>
      </c>
    </row>
    <row r="20" spans="1:3">
      <c r="A20" s="4" t="s">
        <v>1363</v>
      </c>
      <c r="B20" s="5" t="n">
        <v>0</v>
      </c>
      <c r="C20" s="5" t="n">
        <v>3128000</v>
      </c>
    </row>
    <row r="21" spans="1:3">
      <c r="A21" s="4" t="s">
        <v>39</v>
      </c>
      <c r="B21" s="5" t="n">
        <v>24490000</v>
      </c>
      <c r="C21" s="5" t="n">
        <v>23352000</v>
      </c>
    </row>
    <row r="22" spans="1:3">
      <c r="A22" s="4" t="s">
        <v>1359</v>
      </c>
      <c r="B22" s="5" t="n">
        <v>0</v>
      </c>
      <c r="C22" s="5" t="n">
        <v>0</v>
      </c>
    </row>
    <row r="23" spans="1:3">
      <c r="A23" s="4" t="s">
        <v>965</v>
      </c>
      <c r="B23" s="5" t="n">
        <v>0</v>
      </c>
      <c r="C23" s="5" t="n">
        <v>0</v>
      </c>
    </row>
    <row r="24" spans="1:3">
      <c r="A24" s="4" t="s">
        <v>47</v>
      </c>
      <c r="B24" s="5" t="n">
        <v>93279000</v>
      </c>
      <c r="C24" s="5" t="n">
        <v>104764000</v>
      </c>
    </row>
    <row r="25" spans="1:3">
      <c r="A25" s="3" t="s">
        <v>1360</v>
      </c>
    </row>
    <row r="26" spans="1:3">
      <c r="A26" s="4" t="s">
        <v>1364</v>
      </c>
      <c r="B26" s="5" t="n">
        <v>6489338000</v>
      </c>
      <c r="C26" s="5" t="n">
        <v>6414366000</v>
      </c>
    </row>
    <row r="27" spans="1:3">
      <c r="A27" s="4" t="s">
        <v>1022</v>
      </c>
      <c r="B27" s="5" t="n">
        <v>0</v>
      </c>
      <c r="C27" s="5" t="n">
        <v>0</v>
      </c>
    </row>
    <row r="28" spans="1:3">
      <c r="A28" s="4" t="s">
        <v>50</v>
      </c>
      <c r="B28" s="5" t="n">
        <v>234389000</v>
      </c>
      <c r="C28" s="5" t="n">
        <v>108238000</v>
      </c>
    </row>
    <row r="29" spans="1:3">
      <c r="A29" s="4" t="s">
        <v>1080</v>
      </c>
      <c r="B29" s="5" t="n">
        <v>0</v>
      </c>
      <c r="C29" s="5" t="n">
        <v>0</v>
      </c>
    </row>
    <row r="30" spans="1:3">
      <c r="A30" s="4" t="s">
        <v>52</v>
      </c>
      <c r="B30" s="5" t="n">
        <v>744000</v>
      </c>
      <c r="C30" s="5" t="n">
        <v>460000</v>
      </c>
    </row>
    <row r="31" spans="1:3">
      <c r="A31" s="4" t="s">
        <v>1365</v>
      </c>
      <c r="B31" s="5" t="n">
        <v>6724471000</v>
      </c>
      <c r="C31" s="5" t="n">
        <v>6523064000</v>
      </c>
    </row>
    <row r="32" spans="1:3">
      <c r="A32" s="12" t="n">
        <v>2</v>
      </c>
    </row>
    <row r="33" spans="1:3">
      <c r="A33" s="3" t="s">
        <v>1356</v>
      </c>
    </row>
    <row r="34" spans="1:3">
      <c r="A34" s="4" t="s">
        <v>35</v>
      </c>
      <c r="B34" s="5" t="n">
        <v>0</v>
      </c>
      <c r="C34" s="5" t="n">
        <v>0</v>
      </c>
    </row>
    <row r="35" spans="1:3">
      <c r="A35" s="4" t="s">
        <v>1357</v>
      </c>
      <c r="B35" s="5" t="n">
        <v>801450000</v>
      </c>
      <c r="C35" s="5" t="n">
        <v>791961000</v>
      </c>
    </row>
    <row r="36" spans="1:3">
      <c r="A36" s="4" t="s">
        <v>1358</v>
      </c>
      <c r="B36" s="5" t="n">
        <v>22446000</v>
      </c>
      <c r="C36" s="5" t="n">
        <v>29667000</v>
      </c>
    </row>
    <row r="37" spans="1:3">
      <c r="A37" s="4" t="s">
        <v>1363</v>
      </c>
      <c r="B37" s="5" t="n">
        <v>0</v>
      </c>
      <c r="C37" s="5" t="n">
        <v>0</v>
      </c>
    </row>
    <row r="38" spans="1:3">
      <c r="A38" s="4" t="s">
        <v>39</v>
      </c>
      <c r="B38" s="5" t="n">
        <v>0</v>
      </c>
      <c r="C38" s="5" t="n">
        <v>0</v>
      </c>
    </row>
    <row r="39" spans="1:3">
      <c r="A39" s="4" t="s">
        <v>1359</v>
      </c>
      <c r="B39" s="5" t="n">
        <v>6445000</v>
      </c>
      <c r="C39" s="5" t="n">
        <v>214000</v>
      </c>
    </row>
    <row r="40" spans="1:3">
      <c r="A40" s="4" t="s">
        <v>965</v>
      </c>
      <c r="B40" s="5" t="n">
        <v>0</v>
      </c>
      <c r="C40" s="5" t="n">
        <v>0</v>
      </c>
    </row>
    <row r="41" spans="1:3">
      <c r="A41" s="4" t="s">
        <v>47</v>
      </c>
      <c r="B41" s="5" t="n">
        <v>830341000</v>
      </c>
      <c r="C41" s="5" t="n">
        <v>821842000</v>
      </c>
    </row>
    <row r="42" spans="1:3">
      <c r="A42" s="3" t="s">
        <v>1360</v>
      </c>
    </row>
    <row r="43" spans="1:3">
      <c r="A43" s="4" t="s">
        <v>1364</v>
      </c>
      <c r="B43" s="5" t="n">
        <v>0</v>
      </c>
      <c r="C43" s="5" t="n">
        <v>0</v>
      </c>
    </row>
    <row r="44" spans="1:3">
      <c r="A44" s="4" t="s">
        <v>1022</v>
      </c>
      <c r="B44" s="5" t="n">
        <v>0</v>
      </c>
      <c r="C44" s="5" t="n">
        <v>0</v>
      </c>
    </row>
    <row r="45" spans="1:3">
      <c r="A45" s="4" t="s">
        <v>50</v>
      </c>
      <c r="B45" s="5" t="n">
        <v>0</v>
      </c>
      <c r="C45" s="5" t="n">
        <v>0</v>
      </c>
    </row>
    <row r="46" spans="1:3">
      <c r="A46" s="4" t="s">
        <v>1080</v>
      </c>
      <c r="B46" s="5" t="n">
        <v>0</v>
      </c>
      <c r="C46" s="5" t="n">
        <v>0</v>
      </c>
    </row>
    <row r="47" spans="1:3">
      <c r="A47" s="4" t="s">
        <v>52</v>
      </c>
      <c r="B47" s="5" t="n">
        <v>0</v>
      </c>
      <c r="C47" s="5" t="n">
        <v>0</v>
      </c>
    </row>
    <row r="48" spans="1:3">
      <c r="A48" s="4" t="s">
        <v>1365</v>
      </c>
      <c r="B48" s="5" t="n">
        <v>6445000</v>
      </c>
      <c r="C48" s="5" t="n">
        <v>1339000</v>
      </c>
    </row>
    <row r="49" spans="1:3">
      <c r="A49" s="12" t="n">
        <v>3</v>
      </c>
    </row>
    <row r="50" spans="1:3">
      <c r="A50" s="3" t="s">
        <v>1356</v>
      </c>
    </row>
    <row r="51" spans="1:3">
      <c r="A51" s="4" t="s">
        <v>35</v>
      </c>
      <c r="B51" s="5" t="n">
        <v>0</v>
      </c>
      <c r="C51" s="5" t="n">
        <v>0</v>
      </c>
    </row>
    <row r="52" spans="1:3">
      <c r="A52" s="4" t="s">
        <v>1357</v>
      </c>
      <c r="B52" s="5" t="n">
        <v>0</v>
      </c>
      <c r="C52" s="5" t="n">
        <v>0</v>
      </c>
    </row>
    <row r="53" spans="1:3">
      <c r="A53" s="4" t="s">
        <v>1358</v>
      </c>
      <c r="B53" s="5" t="n">
        <v>0</v>
      </c>
      <c r="C53" s="5" t="n">
        <v>0</v>
      </c>
    </row>
    <row r="54" spans="1:3">
      <c r="A54" s="4" t="s">
        <v>1363</v>
      </c>
      <c r="B54" s="5" t="n">
        <v>7845313000</v>
      </c>
      <c r="C54" s="5" t="n">
        <v>7759434000</v>
      </c>
    </row>
    <row r="55" spans="1:3">
      <c r="A55" s="4" t="s">
        <v>39</v>
      </c>
      <c r="B55" s="5" t="n">
        <v>0</v>
      </c>
      <c r="C55" s="5" t="n">
        <v>0</v>
      </c>
    </row>
    <row r="56" spans="1:3">
      <c r="A56" s="4" t="s">
        <v>1359</v>
      </c>
      <c r="B56" s="5" t="n">
        <v>0</v>
      </c>
      <c r="C56" s="5" t="n">
        <v>0</v>
      </c>
    </row>
    <row r="57" spans="1:3">
      <c r="A57" s="4" t="s">
        <v>965</v>
      </c>
      <c r="B57" s="5" t="n">
        <v>0</v>
      </c>
      <c r="C57" s="5" t="n">
        <v>0</v>
      </c>
    </row>
    <row r="58" spans="1:3">
      <c r="A58" s="4" t="s">
        <v>47</v>
      </c>
      <c r="B58" s="5" t="n">
        <v>7845313000</v>
      </c>
      <c r="C58" s="5" t="n">
        <v>7759434000</v>
      </c>
    </row>
    <row r="59" spans="1:3">
      <c r="A59" s="3" t="s">
        <v>1360</v>
      </c>
    </row>
    <row r="60" spans="1:3">
      <c r="A60" s="4" t="s">
        <v>1364</v>
      </c>
      <c r="B60" s="5" t="n">
        <v>0</v>
      </c>
      <c r="C60" s="5" t="n">
        <v>0</v>
      </c>
    </row>
    <row r="61" spans="1:3">
      <c r="A61" s="4" t="s">
        <v>1022</v>
      </c>
      <c r="B61" s="5" t="n">
        <v>1434410000</v>
      </c>
      <c r="C61" s="5" t="n">
        <v>1433380000</v>
      </c>
    </row>
    <row r="62" spans="1:3">
      <c r="A62" s="4" t="s">
        <v>50</v>
      </c>
      <c r="B62" s="5" t="n">
        <v>0</v>
      </c>
      <c r="C62" s="5" t="n">
        <v>0</v>
      </c>
    </row>
    <row r="63" spans="1:3">
      <c r="A63" s="4" t="s">
        <v>1080</v>
      </c>
      <c r="B63" s="5" t="n">
        <v>102572000</v>
      </c>
      <c r="C63" s="5" t="n">
        <v>110954000</v>
      </c>
    </row>
    <row r="64" spans="1:3">
      <c r="A64" s="4" t="s">
        <v>52</v>
      </c>
      <c r="B64" s="5" t="n">
        <v>0</v>
      </c>
      <c r="C64" s="5" t="n">
        <v>0</v>
      </c>
    </row>
    <row r="65" spans="1:3">
      <c r="A65" s="4" t="s">
        <v>1365</v>
      </c>
      <c r="B65" s="5" t="n">
        <v>1536982000</v>
      </c>
      <c r="C65" s="5" t="n">
        <v>1544334000</v>
      </c>
    </row>
    <row r="66" spans="1:3">
      <c r="A66" s="4" t="s">
        <v>1366</v>
      </c>
    </row>
    <row r="67" spans="1:3">
      <c r="A67" s="3" t="s">
        <v>1356</v>
      </c>
    </row>
    <row r="68" spans="1:3">
      <c r="A68" s="4" t="s">
        <v>35</v>
      </c>
      <c r="B68" s="5" t="n">
        <v>68789000</v>
      </c>
      <c r="C68" s="5" t="n">
        <v>77710000</v>
      </c>
    </row>
    <row r="69" spans="1:3">
      <c r="A69" s="4" t="s">
        <v>1357</v>
      </c>
      <c r="B69" s="5" t="n">
        <v>801450000</v>
      </c>
      <c r="C69" s="5" t="n">
        <v>792535000</v>
      </c>
    </row>
    <row r="70" spans="1:3">
      <c r="A70" s="4" t="s">
        <v>1358</v>
      </c>
      <c r="B70" s="5" t="n">
        <v>22765000</v>
      </c>
      <c r="C70" s="5" t="n">
        <v>29678000</v>
      </c>
    </row>
    <row r="71" spans="1:3">
      <c r="A71" s="4" t="s">
        <v>1363</v>
      </c>
      <c r="B71" s="5" t="n">
        <v>7996225000</v>
      </c>
      <c r="C71" s="5" t="n">
        <v>7736614000</v>
      </c>
    </row>
    <row r="72" spans="1:3">
      <c r="A72" s="4" t="s">
        <v>39</v>
      </c>
      <c r="B72" s="5" t="n">
        <v>24490000</v>
      </c>
      <c r="C72" s="5" t="n">
        <v>23352000</v>
      </c>
    </row>
    <row r="73" spans="1:3">
      <c r="A73" s="4" t="s">
        <v>1359</v>
      </c>
      <c r="B73" s="5" t="n">
        <v>6445000</v>
      </c>
      <c r="C73" s="5" t="n">
        <v>214000</v>
      </c>
    </row>
    <row r="74" spans="1:3">
      <c r="A74" s="4" t="s">
        <v>965</v>
      </c>
      <c r="B74" s="5" t="n">
        <v>15635000</v>
      </c>
      <c r="C74" s="5" t="n">
        <v>11733000</v>
      </c>
    </row>
    <row r="75" spans="1:3">
      <c r="A75" s="4" t="s">
        <v>47</v>
      </c>
      <c r="B75" s="5" t="n">
        <v>8935799000</v>
      </c>
      <c r="C75" s="5" t="n">
        <v>8671836000</v>
      </c>
    </row>
    <row r="76" spans="1:3">
      <c r="A76" s="3" t="s">
        <v>1360</v>
      </c>
    </row>
    <row r="77" spans="1:3">
      <c r="A77" s="4" t="s">
        <v>1364</v>
      </c>
      <c r="B77" s="5" t="n">
        <v>6489338000</v>
      </c>
      <c r="C77" s="5" t="n">
        <v>6414366000</v>
      </c>
    </row>
    <row r="78" spans="1:3">
      <c r="A78" s="4" t="s">
        <v>1022</v>
      </c>
      <c r="B78" s="5" t="n">
        <v>1404841000</v>
      </c>
      <c r="C78" s="5" t="n">
        <v>1412623000</v>
      </c>
    </row>
    <row r="79" spans="1:3">
      <c r="A79" s="4" t="s">
        <v>50</v>
      </c>
      <c r="B79" s="5" t="n">
        <v>234389000</v>
      </c>
      <c r="C79" s="5" t="n">
        <v>108238000</v>
      </c>
    </row>
    <row r="80" spans="1:3">
      <c r="A80" s="4" t="s">
        <v>1080</v>
      </c>
      <c r="B80" s="5" t="n">
        <v>111213000</v>
      </c>
      <c r="C80" s="5" t="n">
        <v>111213000</v>
      </c>
    </row>
    <row r="81" spans="1:3">
      <c r="A81" s="4" t="s">
        <v>52</v>
      </c>
      <c r="B81" s="5" t="n">
        <v>744000</v>
      </c>
      <c r="C81" s="5" t="n">
        <v>460000</v>
      </c>
    </row>
    <row r="82" spans="1:3">
      <c r="A82" s="4" t="s">
        <v>1365</v>
      </c>
      <c r="B82" s="5" t="n">
        <v>8246970000</v>
      </c>
      <c r="C82" s="5" t="n">
        <v>8048239000</v>
      </c>
    </row>
    <row r="83" spans="1:3">
      <c r="A83" s="4" t="s">
        <v>1367</v>
      </c>
    </row>
    <row r="84" spans="1:3">
      <c r="A84" s="3" t="s">
        <v>1356</v>
      </c>
    </row>
    <row r="85" spans="1:3">
      <c r="A85" s="4" t="s">
        <v>35</v>
      </c>
      <c r="B85" s="5" t="n">
        <v>68789000</v>
      </c>
      <c r="C85" s="5" t="n">
        <v>77710000</v>
      </c>
    </row>
    <row r="86" spans="1:3">
      <c r="A86" s="4" t="s">
        <v>1357</v>
      </c>
      <c r="B86" s="5" t="n">
        <v>801450000</v>
      </c>
      <c r="C86" s="5" t="n">
        <v>792535000</v>
      </c>
    </row>
    <row r="87" spans="1:3">
      <c r="A87" s="4" t="s">
        <v>1358</v>
      </c>
      <c r="B87" s="5" t="n">
        <v>22446000</v>
      </c>
      <c r="C87" s="5" t="n">
        <v>29667000</v>
      </c>
    </row>
    <row r="88" spans="1:3">
      <c r="A88" s="4" t="s">
        <v>1363</v>
      </c>
      <c r="B88" s="5" t="n">
        <v>7845313000</v>
      </c>
      <c r="C88" s="5" t="n">
        <v>7762562000</v>
      </c>
    </row>
    <row r="89" spans="1:3">
      <c r="A89" s="4" t="s">
        <v>39</v>
      </c>
      <c r="B89" s="5" t="n">
        <v>24490000</v>
      </c>
      <c r="C89" s="5" t="n">
        <v>23352000</v>
      </c>
    </row>
    <row r="90" spans="1:3">
      <c r="A90" s="4" t="s">
        <v>1359</v>
      </c>
      <c r="B90" s="5" t="n">
        <v>6445000</v>
      </c>
      <c r="C90" s="5" t="n">
        <v>214000</v>
      </c>
    </row>
    <row r="91" spans="1:3">
      <c r="A91" s="4" t="s">
        <v>965</v>
      </c>
      <c r="B91" s="5" t="n">
        <v>15635000</v>
      </c>
      <c r="C91" s="5" t="n">
        <v>11733000</v>
      </c>
    </row>
    <row r="92" spans="1:3">
      <c r="A92" s="4" t="s">
        <v>47</v>
      </c>
      <c r="B92" s="5" t="n">
        <v>8784568000</v>
      </c>
      <c r="C92" s="5" t="n">
        <v>8697773000</v>
      </c>
    </row>
    <row r="93" spans="1:3">
      <c r="A93" s="3" t="s">
        <v>1360</v>
      </c>
    </row>
    <row r="94" spans="1:3">
      <c r="A94" s="4" t="s">
        <v>1364</v>
      </c>
      <c r="B94" s="5" t="n">
        <v>6489338000</v>
      </c>
      <c r="C94" s="5" t="n">
        <v>6414366000</v>
      </c>
    </row>
    <row r="95" spans="1:3">
      <c r="A95" s="4" t="s">
        <v>1022</v>
      </c>
      <c r="B95" s="5" t="n">
        <v>1434410000</v>
      </c>
      <c r="C95" s="5" t="n">
        <v>1433380000</v>
      </c>
    </row>
    <row r="96" spans="1:3">
      <c r="A96" s="4" t="s">
        <v>50</v>
      </c>
      <c r="B96" s="5" t="n">
        <v>234389000</v>
      </c>
      <c r="C96" s="5" t="n">
        <v>108238000</v>
      </c>
    </row>
    <row r="97" spans="1:3">
      <c r="A97" s="4" t="s">
        <v>1080</v>
      </c>
      <c r="B97" s="5" t="n">
        <v>102572000</v>
      </c>
      <c r="C97" s="5" t="n">
        <v>110954000</v>
      </c>
    </row>
    <row r="98" spans="1:3">
      <c r="A98" s="4" t="s">
        <v>52</v>
      </c>
      <c r="B98" s="5" t="n">
        <v>744000</v>
      </c>
      <c r="C98" s="5" t="n">
        <v>460000</v>
      </c>
    </row>
    <row r="99" spans="1:3">
      <c r="A99" s="4" t="s">
        <v>1365</v>
      </c>
      <c r="B99" s="5" t="n">
        <v>8267898000</v>
      </c>
      <c r="C99" s="5" t="n">
        <v>8068737000</v>
      </c>
    </row>
    <row r="100" spans="1:3">
      <c r="A100" s="4" t="s">
        <v>1368</v>
      </c>
    </row>
    <row r="101" spans="1:3">
      <c r="A101" s="3" t="s">
        <v>1360</v>
      </c>
    </row>
    <row r="102" spans="1:3">
      <c r="A102" s="4" t="s">
        <v>1361</v>
      </c>
      <c r="B102" s="5" t="n">
        <v>0</v>
      </c>
      <c r="C102" s="5" t="n">
        <v>0</v>
      </c>
    </row>
    <row r="103" spans="1:3">
      <c r="A103" s="4" t="s">
        <v>1369</v>
      </c>
    </row>
    <row r="104" spans="1:3">
      <c r="A104" s="3" t="s">
        <v>1360</v>
      </c>
    </row>
    <row r="105" spans="1:3">
      <c r="A105" s="4" t="s">
        <v>1361</v>
      </c>
      <c r="B105" s="5" t="n">
        <v>6445000</v>
      </c>
      <c r="C105" s="5" t="n">
        <v>1278000</v>
      </c>
    </row>
    <row r="106" spans="1:3">
      <c r="A106" s="4" t="s">
        <v>1370</v>
      </c>
    </row>
    <row r="107" spans="1:3">
      <c r="A107" s="3" t="s">
        <v>1360</v>
      </c>
    </row>
    <row r="108" spans="1:3">
      <c r="A108" s="4" t="s">
        <v>1361</v>
      </c>
      <c r="B108" s="5" t="n">
        <v>0</v>
      </c>
      <c r="C108" s="5" t="n">
        <v>0</v>
      </c>
    </row>
    <row r="109" spans="1:3">
      <c r="A109" s="4" t="s">
        <v>1371</v>
      </c>
    </row>
    <row r="110" spans="1:3">
      <c r="A110" s="3" t="s">
        <v>1360</v>
      </c>
    </row>
    <row r="111" spans="1:3">
      <c r="A111" s="4" t="s">
        <v>1361</v>
      </c>
      <c r="B111" s="5" t="n">
        <v>6445000</v>
      </c>
      <c r="C111" s="5" t="n">
        <v>1278000</v>
      </c>
    </row>
    <row r="112" spans="1:3">
      <c r="A112" s="4" t="s">
        <v>1372</v>
      </c>
    </row>
    <row r="113" spans="1:3">
      <c r="A113" s="3" t="s">
        <v>1360</v>
      </c>
    </row>
    <row r="114" spans="1:3">
      <c r="A114" s="4" t="s">
        <v>1361</v>
      </c>
      <c r="B114" s="6" t="n">
        <v>6445000</v>
      </c>
      <c r="C114" s="5" t="n">
        <v>1278000</v>
      </c>
    </row>
    <row r="115" spans="1:3">
      <c r="A115" s="4" t="s">
        <v>1373</v>
      </c>
    </row>
    <row r="116" spans="1:3">
      <c r="A116" s="3" t="s">
        <v>1360</v>
      </c>
    </row>
    <row r="117" spans="1:3">
      <c r="A117" s="4" t="s">
        <v>1361</v>
      </c>
      <c r="C117" s="5" t="n">
        <v>0</v>
      </c>
    </row>
    <row r="118" spans="1:3">
      <c r="A118" s="4" t="s">
        <v>1374</v>
      </c>
    </row>
    <row r="119" spans="1:3">
      <c r="A119" s="3" t="s">
        <v>1360</v>
      </c>
    </row>
    <row r="120" spans="1:3">
      <c r="A120" s="4" t="s">
        <v>1361</v>
      </c>
      <c r="C120" s="5" t="n">
        <v>61000</v>
      </c>
    </row>
    <row r="121" spans="1:3">
      <c r="A121" s="4" t="s">
        <v>1375</v>
      </c>
    </row>
    <row r="122" spans="1:3">
      <c r="A122" s="3" t="s">
        <v>1360</v>
      </c>
    </row>
    <row r="123" spans="1:3">
      <c r="A123" s="4" t="s">
        <v>1361</v>
      </c>
      <c r="C123" s="5" t="n">
        <v>0</v>
      </c>
    </row>
    <row r="124" spans="1:3">
      <c r="A124" s="4" t="s">
        <v>1376</v>
      </c>
    </row>
    <row r="125" spans="1:3">
      <c r="A125" s="3" t="s">
        <v>1360</v>
      </c>
    </row>
    <row r="126" spans="1:3">
      <c r="A126" s="4" t="s">
        <v>1361</v>
      </c>
      <c r="C126" s="5" t="n">
        <v>61000</v>
      </c>
    </row>
    <row r="127" spans="1:3">
      <c r="A127" s="4" t="s">
        <v>1377</v>
      </c>
    </row>
    <row r="128" spans="1:3">
      <c r="A128" s="3" t="s">
        <v>1360</v>
      </c>
    </row>
    <row r="129" spans="1:3">
      <c r="A129" s="4" t="s">
        <v>1361</v>
      </c>
      <c r="C129" s="6" t="n">
        <v>61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3</v>
      </c>
    </row>
    <row r="2" spans="1:3">
      <c r="A2" s="3" t="s">
        <v>1379</v>
      </c>
    </row>
    <row r="3" spans="1:3">
      <c r="A3" s="4" t="s">
        <v>1357</v>
      </c>
      <c r="B3" s="6" t="n">
        <v>801450</v>
      </c>
      <c r="C3" s="6" t="n">
        <v>792535</v>
      </c>
    </row>
    <row r="4" spans="1:3">
      <c r="A4" s="4" t="s">
        <v>1359</v>
      </c>
      <c r="B4" s="5" t="n">
        <v>6445</v>
      </c>
      <c r="C4" s="5" t="n">
        <v>214</v>
      </c>
    </row>
    <row r="5" spans="1:3">
      <c r="A5" s="4" t="s">
        <v>1380</v>
      </c>
      <c r="B5" s="5" t="n">
        <v>6445</v>
      </c>
      <c r="C5" s="5" t="n">
        <v>1339</v>
      </c>
    </row>
    <row r="6" spans="1:3">
      <c r="A6" s="12" t="n">
        <v>1</v>
      </c>
    </row>
    <row r="7" spans="1:3">
      <c r="A7" s="3" t="s">
        <v>1379</v>
      </c>
    </row>
    <row r="8" spans="1:3">
      <c r="A8" s="4" t="s">
        <v>1357</v>
      </c>
      <c r="B8" s="5" t="n">
        <v>0</v>
      </c>
      <c r="C8" s="5" t="n">
        <v>574</v>
      </c>
    </row>
    <row r="9" spans="1:3">
      <c r="A9" s="4" t="s">
        <v>1359</v>
      </c>
      <c r="B9" s="5" t="n">
        <v>0</v>
      </c>
      <c r="C9" s="5" t="n">
        <v>0</v>
      </c>
    </row>
    <row r="10" spans="1:3">
      <c r="A10" s="4" t="s">
        <v>47</v>
      </c>
      <c r="B10" s="5" t="n">
        <v>93279</v>
      </c>
      <c r="C10" s="5" t="n">
        <v>104764</v>
      </c>
    </row>
    <row r="11" spans="1:3">
      <c r="A11" s="12" t="n">
        <v>2</v>
      </c>
    </row>
    <row r="12" spans="1:3">
      <c r="A12" s="3" t="s">
        <v>1379</v>
      </c>
    </row>
    <row r="13" spans="1:3">
      <c r="A13" s="4" t="s">
        <v>1357</v>
      </c>
      <c r="B13" s="5" t="n">
        <v>801450</v>
      </c>
      <c r="C13" s="5" t="n">
        <v>791961</v>
      </c>
    </row>
    <row r="14" spans="1:3">
      <c r="A14" s="4" t="s">
        <v>1359</v>
      </c>
      <c r="B14" s="5" t="n">
        <v>6445</v>
      </c>
      <c r="C14" s="5" t="n">
        <v>214</v>
      </c>
    </row>
    <row r="15" spans="1:3">
      <c r="A15" s="4" t="s">
        <v>47</v>
      </c>
      <c r="B15" s="5" t="n">
        <v>830341</v>
      </c>
      <c r="C15" s="5" t="n">
        <v>821842</v>
      </c>
    </row>
    <row r="16" spans="1:3">
      <c r="A16" s="12" t="n">
        <v>3</v>
      </c>
    </row>
    <row r="17" spans="1:3">
      <c r="A17" s="3" t="s">
        <v>1379</v>
      </c>
    </row>
    <row r="18" spans="1:3">
      <c r="A18" s="4" t="s">
        <v>1357</v>
      </c>
      <c r="B18" s="5" t="n">
        <v>0</v>
      </c>
      <c r="C18" s="5" t="n">
        <v>0</v>
      </c>
    </row>
    <row r="19" spans="1:3">
      <c r="A19" s="4" t="s">
        <v>1359</v>
      </c>
      <c r="B19" s="5" t="n">
        <v>0</v>
      </c>
      <c r="C19" s="5" t="n">
        <v>0</v>
      </c>
    </row>
    <row r="20" spans="1:3">
      <c r="A20" s="4" t="s">
        <v>47</v>
      </c>
      <c r="B20" s="5" t="n">
        <v>7845313</v>
      </c>
      <c r="C20" s="5" t="n">
        <v>7759434</v>
      </c>
    </row>
    <row r="21" spans="1:3">
      <c r="A21" s="4" t="s">
        <v>1381</v>
      </c>
    </row>
    <row r="22" spans="1:3">
      <c r="A22" s="3" t="s">
        <v>1379</v>
      </c>
    </row>
    <row r="23" spans="1:3">
      <c r="A23" s="4" t="s">
        <v>47</v>
      </c>
      <c r="B23" s="5" t="n">
        <v>807895</v>
      </c>
      <c r="C23" s="5" t="n">
        <v>792749</v>
      </c>
    </row>
    <row r="24" spans="1:3">
      <c r="A24" s="4" t="s">
        <v>55</v>
      </c>
      <c r="B24" s="5" t="n">
        <v>6445</v>
      </c>
      <c r="C24" s="5" t="n">
        <v>1339</v>
      </c>
    </row>
    <row r="25" spans="1:3">
      <c r="A25" s="4" t="s">
        <v>1382</v>
      </c>
    </row>
    <row r="26" spans="1:3">
      <c r="A26" s="3" t="s">
        <v>1379</v>
      </c>
    </row>
    <row r="27" spans="1:3">
      <c r="A27" s="4" t="s">
        <v>556</v>
      </c>
      <c r="B27" s="5" t="n">
        <v>0</v>
      </c>
      <c r="C27" s="5" t="n">
        <v>574</v>
      </c>
    </row>
    <row r="28" spans="1:3">
      <c r="A28" s="4" t="s">
        <v>1383</v>
      </c>
    </row>
    <row r="29" spans="1:3">
      <c r="A29" s="3" t="s">
        <v>1379</v>
      </c>
    </row>
    <row r="30" spans="1:3">
      <c r="A30" s="4" t="s">
        <v>1357</v>
      </c>
      <c r="B30" s="5" t="n">
        <v>224192</v>
      </c>
      <c r="C30" s="5" t="n">
        <v>261235</v>
      </c>
    </row>
    <row r="31" spans="1:3">
      <c r="A31" s="4" t="s">
        <v>1384</v>
      </c>
    </row>
    <row r="32" spans="1:3">
      <c r="A32" s="3" t="s">
        <v>1379</v>
      </c>
    </row>
    <row r="33" spans="1:3">
      <c r="A33" s="4" t="s">
        <v>1357</v>
      </c>
      <c r="B33" s="5" t="n">
        <v>14780</v>
      </c>
      <c r="C33" s="5" t="n">
        <v>1</v>
      </c>
    </row>
    <row r="34" spans="1:3">
      <c r="A34" s="4" t="s">
        <v>1385</v>
      </c>
    </row>
    <row r="35" spans="1:3">
      <c r="A35" s="3" t="s">
        <v>1379</v>
      </c>
    </row>
    <row r="36" spans="1:3">
      <c r="A36" s="4" t="s">
        <v>1357</v>
      </c>
      <c r="B36" s="5" t="n">
        <v>187335</v>
      </c>
      <c r="C36" s="5" t="n">
        <v>209269</v>
      </c>
    </row>
    <row r="37" spans="1:3">
      <c r="A37" s="4" t="s">
        <v>1386</v>
      </c>
    </row>
    <row r="38" spans="1:3">
      <c r="A38" s="3" t="s">
        <v>1379</v>
      </c>
    </row>
    <row r="39" spans="1:3">
      <c r="A39" s="4" t="s">
        <v>1357</v>
      </c>
      <c r="B39" s="5" t="n">
        <v>21163</v>
      </c>
      <c r="C39" s="5" t="n">
        <v>51056</v>
      </c>
    </row>
    <row r="40" spans="1:3">
      <c r="A40" s="4" t="s">
        <v>1387</v>
      </c>
    </row>
    <row r="41" spans="1:3">
      <c r="A41" s="3" t="s">
        <v>1379</v>
      </c>
    </row>
    <row r="42" spans="1:3">
      <c r="A42" s="4" t="s">
        <v>1357</v>
      </c>
      <c r="B42" s="5" t="n">
        <v>914</v>
      </c>
      <c r="C42" s="5" t="n">
        <v>909</v>
      </c>
    </row>
    <row r="43" spans="1:3">
      <c r="A43" s="4" t="s">
        <v>1388</v>
      </c>
    </row>
    <row r="44" spans="1:3">
      <c r="A44" s="3" t="s">
        <v>1379</v>
      </c>
    </row>
    <row r="45" spans="1:3">
      <c r="A45" s="4" t="s">
        <v>1359</v>
      </c>
      <c r="B45" s="5" t="n">
        <v>6445</v>
      </c>
      <c r="C45" s="5" t="n">
        <v>214</v>
      </c>
    </row>
    <row r="46" spans="1:3">
      <c r="A46" s="4" t="s">
        <v>1380</v>
      </c>
      <c r="B46" s="5" t="n">
        <v>6445</v>
      </c>
      <c r="C46" s="5" t="n">
        <v>1278</v>
      </c>
    </row>
    <row r="47" spans="1:3">
      <c r="A47" s="4" t="s">
        <v>1389</v>
      </c>
    </row>
    <row r="48" spans="1:3">
      <c r="A48" s="3" t="s">
        <v>1379</v>
      </c>
    </row>
    <row r="49" spans="1:3">
      <c r="A49" s="4" t="s">
        <v>79</v>
      </c>
      <c r="B49" s="5" t="n">
        <v>577258</v>
      </c>
      <c r="C49" s="5" t="n">
        <v>530726</v>
      </c>
    </row>
    <row r="50" spans="1:3">
      <c r="A50" s="4" t="s">
        <v>1390</v>
      </c>
    </row>
    <row r="51" spans="1:3">
      <c r="A51" s="3" t="s">
        <v>1379</v>
      </c>
    </row>
    <row r="52" spans="1:3">
      <c r="A52" s="4" t="s">
        <v>79</v>
      </c>
      <c r="B52" s="5" t="n">
        <v>27041</v>
      </c>
      <c r="C52" s="5" t="n">
        <v>29695</v>
      </c>
    </row>
    <row r="53" spans="1:3">
      <c r="A53" s="4" t="s">
        <v>1391</v>
      </c>
    </row>
    <row r="54" spans="1:3">
      <c r="A54" s="3" t="s">
        <v>1379</v>
      </c>
    </row>
    <row r="55" spans="1:3">
      <c r="A55" s="4" t="s">
        <v>79</v>
      </c>
      <c r="B55" s="5" t="n">
        <v>73196</v>
      </c>
      <c r="C55" s="5" t="n">
        <v>82969</v>
      </c>
    </row>
    <row r="56" spans="1:3">
      <c r="A56" s="4" t="s">
        <v>1392</v>
      </c>
    </row>
    <row r="57" spans="1:3">
      <c r="A57" s="3" t="s">
        <v>1379</v>
      </c>
    </row>
    <row r="58" spans="1:3">
      <c r="A58" s="4" t="s">
        <v>79</v>
      </c>
      <c r="B58" s="5" t="n">
        <v>51621</v>
      </c>
      <c r="C58" s="5" t="n">
        <v>64021</v>
      </c>
    </row>
    <row r="59" spans="1:3">
      <c r="A59" s="4" t="s">
        <v>1393</v>
      </c>
    </row>
    <row r="60" spans="1:3">
      <c r="A60" s="3" t="s">
        <v>1379</v>
      </c>
    </row>
    <row r="61" spans="1:3">
      <c r="A61" s="4" t="s">
        <v>79</v>
      </c>
      <c r="B61" s="5" t="n">
        <v>528</v>
      </c>
      <c r="C61" s="5" t="n">
        <v>555</v>
      </c>
    </row>
    <row r="62" spans="1:3">
      <c r="A62" s="4" t="s">
        <v>1394</v>
      </c>
    </row>
    <row r="63" spans="1:3">
      <c r="A63" s="3" t="s">
        <v>1379</v>
      </c>
    </row>
    <row r="64" spans="1:3">
      <c r="A64" s="4" t="s">
        <v>79</v>
      </c>
      <c r="B64" s="5" t="n">
        <v>52331</v>
      </c>
      <c r="C64" s="5" t="n">
        <v>4769</v>
      </c>
    </row>
    <row r="65" spans="1:3">
      <c r="A65" s="4" t="s">
        <v>1395</v>
      </c>
    </row>
    <row r="66" spans="1:3">
      <c r="A66" s="3" t="s">
        <v>1379</v>
      </c>
    </row>
    <row r="67" spans="1:3">
      <c r="A67" s="4" t="s">
        <v>79</v>
      </c>
      <c r="B67" s="5" t="n">
        <v>207033</v>
      </c>
      <c r="C67" s="5" t="n">
        <v>191512</v>
      </c>
    </row>
    <row r="68" spans="1:3">
      <c r="A68" s="4" t="s">
        <v>1396</v>
      </c>
    </row>
    <row r="69" spans="1:3">
      <c r="A69" s="3" t="s">
        <v>1379</v>
      </c>
    </row>
    <row r="70" spans="1:3">
      <c r="A70" s="4" t="s">
        <v>79</v>
      </c>
      <c r="B70" s="5" t="n">
        <v>165508</v>
      </c>
      <c r="C70" s="5" t="n">
        <v>157190</v>
      </c>
    </row>
    <row r="71" spans="1:3">
      <c r="A71" s="4" t="s">
        <v>1397</v>
      </c>
    </row>
    <row r="72" spans="1:3">
      <c r="A72" s="3" t="s">
        <v>1379</v>
      </c>
    </row>
    <row r="73" spans="1:3">
      <c r="A73" s="4" t="s">
        <v>79</v>
      </c>
      <c r="C73" s="5" t="n">
        <v>0</v>
      </c>
    </row>
    <row r="74" spans="1:3">
      <c r="A74" s="4" t="s">
        <v>1398</v>
      </c>
    </row>
    <row r="75" spans="1:3">
      <c r="A75" s="3" t="s">
        <v>1379</v>
      </c>
    </row>
    <row r="76" spans="1:3">
      <c r="A76" s="4" t="s">
        <v>79</v>
      </c>
      <c r="B76" s="5" t="n">
        <v>0</v>
      </c>
      <c r="C76" s="5" t="n">
        <v>15</v>
      </c>
    </row>
    <row r="77" spans="1:3">
      <c r="A77" s="4" t="s">
        <v>1399</v>
      </c>
    </row>
    <row r="78" spans="1:3">
      <c r="A78" s="3" t="s">
        <v>1379</v>
      </c>
    </row>
    <row r="79" spans="1:3">
      <c r="A79" s="4" t="s">
        <v>1380</v>
      </c>
      <c r="C79" s="5" t="n">
        <v>61</v>
      </c>
    </row>
    <row r="80" spans="1:3">
      <c r="A80" s="4" t="s">
        <v>1400</v>
      </c>
    </row>
    <row r="81" spans="1:3">
      <c r="A81" s="3" t="s">
        <v>1379</v>
      </c>
    </row>
    <row r="82" spans="1:3">
      <c r="A82" s="4" t="s">
        <v>47</v>
      </c>
      <c r="B82" s="5" t="n">
        <v>0</v>
      </c>
      <c r="C82" s="5" t="n">
        <v>574</v>
      </c>
    </row>
    <row r="83" spans="1:3">
      <c r="A83" s="4" t="s">
        <v>55</v>
      </c>
      <c r="B83" s="5" t="n">
        <v>0</v>
      </c>
      <c r="C83" s="5" t="n">
        <v>0</v>
      </c>
    </row>
    <row r="84" spans="1:3">
      <c r="A84" s="4" t="s">
        <v>1401</v>
      </c>
    </row>
    <row r="85" spans="1:3">
      <c r="A85" s="3" t="s">
        <v>1379</v>
      </c>
    </row>
    <row r="86" spans="1:3">
      <c r="A86" s="4" t="s">
        <v>556</v>
      </c>
      <c r="B86" s="5" t="n">
        <v>0</v>
      </c>
      <c r="C86" s="5" t="n">
        <v>574</v>
      </c>
    </row>
    <row r="87" spans="1:3">
      <c r="A87" s="4" t="s">
        <v>1402</v>
      </c>
    </row>
    <row r="88" spans="1:3">
      <c r="A88" s="3" t="s">
        <v>1379</v>
      </c>
    </row>
    <row r="89" spans="1:3">
      <c r="A89" s="4" t="s">
        <v>1357</v>
      </c>
      <c r="B89" s="5" t="n">
        <v>0</v>
      </c>
      <c r="C89" s="5" t="n">
        <v>0</v>
      </c>
    </row>
    <row r="90" spans="1:3">
      <c r="A90" s="4" t="s">
        <v>1403</v>
      </c>
    </row>
    <row r="91" spans="1:3">
      <c r="A91" s="3" t="s">
        <v>1379</v>
      </c>
    </row>
    <row r="92" spans="1:3">
      <c r="A92" s="4" t="s">
        <v>1357</v>
      </c>
      <c r="B92" s="5" t="n">
        <v>0</v>
      </c>
      <c r="C92" s="5" t="n">
        <v>0</v>
      </c>
    </row>
    <row r="93" spans="1:3">
      <c r="A93" s="4" t="s">
        <v>1404</v>
      </c>
    </row>
    <row r="94" spans="1:3">
      <c r="A94" s="3" t="s">
        <v>1379</v>
      </c>
    </row>
    <row r="95" spans="1:3">
      <c r="A95" s="4" t="s">
        <v>1357</v>
      </c>
      <c r="B95" s="5" t="n">
        <v>0</v>
      </c>
      <c r="C95" s="5" t="n">
        <v>0</v>
      </c>
    </row>
    <row r="96" spans="1:3">
      <c r="A96" s="4" t="s">
        <v>1405</v>
      </c>
    </row>
    <row r="97" spans="1:3">
      <c r="A97" s="3" t="s">
        <v>1379</v>
      </c>
    </row>
    <row r="98" spans="1:3">
      <c r="A98" s="4" t="s">
        <v>1357</v>
      </c>
      <c r="B98" s="5" t="n">
        <v>0</v>
      </c>
      <c r="C98" s="5" t="n">
        <v>0</v>
      </c>
    </row>
    <row r="99" spans="1:3">
      <c r="A99" s="4" t="s">
        <v>1406</v>
      </c>
    </row>
    <row r="100" spans="1:3">
      <c r="A100" s="3" t="s">
        <v>1379</v>
      </c>
    </row>
    <row r="101" spans="1:3">
      <c r="A101" s="4" t="s">
        <v>1357</v>
      </c>
      <c r="B101" s="5" t="n">
        <v>0</v>
      </c>
      <c r="C101" s="5" t="n">
        <v>0</v>
      </c>
    </row>
    <row r="102" spans="1:3">
      <c r="A102" s="4" t="s">
        <v>1407</v>
      </c>
    </row>
    <row r="103" spans="1:3">
      <c r="A103" s="3" t="s">
        <v>1379</v>
      </c>
    </row>
    <row r="104" spans="1:3">
      <c r="A104" s="4" t="s">
        <v>1359</v>
      </c>
      <c r="B104" s="5" t="n">
        <v>0</v>
      </c>
      <c r="C104" s="5" t="n">
        <v>0</v>
      </c>
    </row>
    <row r="105" spans="1:3">
      <c r="A105" s="4" t="s">
        <v>1380</v>
      </c>
      <c r="B105" s="5" t="n">
        <v>0</v>
      </c>
      <c r="C105" s="5" t="n">
        <v>0</v>
      </c>
    </row>
    <row r="106" spans="1:3">
      <c r="A106" s="4" t="s">
        <v>1408</v>
      </c>
    </row>
    <row r="107" spans="1:3">
      <c r="A107" s="3" t="s">
        <v>1379</v>
      </c>
    </row>
    <row r="108" spans="1:3">
      <c r="A108" s="4" t="s">
        <v>79</v>
      </c>
      <c r="B108" s="5" t="n">
        <v>0</v>
      </c>
      <c r="C108" s="5" t="n">
        <v>0</v>
      </c>
    </row>
    <row r="109" spans="1:3">
      <c r="A109" s="4" t="s">
        <v>1409</v>
      </c>
    </row>
    <row r="110" spans="1:3">
      <c r="A110" s="3" t="s">
        <v>1379</v>
      </c>
    </row>
    <row r="111" spans="1:3">
      <c r="A111" s="4" t="s">
        <v>79</v>
      </c>
      <c r="B111" s="5" t="n">
        <v>0</v>
      </c>
      <c r="C111" s="5" t="n">
        <v>0</v>
      </c>
    </row>
    <row r="112" spans="1:3">
      <c r="A112" s="4" t="s">
        <v>1410</v>
      </c>
    </row>
    <row r="113" spans="1:3">
      <c r="A113" s="3" t="s">
        <v>1379</v>
      </c>
    </row>
    <row r="114" spans="1:3">
      <c r="A114" s="4" t="s">
        <v>79</v>
      </c>
      <c r="B114" s="5" t="n">
        <v>0</v>
      </c>
      <c r="C114" s="5" t="n">
        <v>0</v>
      </c>
    </row>
    <row r="115" spans="1:3">
      <c r="A115" s="4" t="s">
        <v>1411</v>
      </c>
    </row>
    <row r="116" spans="1:3">
      <c r="A116" s="3" t="s">
        <v>1379</v>
      </c>
    </row>
    <row r="117" spans="1:3">
      <c r="A117" s="4" t="s">
        <v>79</v>
      </c>
      <c r="B117" s="5" t="n">
        <v>0</v>
      </c>
      <c r="C117" s="5" t="n">
        <v>0</v>
      </c>
    </row>
    <row r="118" spans="1:3">
      <c r="A118" s="4" t="s">
        <v>1412</v>
      </c>
    </row>
    <row r="119" spans="1:3">
      <c r="A119" s="3" t="s">
        <v>1379</v>
      </c>
    </row>
    <row r="120" spans="1:3">
      <c r="A120" s="4" t="s">
        <v>79</v>
      </c>
      <c r="B120" s="5" t="n">
        <v>0</v>
      </c>
      <c r="C120" s="5" t="n">
        <v>0</v>
      </c>
    </row>
    <row r="121" spans="1:3">
      <c r="A121" s="4" t="s">
        <v>1413</v>
      </c>
    </row>
    <row r="122" spans="1:3">
      <c r="A122" s="3" t="s">
        <v>1379</v>
      </c>
    </row>
    <row r="123" spans="1:3">
      <c r="A123" s="4" t="s">
        <v>79</v>
      </c>
      <c r="B123" s="5" t="n">
        <v>0</v>
      </c>
      <c r="C123" s="5" t="n">
        <v>0</v>
      </c>
    </row>
    <row r="124" spans="1:3">
      <c r="A124" s="4" t="s">
        <v>1414</v>
      </c>
    </row>
    <row r="125" spans="1:3">
      <c r="A125" s="3" t="s">
        <v>1379</v>
      </c>
    </row>
    <row r="126" spans="1:3">
      <c r="A126" s="4" t="s">
        <v>79</v>
      </c>
      <c r="B126" s="5" t="n">
        <v>0</v>
      </c>
      <c r="C126" s="5" t="n">
        <v>0</v>
      </c>
    </row>
    <row r="127" spans="1:3">
      <c r="A127" s="4" t="s">
        <v>1415</v>
      </c>
    </row>
    <row r="128" spans="1:3">
      <c r="A128" s="3" t="s">
        <v>1379</v>
      </c>
    </row>
    <row r="129" spans="1:3">
      <c r="A129" s="4" t="s">
        <v>79</v>
      </c>
      <c r="B129" s="5" t="n">
        <v>0</v>
      </c>
      <c r="C129" s="5" t="n">
        <v>0</v>
      </c>
    </row>
    <row r="130" spans="1:3">
      <c r="A130" s="4" t="s">
        <v>1416</v>
      </c>
    </row>
    <row r="131" spans="1:3">
      <c r="A131" s="3" t="s">
        <v>1379</v>
      </c>
    </row>
    <row r="132" spans="1:3">
      <c r="A132" s="4" t="s">
        <v>79</v>
      </c>
      <c r="C132" s="5" t="n">
        <v>0</v>
      </c>
    </row>
    <row r="133" spans="1:3">
      <c r="A133" s="4" t="s">
        <v>1417</v>
      </c>
    </row>
    <row r="134" spans="1:3">
      <c r="A134" s="3" t="s">
        <v>1379</v>
      </c>
    </row>
    <row r="135" spans="1:3">
      <c r="A135" s="4" t="s">
        <v>79</v>
      </c>
      <c r="B135" s="5" t="n">
        <v>0</v>
      </c>
      <c r="C135" s="5" t="n">
        <v>0</v>
      </c>
    </row>
    <row r="136" spans="1:3">
      <c r="A136" s="4" t="s">
        <v>1418</v>
      </c>
    </row>
    <row r="137" spans="1:3">
      <c r="A137" s="3" t="s">
        <v>1379</v>
      </c>
    </row>
    <row r="138" spans="1:3">
      <c r="A138" s="4" t="s">
        <v>1380</v>
      </c>
      <c r="C138" s="5" t="n">
        <v>0</v>
      </c>
    </row>
    <row r="139" spans="1:3">
      <c r="A139" s="4" t="s">
        <v>1419</v>
      </c>
    </row>
    <row r="140" spans="1:3">
      <c r="A140" s="3" t="s">
        <v>1379</v>
      </c>
    </row>
    <row r="141" spans="1:3">
      <c r="A141" s="4" t="s">
        <v>47</v>
      </c>
      <c r="B141" s="5" t="n">
        <v>807895</v>
      </c>
      <c r="C141" s="5" t="n">
        <v>792175</v>
      </c>
    </row>
    <row r="142" spans="1:3">
      <c r="A142" s="4" t="s">
        <v>55</v>
      </c>
      <c r="B142" s="5" t="n">
        <v>6445</v>
      </c>
      <c r="C142" s="5" t="n">
        <v>1339</v>
      </c>
    </row>
    <row r="143" spans="1:3">
      <c r="A143" s="4" t="s">
        <v>1420</v>
      </c>
    </row>
    <row r="144" spans="1:3">
      <c r="A144" s="3" t="s">
        <v>1379</v>
      </c>
    </row>
    <row r="145" spans="1:3">
      <c r="A145" s="4" t="s">
        <v>556</v>
      </c>
      <c r="B145" s="5" t="n">
        <v>0</v>
      </c>
      <c r="C145" s="5" t="n">
        <v>0</v>
      </c>
    </row>
    <row r="146" spans="1:3">
      <c r="A146" s="4" t="s">
        <v>1421</v>
      </c>
    </row>
    <row r="147" spans="1:3">
      <c r="A147" s="3" t="s">
        <v>1379</v>
      </c>
    </row>
    <row r="148" spans="1:3">
      <c r="A148" s="4" t="s">
        <v>1357</v>
      </c>
      <c r="B148" s="5" t="n">
        <v>224192</v>
      </c>
      <c r="C148" s="5" t="n">
        <v>261235</v>
      </c>
    </row>
    <row r="149" spans="1:3">
      <c r="A149" s="4" t="s">
        <v>1422</v>
      </c>
    </row>
    <row r="150" spans="1:3">
      <c r="A150" s="3" t="s">
        <v>1379</v>
      </c>
    </row>
    <row r="151" spans="1:3">
      <c r="A151" s="4" t="s">
        <v>1357</v>
      </c>
      <c r="B151" s="5" t="n">
        <v>14780</v>
      </c>
      <c r="C151" s="5" t="n">
        <v>1</v>
      </c>
    </row>
    <row r="152" spans="1:3">
      <c r="A152" s="4" t="s">
        <v>1423</v>
      </c>
    </row>
    <row r="153" spans="1:3">
      <c r="A153" s="3" t="s">
        <v>1379</v>
      </c>
    </row>
    <row r="154" spans="1:3">
      <c r="A154" s="4" t="s">
        <v>1357</v>
      </c>
      <c r="B154" s="5" t="n">
        <v>187335</v>
      </c>
      <c r="C154" s="5" t="n">
        <v>209269</v>
      </c>
    </row>
    <row r="155" spans="1:3">
      <c r="A155" s="4" t="s">
        <v>1424</v>
      </c>
    </row>
    <row r="156" spans="1:3">
      <c r="A156" s="3" t="s">
        <v>1379</v>
      </c>
    </row>
    <row r="157" spans="1:3">
      <c r="A157" s="4" t="s">
        <v>1357</v>
      </c>
      <c r="B157" s="5" t="n">
        <v>21163</v>
      </c>
      <c r="C157" s="5" t="n">
        <v>51056</v>
      </c>
    </row>
    <row r="158" spans="1:3">
      <c r="A158" s="4" t="s">
        <v>1425</v>
      </c>
    </row>
    <row r="159" spans="1:3">
      <c r="A159" s="3" t="s">
        <v>1379</v>
      </c>
    </row>
    <row r="160" spans="1:3">
      <c r="A160" s="4" t="s">
        <v>1357</v>
      </c>
      <c r="B160" s="5" t="n">
        <v>914</v>
      </c>
      <c r="C160" s="5" t="n">
        <v>909</v>
      </c>
    </row>
    <row r="161" spans="1:3">
      <c r="A161" s="4" t="s">
        <v>1426</v>
      </c>
    </row>
    <row r="162" spans="1:3">
      <c r="A162" s="3" t="s">
        <v>1379</v>
      </c>
    </row>
    <row r="163" spans="1:3">
      <c r="A163" s="4" t="s">
        <v>1359</v>
      </c>
      <c r="B163" s="5" t="n">
        <v>6445</v>
      </c>
      <c r="C163" s="5" t="n">
        <v>214</v>
      </c>
    </row>
    <row r="164" spans="1:3">
      <c r="A164" s="4" t="s">
        <v>1380</v>
      </c>
      <c r="B164" s="5" t="n">
        <v>6445</v>
      </c>
      <c r="C164" s="5" t="n">
        <v>1278</v>
      </c>
    </row>
    <row r="165" spans="1:3">
      <c r="A165" s="4" t="s">
        <v>1427</v>
      </c>
    </row>
    <row r="166" spans="1:3">
      <c r="A166" s="3" t="s">
        <v>1379</v>
      </c>
    </row>
    <row r="167" spans="1:3">
      <c r="A167" s="4" t="s">
        <v>79</v>
      </c>
      <c r="B167" s="5" t="n">
        <v>577258</v>
      </c>
      <c r="C167" s="5" t="n">
        <v>530726</v>
      </c>
    </row>
    <row r="168" spans="1:3">
      <c r="A168" s="4" t="s">
        <v>1428</v>
      </c>
    </row>
    <row r="169" spans="1:3">
      <c r="A169" s="3" t="s">
        <v>1379</v>
      </c>
    </row>
    <row r="170" spans="1:3">
      <c r="A170" s="4" t="s">
        <v>79</v>
      </c>
      <c r="B170" s="5" t="n">
        <v>27041</v>
      </c>
      <c r="C170" s="5" t="n">
        <v>29695</v>
      </c>
    </row>
    <row r="171" spans="1:3">
      <c r="A171" s="4" t="s">
        <v>1429</v>
      </c>
    </row>
    <row r="172" spans="1:3">
      <c r="A172" s="3" t="s">
        <v>1379</v>
      </c>
    </row>
    <row r="173" spans="1:3">
      <c r="A173" s="4" t="s">
        <v>79</v>
      </c>
      <c r="B173" s="5" t="n">
        <v>73196</v>
      </c>
      <c r="C173" s="5" t="n">
        <v>82969</v>
      </c>
    </row>
    <row r="174" spans="1:3">
      <c r="A174" s="4" t="s">
        <v>1430</v>
      </c>
    </row>
    <row r="175" spans="1:3">
      <c r="A175" s="3" t="s">
        <v>1379</v>
      </c>
    </row>
    <row r="176" spans="1:3">
      <c r="A176" s="4" t="s">
        <v>79</v>
      </c>
      <c r="B176" s="5" t="n">
        <v>51621</v>
      </c>
      <c r="C176" s="5" t="n">
        <v>64021</v>
      </c>
    </row>
    <row r="177" spans="1:3">
      <c r="A177" s="4" t="s">
        <v>1431</v>
      </c>
    </row>
    <row r="178" spans="1:3">
      <c r="A178" s="3" t="s">
        <v>1379</v>
      </c>
    </row>
    <row r="179" spans="1:3">
      <c r="A179" s="4" t="s">
        <v>79</v>
      </c>
      <c r="B179" s="5" t="n">
        <v>528</v>
      </c>
      <c r="C179" s="5" t="n">
        <v>555</v>
      </c>
    </row>
    <row r="180" spans="1:3">
      <c r="A180" s="4" t="s">
        <v>1432</v>
      </c>
    </row>
    <row r="181" spans="1:3">
      <c r="A181" s="3" t="s">
        <v>1379</v>
      </c>
    </row>
    <row r="182" spans="1:3">
      <c r="A182" s="4" t="s">
        <v>79</v>
      </c>
      <c r="B182" s="5" t="n">
        <v>52331</v>
      </c>
      <c r="C182" s="5" t="n">
        <v>4769</v>
      </c>
    </row>
    <row r="183" spans="1:3">
      <c r="A183" s="4" t="s">
        <v>1433</v>
      </c>
    </row>
    <row r="184" spans="1:3">
      <c r="A184" s="3" t="s">
        <v>1379</v>
      </c>
    </row>
    <row r="185" spans="1:3">
      <c r="A185" s="4" t="s">
        <v>79</v>
      </c>
      <c r="B185" s="5" t="n">
        <v>207033</v>
      </c>
      <c r="C185" s="5" t="n">
        <v>191512</v>
      </c>
    </row>
    <row r="186" spans="1:3">
      <c r="A186" s="4" t="s">
        <v>1434</v>
      </c>
    </row>
    <row r="187" spans="1:3">
      <c r="A187" s="3" t="s">
        <v>1379</v>
      </c>
    </row>
    <row r="188" spans="1:3">
      <c r="A188" s="4" t="s">
        <v>79</v>
      </c>
      <c r="B188" s="5" t="n">
        <v>165508</v>
      </c>
      <c r="C188" s="5" t="n">
        <v>157190</v>
      </c>
    </row>
    <row r="189" spans="1:3">
      <c r="A189" s="4" t="s">
        <v>1435</v>
      </c>
    </row>
    <row r="190" spans="1:3">
      <c r="A190" s="3" t="s">
        <v>1379</v>
      </c>
    </row>
    <row r="191" spans="1:3">
      <c r="A191" s="4" t="s">
        <v>79</v>
      </c>
      <c r="C191" s="5" t="n">
        <v>0</v>
      </c>
    </row>
    <row r="192" spans="1:3">
      <c r="A192" s="4" t="s">
        <v>1436</v>
      </c>
    </row>
    <row r="193" spans="1:3">
      <c r="A193" s="3" t="s">
        <v>1379</v>
      </c>
    </row>
    <row r="194" spans="1:3">
      <c r="A194" s="4" t="s">
        <v>79</v>
      </c>
      <c r="B194" s="5" t="n">
        <v>0</v>
      </c>
      <c r="C194" s="5" t="n">
        <v>15</v>
      </c>
    </row>
    <row r="195" spans="1:3">
      <c r="A195" s="4" t="s">
        <v>1437</v>
      </c>
    </row>
    <row r="196" spans="1:3">
      <c r="A196" s="3" t="s">
        <v>1379</v>
      </c>
    </row>
    <row r="197" spans="1:3">
      <c r="A197" s="4" t="s">
        <v>1380</v>
      </c>
      <c r="C197" s="5" t="n">
        <v>61</v>
      </c>
    </row>
    <row r="198" spans="1:3">
      <c r="A198" s="4" t="s">
        <v>1438</v>
      </c>
    </row>
    <row r="199" spans="1:3">
      <c r="A199" s="3" t="s">
        <v>1379</v>
      </c>
    </row>
    <row r="200" spans="1:3">
      <c r="A200" s="4" t="s">
        <v>47</v>
      </c>
      <c r="B200" s="5" t="n">
        <v>0</v>
      </c>
      <c r="C200" s="5" t="n">
        <v>0</v>
      </c>
    </row>
    <row r="201" spans="1:3">
      <c r="A201" s="4" t="s">
        <v>55</v>
      </c>
      <c r="B201" s="5" t="n">
        <v>0</v>
      </c>
      <c r="C201" s="5" t="n">
        <v>0</v>
      </c>
    </row>
    <row r="202" spans="1:3">
      <c r="A202" s="4" t="s">
        <v>1439</v>
      </c>
    </row>
    <row r="203" spans="1:3">
      <c r="A203" s="3" t="s">
        <v>1379</v>
      </c>
    </row>
    <row r="204" spans="1:3">
      <c r="A204" s="4" t="s">
        <v>556</v>
      </c>
      <c r="B204" s="5" t="n">
        <v>0</v>
      </c>
      <c r="C204" s="5" t="n">
        <v>0</v>
      </c>
    </row>
    <row r="205" spans="1:3">
      <c r="A205" s="4" t="s">
        <v>1440</v>
      </c>
    </row>
    <row r="206" spans="1:3">
      <c r="A206" s="3" t="s">
        <v>1379</v>
      </c>
    </row>
    <row r="207" spans="1:3">
      <c r="A207" s="4" t="s">
        <v>1357</v>
      </c>
      <c r="B207" s="5" t="n">
        <v>0</v>
      </c>
      <c r="C207" s="5" t="n">
        <v>0</v>
      </c>
    </row>
    <row r="208" spans="1:3">
      <c r="A208" s="4" t="s">
        <v>1441</v>
      </c>
    </row>
    <row r="209" spans="1:3">
      <c r="A209" s="3" t="s">
        <v>1379</v>
      </c>
    </row>
    <row r="210" spans="1:3">
      <c r="A210" s="4" t="s">
        <v>1357</v>
      </c>
      <c r="B210" s="5" t="n">
        <v>0</v>
      </c>
      <c r="C210" s="5" t="n">
        <v>0</v>
      </c>
    </row>
    <row r="211" spans="1:3">
      <c r="A211" s="4" t="s">
        <v>1442</v>
      </c>
    </row>
    <row r="212" spans="1:3">
      <c r="A212" s="3" t="s">
        <v>1379</v>
      </c>
    </row>
    <row r="213" spans="1:3">
      <c r="A213" s="4" t="s">
        <v>1357</v>
      </c>
      <c r="B213" s="5" t="n">
        <v>0</v>
      </c>
      <c r="C213" s="5" t="n">
        <v>0</v>
      </c>
    </row>
    <row r="214" spans="1:3">
      <c r="A214" s="4" t="s">
        <v>1443</v>
      </c>
    </row>
    <row r="215" spans="1:3">
      <c r="A215" s="3" t="s">
        <v>1379</v>
      </c>
    </row>
    <row r="216" spans="1:3">
      <c r="A216" s="4" t="s">
        <v>1357</v>
      </c>
      <c r="B216" s="5" t="n">
        <v>0</v>
      </c>
      <c r="C216" s="5" t="n">
        <v>0</v>
      </c>
    </row>
    <row r="217" spans="1:3">
      <c r="A217" s="4" t="s">
        <v>1444</v>
      </c>
    </row>
    <row r="218" spans="1:3">
      <c r="A218" s="3" t="s">
        <v>1379</v>
      </c>
    </row>
    <row r="219" spans="1:3">
      <c r="A219" s="4" t="s">
        <v>1357</v>
      </c>
      <c r="B219" s="5" t="n">
        <v>0</v>
      </c>
      <c r="C219" s="5" t="n">
        <v>0</v>
      </c>
    </row>
    <row r="220" spans="1:3">
      <c r="A220" s="4" t="s">
        <v>1445</v>
      </c>
    </row>
    <row r="221" spans="1:3">
      <c r="A221" s="3" t="s">
        <v>1379</v>
      </c>
    </row>
    <row r="222" spans="1:3">
      <c r="A222" s="4" t="s">
        <v>1359</v>
      </c>
      <c r="B222" s="5" t="n">
        <v>0</v>
      </c>
      <c r="C222" s="5" t="n">
        <v>0</v>
      </c>
    </row>
    <row r="223" spans="1:3">
      <c r="A223" s="4" t="s">
        <v>1380</v>
      </c>
      <c r="B223" s="5" t="n">
        <v>0</v>
      </c>
      <c r="C223" s="5" t="n">
        <v>0</v>
      </c>
    </row>
    <row r="224" spans="1:3">
      <c r="A224" s="4" t="s">
        <v>1446</v>
      </c>
    </row>
    <row r="225" spans="1:3">
      <c r="A225" s="3" t="s">
        <v>1379</v>
      </c>
    </row>
    <row r="226" spans="1:3">
      <c r="A226" s="4" t="s">
        <v>79</v>
      </c>
      <c r="B226" s="5" t="n">
        <v>0</v>
      </c>
      <c r="C226" s="5" t="n">
        <v>0</v>
      </c>
    </row>
    <row r="227" spans="1:3">
      <c r="A227" s="4" t="s">
        <v>1447</v>
      </c>
    </row>
    <row r="228" spans="1:3">
      <c r="A228" s="3" t="s">
        <v>1379</v>
      </c>
    </row>
    <row r="229" spans="1:3">
      <c r="A229" s="4" t="s">
        <v>79</v>
      </c>
      <c r="B229" s="5" t="n">
        <v>0</v>
      </c>
      <c r="C229" s="5" t="n">
        <v>0</v>
      </c>
    </row>
    <row r="230" spans="1:3">
      <c r="A230" s="4" t="s">
        <v>1448</v>
      </c>
    </row>
    <row r="231" spans="1:3">
      <c r="A231" s="3" t="s">
        <v>1379</v>
      </c>
    </row>
    <row r="232" spans="1:3">
      <c r="A232" s="4" t="s">
        <v>79</v>
      </c>
      <c r="B232" s="5" t="n">
        <v>0</v>
      </c>
      <c r="C232" s="5" t="n">
        <v>0</v>
      </c>
    </row>
    <row r="233" spans="1:3">
      <c r="A233" s="4" t="s">
        <v>1449</v>
      </c>
    </row>
    <row r="234" spans="1:3">
      <c r="A234" s="3" t="s">
        <v>1379</v>
      </c>
    </row>
    <row r="235" spans="1:3">
      <c r="A235" s="4" t="s">
        <v>79</v>
      </c>
      <c r="B235" s="5" t="n">
        <v>0</v>
      </c>
      <c r="C235" s="5" t="n">
        <v>0</v>
      </c>
    </row>
    <row r="236" spans="1:3">
      <c r="A236" s="4" t="s">
        <v>1450</v>
      </c>
    </row>
    <row r="237" spans="1:3">
      <c r="A237" s="3" t="s">
        <v>1379</v>
      </c>
    </row>
    <row r="238" spans="1:3">
      <c r="A238" s="4" t="s">
        <v>79</v>
      </c>
      <c r="B238" s="5" t="n">
        <v>0</v>
      </c>
      <c r="C238" s="5" t="n">
        <v>0</v>
      </c>
    </row>
    <row r="239" spans="1:3">
      <c r="A239" s="4" t="s">
        <v>1451</v>
      </c>
    </row>
    <row r="240" spans="1:3">
      <c r="A240" s="3" t="s">
        <v>1379</v>
      </c>
    </row>
    <row r="241" spans="1:3">
      <c r="A241" s="4" t="s">
        <v>79</v>
      </c>
      <c r="B241" s="5" t="n">
        <v>0</v>
      </c>
      <c r="C241" s="5" t="n">
        <v>0</v>
      </c>
    </row>
    <row r="242" spans="1:3">
      <c r="A242" s="4" t="s">
        <v>1452</v>
      </c>
    </row>
    <row r="243" spans="1:3">
      <c r="A243" s="3" t="s">
        <v>1379</v>
      </c>
    </row>
    <row r="244" spans="1:3">
      <c r="A244" s="4" t="s">
        <v>79</v>
      </c>
      <c r="B244" s="5" t="n">
        <v>0</v>
      </c>
      <c r="C244" s="5" t="n">
        <v>0</v>
      </c>
    </row>
    <row r="245" spans="1:3">
      <c r="A245" s="4" t="s">
        <v>1453</v>
      </c>
    </row>
    <row r="246" spans="1:3">
      <c r="A246" s="3" t="s">
        <v>1379</v>
      </c>
    </row>
    <row r="247" spans="1:3">
      <c r="A247" s="4" t="s">
        <v>79</v>
      </c>
      <c r="B247" s="5" t="n">
        <v>0</v>
      </c>
      <c r="C247" s="5" t="n">
        <v>0</v>
      </c>
    </row>
    <row r="248" spans="1:3">
      <c r="A248" s="4" t="s">
        <v>1454</v>
      </c>
    </row>
    <row r="249" spans="1:3">
      <c r="A249" s="3" t="s">
        <v>1379</v>
      </c>
    </row>
    <row r="250" spans="1:3">
      <c r="A250" s="4" t="s">
        <v>79</v>
      </c>
      <c r="C250" s="5" t="n">
        <v>0</v>
      </c>
    </row>
    <row r="251" spans="1:3">
      <c r="A251" s="4" t="s">
        <v>1455</v>
      </c>
    </row>
    <row r="252" spans="1:3">
      <c r="A252" s="3" t="s">
        <v>1379</v>
      </c>
    </row>
    <row r="253" spans="1:3">
      <c r="A253" s="4" t="s">
        <v>79</v>
      </c>
      <c r="B253" s="6" t="n">
        <v>0</v>
      </c>
      <c r="C253" s="5" t="n">
        <v>0</v>
      </c>
    </row>
    <row r="254" spans="1:3">
      <c r="A254" s="4" t="s">
        <v>1456</v>
      </c>
    </row>
    <row r="255" spans="1:3">
      <c r="A255" s="3" t="s">
        <v>1379</v>
      </c>
    </row>
    <row r="256" spans="1:3">
      <c r="A256" s="4" t="s">
        <v>1380</v>
      </c>
      <c r="C256"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v>
      </c>
      <c r="C2" s="2" t="s">
        <v>33</v>
      </c>
    </row>
    <row r="3" spans="1:3">
      <c r="A3" s="3" t="s">
        <v>1458</v>
      </c>
    </row>
    <row r="4" spans="1:3">
      <c r="A4" s="4" t="s">
        <v>679</v>
      </c>
      <c r="B4" s="6" t="n">
        <v>0</v>
      </c>
      <c r="C4" s="6" t="n">
        <v>9366</v>
      </c>
    </row>
    <row r="5" spans="1:3">
      <c r="A5" s="3" t="s">
        <v>1459</v>
      </c>
    </row>
    <row r="6" spans="1:3">
      <c r="A6" s="4" t="s">
        <v>1460</v>
      </c>
      <c r="B6" s="5" t="n">
        <v>0</v>
      </c>
      <c r="C6" s="5" t="n">
        <v>0</v>
      </c>
    </row>
    <row r="7" spans="1:3">
      <c r="A7" s="4" t="s">
        <v>1461</v>
      </c>
      <c r="B7" s="5" t="n">
        <v>0</v>
      </c>
      <c r="C7" s="5" t="n">
        <v>1282</v>
      </c>
    </row>
    <row r="8" spans="1:3">
      <c r="A8" s="4" t="s">
        <v>1462</v>
      </c>
      <c r="B8" s="5" t="n">
        <v>0</v>
      </c>
      <c r="C8" s="5" t="n">
        <v>0</v>
      </c>
    </row>
    <row r="9" spans="1:3">
      <c r="A9" s="4" t="s">
        <v>1463</v>
      </c>
      <c r="B9" s="4" t="s">
        <v>698</v>
      </c>
      <c r="C9" s="5" t="n">
        <v>-10648</v>
      </c>
    </row>
    <row r="10" spans="1:3">
      <c r="A10" s="4" t="s">
        <v>1464</v>
      </c>
      <c r="B10" s="5" t="n">
        <v>0</v>
      </c>
      <c r="C10" s="5" t="n">
        <v>0</v>
      </c>
    </row>
    <row r="11" spans="1:3">
      <c r="A11" s="4" t="s">
        <v>1465</v>
      </c>
      <c r="B11" s="5" t="n">
        <v>0</v>
      </c>
      <c r="C11" s="5" t="n">
        <v>0</v>
      </c>
    </row>
    <row r="12" spans="1:3">
      <c r="A12" s="4" t="s">
        <v>683</v>
      </c>
      <c r="B12" s="6" t="n">
        <v>0</v>
      </c>
      <c r="C12"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v>
      </c>
      <c r="C1" s="2" t="s">
        <v>33</v>
      </c>
    </row>
    <row r="2" spans="1:3">
      <c r="A2" s="12" t="n">
        <v>1</v>
      </c>
    </row>
    <row r="3" spans="1:3">
      <c r="A3" s="3" t="s">
        <v>1467</v>
      </c>
    </row>
    <row r="4" spans="1:3">
      <c r="A4" s="4" t="s">
        <v>548</v>
      </c>
      <c r="B4" s="6" t="n">
        <v>93279</v>
      </c>
      <c r="C4" s="6" t="n">
        <v>104764</v>
      </c>
    </row>
    <row r="5" spans="1:3">
      <c r="A5" s="12" t="n">
        <v>2</v>
      </c>
    </row>
    <row r="6" spans="1:3">
      <c r="A6" s="3" t="s">
        <v>1467</v>
      </c>
    </row>
    <row r="7" spans="1:3">
      <c r="A7" s="4" t="s">
        <v>548</v>
      </c>
      <c r="B7" s="5" t="n">
        <v>830341</v>
      </c>
      <c r="C7" s="5" t="n">
        <v>821842</v>
      </c>
    </row>
    <row r="8" spans="1:3">
      <c r="A8" s="12" t="n">
        <v>3</v>
      </c>
    </row>
    <row r="9" spans="1:3">
      <c r="A9" s="3" t="s">
        <v>1467</v>
      </c>
    </row>
    <row r="10" spans="1:3">
      <c r="A10" s="4" t="s">
        <v>548</v>
      </c>
      <c r="B10" s="5" t="n">
        <v>7845313</v>
      </c>
      <c r="C10" s="5" t="n">
        <v>7759434</v>
      </c>
    </row>
    <row r="11" spans="1:3">
      <c r="A11" s="4" t="s">
        <v>1468</v>
      </c>
    </row>
    <row r="12" spans="1:3">
      <c r="A12" s="3" t="s">
        <v>1467</v>
      </c>
    </row>
    <row r="13" spans="1:3">
      <c r="A13" s="4" t="s">
        <v>548</v>
      </c>
      <c r="B13" s="5" t="n">
        <v>40333</v>
      </c>
    </row>
    <row r="14" spans="1:3">
      <c r="A14" s="4" t="s">
        <v>1469</v>
      </c>
    </row>
    <row r="15" spans="1:3">
      <c r="A15" s="3" t="s">
        <v>1467</v>
      </c>
    </row>
    <row r="16" spans="1:3">
      <c r="A16" s="4" t="s">
        <v>548</v>
      </c>
      <c r="B16" s="5" t="n">
        <v>2498</v>
      </c>
    </row>
    <row r="17" spans="1:3">
      <c r="A17" s="4" t="s">
        <v>1470</v>
      </c>
    </row>
    <row r="18" spans="1:3">
      <c r="A18" s="3" t="s">
        <v>1467</v>
      </c>
    </row>
    <row r="19" spans="1:3">
      <c r="A19" s="4" t="s">
        <v>548</v>
      </c>
      <c r="B19" s="5" t="n">
        <v>42831</v>
      </c>
      <c r="C19" s="5" t="n">
        <v>39087</v>
      </c>
    </row>
    <row r="20" spans="1:3">
      <c r="A20" s="4" t="s">
        <v>1471</v>
      </c>
    </row>
    <row r="21" spans="1:3">
      <c r="A21" s="3" t="s">
        <v>1467</v>
      </c>
    </row>
    <row r="22" spans="1:3">
      <c r="A22" s="4" t="s">
        <v>548</v>
      </c>
      <c r="B22" s="5" t="n">
        <v>0</v>
      </c>
      <c r="C22" s="5" t="n">
        <v>0</v>
      </c>
    </row>
    <row r="23" spans="1:3">
      <c r="A23" s="4" t="s">
        <v>1472</v>
      </c>
    </row>
    <row r="24" spans="1:3">
      <c r="A24" s="3" t="s">
        <v>1467</v>
      </c>
    </row>
    <row r="25" spans="1:3">
      <c r="A25" s="4" t="s">
        <v>548</v>
      </c>
      <c r="B25" s="5" t="n">
        <v>0</v>
      </c>
      <c r="C25" s="5" t="n">
        <v>0</v>
      </c>
    </row>
    <row r="26" spans="1:3">
      <c r="A26" s="4" t="s">
        <v>1473</v>
      </c>
    </row>
    <row r="27" spans="1:3">
      <c r="A27" s="3" t="s">
        <v>1467</v>
      </c>
    </row>
    <row r="28" spans="1:3">
      <c r="A28" s="4" t="s">
        <v>548</v>
      </c>
      <c r="B28" s="5" t="n">
        <v>42831</v>
      </c>
      <c r="C28" s="5" t="n">
        <v>39087</v>
      </c>
    </row>
    <row r="29" spans="1:3">
      <c r="A29" s="4" t="s">
        <v>1474</v>
      </c>
    </row>
    <row r="30" spans="1:3">
      <c r="A30" s="3" t="s">
        <v>1467</v>
      </c>
    </row>
    <row r="31" spans="1:3">
      <c r="A31" s="4" t="s">
        <v>548</v>
      </c>
      <c r="B31" s="5" t="n">
        <v>40333</v>
      </c>
      <c r="C31" s="5" t="n">
        <v>33421</v>
      </c>
    </row>
    <row r="32" spans="1:3">
      <c r="A32" s="4" t="s">
        <v>1475</v>
      </c>
    </row>
    <row r="33" spans="1:3">
      <c r="A33" s="3" t="s">
        <v>1467</v>
      </c>
    </row>
    <row r="34" spans="1:3">
      <c r="A34" s="4" t="s">
        <v>548</v>
      </c>
      <c r="B34" s="5" t="n">
        <v>0</v>
      </c>
      <c r="C34" s="5" t="n">
        <v>0</v>
      </c>
    </row>
    <row r="35" spans="1:3">
      <c r="A35" s="4" t="s">
        <v>1476</v>
      </c>
    </row>
    <row r="36" spans="1:3">
      <c r="A36" s="3" t="s">
        <v>1467</v>
      </c>
    </row>
    <row r="37" spans="1:3">
      <c r="A37" s="4" t="s">
        <v>548</v>
      </c>
      <c r="B37" s="5" t="n">
        <v>0</v>
      </c>
      <c r="C37" s="5" t="n">
        <v>0</v>
      </c>
    </row>
    <row r="38" spans="1:3">
      <c r="A38" s="4" t="s">
        <v>1477</v>
      </c>
    </row>
    <row r="39" spans="1:3">
      <c r="A39" s="3" t="s">
        <v>1467</v>
      </c>
    </row>
    <row r="40" spans="1:3">
      <c r="A40" s="4" t="s">
        <v>548</v>
      </c>
      <c r="B40" s="5" t="n">
        <v>40333</v>
      </c>
      <c r="C40" s="5" t="n">
        <v>33421</v>
      </c>
    </row>
    <row r="41" spans="1:3">
      <c r="A41" s="4" t="s">
        <v>1478</v>
      </c>
    </row>
    <row r="42" spans="1:3">
      <c r="A42" s="3" t="s">
        <v>1467</v>
      </c>
    </row>
    <row r="43" spans="1:3">
      <c r="A43" s="4" t="s">
        <v>548</v>
      </c>
      <c r="B43" s="5" t="n">
        <v>2498</v>
      </c>
      <c r="C43" s="5" t="n">
        <v>5666</v>
      </c>
    </row>
    <row r="44" spans="1:3">
      <c r="A44" s="4" t="s">
        <v>1479</v>
      </c>
    </row>
    <row r="45" spans="1:3">
      <c r="A45" s="3" t="s">
        <v>1467</v>
      </c>
    </row>
    <row r="46" spans="1:3">
      <c r="A46" s="4" t="s">
        <v>548</v>
      </c>
      <c r="B46" s="5" t="n">
        <v>0</v>
      </c>
      <c r="C46" s="5" t="n">
        <v>0</v>
      </c>
    </row>
    <row r="47" spans="1:3">
      <c r="A47" s="4" t="s">
        <v>1480</v>
      </c>
    </row>
    <row r="48" spans="1:3">
      <c r="A48" s="3" t="s">
        <v>1467</v>
      </c>
    </row>
    <row r="49" spans="1:3">
      <c r="A49" s="4" t="s">
        <v>548</v>
      </c>
      <c r="B49" s="5" t="n">
        <v>0</v>
      </c>
      <c r="C49" s="5" t="n">
        <v>0</v>
      </c>
    </row>
    <row r="50" spans="1:3">
      <c r="A50" s="4" t="s">
        <v>1481</v>
      </c>
    </row>
    <row r="51" spans="1:3">
      <c r="A51" s="3" t="s">
        <v>1467</v>
      </c>
    </row>
    <row r="52" spans="1:3">
      <c r="A52" s="4" t="s">
        <v>548</v>
      </c>
      <c r="B52" s="6" t="n">
        <v>2498</v>
      </c>
      <c r="C52" s="6" t="n">
        <v>56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1</v>
      </c>
    </row>
    <row r="2" spans="1:2">
      <c r="B2" s="2" t="s">
        <v>1148</v>
      </c>
    </row>
    <row r="3" spans="1:2">
      <c r="A3" s="4" t="s">
        <v>1468</v>
      </c>
    </row>
    <row r="4" spans="1:2">
      <c r="A4" s="3" t="s">
        <v>1483</v>
      </c>
    </row>
    <row r="5" spans="1:2">
      <c r="A5" s="4" t="s">
        <v>548</v>
      </c>
      <c r="B5" s="6" t="n">
        <v>40333</v>
      </c>
    </row>
    <row r="6" spans="1:2">
      <c r="A6" s="4" t="s">
        <v>1484</v>
      </c>
    </row>
    <row r="7" spans="1:2">
      <c r="A7" s="3" t="s">
        <v>1483</v>
      </c>
    </row>
    <row r="8" spans="1:2">
      <c r="A8" s="4" t="s">
        <v>1485</v>
      </c>
      <c r="B8" s="4" t="s">
        <v>1179</v>
      </c>
    </row>
    <row r="9" spans="1:2">
      <c r="A9" s="4" t="s">
        <v>1469</v>
      </c>
    </row>
    <row r="10" spans="1:2">
      <c r="A10" s="3" t="s">
        <v>1483</v>
      </c>
    </row>
    <row r="11" spans="1:2">
      <c r="A11" s="4" t="s">
        <v>548</v>
      </c>
      <c r="B11" s="6" t="n">
        <v>2498</v>
      </c>
    </row>
    <row r="12" spans="1:2">
      <c r="A12" s="4" t="s">
        <v>1486</v>
      </c>
    </row>
    <row r="13" spans="1:2">
      <c r="A13" s="3" t="s">
        <v>1483</v>
      </c>
    </row>
    <row r="14" spans="1:2">
      <c r="A14" s="4" t="s">
        <v>1485</v>
      </c>
      <c r="B14" s="4" t="s">
        <v>1179</v>
      </c>
    </row>
    <row r="15" spans="1:2">
      <c r="A15" s="4" t="s">
        <v>1487</v>
      </c>
    </row>
    <row r="16" spans="1:2">
      <c r="A16" s="3" t="s">
        <v>1483</v>
      </c>
    </row>
    <row r="17" spans="1:2">
      <c r="A17" s="4" t="s">
        <v>1219</v>
      </c>
      <c r="B17" s="13" t="n">
        <v>0.0425</v>
      </c>
    </row>
    <row r="18" spans="1:2">
      <c r="A18" s="4" t="s">
        <v>1488</v>
      </c>
    </row>
    <row r="19" spans="1:2">
      <c r="A19" s="3" t="s">
        <v>1483</v>
      </c>
    </row>
    <row r="20" spans="1:2">
      <c r="A20" s="4" t="s">
        <v>1219</v>
      </c>
      <c r="B20" s="14" t="n">
        <v>0.1</v>
      </c>
    </row>
    <row r="21" spans="1:2">
      <c r="A21" s="4" t="s">
        <v>1489</v>
      </c>
    </row>
    <row r="22" spans="1:2">
      <c r="A22" s="3" t="s">
        <v>1483</v>
      </c>
    </row>
    <row r="23" spans="1:2">
      <c r="A23" s="4" t="s">
        <v>1219</v>
      </c>
      <c r="B23" s="13" t="n">
        <v>0.07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90</v>
      </c>
      <c r="B1" s="2" t="s">
        <v>2</v>
      </c>
      <c r="C1" s="2" t="s">
        <v>33</v>
      </c>
    </row>
    <row r="2" spans="1:3">
      <c r="A2" s="3" t="s">
        <v>1491</v>
      </c>
    </row>
    <row r="3" spans="1:3">
      <c r="A3" s="4" t="s">
        <v>1492</v>
      </c>
      <c r="B3" s="4" t="s">
        <v>1493</v>
      </c>
      <c r="C3" s="4" t="s">
        <v>1494</v>
      </c>
    </row>
    <row r="4" spans="1:3">
      <c r="A4" s="4" t="s">
        <v>1495</v>
      </c>
    </row>
    <row r="5" spans="1:3">
      <c r="A5" s="3" t="s">
        <v>1496</v>
      </c>
    </row>
    <row r="6" spans="1:3">
      <c r="A6" s="4" t="s">
        <v>1497</v>
      </c>
      <c r="B6" s="6" t="n">
        <v>1026027</v>
      </c>
      <c r="C6" s="6" t="n">
        <v>1017251</v>
      </c>
    </row>
    <row r="7" spans="1:3">
      <c r="A7" s="4" t="s">
        <v>1498</v>
      </c>
      <c r="B7" s="4" t="s">
        <v>1499</v>
      </c>
      <c r="C7" s="4" t="s">
        <v>1500</v>
      </c>
    </row>
    <row r="8" spans="1:3">
      <c r="A8" s="4" t="s">
        <v>1501</v>
      </c>
      <c r="B8" s="6" t="n">
        <v>737647</v>
      </c>
      <c r="C8" s="6" t="n">
        <v>663179</v>
      </c>
    </row>
    <row r="9" spans="1:3">
      <c r="A9" s="4" t="s">
        <v>1502</v>
      </c>
      <c r="B9" s="4" t="s">
        <v>1503</v>
      </c>
      <c r="C9" s="4" t="s">
        <v>1504</v>
      </c>
    </row>
    <row r="10" spans="1:3">
      <c r="A10" s="4" t="s">
        <v>1505</v>
      </c>
      <c r="B10" s="6" t="n">
        <v>746984</v>
      </c>
      <c r="C10" s="6" t="n">
        <v>716951</v>
      </c>
    </row>
    <row r="11" spans="1:3">
      <c r="A11" s="4" t="s">
        <v>1506</v>
      </c>
      <c r="B11" s="4" t="s">
        <v>1179</v>
      </c>
      <c r="C11" s="4" t="s">
        <v>1179</v>
      </c>
    </row>
    <row r="12" spans="1:3">
      <c r="A12" s="3" t="s">
        <v>1507</v>
      </c>
    </row>
    <row r="13" spans="1:3">
      <c r="A13" s="4" t="s">
        <v>1497</v>
      </c>
      <c r="B13" s="6" t="n">
        <v>970813</v>
      </c>
      <c r="C13" s="6" t="n">
        <v>960443</v>
      </c>
    </row>
    <row r="14" spans="1:3">
      <c r="A14" s="4" t="s">
        <v>1498</v>
      </c>
      <c r="B14" s="4" t="s">
        <v>1508</v>
      </c>
      <c r="C14" s="4" t="s">
        <v>1509</v>
      </c>
    </row>
    <row r="15" spans="1:3">
      <c r="A15" s="4" t="s">
        <v>1510</v>
      </c>
      <c r="B15" s="6" t="n">
        <v>588250</v>
      </c>
      <c r="C15" s="6" t="n">
        <v>519789</v>
      </c>
    </row>
    <row r="16" spans="1:3">
      <c r="A16" s="4" t="s">
        <v>1502</v>
      </c>
      <c r="B16" s="4" t="s">
        <v>1511</v>
      </c>
      <c r="C16" s="4" t="s">
        <v>1512</v>
      </c>
    </row>
    <row r="17" spans="1:3">
      <c r="A17" s="4" t="s">
        <v>1505</v>
      </c>
      <c r="B17" s="6" t="n">
        <v>597587</v>
      </c>
      <c r="C17" s="6" t="n">
        <v>573560</v>
      </c>
    </row>
    <row r="18" spans="1:3">
      <c r="A18" s="4" t="s">
        <v>1506</v>
      </c>
      <c r="B18" s="4" t="s">
        <v>1513</v>
      </c>
      <c r="C18" s="4" t="s">
        <v>1513</v>
      </c>
    </row>
    <row r="19" spans="1:3">
      <c r="A19" s="3" t="s">
        <v>1514</v>
      </c>
    </row>
    <row r="20" spans="1:3">
      <c r="A20" s="4" t="s">
        <v>1497</v>
      </c>
      <c r="B20" s="6" t="n">
        <v>970813</v>
      </c>
      <c r="C20" s="6" t="n">
        <v>960443</v>
      </c>
    </row>
    <row r="21" spans="1:3">
      <c r="A21" s="4" t="s">
        <v>1498</v>
      </c>
      <c r="B21" s="4" t="s">
        <v>1508</v>
      </c>
      <c r="C21" s="4" t="s">
        <v>1509</v>
      </c>
    </row>
    <row r="22" spans="1:3">
      <c r="A22" s="4" t="s">
        <v>1510</v>
      </c>
      <c r="B22" s="6" t="n">
        <v>476202</v>
      </c>
      <c r="C22" s="6" t="n">
        <v>412247</v>
      </c>
    </row>
    <row r="23" spans="1:3">
      <c r="A23" s="4" t="s">
        <v>1502</v>
      </c>
      <c r="B23" s="4" t="s">
        <v>1515</v>
      </c>
      <c r="C23" s="4" t="s">
        <v>1516</v>
      </c>
    </row>
    <row r="24" spans="1:3">
      <c r="A24" s="4" t="s">
        <v>1505</v>
      </c>
      <c r="B24" s="6" t="n">
        <v>448190</v>
      </c>
      <c r="C24" s="6" t="n">
        <v>430170</v>
      </c>
    </row>
    <row r="25" spans="1:3">
      <c r="A25" s="4" t="s">
        <v>1506</v>
      </c>
      <c r="B25" s="4" t="s">
        <v>985</v>
      </c>
      <c r="C25" s="4" t="s">
        <v>985</v>
      </c>
    </row>
    <row r="26" spans="1:3">
      <c r="A26" s="3" t="s">
        <v>1491</v>
      </c>
    </row>
    <row r="27" spans="1:3">
      <c r="A27" s="4" t="s">
        <v>1497</v>
      </c>
      <c r="B27" s="6" t="n">
        <v>970813</v>
      </c>
      <c r="C27" s="6" t="n">
        <v>960443</v>
      </c>
    </row>
    <row r="28" spans="1:3">
      <c r="A28" s="4" t="s">
        <v>1498</v>
      </c>
      <c r="B28" s="4" t="s">
        <v>1517</v>
      </c>
      <c r="C28" s="4" t="s">
        <v>1518</v>
      </c>
    </row>
    <row r="29" spans="1:3">
      <c r="A29" s="4" t="s">
        <v>1510</v>
      </c>
      <c r="B29" s="6" t="n">
        <v>379236</v>
      </c>
      <c r="C29" s="6" t="n">
        <v>369482</v>
      </c>
    </row>
    <row r="30" spans="1:3">
      <c r="A30" s="4" t="s">
        <v>1502</v>
      </c>
      <c r="B30" s="4" t="s">
        <v>976</v>
      </c>
      <c r="C30" s="4" t="s">
        <v>976</v>
      </c>
    </row>
    <row r="31" spans="1:3">
      <c r="A31" s="4" t="s">
        <v>1505</v>
      </c>
      <c r="B31" s="6" t="n">
        <v>474045</v>
      </c>
      <c r="C31" s="6" t="n">
        <v>461853</v>
      </c>
    </row>
    <row r="32" spans="1:3">
      <c r="A32" s="4" t="s">
        <v>1506</v>
      </c>
      <c r="B32" s="4" t="s">
        <v>1243</v>
      </c>
      <c r="C32" s="4" t="s">
        <v>1243</v>
      </c>
    </row>
    <row r="33" spans="1:3">
      <c r="A33" s="4" t="s">
        <v>7</v>
      </c>
    </row>
    <row r="34" spans="1:3">
      <c r="A34" s="3" t="s">
        <v>1496</v>
      </c>
    </row>
    <row r="35" spans="1:3">
      <c r="A35" s="4" t="s">
        <v>1497</v>
      </c>
      <c r="B35" s="6" t="n">
        <v>1183619</v>
      </c>
      <c r="C35" s="6" t="n">
        <v>1136076</v>
      </c>
    </row>
    <row r="36" spans="1:3">
      <c r="A36" s="4" t="s">
        <v>1498</v>
      </c>
      <c r="B36" s="4" t="s">
        <v>1519</v>
      </c>
      <c r="C36" s="4" t="s">
        <v>1520</v>
      </c>
    </row>
    <row r="37" spans="1:3">
      <c r="A37" s="4" t="s">
        <v>1501</v>
      </c>
      <c r="B37" s="6" t="n">
        <v>738212</v>
      </c>
      <c r="C37" s="6" t="n">
        <v>663823</v>
      </c>
    </row>
    <row r="38" spans="1:3">
      <c r="A38" s="4" t="s">
        <v>1502</v>
      </c>
      <c r="B38" s="4" t="s">
        <v>1503</v>
      </c>
      <c r="C38" s="4" t="s">
        <v>1504</v>
      </c>
    </row>
    <row r="39" spans="1:3">
      <c r="A39" s="4" t="s">
        <v>1505</v>
      </c>
      <c r="B39" s="6" t="n">
        <v>747557</v>
      </c>
      <c r="C39" s="6" t="n">
        <v>71747</v>
      </c>
    </row>
    <row r="40" spans="1:3">
      <c r="A40" s="4" t="s">
        <v>1506</v>
      </c>
      <c r="B40" s="4" t="s">
        <v>1179</v>
      </c>
      <c r="C40" s="4" t="s">
        <v>1179</v>
      </c>
    </row>
    <row r="41" spans="1:3">
      <c r="A41" s="3" t="s">
        <v>1507</v>
      </c>
    </row>
    <row r="42" spans="1:3">
      <c r="A42" s="4" t="s">
        <v>1497</v>
      </c>
      <c r="B42" s="6" t="n">
        <v>1128405</v>
      </c>
      <c r="C42" s="6" t="n">
        <v>1079270</v>
      </c>
    </row>
    <row r="43" spans="1:3">
      <c r="A43" s="4" t="s">
        <v>1498</v>
      </c>
      <c r="B43" s="4" t="s">
        <v>1521</v>
      </c>
      <c r="C43" s="4" t="s">
        <v>1522</v>
      </c>
    </row>
    <row r="44" spans="1:3">
      <c r="A44" s="4" t="s">
        <v>1510</v>
      </c>
      <c r="B44" s="6" t="n">
        <v>588701</v>
      </c>
      <c r="C44" s="6" t="n">
        <v>520294</v>
      </c>
    </row>
    <row r="45" spans="1:3">
      <c r="A45" s="4" t="s">
        <v>1502</v>
      </c>
      <c r="B45" s="4" t="s">
        <v>1511</v>
      </c>
      <c r="C45" s="4" t="s">
        <v>1512</v>
      </c>
    </row>
    <row r="46" spans="1:3">
      <c r="A46" s="4" t="s">
        <v>1505</v>
      </c>
      <c r="B46" s="6" t="n">
        <v>598045</v>
      </c>
      <c r="C46" s="6" t="n">
        <v>574117</v>
      </c>
    </row>
    <row r="47" spans="1:3">
      <c r="A47" s="4" t="s">
        <v>1506</v>
      </c>
      <c r="B47" s="4" t="s">
        <v>1513</v>
      </c>
      <c r="C47" s="4" t="s">
        <v>1513</v>
      </c>
    </row>
    <row r="48" spans="1:3">
      <c r="A48" s="3" t="s">
        <v>1514</v>
      </c>
    </row>
    <row r="49" spans="1:3">
      <c r="A49" s="4" t="s">
        <v>1497</v>
      </c>
      <c r="B49" s="6" t="n">
        <v>1020530</v>
      </c>
      <c r="C49" s="6" t="n">
        <v>971395</v>
      </c>
    </row>
    <row r="50" spans="1:3">
      <c r="A50" s="4" t="s">
        <v>1498</v>
      </c>
      <c r="B50" s="4" t="s">
        <v>1523</v>
      </c>
      <c r="C50" s="4" t="s">
        <v>1524</v>
      </c>
    </row>
    <row r="51" spans="1:3">
      <c r="A51" s="4" t="s">
        <v>1510</v>
      </c>
      <c r="B51" s="6" t="n">
        <v>476567</v>
      </c>
      <c r="C51" s="6" t="n">
        <v>412647</v>
      </c>
    </row>
    <row r="52" spans="1:3">
      <c r="A52" s="4" t="s">
        <v>1502</v>
      </c>
      <c r="B52" s="4" t="s">
        <v>1515</v>
      </c>
      <c r="C52" s="4" t="s">
        <v>1516</v>
      </c>
    </row>
    <row r="53" spans="1:3">
      <c r="A53" s="4" t="s">
        <v>1505</v>
      </c>
      <c r="B53" s="6" t="n">
        <v>485912</v>
      </c>
      <c r="C53" s="6" t="n">
        <v>466470</v>
      </c>
    </row>
    <row r="54" spans="1:3">
      <c r="A54" s="4" t="s">
        <v>1506</v>
      </c>
      <c r="B54" s="4" t="s">
        <v>1525</v>
      </c>
      <c r="C54" s="4" t="s">
        <v>1525</v>
      </c>
    </row>
    <row r="55" spans="1:3">
      <c r="A55" s="3" t="s">
        <v>1491</v>
      </c>
    </row>
    <row r="56" spans="1:3">
      <c r="A56" s="4" t="s">
        <v>1497</v>
      </c>
      <c r="B56" s="6" t="n">
        <v>1128405</v>
      </c>
      <c r="C56" s="6" t="n">
        <v>1079270</v>
      </c>
    </row>
    <row r="57" spans="1:3">
      <c r="A57" s="4" t="s">
        <v>1498</v>
      </c>
      <c r="B57" s="4" t="s">
        <v>1526</v>
      </c>
      <c r="C57" s="4" t="s">
        <v>1527</v>
      </c>
    </row>
    <row r="58" spans="1:3">
      <c r="A58" s="4" t="s">
        <v>1510</v>
      </c>
      <c r="B58" s="6" t="n">
        <v>379342</v>
      </c>
      <c r="C58" s="6" t="n">
        <v>369735</v>
      </c>
    </row>
    <row r="59" spans="1:3">
      <c r="A59" s="4" t="s">
        <v>1502</v>
      </c>
      <c r="B59" s="4" t="s">
        <v>976</v>
      </c>
      <c r="C59" s="4" t="s">
        <v>976</v>
      </c>
    </row>
    <row r="60" spans="1:3">
      <c r="A60" s="4" t="s">
        <v>1505</v>
      </c>
      <c r="B60" s="6" t="n">
        <v>474177</v>
      </c>
      <c r="C60" s="6" t="n">
        <v>462169</v>
      </c>
    </row>
    <row r="61" spans="1:3">
      <c r="A61" s="4" t="s">
        <v>1506</v>
      </c>
      <c r="B61" s="4" t="s">
        <v>1243</v>
      </c>
      <c r="C61" s="4" t="s">
        <v>12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8</v>
      </c>
      <c r="B1" s="2" t="s">
        <v>2</v>
      </c>
      <c r="C1" s="2" t="s">
        <v>33</v>
      </c>
      <c r="D1" s="2" t="s">
        <v>76</v>
      </c>
      <c r="E1" s="2" t="s">
        <v>601</v>
      </c>
    </row>
    <row r="2" spans="1:5">
      <c r="A2" s="3" t="s">
        <v>1529</v>
      </c>
    </row>
    <row r="3" spans="1:5">
      <c r="A3" s="4" t="s">
        <v>1530</v>
      </c>
      <c r="B3" s="6" t="n">
        <v>1257638</v>
      </c>
      <c r="C3" s="6" t="n">
        <v>1207724</v>
      </c>
      <c r="D3" s="6" t="n">
        <v>1170663</v>
      </c>
      <c r="E3" s="6" t="n">
        <v>1163163</v>
      </c>
    </row>
    <row r="4" spans="1:5">
      <c r="A4" s="4" t="s">
        <v>1531</v>
      </c>
    </row>
    <row r="5" spans="1:5">
      <c r="A5" s="3" t="s">
        <v>1529</v>
      </c>
    </row>
    <row r="6" spans="1:5">
      <c r="A6" s="4" t="s">
        <v>1530</v>
      </c>
      <c r="B6" s="5" t="n">
        <v>-6832</v>
      </c>
      <c r="C6" s="5" t="n">
        <v>-4409</v>
      </c>
      <c r="D6" s="5" t="n">
        <v>395</v>
      </c>
      <c r="E6" s="5" t="n">
        <v>3325</v>
      </c>
    </row>
    <row r="7" spans="1:5">
      <c r="A7" s="4" t="s">
        <v>1532</v>
      </c>
    </row>
    <row r="8" spans="1:5">
      <c r="A8" s="3" t="s">
        <v>1529</v>
      </c>
    </row>
    <row r="9" spans="1:5">
      <c r="A9" s="4" t="s">
        <v>1530</v>
      </c>
      <c r="B9" s="5" t="n">
        <v>0</v>
      </c>
      <c r="C9" s="5" t="n">
        <v>-691</v>
      </c>
      <c r="D9" s="5" t="n">
        <v>-1778</v>
      </c>
      <c r="E9" s="5" t="n">
        <v>-2779</v>
      </c>
    </row>
    <row r="10" spans="1:5">
      <c r="A10" s="4" t="s">
        <v>1533</v>
      </c>
    </row>
    <row r="11" spans="1:5">
      <c r="A11" s="3" t="s">
        <v>1529</v>
      </c>
    </row>
    <row r="12" spans="1:5">
      <c r="A12" s="4" t="s">
        <v>1530</v>
      </c>
      <c r="B12" s="5" t="n">
        <v>-32864</v>
      </c>
      <c r="C12" s="5" t="n">
        <v>-26980</v>
      </c>
      <c r="D12" s="5" t="n">
        <v>-26608</v>
      </c>
      <c r="E12" s="5" t="n">
        <v>-25081</v>
      </c>
    </row>
    <row r="13" spans="1:5">
      <c r="A13" s="4" t="s">
        <v>1534</v>
      </c>
    </row>
    <row r="14" spans="1:5">
      <c r="A14" s="3" t="s">
        <v>1529</v>
      </c>
    </row>
    <row r="15" spans="1:5">
      <c r="A15" s="4" t="s">
        <v>1530</v>
      </c>
      <c r="B15" s="6" t="n">
        <v>-39696</v>
      </c>
      <c r="C15" s="6" t="n">
        <v>-32080</v>
      </c>
      <c r="D15" s="6" t="n">
        <v>-27991</v>
      </c>
      <c r="E15" s="6" t="n">
        <v>-245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3</v>
      </c>
      <c r="D2" s="2" t="s">
        <v>76</v>
      </c>
    </row>
    <row r="3" spans="1:4">
      <c r="A3" s="3" t="s">
        <v>1529</v>
      </c>
    </row>
    <row r="4" spans="1:4">
      <c r="A4" s="4" t="s">
        <v>161</v>
      </c>
      <c r="B4" s="6" t="n">
        <v>-6746</v>
      </c>
    </row>
    <row r="5" spans="1:4">
      <c r="A5" s="3" t="s">
        <v>1536</v>
      </c>
    </row>
    <row r="6" spans="1:4">
      <c r="A6" s="4" t="s">
        <v>1537</v>
      </c>
      <c r="B6" s="5" t="n">
        <v>1207724</v>
      </c>
      <c r="C6" s="6" t="n">
        <v>1170663</v>
      </c>
      <c r="D6" s="6" t="n">
        <v>1163163</v>
      </c>
    </row>
    <row r="7" spans="1:4">
      <c r="A7" s="4" t="s">
        <v>1538</v>
      </c>
      <c r="B7" s="5" t="n">
        <v>-1618</v>
      </c>
    </row>
    <row r="8" spans="1:4">
      <c r="A8" s="4" t="s">
        <v>1539</v>
      </c>
      <c r="B8" s="5" t="n">
        <v>748</v>
      </c>
    </row>
    <row r="9" spans="1:4">
      <c r="A9" s="4" t="s">
        <v>1540</v>
      </c>
      <c r="B9" s="5" t="n">
        <v>-7616</v>
      </c>
    </row>
    <row r="10" spans="1:4">
      <c r="A10" s="4" t="s">
        <v>136</v>
      </c>
      <c r="B10" s="5" t="n">
        <v>-870</v>
      </c>
      <c r="C10" s="5" t="n">
        <v>-4089</v>
      </c>
      <c r="D10" s="5" t="n">
        <v>-3456</v>
      </c>
    </row>
    <row r="11" spans="1:4">
      <c r="A11" s="4" t="s">
        <v>1541</v>
      </c>
      <c r="B11" s="5" t="n">
        <v>1257638</v>
      </c>
      <c r="C11" s="5" t="n">
        <v>1207724</v>
      </c>
      <c r="D11" s="5" t="n">
        <v>1170663</v>
      </c>
    </row>
    <row r="12" spans="1:4">
      <c r="A12" s="4" t="s">
        <v>1542</v>
      </c>
      <c r="B12" s="5" t="n">
        <v>155</v>
      </c>
      <c r="C12" s="5" t="n">
        <v>2326</v>
      </c>
      <c r="D12" s="5" t="n">
        <v>202</v>
      </c>
    </row>
    <row r="13" spans="1:4">
      <c r="A13" s="4" t="s">
        <v>140</v>
      </c>
      <c r="B13" s="5" t="n">
        <v>-60</v>
      </c>
      <c r="C13" s="5" t="n">
        <v>-1488</v>
      </c>
      <c r="D13" s="5" t="n">
        <v>-129</v>
      </c>
    </row>
    <row r="14" spans="1:4">
      <c r="A14" s="4" t="s">
        <v>1543</v>
      </c>
      <c r="B14" s="5" t="n">
        <v>903</v>
      </c>
      <c r="C14" s="5" t="n">
        <v>882</v>
      </c>
      <c r="D14" s="5" t="n">
        <v>872</v>
      </c>
    </row>
    <row r="15" spans="1:4">
      <c r="A15" s="4" t="s">
        <v>143</v>
      </c>
      <c r="B15" s="5" t="n">
        <v>746</v>
      </c>
      <c r="C15" s="5" t="n">
        <v>613</v>
      </c>
      <c r="D15" s="5" t="n">
        <v>606</v>
      </c>
    </row>
    <row r="16" spans="1:4">
      <c r="A16" s="4" t="s">
        <v>1531</v>
      </c>
    </row>
    <row r="17" spans="1:4">
      <c r="A17" s="3" t="s">
        <v>1529</v>
      </c>
    </row>
    <row r="18" spans="1:4">
      <c r="A18" s="4" t="s">
        <v>161</v>
      </c>
      <c r="B18" s="5" t="n">
        <v>-991</v>
      </c>
    </row>
    <row r="19" spans="1:4">
      <c r="A19" s="3" t="s">
        <v>1536</v>
      </c>
    </row>
    <row r="20" spans="1:4">
      <c r="A20" s="4" t="s">
        <v>1537</v>
      </c>
      <c r="B20" s="5" t="n">
        <v>-4409</v>
      </c>
      <c r="C20" s="5" t="n">
        <v>395</v>
      </c>
      <c r="D20" s="5" t="n">
        <v>3325</v>
      </c>
    </row>
    <row r="21" spans="1:4">
      <c r="A21" s="4" t="s">
        <v>1538</v>
      </c>
      <c r="B21" s="5" t="n">
        <v>-1277</v>
      </c>
      <c r="C21" s="5" t="n">
        <v>-2478</v>
      </c>
      <c r="D21" s="5" t="n">
        <v>-2728</v>
      </c>
    </row>
    <row r="22" spans="1:4">
      <c r="A22" s="4" t="s">
        <v>1539</v>
      </c>
      <c r="B22" s="5" t="n">
        <v>-155</v>
      </c>
      <c r="C22" s="5" t="n">
        <v>-2326</v>
      </c>
      <c r="D22" s="5" t="n">
        <v>-202</v>
      </c>
    </row>
    <row r="23" spans="1:4">
      <c r="A23" s="4" t="s">
        <v>1540</v>
      </c>
      <c r="B23" s="5" t="n">
        <v>-2423</v>
      </c>
    </row>
    <row r="24" spans="1:4">
      <c r="A24" s="4" t="s">
        <v>136</v>
      </c>
      <c r="C24" s="5" t="n">
        <v>-4804</v>
      </c>
      <c r="D24" s="5" t="n">
        <v>-2930</v>
      </c>
    </row>
    <row r="25" spans="1:4">
      <c r="A25" s="4" t="s">
        <v>1541</v>
      </c>
      <c r="B25" s="5" t="n">
        <v>-6832</v>
      </c>
      <c r="C25" s="5" t="n">
        <v>-4409</v>
      </c>
      <c r="D25" s="5" t="n">
        <v>395</v>
      </c>
    </row>
    <row r="26" spans="1:4">
      <c r="A26" s="4" t="s">
        <v>1542</v>
      </c>
      <c r="B26" s="5" t="n">
        <v>215</v>
      </c>
      <c r="C26" s="5" t="n">
        <v>3814</v>
      </c>
      <c r="D26" s="5" t="n">
        <v>-331</v>
      </c>
    </row>
    <row r="27" spans="1:4">
      <c r="A27" s="4" t="s">
        <v>140</v>
      </c>
      <c r="B27" s="5" t="n">
        <v>-60</v>
      </c>
      <c r="C27" s="5" t="n">
        <v>1488</v>
      </c>
      <c r="D27" s="5" t="n">
        <v>-129</v>
      </c>
    </row>
    <row r="28" spans="1:4">
      <c r="A28" s="4" t="s">
        <v>1532</v>
      </c>
    </row>
    <row r="29" spans="1:4">
      <c r="A29" s="3" t="s">
        <v>1529</v>
      </c>
    </row>
    <row r="30" spans="1:4">
      <c r="A30" s="4" t="s">
        <v>161</v>
      </c>
      <c r="B30" s="5" t="n">
        <v>-149</v>
      </c>
    </row>
    <row r="31" spans="1:4">
      <c r="A31" s="3" t="s">
        <v>1536</v>
      </c>
    </row>
    <row r="32" spans="1:4">
      <c r="A32" s="4" t="s">
        <v>1537</v>
      </c>
      <c r="B32" s="5" t="n">
        <v>-691</v>
      </c>
      <c r="C32" s="5" t="n">
        <v>-1778</v>
      </c>
      <c r="D32" s="5" t="n">
        <v>-2779</v>
      </c>
    </row>
    <row r="33" spans="1:4">
      <c r="A33" s="4" t="s">
        <v>1538</v>
      </c>
      <c r="B33" s="5" t="n">
        <v>840</v>
      </c>
      <c r="C33" s="5" t="n">
        <v>1087</v>
      </c>
      <c r="D33" s="5" t="n">
        <v>1001</v>
      </c>
    </row>
    <row r="34" spans="1:4">
      <c r="A34" s="4" t="s">
        <v>1539</v>
      </c>
      <c r="B34" s="5" t="n">
        <v>0</v>
      </c>
      <c r="C34" s="5" t="n">
        <v>0</v>
      </c>
      <c r="D34" s="5" t="n">
        <v>0</v>
      </c>
    </row>
    <row r="35" spans="1:4">
      <c r="A35" s="4" t="s">
        <v>1540</v>
      </c>
      <c r="B35" s="5" t="n">
        <v>691</v>
      </c>
    </row>
    <row r="36" spans="1:4">
      <c r="A36" s="4" t="s">
        <v>136</v>
      </c>
      <c r="C36" s="5" t="n">
        <v>1087</v>
      </c>
      <c r="D36" s="5" t="n">
        <v>1001</v>
      </c>
    </row>
    <row r="37" spans="1:4">
      <c r="A37" s="4" t="s">
        <v>1541</v>
      </c>
      <c r="B37" s="5" t="n">
        <v>0</v>
      </c>
      <c r="C37" s="5" t="n">
        <v>-691</v>
      </c>
      <c r="D37" s="5" t="n">
        <v>-1778</v>
      </c>
    </row>
    <row r="38" spans="1:4">
      <c r="A38" s="4" t="s">
        <v>1533</v>
      </c>
    </row>
    <row r="39" spans="1:4">
      <c r="A39" s="3" t="s">
        <v>1529</v>
      </c>
    </row>
    <row r="40" spans="1:4">
      <c r="A40" s="4" t="s">
        <v>161</v>
      </c>
      <c r="B40" s="5" t="n">
        <v>-5606</v>
      </c>
    </row>
    <row r="41" spans="1:4">
      <c r="A41" s="3" t="s">
        <v>1536</v>
      </c>
    </row>
    <row r="42" spans="1:4">
      <c r="A42" s="4" t="s">
        <v>1537</v>
      </c>
      <c r="B42" s="5" t="n">
        <v>-26980</v>
      </c>
      <c r="C42" s="5" t="n">
        <v>-26608</v>
      </c>
      <c r="D42" s="5" t="n">
        <v>-25081</v>
      </c>
    </row>
    <row r="43" spans="1:4">
      <c r="A43" s="4" t="s">
        <v>1538</v>
      </c>
      <c r="B43" s="5" t="n">
        <v>-1181</v>
      </c>
      <c r="C43" s="5" t="n">
        <v>-1254</v>
      </c>
      <c r="D43" s="5" t="n">
        <v>-2399</v>
      </c>
    </row>
    <row r="44" spans="1:4">
      <c r="A44" s="4" t="s">
        <v>1539</v>
      </c>
      <c r="B44" s="5" t="n">
        <v>903</v>
      </c>
      <c r="C44" s="5" t="n">
        <v>882</v>
      </c>
      <c r="D44" s="5" t="n">
        <v>872</v>
      </c>
    </row>
    <row r="45" spans="1:4">
      <c r="A45" s="4" t="s">
        <v>1540</v>
      </c>
      <c r="B45" s="5" t="n">
        <v>-5884</v>
      </c>
    </row>
    <row r="46" spans="1:4">
      <c r="A46" s="4" t="s">
        <v>136</v>
      </c>
      <c r="C46" s="5" t="n">
        <v>-372</v>
      </c>
      <c r="D46" s="5" t="n">
        <v>-1527</v>
      </c>
    </row>
    <row r="47" spans="1:4">
      <c r="A47" s="4" t="s">
        <v>1541</v>
      </c>
      <c r="B47" s="5" t="n">
        <v>-32864</v>
      </c>
      <c r="C47" s="5" t="n">
        <v>-26980</v>
      </c>
      <c r="D47" s="5" t="n">
        <v>-26608</v>
      </c>
    </row>
    <row r="48" spans="1:4">
      <c r="A48" s="4" t="s">
        <v>1543</v>
      </c>
      <c r="B48" s="5" t="n">
        <v>2323</v>
      </c>
      <c r="C48" s="5" t="n">
        <v>2323</v>
      </c>
      <c r="D48" s="5" t="n">
        <v>2323</v>
      </c>
    </row>
    <row r="49" spans="1:4">
      <c r="A49" s="4" t="s">
        <v>1544</v>
      </c>
      <c r="B49" s="5" t="n">
        <v>-3568</v>
      </c>
      <c r="C49" s="5" t="n">
        <v>-3818</v>
      </c>
      <c r="D49" s="5" t="n">
        <v>-3801</v>
      </c>
    </row>
    <row r="50" spans="1:4">
      <c r="A50" s="4" t="s">
        <v>143</v>
      </c>
      <c r="B50" s="5" t="n">
        <v>361</v>
      </c>
      <c r="C50" s="5" t="n">
        <v>613</v>
      </c>
      <c r="D50" s="5" t="n">
        <v>606</v>
      </c>
    </row>
    <row r="51" spans="1:4">
      <c r="A51" s="4" t="s">
        <v>1534</v>
      </c>
    </row>
    <row r="52" spans="1:4">
      <c r="A52" s="3" t="s">
        <v>1529</v>
      </c>
    </row>
    <row r="53" spans="1:4">
      <c r="A53" s="4" t="s">
        <v>161</v>
      </c>
      <c r="B53" s="5" t="n">
        <v>-6746</v>
      </c>
    </row>
    <row r="54" spans="1:4">
      <c r="A54" s="3" t="s">
        <v>1536</v>
      </c>
    </row>
    <row r="55" spans="1:4">
      <c r="A55" s="4" t="s">
        <v>1537</v>
      </c>
      <c r="B55" s="5" t="n">
        <v>-32080</v>
      </c>
      <c r="C55" s="5" t="n">
        <v>-27991</v>
      </c>
      <c r="D55" s="5" t="n">
        <v>-24535</v>
      </c>
    </row>
    <row r="56" spans="1:4">
      <c r="A56" s="4" t="s">
        <v>1538</v>
      </c>
      <c r="C56" s="5" t="n">
        <v>-2645</v>
      </c>
      <c r="D56" s="5" t="n">
        <v>-4126</v>
      </c>
    </row>
    <row r="57" spans="1:4">
      <c r="A57" s="4" t="s">
        <v>1539</v>
      </c>
      <c r="C57" s="5" t="n">
        <v>-1444</v>
      </c>
      <c r="D57" s="5" t="n">
        <v>670</v>
      </c>
    </row>
    <row r="58" spans="1:4">
      <c r="A58" s="4" t="s">
        <v>136</v>
      </c>
      <c r="B58" s="5" t="n">
        <v>-870</v>
      </c>
      <c r="C58" s="5" t="n">
        <v>-4089</v>
      </c>
      <c r="D58" s="5" t="n">
        <v>-3456</v>
      </c>
    </row>
    <row r="59" spans="1:4">
      <c r="A59" s="4" t="s">
        <v>1541</v>
      </c>
      <c r="B59" s="6" t="n">
        <v>-39696</v>
      </c>
      <c r="C59" s="6" t="n">
        <v>-32080</v>
      </c>
      <c r="D59" s="6" t="n">
        <v>-2799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5</v>
      </c>
      <c r="B1" s="2" t="s">
        <v>2</v>
      </c>
      <c r="C1" s="2" t="s">
        <v>33</v>
      </c>
      <c r="D1" s="2" t="s">
        <v>76</v>
      </c>
      <c r="E1" s="2" t="s">
        <v>601</v>
      </c>
    </row>
    <row r="2" spans="1:5">
      <c r="A2" s="3" t="s">
        <v>34</v>
      </c>
    </row>
    <row r="3" spans="1:5">
      <c r="A3" s="4" t="s">
        <v>35</v>
      </c>
      <c r="B3" s="6" t="n">
        <v>68789</v>
      </c>
      <c r="C3" s="6" t="n">
        <v>77710</v>
      </c>
      <c r="D3" s="6" t="n">
        <v>389867</v>
      </c>
      <c r="E3" s="6" t="n">
        <v>167408</v>
      </c>
    </row>
    <row r="4" spans="1:5">
      <c r="A4" s="4" t="s">
        <v>36</v>
      </c>
      <c r="B4" s="5" t="n">
        <v>801450</v>
      </c>
      <c r="C4" s="5" t="n">
        <v>792535</v>
      </c>
    </row>
    <row r="5" spans="1:5">
      <c r="A5" s="4" t="s">
        <v>46</v>
      </c>
      <c r="B5" s="5" t="n">
        <v>34211</v>
      </c>
      <c r="C5" s="5" t="n">
        <v>30066</v>
      </c>
    </row>
    <row r="6" spans="1:5">
      <c r="A6" s="4" t="s">
        <v>47</v>
      </c>
      <c r="B6" s="5" t="n">
        <v>9607773</v>
      </c>
      <c r="C6" s="5" t="n">
        <v>9363934</v>
      </c>
    </row>
    <row r="7" spans="1:5">
      <c r="A7" s="3" t="s">
        <v>48</v>
      </c>
    </row>
    <row r="8" spans="1:5">
      <c r="A8" s="4" t="s">
        <v>1546</v>
      </c>
      <c r="B8" s="5" t="n">
        <v>111213</v>
      </c>
      <c r="C8" s="5" t="n">
        <v>111213</v>
      </c>
    </row>
    <row r="9" spans="1:5">
      <c r="A9" s="4" t="s">
        <v>53</v>
      </c>
      <c r="B9" s="5" t="n">
        <v>66312</v>
      </c>
      <c r="C9" s="5" t="n">
        <v>68485</v>
      </c>
    </row>
    <row r="10" spans="1:5">
      <c r="A10" s="4" t="s">
        <v>55</v>
      </c>
      <c r="B10" s="5" t="n">
        <v>8350135</v>
      </c>
      <c r="C10" s="5" t="n">
        <v>8156210</v>
      </c>
    </row>
    <row r="11" spans="1:5">
      <c r="A11" s="4" t="s">
        <v>1530</v>
      </c>
      <c r="B11" s="5" t="n">
        <v>1257638</v>
      </c>
      <c r="C11" s="5" t="n">
        <v>1207724</v>
      </c>
      <c r="D11" s="5" t="n">
        <v>1170663</v>
      </c>
      <c r="E11" s="5" t="n">
        <v>1163163</v>
      </c>
    </row>
    <row r="12" spans="1:5">
      <c r="A12" s="4" t="s">
        <v>63</v>
      </c>
      <c r="B12" s="5" t="n">
        <v>9607773</v>
      </c>
      <c r="C12" s="5" t="n">
        <v>9363934</v>
      </c>
    </row>
    <row r="13" spans="1:5">
      <c r="A13" s="4" t="s">
        <v>1547</v>
      </c>
    </row>
    <row r="14" spans="1:5">
      <c r="A14" s="3" t="s">
        <v>34</v>
      </c>
    </row>
    <row r="15" spans="1:5">
      <c r="A15" s="4" t="s">
        <v>35</v>
      </c>
      <c r="B15" s="5" t="n">
        <v>155524</v>
      </c>
      <c r="C15" s="5" t="n">
        <v>26088</v>
      </c>
      <c r="D15" s="6" t="n">
        <v>34521</v>
      </c>
      <c r="E15" s="6" t="n">
        <v>91056</v>
      </c>
    </row>
    <row r="16" spans="1:5">
      <c r="A16" s="4" t="s">
        <v>36</v>
      </c>
      <c r="B16" s="5" t="n">
        <v>0</v>
      </c>
      <c r="C16" s="5" t="n">
        <v>545</v>
      </c>
    </row>
    <row r="17" spans="1:5">
      <c r="A17" s="4" t="s">
        <v>1548</v>
      </c>
      <c r="B17" s="5" t="n">
        <v>1211258</v>
      </c>
      <c r="C17" s="5" t="n">
        <v>1200799</v>
      </c>
    </row>
    <row r="18" spans="1:5">
      <c r="A18" s="4" t="s">
        <v>46</v>
      </c>
      <c r="B18" s="5" t="n">
        <v>2298</v>
      </c>
      <c r="C18" s="5" t="n">
        <v>92712</v>
      </c>
    </row>
    <row r="19" spans="1:5">
      <c r="A19" s="4" t="s">
        <v>47</v>
      </c>
      <c r="B19" s="5" t="n">
        <v>1369080</v>
      </c>
      <c r="C19" s="5" t="n">
        <v>1320144</v>
      </c>
    </row>
    <row r="20" spans="1:5">
      <c r="A20" s="3" t="s">
        <v>48</v>
      </c>
    </row>
    <row r="21" spans="1:5">
      <c r="A21" s="4" t="s">
        <v>1546</v>
      </c>
      <c r="B21" s="5" t="n">
        <v>111213</v>
      </c>
      <c r="C21" s="5" t="n">
        <v>111213</v>
      </c>
    </row>
    <row r="22" spans="1:5">
      <c r="A22" s="4" t="s">
        <v>53</v>
      </c>
      <c r="B22" s="5" t="n">
        <v>230</v>
      </c>
      <c r="C22" s="5" t="n">
        <v>1207</v>
      </c>
    </row>
    <row r="23" spans="1:5">
      <c r="A23" s="4" t="s">
        <v>55</v>
      </c>
      <c r="B23" s="5" t="n">
        <v>111443</v>
      </c>
      <c r="C23" s="5" t="n">
        <v>112420</v>
      </c>
    </row>
    <row r="24" spans="1:5">
      <c r="A24" s="4" t="s">
        <v>1530</v>
      </c>
      <c r="B24" s="5" t="n">
        <v>1257637</v>
      </c>
      <c r="C24" s="5" t="n">
        <v>1207724</v>
      </c>
    </row>
    <row r="25" spans="1:5">
      <c r="A25" s="4" t="s">
        <v>63</v>
      </c>
      <c r="B25" s="6" t="n">
        <v>1369080</v>
      </c>
      <c r="C25" s="6" t="n">
        <v>13201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49</v>
      </c>
      <c r="B1" s="2" t="s">
        <v>669</v>
      </c>
      <c r="N1" s="2" t="s">
        <v>1</v>
      </c>
    </row>
    <row r="2" spans="1:16">
      <c r="B2" s="2" t="s">
        <v>2</v>
      </c>
      <c r="C2" s="2" t="s">
        <v>670</v>
      </c>
      <c r="D2" s="2" t="s">
        <v>4</v>
      </c>
      <c r="E2" s="2" t="s">
        <v>671</v>
      </c>
      <c r="F2" s="2" t="s">
        <v>33</v>
      </c>
      <c r="G2" s="2" t="s">
        <v>672</v>
      </c>
      <c r="H2" s="2" t="s">
        <v>673</v>
      </c>
      <c r="I2" s="2" t="s">
        <v>674</v>
      </c>
      <c r="J2" s="2" t="s">
        <v>76</v>
      </c>
      <c r="K2" s="2" t="s">
        <v>675</v>
      </c>
      <c r="L2" s="2" t="s">
        <v>676</v>
      </c>
      <c r="M2" s="2" t="s">
        <v>677</v>
      </c>
      <c r="N2" s="2" t="s">
        <v>2</v>
      </c>
      <c r="O2" s="2" t="s">
        <v>33</v>
      </c>
      <c r="P2" s="2" t="s">
        <v>76</v>
      </c>
    </row>
    <row r="3" spans="1:16">
      <c r="A3" s="3" t="s">
        <v>1550</v>
      </c>
    </row>
    <row r="4" spans="1:16">
      <c r="A4" s="4" t="s">
        <v>1551</v>
      </c>
      <c r="B4" s="6" t="n">
        <v>97768</v>
      </c>
      <c r="C4" s="6" t="n">
        <v>95605</v>
      </c>
      <c r="D4" s="6" t="n">
        <v>92875</v>
      </c>
      <c r="E4" s="6" t="n">
        <v>89533</v>
      </c>
      <c r="F4" s="6" t="n">
        <v>91561</v>
      </c>
      <c r="G4" s="6" t="n">
        <v>90231</v>
      </c>
      <c r="H4" s="6" t="n">
        <v>89797</v>
      </c>
      <c r="I4" s="6" t="n">
        <v>87267</v>
      </c>
      <c r="J4" s="6" t="n">
        <v>90033</v>
      </c>
      <c r="K4" s="6" t="n">
        <v>84748</v>
      </c>
      <c r="L4" s="6" t="n">
        <v>85555</v>
      </c>
      <c r="M4" s="6" t="n">
        <v>85298</v>
      </c>
      <c r="N4" s="6" t="n">
        <v>375781</v>
      </c>
      <c r="O4" s="6" t="n">
        <v>358856</v>
      </c>
      <c r="P4" s="6" t="n">
        <v>345634</v>
      </c>
    </row>
    <row r="5" spans="1:16">
      <c r="A5" s="3" t="s">
        <v>1552</v>
      </c>
    </row>
    <row r="6" spans="1:16">
      <c r="A6" s="4" t="s">
        <v>114</v>
      </c>
      <c r="N6" s="5" t="n">
        <v>11333</v>
      </c>
      <c r="O6" s="5" t="n">
        <v>10562</v>
      </c>
      <c r="P6" s="5" t="n">
        <v>11346</v>
      </c>
    </row>
    <row r="7" spans="1:16">
      <c r="A7" s="4" t="s">
        <v>1553</v>
      </c>
      <c r="B7" s="5" t="n">
        <v>10937</v>
      </c>
      <c r="C7" s="5" t="n">
        <v>9788</v>
      </c>
      <c r="D7" s="5" t="n">
        <v>8649</v>
      </c>
      <c r="E7" s="5" t="n">
        <v>7766</v>
      </c>
      <c r="F7" s="5" t="n">
        <v>7321</v>
      </c>
      <c r="G7" s="5" t="n">
        <v>6994</v>
      </c>
      <c r="H7" s="5" t="n">
        <v>7066</v>
      </c>
      <c r="I7" s="5" t="n">
        <v>6690</v>
      </c>
      <c r="J7" s="5" t="n">
        <v>7091</v>
      </c>
      <c r="K7" s="5" t="n">
        <v>7454</v>
      </c>
      <c r="L7" s="5" t="n">
        <v>10008</v>
      </c>
      <c r="M7" s="5" t="n">
        <v>13746</v>
      </c>
      <c r="N7" s="5" t="n">
        <v>37140</v>
      </c>
      <c r="O7" s="5" t="n">
        <v>28071</v>
      </c>
      <c r="P7" s="5" t="n">
        <v>38299</v>
      </c>
    </row>
    <row r="8" spans="1:16">
      <c r="A8" s="4" t="s">
        <v>116</v>
      </c>
      <c r="B8" s="5" t="n">
        <v>34014</v>
      </c>
      <c r="C8" s="5" t="n">
        <v>34775</v>
      </c>
      <c r="D8" s="5" t="n">
        <v>33199</v>
      </c>
      <c r="E8" s="5" t="n">
        <v>31925</v>
      </c>
      <c r="F8" s="5" t="n">
        <v>28724</v>
      </c>
      <c r="G8" s="5" t="n">
        <v>36005</v>
      </c>
      <c r="H8" s="5" t="n">
        <v>45384</v>
      </c>
      <c r="I8" s="5" t="n">
        <v>25798</v>
      </c>
      <c r="J8" s="5" t="n">
        <v>36855</v>
      </c>
      <c r="K8" s="5" t="n">
        <v>18894</v>
      </c>
      <c r="L8" s="5" t="n">
        <v>-10499</v>
      </c>
      <c r="M8" s="5" t="n">
        <v>26065</v>
      </c>
      <c r="N8" s="5" t="n">
        <v>133913</v>
      </c>
      <c r="O8" s="5" t="n">
        <v>135911</v>
      </c>
      <c r="P8" s="5" t="n">
        <v>71315</v>
      </c>
    </row>
    <row r="9" spans="1:16">
      <c r="A9" s="4" t="s">
        <v>1554</v>
      </c>
      <c r="B9" s="5" t="n">
        <v>7547</v>
      </c>
      <c r="C9" s="5" t="n">
        <v>7035</v>
      </c>
      <c r="D9" s="5" t="n">
        <v>6900</v>
      </c>
      <c r="E9" s="5" t="n">
        <v>6940</v>
      </c>
      <c r="F9" s="5" t="n">
        <v>6576</v>
      </c>
      <c r="G9" s="5" t="n">
        <v>12414</v>
      </c>
      <c r="H9" s="5" t="n">
        <v>14402</v>
      </c>
      <c r="I9" s="5" t="n">
        <v>8052</v>
      </c>
      <c r="J9" s="5" t="n">
        <v>12361</v>
      </c>
      <c r="K9" s="5" t="n">
        <v>4697</v>
      </c>
      <c r="L9" s="5" t="n">
        <v>-3491</v>
      </c>
      <c r="M9" s="5" t="n">
        <v>8081</v>
      </c>
      <c r="N9" s="5" t="n">
        <v>28422</v>
      </c>
      <c r="O9" s="5" t="n">
        <v>41444</v>
      </c>
      <c r="P9" s="5" t="n">
        <v>21648</v>
      </c>
    </row>
    <row r="10" spans="1:16">
      <c r="A10" s="4" t="s">
        <v>121</v>
      </c>
      <c r="B10" s="6" t="n">
        <v>26467</v>
      </c>
      <c r="C10" s="6" t="n">
        <v>27740</v>
      </c>
      <c r="D10" s="6" t="n">
        <v>26299</v>
      </c>
      <c r="E10" s="6" t="n">
        <v>24985</v>
      </c>
      <c r="F10" s="6" t="n">
        <v>22148</v>
      </c>
      <c r="G10" s="6" t="n">
        <v>23591</v>
      </c>
      <c r="H10" s="6" t="n">
        <v>30982</v>
      </c>
      <c r="I10" s="6" t="n">
        <v>17746</v>
      </c>
      <c r="J10" s="6" t="n">
        <v>24494</v>
      </c>
      <c r="K10" s="6" t="n">
        <v>14197</v>
      </c>
      <c r="L10" s="6" t="n">
        <v>-7008</v>
      </c>
      <c r="M10" s="6" t="n">
        <v>17984</v>
      </c>
      <c r="N10" s="5" t="n">
        <v>105491</v>
      </c>
      <c r="O10" s="5" t="n">
        <v>94467</v>
      </c>
      <c r="P10" s="5" t="n">
        <v>49667</v>
      </c>
    </row>
    <row r="11" spans="1:16">
      <c r="A11" s="4" t="s">
        <v>1547</v>
      </c>
    </row>
    <row r="12" spans="1:16">
      <c r="A12" s="3" t="s">
        <v>1550</v>
      </c>
    </row>
    <row r="13" spans="1:16">
      <c r="A13" s="4" t="s">
        <v>1551</v>
      </c>
      <c r="N13" s="5" t="n">
        <v>198</v>
      </c>
      <c r="O13" s="5" t="n">
        <v>137</v>
      </c>
      <c r="P13" s="5" t="n">
        <v>737</v>
      </c>
    </row>
    <row r="14" spans="1:16">
      <c r="A14" s="4" t="s">
        <v>1555</v>
      </c>
      <c r="N14" s="5" t="n">
        <v>752</v>
      </c>
      <c r="O14" s="5" t="n">
        <v>2297</v>
      </c>
      <c r="P14" s="5" t="n">
        <v>709</v>
      </c>
    </row>
    <row r="15" spans="1:16">
      <c r="A15" s="4" t="s">
        <v>1556</v>
      </c>
      <c r="N15" s="5" t="n">
        <v>105000</v>
      </c>
      <c r="O15" s="5" t="n">
        <v>90000</v>
      </c>
      <c r="P15" s="5" t="n">
        <v>50000</v>
      </c>
    </row>
    <row r="16" spans="1:16">
      <c r="A16" s="4" t="s">
        <v>1557</v>
      </c>
      <c r="N16" s="5" t="n">
        <v>5149</v>
      </c>
      <c r="O16" s="5" t="n">
        <v>7255</v>
      </c>
      <c r="P16" s="5" t="n">
        <v>2760</v>
      </c>
    </row>
    <row r="17" spans="1:16">
      <c r="A17" s="4" t="s">
        <v>1558</v>
      </c>
      <c r="N17" s="5" t="n">
        <v>111099</v>
      </c>
      <c r="O17" s="5" t="n">
        <v>99689</v>
      </c>
      <c r="P17" s="5" t="n">
        <v>54206</v>
      </c>
    </row>
    <row r="18" spans="1:16">
      <c r="A18" s="3" t="s">
        <v>1552</v>
      </c>
    </row>
    <row r="19" spans="1:16">
      <c r="A19" s="4" t="s">
        <v>1559</v>
      </c>
      <c r="N19" s="5" t="n">
        <v>1225</v>
      </c>
      <c r="O19" s="5" t="n">
        <v>1282</v>
      </c>
      <c r="P19" s="5" t="n">
        <v>1129</v>
      </c>
    </row>
    <row r="20" spans="1:16">
      <c r="A20" s="4" t="s">
        <v>114</v>
      </c>
      <c r="N20" s="5" t="n">
        <v>660</v>
      </c>
      <c r="O20" s="5" t="n">
        <v>553</v>
      </c>
      <c r="P20" s="5" t="n">
        <v>561</v>
      </c>
    </row>
    <row r="21" spans="1:16">
      <c r="A21" s="4" t="s">
        <v>1553</v>
      </c>
      <c r="N21" s="5" t="n">
        <v>4961</v>
      </c>
      <c r="O21" s="5" t="n">
        <v>4666</v>
      </c>
      <c r="P21" s="5" t="n">
        <v>4560</v>
      </c>
    </row>
    <row r="22" spans="1:16">
      <c r="A22" s="4" t="s">
        <v>1560</v>
      </c>
      <c r="N22" s="5" t="n">
        <v>6846</v>
      </c>
      <c r="O22" s="5" t="n">
        <v>6501</v>
      </c>
      <c r="P22" s="5" t="n">
        <v>6250</v>
      </c>
    </row>
    <row r="23" spans="1:16">
      <c r="A23" s="4" t="s">
        <v>116</v>
      </c>
      <c r="N23" s="5" t="n">
        <v>104253</v>
      </c>
      <c r="O23" s="5" t="n">
        <v>93188</v>
      </c>
      <c r="P23" s="5" t="n">
        <v>47956</v>
      </c>
    </row>
    <row r="24" spans="1:16">
      <c r="A24" s="4" t="s">
        <v>1554</v>
      </c>
      <c r="N24" s="5" t="n">
        <v>-1238</v>
      </c>
      <c r="O24" s="5" t="n">
        <v>-1279</v>
      </c>
      <c r="P24" s="5" t="n">
        <v>-1711</v>
      </c>
    </row>
    <row r="25" spans="1:16">
      <c r="A25" s="4" t="s">
        <v>121</v>
      </c>
      <c r="N25" s="6" t="n">
        <v>105491</v>
      </c>
      <c r="O25" s="6" t="n">
        <v>94467</v>
      </c>
      <c r="P25" s="6" t="n">
        <v>49667</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61</v>
      </c>
      <c r="B1" s="2" t="s">
        <v>669</v>
      </c>
      <c r="N1" s="2" t="s">
        <v>1</v>
      </c>
    </row>
    <row r="2" spans="1:16">
      <c r="B2" s="2" t="s">
        <v>2</v>
      </c>
      <c r="C2" s="2" t="s">
        <v>670</v>
      </c>
      <c r="D2" s="2" t="s">
        <v>4</v>
      </c>
      <c r="E2" s="2" t="s">
        <v>671</v>
      </c>
      <c r="F2" s="2" t="s">
        <v>33</v>
      </c>
      <c r="G2" s="2" t="s">
        <v>672</v>
      </c>
      <c r="H2" s="2" t="s">
        <v>673</v>
      </c>
      <c r="I2" s="2" t="s">
        <v>674</v>
      </c>
      <c r="J2" s="2" t="s">
        <v>76</v>
      </c>
      <c r="K2" s="2" t="s">
        <v>675</v>
      </c>
      <c r="L2" s="2" t="s">
        <v>676</v>
      </c>
      <c r="M2" s="2" t="s">
        <v>677</v>
      </c>
      <c r="N2" s="2" t="s">
        <v>2</v>
      </c>
      <c r="O2" s="2" t="s">
        <v>33</v>
      </c>
      <c r="P2" s="2" t="s">
        <v>76</v>
      </c>
    </row>
    <row r="3" spans="1:16">
      <c r="A3" s="3" t="s">
        <v>170</v>
      </c>
    </row>
    <row r="4" spans="1:16">
      <c r="A4" s="4" t="s">
        <v>126</v>
      </c>
      <c r="B4" s="6" t="n">
        <v>26467</v>
      </c>
      <c r="C4" s="6" t="n">
        <v>27740</v>
      </c>
      <c r="D4" s="6" t="n">
        <v>26299</v>
      </c>
      <c r="E4" s="6" t="n">
        <v>24985</v>
      </c>
      <c r="F4" s="6" t="n">
        <v>22148</v>
      </c>
      <c r="G4" s="6" t="n">
        <v>23591</v>
      </c>
      <c r="H4" s="6" t="n">
        <v>30982</v>
      </c>
      <c r="I4" s="6" t="n">
        <v>17746</v>
      </c>
      <c r="J4" s="6" t="n">
        <v>24494</v>
      </c>
      <c r="K4" s="6" t="n">
        <v>14197</v>
      </c>
      <c r="L4" s="6" t="n">
        <v>-7008</v>
      </c>
      <c r="M4" s="6" t="n">
        <v>17984</v>
      </c>
      <c r="N4" s="6" t="n">
        <v>105491</v>
      </c>
      <c r="O4" s="6" t="n">
        <v>94467</v>
      </c>
      <c r="P4" s="6" t="n">
        <v>49667</v>
      </c>
    </row>
    <row r="5" spans="1:16">
      <c r="A5" s="3" t="s">
        <v>171</v>
      </c>
    </row>
    <row r="6" spans="1:16">
      <c r="A6" s="4" t="s">
        <v>1562</v>
      </c>
      <c r="N6" s="5" t="n">
        <v>7023</v>
      </c>
      <c r="O6" s="5" t="n">
        <v>4894</v>
      </c>
      <c r="P6" s="5" t="n">
        <v>10916</v>
      </c>
    </row>
    <row r="7" spans="1:16">
      <c r="A7" s="4" t="s">
        <v>1563</v>
      </c>
      <c r="N7" s="5" t="n">
        <v>-157</v>
      </c>
      <c r="O7" s="5" t="n">
        <v>-1148</v>
      </c>
      <c r="P7" s="5" t="n">
        <v>-625</v>
      </c>
    </row>
    <row r="8" spans="1:16">
      <c r="A8" s="4" t="s">
        <v>183</v>
      </c>
      <c r="N8" s="5" t="n">
        <v>138909</v>
      </c>
      <c r="O8" s="5" t="n">
        <v>151798</v>
      </c>
      <c r="P8" s="5" t="n">
        <v>135712</v>
      </c>
    </row>
    <row r="9" spans="1:16">
      <c r="A9" s="3" t="s">
        <v>184</v>
      </c>
    </row>
    <row r="10" spans="1:16">
      <c r="A10" s="4" t="s">
        <v>1564</v>
      </c>
      <c r="N10" s="5" t="n">
        <v>5206</v>
      </c>
      <c r="O10" s="5" t="n">
        <v>36811</v>
      </c>
      <c r="P10" s="5" t="n">
        <v>1951</v>
      </c>
    </row>
    <row r="11" spans="1:16">
      <c r="A11" s="4" t="s">
        <v>197</v>
      </c>
      <c r="N11" s="5" t="n">
        <v>-281913</v>
      </c>
      <c r="O11" s="5" t="n">
        <v>-104040</v>
      </c>
      <c r="P11" s="5" t="n">
        <v>1150598</v>
      </c>
    </row>
    <row r="12" spans="1:16">
      <c r="A12" s="3" t="s">
        <v>198</v>
      </c>
    </row>
    <row r="13" spans="1:16">
      <c r="A13" s="4" t="s">
        <v>1565</v>
      </c>
      <c r="N13" s="5" t="n">
        <v>-69921</v>
      </c>
      <c r="O13" s="5" t="n">
        <v>-65212</v>
      </c>
      <c r="P13" s="5" t="n">
        <v>-60156</v>
      </c>
    </row>
    <row r="14" spans="1:16">
      <c r="A14" s="4" t="s">
        <v>154</v>
      </c>
      <c r="N14" s="5" t="n">
        <v>0</v>
      </c>
      <c r="O14" s="5" t="n">
        <v>0</v>
      </c>
      <c r="P14" s="5" t="n">
        <v>-1752</v>
      </c>
    </row>
    <row r="15" spans="1:16">
      <c r="A15" s="4" t="s">
        <v>205</v>
      </c>
      <c r="N15" s="5" t="n">
        <v>0</v>
      </c>
      <c r="O15" s="5" t="n">
        <v>0</v>
      </c>
      <c r="P15" s="5" t="n">
        <v>1425</v>
      </c>
    </row>
    <row r="16" spans="1:16">
      <c r="A16" s="4" t="s">
        <v>1566</v>
      </c>
      <c r="N16" s="5" t="n">
        <v>8190</v>
      </c>
      <c r="O16" s="5" t="n">
        <v>7001</v>
      </c>
      <c r="P16" s="5" t="n">
        <v>10856</v>
      </c>
    </row>
    <row r="17" spans="1:16">
      <c r="A17" s="4" t="s">
        <v>206</v>
      </c>
      <c r="N17" s="5" t="n">
        <v>134083</v>
      </c>
      <c r="O17" s="5" t="n">
        <v>-359915</v>
      </c>
      <c r="P17" s="5" t="n">
        <v>-1063851</v>
      </c>
    </row>
    <row r="18" spans="1:16">
      <c r="A18" s="4" t="s">
        <v>208</v>
      </c>
      <c r="N18" s="5" t="n">
        <v>-8921</v>
      </c>
      <c r="O18" s="5" t="n">
        <v>-312157</v>
      </c>
      <c r="P18" s="5" t="n">
        <v>222459</v>
      </c>
    </row>
    <row r="19" spans="1:16">
      <c r="A19" s="4" t="s">
        <v>207</v>
      </c>
      <c r="E19" s="5" t="n">
        <v>77710</v>
      </c>
      <c r="I19" s="5" t="n">
        <v>389867</v>
      </c>
      <c r="M19" s="5" t="n">
        <v>167408</v>
      </c>
      <c r="N19" s="5" t="n">
        <v>77710</v>
      </c>
      <c r="O19" s="5" t="n">
        <v>389867</v>
      </c>
      <c r="P19" s="5" t="n">
        <v>167408</v>
      </c>
    </row>
    <row r="20" spans="1:16">
      <c r="A20" s="4" t="s">
        <v>209</v>
      </c>
      <c r="B20" s="5" t="n">
        <v>68789</v>
      </c>
      <c r="F20" s="5" t="n">
        <v>77710</v>
      </c>
      <c r="J20" s="5" t="n">
        <v>389867</v>
      </c>
      <c r="N20" s="5" t="n">
        <v>68789</v>
      </c>
      <c r="O20" s="5" t="n">
        <v>77710</v>
      </c>
      <c r="P20" s="5" t="n">
        <v>389867</v>
      </c>
    </row>
    <row r="21" spans="1:16">
      <c r="A21" s="4" t="s">
        <v>1547</v>
      </c>
    </row>
    <row r="22" spans="1:16">
      <c r="A22" s="3" t="s">
        <v>170</v>
      </c>
    </row>
    <row r="23" spans="1:16">
      <c r="A23" s="4" t="s">
        <v>126</v>
      </c>
      <c r="N23" s="5" t="n">
        <v>105491</v>
      </c>
      <c r="O23" s="5" t="n">
        <v>94467</v>
      </c>
      <c r="P23" s="5" t="n">
        <v>49667</v>
      </c>
    </row>
    <row r="24" spans="1:16">
      <c r="A24" s="3" t="s">
        <v>171</v>
      </c>
    </row>
    <row r="25" spans="1:16">
      <c r="A25" s="4" t="s">
        <v>1567</v>
      </c>
      <c r="N25" s="5" t="n">
        <v>-5149</v>
      </c>
      <c r="O25" s="5" t="n">
        <v>-7255</v>
      </c>
      <c r="P25" s="5" t="n">
        <v>-2760</v>
      </c>
    </row>
    <row r="26" spans="1:16">
      <c r="A26" s="4" t="s">
        <v>1562</v>
      </c>
      <c r="N26" s="5" t="n">
        <v>0</v>
      </c>
      <c r="O26" s="5" t="n">
        <v>4894</v>
      </c>
      <c r="P26" s="5" t="n">
        <v>10916</v>
      </c>
    </row>
    <row r="27" spans="1:16">
      <c r="A27" s="4" t="s">
        <v>1563</v>
      </c>
      <c r="N27" s="5" t="n">
        <v>-146</v>
      </c>
      <c r="O27" s="5" t="n">
        <v>-1615</v>
      </c>
      <c r="P27" s="5" t="n">
        <v>-43</v>
      </c>
    </row>
    <row r="28" spans="1:16">
      <c r="A28" s="4" t="s">
        <v>1568</v>
      </c>
      <c r="N28" s="5" t="n">
        <v>91520</v>
      </c>
      <c r="O28" s="5" t="n">
        <v>-43513</v>
      </c>
      <c r="P28" s="5" t="n">
        <v>-63533</v>
      </c>
    </row>
    <row r="29" spans="1:16">
      <c r="A29" s="4" t="s">
        <v>183</v>
      </c>
      <c r="N29" s="5" t="n">
        <v>191716</v>
      </c>
      <c r="O29" s="5" t="n">
        <v>46978</v>
      </c>
      <c r="P29" s="5" t="n">
        <v>-5753</v>
      </c>
    </row>
    <row r="30" spans="1:16">
      <c r="A30" s="3" t="s">
        <v>184</v>
      </c>
    </row>
    <row r="31" spans="1:16">
      <c r="A31" s="4" t="s">
        <v>1564</v>
      </c>
      <c r="N31" s="5" t="n">
        <v>-550</v>
      </c>
      <c r="O31" s="5" t="n">
        <v>2800</v>
      </c>
      <c r="P31" s="5" t="n">
        <v>-1952</v>
      </c>
    </row>
    <row r="32" spans="1:16">
      <c r="A32" s="4" t="s">
        <v>197</v>
      </c>
      <c r="N32" s="5" t="n">
        <v>-550</v>
      </c>
      <c r="O32" s="5" t="n">
        <v>2800</v>
      </c>
      <c r="P32" s="5" t="n">
        <v>-1952</v>
      </c>
    </row>
    <row r="33" spans="1:16">
      <c r="A33" s="3" t="s">
        <v>198</v>
      </c>
    </row>
    <row r="34" spans="1:16">
      <c r="A34" s="4" t="s">
        <v>1565</v>
      </c>
      <c r="N34" s="5" t="n">
        <v>-69921</v>
      </c>
      <c r="O34" s="5" t="n">
        <v>-65212</v>
      </c>
      <c r="P34" s="5" t="n">
        <v>-60156</v>
      </c>
    </row>
    <row r="35" spans="1:16">
      <c r="A35" s="4" t="s">
        <v>154</v>
      </c>
      <c r="N35" s="5" t="n">
        <v>0</v>
      </c>
      <c r="O35" s="5" t="n">
        <v>0</v>
      </c>
      <c r="P35" s="5" t="n">
        <v>-1752</v>
      </c>
    </row>
    <row r="36" spans="1:16">
      <c r="A36" s="4" t="s">
        <v>1569</v>
      </c>
      <c r="N36" s="5" t="n">
        <v>0</v>
      </c>
      <c r="O36" s="5" t="n">
        <v>0</v>
      </c>
      <c r="P36" s="5" t="n">
        <v>797</v>
      </c>
    </row>
    <row r="37" spans="1:16">
      <c r="A37" s="4" t="s">
        <v>205</v>
      </c>
      <c r="N37" s="5" t="n">
        <v>0</v>
      </c>
      <c r="O37" s="5" t="n">
        <v>0</v>
      </c>
      <c r="P37" s="5" t="n">
        <v>1425</v>
      </c>
    </row>
    <row r="38" spans="1:16">
      <c r="A38" s="4" t="s">
        <v>1566</v>
      </c>
      <c r="N38" s="5" t="n">
        <v>8191</v>
      </c>
      <c r="O38" s="5" t="n">
        <v>7001</v>
      </c>
      <c r="P38" s="5" t="n">
        <v>10856</v>
      </c>
    </row>
    <row r="39" spans="1:16">
      <c r="A39" s="4" t="s">
        <v>206</v>
      </c>
      <c r="N39" s="5" t="n">
        <v>-61730</v>
      </c>
      <c r="O39" s="5" t="n">
        <v>-58211</v>
      </c>
      <c r="P39" s="5" t="n">
        <v>-48830</v>
      </c>
    </row>
    <row r="40" spans="1:16">
      <c r="A40" s="4" t="s">
        <v>208</v>
      </c>
      <c r="N40" s="5" t="n">
        <v>129436</v>
      </c>
      <c r="O40" s="5" t="n">
        <v>-8433</v>
      </c>
      <c r="P40" s="5" t="n">
        <v>-56535</v>
      </c>
    </row>
    <row r="41" spans="1:16">
      <c r="A41" s="4" t="s">
        <v>207</v>
      </c>
      <c r="E41" s="6" t="n">
        <v>26088</v>
      </c>
      <c r="I41" s="6" t="n">
        <v>34521</v>
      </c>
      <c r="M41" s="6" t="n">
        <v>91056</v>
      </c>
      <c r="N41" s="5" t="n">
        <v>26088</v>
      </c>
      <c r="O41" s="5" t="n">
        <v>34521</v>
      </c>
      <c r="P41" s="5" t="n">
        <v>91056</v>
      </c>
    </row>
    <row r="42" spans="1:16">
      <c r="A42" s="4" t="s">
        <v>209</v>
      </c>
      <c r="B42" s="6" t="n">
        <v>155524</v>
      </c>
      <c r="F42" s="6" t="n">
        <v>26088</v>
      </c>
      <c r="J42" s="6" t="n">
        <v>34521</v>
      </c>
      <c r="N42" s="6" t="n">
        <v>155524</v>
      </c>
      <c r="O42" s="6" t="n">
        <v>26088</v>
      </c>
      <c r="P42" s="6" t="n">
        <v>34521</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3</v>
      </c>
    </row>
    <row r="2" spans="1:3">
      <c r="A2" s="3" t="s">
        <v>1571</v>
      </c>
    </row>
    <row r="3" spans="1:3">
      <c r="A3" s="4" t="s">
        <v>1572</v>
      </c>
      <c r="B3" s="6" t="n">
        <v>6445</v>
      </c>
      <c r="C3" s="6" t="n">
        <v>1339</v>
      </c>
    </row>
    <row r="4" spans="1:3">
      <c r="A4" s="4" t="s">
        <v>1573</v>
      </c>
    </row>
    <row r="5" spans="1:3">
      <c r="A5" s="3" t="s">
        <v>1571</v>
      </c>
    </row>
    <row r="6" spans="1:3">
      <c r="A6" s="4" t="s">
        <v>1574</v>
      </c>
      <c r="B6" s="5" t="n">
        <v>50000</v>
      </c>
    </row>
    <row r="7" spans="1:3">
      <c r="A7" s="4" t="s">
        <v>1575</v>
      </c>
    </row>
    <row r="8" spans="1:3">
      <c r="A8" s="3" t="s">
        <v>1571</v>
      </c>
    </row>
    <row r="9" spans="1:3">
      <c r="A9" s="4" t="s">
        <v>1572</v>
      </c>
      <c r="B9" s="6" t="n">
        <v>0</v>
      </c>
      <c r="C9" s="6" t="n">
        <v>10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v>
      </c>
      <c r="C1" s="2" t="s">
        <v>33</v>
      </c>
    </row>
    <row r="2" spans="1:3">
      <c r="A2" s="3" t="s">
        <v>1571</v>
      </c>
    </row>
    <row r="3" spans="1:3">
      <c r="A3" s="4" t="s">
        <v>1577</v>
      </c>
      <c r="B3" s="6" t="n">
        <v>221919</v>
      </c>
      <c r="C3" s="6" t="n">
        <v>92631</v>
      </c>
    </row>
    <row r="4" spans="1:3">
      <c r="A4" s="4" t="s">
        <v>1359</v>
      </c>
      <c r="B4" s="5" t="n">
        <v>6445</v>
      </c>
      <c r="C4" s="5" t="n">
        <v>214</v>
      </c>
    </row>
    <row r="5" spans="1:3">
      <c r="A5" s="4" t="s">
        <v>1578</v>
      </c>
      <c r="B5" s="5" t="n">
        <v>221919</v>
      </c>
      <c r="C5" s="5" t="n">
        <v>154975</v>
      </c>
    </row>
    <row r="6" spans="1:3">
      <c r="A6" s="4" t="s">
        <v>1380</v>
      </c>
      <c r="B6" s="5" t="n">
        <v>6445</v>
      </c>
      <c r="C6" s="5" t="n">
        <v>1339</v>
      </c>
    </row>
    <row r="7" spans="1:3">
      <c r="A7" s="4" t="s">
        <v>1575</v>
      </c>
    </row>
    <row r="8" spans="1:3">
      <c r="A8" s="3" t="s">
        <v>1571</v>
      </c>
    </row>
    <row r="9" spans="1:3">
      <c r="A9" s="4" t="s">
        <v>1577</v>
      </c>
      <c r="B9" s="5" t="n">
        <v>0</v>
      </c>
      <c r="C9" s="5" t="n">
        <v>0</v>
      </c>
    </row>
    <row r="10" spans="1:3">
      <c r="A10" s="4" t="s">
        <v>1359</v>
      </c>
      <c r="B10" s="5" t="n">
        <v>0</v>
      </c>
      <c r="C10" s="5" t="n">
        <v>0</v>
      </c>
    </row>
    <row r="11" spans="1:3">
      <c r="A11" s="4" t="s">
        <v>1578</v>
      </c>
      <c r="B11" s="5" t="n">
        <v>0</v>
      </c>
      <c r="C11" s="5" t="n">
        <v>50000</v>
      </c>
    </row>
    <row r="12" spans="1:3">
      <c r="A12" s="4" t="s">
        <v>1380</v>
      </c>
      <c r="B12" s="5" t="n">
        <v>0</v>
      </c>
      <c r="C12" s="5" t="n">
        <v>1064</v>
      </c>
    </row>
    <row r="13" spans="1:3">
      <c r="A13" s="4" t="s">
        <v>1579</v>
      </c>
    </row>
    <row r="14" spans="1:3">
      <c r="A14" s="3" t="s">
        <v>1571</v>
      </c>
    </row>
    <row r="15" spans="1:3">
      <c r="A15" s="4" t="s">
        <v>1577</v>
      </c>
      <c r="B15" s="5" t="n">
        <v>221919</v>
      </c>
      <c r="C15" s="5" t="n">
        <v>92631</v>
      </c>
    </row>
    <row r="16" spans="1:3">
      <c r="A16" s="4" t="s">
        <v>1359</v>
      </c>
      <c r="B16" s="5" t="n">
        <v>6445</v>
      </c>
      <c r="C16" s="5" t="n">
        <v>214</v>
      </c>
    </row>
    <row r="17" spans="1:3">
      <c r="A17" s="4" t="s">
        <v>1578</v>
      </c>
      <c r="B17" s="5" t="n">
        <v>221919</v>
      </c>
      <c r="C17" s="5" t="n">
        <v>92631</v>
      </c>
    </row>
    <row r="18" spans="1:3">
      <c r="A18" s="4" t="s">
        <v>1380</v>
      </c>
      <c r="B18" s="5" t="n">
        <v>6445</v>
      </c>
      <c r="C18" s="5" t="n">
        <v>214</v>
      </c>
    </row>
    <row r="19" spans="1:3">
      <c r="A19" s="4" t="s">
        <v>1580</v>
      </c>
    </row>
    <row r="20" spans="1:3">
      <c r="A20" s="3" t="s">
        <v>1571</v>
      </c>
    </row>
    <row r="21" spans="1:3">
      <c r="A21" s="4" t="s">
        <v>1577</v>
      </c>
      <c r="B21" s="5" t="n">
        <v>0</v>
      </c>
      <c r="C21" s="5" t="n">
        <v>0</v>
      </c>
    </row>
    <row r="22" spans="1:3">
      <c r="A22" s="4" t="s">
        <v>1359</v>
      </c>
      <c r="B22" s="5" t="n">
        <v>0</v>
      </c>
      <c r="C22" s="5" t="n">
        <v>0</v>
      </c>
    </row>
    <row r="23" spans="1:3">
      <c r="A23" s="4" t="s">
        <v>1578</v>
      </c>
      <c r="B23" s="5" t="n">
        <v>0</v>
      </c>
      <c r="C23" s="5" t="n">
        <v>12344</v>
      </c>
    </row>
    <row r="24" spans="1:3">
      <c r="A24" s="4" t="s">
        <v>1380</v>
      </c>
      <c r="B24" s="6" t="n">
        <v>0</v>
      </c>
      <c r="C24" s="6" t="n">
        <v>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3</v>
      </c>
      <c r="D2" s="2" t="s">
        <v>76</v>
      </c>
    </row>
    <row r="3" spans="1:4">
      <c r="A3" s="3" t="s">
        <v>281</v>
      </c>
    </row>
    <row r="4" spans="1:4">
      <c r="A4" s="4" t="s">
        <v>1582</v>
      </c>
      <c r="B4" s="6" t="n">
        <v>-288</v>
      </c>
      <c r="C4" s="6" t="n">
        <v>-373</v>
      </c>
      <c r="D4" s="6" t="n">
        <v>0</v>
      </c>
    </row>
    <row r="5" spans="1:4">
      <c r="A5" s="4" t="s">
        <v>1583</v>
      </c>
      <c r="B5" s="6" t="n">
        <v>949</v>
      </c>
      <c r="C5" s="6" t="n">
        <v>1599</v>
      </c>
      <c r="D5" s="6" t="n">
        <v>186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84</v>
      </c>
      <c r="B1" s="2" t="s">
        <v>669</v>
      </c>
      <c r="N1" s="2" t="s">
        <v>1</v>
      </c>
    </row>
    <row r="2" spans="1:16">
      <c r="B2" s="2" t="s">
        <v>2</v>
      </c>
      <c r="C2" s="2" t="s">
        <v>670</v>
      </c>
      <c r="D2" s="2" t="s">
        <v>4</v>
      </c>
      <c r="E2" s="2" t="s">
        <v>671</v>
      </c>
      <c r="F2" s="2" t="s">
        <v>33</v>
      </c>
      <c r="G2" s="2" t="s">
        <v>672</v>
      </c>
      <c r="H2" s="2" t="s">
        <v>673</v>
      </c>
      <c r="I2" s="2" t="s">
        <v>674</v>
      </c>
      <c r="J2" s="2" t="s">
        <v>76</v>
      </c>
      <c r="K2" s="2" t="s">
        <v>675</v>
      </c>
      <c r="L2" s="2" t="s">
        <v>676</v>
      </c>
      <c r="M2" s="2" t="s">
        <v>677</v>
      </c>
      <c r="N2" s="2" t="s">
        <v>2</v>
      </c>
      <c r="O2" s="2" t="s">
        <v>33</v>
      </c>
      <c r="P2" s="2" t="s">
        <v>76</v>
      </c>
    </row>
    <row r="3" spans="1:16">
      <c r="A3" s="3" t="s">
        <v>284</v>
      </c>
    </row>
    <row r="4" spans="1:16">
      <c r="A4" s="4" t="s">
        <v>1551</v>
      </c>
      <c r="B4" s="6" t="n">
        <v>97768</v>
      </c>
      <c r="C4" s="6" t="n">
        <v>95605</v>
      </c>
      <c r="D4" s="6" t="n">
        <v>92875</v>
      </c>
      <c r="E4" s="6" t="n">
        <v>89533</v>
      </c>
      <c r="F4" s="6" t="n">
        <v>91561</v>
      </c>
      <c r="G4" s="6" t="n">
        <v>90231</v>
      </c>
      <c r="H4" s="6" t="n">
        <v>89797</v>
      </c>
      <c r="I4" s="6" t="n">
        <v>87267</v>
      </c>
      <c r="J4" s="6" t="n">
        <v>90033</v>
      </c>
      <c r="K4" s="6" t="n">
        <v>84748</v>
      </c>
      <c r="L4" s="6" t="n">
        <v>85555</v>
      </c>
      <c r="M4" s="6" t="n">
        <v>85298</v>
      </c>
      <c r="N4" s="6" t="n">
        <v>375781</v>
      </c>
      <c r="O4" s="6" t="n">
        <v>358856</v>
      </c>
      <c r="P4" s="6" t="n">
        <v>345634</v>
      </c>
    </row>
    <row r="5" spans="1:16">
      <c r="A5" s="4" t="s">
        <v>1553</v>
      </c>
      <c r="B5" s="5" t="n">
        <v>10937</v>
      </c>
      <c r="C5" s="5" t="n">
        <v>9788</v>
      </c>
      <c r="D5" s="5" t="n">
        <v>8649</v>
      </c>
      <c r="E5" s="5" t="n">
        <v>7766</v>
      </c>
      <c r="F5" s="5" t="n">
        <v>7321</v>
      </c>
      <c r="G5" s="5" t="n">
        <v>6994</v>
      </c>
      <c r="H5" s="5" t="n">
        <v>7066</v>
      </c>
      <c r="I5" s="5" t="n">
        <v>6690</v>
      </c>
      <c r="J5" s="5" t="n">
        <v>7091</v>
      </c>
      <c r="K5" s="5" t="n">
        <v>7454</v>
      </c>
      <c r="L5" s="5" t="n">
        <v>10008</v>
      </c>
      <c r="M5" s="5" t="n">
        <v>13746</v>
      </c>
      <c r="N5" s="5" t="n">
        <v>37140</v>
      </c>
      <c r="O5" s="5" t="n">
        <v>28071</v>
      </c>
      <c r="P5" s="5" t="n">
        <v>38299</v>
      </c>
    </row>
    <row r="6" spans="1:16">
      <c r="A6" s="4" t="s">
        <v>87</v>
      </c>
      <c r="B6" s="5" t="n">
        <v>86831</v>
      </c>
      <c r="C6" s="5" t="n">
        <v>85817</v>
      </c>
      <c r="D6" s="5" t="n">
        <v>84226</v>
      </c>
      <c r="E6" s="5" t="n">
        <v>81767</v>
      </c>
      <c r="F6" s="5" t="n">
        <v>84240</v>
      </c>
      <c r="G6" s="5" t="n">
        <v>83237</v>
      </c>
      <c r="H6" s="5" t="n">
        <v>82731</v>
      </c>
      <c r="I6" s="5" t="n">
        <v>80577</v>
      </c>
      <c r="J6" s="5" t="n">
        <v>82942</v>
      </c>
      <c r="K6" s="5" t="n">
        <v>77294</v>
      </c>
      <c r="L6" s="5" t="n">
        <v>75547</v>
      </c>
      <c r="M6" s="5" t="n">
        <v>71552</v>
      </c>
      <c r="N6" s="5" t="n">
        <v>338641</v>
      </c>
      <c r="O6" s="5" t="n">
        <v>330785</v>
      </c>
      <c r="P6" s="5" t="n">
        <v>307335</v>
      </c>
    </row>
    <row r="7" spans="1:16">
      <c r="A7" s="4" t="s">
        <v>88</v>
      </c>
      <c r="B7" s="5" t="n">
        <v>3792</v>
      </c>
      <c r="C7" s="5" t="n">
        <v>6982</v>
      </c>
      <c r="D7" s="5" t="n">
        <v>5349</v>
      </c>
      <c r="E7" s="5" t="n">
        <v>4209</v>
      </c>
      <c r="F7" s="5" t="n">
        <v>6525</v>
      </c>
      <c r="G7" s="5" t="n">
        <v>3027</v>
      </c>
      <c r="H7" s="5" t="n">
        <v>5562</v>
      </c>
      <c r="I7" s="5" t="n">
        <v>4637</v>
      </c>
      <c r="J7" s="5" t="n">
        <v>2145</v>
      </c>
      <c r="K7" s="5" t="n">
        <v>5538</v>
      </c>
      <c r="L7" s="5" t="n">
        <v>4199</v>
      </c>
      <c r="M7" s="5" t="n">
        <v>1660</v>
      </c>
      <c r="N7" s="5" t="n">
        <v>20332</v>
      </c>
      <c r="O7" s="5" t="n">
        <v>19751</v>
      </c>
      <c r="P7" s="5" t="n">
        <v>13542</v>
      </c>
    </row>
    <row r="8" spans="1:16">
      <c r="A8" s="4" t="s">
        <v>1585</v>
      </c>
      <c r="B8" s="5" t="n">
        <v>23248</v>
      </c>
      <c r="C8" s="5" t="n">
        <v>22557</v>
      </c>
      <c r="D8" s="5" t="n">
        <v>24109</v>
      </c>
      <c r="E8" s="5" t="n">
        <v>21788</v>
      </c>
      <c r="F8" s="5" t="n">
        <v>22905</v>
      </c>
      <c r="G8" s="5" t="n">
        <v>24594</v>
      </c>
      <c r="H8" s="5" t="n">
        <v>41477</v>
      </c>
      <c r="I8" s="5" t="n">
        <v>21504</v>
      </c>
      <c r="J8" s="5" t="n">
        <v>24819</v>
      </c>
      <c r="K8" s="5" t="n">
        <v>20818</v>
      </c>
      <c r="L8" s="5" t="n">
        <v>20275</v>
      </c>
      <c r="M8" s="5" t="n">
        <v>19448</v>
      </c>
      <c r="N8" s="5" t="n">
        <v>91702</v>
      </c>
      <c r="O8" s="5" t="n">
        <v>110480</v>
      </c>
      <c r="P8" s="5" t="n">
        <v>85360</v>
      </c>
    </row>
    <row r="9" spans="1:16">
      <c r="A9" s="4" t="s">
        <v>1586</v>
      </c>
      <c r="B9" s="5" t="n">
        <v>72273</v>
      </c>
      <c r="C9" s="5" t="n">
        <v>66617</v>
      </c>
      <c r="D9" s="5" t="n">
        <v>69787</v>
      </c>
      <c r="E9" s="5" t="n">
        <v>67421</v>
      </c>
      <c r="F9" s="5" t="n">
        <v>71896</v>
      </c>
      <c r="G9" s="5" t="n">
        <v>68799</v>
      </c>
      <c r="H9" s="5" t="n">
        <v>73262</v>
      </c>
      <c r="I9" s="5" t="n">
        <v>71646</v>
      </c>
      <c r="J9" s="5" t="n">
        <v>68761</v>
      </c>
      <c r="K9" s="5" t="n">
        <v>73680</v>
      </c>
      <c r="L9" s="5" t="n">
        <v>102122</v>
      </c>
      <c r="M9" s="5" t="n">
        <v>63275</v>
      </c>
      <c r="N9" s="5" t="n">
        <v>276098</v>
      </c>
      <c r="O9" s="5" t="n">
        <v>285603</v>
      </c>
      <c r="P9" s="5" t="n">
        <v>307838</v>
      </c>
    </row>
    <row r="10" spans="1:16">
      <c r="A10" s="4" t="s">
        <v>116</v>
      </c>
      <c r="B10" s="5" t="n">
        <v>34014</v>
      </c>
      <c r="C10" s="5" t="n">
        <v>34775</v>
      </c>
      <c r="D10" s="5" t="n">
        <v>33199</v>
      </c>
      <c r="E10" s="5" t="n">
        <v>31925</v>
      </c>
      <c r="F10" s="5" t="n">
        <v>28724</v>
      </c>
      <c r="G10" s="5" t="n">
        <v>36005</v>
      </c>
      <c r="H10" s="5" t="n">
        <v>45384</v>
      </c>
      <c r="I10" s="5" t="n">
        <v>25798</v>
      </c>
      <c r="J10" s="5" t="n">
        <v>36855</v>
      </c>
      <c r="K10" s="5" t="n">
        <v>18894</v>
      </c>
      <c r="L10" s="5" t="n">
        <v>-10499</v>
      </c>
      <c r="M10" s="5" t="n">
        <v>26065</v>
      </c>
      <c r="N10" s="5" t="n">
        <v>133913</v>
      </c>
      <c r="O10" s="5" t="n">
        <v>135911</v>
      </c>
      <c r="P10" s="5" t="n">
        <v>71315</v>
      </c>
    </row>
    <row r="11" spans="1:16">
      <c r="A11" s="4" t="s">
        <v>1587</v>
      </c>
      <c r="B11" s="5" t="n">
        <v>7547</v>
      </c>
      <c r="C11" s="5" t="n">
        <v>7035</v>
      </c>
      <c r="D11" s="5" t="n">
        <v>6900</v>
      </c>
      <c r="E11" s="5" t="n">
        <v>6940</v>
      </c>
      <c r="F11" s="5" t="n">
        <v>6576</v>
      </c>
      <c r="G11" s="5" t="n">
        <v>12414</v>
      </c>
      <c r="H11" s="5" t="n">
        <v>14402</v>
      </c>
      <c r="I11" s="5" t="n">
        <v>8052</v>
      </c>
      <c r="J11" s="5" t="n">
        <v>12361</v>
      </c>
      <c r="K11" s="5" t="n">
        <v>4697</v>
      </c>
      <c r="L11" s="5" t="n">
        <v>-3491</v>
      </c>
      <c r="M11" s="5" t="n">
        <v>8081</v>
      </c>
      <c r="N11" s="5" t="n">
        <v>28422</v>
      </c>
      <c r="O11" s="5" t="n">
        <v>41444</v>
      </c>
      <c r="P11" s="5" t="n">
        <v>21648</v>
      </c>
    </row>
    <row r="12" spans="1:16">
      <c r="A12" s="4" t="s">
        <v>121</v>
      </c>
      <c r="B12" s="6" t="n">
        <v>26467</v>
      </c>
      <c r="C12" s="6" t="n">
        <v>27740</v>
      </c>
      <c r="D12" s="6" t="n">
        <v>26299</v>
      </c>
      <c r="E12" s="6" t="n">
        <v>24985</v>
      </c>
      <c r="F12" s="6" t="n">
        <v>22148</v>
      </c>
      <c r="G12" s="6" t="n">
        <v>23591</v>
      </c>
      <c r="H12" s="6" t="n">
        <v>30982</v>
      </c>
      <c r="I12" s="6" t="n">
        <v>17746</v>
      </c>
      <c r="J12" s="6" t="n">
        <v>24494</v>
      </c>
      <c r="K12" s="6" t="n">
        <v>14197</v>
      </c>
      <c r="L12" s="6" t="n">
        <v>-7008</v>
      </c>
      <c r="M12" s="6" t="n">
        <v>17984</v>
      </c>
      <c r="N12" s="6" t="n">
        <v>105491</v>
      </c>
      <c r="O12" s="6" t="n">
        <v>94467</v>
      </c>
      <c r="P12" s="6" t="n">
        <v>49667</v>
      </c>
    </row>
    <row r="13" spans="1:16">
      <c r="A13" s="4" t="s">
        <v>122</v>
      </c>
      <c r="B13" s="7" t="n">
        <v>0.26</v>
      </c>
      <c r="C13" s="7" t="n">
        <v>0.27</v>
      </c>
      <c r="D13" s="7" t="n">
        <v>0.26</v>
      </c>
      <c r="E13" s="7" t="n">
        <v>0.25</v>
      </c>
      <c r="F13" s="7" t="n">
        <v>0.22</v>
      </c>
      <c r="G13" s="7" t="n">
        <v>0.23</v>
      </c>
      <c r="H13" s="7" t="n">
        <v>0.31</v>
      </c>
      <c r="I13" s="7" t="n">
        <v>0.18</v>
      </c>
      <c r="J13" s="7" t="n">
        <v>0.24</v>
      </c>
      <c r="K13" s="7" t="n">
        <v>0.14</v>
      </c>
      <c r="L13" s="7" t="n">
        <v>-0.07000000000000001</v>
      </c>
      <c r="M13" s="7" t="n">
        <v>0.18</v>
      </c>
      <c r="N13" s="7" t="n">
        <v>1.03</v>
      </c>
      <c r="O13" s="7" t="n">
        <v>0.9399999999999999</v>
      </c>
      <c r="P13" s="7" t="n">
        <v>0.5</v>
      </c>
    </row>
    <row r="14" spans="1:16">
      <c r="A14" s="4" t="s">
        <v>123</v>
      </c>
      <c r="B14" s="7" t="n">
        <v>0.26</v>
      </c>
      <c r="C14" s="7" t="n">
        <v>0.27</v>
      </c>
      <c r="D14" s="7" t="n">
        <v>0.25</v>
      </c>
      <c r="E14" s="7" t="n">
        <v>0.24</v>
      </c>
      <c r="F14" s="7" t="n">
        <v>0.22</v>
      </c>
      <c r="G14" s="7" t="n">
        <v>0.23</v>
      </c>
      <c r="H14" s="7" t="n">
        <v>0.3</v>
      </c>
      <c r="I14" s="7" t="n">
        <v>0.17</v>
      </c>
      <c r="J14" s="7" t="n">
        <v>0.24</v>
      </c>
      <c r="K14" s="7" t="n">
        <v>0.14</v>
      </c>
      <c r="L14" s="7" t="n">
        <v>-0.07000000000000001</v>
      </c>
      <c r="M14" s="7" t="n">
        <v>0.18</v>
      </c>
      <c r="N14" s="7" t="n">
        <v>1.02</v>
      </c>
      <c r="O14" s="7" t="n">
        <v>0.92</v>
      </c>
      <c r="P14" s="7" t="n">
        <v>0.49</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246</v>
      </c>
    </row>
    <row r="4" spans="1:2">
      <c r="A4" s="4" t="s">
        <v>49</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8789</v>
      </c>
      <c r="C3" s="6" t="n">
        <v>77710</v>
      </c>
    </row>
    <row r="4" spans="1:3">
      <c r="A4" s="4" t="s">
        <v>36</v>
      </c>
      <c r="B4" s="5" t="n">
        <v>801450</v>
      </c>
      <c r="C4" s="5" t="n">
        <v>792535</v>
      </c>
    </row>
    <row r="5" spans="1:3">
      <c r="A5" s="4" t="s">
        <v>37</v>
      </c>
      <c r="B5" s="5" t="n">
        <v>22765</v>
      </c>
      <c r="C5" s="5" t="n">
        <v>29678</v>
      </c>
    </row>
    <row r="6" spans="1:3">
      <c r="A6" s="4" t="s">
        <v>38</v>
      </c>
      <c r="B6" s="5" t="n">
        <v>7996225</v>
      </c>
      <c r="C6" s="5" t="n">
        <v>7736614</v>
      </c>
    </row>
    <row r="7" spans="1:3">
      <c r="A7" s="4" t="s">
        <v>39</v>
      </c>
      <c r="B7" s="5" t="n">
        <v>24490</v>
      </c>
      <c r="C7" s="5" t="n">
        <v>23352</v>
      </c>
    </row>
    <row r="8" spans="1:3">
      <c r="A8" s="4" t="s">
        <v>40</v>
      </c>
      <c r="B8" s="5" t="n">
        <v>2498</v>
      </c>
      <c r="C8" s="5" t="n">
        <v>5666</v>
      </c>
    </row>
    <row r="9" spans="1:3">
      <c r="A9" s="4" t="s">
        <v>41</v>
      </c>
      <c r="B9" s="5" t="n">
        <v>15635</v>
      </c>
      <c r="C9" s="5" t="n">
        <v>11733</v>
      </c>
    </row>
    <row r="10" spans="1:3">
      <c r="A10" s="4" t="s">
        <v>42</v>
      </c>
      <c r="B10" s="5" t="n">
        <v>143390</v>
      </c>
      <c r="C10" s="5" t="n">
        <v>151944</v>
      </c>
    </row>
    <row r="11" spans="1:3">
      <c r="A11" s="4" t="s">
        <v>43</v>
      </c>
      <c r="B11" s="5" t="n">
        <v>171079</v>
      </c>
      <c r="C11" s="5" t="n">
        <v>171547</v>
      </c>
    </row>
    <row r="12" spans="1:3">
      <c r="A12" s="4" t="s">
        <v>44</v>
      </c>
      <c r="B12" s="5" t="n">
        <v>307420</v>
      </c>
      <c r="C12" s="5" t="n">
        <v>307420</v>
      </c>
    </row>
    <row r="13" spans="1:3">
      <c r="A13" s="4" t="s">
        <v>45</v>
      </c>
      <c r="B13" s="5" t="n">
        <v>19821</v>
      </c>
      <c r="C13" s="5" t="n">
        <v>25669</v>
      </c>
    </row>
    <row r="14" spans="1:3">
      <c r="A14" s="4" t="s">
        <v>46</v>
      </c>
      <c r="B14" s="5" t="n">
        <v>34211</v>
      </c>
      <c r="C14" s="5" t="n">
        <v>30066</v>
      </c>
    </row>
    <row r="15" spans="1:3">
      <c r="A15" s="4" t="s">
        <v>47</v>
      </c>
      <c r="B15" s="5" t="n">
        <v>9607773</v>
      </c>
      <c r="C15" s="5" t="n">
        <v>9363934</v>
      </c>
    </row>
    <row r="16" spans="1:3">
      <c r="A16" s="3" t="s">
        <v>48</v>
      </c>
    </row>
    <row r="17" spans="1:3">
      <c r="A17" s="4" t="s">
        <v>49</v>
      </c>
      <c r="B17" s="5" t="n">
        <v>7894179</v>
      </c>
      <c r="C17" s="5" t="n">
        <v>7826989</v>
      </c>
    </row>
    <row r="18" spans="1:3">
      <c r="A18" s="4" t="s">
        <v>50</v>
      </c>
      <c r="B18" s="5" t="n">
        <v>234389</v>
      </c>
      <c r="C18" s="5" t="n">
        <v>108238</v>
      </c>
    </row>
    <row r="19" spans="1:3">
      <c r="A19" s="4" t="s">
        <v>51</v>
      </c>
      <c r="B19" s="5" t="n">
        <v>43298</v>
      </c>
      <c r="C19" s="5" t="n">
        <v>40825</v>
      </c>
    </row>
    <row r="20" spans="1:3">
      <c r="A20" s="4" t="s">
        <v>52</v>
      </c>
      <c r="B20" s="5" t="n">
        <v>744</v>
      </c>
      <c r="C20" s="5" t="n">
        <v>460</v>
      </c>
    </row>
    <row r="21" spans="1:3">
      <c r="A21" s="4" t="s">
        <v>53</v>
      </c>
      <c r="B21" s="5" t="n">
        <v>66312</v>
      </c>
      <c r="C21" s="5" t="n">
        <v>68485</v>
      </c>
    </row>
    <row r="22" spans="1:3">
      <c r="A22" s="4" t="s">
        <v>54</v>
      </c>
      <c r="B22" s="5" t="n">
        <v>111213</v>
      </c>
      <c r="C22" s="5" t="n">
        <v>111213</v>
      </c>
    </row>
    <row r="23" spans="1:3">
      <c r="A23" s="4" t="s">
        <v>55</v>
      </c>
      <c r="B23" s="5" t="n">
        <v>8350135</v>
      </c>
      <c r="C23" s="5" t="n">
        <v>8156210</v>
      </c>
    </row>
    <row r="24" spans="1:3">
      <c r="A24" s="3" t="s">
        <v>56</v>
      </c>
    </row>
    <row r="25" spans="1:3">
      <c r="A25" s="4" t="s">
        <v>57</v>
      </c>
      <c r="B25" s="5" t="n">
        <v>0</v>
      </c>
      <c r="C25" s="5" t="n">
        <v>0</v>
      </c>
    </row>
    <row r="26" spans="1:3">
      <c r="A26" s="4" t="s">
        <v>58</v>
      </c>
      <c r="B26" s="5" t="n">
        <v>1034</v>
      </c>
      <c r="C26" s="5" t="n">
        <v>1027</v>
      </c>
    </row>
    <row r="27" spans="1:3">
      <c r="A27" s="4" t="s">
        <v>59</v>
      </c>
      <c r="B27" s="5" t="n">
        <v>745926</v>
      </c>
      <c r="C27" s="5" t="n">
        <v>730719</v>
      </c>
    </row>
    <row r="28" spans="1:3">
      <c r="A28" s="4" t="s">
        <v>60</v>
      </c>
      <c r="B28" s="5" t="n">
        <v>550374</v>
      </c>
      <c r="C28" s="5" t="n">
        <v>508058</v>
      </c>
    </row>
    <row r="29" spans="1:3">
      <c r="A29" s="4" t="s">
        <v>61</v>
      </c>
      <c r="B29" s="5" t="n">
        <v>-39696</v>
      </c>
      <c r="C29" s="5" t="n">
        <v>-32080</v>
      </c>
    </row>
    <row r="30" spans="1:3">
      <c r="A30" s="4" t="s">
        <v>62</v>
      </c>
      <c r="B30" s="5" t="n">
        <v>1257638</v>
      </c>
      <c r="C30" s="5" t="n">
        <v>1207724</v>
      </c>
    </row>
    <row r="31" spans="1:3">
      <c r="A31" s="4" t="s">
        <v>63</v>
      </c>
      <c r="B31" s="6" t="n">
        <v>9607773</v>
      </c>
      <c r="C31" s="6" t="n">
        <v>936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6" t="n">
        <v>811015</v>
      </c>
      <c r="C3" s="6" t="n">
        <v>800094</v>
      </c>
    </row>
    <row r="4" spans="1:3">
      <c r="A4" s="4" t="s">
        <v>67</v>
      </c>
      <c r="B4" s="5" t="n">
        <v>22446</v>
      </c>
      <c r="C4" s="5" t="n">
        <v>29667</v>
      </c>
    </row>
    <row r="5" spans="1:3">
      <c r="A5" s="4" t="s">
        <v>68</v>
      </c>
      <c r="B5" s="6" t="n">
        <v>55214</v>
      </c>
      <c r="C5" s="6" t="n">
        <v>56795</v>
      </c>
    </row>
    <row r="6" spans="1:3">
      <c r="A6" s="4" t="s">
        <v>69</v>
      </c>
      <c r="B6" s="7" t="n">
        <v>0.01</v>
      </c>
      <c r="C6" s="7" t="n">
        <v>0.01</v>
      </c>
    </row>
    <row r="7" spans="1:3">
      <c r="A7" s="4" t="s">
        <v>70</v>
      </c>
      <c r="B7" s="5" t="n">
        <v>50000000</v>
      </c>
      <c r="C7" s="5" t="n">
        <v>50000000</v>
      </c>
    </row>
    <row r="8" spans="1:3">
      <c r="A8" s="4" t="s">
        <v>71</v>
      </c>
      <c r="B8" s="5" t="n">
        <v>0</v>
      </c>
      <c r="C8" s="5" t="n">
        <v>0</v>
      </c>
    </row>
    <row r="9" spans="1:3">
      <c r="A9" s="4" t="s">
        <v>72</v>
      </c>
      <c r="B9" s="7" t="n">
        <v>0.01</v>
      </c>
      <c r="C9" s="7" t="n">
        <v>0.01</v>
      </c>
    </row>
    <row r="10" spans="1:3">
      <c r="A10" s="4" t="s">
        <v>73</v>
      </c>
      <c r="B10" s="5" t="n">
        <v>500000000</v>
      </c>
      <c r="C10" s="5" t="n">
        <v>500000000</v>
      </c>
    </row>
    <row r="11" spans="1:3">
      <c r="A11" s="4" t="s">
        <v>74</v>
      </c>
      <c r="B11" s="5" t="n">
        <v>103354030</v>
      </c>
      <c r="C11" s="5" t="n">
        <v>102394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240</v>
      </c>
      <c r="B12" s="4" t="s">
        <v>303</v>
      </c>
    </row>
    <row r="13" spans="1:2">
      <c r="A13" s="4" t="s">
        <v>44</v>
      </c>
      <c r="B13" s="4" t="s">
        <v>304</v>
      </c>
    </row>
    <row r="14" spans="1:2">
      <c r="A14" s="4" t="s">
        <v>305</v>
      </c>
      <c r="B14" s="4" t="s">
        <v>306</v>
      </c>
    </row>
    <row r="15" spans="1:2">
      <c r="A15" s="4" t="s">
        <v>307</v>
      </c>
      <c r="B15" s="4" t="s">
        <v>308</v>
      </c>
    </row>
    <row r="16" spans="1:2">
      <c r="A16" s="4" t="s">
        <v>49</v>
      </c>
      <c r="B16" s="4" t="s">
        <v>309</v>
      </c>
    </row>
    <row r="17" spans="1:2">
      <c r="A17" s="4" t="s">
        <v>310</v>
      </c>
      <c r="B17" s="4" t="s">
        <v>311</v>
      </c>
    </row>
    <row r="18" spans="1:2">
      <c r="A18" s="4" t="s">
        <v>25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225</v>
      </c>
      <c r="B2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6" t="n">
        <v>356571</v>
      </c>
      <c r="C4" s="6" t="n">
        <v>339992</v>
      </c>
      <c r="D4" s="6" t="n">
        <v>329039</v>
      </c>
    </row>
    <row r="5" spans="1:4">
      <c r="A5" s="4" t="s">
        <v>79</v>
      </c>
      <c r="B5" s="5" t="n">
        <v>13781</v>
      </c>
      <c r="C5" s="5" t="n">
        <v>11343</v>
      </c>
      <c r="D5" s="5" t="n">
        <v>8540</v>
      </c>
    </row>
    <row r="6" spans="1:4">
      <c r="A6" s="4" t="s">
        <v>80</v>
      </c>
      <c r="B6" s="5" t="n">
        <v>3064</v>
      </c>
      <c r="C6" s="5" t="n">
        <v>3749</v>
      </c>
      <c r="D6" s="5" t="n">
        <v>3409</v>
      </c>
    </row>
    <row r="7" spans="1:4">
      <c r="A7" s="4" t="s">
        <v>81</v>
      </c>
      <c r="B7" s="5" t="n">
        <v>1078</v>
      </c>
      <c r="C7" s="5" t="n">
        <v>2023</v>
      </c>
      <c r="D7" s="5" t="n">
        <v>2732</v>
      </c>
    </row>
    <row r="8" spans="1:4">
      <c r="A8" s="4" t="s">
        <v>82</v>
      </c>
      <c r="B8" s="5" t="n">
        <v>452</v>
      </c>
      <c r="C8" s="5" t="n">
        <v>250</v>
      </c>
      <c r="D8" s="5" t="n">
        <v>1371</v>
      </c>
    </row>
    <row r="9" spans="1:4">
      <c r="A9" s="4" t="s">
        <v>83</v>
      </c>
      <c r="B9" s="5" t="n">
        <v>835</v>
      </c>
      <c r="C9" s="5" t="n">
        <v>1499</v>
      </c>
      <c r="D9" s="5" t="n">
        <v>543</v>
      </c>
    </row>
    <row r="10" spans="1:4">
      <c r="A10" s="4" t="s">
        <v>84</v>
      </c>
      <c r="B10" s="5" t="n">
        <v>375781</v>
      </c>
      <c r="C10" s="5" t="n">
        <v>358856</v>
      </c>
      <c r="D10" s="5" t="n">
        <v>345634</v>
      </c>
    </row>
    <row r="11" spans="1:4">
      <c r="A11" s="3" t="s">
        <v>85</v>
      </c>
    </row>
    <row r="12" spans="1:4">
      <c r="A12" s="4" t="s">
        <v>49</v>
      </c>
      <c r="B12" s="5" t="n">
        <v>30985</v>
      </c>
      <c r="C12" s="5" t="n">
        <v>23057</v>
      </c>
      <c r="D12" s="5" t="n">
        <v>23465</v>
      </c>
    </row>
    <row r="13" spans="1:4">
      <c r="A13" s="4" t="s">
        <v>50</v>
      </c>
      <c r="B13" s="5" t="n">
        <v>6155</v>
      </c>
      <c r="C13" s="5" t="n">
        <v>5014</v>
      </c>
      <c r="D13" s="5" t="n">
        <v>14834</v>
      </c>
    </row>
    <row r="14" spans="1:4">
      <c r="A14" s="4" t="s">
        <v>86</v>
      </c>
      <c r="B14" s="5" t="n">
        <v>37140</v>
      </c>
      <c r="C14" s="5" t="n">
        <v>28071</v>
      </c>
      <c r="D14" s="5" t="n">
        <v>38299</v>
      </c>
    </row>
    <row r="15" spans="1:4">
      <c r="A15" s="4" t="s">
        <v>87</v>
      </c>
      <c r="B15" s="5" t="n">
        <v>338641</v>
      </c>
      <c r="C15" s="5" t="n">
        <v>330785</v>
      </c>
      <c r="D15" s="5" t="n">
        <v>307335</v>
      </c>
    </row>
    <row r="16" spans="1:4">
      <c r="A16" s="4" t="s">
        <v>88</v>
      </c>
      <c r="B16" s="5" t="n">
        <v>20332</v>
      </c>
      <c r="C16" s="5" t="n">
        <v>19751</v>
      </c>
      <c r="D16" s="5" t="n">
        <v>13542</v>
      </c>
    </row>
    <row r="17" spans="1:4">
      <c r="A17" s="4" t="s">
        <v>89</v>
      </c>
      <c r="B17" s="5" t="n">
        <v>318309</v>
      </c>
      <c r="C17" s="5" t="n">
        <v>311034</v>
      </c>
      <c r="D17" s="5" t="n">
        <v>293793</v>
      </c>
    </row>
    <row r="18" spans="1:4">
      <c r="A18" s="3" t="s">
        <v>90</v>
      </c>
    </row>
    <row r="19" spans="1:4">
      <c r="A19" s="4" t="s">
        <v>91</v>
      </c>
      <c r="B19" s="5" t="n">
        <v>157</v>
      </c>
      <c r="C19" s="5" t="n">
        <v>1148</v>
      </c>
      <c r="D19" s="5" t="n">
        <v>625</v>
      </c>
    </row>
    <row r="20" spans="1:4">
      <c r="A20" s="4" t="s">
        <v>92</v>
      </c>
      <c r="B20" s="5" t="n">
        <v>50792</v>
      </c>
      <c r="C20" s="5" t="n">
        <v>49717</v>
      </c>
      <c r="D20" s="5" t="n">
        <v>44113</v>
      </c>
    </row>
    <row r="21" spans="1:4">
      <c r="A21" s="4" t="s">
        <v>93</v>
      </c>
      <c r="B21" s="5" t="n">
        <v>16581</v>
      </c>
      <c r="C21" s="5" t="n">
        <v>17987</v>
      </c>
      <c r="D21" s="5" t="n">
        <v>14103</v>
      </c>
    </row>
    <row r="22" spans="1:4">
      <c r="A22" s="4" t="s">
        <v>94</v>
      </c>
      <c r="B22" s="5" t="n">
        <v>8791</v>
      </c>
      <c r="C22" s="5" t="n">
        <v>9013</v>
      </c>
      <c r="D22" s="5" t="n">
        <v>10522</v>
      </c>
    </row>
    <row r="23" spans="1:4">
      <c r="A23" s="4" t="s">
        <v>95</v>
      </c>
      <c r="B23" s="5" t="n">
        <v>-631</v>
      </c>
      <c r="C23" s="5" t="n">
        <v>-797</v>
      </c>
      <c r="D23" s="5" t="n">
        <v>-39</v>
      </c>
    </row>
    <row r="24" spans="1:4">
      <c r="A24" s="4" t="s">
        <v>96</v>
      </c>
      <c r="B24" s="5" t="n">
        <v>5821</v>
      </c>
      <c r="C24" s="5" t="n">
        <v>6093</v>
      </c>
      <c r="D24" s="5" t="n">
        <v>5361</v>
      </c>
    </row>
    <row r="25" spans="1:4">
      <c r="A25" s="4" t="s">
        <v>97</v>
      </c>
      <c r="B25" s="5" t="n">
        <v>596</v>
      </c>
      <c r="C25" s="5" t="n">
        <v>1418</v>
      </c>
      <c r="D25" s="5" t="n">
        <v>4894</v>
      </c>
    </row>
    <row r="26" spans="1:4">
      <c r="A26" s="4" t="s">
        <v>98</v>
      </c>
      <c r="B26" s="5" t="n">
        <v>0</v>
      </c>
      <c r="C26" s="5" t="n">
        <v>17186</v>
      </c>
      <c r="D26" s="5" t="n">
        <v>0</v>
      </c>
    </row>
    <row r="27" spans="1:4">
      <c r="A27" s="4" t="s">
        <v>99</v>
      </c>
      <c r="B27" s="5" t="n">
        <v>9595</v>
      </c>
      <c r="C27" s="5" t="n">
        <v>8715</v>
      </c>
      <c r="D27" s="5" t="n">
        <v>5781</v>
      </c>
    </row>
    <row r="28" spans="1:4">
      <c r="A28" s="4" t="s">
        <v>100</v>
      </c>
      <c r="B28" s="5" t="n">
        <v>91702</v>
      </c>
      <c r="C28" s="5" t="n">
        <v>110480</v>
      </c>
      <c r="D28" s="5" t="n">
        <v>85360</v>
      </c>
    </row>
    <row r="29" spans="1:4">
      <c r="A29" s="3" t="s">
        <v>101</v>
      </c>
    </row>
    <row r="30" spans="1:4">
      <c r="A30" s="4" t="s">
        <v>102</v>
      </c>
      <c r="B30" s="5" t="n">
        <v>152395</v>
      </c>
      <c r="C30" s="5" t="n">
        <v>152296</v>
      </c>
      <c r="D30" s="5" t="n">
        <v>142595</v>
      </c>
    </row>
    <row r="31" spans="1:4">
      <c r="A31" s="4" t="s">
        <v>103</v>
      </c>
      <c r="B31" s="5" t="n">
        <v>27519</v>
      </c>
      <c r="C31" s="5" t="n">
        <v>28863</v>
      </c>
      <c r="D31" s="5" t="n">
        <v>26134</v>
      </c>
    </row>
    <row r="32" spans="1:4">
      <c r="A32" s="4" t="s">
        <v>104</v>
      </c>
      <c r="B32" s="5" t="n">
        <v>14139</v>
      </c>
      <c r="C32" s="5" t="n">
        <v>16342</v>
      </c>
      <c r="D32" s="5" t="n">
        <v>14898</v>
      </c>
    </row>
    <row r="33" spans="1:4">
      <c r="A33" s="4" t="s">
        <v>105</v>
      </c>
      <c r="B33" s="5" t="n">
        <v>2209</v>
      </c>
      <c r="C33" s="5" t="n">
        <v>2849</v>
      </c>
      <c r="D33" s="5" t="n">
        <v>2431</v>
      </c>
    </row>
    <row r="34" spans="1:4">
      <c r="A34" s="4" t="s">
        <v>106</v>
      </c>
      <c r="B34" s="5" t="n">
        <v>39046</v>
      </c>
      <c r="C34" s="5" t="n">
        <v>39086</v>
      </c>
      <c r="D34" s="5" t="n">
        <v>34859</v>
      </c>
    </row>
    <row r="35" spans="1:4">
      <c r="A35" s="4" t="s">
        <v>107</v>
      </c>
      <c r="B35" s="5" t="n">
        <v>8434</v>
      </c>
      <c r="C35" s="5" t="n">
        <v>9607</v>
      </c>
      <c r="D35" s="5" t="n">
        <v>8852</v>
      </c>
    </row>
    <row r="36" spans="1:4">
      <c r="A36" s="4" t="s">
        <v>108</v>
      </c>
      <c r="B36" s="5" t="n">
        <v>2746</v>
      </c>
      <c r="C36" s="5" t="n">
        <v>3518</v>
      </c>
      <c r="D36" s="5" t="n">
        <v>4404</v>
      </c>
    </row>
    <row r="37" spans="1:4">
      <c r="A37" s="4" t="s">
        <v>109</v>
      </c>
      <c r="B37" s="5" t="n">
        <v>10598</v>
      </c>
      <c r="C37" s="5" t="n">
        <v>10293</v>
      </c>
      <c r="D37" s="5" t="n">
        <v>7865</v>
      </c>
    </row>
    <row r="38" spans="1:4">
      <c r="A38" s="4" t="s">
        <v>110</v>
      </c>
      <c r="B38" s="5" t="n">
        <v>5848</v>
      </c>
      <c r="C38" s="5" t="n">
        <v>6764</v>
      </c>
      <c r="D38" s="5" t="n">
        <v>4259</v>
      </c>
    </row>
    <row r="39" spans="1:4">
      <c r="A39" s="4" t="s">
        <v>111</v>
      </c>
      <c r="B39" s="5" t="n">
        <v>817</v>
      </c>
      <c r="C39" s="5" t="n">
        <v>1004</v>
      </c>
      <c r="D39" s="5" t="n">
        <v>1004</v>
      </c>
    </row>
    <row r="40" spans="1:4">
      <c r="A40" s="4" t="s">
        <v>112</v>
      </c>
      <c r="B40" s="5" t="n">
        <v>1014</v>
      </c>
      <c r="C40" s="5" t="n">
        <v>4419</v>
      </c>
      <c r="D40" s="5" t="n">
        <v>12213</v>
      </c>
    </row>
    <row r="41" spans="1:4">
      <c r="A41" s="4" t="s">
        <v>113</v>
      </c>
      <c r="B41" s="5" t="n">
        <v>0</v>
      </c>
      <c r="C41" s="5" t="n">
        <v>0</v>
      </c>
      <c r="D41" s="5" t="n">
        <v>36978</v>
      </c>
    </row>
    <row r="42" spans="1:4">
      <c r="A42" s="4" t="s">
        <v>114</v>
      </c>
      <c r="B42" s="5" t="n">
        <v>11333</v>
      </c>
      <c r="C42" s="5" t="n">
        <v>10562</v>
      </c>
      <c r="D42" s="5" t="n">
        <v>11346</v>
      </c>
    </row>
    <row r="43" spans="1:4">
      <c r="A43" s="4" t="s">
        <v>115</v>
      </c>
      <c r="B43" s="5" t="n">
        <v>276098</v>
      </c>
      <c r="C43" s="5" t="n">
        <v>285603</v>
      </c>
      <c r="D43" s="5" t="n">
        <v>307838</v>
      </c>
    </row>
    <row r="44" spans="1:4">
      <c r="A44" s="4" t="s">
        <v>116</v>
      </c>
      <c r="B44" s="5" t="n">
        <v>133913</v>
      </c>
      <c r="C44" s="5" t="n">
        <v>135911</v>
      </c>
      <c r="D44" s="5" t="n">
        <v>71315</v>
      </c>
    </row>
    <row r="45" spans="1:4">
      <c r="A45" s="3" t="s">
        <v>117</v>
      </c>
    </row>
    <row r="46" spans="1:4">
      <c r="A46" s="4" t="s">
        <v>118</v>
      </c>
      <c r="B46" s="5" t="n">
        <v>21948</v>
      </c>
      <c r="C46" s="5" t="n">
        <v>34801</v>
      </c>
      <c r="D46" s="5" t="n">
        <v>20313</v>
      </c>
    </row>
    <row r="47" spans="1:4">
      <c r="A47" s="4" t="s">
        <v>119</v>
      </c>
      <c r="B47" s="5" t="n">
        <v>6474</v>
      </c>
      <c r="C47" s="5" t="n">
        <v>6643</v>
      </c>
      <c r="D47" s="5" t="n">
        <v>1335</v>
      </c>
    </row>
    <row r="48" spans="1:4">
      <c r="A48" s="4" t="s">
        <v>120</v>
      </c>
      <c r="B48" s="5" t="n">
        <v>28422</v>
      </c>
      <c r="C48" s="5" t="n">
        <v>41444</v>
      </c>
      <c r="D48" s="5" t="n">
        <v>21648</v>
      </c>
    </row>
    <row r="49" spans="1:4">
      <c r="A49" s="4" t="s">
        <v>121</v>
      </c>
      <c r="B49" s="6" t="n">
        <v>105491</v>
      </c>
      <c r="C49" s="6" t="n">
        <v>94467</v>
      </c>
      <c r="D49" s="6" t="n">
        <v>49667</v>
      </c>
    </row>
    <row r="50" spans="1:4">
      <c r="A50" s="4" t="s">
        <v>122</v>
      </c>
      <c r="B50" s="7" t="n">
        <v>1.03</v>
      </c>
      <c r="C50" s="7" t="n">
        <v>0.9399999999999999</v>
      </c>
      <c r="D50" s="7" t="n">
        <v>0.5</v>
      </c>
    </row>
    <row r="51" spans="1:4">
      <c r="A51" s="4" t="s">
        <v>123</v>
      </c>
      <c r="B51" s="7" t="n">
        <v>1.02</v>
      </c>
      <c r="C51" s="7" t="n">
        <v>0.92</v>
      </c>
      <c r="D51" s="7"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2</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58</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3" t="s">
        <v>267</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v>
      </c>
    </row>
    <row r="3" spans="1:2">
      <c r="A3" s="3" t="s">
        <v>27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9</v>
      </c>
      <c r="B1" s="2" t="s">
        <v>1</v>
      </c>
    </row>
    <row r="2" spans="1:2">
      <c r="B2" s="2" t="s">
        <v>2</v>
      </c>
    </row>
    <row r="3" spans="1:2">
      <c r="A3" s="3" t="s">
        <v>278</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28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1</v>
      </c>
      <c r="B1" s="2" t="s">
        <v>1</v>
      </c>
    </row>
    <row r="2" spans="1:2">
      <c r="B2" s="2" t="s">
        <v>2</v>
      </c>
    </row>
    <row r="3" spans="1:2">
      <c r="A3" s="3" t="s">
        <v>284</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76</v>
      </c>
    </row>
    <row r="3" spans="1:4">
      <c r="A3" s="3" t="s">
        <v>125</v>
      </c>
    </row>
    <row r="4" spans="1:4">
      <c r="A4" s="4" t="s">
        <v>126</v>
      </c>
      <c r="B4" s="6" t="n">
        <v>105491</v>
      </c>
      <c r="C4" s="6" t="n">
        <v>94467</v>
      </c>
      <c r="D4" s="6" t="n">
        <v>49667</v>
      </c>
    </row>
    <row r="5" spans="1:4">
      <c r="A5" s="3" t="s">
        <v>127</v>
      </c>
    </row>
    <row r="6" spans="1:4">
      <c r="A6" s="4" t="s">
        <v>128</v>
      </c>
      <c r="B6" s="5" t="n">
        <v>-1277</v>
      </c>
      <c r="C6" s="5" t="n">
        <v>-2478</v>
      </c>
      <c r="D6" s="5" t="n">
        <v>-2728</v>
      </c>
    </row>
    <row r="7" spans="1:4">
      <c r="A7" s="4" t="s">
        <v>129</v>
      </c>
      <c r="B7" s="5" t="n">
        <v>-155</v>
      </c>
      <c r="C7" s="5" t="n">
        <v>-2326</v>
      </c>
      <c r="D7" s="5" t="n">
        <v>-202</v>
      </c>
    </row>
    <row r="8" spans="1:4">
      <c r="A8" s="4" t="s">
        <v>130</v>
      </c>
      <c r="B8" s="5" t="n">
        <v>-1432</v>
      </c>
      <c r="C8" s="5" t="n">
        <v>-4804</v>
      </c>
      <c r="D8" s="5" t="n">
        <v>-2930</v>
      </c>
    </row>
    <row r="9" spans="1:4">
      <c r="A9" s="4" t="s">
        <v>131</v>
      </c>
      <c r="B9" s="5" t="n">
        <v>840</v>
      </c>
      <c r="C9" s="5" t="n">
        <v>1087</v>
      </c>
      <c r="D9" s="5" t="n">
        <v>1001</v>
      </c>
    </row>
    <row r="10" spans="1:4">
      <c r="A10" s="3" t="s">
        <v>132</v>
      </c>
    </row>
    <row r="11" spans="1:4">
      <c r="A11" s="4" t="s">
        <v>133</v>
      </c>
      <c r="B11" s="5" t="n">
        <v>-1181</v>
      </c>
      <c r="C11" s="5" t="n">
        <v>-1254</v>
      </c>
      <c r="D11" s="5" t="n">
        <v>-2399</v>
      </c>
    </row>
    <row r="12" spans="1:4">
      <c r="A12" s="4" t="s">
        <v>134</v>
      </c>
      <c r="B12" s="5" t="n">
        <v>903</v>
      </c>
      <c r="C12" s="5" t="n">
        <v>882</v>
      </c>
      <c r="D12" s="5" t="n">
        <v>872</v>
      </c>
    </row>
    <row r="13" spans="1:4">
      <c r="A13" s="4" t="s">
        <v>135</v>
      </c>
      <c r="B13" s="5" t="n">
        <v>-278</v>
      </c>
      <c r="C13" s="5" t="n">
        <v>-372</v>
      </c>
      <c r="D13" s="5" t="n">
        <v>-1527</v>
      </c>
    </row>
    <row r="14" spans="1:4">
      <c r="A14" s="4" t="s">
        <v>136</v>
      </c>
      <c r="B14" s="5" t="n">
        <v>-870</v>
      </c>
      <c r="C14" s="5" t="n">
        <v>-4089</v>
      </c>
      <c r="D14" s="5" t="n">
        <v>-3456</v>
      </c>
    </row>
    <row r="15" spans="1:4">
      <c r="A15" s="4" t="s">
        <v>137</v>
      </c>
      <c r="B15" s="6" t="n">
        <v>104621</v>
      </c>
      <c r="C15" s="6" t="n">
        <v>90378</v>
      </c>
      <c r="D15" s="6" t="n">
        <v>46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4</v>
      </c>
      <c r="B1" s="2" t="s">
        <v>1</v>
      </c>
    </row>
    <row r="2" spans="1:3">
      <c r="B2" s="2" t="s">
        <v>465</v>
      </c>
      <c r="C2" s="2" t="s">
        <v>466</v>
      </c>
    </row>
    <row r="3" spans="1:3">
      <c r="A3" s="3" t="s">
        <v>287</v>
      </c>
    </row>
    <row r="4" spans="1:3">
      <c r="A4" s="4" t="s">
        <v>467</v>
      </c>
      <c r="B4" s="5" t="n">
        <v>172</v>
      </c>
    </row>
    <row r="5" spans="1:3">
      <c r="A5" s="3" t="s">
        <v>293</v>
      </c>
    </row>
    <row r="6" spans="1:3">
      <c r="A6" s="4" t="s">
        <v>468</v>
      </c>
      <c r="B6" s="6" t="n">
        <v>0</v>
      </c>
      <c r="C6" s="6" t="n">
        <v>0</v>
      </c>
    </row>
    <row r="7" spans="1:3">
      <c r="A7" s="3" t="s">
        <v>295</v>
      </c>
    </row>
    <row r="8" spans="1:3">
      <c r="A8" s="4" t="s">
        <v>469</v>
      </c>
      <c r="B8" s="4" t="s">
        <v>470</v>
      </c>
    </row>
    <row r="9" spans="1:3">
      <c r="A9" s="4" t="s">
        <v>471</v>
      </c>
      <c r="B9" s="4" t="s">
        <v>470</v>
      </c>
    </row>
    <row r="10" spans="1:3">
      <c r="A10" s="4" t="s">
        <v>472</v>
      </c>
      <c r="B10" s="4" t="s">
        <v>473</v>
      </c>
    </row>
    <row r="11" spans="1:3">
      <c r="A11" s="4" t="s">
        <v>474</v>
      </c>
      <c r="B11" s="6" t="n">
        <v>0</v>
      </c>
      <c r="C11" s="6" t="n">
        <v>3100000</v>
      </c>
    </row>
    <row r="12" spans="1:3">
      <c r="A12" s="3" t="s">
        <v>297</v>
      </c>
    </row>
    <row r="13" spans="1:3">
      <c r="A13" s="4" t="s">
        <v>475</v>
      </c>
      <c r="B13" s="4" t="s">
        <v>476</v>
      </c>
    </row>
    <row r="14" spans="1:3">
      <c r="A14" s="4" t="s">
        <v>477</v>
      </c>
    </row>
    <row r="15" spans="1:3">
      <c r="A15" s="3" t="s">
        <v>297</v>
      </c>
    </row>
    <row r="16" spans="1:3">
      <c r="A16" s="4" t="s">
        <v>478</v>
      </c>
      <c r="B16" s="6" t="n">
        <v>1000000</v>
      </c>
    </row>
    <row r="17" spans="1:3">
      <c r="A17" s="4" t="s">
        <v>479</v>
      </c>
      <c r="B17" s="4" t="s">
        <v>480</v>
      </c>
    </row>
    <row r="18" spans="1:3">
      <c r="A18" s="4" t="s">
        <v>481</v>
      </c>
    </row>
    <row r="19" spans="1:3">
      <c r="A19" s="3" t="s">
        <v>297</v>
      </c>
    </row>
    <row r="20" spans="1:3">
      <c r="A20" s="4" t="s">
        <v>479</v>
      </c>
      <c r="B20" s="4" t="s">
        <v>480</v>
      </c>
    </row>
    <row r="21" spans="1:3">
      <c r="A21" s="4" t="s">
        <v>482</v>
      </c>
      <c r="B21" s="4" t="s">
        <v>470</v>
      </c>
    </row>
    <row r="22" spans="1:3">
      <c r="A22" s="4" t="s">
        <v>483</v>
      </c>
      <c r="B22"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240</v>
      </c>
    </row>
    <row r="5" spans="1:2">
      <c r="A5" s="4" t="s">
        <v>487</v>
      </c>
      <c r="B5" s="4" t="s">
        <v>480</v>
      </c>
    </row>
    <row r="6" spans="1:2">
      <c r="A6" s="3" t="s">
        <v>488</v>
      </c>
    </row>
    <row r="7" spans="1:2">
      <c r="A7" s="4" t="s">
        <v>489</v>
      </c>
      <c r="B7" s="4" t="s">
        <v>490</v>
      </c>
    </row>
    <row r="8" spans="1:2">
      <c r="A8" s="4" t="s">
        <v>491</v>
      </c>
    </row>
    <row r="9" spans="1:2">
      <c r="A9" s="3" t="s">
        <v>240</v>
      </c>
    </row>
    <row r="10" spans="1:2">
      <c r="A10" s="4" t="s">
        <v>487</v>
      </c>
      <c r="B10" s="4" t="s">
        <v>492</v>
      </c>
    </row>
    <row r="11" spans="1:2">
      <c r="A11" s="3" t="s">
        <v>488</v>
      </c>
    </row>
    <row r="12" spans="1:2">
      <c r="A12" s="4" t="s">
        <v>489</v>
      </c>
      <c r="B12"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34"/>
    <col customWidth="1" max="6" min="6" width="27"/>
    <col customWidth="1" max="7" min="7" width="27"/>
  </cols>
  <sheetData>
    <row r="1" spans="1:7">
      <c r="A1" s="1" t="s">
        <v>494</v>
      </c>
      <c r="B1" s="2" t="s">
        <v>495</v>
      </c>
      <c r="C1" s="2" t="s">
        <v>496</v>
      </c>
      <c r="D1" s="2" t="s">
        <v>497</v>
      </c>
      <c r="E1" s="2" t="s">
        <v>498</v>
      </c>
      <c r="F1" s="2" t="s">
        <v>499</v>
      </c>
      <c r="G1" s="2" t="s">
        <v>500</v>
      </c>
    </row>
    <row r="2" spans="1:7">
      <c r="A2" s="3" t="s">
        <v>315</v>
      </c>
    </row>
    <row r="3" spans="1:7">
      <c r="A3" s="4" t="s">
        <v>501</v>
      </c>
      <c r="E3" s="5" t="n">
        <v>1</v>
      </c>
    </row>
    <row r="4" spans="1:7">
      <c r="A4" s="4" t="s">
        <v>502</v>
      </c>
    </row>
    <row r="5" spans="1:7">
      <c r="A5" s="3" t="s">
        <v>503</v>
      </c>
    </row>
    <row r="6" spans="1:7">
      <c r="A6" s="4" t="s">
        <v>504</v>
      </c>
      <c r="E6" s="4" t="s">
        <v>505</v>
      </c>
    </row>
    <row r="7" spans="1:7">
      <c r="A7" s="4" t="s">
        <v>506</v>
      </c>
      <c r="E7" s="4" t="s">
        <v>507</v>
      </c>
    </row>
    <row r="8" spans="1:7">
      <c r="A8" s="4" t="s">
        <v>508</v>
      </c>
      <c r="E8" s="4" t="s">
        <v>509</v>
      </c>
    </row>
    <row r="9" spans="1:7">
      <c r="A9" s="4" t="s">
        <v>510</v>
      </c>
      <c r="E9" s="4" t="s">
        <v>511</v>
      </c>
    </row>
    <row r="10" spans="1:7">
      <c r="A10" s="4" t="s">
        <v>512</v>
      </c>
      <c r="E10" s="5" t="n">
        <v>895960</v>
      </c>
      <c r="F10" s="5" t="n">
        <v>819010</v>
      </c>
      <c r="G10" s="5" t="n">
        <v>725400</v>
      </c>
    </row>
    <row r="11" spans="1:7">
      <c r="A11" s="4" t="s">
        <v>513</v>
      </c>
      <c r="E11" s="4" t="s">
        <v>490</v>
      </c>
      <c r="F11" s="4" t="s">
        <v>514</v>
      </c>
    </row>
    <row r="12" spans="1:7">
      <c r="A12" s="3" t="s">
        <v>515</v>
      </c>
    </row>
    <row r="13" spans="1:7">
      <c r="A13" s="4" t="s">
        <v>516</v>
      </c>
      <c r="E13" s="8" t="n">
        <v>4.1</v>
      </c>
    </row>
    <row r="14" spans="1:7">
      <c r="A14" s="4" t="s">
        <v>517</v>
      </c>
      <c r="E14" s="4" t="s">
        <v>518</v>
      </c>
    </row>
    <row r="15" spans="1:7">
      <c r="A15" s="4" t="s">
        <v>519</v>
      </c>
    </row>
    <row r="16" spans="1:7">
      <c r="A16" s="3" t="s">
        <v>503</v>
      </c>
    </row>
    <row r="17" spans="1:7">
      <c r="A17" s="4" t="s">
        <v>520</v>
      </c>
      <c r="E17" s="4" t="s">
        <v>521</v>
      </c>
    </row>
    <row r="18" spans="1:7">
      <c r="A18" s="4" t="s">
        <v>522</v>
      </c>
      <c r="E18" s="4" t="s">
        <v>490</v>
      </c>
    </row>
    <row r="19" spans="1:7">
      <c r="A19" s="4" t="s">
        <v>523</v>
      </c>
    </row>
    <row r="20" spans="1:7">
      <c r="A20" s="3" t="s">
        <v>503</v>
      </c>
    </row>
    <row r="21" spans="1:7">
      <c r="A21" s="4" t="s">
        <v>520</v>
      </c>
      <c r="E21" s="4" t="s">
        <v>524</v>
      </c>
    </row>
    <row r="22" spans="1:7">
      <c r="A22" s="4" t="s">
        <v>522</v>
      </c>
      <c r="E22" s="4" t="s">
        <v>525</v>
      </c>
    </row>
    <row r="23" spans="1:7">
      <c r="A23" s="4" t="s">
        <v>526</v>
      </c>
    </row>
    <row r="24" spans="1:7">
      <c r="A24" s="3" t="s">
        <v>503</v>
      </c>
    </row>
    <row r="25" spans="1:7">
      <c r="A25" s="4" t="s">
        <v>512</v>
      </c>
      <c r="B25" s="5" t="n">
        <v>831160</v>
      </c>
      <c r="C25" s="5" t="n">
        <v>754210</v>
      </c>
      <c r="D25" s="5" t="n">
        <v>660600</v>
      </c>
      <c r="E25" s="5" t="n">
        <v>831160</v>
      </c>
      <c r="F25" s="5" t="n">
        <v>754210</v>
      </c>
    </row>
    <row r="26" spans="1:7">
      <c r="A26" s="4" t="s">
        <v>527</v>
      </c>
    </row>
    <row r="27" spans="1:7">
      <c r="A27" s="3" t="s">
        <v>503</v>
      </c>
    </row>
    <row r="28" spans="1:7">
      <c r="A28" s="4" t="s">
        <v>512</v>
      </c>
      <c r="B28" s="5" t="n">
        <v>64800</v>
      </c>
      <c r="C28" s="5" t="n">
        <v>64800</v>
      </c>
      <c r="D28" s="5" t="n">
        <v>64800</v>
      </c>
      <c r="E28" s="5" t="n">
        <v>64800</v>
      </c>
      <c r="F28" s="5" t="n">
        <v>64800</v>
      </c>
    </row>
    <row r="29" spans="1:7">
      <c r="A29" s="4" t="s">
        <v>528</v>
      </c>
    </row>
    <row r="30" spans="1:7">
      <c r="A30" s="3" t="s">
        <v>503</v>
      </c>
    </row>
    <row r="31" spans="1:7">
      <c r="A31" s="4" t="s">
        <v>513</v>
      </c>
      <c r="E31" s="4" t="s">
        <v>490</v>
      </c>
      <c r="F31" s="4" t="s">
        <v>514</v>
      </c>
    </row>
    <row r="32" spans="1:7">
      <c r="A32" s="3" t="s">
        <v>515</v>
      </c>
    </row>
    <row r="33" spans="1:7">
      <c r="A33" s="4" t="s">
        <v>529</v>
      </c>
      <c r="E33" s="8" t="n">
        <v>5.8</v>
      </c>
      <c r="F33" s="8" t="n">
        <v>3.8</v>
      </c>
      <c r="G33" s="8" t="n">
        <v>3.5</v>
      </c>
    </row>
    <row r="34" spans="1:7">
      <c r="A34" s="4" t="s">
        <v>530</v>
      </c>
      <c r="E34" s="8" t="n">
        <v>4.2</v>
      </c>
      <c r="F34" s="8" t="n">
        <v>2.3</v>
      </c>
      <c r="G34" s="8" t="n">
        <v>2.2</v>
      </c>
    </row>
    <row r="35" spans="1:7">
      <c r="A35" s="4" t="s">
        <v>531</v>
      </c>
    </row>
    <row r="36" spans="1:7">
      <c r="A36" s="3" t="s">
        <v>503</v>
      </c>
    </row>
    <row r="37" spans="1:7">
      <c r="A37" s="4" t="s">
        <v>512</v>
      </c>
      <c r="B37" s="5" t="n">
        <v>390030</v>
      </c>
      <c r="C37" s="5" t="n">
        <v>378050</v>
      </c>
      <c r="D37" s="5" t="n">
        <v>310160</v>
      </c>
      <c r="E37" s="5" t="n">
        <v>390030</v>
      </c>
      <c r="F37" s="5" t="n">
        <v>353750</v>
      </c>
    </row>
    <row r="38" spans="1:7">
      <c r="A38" s="4" t="s">
        <v>532</v>
      </c>
    </row>
    <row r="39" spans="1:7">
      <c r="A39" s="3" t="s">
        <v>503</v>
      </c>
    </row>
    <row r="40" spans="1:7">
      <c r="A40" s="4" t="s">
        <v>512</v>
      </c>
      <c r="B40" s="5" t="n">
        <v>24300</v>
      </c>
      <c r="C40" s="5" t="n">
        <v>24300</v>
      </c>
      <c r="D40" s="5" t="n">
        <v>24300</v>
      </c>
      <c r="E40" s="5" t="n">
        <v>24300</v>
      </c>
      <c r="F40" s="5" t="n">
        <v>24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2</v>
      </c>
      <c r="C2" s="2" t="s">
        <v>33</v>
      </c>
      <c r="D2" s="2" t="s">
        <v>76</v>
      </c>
      <c r="E2" s="2" t="s">
        <v>534</v>
      </c>
    </row>
    <row r="3" spans="1:5">
      <c r="A3" s="3" t="s">
        <v>535</v>
      </c>
    </row>
    <row r="4" spans="1:5">
      <c r="A4" s="4" t="s">
        <v>161</v>
      </c>
      <c r="B4" s="6" t="n">
        <v>6746</v>
      </c>
    </row>
    <row r="5" spans="1:5">
      <c r="A5" s="4" t="s">
        <v>536</v>
      </c>
    </row>
    <row r="6" spans="1:5">
      <c r="A6" s="3" t="s">
        <v>535</v>
      </c>
    </row>
    <row r="7" spans="1:5">
      <c r="A7" s="4" t="s">
        <v>537</v>
      </c>
      <c r="C7" s="6" t="n">
        <v>2100</v>
      </c>
      <c r="D7" s="6" t="n">
        <v>1600</v>
      </c>
    </row>
    <row r="8" spans="1:5">
      <c r="A8" s="4" t="s">
        <v>538</v>
      </c>
    </row>
    <row r="9" spans="1:5">
      <c r="A9" s="3" t="s">
        <v>535</v>
      </c>
    </row>
    <row r="10" spans="1:5">
      <c r="A10" s="4" t="s">
        <v>539</v>
      </c>
      <c r="E10" s="6" t="n">
        <v>40000</v>
      </c>
    </row>
    <row r="11" spans="1:5">
      <c r="A11" s="4" t="s">
        <v>540</v>
      </c>
      <c r="E11" s="5" t="n">
        <v>40000</v>
      </c>
    </row>
    <row r="12" spans="1:5">
      <c r="A12" s="4" t="s">
        <v>541</v>
      </c>
    </row>
    <row r="13" spans="1:5">
      <c r="A13" s="3" t="s">
        <v>535</v>
      </c>
    </row>
    <row r="14" spans="1:5">
      <c r="A14" s="4" t="s">
        <v>539</v>
      </c>
      <c r="E14" s="5" t="n">
        <v>45000</v>
      </c>
    </row>
    <row r="15" spans="1:5">
      <c r="A15" s="4" t="s">
        <v>540</v>
      </c>
      <c r="E15" s="6" t="n">
        <v>4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2</v>
      </c>
      <c r="B1" s="2" t="s">
        <v>2</v>
      </c>
      <c r="C1" s="2" t="s">
        <v>33</v>
      </c>
    </row>
    <row r="2" spans="1:3">
      <c r="A2" s="3" t="s">
        <v>543</v>
      </c>
    </row>
    <row r="3" spans="1:3">
      <c r="A3" s="4" t="s">
        <v>66</v>
      </c>
      <c r="B3" s="6" t="n">
        <v>811015</v>
      </c>
      <c r="C3" s="6" t="n">
        <v>800094</v>
      </c>
    </row>
    <row r="4" spans="1:3">
      <c r="A4" s="3" t="s">
        <v>544</v>
      </c>
    </row>
    <row r="5" spans="1:3">
      <c r="A5" s="4" t="s">
        <v>545</v>
      </c>
      <c r="B5" s="5" t="n">
        <v>2958</v>
      </c>
      <c r="C5" s="5" t="n">
        <v>3453</v>
      </c>
    </row>
    <row r="6" spans="1:3">
      <c r="A6" s="3" t="s">
        <v>546</v>
      </c>
    </row>
    <row r="7" spans="1:3">
      <c r="A7" s="4" t="s">
        <v>547</v>
      </c>
      <c r="B7" s="5" t="n">
        <v>-12523</v>
      </c>
      <c r="C7" s="5" t="n">
        <v>-11012</v>
      </c>
    </row>
    <row r="8" spans="1:3">
      <c r="A8" s="3" t="s">
        <v>548</v>
      </c>
    </row>
    <row r="9" spans="1:3">
      <c r="A9" s="4" t="s">
        <v>549</v>
      </c>
      <c r="B9" s="5" t="n">
        <v>801450</v>
      </c>
      <c r="C9" s="5" t="n">
        <v>792535</v>
      </c>
    </row>
    <row r="10" spans="1:3">
      <c r="A10" s="4" t="s">
        <v>550</v>
      </c>
    </row>
    <row r="11" spans="1:3">
      <c r="A11" s="3" t="s">
        <v>543</v>
      </c>
    </row>
    <row r="12" spans="1:3">
      <c r="A12" s="4" t="s">
        <v>551</v>
      </c>
      <c r="C12" s="5" t="n">
        <v>1</v>
      </c>
    </row>
    <row r="13" spans="1:3">
      <c r="A13" s="4" t="s">
        <v>552</v>
      </c>
      <c r="B13" s="5" t="n">
        <v>14756</v>
      </c>
    </row>
    <row r="14" spans="1:3">
      <c r="A14" s="3" t="s">
        <v>544</v>
      </c>
    </row>
    <row r="15" spans="1:3">
      <c r="A15" s="4" t="s">
        <v>551</v>
      </c>
      <c r="C15" s="5" t="n">
        <v>0</v>
      </c>
    </row>
    <row r="16" spans="1:3">
      <c r="A16" s="4" t="s">
        <v>552</v>
      </c>
      <c r="B16" s="5" t="n">
        <v>24</v>
      </c>
    </row>
    <row r="17" spans="1:3">
      <c r="A17" s="3" t="s">
        <v>546</v>
      </c>
    </row>
    <row r="18" spans="1:3">
      <c r="A18" s="4" t="s">
        <v>551</v>
      </c>
      <c r="C18" s="5" t="n">
        <v>0</v>
      </c>
    </row>
    <row r="19" spans="1:3">
      <c r="A19" s="4" t="s">
        <v>552</v>
      </c>
      <c r="B19" s="5" t="n">
        <v>0</v>
      </c>
    </row>
    <row r="20" spans="1:3">
      <c r="A20" s="3" t="s">
        <v>548</v>
      </c>
    </row>
    <row r="21" spans="1:3">
      <c r="A21" s="4" t="s">
        <v>551</v>
      </c>
      <c r="C21" s="5" t="n">
        <v>1</v>
      </c>
    </row>
    <row r="22" spans="1:3">
      <c r="A22" s="4" t="s">
        <v>552</v>
      </c>
      <c r="B22" s="5" t="n">
        <v>14780</v>
      </c>
    </row>
    <row r="23" spans="1:3">
      <c r="A23" s="4" t="s">
        <v>553</v>
      </c>
    </row>
    <row r="24" spans="1:3">
      <c r="A24" s="3" t="s">
        <v>543</v>
      </c>
    </row>
    <row r="25" spans="1:3">
      <c r="A25" s="4" t="s">
        <v>551</v>
      </c>
      <c r="B25" s="5" t="n">
        <v>85089</v>
      </c>
      <c r="C25" s="5" t="n">
        <v>66566</v>
      </c>
    </row>
    <row r="26" spans="1:3">
      <c r="A26" s="4" t="s">
        <v>552</v>
      </c>
      <c r="B26" s="5" t="n">
        <v>101078</v>
      </c>
      <c r="C26" s="5" t="n">
        <v>140624</v>
      </c>
    </row>
    <row r="27" spans="1:3">
      <c r="A27" s="4" t="s">
        <v>554</v>
      </c>
      <c r="C27" s="5" t="n">
        <v>0</v>
      </c>
    </row>
    <row r="28" spans="1:3">
      <c r="A28" s="4" t="s">
        <v>555</v>
      </c>
      <c r="B28" s="5" t="n">
        <v>3546</v>
      </c>
      <c r="C28" s="5" t="n">
        <v>4833</v>
      </c>
    </row>
    <row r="29" spans="1:3">
      <c r="A29" s="3" t="s">
        <v>544</v>
      </c>
    </row>
    <row r="30" spans="1:3">
      <c r="A30" s="4" t="s">
        <v>551</v>
      </c>
      <c r="B30" s="5" t="n">
        <v>0</v>
      </c>
      <c r="C30" s="5" t="n">
        <v>14</v>
      </c>
    </row>
    <row r="31" spans="1:3">
      <c r="A31" s="4" t="s">
        <v>552</v>
      </c>
      <c r="B31" s="5" t="n">
        <v>71</v>
      </c>
      <c r="C31" s="5" t="n">
        <v>0</v>
      </c>
    </row>
    <row r="32" spans="1:3">
      <c r="A32" s="4" t="s">
        <v>554</v>
      </c>
      <c r="C32" s="5" t="n">
        <v>0</v>
      </c>
    </row>
    <row r="33" spans="1:3">
      <c r="A33" s="4" t="s">
        <v>555</v>
      </c>
      <c r="B33" s="5" t="n">
        <v>0</v>
      </c>
      <c r="C33" s="5" t="n">
        <v>0</v>
      </c>
    </row>
    <row r="34" spans="1:3">
      <c r="A34" s="3" t="s">
        <v>546</v>
      </c>
    </row>
    <row r="35" spans="1:3">
      <c r="A35" s="4" t="s">
        <v>551</v>
      </c>
      <c r="B35" s="5" t="n">
        <v>-795</v>
      </c>
      <c r="C35" s="5" t="n">
        <v>-289</v>
      </c>
    </row>
    <row r="36" spans="1:3">
      <c r="A36" s="4" t="s">
        <v>552</v>
      </c>
      <c r="B36" s="5" t="n">
        <v>-1512</v>
      </c>
      <c r="C36" s="5" t="n">
        <v>-2402</v>
      </c>
    </row>
    <row r="37" spans="1:3">
      <c r="A37" s="4" t="s">
        <v>554</v>
      </c>
      <c r="C37" s="5" t="n">
        <v>0</v>
      </c>
    </row>
    <row r="38" spans="1:3">
      <c r="A38" s="4" t="s">
        <v>555</v>
      </c>
      <c r="B38" s="5" t="n">
        <v>-142</v>
      </c>
      <c r="C38" s="5" t="n">
        <v>-77</v>
      </c>
    </row>
    <row r="39" spans="1:3">
      <c r="A39" s="3" t="s">
        <v>548</v>
      </c>
    </row>
    <row r="40" spans="1:3">
      <c r="A40" s="4" t="s">
        <v>551</v>
      </c>
      <c r="B40" s="5" t="n">
        <v>84294</v>
      </c>
      <c r="C40" s="5" t="n">
        <v>66291</v>
      </c>
    </row>
    <row r="41" spans="1:3">
      <c r="A41" s="4" t="s">
        <v>552</v>
      </c>
      <c r="B41" s="5" t="n">
        <v>99637</v>
      </c>
      <c r="C41" s="5" t="n">
        <v>138222</v>
      </c>
    </row>
    <row r="42" spans="1:3">
      <c r="A42" s="4" t="s">
        <v>554</v>
      </c>
      <c r="C42" s="5" t="n">
        <v>0</v>
      </c>
    </row>
    <row r="43" spans="1:3">
      <c r="A43" s="4" t="s">
        <v>555</v>
      </c>
      <c r="B43" s="5" t="n">
        <v>3404</v>
      </c>
      <c r="C43" s="5" t="n">
        <v>4756</v>
      </c>
    </row>
    <row r="44" spans="1:3">
      <c r="A44" s="4" t="s">
        <v>556</v>
      </c>
    </row>
    <row r="45" spans="1:3">
      <c r="A45" s="3" t="s">
        <v>543</v>
      </c>
    </row>
    <row r="46" spans="1:3">
      <c r="A46" s="4" t="s">
        <v>556</v>
      </c>
      <c r="C46" s="5" t="n">
        <v>551</v>
      </c>
    </row>
    <row r="47" spans="1:3">
      <c r="A47" s="3" t="s">
        <v>544</v>
      </c>
    </row>
    <row r="48" spans="1:3">
      <c r="A48" s="4" t="s">
        <v>556</v>
      </c>
      <c r="C48" s="5" t="n">
        <v>29</v>
      </c>
    </row>
    <row r="49" spans="1:3">
      <c r="A49" s="3" t="s">
        <v>546</v>
      </c>
    </row>
    <row r="50" spans="1:3">
      <c r="A50" s="4" t="s">
        <v>556</v>
      </c>
      <c r="C50" s="5" t="n">
        <v>-6</v>
      </c>
    </row>
    <row r="51" spans="1:3">
      <c r="A51" s="3" t="s">
        <v>548</v>
      </c>
    </row>
    <row r="52" spans="1:3">
      <c r="A52" s="4" t="s">
        <v>556</v>
      </c>
      <c r="C52" s="5" t="n">
        <v>574</v>
      </c>
    </row>
    <row r="53" spans="1:3">
      <c r="A53" s="4" t="s">
        <v>557</v>
      </c>
    </row>
    <row r="54" spans="1:3">
      <c r="A54" s="3" t="s">
        <v>543</v>
      </c>
    </row>
    <row r="55" spans="1:3">
      <c r="A55" s="4" t="s">
        <v>551</v>
      </c>
      <c r="B55" s="5" t="n">
        <v>1333</v>
      </c>
      <c r="C55" s="5" t="n">
        <v>2492</v>
      </c>
    </row>
    <row r="56" spans="1:3">
      <c r="A56" s="4" t="s">
        <v>552</v>
      </c>
      <c r="B56" s="5" t="n">
        <v>3985</v>
      </c>
      <c r="C56" s="5" t="n">
        <v>7072</v>
      </c>
    </row>
    <row r="57" spans="1:3">
      <c r="A57" s="4" t="s">
        <v>554</v>
      </c>
      <c r="B57" s="5" t="n">
        <v>10603</v>
      </c>
      <c r="C57" s="5" t="n">
        <v>14576</v>
      </c>
    </row>
    <row r="58" spans="1:3">
      <c r="A58" s="4" t="s">
        <v>555</v>
      </c>
      <c r="B58" s="5" t="n">
        <v>5105</v>
      </c>
      <c r="C58" s="5" t="n">
        <v>26371</v>
      </c>
    </row>
    <row r="59" spans="1:3">
      <c r="A59" s="3" t="s">
        <v>544</v>
      </c>
    </row>
    <row r="60" spans="1:3">
      <c r="A60" s="4" t="s">
        <v>551</v>
      </c>
      <c r="B60" s="5" t="n">
        <v>2</v>
      </c>
      <c r="C60" s="5" t="n">
        <v>7</v>
      </c>
    </row>
    <row r="61" spans="1:3">
      <c r="A61" s="4" t="s">
        <v>552</v>
      </c>
      <c r="B61" s="5" t="n">
        <v>54</v>
      </c>
      <c r="C61" s="5" t="n">
        <v>82</v>
      </c>
    </row>
    <row r="62" spans="1:3">
      <c r="A62" s="4" t="s">
        <v>554</v>
      </c>
      <c r="B62" s="5" t="n">
        <v>60</v>
      </c>
      <c r="C62" s="5" t="n">
        <v>171</v>
      </c>
    </row>
    <row r="63" spans="1:3">
      <c r="A63" s="4" t="s">
        <v>555</v>
      </c>
      <c r="B63" s="5" t="n">
        <v>31</v>
      </c>
      <c r="C63" s="5" t="n">
        <v>292</v>
      </c>
    </row>
    <row r="64" spans="1:3">
      <c r="A64" s="3" t="s">
        <v>546</v>
      </c>
    </row>
    <row r="65" spans="1:3">
      <c r="A65" s="4" t="s">
        <v>551</v>
      </c>
      <c r="B65" s="5" t="n">
        <v>-6</v>
      </c>
      <c r="C65" s="5" t="n">
        <v>-1</v>
      </c>
    </row>
    <row r="66" spans="1:3">
      <c r="A66" s="4" t="s">
        <v>552</v>
      </c>
      <c r="B66" s="5" t="n">
        <v>-4</v>
      </c>
      <c r="C66" s="5" t="n">
        <v>-6</v>
      </c>
    </row>
    <row r="67" spans="1:3">
      <c r="A67" s="4" t="s">
        <v>554</v>
      </c>
      <c r="B67" s="5" t="n">
        <v>0</v>
      </c>
      <c r="C67" s="5" t="n">
        <v>0</v>
      </c>
    </row>
    <row r="68" spans="1:3">
      <c r="A68" s="4" t="s">
        <v>555</v>
      </c>
      <c r="B68" s="5" t="n">
        <v>0</v>
      </c>
      <c r="C68" s="5" t="n">
        <v>0</v>
      </c>
    </row>
    <row r="69" spans="1:3">
      <c r="A69" s="3" t="s">
        <v>548</v>
      </c>
    </row>
    <row r="70" spans="1:3">
      <c r="A70" s="4" t="s">
        <v>551</v>
      </c>
      <c r="B70" s="5" t="n">
        <v>1329</v>
      </c>
      <c r="C70" s="5" t="n">
        <v>2498</v>
      </c>
    </row>
    <row r="71" spans="1:3">
      <c r="A71" s="4" t="s">
        <v>552</v>
      </c>
      <c r="B71" s="5" t="n">
        <v>4035</v>
      </c>
      <c r="C71" s="5" t="n">
        <v>7148</v>
      </c>
    </row>
    <row r="72" spans="1:3">
      <c r="A72" s="4" t="s">
        <v>554</v>
      </c>
      <c r="B72" s="5" t="n">
        <v>10663</v>
      </c>
      <c r="C72" s="5" t="n">
        <v>14747</v>
      </c>
    </row>
    <row r="73" spans="1:3">
      <c r="A73" s="4" t="s">
        <v>555</v>
      </c>
      <c r="B73" s="5" t="n">
        <v>5136</v>
      </c>
      <c r="C73" s="5" t="n">
        <v>26663</v>
      </c>
    </row>
    <row r="74" spans="1:3">
      <c r="A74" s="4" t="s">
        <v>558</v>
      </c>
    </row>
    <row r="75" spans="1:3">
      <c r="A75" s="3" t="s">
        <v>543</v>
      </c>
    </row>
    <row r="76" spans="1:3">
      <c r="A76" s="4" t="s">
        <v>554</v>
      </c>
      <c r="B76" s="5" t="n">
        <v>914</v>
      </c>
    </row>
    <row r="77" spans="1:3">
      <c r="A77" s="4" t="s">
        <v>555</v>
      </c>
      <c r="C77" s="5" t="n">
        <v>909</v>
      </c>
    </row>
    <row r="78" spans="1:3">
      <c r="A78" s="3" t="s">
        <v>544</v>
      </c>
    </row>
    <row r="79" spans="1:3">
      <c r="A79" s="4" t="s">
        <v>554</v>
      </c>
      <c r="B79" s="5" t="n">
        <v>0</v>
      </c>
    </row>
    <row r="80" spans="1:3">
      <c r="A80" s="4" t="s">
        <v>555</v>
      </c>
      <c r="C80" s="5" t="n">
        <v>0</v>
      </c>
    </row>
    <row r="81" spans="1:3">
      <c r="A81" s="3" t="s">
        <v>546</v>
      </c>
    </row>
    <row r="82" spans="1:3">
      <c r="A82" s="4" t="s">
        <v>554</v>
      </c>
      <c r="B82" s="5" t="n">
        <v>0</v>
      </c>
    </row>
    <row r="83" spans="1:3">
      <c r="A83" s="4" t="s">
        <v>555</v>
      </c>
      <c r="C83" s="5" t="n">
        <v>0</v>
      </c>
    </row>
    <row r="84" spans="1:3">
      <c r="A84" s="3" t="s">
        <v>548</v>
      </c>
    </row>
    <row r="85" spans="1:3">
      <c r="A85" s="4" t="s">
        <v>554</v>
      </c>
      <c r="B85" s="5" t="n">
        <v>914</v>
      </c>
    </row>
    <row r="86" spans="1:3">
      <c r="A86" s="4" t="s">
        <v>555</v>
      </c>
      <c r="C86" s="5" t="n">
        <v>909</v>
      </c>
    </row>
    <row r="87" spans="1:3">
      <c r="A87" s="4" t="s">
        <v>559</v>
      </c>
    </row>
    <row r="88" spans="1:3">
      <c r="A88" s="3" t="s">
        <v>543</v>
      </c>
    </row>
    <row r="89" spans="1:3">
      <c r="A89" s="4" t="s">
        <v>66</v>
      </c>
      <c r="B89" s="5" t="n">
        <v>130172</v>
      </c>
      <c r="C89" s="5" t="n">
        <v>144411</v>
      </c>
    </row>
    <row r="90" spans="1:3">
      <c r="A90" s="3" t="s">
        <v>544</v>
      </c>
    </row>
    <row r="91" spans="1:3">
      <c r="A91" s="4" t="s">
        <v>545</v>
      </c>
      <c r="B91" s="5" t="n">
        <v>568</v>
      </c>
      <c r="C91" s="5" t="n">
        <v>1108</v>
      </c>
    </row>
    <row r="92" spans="1:3">
      <c r="A92" s="3" t="s">
        <v>546</v>
      </c>
    </row>
    <row r="93" spans="1:3">
      <c r="A93" s="4" t="s">
        <v>547</v>
      </c>
      <c r="B93" s="5" t="n">
        <v>-4113</v>
      </c>
      <c r="C93" s="5" t="n">
        <v>-2817</v>
      </c>
    </row>
    <row r="94" spans="1:3">
      <c r="A94" s="3" t="s">
        <v>548</v>
      </c>
    </row>
    <row r="95" spans="1:3">
      <c r="A95" s="4" t="s">
        <v>549</v>
      </c>
      <c r="B95" s="5" t="n">
        <v>126627</v>
      </c>
      <c r="C95" s="5" t="n">
        <v>142702</v>
      </c>
    </row>
    <row r="96" spans="1:3">
      <c r="A96" s="4" t="s">
        <v>560</v>
      </c>
    </row>
    <row r="97" spans="1:3">
      <c r="A97" s="3" t="s">
        <v>543</v>
      </c>
    </row>
    <row r="98" spans="1:3">
      <c r="A98" s="4" t="s">
        <v>66</v>
      </c>
      <c r="C98" s="5" t="n">
        <v>15</v>
      </c>
    </row>
    <row r="99" spans="1:3">
      <c r="A99" s="3" t="s">
        <v>544</v>
      </c>
    </row>
    <row r="100" spans="1:3">
      <c r="A100" s="4" t="s">
        <v>545</v>
      </c>
      <c r="C100" s="5" t="n">
        <v>0</v>
      </c>
    </row>
    <row r="101" spans="1:3">
      <c r="A101" s="3" t="s">
        <v>546</v>
      </c>
    </row>
    <row r="102" spans="1:3">
      <c r="A102" s="4" t="s">
        <v>547</v>
      </c>
      <c r="C102" s="5" t="n">
        <v>0</v>
      </c>
    </row>
    <row r="103" spans="1:3">
      <c r="A103" s="3" t="s">
        <v>548</v>
      </c>
    </row>
    <row r="104" spans="1:3">
      <c r="A104" s="4" t="s">
        <v>549</v>
      </c>
      <c r="C104" s="5" t="n">
        <v>15</v>
      </c>
    </row>
    <row r="105" spans="1:3">
      <c r="A105" s="4" t="s">
        <v>561</v>
      </c>
    </row>
    <row r="106" spans="1:3">
      <c r="A106" s="3" t="s">
        <v>543</v>
      </c>
    </row>
    <row r="107" spans="1:3">
      <c r="A107" s="4" t="s">
        <v>66</v>
      </c>
      <c r="B107" s="5" t="n">
        <v>365427</v>
      </c>
      <c r="C107" s="5" t="n">
        <v>284320</v>
      </c>
    </row>
    <row r="108" spans="1:3">
      <c r="A108" s="3" t="s">
        <v>544</v>
      </c>
    </row>
    <row r="109" spans="1:3">
      <c r="A109" s="4" t="s">
        <v>545</v>
      </c>
      <c r="B109" s="5" t="n">
        <v>865</v>
      </c>
      <c r="C109" s="5" t="n">
        <v>37</v>
      </c>
    </row>
    <row r="110" spans="1:3">
      <c r="A110" s="3" t="s">
        <v>546</v>
      </c>
    </row>
    <row r="111" spans="1:3">
      <c r="A111" s="4" t="s">
        <v>547</v>
      </c>
      <c r="B111" s="5" t="n">
        <v>-5921</v>
      </c>
      <c r="C111" s="5" t="n">
        <v>-5271</v>
      </c>
    </row>
    <row r="112" spans="1:3">
      <c r="A112" s="3" t="s">
        <v>548</v>
      </c>
    </row>
    <row r="113" spans="1:3">
      <c r="A113" s="4" t="s">
        <v>549</v>
      </c>
      <c r="B113" s="5" t="n">
        <v>360371</v>
      </c>
      <c r="C113" s="5" t="n">
        <v>279086</v>
      </c>
    </row>
    <row r="114" spans="1:3">
      <c r="A114" s="4" t="s">
        <v>562</v>
      </c>
    </row>
    <row r="115" spans="1:3">
      <c r="A115" s="3" t="s">
        <v>543</v>
      </c>
    </row>
    <row r="116" spans="1:3">
      <c r="A116" s="4" t="s">
        <v>66</v>
      </c>
      <c r="B116" s="5" t="n">
        <v>24761</v>
      </c>
      <c r="C116" s="5" t="n">
        <v>33079</v>
      </c>
    </row>
    <row r="117" spans="1:3">
      <c r="A117" s="3" t="s">
        <v>544</v>
      </c>
    </row>
    <row r="118" spans="1:3">
      <c r="A118" s="4" t="s">
        <v>545</v>
      </c>
      <c r="B118" s="5" t="n">
        <v>1003</v>
      </c>
      <c r="C118" s="5" t="n">
        <v>1464</v>
      </c>
    </row>
    <row r="119" spans="1:3">
      <c r="A119" s="3" t="s">
        <v>546</v>
      </c>
    </row>
    <row r="120" spans="1:3">
      <c r="A120" s="4" t="s">
        <v>547</v>
      </c>
      <c r="B120" s="5" t="n">
        <v>-5</v>
      </c>
      <c r="C120" s="5" t="n">
        <v>-6</v>
      </c>
    </row>
    <row r="121" spans="1:3">
      <c r="A121" s="3" t="s">
        <v>548</v>
      </c>
    </row>
    <row r="122" spans="1:3">
      <c r="A122" s="4" t="s">
        <v>549</v>
      </c>
      <c r="B122" s="5" t="n">
        <v>25759</v>
      </c>
      <c r="C122" s="5" t="n">
        <v>34537</v>
      </c>
    </row>
    <row r="123" spans="1:3">
      <c r="A123" s="4" t="s">
        <v>563</v>
      </c>
    </row>
    <row r="124" spans="1:3">
      <c r="A124" s="3" t="s">
        <v>543</v>
      </c>
    </row>
    <row r="125" spans="1:3">
      <c r="A125" s="4" t="s">
        <v>66</v>
      </c>
      <c r="B125" s="5" t="n">
        <v>64246</v>
      </c>
      <c r="C125" s="5" t="n">
        <v>74274</v>
      </c>
    </row>
    <row r="126" spans="1:3">
      <c r="A126" s="3" t="s">
        <v>544</v>
      </c>
    </row>
    <row r="127" spans="1:3">
      <c r="A127" s="4" t="s">
        <v>545</v>
      </c>
      <c r="B127" s="5" t="n">
        <v>280</v>
      </c>
      <c r="C127" s="5" t="n">
        <v>249</v>
      </c>
    </row>
    <row r="128" spans="1:3">
      <c r="A128" s="3" t="s">
        <v>546</v>
      </c>
    </row>
    <row r="129" spans="1:3">
      <c r="A129" s="4" t="s">
        <v>547</v>
      </c>
      <c r="B129" s="5" t="n">
        <v>-25</v>
      </c>
      <c r="C129" s="5" t="n">
        <v>-137</v>
      </c>
    </row>
    <row r="130" spans="1:3">
      <c r="A130" s="3" t="s">
        <v>548</v>
      </c>
    </row>
    <row r="131" spans="1:3">
      <c r="A131" s="4" t="s">
        <v>549</v>
      </c>
      <c r="B131" s="5" t="n">
        <v>64501</v>
      </c>
      <c r="C131" s="5" t="n">
        <v>74386</v>
      </c>
    </row>
    <row r="132" spans="1:3">
      <c r="A132" s="4" t="s">
        <v>564</v>
      </c>
    </row>
    <row r="133" spans="1:3">
      <c r="A133" s="3" t="s">
        <v>543</v>
      </c>
    </row>
    <row r="134" spans="1:3">
      <c r="A134" s="4" t="s">
        <v>66</v>
      </c>
      <c r="B134" s="5" t="n">
        <v>584606</v>
      </c>
      <c r="C134" s="5" t="n">
        <v>536099</v>
      </c>
    </row>
    <row r="135" spans="1:3">
      <c r="A135" s="3" t="s">
        <v>544</v>
      </c>
    </row>
    <row r="136" spans="1:3">
      <c r="A136" s="4" t="s">
        <v>545</v>
      </c>
      <c r="B136" s="5" t="n">
        <v>2716</v>
      </c>
      <c r="C136" s="5" t="n">
        <v>2858</v>
      </c>
    </row>
    <row r="137" spans="1:3">
      <c r="A137" s="3" t="s">
        <v>546</v>
      </c>
    </row>
    <row r="138" spans="1:3">
      <c r="A138" s="4" t="s">
        <v>547</v>
      </c>
      <c r="B138" s="5" t="n">
        <v>-10064</v>
      </c>
      <c r="C138" s="5" t="n">
        <v>-8231</v>
      </c>
    </row>
    <row r="139" spans="1:3">
      <c r="A139" s="3" t="s">
        <v>548</v>
      </c>
    </row>
    <row r="140" spans="1:3">
      <c r="A140" s="4" t="s">
        <v>549</v>
      </c>
      <c r="B140" s="6" t="n">
        <v>577258</v>
      </c>
      <c r="C140" s="6" t="n">
        <v>530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5</v>
      </c>
      <c r="B1" s="2" t="s">
        <v>2</v>
      </c>
      <c r="C1" s="2" t="s">
        <v>33</v>
      </c>
    </row>
    <row r="2" spans="1:3">
      <c r="A2" s="3" t="s">
        <v>543</v>
      </c>
    </row>
    <row r="3" spans="1:3">
      <c r="A3" s="4" t="s">
        <v>566</v>
      </c>
      <c r="B3" s="6" t="n">
        <v>22765</v>
      </c>
      <c r="C3" s="6" t="n">
        <v>29678</v>
      </c>
    </row>
    <row r="4" spans="1:3">
      <c r="A4" s="3" t="s">
        <v>544</v>
      </c>
    </row>
    <row r="5" spans="1:3">
      <c r="A5" s="4" t="s">
        <v>567</v>
      </c>
      <c r="B5" s="5" t="n">
        <v>103</v>
      </c>
      <c r="C5" s="5" t="n">
        <v>237</v>
      </c>
    </row>
    <row r="6" spans="1:3">
      <c r="A6" s="3" t="s">
        <v>546</v>
      </c>
    </row>
    <row r="7" spans="1:3">
      <c r="A7" s="4" t="s">
        <v>568</v>
      </c>
      <c r="B7" s="5" t="n">
        <v>-422</v>
      </c>
      <c r="C7" s="5" t="n">
        <v>-248</v>
      </c>
    </row>
    <row r="8" spans="1:3">
      <c r="A8" s="3" t="s">
        <v>548</v>
      </c>
    </row>
    <row r="9" spans="1:3">
      <c r="A9" s="4" t="s">
        <v>569</v>
      </c>
      <c r="B9" s="5" t="n">
        <v>22446</v>
      </c>
      <c r="C9" s="5" t="n">
        <v>29667</v>
      </c>
    </row>
    <row r="10" spans="1:3">
      <c r="A10" s="4" t="s">
        <v>564</v>
      </c>
    </row>
    <row r="11" spans="1:3">
      <c r="A11" s="3" t="s">
        <v>543</v>
      </c>
    </row>
    <row r="12" spans="1:3">
      <c r="A12" s="4" t="s">
        <v>566</v>
      </c>
      <c r="B12" s="5" t="n">
        <v>22765</v>
      </c>
      <c r="C12" s="5" t="n">
        <v>29678</v>
      </c>
    </row>
    <row r="13" spans="1:3">
      <c r="A13" s="3" t="s">
        <v>544</v>
      </c>
    </row>
    <row r="14" spans="1:3">
      <c r="A14" s="4" t="s">
        <v>567</v>
      </c>
      <c r="B14" s="5" t="n">
        <v>103</v>
      </c>
      <c r="C14" s="5" t="n">
        <v>237</v>
      </c>
    </row>
    <row r="15" spans="1:3">
      <c r="A15" s="3" t="s">
        <v>546</v>
      </c>
    </row>
    <row r="16" spans="1:3">
      <c r="A16" s="4" t="s">
        <v>568</v>
      </c>
      <c r="B16" s="5" t="n">
        <v>-422</v>
      </c>
      <c r="C16" s="5" t="n">
        <v>-248</v>
      </c>
    </row>
    <row r="17" spans="1:3">
      <c r="A17" s="3" t="s">
        <v>548</v>
      </c>
    </row>
    <row r="18" spans="1:3">
      <c r="A18" s="4" t="s">
        <v>569</v>
      </c>
      <c r="B18" s="5" t="n">
        <v>22446</v>
      </c>
      <c r="C18" s="5" t="n">
        <v>29667</v>
      </c>
    </row>
    <row r="19" spans="1:3">
      <c r="A19" s="4" t="s">
        <v>559</v>
      </c>
    </row>
    <row r="20" spans="1:3">
      <c r="A20" s="3" t="s">
        <v>543</v>
      </c>
    </row>
    <row r="21" spans="1:3">
      <c r="A21" s="4" t="s">
        <v>566</v>
      </c>
      <c r="B21" s="5" t="n">
        <v>2896</v>
      </c>
      <c r="C21" s="5" t="n">
        <v>3760</v>
      </c>
    </row>
    <row r="22" spans="1:3">
      <c r="A22" s="3" t="s">
        <v>544</v>
      </c>
    </row>
    <row r="23" spans="1:3">
      <c r="A23" s="4" t="s">
        <v>567</v>
      </c>
      <c r="B23" s="5" t="n">
        <v>53</v>
      </c>
      <c r="C23" s="5" t="n">
        <v>140</v>
      </c>
    </row>
    <row r="24" spans="1:3">
      <c r="A24" s="3" t="s">
        <v>546</v>
      </c>
    </row>
    <row r="25" spans="1:3">
      <c r="A25" s="4" t="s">
        <v>568</v>
      </c>
      <c r="B25" s="5" t="n">
        <v>0</v>
      </c>
      <c r="C25" s="5" t="n">
        <v>0</v>
      </c>
    </row>
    <row r="26" spans="1:3">
      <c r="A26" s="3" t="s">
        <v>548</v>
      </c>
    </row>
    <row r="27" spans="1:3">
      <c r="A27" s="4" t="s">
        <v>569</v>
      </c>
      <c r="B27" s="5" t="n">
        <v>2949</v>
      </c>
      <c r="C27" s="5" t="n">
        <v>3900</v>
      </c>
    </row>
    <row r="28" spans="1:3">
      <c r="A28" s="4" t="s">
        <v>561</v>
      </c>
    </row>
    <row r="29" spans="1:3">
      <c r="A29" s="3" t="s">
        <v>543</v>
      </c>
    </row>
    <row r="30" spans="1:3">
      <c r="A30" s="4" t="s">
        <v>566</v>
      </c>
      <c r="B30" s="5" t="n">
        <v>17552</v>
      </c>
      <c r="C30" s="5" t="n">
        <v>22906</v>
      </c>
    </row>
    <row r="31" spans="1:3">
      <c r="A31" s="3" t="s">
        <v>544</v>
      </c>
    </row>
    <row r="32" spans="1:3">
      <c r="A32" s="4" t="s">
        <v>567</v>
      </c>
      <c r="B32" s="5" t="n">
        <v>0</v>
      </c>
      <c r="C32" s="5" t="n">
        <v>20</v>
      </c>
    </row>
    <row r="33" spans="1:3">
      <c r="A33" s="3" t="s">
        <v>546</v>
      </c>
    </row>
    <row r="34" spans="1:3">
      <c r="A34" s="4" t="s">
        <v>568</v>
      </c>
      <c r="B34" s="5" t="n">
        <v>-422</v>
      </c>
      <c r="C34" s="5" t="n">
        <v>-248</v>
      </c>
    </row>
    <row r="35" spans="1:3">
      <c r="A35" s="3" t="s">
        <v>548</v>
      </c>
    </row>
    <row r="36" spans="1:3">
      <c r="A36" s="4" t="s">
        <v>569</v>
      </c>
      <c r="B36" s="5" t="n">
        <v>17130</v>
      </c>
      <c r="C36" s="5" t="n">
        <v>22678</v>
      </c>
    </row>
    <row r="37" spans="1:3">
      <c r="A37" s="4" t="s">
        <v>562</v>
      </c>
    </row>
    <row r="38" spans="1:3">
      <c r="A38" s="3" t="s">
        <v>543</v>
      </c>
    </row>
    <row r="39" spans="1:3">
      <c r="A39" s="4" t="s">
        <v>566</v>
      </c>
      <c r="B39" s="5" t="n">
        <v>1666</v>
      </c>
      <c r="C39" s="5" t="n">
        <v>2283</v>
      </c>
    </row>
    <row r="40" spans="1:3">
      <c r="A40" s="3" t="s">
        <v>544</v>
      </c>
    </row>
    <row r="41" spans="1:3">
      <c r="A41" s="4" t="s">
        <v>567</v>
      </c>
      <c r="B41" s="5" t="n">
        <v>39</v>
      </c>
      <c r="C41" s="5" t="n">
        <v>64</v>
      </c>
    </row>
    <row r="42" spans="1:3">
      <c r="A42" s="3" t="s">
        <v>546</v>
      </c>
    </row>
    <row r="43" spans="1:3">
      <c r="A43" s="4" t="s">
        <v>568</v>
      </c>
      <c r="B43" s="5" t="n">
        <v>0</v>
      </c>
      <c r="C43" s="5" t="n">
        <v>0</v>
      </c>
    </row>
    <row r="44" spans="1:3">
      <c r="A44" s="3" t="s">
        <v>548</v>
      </c>
    </row>
    <row r="45" spans="1:3">
      <c r="A45" s="4" t="s">
        <v>569</v>
      </c>
      <c r="B45" s="5" t="n">
        <v>1705</v>
      </c>
      <c r="C45" s="5" t="n">
        <v>2347</v>
      </c>
    </row>
    <row r="46" spans="1:3">
      <c r="A46" s="4" t="s">
        <v>563</v>
      </c>
    </row>
    <row r="47" spans="1:3">
      <c r="A47" s="3" t="s">
        <v>543</v>
      </c>
    </row>
    <row r="48" spans="1:3">
      <c r="A48" s="4" t="s">
        <v>566</v>
      </c>
      <c r="B48" s="5" t="n">
        <v>651</v>
      </c>
      <c r="C48" s="5" t="n">
        <v>729</v>
      </c>
    </row>
    <row r="49" spans="1:3">
      <c r="A49" s="3" t="s">
        <v>544</v>
      </c>
    </row>
    <row r="50" spans="1:3">
      <c r="A50" s="4" t="s">
        <v>567</v>
      </c>
      <c r="B50" s="5" t="n">
        <v>11</v>
      </c>
      <c r="C50" s="5" t="n">
        <v>13</v>
      </c>
    </row>
    <row r="51" spans="1:3">
      <c r="A51" s="3" t="s">
        <v>546</v>
      </c>
    </row>
    <row r="52" spans="1:3">
      <c r="A52" s="4" t="s">
        <v>568</v>
      </c>
      <c r="B52" s="5" t="n">
        <v>0</v>
      </c>
      <c r="C52" s="5" t="n">
        <v>0</v>
      </c>
    </row>
    <row r="53" spans="1:3">
      <c r="A53" s="3" t="s">
        <v>548</v>
      </c>
    </row>
    <row r="54" spans="1:3">
      <c r="A54" s="4" t="s">
        <v>569</v>
      </c>
      <c r="B54" s="6" t="n">
        <v>662</v>
      </c>
      <c r="C54" s="6" t="n">
        <v>7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76</v>
      </c>
    </row>
    <row r="3" spans="1:4">
      <c r="A3" s="3" t="s">
        <v>571</v>
      </c>
    </row>
    <row r="4" spans="1:4">
      <c r="A4" s="4" t="s">
        <v>572</v>
      </c>
      <c r="B4" s="6" t="n">
        <v>824200000</v>
      </c>
    </row>
    <row r="5" spans="1:4">
      <c r="A5" s="4" t="s">
        <v>573</v>
      </c>
      <c r="B5" s="5" t="n">
        <v>132400000</v>
      </c>
    </row>
    <row r="6" spans="1:4">
      <c r="A6" s="4" t="s">
        <v>189</v>
      </c>
      <c r="B6" s="5" t="n">
        <v>5206000</v>
      </c>
      <c r="C6" s="6" t="n">
        <v>36811000</v>
      </c>
      <c r="D6" s="6" t="n">
        <v>1951000</v>
      </c>
    </row>
    <row r="7" spans="1:4">
      <c r="A7" s="4" t="s">
        <v>574</v>
      </c>
      <c r="B7" s="5" t="n">
        <v>189000</v>
      </c>
      <c r="C7" s="5" t="n">
        <v>1800000</v>
      </c>
      <c r="D7" s="5" t="n">
        <v>268000</v>
      </c>
    </row>
    <row r="8" spans="1:4">
      <c r="A8" s="4" t="s">
        <v>575</v>
      </c>
      <c r="B8" s="5" t="n">
        <v>37000</v>
      </c>
      <c r="C8" s="5" t="n">
        <v>626000</v>
      </c>
    </row>
    <row r="9" spans="1:4">
      <c r="A9" s="4" t="s">
        <v>576</v>
      </c>
      <c r="B9" s="5" t="n">
        <v>0</v>
      </c>
      <c r="C9" s="5" t="n">
        <v>0</v>
      </c>
      <c r="D9" s="6" t="n">
        <v>0</v>
      </c>
    </row>
    <row r="10" spans="1:4">
      <c r="A10" s="4" t="s">
        <v>564</v>
      </c>
    </row>
    <row r="11" spans="1:4">
      <c r="A11" s="3" t="s">
        <v>571</v>
      </c>
    </row>
    <row r="12" spans="1:4">
      <c r="A12" s="4" t="s">
        <v>572</v>
      </c>
      <c r="B12" s="5" t="n">
        <v>600023000</v>
      </c>
      <c r="C12" s="5" t="n">
        <v>560404000</v>
      </c>
    </row>
    <row r="13" spans="1:4">
      <c r="A13" s="4" t="s">
        <v>577</v>
      </c>
    </row>
    <row r="14" spans="1:4">
      <c r="A14" s="3" t="s">
        <v>571</v>
      </c>
    </row>
    <row r="15" spans="1:4">
      <c r="A15" s="4" t="s">
        <v>572</v>
      </c>
      <c r="B15" s="5" t="n">
        <v>288825000</v>
      </c>
      <c r="C15" s="5" t="n">
        <v>286031000</v>
      </c>
    </row>
    <row r="16" spans="1:4">
      <c r="A16" s="4" t="s">
        <v>578</v>
      </c>
    </row>
    <row r="17" spans="1:4">
      <c r="A17" s="3" t="s">
        <v>571</v>
      </c>
    </row>
    <row r="18" spans="1:4">
      <c r="A18" s="4" t="s">
        <v>572</v>
      </c>
      <c r="B18" s="5" t="n">
        <v>81444000</v>
      </c>
      <c r="C18" s="5" t="n">
        <v>37796000</v>
      </c>
    </row>
    <row r="19" spans="1:4">
      <c r="A19" s="4" t="s">
        <v>579</v>
      </c>
    </row>
    <row r="20" spans="1:4">
      <c r="A20" s="3" t="s">
        <v>571</v>
      </c>
    </row>
    <row r="21" spans="1:4">
      <c r="A21" s="4" t="s">
        <v>572</v>
      </c>
      <c r="B21" s="5" t="n">
        <v>229226000</v>
      </c>
      <c r="C21" s="5" t="n">
        <v>236007000</v>
      </c>
    </row>
    <row r="22" spans="1:4">
      <c r="A22" s="4" t="s">
        <v>580</v>
      </c>
    </row>
    <row r="23" spans="1:4">
      <c r="A23" s="3" t="s">
        <v>571</v>
      </c>
    </row>
    <row r="24" spans="1:4">
      <c r="A24" s="4" t="s">
        <v>572</v>
      </c>
      <c r="B24" s="6" t="n">
        <v>528000</v>
      </c>
      <c r="C24" s="6" t="n">
        <v>57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81</v>
      </c>
      <c r="B1" s="2" t="s">
        <v>1</v>
      </c>
    </row>
    <row r="2" spans="1:3">
      <c r="B2" s="2" t="s">
        <v>582</v>
      </c>
      <c r="C2" s="2" t="s">
        <v>466</v>
      </c>
    </row>
    <row r="3" spans="1:3">
      <c r="A3" s="3" t="s">
        <v>571</v>
      </c>
    </row>
    <row r="4" spans="1:3">
      <c r="A4" s="4" t="s">
        <v>583</v>
      </c>
      <c r="B4" s="6" t="n">
        <v>34960</v>
      </c>
      <c r="C4" s="6" t="n">
        <v>249272</v>
      </c>
    </row>
    <row r="5" spans="1:3">
      <c r="A5" s="4" t="s">
        <v>584</v>
      </c>
      <c r="B5" s="5" t="n">
        <v>-31</v>
      </c>
      <c r="C5" s="5" t="n">
        <v>-2536</v>
      </c>
    </row>
    <row r="6" spans="1:3">
      <c r="A6" s="4" t="s">
        <v>585</v>
      </c>
      <c r="B6" s="5" t="n">
        <v>484809</v>
      </c>
      <c r="C6" s="5" t="n">
        <v>400583</v>
      </c>
    </row>
    <row r="7" spans="1:3">
      <c r="A7" s="4" t="s">
        <v>586</v>
      </c>
      <c r="B7" s="5" t="n">
        <v>-12915</v>
      </c>
      <c r="C7" s="5" t="n">
        <v>-8724</v>
      </c>
    </row>
    <row r="8" spans="1:3">
      <c r="A8" s="4" t="s">
        <v>587</v>
      </c>
      <c r="B8" s="5" t="n">
        <v>519769</v>
      </c>
      <c r="C8" s="5" t="n">
        <v>649855</v>
      </c>
    </row>
    <row r="9" spans="1:3">
      <c r="A9" s="4" t="s">
        <v>588</v>
      </c>
      <c r="B9" s="6" t="n">
        <v>-12946</v>
      </c>
      <c r="C9" s="5" t="n">
        <v>-11260</v>
      </c>
    </row>
    <row r="10" spans="1:3">
      <c r="A10" s="4" t="s">
        <v>589</v>
      </c>
      <c r="B10" s="5" t="n">
        <v>180</v>
      </c>
    </row>
    <row r="11" spans="1:3">
      <c r="A11" s="4" t="s">
        <v>572</v>
      </c>
      <c r="B11" s="6" t="n">
        <v>824200</v>
      </c>
    </row>
    <row r="12" spans="1:3">
      <c r="A12" s="4" t="s">
        <v>553</v>
      </c>
    </row>
    <row r="13" spans="1:3">
      <c r="A13" s="3" t="s">
        <v>571</v>
      </c>
    </row>
    <row r="14" spans="1:3">
      <c r="A14" s="4" t="s">
        <v>583</v>
      </c>
      <c r="B14" s="5" t="n">
        <v>0</v>
      </c>
      <c r="C14" s="5" t="n">
        <v>5006</v>
      </c>
    </row>
    <row r="15" spans="1:3">
      <c r="A15" s="4" t="s">
        <v>584</v>
      </c>
      <c r="B15" s="5" t="n">
        <v>0</v>
      </c>
      <c r="C15" s="5" t="n">
        <v>-7</v>
      </c>
    </row>
    <row r="16" spans="1:3">
      <c r="A16" s="4" t="s">
        <v>585</v>
      </c>
      <c r="B16" s="5" t="n">
        <v>136425</v>
      </c>
      <c r="C16" s="5" t="n">
        <v>197695</v>
      </c>
    </row>
    <row r="17" spans="1:3">
      <c r="A17" s="4" t="s">
        <v>586</v>
      </c>
      <c r="B17" s="5" t="n">
        <v>-2449</v>
      </c>
      <c r="C17" s="5" t="n">
        <v>-2761</v>
      </c>
    </row>
    <row r="18" spans="1:3">
      <c r="A18" s="4" t="s">
        <v>587</v>
      </c>
      <c r="B18" s="5" t="n">
        <v>136425</v>
      </c>
      <c r="C18" s="5" t="n">
        <v>202701</v>
      </c>
    </row>
    <row r="19" spans="1:3">
      <c r="A19" s="4" t="s">
        <v>588</v>
      </c>
      <c r="B19" s="5" t="n">
        <v>-2449</v>
      </c>
      <c r="C19" s="5" t="n">
        <v>-2768</v>
      </c>
    </row>
    <row r="20" spans="1:3">
      <c r="A20" s="4" t="s">
        <v>556</v>
      </c>
    </row>
    <row r="21" spans="1:3">
      <c r="A21" s="3" t="s">
        <v>571</v>
      </c>
    </row>
    <row r="22" spans="1:3">
      <c r="A22" s="4" t="s">
        <v>583</v>
      </c>
      <c r="C22" s="5" t="n">
        <v>0</v>
      </c>
    </row>
    <row r="23" spans="1:3">
      <c r="A23" s="4" t="s">
        <v>584</v>
      </c>
      <c r="C23" s="5" t="n">
        <v>0</v>
      </c>
    </row>
    <row r="24" spans="1:3">
      <c r="A24" s="4" t="s">
        <v>585</v>
      </c>
      <c r="C24" s="5" t="n">
        <v>544</v>
      </c>
    </row>
    <row r="25" spans="1:3">
      <c r="A25" s="4" t="s">
        <v>586</v>
      </c>
      <c r="C25" s="5" t="n">
        <v>-6</v>
      </c>
    </row>
    <row r="26" spans="1:3">
      <c r="A26" s="4" t="s">
        <v>587</v>
      </c>
      <c r="C26" s="5" t="n">
        <v>544</v>
      </c>
    </row>
    <row r="27" spans="1:3">
      <c r="A27" s="4" t="s">
        <v>588</v>
      </c>
      <c r="C27" s="5" t="n">
        <v>-6</v>
      </c>
    </row>
    <row r="28" spans="1:3">
      <c r="A28" s="4" t="s">
        <v>557</v>
      </c>
    </row>
    <row r="29" spans="1:3">
      <c r="A29" s="3" t="s">
        <v>571</v>
      </c>
    </row>
    <row r="30" spans="1:3">
      <c r="A30" s="4" t="s">
        <v>583</v>
      </c>
      <c r="B30" s="5" t="n">
        <v>929</v>
      </c>
      <c r="C30" s="5" t="n">
        <v>4563</v>
      </c>
    </row>
    <row r="31" spans="1:3">
      <c r="A31" s="4" t="s">
        <v>584</v>
      </c>
      <c r="B31" s="5" t="n">
        <v>-1</v>
      </c>
      <c r="C31" s="5" t="n">
        <v>-7</v>
      </c>
    </row>
    <row r="32" spans="1:3">
      <c r="A32" s="4" t="s">
        <v>585</v>
      </c>
      <c r="B32" s="5" t="n">
        <v>1709</v>
      </c>
      <c r="C32" s="5" t="n">
        <v>0</v>
      </c>
    </row>
    <row r="33" spans="1:3">
      <c r="A33" s="4" t="s">
        <v>586</v>
      </c>
      <c r="B33" s="5" t="n">
        <v>-10</v>
      </c>
      <c r="C33" s="5" t="n">
        <v>0</v>
      </c>
    </row>
    <row r="34" spans="1:3">
      <c r="A34" s="4" t="s">
        <v>587</v>
      </c>
      <c r="B34" s="5" t="n">
        <v>2638</v>
      </c>
      <c r="C34" s="5" t="n">
        <v>4563</v>
      </c>
    </row>
    <row r="35" spans="1:3">
      <c r="A35" s="4" t="s">
        <v>588</v>
      </c>
      <c r="B35" s="5" t="n">
        <v>-11</v>
      </c>
      <c r="C35" s="5" t="n">
        <v>-7</v>
      </c>
    </row>
    <row r="36" spans="1:3">
      <c r="A36" s="4" t="s">
        <v>590</v>
      </c>
    </row>
    <row r="37" spans="1:3">
      <c r="A37" s="3" t="s">
        <v>571</v>
      </c>
    </row>
    <row r="38" spans="1:3">
      <c r="A38" s="4" t="s">
        <v>572</v>
      </c>
      <c r="B38" s="5" t="n">
        <v>600023</v>
      </c>
      <c r="C38" s="5" t="n">
        <v>560404</v>
      </c>
    </row>
    <row r="39" spans="1:3">
      <c r="A39" s="4" t="s">
        <v>591</v>
      </c>
    </row>
    <row r="40" spans="1:3">
      <c r="A40" s="3" t="s">
        <v>571</v>
      </c>
    </row>
    <row r="41" spans="1:3">
      <c r="A41" s="4" t="s">
        <v>583</v>
      </c>
      <c r="B41" s="5" t="n">
        <v>34031</v>
      </c>
      <c r="C41" s="5" t="n">
        <v>239703</v>
      </c>
    </row>
    <row r="42" spans="1:3">
      <c r="A42" s="4" t="s">
        <v>584</v>
      </c>
      <c r="B42" s="5" t="n">
        <v>-30</v>
      </c>
      <c r="C42" s="5" t="n">
        <v>-2522</v>
      </c>
    </row>
    <row r="43" spans="1:3">
      <c r="A43" s="4" t="s">
        <v>585</v>
      </c>
      <c r="B43" s="5" t="n">
        <v>346675</v>
      </c>
      <c r="C43" s="5" t="n">
        <v>202344</v>
      </c>
    </row>
    <row r="44" spans="1:3">
      <c r="A44" s="4" t="s">
        <v>586</v>
      </c>
      <c r="B44" s="5" t="n">
        <v>-10456</v>
      </c>
      <c r="C44" s="5" t="n">
        <v>-5957</v>
      </c>
    </row>
    <row r="45" spans="1:3">
      <c r="A45" s="4" t="s">
        <v>587</v>
      </c>
      <c r="B45" s="5" t="n">
        <v>380706</v>
      </c>
      <c r="C45" s="5" t="n">
        <v>442047</v>
      </c>
    </row>
    <row r="46" spans="1:3">
      <c r="A46" s="4" t="s">
        <v>588</v>
      </c>
      <c r="B46" s="6" t="n">
        <v>-10486</v>
      </c>
      <c r="C46" s="6" t="n">
        <v>-8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3</v>
      </c>
    </row>
    <row r="3" spans="1:3">
      <c r="A3" s="3" t="s">
        <v>593</v>
      </c>
    </row>
    <row r="4" spans="1:3">
      <c r="A4" s="4" t="s">
        <v>594</v>
      </c>
      <c r="B4" s="6" t="n">
        <v>352</v>
      </c>
      <c r="C4" s="6" t="n">
        <v>7942</v>
      </c>
    </row>
    <row r="5" spans="1:3">
      <c r="A5" s="4" t="s">
        <v>595</v>
      </c>
      <c r="B5" s="5" t="n">
        <v>0</v>
      </c>
      <c r="C5" s="5" t="n">
        <v>0</v>
      </c>
    </row>
    <row r="6" spans="1:3">
      <c r="A6" s="4" t="s">
        <v>596</v>
      </c>
      <c r="B6" s="5" t="n">
        <v>0</v>
      </c>
      <c r="C6" s="5" t="n">
        <v>-7265</v>
      </c>
    </row>
    <row r="7" spans="1:3">
      <c r="A7" s="4" t="s">
        <v>597</v>
      </c>
      <c r="B7" s="5" t="n">
        <v>-352</v>
      </c>
      <c r="C7" s="5" t="n">
        <v>-325</v>
      </c>
    </row>
    <row r="8" spans="1:3">
      <c r="A8" s="4" t="s">
        <v>598</v>
      </c>
      <c r="B8" s="5" t="n">
        <v>0</v>
      </c>
      <c r="C8" s="5" t="n">
        <v>0</v>
      </c>
    </row>
    <row r="9" spans="1:3">
      <c r="A9" s="4" t="s">
        <v>599</v>
      </c>
      <c r="B9" s="6" t="n">
        <v>0</v>
      </c>
      <c r="C9" s="6" t="n">
        <v>3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00</v>
      </c>
      <c r="B1" s="2" t="s">
        <v>2</v>
      </c>
      <c r="C1" s="2" t="s">
        <v>33</v>
      </c>
      <c r="D1" s="2" t="s">
        <v>76</v>
      </c>
      <c r="E1" s="2" t="s">
        <v>601</v>
      </c>
    </row>
    <row r="2" spans="1:5">
      <c r="A2" s="3" t="s">
        <v>602</v>
      </c>
    </row>
    <row r="3" spans="1:5">
      <c r="A3" s="4" t="s">
        <v>603</v>
      </c>
      <c r="B3" s="6" t="n">
        <v>8257652000</v>
      </c>
      <c r="C3" s="6" t="n">
        <v>7972735000</v>
      </c>
    </row>
    <row r="4" spans="1:5">
      <c r="A4" s="4" t="s">
        <v>604</v>
      </c>
      <c r="B4" s="5" t="n">
        <v>37618000</v>
      </c>
      <c r="C4" s="5" t="n">
        <v>27782000</v>
      </c>
    </row>
    <row r="5" spans="1:5">
      <c r="A5" s="4" t="s">
        <v>68</v>
      </c>
      <c r="B5" s="5" t="n">
        <v>-55214000</v>
      </c>
      <c r="C5" s="5" t="n">
        <v>-56795000</v>
      </c>
      <c r="D5" s="6" t="n">
        <v>-60939000</v>
      </c>
      <c r="E5" s="6" t="n">
        <v>-62672000</v>
      </c>
    </row>
    <row r="6" spans="1:5">
      <c r="A6" s="4" t="s">
        <v>605</v>
      </c>
      <c r="B6" s="5" t="n">
        <v>7996225000</v>
      </c>
      <c r="C6" s="5" t="n">
        <v>7736614000</v>
      </c>
    </row>
    <row r="7" spans="1:5">
      <c r="A7" s="4" t="s">
        <v>606</v>
      </c>
    </row>
    <row r="8" spans="1:5">
      <c r="A8" s="3" t="s">
        <v>602</v>
      </c>
    </row>
    <row r="9" spans="1:5">
      <c r="A9" s="4" t="s">
        <v>607</v>
      </c>
      <c r="B9" s="5" t="n">
        <v>-11513000</v>
      </c>
      <c r="C9" s="5" t="n">
        <v>-10067000</v>
      </c>
    </row>
    <row r="10" spans="1:5">
      <c r="A10" s="4" t="s">
        <v>608</v>
      </c>
    </row>
    <row r="11" spans="1:5">
      <c r="A11" s="3" t="s">
        <v>602</v>
      </c>
    </row>
    <row r="12" spans="1:5">
      <c r="A12" s="4" t="s">
        <v>607</v>
      </c>
      <c r="B12" s="5" t="n">
        <v>-167553000</v>
      </c>
      <c r="C12" s="5" t="n">
        <v>-144614000</v>
      </c>
    </row>
    <row r="13" spans="1:5">
      <c r="A13" s="4" t="s">
        <v>609</v>
      </c>
    </row>
    <row r="14" spans="1:5">
      <c r="A14" s="3" t="s">
        <v>602</v>
      </c>
    </row>
    <row r="15" spans="1:5">
      <c r="A15" s="4" t="s">
        <v>607</v>
      </c>
      <c r="B15" s="5" t="n">
        <v>-64765000</v>
      </c>
      <c r="C15" s="5" t="n">
        <v>-52427000</v>
      </c>
    </row>
    <row r="16" spans="1:5">
      <c r="A16" s="4" t="s">
        <v>481</v>
      </c>
    </row>
    <row r="17" spans="1:5">
      <c r="A17" s="3" t="s">
        <v>602</v>
      </c>
    </row>
    <row r="18" spans="1:5">
      <c r="A18" s="4" t="s">
        <v>603</v>
      </c>
      <c r="B18" s="5" t="n">
        <v>4956500000</v>
      </c>
      <c r="C18" s="5" t="n">
        <v>4740232000</v>
      </c>
    </row>
    <row r="19" spans="1:5">
      <c r="A19" s="4" t="s">
        <v>68</v>
      </c>
      <c r="C19" s="5" t="n">
        <v>-20339000</v>
      </c>
      <c r="D19" s="5" t="n">
        <v>-16116000</v>
      </c>
    </row>
    <row r="20" spans="1:5">
      <c r="A20" s="4" t="s">
        <v>610</v>
      </c>
    </row>
    <row r="21" spans="1:5">
      <c r="A21" s="3" t="s">
        <v>602</v>
      </c>
    </row>
    <row r="22" spans="1:5">
      <c r="A22" s="4" t="s">
        <v>603</v>
      </c>
      <c r="B22" s="5" t="n">
        <v>2860212000</v>
      </c>
      <c r="C22" s="5" t="n">
        <v>2772549000</v>
      </c>
    </row>
    <row r="23" spans="1:5">
      <c r="A23" s="4" t="s">
        <v>68</v>
      </c>
      <c r="C23" s="5" t="n">
        <v>-3824000</v>
      </c>
      <c r="D23" s="5" t="n">
        <v>-4656000</v>
      </c>
    </row>
    <row r="24" spans="1:5">
      <c r="A24" s="4" t="s">
        <v>611</v>
      </c>
      <c r="B24" s="5" t="n">
        <v>0</v>
      </c>
      <c r="C24" s="5" t="n">
        <v>3100000</v>
      </c>
    </row>
    <row r="25" spans="1:5">
      <c r="A25" s="4" t="s">
        <v>612</v>
      </c>
    </row>
    <row r="26" spans="1:5">
      <c r="A26" s="3" t="s">
        <v>602</v>
      </c>
    </row>
    <row r="27" spans="1:5">
      <c r="A27" s="4" t="s">
        <v>603</v>
      </c>
      <c r="B27" s="5" t="n">
        <v>1258422000</v>
      </c>
      <c r="C27" s="5" t="n">
        <v>1310355000</v>
      </c>
    </row>
    <row r="28" spans="1:5">
      <c r="A28" s="4" t="s">
        <v>68</v>
      </c>
      <c r="C28" s="5" t="n">
        <v>-4072000</v>
      </c>
      <c r="D28" s="5" t="n">
        <v>-3486000</v>
      </c>
    </row>
    <row r="29" spans="1:5">
      <c r="A29" s="4" t="s">
        <v>613</v>
      </c>
    </row>
    <row r="30" spans="1:5">
      <c r="A30" s="3" t="s">
        <v>602</v>
      </c>
    </row>
    <row r="31" spans="1:5">
      <c r="A31" s="4" t="s">
        <v>603</v>
      </c>
      <c r="B31" s="5" t="n">
        <v>3817000</v>
      </c>
      <c r="C31" s="5" t="n">
        <v>18619000</v>
      </c>
    </row>
    <row r="32" spans="1:5">
      <c r="A32" s="4" t="s">
        <v>614</v>
      </c>
    </row>
    <row r="33" spans="1:5">
      <c r="A33" s="3" t="s">
        <v>602</v>
      </c>
    </row>
    <row r="34" spans="1:5">
      <c r="A34" s="4" t="s">
        <v>603</v>
      </c>
      <c r="B34" s="5" t="n">
        <v>834049000</v>
      </c>
      <c r="C34" s="5" t="n">
        <v>638709000</v>
      </c>
    </row>
    <row r="35" spans="1:5">
      <c r="A35" s="4" t="s">
        <v>68</v>
      </c>
      <c r="C35" s="5" t="n">
        <v>-8475000</v>
      </c>
      <c r="D35" s="5" t="n">
        <v>-4529000</v>
      </c>
    </row>
    <row r="36" spans="1:5">
      <c r="A36" s="4" t="s">
        <v>477</v>
      </c>
    </row>
    <row r="37" spans="1:5">
      <c r="A37" s="3" t="s">
        <v>602</v>
      </c>
    </row>
    <row r="38" spans="1:5">
      <c r="A38" s="4" t="s">
        <v>603</v>
      </c>
      <c r="B38" s="5" t="n">
        <v>3301152000</v>
      </c>
      <c r="C38" s="5" t="n">
        <v>3232503000</v>
      </c>
    </row>
    <row r="39" spans="1:5">
      <c r="A39" s="4" t="s">
        <v>68</v>
      </c>
      <c r="C39" s="5" t="n">
        <v>-30233000</v>
      </c>
      <c r="D39" s="5" t="n">
        <v>-39177000</v>
      </c>
    </row>
    <row r="40" spans="1:5">
      <c r="A40" s="4" t="s">
        <v>615</v>
      </c>
    </row>
    <row r="41" spans="1:5">
      <c r="A41" s="3" t="s">
        <v>602</v>
      </c>
    </row>
    <row r="42" spans="1:5">
      <c r="A42" s="4" t="s">
        <v>603</v>
      </c>
      <c r="B42" s="5" t="n">
        <v>2639374000</v>
      </c>
      <c r="C42" s="5" t="n">
        <v>2599340000</v>
      </c>
    </row>
    <row r="43" spans="1:5">
      <c r="A43" s="4" t="s">
        <v>68</v>
      </c>
      <c r="C43" s="5" t="n">
        <v>-19911000</v>
      </c>
      <c r="D43" s="5" t="n">
        <v>-23667000</v>
      </c>
    </row>
    <row r="44" spans="1:5">
      <c r="A44" s="4" t="s">
        <v>616</v>
      </c>
    </row>
    <row r="45" spans="1:5">
      <c r="A45" s="3" t="s">
        <v>602</v>
      </c>
    </row>
    <row r="46" spans="1:5">
      <c r="A46" s="4" t="s">
        <v>603</v>
      </c>
      <c r="B46" s="5" t="n">
        <v>661778000</v>
      </c>
      <c r="C46" s="5" t="n">
        <v>633163000</v>
      </c>
    </row>
    <row r="47" spans="1:5">
      <c r="A47" s="4" t="s">
        <v>68</v>
      </c>
      <c r="C47" s="5" t="n">
        <v>-10322000</v>
      </c>
      <c r="D47" s="5" t="n">
        <v>-15510000</v>
      </c>
    </row>
    <row r="48" spans="1:5">
      <c r="A48" s="4" t="s">
        <v>617</v>
      </c>
    </row>
    <row r="49" spans="1:5">
      <c r="A49" s="3" t="s">
        <v>602</v>
      </c>
    </row>
    <row r="50" spans="1:5">
      <c r="A50" s="4" t="s">
        <v>603</v>
      </c>
      <c r="B50" s="5" t="n">
        <v>7618512000</v>
      </c>
      <c r="C50" s="5" t="n">
        <v>7145255000</v>
      </c>
    </row>
    <row r="51" spans="1:5">
      <c r="A51" s="4" t="s">
        <v>604</v>
      </c>
      <c r="B51" s="5" t="n">
        <v>36820000</v>
      </c>
      <c r="C51" s="5" t="n">
        <v>26255000</v>
      </c>
    </row>
    <row r="52" spans="1:5">
      <c r="A52" s="4" t="s">
        <v>68</v>
      </c>
      <c r="B52" s="5" t="n">
        <v>-51751000</v>
      </c>
      <c r="C52" s="5" t="n">
        <v>-50572000</v>
      </c>
      <c r="D52" s="5" t="n">
        <v>-55293000</v>
      </c>
      <c r="E52" s="5" t="n">
        <v>-60970000</v>
      </c>
    </row>
    <row r="53" spans="1:5">
      <c r="A53" s="4" t="s">
        <v>605</v>
      </c>
      <c r="B53" s="5" t="n">
        <v>7361434000</v>
      </c>
      <c r="C53" s="5" t="n">
        <v>6917761000</v>
      </c>
    </row>
    <row r="54" spans="1:5">
      <c r="A54" s="4" t="s">
        <v>618</v>
      </c>
    </row>
    <row r="55" spans="1:5">
      <c r="A55" s="3" t="s">
        <v>602</v>
      </c>
    </row>
    <row r="56" spans="1:5">
      <c r="A56" s="4" t="s">
        <v>607</v>
      </c>
      <c r="B56" s="5" t="n">
        <v>-11513000</v>
      </c>
      <c r="C56" s="5" t="n">
        <v>-10067000</v>
      </c>
    </row>
    <row r="57" spans="1:5">
      <c r="A57" s="4" t="s">
        <v>619</v>
      </c>
    </row>
    <row r="58" spans="1:5">
      <c r="A58" s="3" t="s">
        <v>602</v>
      </c>
    </row>
    <row r="59" spans="1:5">
      <c r="A59" s="4" t="s">
        <v>607</v>
      </c>
      <c r="B59" s="5" t="n">
        <v>-167029000</v>
      </c>
      <c r="C59" s="5" t="n">
        <v>-141967000</v>
      </c>
    </row>
    <row r="60" spans="1:5">
      <c r="A60" s="4" t="s">
        <v>620</v>
      </c>
    </row>
    <row r="61" spans="1:5">
      <c r="A61" s="3" t="s">
        <v>602</v>
      </c>
    </row>
    <row r="62" spans="1:5">
      <c r="A62" s="4" t="s">
        <v>607</v>
      </c>
      <c r="B62" s="5" t="n">
        <v>-63605000</v>
      </c>
      <c r="C62" s="5" t="n">
        <v>-51143000</v>
      </c>
    </row>
    <row r="63" spans="1:5">
      <c r="A63" s="4" t="s">
        <v>621</v>
      </c>
    </row>
    <row r="64" spans="1:5">
      <c r="A64" s="3" t="s">
        <v>602</v>
      </c>
    </row>
    <row r="65" spans="1:5">
      <c r="A65" s="4" t="s">
        <v>603</v>
      </c>
      <c r="B65" s="5" t="n">
        <v>4589503000</v>
      </c>
      <c r="C65" s="5" t="n">
        <v>4269735000</v>
      </c>
    </row>
    <row r="66" spans="1:5">
      <c r="A66" s="4" t="s">
        <v>68</v>
      </c>
      <c r="B66" s="5" t="n">
        <v>-18318000</v>
      </c>
      <c r="C66" s="5" t="n">
        <v>-20339000</v>
      </c>
      <c r="D66" s="5" t="n">
        <v>-16116000</v>
      </c>
      <c r="E66" s="5" t="n">
        <v>-16121000</v>
      </c>
    </row>
    <row r="67" spans="1:5">
      <c r="A67" s="4" t="s">
        <v>622</v>
      </c>
    </row>
    <row r="68" spans="1:5">
      <c r="A68" s="3" t="s">
        <v>602</v>
      </c>
    </row>
    <row r="69" spans="1:5">
      <c r="A69" s="4" t="s">
        <v>603</v>
      </c>
      <c r="B69" s="5" t="n">
        <v>2766430000</v>
      </c>
      <c r="C69" s="5" t="n">
        <v>2658726000</v>
      </c>
    </row>
    <row r="70" spans="1:5">
      <c r="A70" s="4" t="s">
        <v>68</v>
      </c>
      <c r="B70" s="5" t="n">
        <v>-4054000</v>
      </c>
      <c r="C70" s="5" t="n">
        <v>-3824000</v>
      </c>
      <c r="D70" s="5" t="n">
        <v>-4656000</v>
      </c>
      <c r="E70" s="5" t="n">
        <v>-4692000</v>
      </c>
    </row>
    <row r="71" spans="1:5">
      <c r="A71" s="4" t="s">
        <v>623</v>
      </c>
    </row>
    <row r="72" spans="1:5">
      <c r="A72" s="3" t="s">
        <v>602</v>
      </c>
    </row>
    <row r="73" spans="1:5">
      <c r="A73" s="4" t="s">
        <v>603</v>
      </c>
      <c r="B73" s="5" t="n">
        <v>1043878000</v>
      </c>
      <c r="C73" s="5" t="n">
        <v>1051558000</v>
      </c>
    </row>
    <row r="74" spans="1:5">
      <c r="A74" s="4" t="s">
        <v>68</v>
      </c>
      <c r="B74" s="5" t="n">
        <v>-3184000</v>
      </c>
      <c r="C74" s="5" t="n">
        <v>-4072000</v>
      </c>
      <c r="D74" s="5" t="n">
        <v>-3486000</v>
      </c>
      <c r="E74" s="5" t="n">
        <v>-3941000</v>
      </c>
    </row>
    <row r="75" spans="1:5">
      <c r="A75" s="4" t="s">
        <v>624</v>
      </c>
    </row>
    <row r="76" spans="1:5">
      <c r="A76" s="3" t="s">
        <v>602</v>
      </c>
    </row>
    <row r="77" spans="1:5">
      <c r="A77" s="4" t="s">
        <v>603</v>
      </c>
      <c r="B77" s="5" t="n">
        <v>3817000</v>
      </c>
      <c r="C77" s="5" t="n">
        <v>18619000</v>
      </c>
    </row>
    <row r="78" spans="1:5">
      <c r="A78" s="4" t="s">
        <v>625</v>
      </c>
    </row>
    <row r="79" spans="1:5">
      <c r="A79" s="3" t="s">
        <v>602</v>
      </c>
    </row>
    <row r="80" spans="1:5">
      <c r="A80" s="4" t="s">
        <v>603</v>
      </c>
      <c r="B80" s="5" t="n">
        <v>775378000</v>
      </c>
      <c r="C80" s="5" t="n">
        <v>540832000</v>
      </c>
    </row>
    <row r="81" spans="1:5">
      <c r="A81" s="4" t="s">
        <v>68</v>
      </c>
      <c r="B81" s="5" t="n">
        <v>-10404000</v>
      </c>
      <c r="C81" s="5" t="n">
        <v>-8475000</v>
      </c>
      <c r="D81" s="5" t="n">
        <v>-4529000</v>
      </c>
      <c r="E81" s="5" t="n">
        <v>-4213000</v>
      </c>
    </row>
    <row r="82" spans="1:5">
      <c r="A82" s="4" t="s">
        <v>626</v>
      </c>
    </row>
    <row r="83" spans="1:5">
      <c r="A83" s="3" t="s">
        <v>602</v>
      </c>
    </row>
    <row r="84" spans="1:5">
      <c r="A84" s="4" t="s">
        <v>603</v>
      </c>
      <c r="B84" s="5" t="n">
        <v>3029009000</v>
      </c>
      <c r="C84" s="5" t="n">
        <v>2875520000</v>
      </c>
    </row>
    <row r="85" spans="1:5">
      <c r="A85" s="4" t="s">
        <v>68</v>
      </c>
      <c r="B85" s="5" t="n">
        <v>-33433000</v>
      </c>
      <c r="C85" s="5" t="n">
        <v>-30233000</v>
      </c>
      <c r="D85" s="5" t="n">
        <v>-39177000</v>
      </c>
      <c r="E85" s="5" t="n">
        <v>-44849000</v>
      </c>
    </row>
    <row r="86" spans="1:5">
      <c r="A86" s="4" t="s">
        <v>627</v>
      </c>
    </row>
    <row r="87" spans="1:5">
      <c r="A87" s="3" t="s">
        <v>602</v>
      </c>
    </row>
    <row r="88" spans="1:5">
      <c r="A88" s="4" t="s">
        <v>603</v>
      </c>
      <c r="B88" s="5" t="n">
        <v>2416047000</v>
      </c>
      <c r="C88" s="5" t="n">
        <v>2303179000</v>
      </c>
    </row>
    <row r="89" spans="1:5">
      <c r="A89" s="4" t="s">
        <v>68</v>
      </c>
      <c r="B89" s="5" t="n">
        <v>-26379000</v>
      </c>
      <c r="C89" s="5" t="n">
        <v>-19911000</v>
      </c>
      <c r="D89" s="5" t="n">
        <v>-23667000</v>
      </c>
      <c r="E89" s="5" t="n">
        <v>-32348000</v>
      </c>
    </row>
    <row r="90" spans="1:5">
      <c r="A90" s="4" t="s">
        <v>628</v>
      </c>
    </row>
    <row r="91" spans="1:5">
      <c r="A91" s="3" t="s">
        <v>602</v>
      </c>
    </row>
    <row r="92" spans="1:5">
      <c r="A92" s="4" t="s">
        <v>603</v>
      </c>
      <c r="B92" s="5" t="n">
        <v>612962000</v>
      </c>
      <c r="C92" s="5" t="n">
        <v>572341000</v>
      </c>
    </row>
    <row r="93" spans="1:5">
      <c r="A93" s="4" t="s">
        <v>68</v>
      </c>
      <c r="B93" s="5" t="n">
        <v>-7054000</v>
      </c>
      <c r="C93" s="5" t="n">
        <v>-10322000</v>
      </c>
      <c r="D93" s="5" t="n">
        <v>-15510000</v>
      </c>
      <c r="E93" s="5" t="n">
        <v>-12501000</v>
      </c>
    </row>
    <row r="94" spans="1:5">
      <c r="A94" s="4" t="s">
        <v>629</v>
      </c>
    </row>
    <row r="95" spans="1:5">
      <c r="A95" s="3" t="s">
        <v>602</v>
      </c>
    </row>
    <row r="96" spans="1:5">
      <c r="A96" s="4" t="s">
        <v>603</v>
      </c>
      <c r="B96" s="5" t="n">
        <v>639140000</v>
      </c>
      <c r="C96" s="5" t="n">
        <v>827480000</v>
      </c>
    </row>
    <row r="97" spans="1:5">
      <c r="A97" s="4" t="s">
        <v>604</v>
      </c>
      <c r="B97" s="5" t="n">
        <v>798000</v>
      </c>
      <c r="C97" s="5" t="n">
        <v>1527000</v>
      </c>
    </row>
    <row r="98" spans="1:5">
      <c r="A98" s="4" t="s">
        <v>68</v>
      </c>
      <c r="B98" s="5" t="n">
        <v>-3463000</v>
      </c>
      <c r="C98" s="5" t="n">
        <v>-6223000</v>
      </c>
      <c r="D98" s="5" t="n">
        <v>-5646000</v>
      </c>
      <c r="E98" s="5" t="n">
        <v>-1702000</v>
      </c>
    </row>
    <row r="99" spans="1:5">
      <c r="A99" s="4" t="s">
        <v>605</v>
      </c>
      <c r="B99" s="5" t="n">
        <v>634791000</v>
      </c>
      <c r="C99" s="5" t="n">
        <v>818853000</v>
      </c>
    </row>
    <row r="100" spans="1:5">
      <c r="A100" s="4" t="s">
        <v>630</v>
      </c>
    </row>
    <row r="101" spans="1:5">
      <c r="A101" s="3" t="s">
        <v>602</v>
      </c>
    </row>
    <row r="102" spans="1:5">
      <c r="A102" s="4" t="s">
        <v>607</v>
      </c>
      <c r="B102" s="5" t="n">
        <v>0</v>
      </c>
      <c r="C102" s="5" t="n">
        <v>0</v>
      </c>
    </row>
    <row r="103" spans="1:5">
      <c r="A103" s="4" t="s">
        <v>631</v>
      </c>
    </row>
    <row r="104" spans="1:5">
      <c r="A104" s="3" t="s">
        <v>602</v>
      </c>
    </row>
    <row r="105" spans="1:5">
      <c r="A105" s="4" t="s">
        <v>607</v>
      </c>
      <c r="B105" s="5" t="n">
        <v>-524000</v>
      </c>
      <c r="C105" s="5" t="n">
        <v>-2647000</v>
      </c>
    </row>
    <row r="106" spans="1:5">
      <c r="A106" s="4" t="s">
        <v>632</v>
      </c>
    </row>
    <row r="107" spans="1:5">
      <c r="A107" s="3" t="s">
        <v>602</v>
      </c>
    </row>
    <row r="108" spans="1:5">
      <c r="A108" s="4" t="s">
        <v>607</v>
      </c>
      <c r="B108" s="5" t="n">
        <v>-1160000</v>
      </c>
      <c r="C108" s="5" t="n">
        <v>-1284000</v>
      </c>
    </row>
    <row r="109" spans="1:5">
      <c r="A109" s="4" t="s">
        <v>633</v>
      </c>
    </row>
    <row r="110" spans="1:5">
      <c r="A110" s="3" t="s">
        <v>602</v>
      </c>
    </row>
    <row r="111" spans="1:5">
      <c r="A111" s="4" t="s">
        <v>603</v>
      </c>
      <c r="B111" s="5" t="n">
        <v>366997000</v>
      </c>
      <c r="C111" s="5" t="n">
        <v>470497000</v>
      </c>
    </row>
    <row r="112" spans="1:5">
      <c r="A112" s="4" t="s">
        <v>68</v>
      </c>
      <c r="B112" s="5" t="n">
        <v>-850000</v>
      </c>
      <c r="C112" s="5" t="n">
        <v>-1783000</v>
      </c>
      <c r="D112" s="5" t="n">
        <v>-1771000</v>
      </c>
      <c r="E112" s="5" t="n">
        <v>-229000</v>
      </c>
    </row>
    <row r="113" spans="1:5">
      <c r="A113" s="4" t="s">
        <v>634</v>
      </c>
    </row>
    <row r="114" spans="1:5">
      <c r="A114" s="3" t="s">
        <v>602</v>
      </c>
    </row>
    <row r="115" spans="1:5">
      <c r="A115" s="4" t="s">
        <v>603</v>
      </c>
      <c r="B115" s="5" t="n">
        <v>93782000</v>
      </c>
      <c r="C115" s="5" t="n">
        <v>113823000</v>
      </c>
    </row>
    <row r="116" spans="1:5">
      <c r="A116" s="4" t="s">
        <v>68</v>
      </c>
      <c r="B116" s="5" t="n">
        <v>-83000</v>
      </c>
      <c r="C116" s="5" t="n">
        <v>-131000</v>
      </c>
      <c r="D116" s="5" t="n">
        <v>-71000</v>
      </c>
      <c r="E116" s="5" t="n">
        <v>-18000</v>
      </c>
    </row>
    <row r="117" spans="1:5">
      <c r="A117" s="4" t="s">
        <v>635</v>
      </c>
    </row>
    <row r="118" spans="1:5">
      <c r="A118" s="3" t="s">
        <v>602</v>
      </c>
    </row>
    <row r="119" spans="1:5">
      <c r="A119" s="4" t="s">
        <v>603</v>
      </c>
      <c r="B119" s="5" t="n">
        <v>214544000</v>
      </c>
      <c r="C119" s="5" t="n">
        <v>258797000</v>
      </c>
    </row>
    <row r="120" spans="1:5">
      <c r="A120" s="4" t="s">
        <v>68</v>
      </c>
      <c r="B120" s="5" t="n">
        <v>-348000</v>
      </c>
      <c r="C120" s="5" t="n">
        <v>-762000</v>
      </c>
      <c r="D120" s="5" t="n">
        <v>-1047000</v>
      </c>
      <c r="E120" s="5" t="n">
        <v>-101000</v>
      </c>
    </row>
    <row r="121" spans="1:5">
      <c r="A121" s="4" t="s">
        <v>636</v>
      </c>
    </row>
    <row r="122" spans="1:5">
      <c r="A122" s="3" t="s">
        <v>602</v>
      </c>
    </row>
    <row r="123" spans="1:5">
      <c r="A123" s="4" t="s">
        <v>603</v>
      </c>
      <c r="B123" s="5" t="n">
        <v>0</v>
      </c>
      <c r="C123" s="5" t="n">
        <v>0</v>
      </c>
    </row>
    <row r="124" spans="1:5">
      <c r="A124" s="4" t="s">
        <v>637</v>
      </c>
    </row>
    <row r="125" spans="1:5">
      <c r="A125" s="3" t="s">
        <v>602</v>
      </c>
    </row>
    <row r="126" spans="1:5">
      <c r="A126" s="4" t="s">
        <v>603</v>
      </c>
      <c r="B126" s="5" t="n">
        <v>58671000</v>
      </c>
      <c r="C126" s="5" t="n">
        <v>97877000</v>
      </c>
    </row>
    <row r="127" spans="1:5">
      <c r="A127" s="4" t="s">
        <v>68</v>
      </c>
      <c r="B127" s="5" t="n">
        <v>-419000</v>
      </c>
      <c r="C127" s="5" t="n">
        <v>-890000</v>
      </c>
      <c r="D127" s="5" t="n">
        <v>-653000</v>
      </c>
      <c r="E127" s="5" t="n">
        <v>-110000</v>
      </c>
    </row>
    <row r="128" spans="1:5">
      <c r="A128" s="4" t="s">
        <v>638</v>
      </c>
    </row>
    <row r="129" spans="1:5">
      <c r="A129" s="3" t="s">
        <v>602</v>
      </c>
    </row>
    <row r="130" spans="1:5">
      <c r="A130" s="4" t="s">
        <v>603</v>
      </c>
      <c r="B130" s="5" t="n">
        <v>272143000</v>
      </c>
      <c r="C130" s="5" t="n">
        <v>356983000</v>
      </c>
    </row>
    <row r="131" spans="1:5">
      <c r="A131" s="4" t="s">
        <v>68</v>
      </c>
      <c r="B131" s="5" t="n">
        <v>-2613000</v>
      </c>
      <c r="C131" s="5" t="n">
        <v>-4440000</v>
      </c>
      <c r="D131" s="5" t="n">
        <v>-3875000</v>
      </c>
      <c r="E131" s="5" t="n">
        <v>-1473000</v>
      </c>
    </row>
    <row r="132" spans="1:5">
      <c r="A132" s="4" t="s">
        <v>639</v>
      </c>
    </row>
    <row r="133" spans="1:5">
      <c r="A133" s="3" t="s">
        <v>602</v>
      </c>
    </row>
    <row r="134" spans="1:5">
      <c r="A134" s="4" t="s">
        <v>603</v>
      </c>
      <c r="B134" s="5" t="n">
        <v>223327000</v>
      </c>
      <c r="C134" s="5" t="n">
        <v>296161000</v>
      </c>
    </row>
    <row r="135" spans="1:5">
      <c r="A135" s="4" t="s">
        <v>68</v>
      </c>
      <c r="B135" s="5" t="n">
        <v>-1996000</v>
      </c>
      <c r="C135" s="5" t="n">
        <v>-3549000</v>
      </c>
      <c r="D135" s="5" t="n">
        <v>-3008000</v>
      </c>
      <c r="E135" s="5" t="n">
        <v>-1439000</v>
      </c>
    </row>
    <row r="136" spans="1:5">
      <c r="A136" s="4" t="s">
        <v>640</v>
      </c>
    </row>
    <row r="137" spans="1:5">
      <c r="A137" s="3" t="s">
        <v>602</v>
      </c>
    </row>
    <row r="138" spans="1:5">
      <c r="A138" s="4" t="s">
        <v>603</v>
      </c>
      <c r="B138" s="5" t="n">
        <v>48816000</v>
      </c>
      <c r="C138" s="5" t="n">
        <v>60822000</v>
      </c>
    </row>
    <row r="139" spans="1:5">
      <c r="A139" s="4" t="s">
        <v>68</v>
      </c>
      <c r="B139" s="6" t="n">
        <v>-617000</v>
      </c>
      <c r="C139" s="6" t="n">
        <v>-891000</v>
      </c>
      <c r="D139" s="6" t="n">
        <v>-867000</v>
      </c>
      <c r="E139" s="6" t="n">
        <v>-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76</v>
      </c>
    </row>
    <row r="3" spans="1:4">
      <c r="A3" s="3" t="s">
        <v>125</v>
      </c>
    </row>
    <row r="4" spans="1:4">
      <c r="A4" s="4" t="s">
        <v>139</v>
      </c>
      <c r="B4" s="6" t="n">
        <v>513</v>
      </c>
      <c r="C4" s="6" t="n">
        <v>1915</v>
      </c>
      <c r="D4" s="6" t="n">
        <v>1742</v>
      </c>
    </row>
    <row r="5" spans="1:4">
      <c r="A5" s="4" t="s">
        <v>140</v>
      </c>
      <c r="B5" s="5" t="n">
        <v>60</v>
      </c>
      <c r="C5" s="5" t="n">
        <v>1488</v>
      </c>
      <c r="D5" s="5" t="n">
        <v>129</v>
      </c>
    </row>
    <row r="6" spans="1:4">
      <c r="A6" s="4" t="s">
        <v>141</v>
      </c>
      <c r="B6" s="5" t="n">
        <v>-223</v>
      </c>
      <c r="C6" s="5" t="n">
        <v>-585</v>
      </c>
      <c r="D6" s="5" t="n">
        <v>-539</v>
      </c>
    </row>
    <row r="7" spans="1:4">
      <c r="A7" s="4" t="s">
        <v>142</v>
      </c>
      <c r="B7" s="5" t="n">
        <v>770</v>
      </c>
      <c r="C7" s="5" t="n">
        <v>826</v>
      </c>
      <c r="D7" s="5" t="n">
        <v>3061</v>
      </c>
    </row>
    <row r="8" spans="1:4">
      <c r="A8" s="4" t="s">
        <v>143</v>
      </c>
      <c r="B8" s="6" t="n">
        <v>-746</v>
      </c>
      <c r="C8" s="6" t="n">
        <v>-613</v>
      </c>
      <c r="D8" s="6" t="n">
        <v>-6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3</v>
      </c>
      <c r="D1" s="2" t="s">
        <v>76</v>
      </c>
    </row>
    <row r="2" spans="1:4">
      <c r="A2" s="3" t="s">
        <v>232</v>
      </c>
    </row>
    <row r="3" spans="1:4">
      <c r="A3" s="4" t="s">
        <v>642</v>
      </c>
      <c r="B3" s="8" t="n">
        <v>794.2</v>
      </c>
      <c r="C3" s="8" t="n">
        <v>887.3</v>
      </c>
      <c r="D3" s="8" t="n">
        <v>918.9</v>
      </c>
    </row>
    <row r="4" spans="1:4">
      <c r="A4" s="4" t="s">
        <v>643</v>
      </c>
      <c r="B4" s="4" t="s">
        <v>644</v>
      </c>
      <c r="C4" s="4" t="s">
        <v>645</v>
      </c>
    </row>
    <row r="5" spans="1:4">
      <c r="A5" s="4" t="s">
        <v>646</v>
      </c>
      <c r="B5" s="6" t="n">
        <v>2810</v>
      </c>
      <c r="C5" s="6" t="n">
        <v>2856</v>
      </c>
    </row>
    <row r="6" spans="1:4">
      <c r="A6" s="4" t="s">
        <v>647</v>
      </c>
      <c r="B6" s="6" t="n">
        <v>5448</v>
      </c>
      <c r="C6" s="6" t="n">
        <v>51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4" t="s">
        <v>629</v>
      </c>
    </row>
    <row r="3" spans="1:3">
      <c r="A3" s="3" t="s">
        <v>602</v>
      </c>
    </row>
    <row r="4" spans="1:3">
      <c r="A4" s="4" t="s">
        <v>649</v>
      </c>
      <c r="B4" s="6" t="n">
        <v>645359</v>
      </c>
      <c r="C4" s="6" t="n">
        <v>833940</v>
      </c>
    </row>
    <row r="5" spans="1:3">
      <c r="A5" s="4" t="s">
        <v>650</v>
      </c>
      <c r="B5" s="5" t="n">
        <v>638254</v>
      </c>
      <c r="C5" s="5" t="n">
        <v>825076</v>
      </c>
    </row>
    <row r="6" spans="1:3">
      <c r="A6" s="4" t="s">
        <v>651</v>
      </c>
    </row>
    <row r="7" spans="1:3">
      <c r="A7" s="3" t="s">
        <v>602</v>
      </c>
    </row>
    <row r="8" spans="1:3">
      <c r="A8" s="4" t="s">
        <v>649</v>
      </c>
      <c r="B8" s="5" t="n">
        <v>8189</v>
      </c>
      <c r="C8" s="5" t="n">
        <v>9735</v>
      </c>
    </row>
    <row r="9" spans="1:3">
      <c r="A9" s="4" t="s">
        <v>650</v>
      </c>
      <c r="B9" s="5" t="n">
        <v>5690</v>
      </c>
      <c r="C9" s="5" t="n">
        <v>6875</v>
      </c>
    </row>
    <row r="10" spans="1:3">
      <c r="A10" s="4" t="s">
        <v>652</v>
      </c>
    </row>
    <row r="11" spans="1:3">
      <c r="A11" s="3" t="s">
        <v>602</v>
      </c>
    </row>
    <row r="12" spans="1:3">
      <c r="A12" s="4" t="s">
        <v>649</v>
      </c>
      <c r="B12" s="5" t="n">
        <v>637170</v>
      </c>
      <c r="C12" s="5" t="n">
        <v>824205</v>
      </c>
    </row>
    <row r="13" spans="1:3">
      <c r="A13" s="4" t="s">
        <v>650</v>
      </c>
      <c r="B13" s="6" t="n">
        <v>632564</v>
      </c>
      <c r="C13" s="6" t="n">
        <v>8182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3</v>
      </c>
    </row>
    <row r="3" spans="1:3">
      <c r="A3" s="3" t="s">
        <v>232</v>
      </c>
    </row>
    <row r="4" spans="1:3">
      <c r="A4" s="4" t="s">
        <v>594</v>
      </c>
      <c r="B4" s="6" t="n">
        <v>1540</v>
      </c>
      <c r="C4" s="6" t="n">
        <v>2187</v>
      </c>
    </row>
    <row r="5" spans="1:3">
      <c r="A5" s="4" t="s">
        <v>654</v>
      </c>
      <c r="B5" s="5" t="n">
        <v>-785</v>
      </c>
      <c r="C5" s="5" t="n">
        <v>-1318</v>
      </c>
    </row>
    <row r="6" spans="1:3">
      <c r="A6" s="4" t="s">
        <v>655</v>
      </c>
      <c r="B6" s="5" t="n">
        <v>0</v>
      </c>
      <c r="C6" s="5" t="n">
        <v>671</v>
      </c>
    </row>
    <row r="7" spans="1:3">
      <c r="A7" s="4" t="s">
        <v>599</v>
      </c>
      <c r="B7" s="6" t="n">
        <v>755</v>
      </c>
      <c r="C7" s="6" t="n">
        <v>1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76</v>
      </c>
    </row>
    <row r="3" spans="1:4">
      <c r="A3" s="3" t="s">
        <v>657</v>
      </c>
    </row>
    <row r="4" spans="1:4">
      <c r="A4" s="4" t="s">
        <v>650</v>
      </c>
      <c r="B4" s="6" t="n">
        <v>98283</v>
      </c>
      <c r="C4" s="6" t="n">
        <v>84625</v>
      </c>
      <c r="D4" s="6" t="n">
        <v>108061</v>
      </c>
    </row>
    <row r="5" spans="1:4">
      <c r="A5" s="4" t="s">
        <v>658</v>
      </c>
      <c r="B5" s="5" t="n">
        <v>84338</v>
      </c>
      <c r="C5" s="5" t="n">
        <v>97193</v>
      </c>
      <c r="D5" s="5" t="n">
        <v>118675</v>
      </c>
    </row>
    <row r="6" spans="1:4">
      <c r="A6" s="4" t="s">
        <v>659</v>
      </c>
      <c r="B6" s="5" t="n">
        <v>3762</v>
      </c>
      <c r="C6" s="5" t="n">
        <v>3982</v>
      </c>
      <c r="D6" s="5" t="n">
        <v>5596</v>
      </c>
    </row>
    <row r="7" spans="1:4">
      <c r="A7" s="4" t="s">
        <v>651</v>
      </c>
    </row>
    <row r="8" spans="1:4">
      <c r="A8" s="3" t="s">
        <v>657</v>
      </c>
    </row>
    <row r="9" spans="1:4">
      <c r="A9" s="4" t="s">
        <v>650</v>
      </c>
      <c r="B9" s="5" t="n">
        <v>5690</v>
      </c>
      <c r="C9" s="5" t="n">
        <v>6875</v>
      </c>
    </row>
    <row r="10" spans="1:4">
      <c r="A10" s="4" t="s">
        <v>649</v>
      </c>
      <c r="B10" s="5" t="n">
        <v>8189</v>
      </c>
      <c r="C10" s="5" t="n">
        <v>9735</v>
      </c>
    </row>
    <row r="11" spans="1:4">
      <c r="A11" s="4" t="s">
        <v>660</v>
      </c>
      <c r="B11" s="5" t="n">
        <v>18</v>
      </c>
      <c r="C11" s="5" t="n">
        <v>88</v>
      </c>
    </row>
    <row r="12" spans="1:4">
      <c r="A12" s="4" t="s">
        <v>658</v>
      </c>
      <c r="B12" s="5" t="n">
        <v>6940</v>
      </c>
      <c r="C12" s="5" t="n">
        <v>9770</v>
      </c>
    </row>
    <row r="13" spans="1:4">
      <c r="A13" s="4" t="s">
        <v>659</v>
      </c>
      <c r="B13" s="5" t="n">
        <v>785</v>
      </c>
      <c r="C13" s="5" t="n">
        <v>1318</v>
      </c>
    </row>
    <row r="14" spans="1:4">
      <c r="A14" s="4" t="s">
        <v>481</v>
      </c>
    </row>
    <row r="15" spans="1:4">
      <c r="A15" s="3" t="s">
        <v>657</v>
      </c>
    </row>
    <row r="16" spans="1:4">
      <c r="A16" s="4" t="s">
        <v>650</v>
      </c>
      <c r="B16" s="5" t="n">
        <v>35723</v>
      </c>
      <c r="C16" s="5" t="n">
        <v>36833</v>
      </c>
      <c r="D16" s="5" t="n">
        <v>38606</v>
      </c>
    </row>
    <row r="17" spans="1:4">
      <c r="A17" s="4" t="s">
        <v>658</v>
      </c>
      <c r="B17" s="5" t="n">
        <v>33824</v>
      </c>
      <c r="C17" s="5" t="n">
        <v>35102</v>
      </c>
      <c r="D17" s="5" t="n">
        <v>37420</v>
      </c>
    </row>
    <row r="18" spans="1:4">
      <c r="A18" s="4" t="s">
        <v>659</v>
      </c>
      <c r="B18" s="5" t="n">
        <v>1656</v>
      </c>
      <c r="C18" s="5" t="n">
        <v>1552</v>
      </c>
      <c r="D18" s="5" t="n">
        <v>1741</v>
      </c>
    </row>
    <row r="19" spans="1:4">
      <c r="A19" s="4" t="s">
        <v>661</v>
      </c>
    </row>
    <row r="20" spans="1:4">
      <c r="A20" s="3" t="s">
        <v>657</v>
      </c>
    </row>
    <row r="21" spans="1:4">
      <c r="A21" s="4" t="s">
        <v>650</v>
      </c>
      <c r="B21" s="5" t="n">
        <v>2027</v>
      </c>
      <c r="C21" s="5" t="n">
        <v>2384</v>
      </c>
    </row>
    <row r="22" spans="1:4">
      <c r="A22" s="4" t="s">
        <v>649</v>
      </c>
      <c r="B22" s="5" t="n">
        <v>3633</v>
      </c>
      <c r="C22" s="5" t="n">
        <v>4259</v>
      </c>
    </row>
    <row r="23" spans="1:4">
      <c r="A23" s="4" t="s">
        <v>660</v>
      </c>
      <c r="B23" s="5" t="n">
        <v>17</v>
      </c>
      <c r="C23" s="5" t="n">
        <v>49</v>
      </c>
    </row>
    <row r="24" spans="1:4">
      <c r="A24" s="4" t="s">
        <v>658</v>
      </c>
      <c r="B24" s="5" t="n">
        <v>2830</v>
      </c>
      <c r="C24" s="5" t="n">
        <v>2601</v>
      </c>
    </row>
    <row r="25" spans="1:4">
      <c r="A25" s="4" t="s">
        <v>659</v>
      </c>
      <c r="B25" s="5" t="n">
        <v>418</v>
      </c>
      <c r="C25" s="5" t="n">
        <v>389</v>
      </c>
    </row>
    <row r="26" spans="1:4">
      <c r="A26" s="4" t="s">
        <v>610</v>
      </c>
    </row>
    <row r="27" spans="1:4">
      <c r="A27" s="3" t="s">
        <v>657</v>
      </c>
    </row>
    <row r="28" spans="1:4">
      <c r="A28" s="4" t="s">
        <v>650</v>
      </c>
      <c r="B28" s="5" t="n">
        <v>22508</v>
      </c>
      <c r="C28" s="5" t="n">
        <v>21605</v>
      </c>
      <c r="D28" s="5" t="n">
        <v>24193</v>
      </c>
    </row>
    <row r="29" spans="1:4">
      <c r="A29" s="4" t="s">
        <v>658</v>
      </c>
      <c r="B29" s="5" t="n">
        <v>20733</v>
      </c>
      <c r="C29" s="5" t="n">
        <v>21531</v>
      </c>
      <c r="D29" s="5" t="n">
        <v>24483</v>
      </c>
    </row>
    <row r="30" spans="1:4">
      <c r="A30" s="4" t="s">
        <v>659</v>
      </c>
      <c r="B30" s="5" t="n">
        <v>910</v>
      </c>
      <c r="C30" s="5" t="n">
        <v>892</v>
      </c>
      <c r="D30" s="5" t="n">
        <v>1079</v>
      </c>
    </row>
    <row r="31" spans="1:4">
      <c r="A31" s="4" t="s">
        <v>662</v>
      </c>
    </row>
    <row r="32" spans="1:4">
      <c r="A32" s="3" t="s">
        <v>657</v>
      </c>
    </row>
    <row r="33" spans="1:4">
      <c r="A33" s="4" t="s">
        <v>650</v>
      </c>
      <c r="B33" s="5" t="n">
        <v>990</v>
      </c>
      <c r="C33" s="5" t="n">
        <v>1182</v>
      </c>
    </row>
    <row r="34" spans="1:4">
      <c r="A34" s="4" t="s">
        <v>649</v>
      </c>
      <c r="B34" s="5" t="n">
        <v>1598</v>
      </c>
      <c r="C34" s="5" t="n">
        <v>1880</v>
      </c>
    </row>
    <row r="35" spans="1:4">
      <c r="A35" s="4" t="s">
        <v>660</v>
      </c>
      <c r="B35" s="5" t="n">
        <v>6</v>
      </c>
      <c r="C35" s="5" t="n">
        <v>24</v>
      </c>
    </row>
    <row r="36" spans="1:4">
      <c r="A36" s="4" t="s">
        <v>658</v>
      </c>
      <c r="B36" s="5" t="n">
        <v>1294</v>
      </c>
      <c r="C36" s="5" t="n">
        <v>1251</v>
      </c>
    </row>
    <row r="37" spans="1:4">
      <c r="A37" s="4" t="s">
        <v>659</v>
      </c>
      <c r="B37" s="5" t="n">
        <v>226</v>
      </c>
      <c r="C37" s="5" t="n">
        <v>181</v>
      </c>
    </row>
    <row r="38" spans="1:4">
      <c r="A38" s="4" t="s">
        <v>612</v>
      </c>
    </row>
    <row r="39" spans="1:4">
      <c r="A39" s="3" t="s">
        <v>657</v>
      </c>
    </row>
    <row r="40" spans="1:4">
      <c r="A40" s="4" t="s">
        <v>650</v>
      </c>
      <c r="B40" s="5" t="n">
        <v>8893</v>
      </c>
      <c r="C40" s="5" t="n">
        <v>10356</v>
      </c>
      <c r="D40" s="5" t="n">
        <v>9304</v>
      </c>
    </row>
    <row r="41" spans="1:4">
      <c r="A41" s="4" t="s">
        <v>658</v>
      </c>
      <c r="B41" s="5" t="n">
        <v>9075</v>
      </c>
      <c r="C41" s="5" t="n">
        <v>9150</v>
      </c>
      <c r="D41" s="5" t="n">
        <v>9234</v>
      </c>
    </row>
    <row r="42" spans="1:4">
      <c r="A42" s="4" t="s">
        <v>659</v>
      </c>
      <c r="B42" s="5" t="n">
        <v>511</v>
      </c>
      <c r="C42" s="5" t="n">
        <v>452</v>
      </c>
      <c r="D42" s="5" t="n">
        <v>496</v>
      </c>
    </row>
    <row r="43" spans="1:4">
      <c r="A43" s="4" t="s">
        <v>663</v>
      </c>
    </row>
    <row r="44" spans="1:4">
      <c r="A44" s="3" t="s">
        <v>657</v>
      </c>
    </row>
    <row r="45" spans="1:4">
      <c r="A45" s="4" t="s">
        <v>650</v>
      </c>
      <c r="B45" s="5" t="n">
        <v>1008</v>
      </c>
      <c r="C45" s="5" t="n">
        <v>1143</v>
      </c>
    </row>
    <row r="46" spans="1:4">
      <c r="A46" s="4" t="s">
        <v>649</v>
      </c>
      <c r="B46" s="5" t="n">
        <v>1959</v>
      </c>
      <c r="C46" s="5" t="n">
        <v>2219</v>
      </c>
    </row>
    <row r="47" spans="1:4">
      <c r="A47" s="4" t="s">
        <v>660</v>
      </c>
      <c r="B47" s="5" t="n">
        <v>7</v>
      </c>
      <c r="C47" s="5" t="n">
        <v>21</v>
      </c>
    </row>
    <row r="48" spans="1:4">
      <c r="A48" s="4" t="s">
        <v>658</v>
      </c>
      <c r="B48" s="5" t="n">
        <v>1483</v>
      </c>
      <c r="C48" s="5" t="n">
        <v>1253</v>
      </c>
    </row>
    <row r="49" spans="1:4">
      <c r="A49" s="4" t="s">
        <v>659</v>
      </c>
      <c r="B49" s="5" t="n">
        <v>157</v>
      </c>
      <c r="C49" s="5" t="n">
        <v>157</v>
      </c>
    </row>
    <row r="50" spans="1:4">
      <c r="A50" s="4" t="s">
        <v>614</v>
      </c>
    </row>
    <row r="51" spans="1:4">
      <c r="A51" s="3" t="s">
        <v>657</v>
      </c>
    </row>
    <row r="52" spans="1:4">
      <c r="A52" s="4" t="s">
        <v>650</v>
      </c>
      <c r="B52" s="5" t="n">
        <v>4300</v>
      </c>
      <c r="C52" s="5" t="n">
        <v>4673</v>
      </c>
      <c r="D52" s="5" t="n">
        <v>4366</v>
      </c>
    </row>
    <row r="53" spans="1:4">
      <c r="A53" s="4" t="s">
        <v>658</v>
      </c>
      <c r="B53" s="5" t="n">
        <v>3992</v>
      </c>
      <c r="C53" s="5" t="n">
        <v>4042</v>
      </c>
      <c r="D53" s="5" t="n">
        <v>2931</v>
      </c>
    </row>
    <row r="54" spans="1:4">
      <c r="A54" s="4" t="s">
        <v>659</v>
      </c>
      <c r="B54" s="5" t="n">
        <v>235</v>
      </c>
      <c r="C54" s="5" t="n">
        <v>188</v>
      </c>
      <c r="D54" s="5" t="n">
        <v>131</v>
      </c>
    </row>
    <row r="55" spans="1:4">
      <c r="A55" s="4" t="s">
        <v>664</v>
      </c>
    </row>
    <row r="56" spans="1:4">
      <c r="A56" s="3" t="s">
        <v>657</v>
      </c>
    </row>
    <row r="57" spans="1:4">
      <c r="A57" s="4" t="s">
        <v>650</v>
      </c>
      <c r="B57" s="5" t="n">
        <v>29</v>
      </c>
      <c r="C57" s="5" t="n">
        <v>59</v>
      </c>
    </row>
    <row r="58" spans="1:4">
      <c r="A58" s="4" t="s">
        <v>649</v>
      </c>
      <c r="B58" s="5" t="n">
        <v>76</v>
      </c>
      <c r="C58" s="5" t="n">
        <v>160</v>
      </c>
    </row>
    <row r="59" spans="1:4">
      <c r="A59" s="4" t="s">
        <v>660</v>
      </c>
      <c r="B59" s="5" t="n">
        <v>4</v>
      </c>
      <c r="C59" s="5" t="n">
        <v>4</v>
      </c>
    </row>
    <row r="60" spans="1:4">
      <c r="A60" s="4" t="s">
        <v>658</v>
      </c>
      <c r="B60" s="5" t="n">
        <v>53</v>
      </c>
      <c r="C60" s="5" t="n">
        <v>97</v>
      </c>
    </row>
    <row r="61" spans="1:4">
      <c r="A61" s="4" t="s">
        <v>659</v>
      </c>
      <c r="B61" s="5" t="n">
        <v>35</v>
      </c>
      <c r="C61" s="5" t="n">
        <v>51</v>
      </c>
    </row>
    <row r="62" spans="1:4">
      <c r="A62" s="4" t="s">
        <v>477</v>
      </c>
    </row>
    <row r="63" spans="1:4">
      <c r="A63" s="3" t="s">
        <v>657</v>
      </c>
    </row>
    <row r="64" spans="1:4">
      <c r="A64" s="4" t="s">
        <v>650</v>
      </c>
      <c r="B64" s="5" t="n">
        <v>62560</v>
      </c>
      <c r="C64" s="5" t="n">
        <v>47792</v>
      </c>
      <c r="D64" s="5" t="n">
        <v>69455</v>
      </c>
    </row>
    <row r="65" spans="1:4">
      <c r="A65" s="4" t="s">
        <v>658</v>
      </c>
      <c r="B65" s="5" t="n">
        <v>50514</v>
      </c>
      <c r="C65" s="5" t="n">
        <v>62091</v>
      </c>
      <c r="D65" s="5" t="n">
        <v>81255</v>
      </c>
    </row>
    <row r="66" spans="1:4">
      <c r="A66" s="4" t="s">
        <v>659</v>
      </c>
      <c r="B66" s="5" t="n">
        <v>2106</v>
      </c>
      <c r="C66" s="5" t="n">
        <v>2430</v>
      </c>
      <c r="D66" s="5" t="n">
        <v>3855</v>
      </c>
    </row>
    <row r="67" spans="1:4">
      <c r="A67" s="4" t="s">
        <v>665</v>
      </c>
    </row>
    <row r="68" spans="1:4">
      <c r="A68" s="3" t="s">
        <v>657</v>
      </c>
    </row>
    <row r="69" spans="1:4">
      <c r="A69" s="4" t="s">
        <v>650</v>
      </c>
      <c r="B69" s="5" t="n">
        <v>3663</v>
      </c>
      <c r="C69" s="5" t="n">
        <v>4491</v>
      </c>
    </row>
    <row r="70" spans="1:4">
      <c r="A70" s="4" t="s">
        <v>649</v>
      </c>
      <c r="B70" s="5" t="n">
        <v>4556</v>
      </c>
      <c r="C70" s="5" t="n">
        <v>5476</v>
      </c>
    </row>
    <row r="71" spans="1:4">
      <c r="A71" s="4" t="s">
        <v>660</v>
      </c>
      <c r="B71" s="5" t="n">
        <v>1</v>
      </c>
      <c r="C71" s="5" t="n">
        <v>39</v>
      </c>
    </row>
    <row r="72" spans="1:4">
      <c r="A72" s="4" t="s">
        <v>658</v>
      </c>
      <c r="B72" s="5" t="n">
        <v>4110</v>
      </c>
      <c r="C72" s="5" t="n">
        <v>7169</v>
      </c>
    </row>
    <row r="73" spans="1:4">
      <c r="A73" s="4" t="s">
        <v>659</v>
      </c>
      <c r="B73" s="5" t="n">
        <v>367</v>
      </c>
      <c r="C73" s="5" t="n">
        <v>929</v>
      </c>
    </row>
    <row r="74" spans="1:4">
      <c r="A74" s="4" t="s">
        <v>615</v>
      </c>
    </row>
    <row r="75" spans="1:4">
      <c r="A75" s="3" t="s">
        <v>657</v>
      </c>
    </row>
    <row r="76" spans="1:4">
      <c r="A76" s="4" t="s">
        <v>650</v>
      </c>
      <c r="B76" s="5" t="n">
        <v>49919</v>
      </c>
      <c r="C76" s="5" t="n">
        <v>37027</v>
      </c>
      <c r="D76" s="5" t="n">
        <v>53928</v>
      </c>
    </row>
    <row r="77" spans="1:4">
      <c r="A77" s="4" t="s">
        <v>658</v>
      </c>
      <c r="B77" s="5" t="n">
        <v>41328</v>
      </c>
      <c r="C77" s="5" t="n">
        <v>49981</v>
      </c>
      <c r="D77" s="5" t="n">
        <v>64350</v>
      </c>
    </row>
    <row r="78" spans="1:4">
      <c r="A78" s="4" t="s">
        <v>659</v>
      </c>
      <c r="B78" s="5" t="n">
        <v>1599</v>
      </c>
      <c r="C78" s="5" t="n">
        <v>1758</v>
      </c>
      <c r="D78" s="5" t="n">
        <v>2864</v>
      </c>
    </row>
    <row r="79" spans="1:4">
      <c r="A79" s="4" t="s">
        <v>666</v>
      </c>
    </row>
    <row r="80" spans="1:4">
      <c r="A80" s="3" t="s">
        <v>657</v>
      </c>
    </row>
    <row r="81" spans="1:4">
      <c r="A81" s="4" t="s">
        <v>650</v>
      </c>
      <c r="B81" s="5" t="n">
        <v>3584</v>
      </c>
      <c r="C81" s="5" t="n">
        <v>4388</v>
      </c>
    </row>
    <row r="82" spans="1:4">
      <c r="A82" s="4" t="s">
        <v>649</v>
      </c>
      <c r="B82" s="5" t="n">
        <v>4471</v>
      </c>
      <c r="C82" s="5" t="n">
        <v>5363</v>
      </c>
    </row>
    <row r="83" spans="1:4">
      <c r="A83" s="4" t="s">
        <v>660</v>
      </c>
      <c r="B83" s="5" t="n">
        <v>1</v>
      </c>
      <c r="C83" s="5" t="n">
        <v>39</v>
      </c>
    </row>
    <row r="84" spans="1:4">
      <c r="A84" s="4" t="s">
        <v>658</v>
      </c>
      <c r="B84" s="5" t="n">
        <v>4028</v>
      </c>
      <c r="C84" s="5" t="n">
        <v>6992</v>
      </c>
    </row>
    <row r="85" spans="1:4">
      <c r="A85" s="4" t="s">
        <v>659</v>
      </c>
      <c r="B85" s="5" t="n">
        <v>358</v>
      </c>
      <c r="C85" s="5" t="n">
        <v>914</v>
      </c>
    </row>
    <row r="86" spans="1:4">
      <c r="A86" s="4" t="s">
        <v>616</v>
      </c>
    </row>
    <row r="87" spans="1:4">
      <c r="A87" s="3" t="s">
        <v>657</v>
      </c>
    </row>
    <row r="88" spans="1:4">
      <c r="A88" s="4" t="s">
        <v>650</v>
      </c>
      <c r="B88" s="5" t="n">
        <v>12641</v>
      </c>
      <c r="C88" s="5" t="n">
        <v>10765</v>
      </c>
      <c r="D88" s="5" t="n">
        <v>15527</v>
      </c>
    </row>
    <row r="89" spans="1:4">
      <c r="A89" s="4" t="s">
        <v>658</v>
      </c>
      <c r="B89" s="5" t="n">
        <v>9186</v>
      </c>
      <c r="C89" s="5" t="n">
        <v>12110</v>
      </c>
      <c r="D89" s="5" t="n">
        <v>16905</v>
      </c>
    </row>
    <row r="90" spans="1:4">
      <c r="A90" s="4" t="s">
        <v>659</v>
      </c>
      <c r="B90" s="5" t="n">
        <v>507</v>
      </c>
      <c r="C90" s="5" t="n">
        <v>672</v>
      </c>
      <c r="D90" s="6" t="n">
        <v>991</v>
      </c>
    </row>
    <row r="91" spans="1:4">
      <c r="A91" s="4" t="s">
        <v>667</v>
      </c>
    </row>
    <row r="92" spans="1:4">
      <c r="A92" s="3" t="s">
        <v>657</v>
      </c>
    </row>
    <row r="93" spans="1:4">
      <c r="A93" s="4" t="s">
        <v>650</v>
      </c>
      <c r="B93" s="5" t="n">
        <v>79</v>
      </c>
      <c r="C93" s="5" t="n">
        <v>103</v>
      </c>
    </row>
    <row r="94" spans="1:4">
      <c r="A94" s="4" t="s">
        <v>649</v>
      </c>
      <c r="B94" s="5" t="n">
        <v>85</v>
      </c>
      <c r="C94" s="5" t="n">
        <v>113</v>
      </c>
    </row>
    <row r="95" spans="1:4">
      <c r="A95" s="4" t="s">
        <v>660</v>
      </c>
      <c r="B95" s="5" t="n">
        <v>0</v>
      </c>
      <c r="C95" s="5" t="n">
        <v>0</v>
      </c>
    </row>
    <row r="96" spans="1:4">
      <c r="A96" s="4" t="s">
        <v>658</v>
      </c>
      <c r="B96" s="5" t="n">
        <v>82</v>
      </c>
      <c r="C96" s="5" t="n">
        <v>177</v>
      </c>
    </row>
    <row r="97" spans="1:4">
      <c r="A97" s="4" t="s">
        <v>659</v>
      </c>
      <c r="B97" s="6" t="n">
        <v>9</v>
      </c>
      <c r="C97" s="6"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8</v>
      </c>
      <c r="B1" s="2" t="s">
        <v>669</v>
      </c>
      <c r="N1" s="2" t="s">
        <v>1</v>
      </c>
    </row>
    <row r="2" spans="1:16">
      <c r="B2" s="2" t="s">
        <v>2</v>
      </c>
      <c r="C2" s="2" t="s">
        <v>670</v>
      </c>
      <c r="D2" s="2" t="s">
        <v>4</v>
      </c>
      <c r="E2" s="2" t="s">
        <v>671</v>
      </c>
      <c r="F2" s="2" t="s">
        <v>33</v>
      </c>
      <c r="G2" s="2" t="s">
        <v>672</v>
      </c>
      <c r="H2" s="2" t="s">
        <v>673</v>
      </c>
      <c r="I2" s="2" t="s">
        <v>674</v>
      </c>
      <c r="J2" s="2" t="s">
        <v>76</v>
      </c>
      <c r="K2" s="2" t="s">
        <v>675</v>
      </c>
      <c r="L2" s="2" t="s">
        <v>676</v>
      </c>
      <c r="M2" s="2" t="s">
        <v>677</v>
      </c>
      <c r="N2" s="2" t="s">
        <v>2</v>
      </c>
      <c r="O2" s="2" t="s">
        <v>33</v>
      </c>
      <c r="P2" s="2" t="s">
        <v>76</v>
      </c>
    </row>
    <row r="3" spans="1:16">
      <c r="A3" s="3" t="s">
        <v>678</v>
      </c>
    </row>
    <row r="4" spans="1:16">
      <c r="A4" s="4" t="s">
        <v>679</v>
      </c>
      <c r="E4" s="6" t="n">
        <v>56795</v>
      </c>
      <c r="I4" s="6" t="n">
        <v>60939</v>
      </c>
      <c r="M4" s="6" t="n">
        <v>62672</v>
      </c>
      <c r="N4" s="6" t="n">
        <v>56795</v>
      </c>
      <c r="O4" s="6" t="n">
        <v>60939</v>
      </c>
      <c r="P4" s="6" t="n">
        <v>62672</v>
      </c>
    </row>
    <row r="5" spans="1:16">
      <c r="A5" s="4" t="s">
        <v>680</v>
      </c>
      <c r="B5" s="6" t="n">
        <v>3792</v>
      </c>
      <c r="C5" s="6" t="n">
        <v>6982</v>
      </c>
      <c r="D5" s="6" t="n">
        <v>5349</v>
      </c>
      <c r="E5" s="5" t="n">
        <v>4209</v>
      </c>
      <c r="F5" s="6" t="n">
        <v>6525</v>
      </c>
      <c r="G5" s="6" t="n">
        <v>3027</v>
      </c>
      <c r="H5" s="6" t="n">
        <v>5562</v>
      </c>
      <c r="I5" s="5" t="n">
        <v>4637</v>
      </c>
      <c r="J5" s="6" t="n">
        <v>2145</v>
      </c>
      <c r="K5" s="6" t="n">
        <v>5538</v>
      </c>
      <c r="L5" s="6" t="n">
        <v>4199</v>
      </c>
      <c r="M5" s="5" t="n">
        <v>1660</v>
      </c>
      <c r="N5" s="5" t="n">
        <v>20332</v>
      </c>
      <c r="O5" s="5" t="n">
        <v>19751</v>
      </c>
      <c r="P5" s="5" t="n">
        <v>13542</v>
      </c>
    </row>
    <row r="6" spans="1:16">
      <c r="A6" s="4" t="s">
        <v>681</v>
      </c>
      <c r="N6" s="5" t="n">
        <v>-29641</v>
      </c>
      <c r="O6" s="5" t="n">
        <v>-31254</v>
      </c>
      <c r="P6" s="5" t="n">
        <v>-24881</v>
      </c>
    </row>
    <row r="7" spans="1:16">
      <c r="A7" s="4" t="s">
        <v>682</v>
      </c>
      <c r="N7" s="5" t="n">
        <v>7728</v>
      </c>
      <c r="O7" s="5" t="n">
        <v>7359</v>
      </c>
      <c r="P7" s="5" t="n">
        <v>9606</v>
      </c>
    </row>
    <row r="8" spans="1:16">
      <c r="A8" s="4" t="s">
        <v>683</v>
      </c>
      <c r="B8" s="5" t="n">
        <v>55214</v>
      </c>
      <c r="F8" s="5" t="n">
        <v>56795</v>
      </c>
      <c r="J8" s="5" t="n">
        <v>60939</v>
      </c>
      <c r="N8" s="5" t="n">
        <v>55214</v>
      </c>
      <c r="O8" s="5" t="n">
        <v>56795</v>
      </c>
      <c r="P8" s="5" t="n">
        <v>60939</v>
      </c>
    </row>
    <row r="9" spans="1:16">
      <c r="A9" s="4" t="s">
        <v>481</v>
      </c>
    </row>
    <row r="10" spans="1:16">
      <c r="A10" s="3" t="s">
        <v>678</v>
      </c>
    </row>
    <row r="11" spans="1:16">
      <c r="A11" s="4" t="s">
        <v>679</v>
      </c>
      <c r="E11" s="5" t="n">
        <v>20339</v>
      </c>
      <c r="I11" s="5" t="n">
        <v>16116</v>
      </c>
      <c r="N11" s="5" t="n">
        <v>20339</v>
      </c>
      <c r="O11" s="5" t="n">
        <v>16116</v>
      </c>
    </row>
    <row r="12" spans="1:16">
      <c r="A12" s="4" t="s">
        <v>680</v>
      </c>
      <c r="O12" s="5" t="n">
        <v>23129</v>
      </c>
    </row>
    <row r="13" spans="1:16">
      <c r="A13" s="4" t="s">
        <v>681</v>
      </c>
      <c r="O13" s="5" t="n">
        <v>-21411</v>
      </c>
    </row>
    <row r="14" spans="1:16">
      <c r="A14" s="4" t="s">
        <v>682</v>
      </c>
      <c r="O14" s="5" t="n">
        <v>2505</v>
      </c>
    </row>
    <row r="15" spans="1:16">
      <c r="A15" s="4" t="s">
        <v>683</v>
      </c>
      <c r="F15" s="5" t="n">
        <v>20339</v>
      </c>
      <c r="J15" s="5" t="n">
        <v>16116</v>
      </c>
      <c r="O15" s="5" t="n">
        <v>20339</v>
      </c>
      <c r="P15" s="5" t="n">
        <v>16116</v>
      </c>
    </row>
    <row r="16" spans="1:16">
      <c r="A16" s="4" t="s">
        <v>610</v>
      </c>
    </row>
    <row r="17" spans="1:16">
      <c r="A17" s="3" t="s">
        <v>678</v>
      </c>
    </row>
    <row r="18" spans="1:16">
      <c r="A18" s="4" t="s">
        <v>679</v>
      </c>
      <c r="E18" s="5" t="n">
        <v>3824</v>
      </c>
      <c r="I18" s="5" t="n">
        <v>4656</v>
      </c>
      <c r="N18" s="5" t="n">
        <v>3824</v>
      </c>
      <c r="O18" s="5" t="n">
        <v>4656</v>
      </c>
    </row>
    <row r="19" spans="1:16">
      <c r="A19" s="4" t="s">
        <v>680</v>
      </c>
      <c r="O19" s="5" t="n">
        <v>-390</v>
      </c>
    </row>
    <row r="20" spans="1:16">
      <c r="A20" s="4" t="s">
        <v>681</v>
      </c>
      <c r="O20" s="5" t="n">
        <v>-834</v>
      </c>
    </row>
    <row r="21" spans="1:16">
      <c r="A21" s="4" t="s">
        <v>682</v>
      </c>
      <c r="O21" s="5" t="n">
        <v>392</v>
      </c>
    </row>
    <row r="22" spans="1:16">
      <c r="A22" s="4" t="s">
        <v>683</v>
      </c>
      <c r="F22" s="5" t="n">
        <v>3824</v>
      </c>
      <c r="J22" s="5" t="n">
        <v>4656</v>
      </c>
      <c r="O22" s="5" t="n">
        <v>3824</v>
      </c>
      <c r="P22" s="5" t="n">
        <v>4656</v>
      </c>
    </row>
    <row r="23" spans="1:16">
      <c r="A23" s="4" t="s">
        <v>612</v>
      </c>
    </row>
    <row r="24" spans="1:16">
      <c r="A24" s="3" t="s">
        <v>678</v>
      </c>
    </row>
    <row r="25" spans="1:16">
      <c r="A25" s="4" t="s">
        <v>679</v>
      </c>
      <c r="E25" s="5" t="n">
        <v>4072</v>
      </c>
      <c r="I25" s="5" t="n">
        <v>3486</v>
      </c>
      <c r="N25" s="5" t="n">
        <v>4072</v>
      </c>
      <c r="O25" s="5" t="n">
        <v>3486</v>
      </c>
    </row>
    <row r="26" spans="1:16">
      <c r="A26" s="4" t="s">
        <v>680</v>
      </c>
      <c r="O26" s="5" t="n">
        <v>1474</v>
      </c>
    </row>
    <row r="27" spans="1:16">
      <c r="A27" s="4" t="s">
        <v>681</v>
      </c>
      <c r="O27" s="5" t="n">
        <v>-1080</v>
      </c>
    </row>
    <row r="28" spans="1:16">
      <c r="A28" s="4" t="s">
        <v>682</v>
      </c>
      <c r="O28" s="5" t="n">
        <v>192</v>
      </c>
    </row>
    <row r="29" spans="1:16">
      <c r="A29" s="4" t="s">
        <v>683</v>
      </c>
      <c r="F29" s="5" t="n">
        <v>4072</v>
      </c>
      <c r="J29" s="5" t="n">
        <v>3486</v>
      </c>
      <c r="O29" s="5" t="n">
        <v>4072</v>
      </c>
      <c r="P29" s="5" t="n">
        <v>3486</v>
      </c>
    </row>
    <row r="30" spans="1:16">
      <c r="A30" s="4" t="s">
        <v>613</v>
      </c>
    </row>
    <row r="31" spans="1:16">
      <c r="A31" s="3" t="s">
        <v>678</v>
      </c>
    </row>
    <row r="32" spans="1:16">
      <c r="A32" s="4" t="s">
        <v>679</v>
      </c>
      <c r="E32" s="5" t="n">
        <v>3968</v>
      </c>
      <c r="I32" s="5" t="n">
        <v>3445</v>
      </c>
      <c r="N32" s="5" t="n">
        <v>3968</v>
      </c>
      <c r="O32" s="5" t="n">
        <v>3445</v>
      </c>
    </row>
    <row r="33" spans="1:16">
      <c r="A33" s="4" t="s">
        <v>680</v>
      </c>
      <c r="O33" s="5" t="n">
        <v>8444</v>
      </c>
    </row>
    <row r="34" spans="1:16">
      <c r="A34" s="4" t="s">
        <v>681</v>
      </c>
      <c r="O34" s="5" t="n">
        <v>-8369</v>
      </c>
    </row>
    <row r="35" spans="1:16">
      <c r="A35" s="4" t="s">
        <v>682</v>
      </c>
      <c r="O35" s="5" t="n">
        <v>448</v>
      </c>
    </row>
    <row r="36" spans="1:16">
      <c r="A36" s="4" t="s">
        <v>683</v>
      </c>
      <c r="F36" s="5" t="n">
        <v>3968</v>
      </c>
      <c r="J36" s="5" t="n">
        <v>3445</v>
      </c>
      <c r="O36" s="5" t="n">
        <v>3968</v>
      </c>
      <c r="P36" s="5" t="n">
        <v>3445</v>
      </c>
    </row>
    <row r="37" spans="1:16">
      <c r="A37" s="4" t="s">
        <v>614</v>
      </c>
    </row>
    <row r="38" spans="1:16">
      <c r="A38" s="3" t="s">
        <v>678</v>
      </c>
    </row>
    <row r="39" spans="1:16">
      <c r="A39" s="4" t="s">
        <v>679</v>
      </c>
      <c r="E39" s="5" t="n">
        <v>8475</v>
      </c>
      <c r="I39" s="5" t="n">
        <v>4529</v>
      </c>
      <c r="N39" s="5" t="n">
        <v>8475</v>
      </c>
      <c r="O39" s="5" t="n">
        <v>4529</v>
      </c>
    </row>
    <row r="40" spans="1:16">
      <c r="A40" s="4" t="s">
        <v>680</v>
      </c>
      <c r="O40" s="5" t="n">
        <v>13601</v>
      </c>
    </row>
    <row r="41" spans="1:16">
      <c r="A41" s="4" t="s">
        <v>681</v>
      </c>
      <c r="O41" s="5" t="n">
        <v>-11128</v>
      </c>
    </row>
    <row r="42" spans="1:16">
      <c r="A42" s="4" t="s">
        <v>682</v>
      </c>
      <c r="O42" s="5" t="n">
        <v>1473</v>
      </c>
    </row>
    <row r="43" spans="1:16">
      <c r="A43" s="4" t="s">
        <v>683</v>
      </c>
      <c r="F43" s="5" t="n">
        <v>8475</v>
      </c>
      <c r="J43" s="5" t="n">
        <v>4529</v>
      </c>
      <c r="O43" s="5" t="n">
        <v>8475</v>
      </c>
      <c r="P43" s="5" t="n">
        <v>4529</v>
      </c>
    </row>
    <row r="44" spans="1:16">
      <c r="A44" s="4" t="s">
        <v>477</v>
      </c>
    </row>
    <row r="45" spans="1:16">
      <c r="A45" s="3" t="s">
        <v>678</v>
      </c>
    </row>
    <row r="46" spans="1:16">
      <c r="A46" s="4" t="s">
        <v>679</v>
      </c>
      <c r="E46" s="5" t="n">
        <v>30233</v>
      </c>
      <c r="I46" s="5" t="n">
        <v>39177</v>
      </c>
      <c r="N46" s="5" t="n">
        <v>30233</v>
      </c>
      <c r="O46" s="5" t="n">
        <v>39177</v>
      </c>
    </row>
    <row r="47" spans="1:16">
      <c r="A47" s="4" t="s">
        <v>680</v>
      </c>
      <c r="O47" s="5" t="n">
        <v>-8440</v>
      </c>
    </row>
    <row r="48" spans="1:16">
      <c r="A48" s="4" t="s">
        <v>681</v>
      </c>
      <c r="O48" s="5" t="n">
        <v>-3806</v>
      </c>
    </row>
    <row r="49" spans="1:16">
      <c r="A49" s="4" t="s">
        <v>682</v>
      </c>
      <c r="O49" s="5" t="n">
        <v>3302</v>
      </c>
    </row>
    <row r="50" spans="1:16">
      <c r="A50" s="4" t="s">
        <v>683</v>
      </c>
      <c r="F50" s="5" t="n">
        <v>30233</v>
      </c>
      <c r="J50" s="5" t="n">
        <v>39177</v>
      </c>
      <c r="O50" s="5" t="n">
        <v>30233</v>
      </c>
      <c r="P50" s="5" t="n">
        <v>39177</v>
      </c>
    </row>
    <row r="51" spans="1:16">
      <c r="A51" s="4" t="s">
        <v>615</v>
      </c>
    </row>
    <row r="52" spans="1:16">
      <c r="A52" s="3" t="s">
        <v>678</v>
      </c>
    </row>
    <row r="53" spans="1:16">
      <c r="A53" s="4" t="s">
        <v>679</v>
      </c>
      <c r="E53" s="5" t="n">
        <v>19911</v>
      </c>
      <c r="I53" s="5" t="n">
        <v>23667</v>
      </c>
      <c r="N53" s="5" t="n">
        <v>19911</v>
      </c>
      <c r="O53" s="5" t="n">
        <v>23667</v>
      </c>
    </row>
    <row r="54" spans="1:16">
      <c r="A54" s="4" t="s">
        <v>680</v>
      </c>
      <c r="O54" s="5" t="n">
        <v>-3663</v>
      </c>
    </row>
    <row r="55" spans="1:16">
      <c r="A55" s="4" t="s">
        <v>681</v>
      </c>
      <c r="O55" s="5" t="n">
        <v>-1344</v>
      </c>
    </row>
    <row r="56" spans="1:16">
      <c r="A56" s="4" t="s">
        <v>682</v>
      </c>
      <c r="O56" s="5" t="n">
        <v>1251</v>
      </c>
    </row>
    <row r="57" spans="1:16">
      <c r="A57" s="4" t="s">
        <v>683</v>
      </c>
      <c r="F57" s="5" t="n">
        <v>19911</v>
      </c>
      <c r="J57" s="5" t="n">
        <v>23667</v>
      </c>
      <c r="O57" s="5" t="n">
        <v>19911</v>
      </c>
      <c r="P57" s="5" t="n">
        <v>23667</v>
      </c>
    </row>
    <row r="58" spans="1:16">
      <c r="A58" s="4" t="s">
        <v>616</v>
      </c>
    </row>
    <row r="59" spans="1:16">
      <c r="A59" s="3" t="s">
        <v>678</v>
      </c>
    </row>
    <row r="60" spans="1:16">
      <c r="A60" s="4" t="s">
        <v>679</v>
      </c>
      <c r="E60" s="5" t="n">
        <v>10322</v>
      </c>
      <c r="I60" s="5" t="n">
        <v>15510</v>
      </c>
      <c r="N60" s="5" t="n">
        <v>10322</v>
      </c>
      <c r="O60" s="5" t="n">
        <v>15510</v>
      </c>
    </row>
    <row r="61" spans="1:16">
      <c r="A61" s="4" t="s">
        <v>680</v>
      </c>
      <c r="O61" s="5" t="n">
        <v>-4777</v>
      </c>
    </row>
    <row r="62" spans="1:16">
      <c r="A62" s="4" t="s">
        <v>681</v>
      </c>
      <c r="O62" s="5" t="n">
        <v>-2462</v>
      </c>
    </row>
    <row r="63" spans="1:16">
      <c r="A63" s="4" t="s">
        <v>682</v>
      </c>
      <c r="O63" s="5" t="n">
        <v>2051</v>
      </c>
    </row>
    <row r="64" spans="1:16">
      <c r="A64" s="4" t="s">
        <v>683</v>
      </c>
      <c r="F64" s="5" t="n">
        <v>10322</v>
      </c>
      <c r="J64" s="5" t="n">
        <v>15510</v>
      </c>
      <c r="O64" s="5" t="n">
        <v>10322</v>
      </c>
      <c r="P64" s="5" t="n">
        <v>15510</v>
      </c>
    </row>
    <row r="65" spans="1:16">
      <c r="A65" s="4" t="s">
        <v>617</v>
      </c>
    </row>
    <row r="66" spans="1:16">
      <c r="A66" s="3" t="s">
        <v>678</v>
      </c>
    </row>
    <row r="67" spans="1:16">
      <c r="A67" s="4" t="s">
        <v>679</v>
      </c>
      <c r="E67" s="5" t="n">
        <v>50572</v>
      </c>
      <c r="I67" s="5" t="n">
        <v>55293</v>
      </c>
      <c r="M67" s="5" t="n">
        <v>60970</v>
      </c>
      <c r="N67" s="5" t="n">
        <v>50572</v>
      </c>
      <c r="O67" s="5" t="n">
        <v>55293</v>
      </c>
      <c r="P67" s="5" t="n">
        <v>60970</v>
      </c>
    </row>
    <row r="68" spans="1:16">
      <c r="A68" s="4" t="s">
        <v>680</v>
      </c>
      <c r="N68" s="5" t="n">
        <v>20939</v>
      </c>
      <c r="O68" s="5" t="n">
        <v>14689</v>
      </c>
      <c r="P68" s="5" t="n">
        <v>7266</v>
      </c>
    </row>
    <row r="69" spans="1:16">
      <c r="A69" s="4" t="s">
        <v>681</v>
      </c>
      <c r="N69" s="5" t="n">
        <v>-26695</v>
      </c>
      <c r="O69" s="5" t="n">
        <v>-25217</v>
      </c>
      <c r="P69" s="5" t="n">
        <v>-21111</v>
      </c>
    </row>
    <row r="70" spans="1:16">
      <c r="A70" s="4" t="s">
        <v>682</v>
      </c>
      <c r="N70" s="5" t="n">
        <v>6935</v>
      </c>
      <c r="O70" s="5" t="n">
        <v>5807</v>
      </c>
      <c r="P70" s="5" t="n">
        <v>8168</v>
      </c>
    </row>
    <row r="71" spans="1:16">
      <c r="A71" s="4" t="s">
        <v>683</v>
      </c>
      <c r="B71" s="5" t="n">
        <v>51751</v>
      </c>
      <c r="F71" s="5" t="n">
        <v>50572</v>
      </c>
      <c r="J71" s="5" t="n">
        <v>55293</v>
      </c>
      <c r="N71" s="5" t="n">
        <v>51751</v>
      </c>
      <c r="O71" s="5" t="n">
        <v>50572</v>
      </c>
      <c r="P71" s="5" t="n">
        <v>55293</v>
      </c>
    </row>
    <row r="72" spans="1:16">
      <c r="A72" s="4" t="s">
        <v>621</v>
      </c>
    </row>
    <row r="73" spans="1:16">
      <c r="A73" s="3" t="s">
        <v>678</v>
      </c>
    </row>
    <row r="74" spans="1:16">
      <c r="A74" s="4" t="s">
        <v>679</v>
      </c>
      <c r="E74" s="5" t="n">
        <v>20339</v>
      </c>
      <c r="I74" s="5" t="n">
        <v>16116</v>
      </c>
      <c r="M74" s="5" t="n">
        <v>16121</v>
      </c>
      <c r="N74" s="5" t="n">
        <v>20339</v>
      </c>
      <c r="O74" s="5" t="n">
        <v>16116</v>
      </c>
      <c r="P74" s="5" t="n">
        <v>16121</v>
      </c>
    </row>
    <row r="75" spans="1:16">
      <c r="A75" s="4" t="s">
        <v>680</v>
      </c>
      <c r="N75" s="5" t="n">
        <v>11652</v>
      </c>
      <c r="P75" s="5" t="n">
        <v>12251</v>
      </c>
    </row>
    <row r="76" spans="1:16">
      <c r="A76" s="4" t="s">
        <v>681</v>
      </c>
      <c r="N76" s="5" t="n">
        <v>-17924</v>
      </c>
      <c r="P76" s="5" t="n">
        <v>-14543</v>
      </c>
    </row>
    <row r="77" spans="1:16">
      <c r="A77" s="4" t="s">
        <v>682</v>
      </c>
      <c r="N77" s="5" t="n">
        <v>4251</v>
      </c>
      <c r="P77" s="5" t="n">
        <v>2287</v>
      </c>
    </row>
    <row r="78" spans="1:16">
      <c r="A78" s="4" t="s">
        <v>683</v>
      </c>
      <c r="B78" s="5" t="n">
        <v>18318</v>
      </c>
      <c r="F78" s="5" t="n">
        <v>20339</v>
      </c>
      <c r="J78" s="5" t="n">
        <v>16116</v>
      </c>
      <c r="N78" s="5" t="n">
        <v>18318</v>
      </c>
      <c r="O78" s="5" t="n">
        <v>20339</v>
      </c>
      <c r="P78" s="5" t="n">
        <v>16116</v>
      </c>
    </row>
    <row r="79" spans="1:16">
      <c r="A79" s="4" t="s">
        <v>622</v>
      </c>
    </row>
    <row r="80" spans="1:16">
      <c r="A80" s="3" t="s">
        <v>678</v>
      </c>
    </row>
    <row r="81" spans="1:16">
      <c r="A81" s="4" t="s">
        <v>679</v>
      </c>
      <c r="E81" s="5" t="n">
        <v>3824</v>
      </c>
      <c r="I81" s="5" t="n">
        <v>4656</v>
      </c>
      <c r="M81" s="5" t="n">
        <v>4692</v>
      </c>
      <c r="N81" s="5" t="n">
        <v>3824</v>
      </c>
      <c r="O81" s="5" t="n">
        <v>4656</v>
      </c>
      <c r="P81" s="5" t="n">
        <v>4692</v>
      </c>
    </row>
    <row r="82" spans="1:16">
      <c r="A82" s="4" t="s">
        <v>680</v>
      </c>
      <c r="N82" s="5" t="n">
        <v>808</v>
      </c>
      <c r="P82" s="5" t="n">
        <v>2906</v>
      </c>
    </row>
    <row r="83" spans="1:16">
      <c r="A83" s="4" t="s">
        <v>681</v>
      </c>
      <c r="N83" s="5" t="n">
        <v>-1067</v>
      </c>
      <c r="P83" s="5" t="n">
        <v>-3228</v>
      </c>
    </row>
    <row r="84" spans="1:16">
      <c r="A84" s="4" t="s">
        <v>682</v>
      </c>
      <c r="N84" s="5" t="n">
        <v>489</v>
      </c>
      <c r="P84" s="5" t="n">
        <v>286</v>
      </c>
    </row>
    <row r="85" spans="1:16">
      <c r="A85" s="4" t="s">
        <v>683</v>
      </c>
      <c r="B85" s="5" t="n">
        <v>4054</v>
      </c>
      <c r="F85" s="5" t="n">
        <v>3824</v>
      </c>
      <c r="J85" s="5" t="n">
        <v>4656</v>
      </c>
      <c r="N85" s="5" t="n">
        <v>4054</v>
      </c>
      <c r="O85" s="5" t="n">
        <v>3824</v>
      </c>
      <c r="P85" s="5" t="n">
        <v>4656</v>
      </c>
    </row>
    <row r="86" spans="1:16">
      <c r="A86" s="4" t="s">
        <v>623</v>
      </c>
    </row>
    <row r="87" spans="1:16">
      <c r="A87" s="3" t="s">
        <v>678</v>
      </c>
    </row>
    <row r="88" spans="1:16">
      <c r="A88" s="4" t="s">
        <v>679</v>
      </c>
      <c r="E88" s="5" t="n">
        <v>4072</v>
      </c>
      <c r="I88" s="5" t="n">
        <v>3486</v>
      </c>
      <c r="M88" s="5" t="n">
        <v>3941</v>
      </c>
      <c r="N88" s="5" t="n">
        <v>4072</v>
      </c>
      <c r="O88" s="5" t="n">
        <v>3486</v>
      </c>
      <c r="P88" s="5" t="n">
        <v>3941</v>
      </c>
    </row>
    <row r="89" spans="1:16">
      <c r="A89" s="4" t="s">
        <v>680</v>
      </c>
      <c r="N89" s="5" t="n">
        <v>-25</v>
      </c>
      <c r="P89" s="5" t="n">
        <v>293</v>
      </c>
    </row>
    <row r="90" spans="1:16">
      <c r="A90" s="4" t="s">
        <v>681</v>
      </c>
      <c r="N90" s="5" t="n">
        <v>-1183</v>
      </c>
      <c r="P90" s="5" t="n">
        <v>-1090</v>
      </c>
    </row>
    <row r="91" spans="1:16">
      <c r="A91" s="4" t="s">
        <v>682</v>
      </c>
      <c r="N91" s="5" t="n">
        <v>320</v>
      </c>
      <c r="P91" s="5" t="n">
        <v>342</v>
      </c>
    </row>
    <row r="92" spans="1:16">
      <c r="A92" s="4" t="s">
        <v>683</v>
      </c>
      <c r="B92" s="5" t="n">
        <v>3184</v>
      </c>
      <c r="F92" s="5" t="n">
        <v>4072</v>
      </c>
      <c r="J92" s="5" t="n">
        <v>3486</v>
      </c>
      <c r="N92" s="5" t="n">
        <v>3184</v>
      </c>
      <c r="O92" s="5" t="n">
        <v>4072</v>
      </c>
      <c r="P92" s="5" t="n">
        <v>3486</v>
      </c>
    </row>
    <row r="93" spans="1:16">
      <c r="A93" s="4" t="s">
        <v>624</v>
      </c>
    </row>
    <row r="94" spans="1:16">
      <c r="A94" s="3" t="s">
        <v>678</v>
      </c>
    </row>
    <row r="95" spans="1:16">
      <c r="A95" s="4" t="s">
        <v>679</v>
      </c>
      <c r="E95" s="5" t="n">
        <v>3968</v>
      </c>
      <c r="I95" s="5" t="n">
        <v>3445</v>
      </c>
      <c r="M95" s="5" t="n">
        <v>3275</v>
      </c>
      <c r="N95" s="5" t="n">
        <v>3968</v>
      </c>
      <c r="O95" s="5" t="n">
        <v>3445</v>
      </c>
      <c r="P95" s="5" t="n">
        <v>3275</v>
      </c>
    </row>
    <row r="96" spans="1:16">
      <c r="A96" s="4" t="s">
        <v>680</v>
      </c>
      <c r="N96" s="5" t="n">
        <v>-1282</v>
      </c>
      <c r="P96" s="5" t="n">
        <v>3117</v>
      </c>
    </row>
    <row r="97" spans="1:16">
      <c r="A97" s="4" t="s">
        <v>681</v>
      </c>
      <c r="N97" s="5" t="n">
        <v>-2813</v>
      </c>
      <c r="P97" s="5" t="n">
        <v>-3323</v>
      </c>
    </row>
    <row r="98" spans="1:16">
      <c r="A98" s="4" t="s">
        <v>682</v>
      </c>
      <c r="N98" s="5" t="n">
        <v>803</v>
      </c>
      <c r="P98" s="5" t="n">
        <v>376</v>
      </c>
    </row>
    <row r="99" spans="1:16">
      <c r="A99" s="4" t="s">
        <v>683</v>
      </c>
      <c r="B99" s="5" t="n">
        <v>676</v>
      </c>
      <c r="F99" s="5" t="n">
        <v>3968</v>
      </c>
      <c r="J99" s="5" t="n">
        <v>3445</v>
      </c>
      <c r="N99" s="5" t="n">
        <v>676</v>
      </c>
      <c r="O99" s="5" t="n">
        <v>3968</v>
      </c>
      <c r="P99" s="5" t="n">
        <v>3445</v>
      </c>
    </row>
    <row r="100" spans="1:16">
      <c r="A100" s="4" t="s">
        <v>625</v>
      </c>
    </row>
    <row r="101" spans="1:16">
      <c r="A101" s="3" t="s">
        <v>678</v>
      </c>
    </row>
    <row r="102" spans="1:16">
      <c r="A102" s="4" t="s">
        <v>679</v>
      </c>
      <c r="E102" s="5" t="n">
        <v>8475</v>
      </c>
      <c r="I102" s="5" t="n">
        <v>4529</v>
      </c>
      <c r="M102" s="5" t="n">
        <v>4213</v>
      </c>
      <c r="N102" s="5" t="n">
        <v>8475</v>
      </c>
      <c r="O102" s="5" t="n">
        <v>4529</v>
      </c>
      <c r="P102" s="5" t="n">
        <v>4213</v>
      </c>
    </row>
    <row r="103" spans="1:16">
      <c r="A103" s="4" t="s">
        <v>680</v>
      </c>
      <c r="N103" s="5" t="n">
        <v>12151</v>
      </c>
      <c r="P103" s="5" t="n">
        <v>5935</v>
      </c>
    </row>
    <row r="104" spans="1:16">
      <c r="A104" s="4" t="s">
        <v>681</v>
      </c>
      <c r="N104" s="5" t="n">
        <v>-12861</v>
      </c>
      <c r="P104" s="5" t="n">
        <v>-6902</v>
      </c>
    </row>
    <row r="105" spans="1:16">
      <c r="A105" s="4" t="s">
        <v>682</v>
      </c>
      <c r="N105" s="5" t="n">
        <v>2639</v>
      </c>
      <c r="P105" s="5" t="n">
        <v>1283</v>
      </c>
    </row>
    <row r="106" spans="1:16">
      <c r="A106" s="4" t="s">
        <v>683</v>
      </c>
      <c r="B106" s="5" t="n">
        <v>10404</v>
      </c>
      <c r="F106" s="5" t="n">
        <v>8475</v>
      </c>
      <c r="J106" s="5" t="n">
        <v>4529</v>
      </c>
      <c r="N106" s="5" t="n">
        <v>10404</v>
      </c>
      <c r="O106" s="5" t="n">
        <v>8475</v>
      </c>
      <c r="P106" s="5" t="n">
        <v>4529</v>
      </c>
    </row>
    <row r="107" spans="1:16">
      <c r="A107" s="4" t="s">
        <v>626</v>
      </c>
    </row>
    <row r="108" spans="1:16">
      <c r="A108" s="3" t="s">
        <v>678</v>
      </c>
    </row>
    <row r="109" spans="1:16">
      <c r="A109" s="4" t="s">
        <v>679</v>
      </c>
      <c r="E109" s="5" t="n">
        <v>30233</v>
      </c>
      <c r="I109" s="5" t="n">
        <v>39177</v>
      </c>
      <c r="M109" s="5" t="n">
        <v>44849</v>
      </c>
      <c r="N109" s="5" t="n">
        <v>30233</v>
      </c>
      <c r="O109" s="5" t="n">
        <v>39177</v>
      </c>
      <c r="P109" s="5" t="n">
        <v>44849</v>
      </c>
    </row>
    <row r="110" spans="1:16">
      <c r="A110" s="4" t="s">
        <v>680</v>
      </c>
      <c r="N110" s="5" t="n">
        <v>9287</v>
      </c>
      <c r="P110" s="5" t="n">
        <v>-4985</v>
      </c>
    </row>
    <row r="111" spans="1:16">
      <c r="A111" s="4" t="s">
        <v>681</v>
      </c>
      <c r="N111" s="5" t="n">
        <v>-8771</v>
      </c>
      <c r="P111" s="5" t="n">
        <v>-6568</v>
      </c>
    </row>
    <row r="112" spans="1:16">
      <c r="A112" s="4" t="s">
        <v>682</v>
      </c>
      <c r="N112" s="5" t="n">
        <v>2684</v>
      </c>
      <c r="P112" s="5" t="n">
        <v>5881</v>
      </c>
    </row>
    <row r="113" spans="1:16">
      <c r="A113" s="4" t="s">
        <v>683</v>
      </c>
      <c r="B113" s="5" t="n">
        <v>33433</v>
      </c>
      <c r="F113" s="5" t="n">
        <v>30233</v>
      </c>
      <c r="J113" s="5" t="n">
        <v>39177</v>
      </c>
      <c r="N113" s="5" t="n">
        <v>33433</v>
      </c>
      <c r="O113" s="5" t="n">
        <v>30233</v>
      </c>
      <c r="P113" s="5" t="n">
        <v>39177</v>
      </c>
    </row>
    <row r="114" spans="1:16">
      <c r="A114" s="4" t="s">
        <v>627</v>
      </c>
    </row>
    <row r="115" spans="1:16">
      <c r="A115" s="3" t="s">
        <v>678</v>
      </c>
    </row>
    <row r="116" spans="1:16">
      <c r="A116" s="4" t="s">
        <v>679</v>
      </c>
      <c r="E116" s="5" t="n">
        <v>19911</v>
      </c>
      <c r="I116" s="5" t="n">
        <v>23667</v>
      </c>
      <c r="M116" s="5" t="n">
        <v>32348</v>
      </c>
      <c r="N116" s="5" t="n">
        <v>19911</v>
      </c>
      <c r="O116" s="5" t="n">
        <v>23667</v>
      </c>
      <c r="P116" s="5" t="n">
        <v>32348</v>
      </c>
    </row>
    <row r="117" spans="1:16">
      <c r="A117" s="4" t="s">
        <v>680</v>
      </c>
      <c r="N117" s="5" t="n">
        <v>11349</v>
      </c>
      <c r="P117" s="5" t="n">
        <v>-9819</v>
      </c>
    </row>
    <row r="118" spans="1:16">
      <c r="A118" s="4" t="s">
        <v>681</v>
      </c>
      <c r="N118" s="5" t="n">
        <v>-6096</v>
      </c>
      <c r="P118" s="5" t="n">
        <v>-2403</v>
      </c>
    </row>
    <row r="119" spans="1:16">
      <c r="A119" s="4" t="s">
        <v>682</v>
      </c>
      <c r="N119" s="5" t="n">
        <v>1215</v>
      </c>
      <c r="P119" s="5" t="n">
        <v>3541</v>
      </c>
    </row>
    <row r="120" spans="1:16">
      <c r="A120" s="4" t="s">
        <v>683</v>
      </c>
      <c r="B120" s="5" t="n">
        <v>26379</v>
      </c>
      <c r="F120" s="5" t="n">
        <v>19911</v>
      </c>
      <c r="J120" s="5" t="n">
        <v>23667</v>
      </c>
      <c r="N120" s="5" t="n">
        <v>26379</v>
      </c>
      <c r="O120" s="5" t="n">
        <v>19911</v>
      </c>
      <c r="P120" s="5" t="n">
        <v>23667</v>
      </c>
    </row>
    <row r="121" spans="1:16">
      <c r="A121" s="4" t="s">
        <v>628</v>
      </c>
    </row>
    <row r="122" spans="1:16">
      <c r="A122" s="3" t="s">
        <v>678</v>
      </c>
    </row>
    <row r="123" spans="1:16">
      <c r="A123" s="4" t="s">
        <v>679</v>
      </c>
      <c r="E123" s="5" t="n">
        <v>10322</v>
      </c>
      <c r="I123" s="5" t="n">
        <v>15510</v>
      </c>
      <c r="M123" s="5" t="n">
        <v>12501</v>
      </c>
      <c r="N123" s="5" t="n">
        <v>10322</v>
      </c>
      <c r="O123" s="5" t="n">
        <v>15510</v>
      </c>
      <c r="P123" s="5" t="n">
        <v>12501</v>
      </c>
    </row>
    <row r="124" spans="1:16">
      <c r="A124" s="4" t="s">
        <v>680</v>
      </c>
      <c r="N124" s="5" t="n">
        <v>-2062</v>
      </c>
      <c r="P124" s="5" t="n">
        <v>4834</v>
      </c>
    </row>
    <row r="125" spans="1:16">
      <c r="A125" s="4" t="s">
        <v>681</v>
      </c>
      <c r="N125" s="5" t="n">
        <v>-2675</v>
      </c>
      <c r="P125" s="5" t="n">
        <v>-4165</v>
      </c>
    </row>
    <row r="126" spans="1:16">
      <c r="A126" s="4" t="s">
        <v>682</v>
      </c>
      <c r="N126" s="5" t="n">
        <v>1469</v>
      </c>
      <c r="P126" s="5" t="n">
        <v>2340</v>
      </c>
    </row>
    <row r="127" spans="1:16">
      <c r="A127" s="4" t="s">
        <v>683</v>
      </c>
      <c r="B127" s="5" t="n">
        <v>7054</v>
      </c>
      <c r="F127" s="5" t="n">
        <v>10322</v>
      </c>
      <c r="J127" s="5" t="n">
        <v>15510</v>
      </c>
      <c r="N127" s="5" t="n">
        <v>7054</v>
      </c>
      <c r="O127" s="5" t="n">
        <v>10322</v>
      </c>
      <c r="P127" s="5" t="n">
        <v>15510</v>
      </c>
    </row>
    <row r="128" spans="1:16">
      <c r="A128" s="4" t="s">
        <v>629</v>
      </c>
    </row>
    <row r="129" spans="1:16">
      <c r="A129" s="3" t="s">
        <v>678</v>
      </c>
    </row>
    <row r="130" spans="1:16">
      <c r="A130" s="4" t="s">
        <v>679</v>
      </c>
      <c r="E130" s="5" t="n">
        <v>6223</v>
      </c>
      <c r="I130" s="5" t="n">
        <v>5646</v>
      </c>
      <c r="M130" s="5" t="n">
        <v>1702</v>
      </c>
      <c r="N130" s="5" t="n">
        <v>6223</v>
      </c>
      <c r="O130" s="5" t="n">
        <v>5646</v>
      </c>
      <c r="P130" s="5" t="n">
        <v>1702</v>
      </c>
    </row>
    <row r="131" spans="1:16">
      <c r="A131" s="4" t="s">
        <v>680</v>
      </c>
      <c r="N131" s="5" t="n">
        <v>-607</v>
      </c>
      <c r="O131" s="5" t="n">
        <v>5062</v>
      </c>
      <c r="P131" s="5" t="n">
        <v>6276</v>
      </c>
    </row>
    <row r="132" spans="1:16">
      <c r="A132" s="4" t="s">
        <v>681</v>
      </c>
      <c r="N132" s="5" t="n">
        <v>-2946</v>
      </c>
      <c r="O132" s="5" t="n">
        <v>-6037</v>
      </c>
      <c r="P132" s="5" t="n">
        <v>-3770</v>
      </c>
    </row>
    <row r="133" spans="1:16">
      <c r="A133" s="4" t="s">
        <v>682</v>
      </c>
      <c r="N133" s="5" t="n">
        <v>793</v>
      </c>
      <c r="O133" s="5" t="n">
        <v>1552</v>
      </c>
      <c r="P133" s="5" t="n">
        <v>1438</v>
      </c>
    </row>
    <row r="134" spans="1:16">
      <c r="A134" s="4" t="s">
        <v>683</v>
      </c>
      <c r="B134" s="5" t="n">
        <v>3463</v>
      </c>
      <c r="F134" s="5" t="n">
        <v>6223</v>
      </c>
      <c r="J134" s="5" t="n">
        <v>5646</v>
      </c>
      <c r="N134" s="5" t="n">
        <v>3463</v>
      </c>
      <c r="O134" s="5" t="n">
        <v>6223</v>
      </c>
      <c r="P134" s="5" t="n">
        <v>5646</v>
      </c>
    </row>
    <row r="135" spans="1:16">
      <c r="A135" s="4" t="s">
        <v>633</v>
      </c>
    </row>
    <row r="136" spans="1:16">
      <c r="A136" s="3" t="s">
        <v>678</v>
      </c>
    </row>
    <row r="137" spans="1:16">
      <c r="A137" s="4" t="s">
        <v>679</v>
      </c>
      <c r="E137" s="5" t="n">
        <v>1783</v>
      </c>
      <c r="I137" s="5" t="n">
        <v>1771</v>
      </c>
      <c r="M137" s="5" t="n">
        <v>229</v>
      </c>
      <c r="N137" s="5" t="n">
        <v>1783</v>
      </c>
      <c r="O137" s="5" t="n">
        <v>1771</v>
      </c>
      <c r="P137" s="5" t="n">
        <v>229</v>
      </c>
    </row>
    <row r="138" spans="1:16">
      <c r="A138" s="4" t="s">
        <v>680</v>
      </c>
      <c r="N138" s="5" t="n">
        <v>-419</v>
      </c>
      <c r="O138" s="5" t="n">
        <v>1453</v>
      </c>
      <c r="P138" s="5" t="n">
        <v>3283</v>
      </c>
    </row>
    <row r="139" spans="1:16">
      <c r="A139" s="4" t="s">
        <v>681</v>
      </c>
      <c r="N139" s="5" t="n">
        <v>-1005</v>
      </c>
      <c r="O139" s="5" t="n">
        <v>-2179</v>
      </c>
      <c r="P139" s="5" t="n">
        <v>-2381</v>
      </c>
    </row>
    <row r="140" spans="1:16">
      <c r="A140" s="4" t="s">
        <v>682</v>
      </c>
      <c r="N140" s="5" t="n">
        <v>491</v>
      </c>
      <c r="O140" s="5" t="n">
        <v>738</v>
      </c>
      <c r="P140" s="5" t="n">
        <v>640</v>
      </c>
    </row>
    <row r="141" spans="1:16">
      <c r="A141" s="4" t="s">
        <v>683</v>
      </c>
      <c r="B141" s="5" t="n">
        <v>850</v>
      </c>
      <c r="F141" s="5" t="n">
        <v>1783</v>
      </c>
      <c r="J141" s="5" t="n">
        <v>1771</v>
      </c>
      <c r="N141" s="5" t="n">
        <v>850</v>
      </c>
      <c r="O141" s="5" t="n">
        <v>1783</v>
      </c>
      <c r="P141" s="5" t="n">
        <v>1771</v>
      </c>
    </row>
    <row r="142" spans="1:16">
      <c r="A142" s="4" t="s">
        <v>634</v>
      </c>
    </row>
    <row r="143" spans="1:16">
      <c r="A143" s="3" t="s">
        <v>678</v>
      </c>
    </row>
    <row r="144" spans="1:16">
      <c r="A144" s="4" t="s">
        <v>679</v>
      </c>
      <c r="E144" s="5" t="n">
        <v>131</v>
      </c>
      <c r="I144" s="5" t="n">
        <v>71</v>
      </c>
      <c r="M144" s="5" t="n">
        <v>18</v>
      </c>
      <c r="N144" s="5" t="n">
        <v>131</v>
      </c>
      <c r="O144" s="5" t="n">
        <v>71</v>
      </c>
      <c r="P144" s="5" t="n">
        <v>18</v>
      </c>
    </row>
    <row r="145" spans="1:16">
      <c r="A145" s="4" t="s">
        <v>680</v>
      </c>
      <c r="N145" s="5" t="n">
        <v>-61</v>
      </c>
      <c r="O145" s="5" t="n">
        <v>185</v>
      </c>
      <c r="P145" s="5" t="n">
        <v>146</v>
      </c>
    </row>
    <row r="146" spans="1:16">
      <c r="A146" s="4" t="s">
        <v>681</v>
      </c>
      <c r="N146" s="5" t="n">
        <v>-112</v>
      </c>
      <c r="O146" s="5" t="n">
        <v>-205</v>
      </c>
      <c r="P146" s="5" t="n">
        <v>-252</v>
      </c>
    </row>
    <row r="147" spans="1:16">
      <c r="A147" s="4" t="s">
        <v>682</v>
      </c>
      <c r="N147" s="5" t="n">
        <v>125</v>
      </c>
      <c r="O147" s="5" t="n">
        <v>80</v>
      </c>
      <c r="P147" s="5" t="n">
        <v>159</v>
      </c>
    </row>
    <row r="148" spans="1:16">
      <c r="A148" s="4" t="s">
        <v>683</v>
      </c>
      <c r="B148" s="5" t="n">
        <v>83</v>
      </c>
      <c r="F148" s="5" t="n">
        <v>131</v>
      </c>
      <c r="J148" s="5" t="n">
        <v>71</v>
      </c>
      <c r="N148" s="5" t="n">
        <v>83</v>
      </c>
      <c r="O148" s="5" t="n">
        <v>131</v>
      </c>
      <c r="P148" s="5" t="n">
        <v>71</v>
      </c>
    </row>
    <row r="149" spans="1:16">
      <c r="A149" s="4" t="s">
        <v>635</v>
      </c>
    </row>
    <row r="150" spans="1:16">
      <c r="A150" s="3" t="s">
        <v>678</v>
      </c>
    </row>
    <row r="151" spans="1:16">
      <c r="A151" s="4" t="s">
        <v>679</v>
      </c>
      <c r="E151" s="5" t="n">
        <v>762</v>
      </c>
      <c r="I151" s="5" t="n">
        <v>1047</v>
      </c>
      <c r="M151" s="5" t="n">
        <v>101</v>
      </c>
      <c r="N151" s="5" t="n">
        <v>762</v>
      </c>
      <c r="O151" s="5" t="n">
        <v>1047</v>
      </c>
      <c r="P151" s="5" t="n">
        <v>101</v>
      </c>
    </row>
    <row r="152" spans="1:16">
      <c r="A152" s="4" t="s">
        <v>680</v>
      </c>
      <c r="N152" s="5" t="n">
        <v>-23</v>
      </c>
      <c r="O152" s="5" t="n">
        <v>503</v>
      </c>
      <c r="P152" s="5" t="n">
        <v>2065</v>
      </c>
    </row>
    <row r="153" spans="1:16">
      <c r="A153" s="4" t="s">
        <v>681</v>
      </c>
      <c r="N153" s="5" t="n">
        <v>-602</v>
      </c>
      <c r="O153" s="5" t="n">
        <v>-1179</v>
      </c>
      <c r="P153" s="5" t="n">
        <v>-1449</v>
      </c>
    </row>
    <row r="154" spans="1:16">
      <c r="A154" s="4" t="s">
        <v>682</v>
      </c>
      <c r="N154" s="5" t="n">
        <v>211</v>
      </c>
      <c r="O154" s="5" t="n">
        <v>391</v>
      </c>
      <c r="P154" s="5" t="n">
        <v>330</v>
      </c>
    </row>
    <row r="155" spans="1:16">
      <c r="A155" s="4" t="s">
        <v>683</v>
      </c>
      <c r="B155" s="5" t="n">
        <v>348</v>
      </c>
      <c r="F155" s="5" t="n">
        <v>762</v>
      </c>
      <c r="J155" s="5" t="n">
        <v>1047</v>
      </c>
      <c r="N155" s="5" t="n">
        <v>348</v>
      </c>
      <c r="O155" s="5" t="n">
        <v>762</v>
      </c>
      <c r="P155" s="5" t="n">
        <v>1047</v>
      </c>
    </row>
    <row r="156" spans="1:16">
      <c r="A156" s="4" t="s">
        <v>637</v>
      </c>
    </row>
    <row r="157" spans="1:16">
      <c r="A157" s="3" t="s">
        <v>678</v>
      </c>
    </row>
    <row r="158" spans="1:16">
      <c r="A158" s="4" t="s">
        <v>679</v>
      </c>
      <c r="E158" s="5" t="n">
        <v>890</v>
      </c>
      <c r="I158" s="5" t="n">
        <v>653</v>
      </c>
      <c r="M158" s="5" t="n">
        <v>110</v>
      </c>
      <c r="N158" s="5" t="n">
        <v>890</v>
      </c>
      <c r="O158" s="5" t="n">
        <v>653</v>
      </c>
      <c r="P158" s="5" t="n">
        <v>110</v>
      </c>
    </row>
    <row r="159" spans="1:16">
      <c r="A159" s="4" t="s">
        <v>680</v>
      </c>
      <c r="N159" s="5" t="n">
        <v>-335</v>
      </c>
      <c r="O159" s="5" t="n">
        <v>765</v>
      </c>
      <c r="P159" s="5" t="n">
        <v>1072</v>
      </c>
    </row>
    <row r="160" spans="1:16">
      <c r="A160" s="4" t="s">
        <v>681</v>
      </c>
      <c r="N160" s="5" t="n">
        <v>-291</v>
      </c>
      <c r="O160" s="5" t="n">
        <v>-795</v>
      </c>
      <c r="P160" s="5" t="n">
        <v>-680</v>
      </c>
    </row>
    <row r="161" spans="1:16">
      <c r="A161" s="4" t="s">
        <v>682</v>
      </c>
      <c r="N161" s="5" t="n">
        <v>155</v>
      </c>
      <c r="O161" s="5" t="n">
        <v>267</v>
      </c>
      <c r="P161" s="5" t="n">
        <v>151</v>
      </c>
    </row>
    <row r="162" spans="1:16">
      <c r="A162" s="4" t="s">
        <v>683</v>
      </c>
      <c r="B162" s="5" t="n">
        <v>419</v>
      </c>
      <c r="F162" s="5" t="n">
        <v>890</v>
      </c>
      <c r="J162" s="5" t="n">
        <v>653</v>
      </c>
      <c r="N162" s="5" t="n">
        <v>419</v>
      </c>
      <c r="O162" s="5" t="n">
        <v>890</v>
      </c>
      <c r="P162" s="5" t="n">
        <v>653</v>
      </c>
    </row>
    <row r="163" spans="1:16">
      <c r="A163" s="4" t="s">
        <v>638</v>
      </c>
    </row>
    <row r="164" spans="1:16">
      <c r="A164" s="3" t="s">
        <v>678</v>
      </c>
    </row>
    <row r="165" spans="1:16">
      <c r="A165" s="4" t="s">
        <v>679</v>
      </c>
      <c r="E165" s="5" t="n">
        <v>4440</v>
      </c>
      <c r="I165" s="5" t="n">
        <v>3875</v>
      </c>
      <c r="M165" s="5" t="n">
        <v>1473</v>
      </c>
      <c r="N165" s="5" t="n">
        <v>4440</v>
      </c>
      <c r="O165" s="5" t="n">
        <v>3875</v>
      </c>
      <c r="P165" s="5" t="n">
        <v>1473</v>
      </c>
    </row>
    <row r="166" spans="1:16">
      <c r="A166" s="4" t="s">
        <v>680</v>
      </c>
      <c r="N166" s="5" t="n">
        <v>-188</v>
      </c>
      <c r="O166" s="5" t="n">
        <v>3609</v>
      </c>
      <c r="P166" s="5" t="n">
        <v>2993</v>
      </c>
    </row>
    <row r="167" spans="1:16">
      <c r="A167" s="4" t="s">
        <v>681</v>
      </c>
      <c r="N167" s="5" t="n">
        <v>-1941</v>
      </c>
      <c r="O167" s="5" t="n">
        <v>-3858</v>
      </c>
      <c r="P167" s="5" t="n">
        <v>-1389</v>
      </c>
    </row>
    <row r="168" spans="1:16">
      <c r="A168" s="4" t="s">
        <v>682</v>
      </c>
      <c r="N168" s="5" t="n">
        <v>302</v>
      </c>
      <c r="O168" s="5" t="n">
        <v>814</v>
      </c>
      <c r="P168" s="5" t="n">
        <v>798</v>
      </c>
    </row>
    <row r="169" spans="1:16">
      <c r="A169" s="4" t="s">
        <v>683</v>
      </c>
      <c r="B169" s="5" t="n">
        <v>2613</v>
      </c>
      <c r="F169" s="5" t="n">
        <v>4440</v>
      </c>
      <c r="J169" s="5" t="n">
        <v>3875</v>
      </c>
      <c r="N169" s="5" t="n">
        <v>2613</v>
      </c>
      <c r="O169" s="5" t="n">
        <v>4440</v>
      </c>
      <c r="P169" s="5" t="n">
        <v>3875</v>
      </c>
    </row>
    <row r="170" spans="1:16">
      <c r="A170" s="4" t="s">
        <v>639</v>
      </c>
    </row>
    <row r="171" spans="1:16">
      <c r="A171" s="3" t="s">
        <v>678</v>
      </c>
    </row>
    <row r="172" spans="1:16">
      <c r="A172" s="4" t="s">
        <v>679</v>
      </c>
      <c r="E172" s="5" t="n">
        <v>3549</v>
      </c>
      <c r="I172" s="5" t="n">
        <v>3008</v>
      </c>
      <c r="M172" s="5" t="n">
        <v>1439</v>
      </c>
      <c r="N172" s="5" t="n">
        <v>3549</v>
      </c>
      <c r="O172" s="5" t="n">
        <v>3008</v>
      </c>
      <c r="P172" s="5" t="n">
        <v>1439</v>
      </c>
    </row>
    <row r="173" spans="1:16">
      <c r="A173" s="4" t="s">
        <v>680</v>
      </c>
      <c r="N173" s="5" t="n">
        <v>-467</v>
      </c>
      <c r="O173" s="5" t="n">
        <v>2631</v>
      </c>
      <c r="P173" s="5" t="n">
        <v>2116</v>
      </c>
    </row>
    <row r="174" spans="1:16">
      <c r="A174" s="4" t="s">
        <v>681</v>
      </c>
      <c r="N174" s="5" t="n">
        <v>-1291</v>
      </c>
      <c r="O174" s="5" t="n">
        <v>-2830</v>
      </c>
      <c r="P174" s="5" t="n">
        <v>-1337</v>
      </c>
    </row>
    <row r="175" spans="1:16">
      <c r="A175" s="4" t="s">
        <v>682</v>
      </c>
      <c r="N175" s="5" t="n">
        <v>205</v>
      </c>
      <c r="O175" s="5" t="n">
        <v>740</v>
      </c>
      <c r="P175" s="5" t="n">
        <v>790</v>
      </c>
    </row>
    <row r="176" spans="1:16">
      <c r="A176" s="4" t="s">
        <v>683</v>
      </c>
      <c r="B176" s="5" t="n">
        <v>1996</v>
      </c>
      <c r="F176" s="5" t="n">
        <v>3549</v>
      </c>
      <c r="J176" s="5" t="n">
        <v>3008</v>
      </c>
      <c r="N176" s="5" t="n">
        <v>1996</v>
      </c>
      <c r="O176" s="5" t="n">
        <v>3549</v>
      </c>
      <c r="P176" s="5" t="n">
        <v>3008</v>
      </c>
    </row>
    <row r="177" spans="1:16">
      <c r="A177" s="4" t="s">
        <v>640</v>
      </c>
    </row>
    <row r="178" spans="1:16">
      <c r="A178" s="3" t="s">
        <v>678</v>
      </c>
    </row>
    <row r="179" spans="1:16">
      <c r="A179" s="4" t="s">
        <v>679</v>
      </c>
      <c r="E179" s="6" t="n">
        <v>891</v>
      </c>
      <c r="I179" s="6" t="n">
        <v>867</v>
      </c>
      <c r="M179" s="6" t="n">
        <v>34</v>
      </c>
      <c r="N179" s="5" t="n">
        <v>891</v>
      </c>
      <c r="O179" s="5" t="n">
        <v>867</v>
      </c>
      <c r="P179" s="5" t="n">
        <v>34</v>
      </c>
    </row>
    <row r="180" spans="1:16">
      <c r="A180" s="4" t="s">
        <v>680</v>
      </c>
      <c r="N180" s="5" t="n">
        <v>279</v>
      </c>
      <c r="O180" s="5" t="n">
        <v>978</v>
      </c>
      <c r="P180" s="5" t="n">
        <v>877</v>
      </c>
    </row>
    <row r="181" spans="1:16">
      <c r="A181" s="4" t="s">
        <v>681</v>
      </c>
      <c r="N181" s="5" t="n">
        <v>-650</v>
      </c>
      <c r="O181" s="5" t="n">
        <v>-1028</v>
      </c>
      <c r="P181" s="5" t="n">
        <v>-52</v>
      </c>
    </row>
    <row r="182" spans="1:16">
      <c r="A182" s="4" t="s">
        <v>682</v>
      </c>
      <c r="N182" s="5" t="n">
        <v>97</v>
      </c>
      <c r="O182" s="5" t="n">
        <v>74</v>
      </c>
      <c r="P182" s="5" t="n">
        <v>8</v>
      </c>
    </row>
    <row r="183" spans="1:16">
      <c r="A183" s="4" t="s">
        <v>683</v>
      </c>
      <c r="B183" s="6" t="n">
        <v>617</v>
      </c>
      <c r="F183" s="6" t="n">
        <v>891</v>
      </c>
      <c r="J183" s="6" t="n">
        <v>867</v>
      </c>
      <c r="N183" s="6" t="n">
        <v>617</v>
      </c>
      <c r="O183" s="6" t="n">
        <v>891</v>
      </c>
      <c r="P183" s="6" t="n">
        <v>867</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33</v>
      </c>
      <c r="D1" s="2" t="s">
        <v>76</v>
      </c>
    </row>
    <row r="2" spans="1:4">
      <c r="A2" s="3" t="s">
        <v>602</v>
      </c>
    </row>
    <row r="3" spans="1:4">
      <c r="A3" s="4" t="s">
        <v>685</v>
      </c>
      <c r="B3" s="6" t="n">
        <v>8051439</v>
      </c>
      <c r="C3" s="6" t="n">
        <v>7793409</v>
      </c>
    </row>
    <row r="4" spans="1:4">
      <c r="A4" s="4" t="s">
        <v>68</v>
      </c>
      <c r="B4" s="5" t="n">
        <v>55214</v>
      </c>
      <c r="C4" s="5" t="n">
        <v>56795</v>
      </c>
    </row>
    <row r="5" spans="1:4">
      <c r="A5" s="4" t="s">
        <v>686</v>
      </c>
      <c r="B5" s="5" t="n">
        <v>72281</v>
      </c>
      <c r="C5" s="5" t="n">
        <v>64455</v>
      </c>
    </row>
    <row r="6" spans="1:4">
      <c r="A6" s="4" t="s">
        <v>687</v>
      </c>
      <c r="B6" s="5" t="n">
        <v>166</v>
      </c>
      <c r="C6" s="5" t="n">
        <v>502</v>
      </c>
    </row>
    <row r="7" spans="1:4">
      <c r="A7" s="4" t="s">
        <v>688</v>
      </c>
      <c r="B7" s="5" t="n">
        <v>33608</v>
      </c>
      <c r="C7" s="5" t="n">
        <v>32104</v>
      </c>
      <c r="D7" s="6" t="n">
        <v>42926</v>
      </c>
    </row>
    <row r="8" spans="1:4">
      <c r="A8" s="4" t="s">
        <v>689</v>
      </c>
      <c r="B8" s="5" t="n">
        <v>3089</v>
      </c>
      <c r="C8" s="5" t="n">
        <v>3144</v>
      </c>
    </row>
    <row r="9" spans="1:4">
      <c r="A9" s="4" t="s">
        <v>690</v>
      </c>
      <c r="B9" s="5" t="n">
        <v>388</v>
      </c>
      <c r="C9" s="5" t="n">
        <v>247</v>
      </c>
    </row>
    <row r="10" spans="1:4">
      <c r="A10" s="4" t="s">
        <v>691</v>
      </c>
      <c r="B10" s="5" t="n">
        <v>15306</v>
      </c>
      <c r="C10" s="5" t="n">
        <v>12285</v>
      </c>
    </row>
    <row r="11" spans="1:4">
      <c r="A11" s="4" t="s">
        <v>481</v>
      </c>
    </row>
    <row r="12" spans="1:4">
      <c r="A12" s="3" t="s">
        <v>602</v>
      </c>
    </row>
    <row r="13" spans="1:4">
      <c r="A13" s="4" t="s">
        <v>685</v>
      </c>
      <c r="B13" s="5" t="n">
        <v>4982605</v>
      </c>
      <c r="C13" s="5" t="n">
        <v>4757947</v>
      </c>
    </row>
    <row r="14" spans="1:4">
      <c r="A14" s="4" t="s">
        <v>68</v>
      </c>
      <c r="B14" s="5" t="n">
        <v>19168</v>
      </c>
      <c r="C14" s="5" t="n">
        <v>22122</v>
      </c>
    </row>
    <row r="15" spans="1:4">
      <c r="A15" s="4" t="s">
        <v>686</v>
      </c>
      <c r="B15" s="5" t="n">
        <v>27245</v>
      </c>
      <c r="C15" s="5" t="n">
        <v>28570</v>
      </c>
    </row>
    <row r="16" spans="1:4">
      <c r="A16" s="4" t="s">
        <v>687</v>
      </c>
      <c r="B16" s="5" t="n">
        <v>166</v>
      </c>
      <c r="C16" s="5" t="n">
        <v>502</v>
      </c>
    </row>
    <row r="17" spans="1:4">
      <c r="A17" s="4" t="s">
        <v>688</v>
      </c>
      <c r="B17" s="5" t="n">
        <v>9884</v>
      </c>
      <c r="C17" s="5" t="n">
        <v>9716</v>
      </c>
    </row>
    <row r="18" spans="1:4">
      <c r="A18" s="4" t="s">
        <v>689</v>
      </c>
      <c r="B18" s="5" t="n">
        <v>2513</v>
      </c>
      <c r="C18" s="5" t="n">
        <v>1277</v>
      </c>
    </row>
    <row r="19" spans="1:4">
      <c r="A19" s="4" t="s">
        <v>690</v>
      </c>
      <c r="B19" s="5" t="n">
        <v>4</v>
      </c>
      <c r="C19" s="5" t="n">
        <v>4</v>
      </c>
    </row>
    <row r="20" spans="1:4">
      <c r="A20" s="4" t="s">
        <v>610</v>
      </c>
    </row>
    <row r="21" spans="1:4">
      <c r="A21" s="3" t="s">
        <v>602</v>
      </c>
    </row>
    <row r="22" spans="1:4">
      <c r="A22" s="4" t="s">
        <v>685</v>
      </c>
      <c r="B22" s="5" t="n">
        <v>2864470</v>
      </c>
      <c r="C22" s="5" t="n">
        <v>2776203</v>
      </c>
    </row>
    <row r="23" spans="1:4">
      <c r="A23" s="4" t="s">
        <v>68</v>
      </c>
      <c r="B23" s="5" t="n">
        <v>4137</v>
      </c>
      <c r="C23" s="5" t="n">
        <v>3955</v>
      </c>
    </row>
    <row r="24" spans="1:4">
      <c r="A24" s="4" t="s">
        <v>686</v>
      </c>
      <c r="B24" s="5" t="n">
        <v>15848</v>
      </c>
      <c r="C24" s="5" t="n">
        <v>14791</v>
      </c>
    </row>
    <row r="25" spans="1:4">
      <c r="A25" s="4" t="s">
        <v>687</v>
      </c>
      <c r="B25" s="5" t="n">
        <v>0</v>
      </c>
      <c r="C25" s="5" t="n">
        <v>0</v>
      </c>
    </row>
    <row r="26" spans="1:4">
      <c r="A26" s="4" t="s">
        <v>688</v>
      </c>
      <c r="B26" s="5" t="n">
        <v>5382</v>
      </c>
      <c r="C26" s="5" t="n">
        <v>8000</v>
      </c>
    </row>
    <row r="27" spans="1:4">
      <c r="A27" s="4" t="s">
        <v>689</v>
      </c>
      <c r="B27" s="5" t="n">
        <v>993</v>
      </c>
      <c r="C27" s="5" t="n">
        <v>815</v>
      </c>
    </row>
    <row r="28" spans="1:4">
      <c r="A28" s="4" t="s">
        <v>690</v>
      </c>
      <c r="B28" s="5" t="n">
        <v>0</v>
      </c>
      <c r="C28" s="5" t="n">
        <v>0</v>
      </c>
    </row>
    <row r="29" spans="1:4">
      <c r="A29" s="4" t="s">
        <v>612</v>
      </c>
    </row>
    <row r="30" spans="1:4">
      <c r="A30" s="3" t="s">
        <v>602</v>
      </c>
    </row>
    <row r="31" spans="1:4">
      <c r="A31" s="4" t="s">
        <v>685</v>
      </c>
      <c r="B31" s="5" t="n">
        <v>1258422</v>
      </c>
      <c r="C31" s="5" t="n">
        <v>1310355</v>
      </c>
    </row>
    <row r="32" spans="1:4">
      <c r="A32" s="4" t="s">
        <v>68</v>
      </c>
      <c r="B32" s="5" t="n">
        <v>3532</v>
      </c>
      <c r="C32" s="5" t="n">
        <v>4834</v>
      </c>
    </row>
    <row r="33" spans="1:4">
      <c r="A33" s="4" t="s">
        <v>686</v>
      </c>
      <c r="B33" s="5" t="n">
        <v>7075</v>
      </c>
      <c r="C33" s="5" t="n">
        <v>8907</v>
      </c>
    </row>
    <row r="34" spans="1:4">
      <c r="A34" s="4" t="s">
        <v>687</v>
      </c>
      <c r="B34" s="5" t="n">
        <v>136</v>
      </c>
      <c r="C34" s="5" t="n">
        <v>120</v>
      </c>
    </row>
    <row r="35" spans="1:4">
      <c r="A35" s="4" t="s">
        <v>688</v>
      </c>
      <c r="B35" s="5" t="n">
        <v>4502</v>
      </c>
      <c r="C35" s="5" t="n">
        <v>1716</v>
      </c>
    </row>
    <row r="36" spans="1:4">
      <c r="A36" s="4" t="s">
        <v>689</v>
      </c>
      <c r="B36" s="5" t="n">
        <v>1520</v>
      </c>
      <c r="C36" s="5" t="n">
        <v>462</v>
      </c>
    </row>
    <row r="37" spans="1:4">
      <c r="A37" s="4" t="s">
        <v>690</v>
      </c>
      <c r="B37" s="5" t="n">
        <v>4</v>
      </c>
      <c r="C37" s="5" t="n">
        <v>4</v>
      </c>
    </row>
    <row r="38" spans="1:4">
      <c r="A38" s="4" t="s">
        <v>613</v>
      </c>
    </row>
    <row r="39" spans="1:4">
      <c r="A39" s="3" t="s">
        <v>602</v>
      </c>
    </row>
    <row r="40" spans="1:4">
      <c r="A40" s="4" t="s">
        <v>685</v>
      </c>
      <c r="B40" s="5" t="n">
        <v>3817</v>
      </c>
      <c r="C40" s="5" t="n">
        <v>18619</v>
      </c>
    </row>
    <row r="41" spans="1:4">
      <c r="A41" s="4" t="s">
        <v>68</v>
      </c>
      <c r="B41" s="5" t="n">
        <v>676</v>
      </c>
      <c r="C41" s="5" t="n">
        <v>3968</v>
      </c>
    </row>
    <row r="42" spans="1:4">
      <c r="A42" s="4" t="s">
        <v>686</v>
      </c>
      <c r="B42" s="5" t="n">
        <v>22</v>
      </c>
      <c r="C42" s="5" t="n">
        <v>199</v>
      </c>
    </row>
    <row r="43" spans="1:4">
      <c r="A43" s="4" t="s">
        <v>687</v>
      </c>
      <c r="B43" s="5" t="n">
        <v>3</v>
      </c>
      <c r="C43" s="5" t="n">
        <v>3</v>
      </c>
    </row>
    <row r="44" spans="1:4">
      <c r="A44" s="4" t="s">
        <v>688</v>
      </c>
      <c r="B44" s="5" t="n">
        <v>0</v>
      </c>
      <c r="C44" s="5" t="n">
        <v>0</v>
      </c>
    </row>
    <row r="45" spans="1:4">
      <c r="A45" s="4" t="s">
        <v>689</v>
      </c>
      <c r="B45" s="5" t="n">
        <v>0</v>
      </c>
      <c r="C45" s="5" t="n">
        <v>0</v>
      </c>
    </row>
    <row r="46" spans="1:4">
      <c r="A46" s="4" t="s">
        <v>690</v>
      </c>
      <c r="B46" s="5" t="n">
        <v>0</v>
      </c>
      <c r="C46" s="5" t="n">
        <v>0</v>
      </c>
    </row>
    <row r="47" spans="1:4">
      <c r="A47" s="4" t="s">
        <v>614</v>
      </c>
    </row>
    <row r="48" spans="1:4">
      <c r="A48" s="3" t="s">
        <v>602</v>
      </c>
    </row>
    <row r="49" spans="1:4">
      <c r="A49" s="4" t="s">
        <v>685</v>
      </c>
      <c r="B49" s="5" t="n">
        <v>855896</v>
      </c>
      <c r="C49" s="5" t="n">
        <v>652770</v>
      </c>
    </row>
    <row r="50" spans="1:4">
      <c r="A50" s="4" t="s">
        <v>68</v>
      </c>
      <c r="B50" s="5" t="n">
        <v>10823</v>
      </c>
      <c r="C50" s="5" t="n">
        <v>9365</v>
      </c>
    </row>
    <row r="51" spans="1:4">
      <c r="A51" s="4" t="s">
        <v>686</v>
      </c>
      <c r="B51" s="5" t="n">
        <v>4300</v>
      </c>
      <c r="C51" s="5" t="n">
        <v>4673</v>
      </c>
    </row>
    <row r="52" spans="1:4">
      <c r="A52" s="4" t="s">
        <v>687</v>
      </c>
      <c r="B52" s="5" t="n">
        <v>27</v>
      </c>
      <c r="C52" s="5" t="n">
        <v>379</v>
      </c>
    </row>
    <row r="53" spans="1:4">
      <c r="A53" s="4" t="s">
        <v>688</v>
      </c>
      <c r="B53" s="5" t="n">
        <v>0</v>
      </c>
      <c r="C53" s="5" t="n">
        <v>0</v>
      </c>
    </row>
    <row r="54" spans="1:4">
      <c r="A54" s="4" t="s">
        <v>689</v>
      </c>
      <c r="B54" s="5" t="n">
        <v>0</v>
      </c>
      <c r="C54" s="5" t="n">
        <v>0</v>
      </c>
    </row>
    <row r="55" spans="1:4">
      <c r="A55" s="4" t="s">
        <v>690</v>
      </c>
      <c r="B55" s="5" t="n">
        <v>0</v>
      </c>
      <c r="C55" s="5" t="n">
        <v>0</v>
      </c>
    </row>
    <row r="56" spans="1:4">
      <c r="A56" s="4" t="s">
        <v>477</v>
      </c>
    </row>
    <row r="57" spans="1:4">
      <c r="A57" s="3" t="s">
        <v>602</v>
      </c>
    </row>
    <row r="58" spans="1:4">
      <c r="A58" s="4" t="s">
        <v>685</v>
      </c>
      <c r="B58" s="5" t="n">
        <v>3068834</v>
      </c>
      <c r="C58" s="5" t="n">
        <v>3035462</v>
      </c>
    </row>
    <row r="59" spans="1:4">
      <c r="A59" s="4" t="s">
        <v>68</v>
      </c>
      <c r="B59" s="5" t="n">
        <v>36046</v>
      </c>
      <c r="C59" s="5" t="n">
        <v>34673</v>
      </c>
    </row>
    <row r="60" spans="1:4">
      <c r="A60" s="4" t="s">
        <v>686</v>
      </c>
      <c r="B60" s="5" t="n">
        <v>45036</v>
      </c>
      <c r="C60" s="5" t="n">
        <v>35885</v>
      </c>
    </row>
    <row r="61" spans="1:4">
      <c r="A61" s="4" t="s">
        <v>687</v>
      </c>
      <c r="B61" s="5" t="n">
        <v>0</v>
      </c>
      <c r="C61" s="5" t="n">
        <v>0</v>
      </c>
    </row>
    <row r="62" spans="1:4">
      <c r="A62" s="4" t="s">
        <v>688</v>
      </c>
      <c r="B62" s="5" t="n">
        <v>23724</v>
      </c>
      <c r="C62" s="5" t="n">
        <v>22388</v>
      </c>
    </row>
    <row r="63" spans="1:4">
      <c r="A63" s="4" t="s">
        <v>689</v>
      </c>
      <c r="B63" s="5" t="n">
        <v>576</v>
      </c>
      <c r="C63" s="5" t="n">
        <v>1867</v>
      </c>
    </row>
    <row r="64" spans="1:4">
      <c r="A64" s="4" t="s">
        <v>690</v>
      </c>
      <c r="B64" s="5" t="n">
        <v>384</v>
      </c>
      <c r="C64" s="5" t="n">
        <v>243</v>
      </c>
    </row>
    <row r="65" spans="1:4">
      <c r="A65" s="4" t="s">
        <v>615</v>
      </c>
    </row>
    <row r="66" spans="1:4">
      <c r="A66" s="3" t="s">
        <v>602</v>
      </c>
    </row>
    <row r="67" spans="1:4">
      <c r="A67" s="4" t="s">
        <v>685</v>
      </c>
      <c r="B67" s="5" t="n">
        <v>2471821</v>
      </c>
      <c r="C67" s="5" t="n">
        <v>2454726</v>
      </c>
    </row>
    <row r="68" spans="1:4">
      <c r="A68" s="4" t="s">
        <v>68</v>
      </c>
      <c r="B68" s="5" t="n">
        <v>28375</v>
      </c>
      <c r="C68" s="5" t="n">
        <v>23460</v>
      </c>
    </row>
    <row r="69" spans="1:4">
      <c r="A69" s="4" t="s">
        <v>686</v>
      </c>
      <c r="B69" s="5" t="n">
        <v>36935</v>
      </c>
      <c r="C69" s="5" t="n">
        <v>28473</v>
      </c>
    </row>
    <row r="70" spans="1:4">
      <c r="A70" s="4" t="s">
        <v>687</v>
      </c>
      <c r="B70" s="5" t="n">
        <v>0</v>
      </c>
      <c r="C70" s="5" t="n">
        <v>0</v>
      </c>
    </row>
    <row r="71" spans="1:4">
      <c r="A71" s="4" t="s">
        <v>688</v>
      </c>
      <c r="B71" s="5" t="n">
        <v>19859</v>
      </c>
      <c r="C71" s="5" t="n">
        <v>15691</v>
      </c>
    </row>
    <row r="72" spans="1:4">
      <c r="A72" s="4" t="s">
        <v>689</v>
      </c>
      <c r="B72" s="5" t="n">
        <v>313</v>
      </c>
      <c r="C72" s="5" t="n">
        <v>1125</v>
      </c>
    </row>
    <row r="73" spans="1:4">
      <c r="A73" s="4" t="s">
        <v>690</v>
      </c>
      <c r="B73" s="5" t="n">
        <v>310</v>
      </c>
      <c r="C73" s="5" t="n">
        <v>235</v>
      </c>
    </row>
    <row r="74" spans="1:4">
      <c r="A74" s="4" t="s">
        <v>616</v>
      </c>
    </row>
    <row r="75" spans="1:4">
      <c r="A75" s="3" t="s">
        <v>602</v>
      </c>
    </row>
    <row r="76" spans="1:4">
      <c r="A76" s="4" t="s">
        <v>685</v>
      </c>
      <c r="B76" s="5" t="n">
        <v>597013</v>
      </c>
      <c r="C76" s="5" t="n">
        <v>580736</v>
      </c>
    </row>
    <row r="77" spans="1:4">
      <c r="A77" s="4" t="s">
        <v>68</v>
      </c>
      <c r="B77" s="5" t="n">
        <v>7671</v>
      </c>
      <c r="C77" s="5" t="n">
        <v>11213</v>
      </c>
    </row>
    <row r="78" spans="1:4">
      <c r="A78" s="4" t="s">
        <v>686</v>
      </c>
      <c r="B78" s="5" t="n">
        <v>8101</v>
      </c>
      <c r="C78" s="5" t="n">
        <v>7412</v>
      </c>
    </row>
    <row r="79" spans="1:4">
      <c r="A79" s="4" t="s">
        <v>687</v>
      </c>
      <c r="B79" s="5" t="n">
        <v>0</v>
      </c>
      <c r="C79" s="5" t="n">
        <v>0</v>
      </c>
    </row>
    <row r="80" spans="1:4">
      <c r="A80" s="4" t="s">
        <v>688</v>
      </c>
      <c r="B80" s="5" t="n">
        <v>3865</v>
      </c>
      <c r="C80" s="5" t="n">
        <v>6697</v>
      </c>
    </row>
    <row r="81" spans="1:4">
      <c r="A81" s="4" t="s">
        <v>689</v>
      </c>
      <c r="B81" s="5" t="n">
        <v>263</v>
      </c>
      <c r="C81" s="5" t="n">
        <v>742</v>
      </c>
    </row>
    <row r="82" spans="1:4">
      <c r="A82" s="4" t="s">
        <v>690</v>
      </c>
      <c r="B82" s="6" t="n">
        <v>74</v>
      </c>
      <c r="C82"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76</v>
      </c>
    </row>
    <row r="3" spans="1:4">
      <c r="A3" s="3" t="s">
        <v>657</v>
      </c>
    </row>
    <row r="4" spans="1:4">
      <c r="A4" s="4" t="s">
        <v>693</v>
      </c>
      <c r="B4" s="6" t="n">
        <v>72281</v>
      </c>
      <c r="C4" s="6" t="n">
        <v>64455</v>
      </c>
    </row>
    <row r="5" spans="1:4">
      <c r="A5" s="4" t="s">
        <v>694</v>
      </c>
      <c r="B5" s="5" t="n">
        <v>98283</v>
      </c>
      <c r="C5" s="5" t="n">
        <v>84625</v>
      </c>
      <c r="D5" s="6" t="n">
        <v>108061</v>
      </c>
    </row>
    <row r="6" spans="1:4">
      <c r="A6" s="4" t="s">
        <v>658</v>
      </c>
      <c r="B6" s="5" t="n">
        <v>84338</v>
      </c>
      <c r="C6" s="5" t="n">
        <v>97193</v>
      </c>
      <c r="D6" s="5" t="n">
        <v>118675</v>
      </c>
    </row>
    <row r="7" spans="1:4">
      <c r="A7" s="4" t="s">
        <v>659</v>
      </c>
      <c r="B7" s="5" t="n">
        <v>3762</v>
      </c>
      <c r="C7" s="5" t="n">
        <v>3982</v>
      </c>
      <c r="D7" s="5" t="n">
        <v>5596</v>
      </c>
    </row>
    <row r="8" spans="1:4">
      <c r="A8" s="4" t="s">
        <v>481</v>
      </c>
    </row>
    <row r="9" spans="1:4">
      <c r="A9" s="3" t="s">
        <v>657</v>
      </c>
    </row>
    <row r="10" spans="1:4">
      <c r="A10" s="4" t="s">
        <v>693</v>
      </c>
      <c r="B10" s="5" t="n">
        <v>27245</v>
      </c>
      <c r="C10" s="5" t="n">
        <v>28570</v>
      </c>
    </row>
    <row r="11" spans="1:4">
      <c r="A11" s="4" t="s">
        <v>694</v>
      </c>
      <c r="B11" s="5" t="n">
        <v>35723</v>
      </c>
      <c r="C11" s="5" t="n">
        <v>36833</v>
      </c>
      <c r="D11" s="5" t="n">
        <v>38606</v>
      </c>
    </row>
    <row r="12" spans="1:4">
      <c r="A12" s="4" t="s">
        <v>658</v>
      </c>
      <c r="B12" s="5" t="n">
        <v>33824</v>
      </c>
      <c r="C12" s="5" t="n">
        <v>35102</v>
      </c>
      <c r="D12" s="5" t="n">
        <v>37420</v>
      </c>
    </row>
    <row r="13" spans="1:4">
      <c r="A13" s="4" t="s">
        <v>659</v>
      </c>
      <c r="B13" s="5" t="n">
        <v>1656</v>
      </c>
      <c r="C13" s="5" t="n">
        <v>1552</v>
      </c>
      <c r="D13" s="5" t="n">
        <v>1741</v>
      </c>
    </row>
    <row r="14" spans="1:4">
      <c r="A14" s="4" t="s">
        <v>477</v>
      </c>
    </row>
    <row r="15" spans="1:4">
      <c r="A15" s="3" t="s">
        <v>657</v>
      </c>
    </row>
    <row r="16" spans="1:4">
      <c r="A16" s="4" t="s">
        <v>693</v>
      </c>
      <c r="B16" s="5" t="n">
        <v>45036</v>
      </c>
      <c r="C16" s="5" t="n">
        <v>35885</v>
      </c>
    </row>
    <row r="17" spans="1:4">
      <c r="A17" s="4" t="s">
        <v>694</v>
      </c>
      <c r="B17" s="5" t="n">
        <v>62560</v>
      </c>
      <c r="C17" s="5" t="n">
        <v>47792</v>
      </c>
      <c r="D17" s="5" t="n">
        <v>69455</v>
      </c>
    </row>
    <row r="18" spans="1:4">
      <c r="A18" s="4" t="s">
        <v>658</v>
      </c>
      <c r="B18" s="5" t="n">
        <v>50514</v>
      </c>
      <c r="C18" s="5" t="n">
        <v>62091</v>
      </c>
      <c r="D18" s="5" t="n">
        <v>81255</v>
      </c>
    </row>
    <row r="19" spans="1:4">
      <c r="A19" s="4" t="s">
        <v>659</v>
      </c>
      <c r="B19" s="5" t="n">
        <v>2106</v>
      </c>
      <c r="C19" s="5" t="n">
        <v>2430</v>
      </c>
      <c r="D19" s="5" t="n">
        <v>3855</v>
      </c>
    </row>
    <row r="20" spans="1:4">
      <c r="A20" s="4" t="s">
        <v>695</v>
      </c>
    </row>
    <row r="21" spans="1:4">
      <c r="A21" s="3" t="s">
        <v>657</v>
      </c>
    </row>
    <row r="22" spans="1:4">
      <c r="A22" s="4" t="s">
        <v>693</v>
      </c>
      <c r="B22" s="5" t="n">
        <v>15848</v>
      </c>
      <c r="C22" s="5" t="n">
        <v>14791</v>
      </c>
    </row>
    <row r="23" spans="1:4">
      <c r="A23" s="4" t="s">
        <v>694</v>
      </c>
      <c r="B23" s="5" t="n">
        <v>22508</v>
      </c>
      <c r="C23" s="5" t="n">
        <v>21605</v>
      </c>
      <c r="D23" s="5" t="n">
        <v>24193</v>
      </c>
    </row>
    <row r="24" spans="1:4">
      <c r="A24" s="4" t="s">
        <v>658</v>
      </c>
      <c r="B24" s="5" t="n">
        <v>20733</v>
      </c>
      <c r="C24" s="5" t="n">
        <v>21531</v>
      </c>
      <c r="D24" s="5" t="n">
        <v>24483</v>
      </c>
    </row>
    <row r="25" spans="1:4">
      <c r="A25" s="4" t="s">
        <v>659</v>
      </c>
      <c r="B25" s="5" t="n">
        <v>910</v>
      </c>
      <c r="C25" s="5" t="n">
        <v>892</v>
      </c>
      <c r="D25" s="5" t="n">
        <v>1079</v>
      </c>
    </row>
    <row r="26" spans="1:4">
      <c r="A26" s="4" t="s">
        <v>696</v>
      </c>
    </row>
    <row r="27" spans="1:4">
      <c r="A27" s="3" t="s">
        <v>657</v>
      </c>
    </row>
    <row r="28" spans="1:4">
      <c r="A28" s="4" t="s">
        <v>693</v>
      </c>
      <c r="B28" s="5" t="n">
        <v>7075</v>
      </c>
      <c r="C28" s="5" t="n">
        <v>8907</v>
      </c>
    </row>
    <row r="29" spans="1:4">
      <c r="A29" s="4" t="s">
        <v>694</v>
      </c>
      <c r="B29" s="5" t="n">
        <v>8893</v>
      </c>
      <c r="C29" s="5" t="n">
        <v>10356</v>
      </c>
      <c r="D29" s="5" t="n">
        <v>9304</v>
      </c>
    </row>
    <row r="30" spans="1:4">
      <c r="A30" s="4" t="s">
        <v>658</v>
      </c>
      <c r="B30" s="5" t="n">
        <v>9075</v>
      </c>
      <c r="C30" s="5" t="n">
        <v>9150</v>
      </c>
      <c r="D30" s="5" t="n">
        <v>9234</v>
      </c>
    </row>
    <row r="31" spans="1:4">
      <c r="A31" s="4" t="s">
        <v>659</v>
      </c>
      <c r="B31" s="5" t="n">
        <v>511</v>
      </c>
      <c r="C31" s="5" t="n">
        <v>452</v>
      </c>
      <c r="D31" s="5" t="n">
        <v>496</v>
      </c>
    </row>
    <row r="32" spans="1:4">
      <c r="A32" s="4" t="s">
        <v>697</v>
      </c>
    </row>
    <row r="33" spans="1:4">
      <c r="A33" s="3" t="s">
        <v>657</v>
      </c>
    </row>
    <row r="34" spans="1:4">
      <c r="A34" s="4" t="s">
        <v>693</v>
      </c>
      <c r="B34" s="5" t="n">
        <v>22</v>
      </c>
      <c r="C34" s="5" t="n">
        <v>199</v>
      </c>
    </row>
    <row r="35" spans="1:4">
      <c r="A35" s="4" t="s">
        <v>694</v>
      </c>
      <c r="B35" s="5" t="n">
        <v>22</v>
      </c>
      <c r="C35" s="5" t="n">
        <v>199</v>
      </c>
      <c r="D35" s="5" t="n">
        <v>743</v>
      </c>
    </row>
    <row r="36" spans="1:4">
      <c r="A36" s="4" t="s">
        <v>658</v>
      </c>
      <c r="B36" s="5" t="n">
        <v>24</v>
      </c>
      <c r="C36" s="5" t="n">
        <v>379</v>
      </c>
      <c r="D36" s="5" t="n">
        <v>772</v>
      </c>
    </row>
    <row r="37" spans="1:4">
      <c r="A37" s="4" t="s">
        <v>659</v>
      </c>
      <c r="B37" s="4" t="s">
        <v>698</v>
      </c>
      <c r="C37" s="5" t="n">
        <v>20</v>
      </c>
      <c r="D37" s="5" t="n">
        <v>35</v>
      </c>
    </row>
    <row r="38" spans="1:4">
      <c r="A38" s="4" t="s">
        <v>699</v>
      </c>
    </row>
    <row r="39" spans="1:4">
      <c r="A39" s="3" t="s">
        <v>657</v>
      </c>
    </row>
    <row r="40" spans="1:4">
      <c r="A40" s="4" t="s">
        <v>693</v>
      </c>
      <c r="B40" s="5" t="n">
        <v>4300</v>
      </c>
      <c r="C40" s="5" t="n">
        <v>4673</v>
      </c>
    </row>
    <row r="41" spans="1:4">
      <c r="A41" s="4" t="s">
        <v>694</v>
      </c>
      <c r="B41" s="5" t="n">
        <v>4300</v>
      </c>
      <c r="C41" s="5" t="n">
        <v>4673</v>
      </c>
      <c r="D41" s="5" t="n">
        <v>4366</v>
      </c>
    </row>
    <row r="42" spans="1:4">
      <c r="A42" s="4" t="s">
        <v>658</v>
      </c>
      <c r="B42" s="5" t="n">
        <v>3992</v>
      </c>
      <c r="C42" s="5" t="n">
        <v>4042</v>
      </c>
      <c r="D42" s="5" t="n">
        <v>2931</v>
      </c>
    </row>
    <row r="43" spans="1:4">
      <c r="A43" s="4" t="s">
        <v>659</v>
      </c>
      <c r="B43" s="5" t="n">
        <v>235</v>
      </c>
      <c r="C43" s="5" t="n">
        <v>188</v>
      </c>
      <c r="D43" s="5" t="n">
        <v>131</v>
      </c>
    </row>
    <row r="44" spans="1:4">
      <c r="A44" s="4" t="s">
        <v>700</v>
      </c>
    </row>
    <row r="45" spans="1:4">
      <c r="A45" s="3" t="s">
        <v>657</v>
      </c>
    </row>
    <row r="46" spans="1:4">
      <c r="A46" s="4" t="s">
        <v>693</v>
      </c>
      <c r="B46" s="5" t="n">
        <v>36935</v>
      </c>
      <c r="C46" s="5" t="n">
        <v>28473</v>
      </c>
    </row>
    <row r="47" spans="1:4">
      <c r="A47" s="4" t="s">
        <v>694</v>
      </c>
      <c r="B47" s="5" t="n">
        <v>49919</v>
      </c>
      <c r="C47" s="5" t="n">
        <v>37027</v>
      </c>
      <c r="D47" s="5" t="n">
        <v>53928</v>
      </c>
    </row>
    <row r="48" spans="1:4">
      <c r="A48" s="4" t="s">
        <v>658</v>
      </c>
      <c r="B48" s="5" t="n">
        <v>41328</v>
      </c>
      <c r="C48" s="5" t="n">
        <v>49981</v>
      </c>
      <c r="D48" s="5" t="n">
        <v>64350</v>
      </c>
    </row>
    <row r="49" spans="1:4">
      <c r="A49" s="4" t="s">
        <v>659</v>
      </c>
      <c r="B49" s="5" t="n">
        <v>1599</v>
      </c>
      <c r="C49" s="5" t="n">
        <v>1758</v>
      </c>
      <c r="D49" s="5" t="n">
        <v>2864</v>
      </c>
    </row>
    <row r="50" spans="1:4">
      <c r="A50" s="4" t="s">
        <v>701</v>
      </c>
    </row>
    <row r="51" spans="1:4">
      <c r="A51" s="3" t="s">
        <v>657</v>
      </c>
    </row>
    <row r="52" spans="1:4">
      <c r="A52" s="4" t="s">
        <v>693</v>
      </c>
      <c r="B52" s="5" t="n">
        <v>8101</v>
      </c>
      <c r="C52" s="5" t="n">
        <v>7412</v>
      </c>
    </row>
    <row r="53" spans="1:4">
      <c r="A53" s="4" t="s">
        <v>694</v>
      </c>
      <c r="B53" s="5" t="n">
        <v>12641</v>
      </c>
      <c r="C53" s="5" t="n">
        <v>10765</v>
      </c>
      <c r="D53" s="5" t="n">
        <v>15527</v>
      </c>
    </row>
    <row r="54" spans="1:4">
      <c r="A54" s="4" t="s">
        <v>658</v>
      </c>
      <c r="B54" s="5" t="n">
        <v>9186</v>
      </c>
      <c r="C54" s="5" t="n">
        <v>12110</v>
      </c>
      <c r="D54" s="5" t="n">
        <v>16905</v>
      </c>
    </row>
    <row r="55" spans="1:4">
      <c r="A55" s="4" t="s">
        <v>659</v>
      </c>
      <c r="B55" s="5" t="n">
        <v>507</v>
      </c>
      <c r="C55" s="5" t="n">
        <v>672</v>
      </c>
      <c r="D55" s="5" t="n">
        <v>991</v>
      </c>
    </row>
    <row r="56" spans="1:4">
      <c r="A56" s="4" t="s">
        <v>702</v>
      </c>
    </row>
    <row r="57" spans="1:4">
      <c r="A57" s="3" t="s">
        <v>657</v>
      </c>
    </row>
    <row r="58" spans="1:4">
      <c r="A58" s="4" t="s">
        <v>693</v>
      </c>
      <c r="B58" s="5" t="n">
        <v>50730</v>
      </c>
      <c r="C58" s="5" t="n">
        <v>43077</v>
      </c>
      <c r="D58" s="5" t="n">
        <v>45181</v>
      </c>
    </row>
    <row r="59" spans="1:4">
      <c r="A59" s="4" t="s">
        <v>703</v>
      </c>
    </row>
    <row r="60" spans="1:4">
      <c r="A60" s="3" t="s">
        <v>657</v>
      </c>
    </row>
    <row r="61" spans="1:4">
      <c r="A61" s="4" t="s">
        <v>693</v>
      </c>
      <c r="B61" s="5" t="n">
        <v>22211</v>
      </c>
      <c r="C61" s="5" t="n">
        <v>24576</v>
      </c>
      <c r="D61" s="5" t="n">
        <v>22544</v>
      </c>
    </row>
    <row r="62" spans="1:4">
      <c r="A62" s="4" t="s">
        <v>704</v>
      </c>
    </row>
    <row r="63" spans="1:4">
      <c r="A63" s="3" t="s">
        <v>657</v>
      </c>
    </row>
    <row r="64" spans="1:4">
      <c r="A64" s="4" t="s">
        <v>693</v>
      </c>
      <c r="B64" s="5" t="n">
        <v>28519</v>
      </c>
      <c r="C64" s="5" t="n">
        <v>18501</v>
      </c>
      <c r="D64" s="5" t="n">
        <v>22637</v>
      </c>
    </row>
    <row r="65" spans="1:4">
      <c r="A65" s="4" t="s">
        <v>705</v>
      </c>
    </row>
    <row r="66" spans="1:4">
      <c r="A66" s="3" t="s">
        <v>657</v>
      </c>
    </row>
    <row r="67" spans="1:4">
      <c r="A67" s="4" t="s">
        <v>693</v>
      </c>
      <c r="B67" s="5" t="n">
        <v>12965</v>
      </c>
      <c r="C67" s="5" t="n">
        <v>13509</v>
      </c>
      <c r="D67" s="5" t="n">
        <v>13169</v>
      </c>
    </row>
    <row r="68" spans="1:4">
      <c r="A68" s="4" t="s">
        <v>706</v>
      </c>
    </row>
    <row r="69" spans="1:4">
      <c r="A69" s="3" t="s">
        <v>657</v>
      </c>
    </row>
    <row r="70" spans="1:4">
      <c r="A70" s="4" t="s">
        <v>693</v>
      </c>
      <c r="B70" s="5" t="n">
        <v>5996</v>
      </c>
      <c r="C70" s="5" t="n">
        <v>7251</v>
      </c>
      <c r="D70" s="5" t="n">
        <v>5552</v>
      </c>
    </row>
    <row r="71" spans="1:4">
      <c r="A71" s="4" t="s">
        <v>707</v>
      </c>
    </row>
    <row r="72" spans="1:4">
      <c r="A72" s="3" t="s">
        <v>657</v>
      </c>
    </row>
    <row r="73" spans="1:4">
      <c r="A73" s="4" t="s">
        <v>693</v>
      </c>
      <c r="B73" s="5" t="n">
        <v>22</v>
      </c>
      <c r="C73" s="5" t="n">
        <v>199</v>
      </c>
      <c r="D73" s="5" t="n">
        <v>743</v>
      </c>
    </row>
    <row r="74" spans="1:4">
      <c r="A74" s="4" t="s">
        <v>708</v>
      </c>
    </row>
    <row r="75" spans="1:4">
      <c r="A75" s="3" t="s">
        <v>657</v>
      </c>
    </row>
    <row r="76" spans="1:4">
      <c r="A76" s="4" t="s">
        <v>693</v>
      </c>
      <c r="B76" s="5" t="n">
        <v>3228</v>
      </c>
      <c r="C76" s="5" t="n">
        <v>3617</v>
      </c>
      <c r="D76" s="5" t="n">
        <v>3080</v>
      </c>
    </row>
    <row r="77" spans="1:4">
      <c r="A77" s="4" t="s">
        <v>709</v>
      </c>
    </row>
    <row r="78" spans="1:4">
      <c r="A78" s="3" t="s">
        <v>657</v>
      </c>
    </row>
    <row r="79" spans="1:4">
      <c r="A79" s="4" t="s">
        <v>693</v>
      </c>
      <c r="B79" s="5" t="n">
        <v>25509</v>
      </c>
      <c r="C79" s="5" t="n">
        <v>15361</v>
      </c>
      <c r="D79" s="5" t="n">
        <v>19264</v>
      </c>
    </row>
    <row r="80" spans="1:4">
      <c r="A80" s="4" t="s">
        <v>710</v>
      </c>
    </row>
    <row r="81" spans="1:4">
      <c r="A81" s="3" t="s">
        <v>657</v>
      </c>
    </row>
    <row r="82" spans="1:4">
      <c r="A82" s="4" t="s">
        <v>693</v>
      </c>
      <c r="B82" s="5" t="n">
        <v>3010</v>
      </c>
      <c r="C82" s="5" t="n">
        <v>3140</v>
      </c>
      <c r="D82" s="5" t="n">
        <v>3373</v>
      </c>
    </row>
    <row r="83" spans="1:4">
      <c r="A83" s="4" t="s">
        <v>711</v>
      </c>
    </row>
    <row r="84" spans="1:4">
      <c r="A84" s="3" t="s">
        <v>657</v>
      </c>
    </row>
    <row r="85" spans="1:4">
      <c r="A85" s="4" t="s">
        <v>693</v>
      </c>
      <c r="B85" s="5" t="n">
        <v>21551</v>
      </c>
      <c r="C85" s="5" t="n">
        <v>21378</v>
      </c>
      <c r="D85" s="5" t="n">
        <v>34355</v>
      </c>
    </row>
    <row r="86" spans="1:4">
      <c r="A86" s="4" t="s">
        <v>712</v>
      </c>
      <c r="B86" s="5" t="n">
        <v>11002</v>
      </c>
      <c r="C86" s="5" t="n">
        <v>5337</v>
      </c>
      <c r="D86" s="5" t="n">
        <v>6459</v>
      </c>
    </row>
    <row r="87" spans="1:4">
      <c r="A87" s="4" t="s">
        <v>713</v>
      </c>
      <c r="B87" s="5" t="n">
        <v>15000</v>
      </c>
      <c r="C87" s="5" t="n">
        <v>14833</v>
      </c>
      <c r="D87" s="5" t="n">
        <v>22066</v>
      </c>
    </row>
    <row r="88" spans="1:4">
      <c r="A88" s="4" t="s">
        <v>714</v>
      </c>
    </row>
    <row r="89" spans="1:4">
      <c r="A89" s="3" t="s">
        <v>657</v>
      </c>
    </row>
    <row r="90" spans="1:4">
      <c r="A90" s="4" t="s">
        <v>693</v>
      </c>
      <c r="B90" s="5" t="n">
        <v>5034</v>
      </c>
      <c r="C90" s="5" t="n">
        <v>3994</v>
      </c>
      <c r="D90" s="5" t="n">
        <v>8694</v>
      </c>
    </row>
    <row r="91" spans="1:4">
      <c r="A91" s="4" t="s">
        <v>712</v>
      </c>
      <c r="B91" s="5" t="n">
        <v>0</v>
      </c>
      <c r="C91" s="5" t="n">
        <v>0</v>
      </c>
      <c r="D91" s="5" t="n">
        <v>0</v>
      </c>
    </row>
    <row r="92" spans="1:4">
      <c r="A92" s="4" t="s">
        <v>713</v>
      </c>
      <c r="B92" s="5" t="n">
        <v>8478</v>
      </c>
      <c r="C92" s="5" t="n">
        <v>8263</v>
      </c>
      <c r="D92" s="5" t="n">
        <v>7368</v>
      </c>
    </row>
    <row r="93" spans="1:4">
      <c r="A93" s="4" t="s">
        <v>715</v>
      </c>
    </row>
    <row r="94" spans="1:4">
      <c r="A94" s="3" t="s">
        <v>657</v>
      </c>
    </row>
    <row r="95" spans="1:4">
      <c r="A95" s="4" t="s">
        <v>693</v>
      </c>
      <c r="B95" s="5" t="n">
        <v>16517</v>
      </c>
      <c r="C95" s="5" t="n">
        <v>17384</v>
      </c>
      <c r="D95" s="5" t="n">
        <v>25661</v>
      </c>
    </row>
    <row r="96" spans="1:4">
      <c r="A96" s="4" t="s">
        <v>712</v>
      </c>
      <c r="B96" s="5" t="n">
        <v>11002</v>
      </c>
      <c r="C96" s="5" t="n">
        <v>5337</v>
      </c>
      <c r="D96" s="5" t="n">
        <v>6459</v>
      </c>
    </row>
    <row r="97" spans="1:4">
      <c r="A97" s="4" t="s">
        <v>713</v>
      </c>
      <c r="B97" s="5" t="n">
        <v>6522</v>
      </c>
      <c r="C97" s="5" t="n">
        <v>6570</v>
      </c>
      <c r="D97" s="5" t="n">
        <v>14698</v>
      </c>
    </row>
    <row r="98" spans="1:4">
      <c r="A98" s="4" t="s">
        <v>716</v>
      </c>
    </row>
    <row r="99" spans="1:4">
      <c r="A99" s="3" t="s">
        <v>657</v>
      </c>
    </row>
    <row r="100" spans="1:4">
      <c r="A100" s="4" t="s">
        <v>693</v>
      </c>
      <c r="B100" s="5" t="n">
        <v>2883</v>
      </c>
      <c r="C100" s="5" t="n">
        <v>1282</v>
      </c>
      <c r="D100" s="5" t="n">
        <v>5095</v>
      </c>
    </row>
    <row r="101" spans="1:4">
      <c r="A101" s="4" t="s">
        <v>712</v>
      </c>
      <c r="B101" s="5" t="n">
        <v>0</v>
      </c>
      <c r="C101" s="5" t="n">
        <v>0</v>
      </c>
      <c r="D101" s="5" t="n">
        <v>0</v>
      </c>
    </row>
    <row r="102" spans="1:4">
      <c r="A102" s="4" t="s">
        <v>713</v>
      </c>
      <c r="B102" s="5" t="n">
        <v>6660</v>
      </c>
      <c r="C102" s="5" t="n">
        <v>6814</v>
      </c>
      <c r="D102" s="5" t="n">
        <v>5929</v>
      </c>
    </row>
    <row r="103" spans="1:4">
      <c r="A103" s="4" t="s">
        <v>717</v>
      </c>
    </row>
    <row r="104" spans="1:4">
      <c r="A104" s="3" t="s">
        <v>657</v>
      </c>
    </row>
    <row r="105" spans="1:4">
      <c r="A105" s="4" t="s">
        <v>693</v>
      </c>
      <c r="B105" s="5" t="n">
        <v>1079</v>
      </c>
      <c r="C105" s="5" t="n">
        <v>1656</v>
      </c>
      <c r="D105" s="5" t="n">
        <v>2313</v>
      </c>
    </row>
    <row r="106" spans="1:4">
      <c r="A106" s="4" t="s">
        <v>712</v>
      </c>
      <c r="B106" s="5" t="n">
        <v>0</v>
      </c>
      <c r="C106" s="5" t="n">
        <v>0</v>
      </c>
      <c r="D106" s="5" t="n">
        <v>0</v>
      </c>
    </row>
    <row r="107" spans="1:4">
      <c r="A107" s="4" t="s">
        <v>713</v>
      </c>
      <c r="B107" s="5" t="n">
        <v>1818</v>
      </c>
      <c r="C107" s="5" t="n">
        <v>1449</v>
      </c>
      <c r="D107" s="5" t="n">
        <v>1439</v>
      </c>
    </row>
    <row r="108" spans="1:4">
      <c r="A108" s="4" t="s">
        <v>718</v>
      </c>
    </row>
    <row r="109" spans="1:4">
      <c r="A109" s="3" t="s">
        <v>657</v>
      </c>
    </row>
    <row r="110" spans="1:4">
      <c r="A110" s="4" t="s">
        <v>693</v>
      </c>
      <c r="B110" s="5" t="n">
        <v>0</v>
      </c>
      <c r="C110" s="5" t="n">
        <v>0</v>
      </c>
      <c r="D110" s="5" t="n">
        <v>0</v>
      </c>
    </row>
    <row r="111" spans="1:4">
      <c r="A111" s="4" t="s">
        <v>712</v>
      </c>
      <c r="B111" s="5" t="n">
        <v>0</v>
      </c>
      <c r="C111" s="5" t="n">
        <v>0</v>
      </c>
      <c r="D111" s="5" t="n">
        <v>0</v>
      </c>
    </row>
    <row r="112" spans="1:4">
      <c r="A112" s="4" t="s">
        <v>713</v>
      </c>
      <c r="B112" s="5" t="n">
        <v>0</v>
      </c>
      <c r="C112" s="5" t="n">
        <v>0</v>
      </c>
      <c r="D112" s="5" t="n">
        <v>0</v>
      </c>
    </row>
    <row r="113" spans="1:4">
      <c r="A113" s="4" t="s">
        <v>719</v>
      </c>
    </row>
    <row r="114" spans="1:4">
      <c r="A114" s="3" t="s">
        <v>657</v>
      </c>
    </row>
    <row r="115" spans="1:4">
      <c r="A115" s="4" t="s">
        <v>693</v>
      </c>
      <c r="B115" s="5" t="n">
        <v>1072</v>
      </c>
      <c r="C115" s="5" t="n">
        <v>1056</v>
      </c>
      <c r="D115" s="5" t="n">
        <v>1286</v>
      </c>
    </row>
    <row r="116" spans="1:4">
      <c r="A116" s="4" t="s">
        <v>712</v>
      </c>
      <c r="B116" s="5" t="n">
        <v>0</v>
      </c>
      <c r="C116" s="5" t="n">
        <v>0</v>
      </c>
      <c r="D116" s="5" t="n">
        <v>0</v>
      </c>
    </row>
    <row r="117" spans="1:4">
      <c r="A117" s="4" t="s">
        <v>713</v>
      </c>
      <c r="B117" s="5" t="n">
        <v>0</v>
      </c>
      <c r="C117" s="5" t="n">
        <v>0</v>
      </c>
      <c r="D117" s="5" t="n">
        <v>0</v>
      </c>
    </row>
    <row r="118" spans="1:4">
      <c r="A118" s="4" t="s">
        <v>720</v>
      </c>
    </row>
    <row r="119" spans="1:4">
      <c r="A119" s="3" t="s">
        <v>657</v>
      </c>
    </row>
    <row r="120" spans="1:4">
      <c r="A120" s="4" t="s">
        <v>693</v>
      </c>
      <c r="B120" s="5" t="n">
        <v>11426</v>
      </c>
      <c r="C120" s="5" t="n">
        <v>13112</v>
      </c>
      <c r="D120" s="5" t="n">
        <v>19460</v>
      </c>
    </row>
    <row r="121" spans="1:4">
      <c r="A121" s="4" t="s">
        <v>712</v>
      </c>
      <c r="B121" s="5" t="n">
        <v>8549</v>
      </c>
      <c r="C121" s="5" t="n">
        <v>4431</v>
      </c>
      <c r="D121" s="5" t="n">
        <v>3622</v>
      </c>
    </row>
    <row r="122" spans="1:4">
      <c r="A122" s="4" t="s">
        <v>713</v>
      </c>
      <c r="B122" s="5" t="n">
        <v>4435</v>
      </c>
      <c r="C122" s="5" t="n">
        <v>4123</v>
      </c>
      <c r="D122" s="5" t="n">
        <v>11582</v>
      </c>
    </row>
    <row r="123" spans="1:4">
      <c r="A123" s="4" t="s">
        <v>721</v>
      </c>
    </row>
    <row r="124" spans="1:4">
      <c r="A124" s="3" t="s">
        <v>657</v>
      </c>
    </row>
    <row r="125" spans="1:4">
      <c r="A125" s="4" t="s">
        <v>693</v>
      </c>
      <c r="B125" s="5" t="n">
        <v>5091</v>
      </c>
      <c r="C125" s="5" t="n">
        <v>4272</v>
      </c>
      <c r="D125" s="5" t="n">
        <v>6201</v>
      </c>
    </row>
    <row r="126" spans="1:4">
      <c r="A126" s="4" t="s">
        <v>712</v>
      </c>
      <c r="B126" s="5" t="n">
        <v>2453</v>
      </c>
      <c r="C126" s="5" t="n">
        <v>906</v>
      </c>
      <c r="D126" s="5" t="n">
        <v>2837</v>
      </c>
    </row>
    <row r="127" spans="1:4">
      <c r="A127" s="4" t="s">
        <v>713</v>
      </c>
      <c r="B127" s="6" t="n">
        <v>2087</v>
      </c>
      <c r="C127" s="6" t="n">
        <v>2447</v>
      </c>
      <c r="D127" s="6" t="n">
        <v>31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3" t="s">
        <v>723</v>
      </c>
    </row>
    <row r="3" spans="1:3">
      <c r="A3" s="4" t="s">
        <v>724</v>
      </c>
      <c r="B3" s="6" t="n">
        <v>7997835</v>
      </c>
      <c r="C3" s="6" t="n">
        <v>7752745</v>
      </c>
    </row>
    <row r="4" spans="1:3">
      <c r="A4" s="4" t="s">
        <v>725</v>
      </c>
      <c r="B4" s="5" t="n">
        <v>53604</v>
      </c>
      <c r="C4" s="5" t="n">
        <v>40664</v>
      </c>
    </row>
    <row r="5" spans="1:3">
      <c r="A5" s="4" t="s">
        <v>726</v>
      </c>
      <c r="B5" s="5" t="n">
        <v>48875</v>
      </c>
      <c r="C5" s="5" t="n">
        <v>37411</v>
      </c>
    </row>
    <row r="6" spans="1:3">
      <c r="A6" s="4" t="s">
        <v>660</v>
      </c>
      <c r="B6" s="5" t="n">
        <v>8542</v>
      </c>
      <c r="C6" s="5" t="n">
        <v>3990</v>
      </c>
    </row>
    <row r="7" spans="1:3">
      <c r="A7" s="4" t="s">
        <v>727</v>
      </c>
      <c r="B7" s="5" t="n">
        <v>4729</v>
      </c>
      <c r="C7" s="5" t="n">
        <v>3253</v>
      </c>
    </row>
    <row r="8" spans="1:3">
      <c r="A8" s="4" t="s">
        <v>481</v>
      </c>
    </row>
    <row r="9" spans="1:3">
      <c r="A9" s="3" t="s">
        <v>723</v>
      </c>
    </row>
    <row r="10" spans="1:3">
      <c r="A10" s="4" t="s">
        <v>724</v>
      </c>
      <c r="B10" s="5" t="n">
        <v>4972298</v>
      </c>
      <c r="C10" s="5" t="n">
        <v>4747578</v>
      </c>
    </row>
    <row r="11" spans="1:3">
      <c r="A11" s="4" t="s">
        <v>725</v>
      </c>
      <c r="B11" s="5" t="n">
        <v>10307</v>
      </c>
      <c r="C11" s="5" t="n">
        <v>10369</v>
      </c>
    </row>
    <row r="12" spans="1:3">
      <c r="A12" s="4" t="s">
        <v>726</v>
      </c>
      <c r="B12" s="5" t="n">
        <v>10307</v>
      </c>
      <c r="C12" s="5" t="n">
        <v>10369</v>
      </c>
    </row>
    <row r="13" spans="1:3">
      <c r="A13" s="4" t="s">
        <v>660</v>
      </c>
      <c r="B13" s="5" t="n">
        <v>1276</v>
      </c>
      <c r="C13" s="5" t="n">
        <v>1302</v>
      </c>
    </row>
    <row r="14" spans="1:3">
      <c r="A14" s="4" t="s">
        <v>727</v>
      </c>
      <c r="B14" s="5" t="n">
        <v>0</v>
      </c>
      <c r="C14" s="5" t="n">
        <v>0</v>
      </c>
    </row>
    <row r="15" spans="1:3">
      <c r="A15" s="4" t="s">
        <v>610</v>
      </c>
    </row>
    <row r="16" spans="1:3">
      <c r="A16" s="3" t="s">
        <v>723</v>
      </c>
    </row>
    <row r="17" spans="1:3">
      <c r="A17" s="4" t="s">
        <v>724</v>
      </c>
      <c r="B17" s="5" t="n">
        <v>2856359</v>
      </c>
      <c r="C17" s="5" t="n">
        <v>2767635</v>
      </c>
    </row>
    <row r="18" spans="1:3">
      <c r="A18" s="4" t="s">
        <v>725</v>
      </c>
      <c r="B18" s="5" t="n">
        <v>8111</v>
      </c>
      <c r="C18" s="5" t="n">
        <v>8568</v>
      </c>
    </row>
    <row r="19" spans="1:3">
      <c r="A19" s="4" t="s">
        <v>726</v>
      </c>
      <c r="B19" s="5" t="n">
        <v>8111</v>
      </c>
      <c r="C19" s="5" t="n">
        <v>8568</v>
      </c>
    </row>
    <row r="20" spans="1:3">
      <c r="A20" s="4" t="s">
        <v>660</v>
      </c>
      <c r="B20" s="5" t="n">
        <v>747</v>
      </c>
      <c r="C20" s="5" t="n">
        <v>816</v>
      </c>
    </row>
    <row r="21" spans="1:3">
      <c r="A21" s="4" t="s">
        <v>727</v>
      </c>
      <c r="B21" s="5" t="n">
        <v>0</v>
      </c>
      <c r="C21" s="5" t="n">
        <v>0</v>
      </c>
    </row>
    <row r="22" spans="1:3">
      <c r="A22" s="4" t="s">
        <v>612</v>
      </c>
    </row>
    <row r="23" spans="1:3">
      <c r="A23" s="3" t="s">
        <v>723</v>
      </c>
    </row>
    <row r="24" spans="1:3">
      <c r="A24" s="4" t="s">
        <v>724</v>
      </c>
      <c r="B24" s="5" t="n">
        <v>1256255</v>
      </c>
      <c r="C24" s="5" t="n">
        <v>1308639</v>
      </c>
    </row>
    <row r="25" spans="1:3">
      <c r="A25" s="4" t="s">
        <v>725</v>
      </c>
      <c r="B25" s="5" t="n">
        <v>2167</v>
      </c>
      <c r="C25" s="5" t="n">
        <v>1716</v>
      </c>
    </row>
    <row r="26" spans="1:3">
      <c r="A26" s="4" t="s">
        <v>726</v>
      </c>
      <c r="B26" s="5" t="n">
        <v>2167</v>
      </c>
      <c r="C26" s="5" t="n">
        <v>1716</v>
      </c>
    </row>
    <row r="27" spans="1:3">
      <c r="A27" s="4" t="s">
        <v>660</v>
      </c>
      <c r="B27" s="5" t="n">
        <v>523</v>
      </c>
      <c r="C27" s="5" t="n">
        <v>461</v>
      </c>
    </row>
    <row r="28" spans="1:3">
      <c r="A28" s="4" t="s">
        <v>727</v>
      </c>
      <c r="B28" s="5" t="n">
        <v>0</v>
      </c>
      <c r="C28" s="5" t="n">
        <v>0</v>
      </c>
    </row>
    <row r="29" spans="1:3">
      <c r="A29" s="4" t="s">
        <v>613</v>
      </c>
    </row>
    <row r="30" spans="1:3">
      <c r="A30" s="3" t="s">
        <v>723</v>
      </c>
    </row>
    <row r="31" spans="1:3">
      <c r="A31" s="4" t="s">
        <v>724</v>
      </c>
      <c r="B31" s="5" t="n">
        <v>3817</v>
      </c>
      <c r="C31" s="5" t="n">
        <v>18619</v>
      </c>
    </row>
    <row r="32" spans="1:3">
      <c r="A32" s="4" t="s">
        <v>725</v>
      </c>
      <c r="B32" s="5" t="n">
        <v>0</v>
      </c>
      <c r="C32" s="5" t="n">
        <v>0</v>
      </c>
    </row>
    <row r="33" spans="1:3">
      <c r="A33" s="4" t="s">
        <v>726</v>
      </c>
      <c r="B33" s="5" t="n">
        <v>0</v>
      </c>
      <c r="C33" s="5" t="n">
        <v>0</v>
      </c>
    </row>
    <row r="34" spans="1:3">
      <c r="A34" s="4" t="s">
        <v>660</v>
      </c>
      <c r="B34" s="5" t="n">
        <v>0</v>
      </c>
      <c r="C34" s="5" t="n">
        <v>0</v>
      </c>
    </row>
    <row r="35" spans="1:3">
      <c r="A35" s="4" t="s">
        <v>727</v>
      </c>
      <c r="B35" s="5" t="n">
        <v>0</v>
      </c>
      <c r="C35" s="5" t="n">
        <v>0</v>
      </c>
    </row>
    <row r="36" spans="1:3">
      <c r="A36" s="4" t="s">
        <v>614</v>
      </c>
    </row>
    <row r="37" spans="1:3">
      <c r="A37" s="3" t="s">
        <v>723</v>
      </c>
    </row>
    <row r="38" spans="1:3">
      <c r="A38" s="4" t="s">
        <v>724</v>
      </c>
      <c r="B38" s="5" t="n">
        <v>855867</v>
      </c>
      <c r="C38" s="5" t="n">
        <v>652685</v>
      </c>
    </row>
    <row r="39" spans="1:3">
      <c r="A39" s="4" t="s">
        <v>725</v>
      </c>
      <c r="B39" s="5" t="n">
        <v>29</v>
      </c>
      <c r="C39" s="5" t="n">
        <v>85</v>
      </c>
    </row>
    <row r="40" spans="1:3">
      <c r="A40" s="4" t="s">
        <v>726</v>
      </c>
      <c r="B40" s="5" t="n">
        <v>29</v>
      </c>
      <c r="C40" s="5" t="n">
        <v>85</v>
      </c>
    </row>
    <row r="41" spans="1:3">
      <c r="A41" s="4" t="s">
        <v>660</v>
      </c>
      <c r="B41" s="5" t="n">
        <v>6</v>
      </c>
      <c r="C41" s="5" t="n">
        <v>25</v>
      </c>
    </row>
    <row r="42" spans="1:3">
      <c r="A42" s="4" t="s">
        <v>727</v>
      </c>
      <c r="B42" s="5" t="n">
        <v>0</v>
      </c>
      <c r="C42" s="5" t="n">
        <v>0</v>
      </c>
    </row>
    <row r="43" spans="1:3">
      <c r="A43" s="4" t="s">
        <v>477</v>
      </c>
    </row>
    <row r="44" spans="1:3">
      <c r="A44" s="3" t="s">
        <v>723</v>
      </c>
    </row>
    <row r="45" spans="1:3">
      <c r="A45" s="4" t="s">
        <v>724</v>
      </c>
      <c r="B45" s="5" t="n">
        <v>3025537</v>
      </c>
      <c r="C45" s="5" t="n">
        <v>3005167</v>
      </c>
    </row>
    <row r="46" spans="1:3">
      <c r="A46" s="4" t="s">
        <v>725</v>
      </c>
      <c r="B46" s="5" t="n">
        <v>43297</v>
      </c>
      <c r="C46" s="5" t="n">
        <v>30295</v>
      </c>
    </row>
    <row r="47" spans="1:3">
      <c r="A47" s="4" t="s">
        <v>726</v>
      </c>
      <c r="B47" s="5" t="n">
        <v>38568</v>
      </c>
      <c r="C47" s="5" t="n">
        <v>27042</v>
      </c>
    </row>
    <row r="48" spans="1:3">
      <c r="A48" s="4" t="s">
        <v>660</v>
      </c>
      <c r="B48" s="5" t="n">
        <v>7266</v>
      </c>
      <c r="C48" s="5" t="n">
        <v>2688</v>
      </c>
    </row>
    <row r="49" spans="1:3">
      <c r="A49" s="4" t="s">
        <v>727</v>
      </c>
      <c r="B49" s="5" t="n">
        <v>4729</v>
      </c>
      <c r="C49" s="5" t="n">
        <v>3253</v>
      </c>
    </row>
    <row r="50" spans="1:3">
      <c r="A50" s="4" t="s">
        <v>615</v>
      </c>
    </row>
    <row r="51" spans="1:3">
      <c r="A51" s="3" t="s">
        <v>723</v>
      </c>
    </row>
    <row r="52" spans="1:3">
      <c r="A52" s="4" t="s">
        <v>724</v>
      </c>
      <c r="B52" s="5" t="n">
        <v>2436605</v>
      </c>
      <c r="C52" s="5" t="n">
        <v>2433755</v>
      </c>
    </row>
    <row r="53" spans="1:3">
      <c r="A53" s="4" t="s">
        <v>725</v>
      </c>
      <c r="B53" s="5" t="n">
        <v>35216</v>
      </c>
      <c r="C53" s="5" t="n">
        <v>20971</v>
      </c>
    </row>
    <row r="54" spans="1:3">
      <c r="A54" s="4" t="s">
        <v>726</v>
      </c>
      <c r="B54" s="5" t="n">
        <v>31830</v>
      </c>
      <c r="C54" s="5" t="n">
        <v>18470</v>
      </c>
    </row>
    <row r="55" spans="1:3">
      <c r="A55" s="4" t="s">
        <v>660</v>
      </c>
      <c r="B55" s="5" t="n">
        <v>6499</v>
      </c>
      <c r="C55" s="5" t="n">
        <v>1859</v>
      </c>
    </row>
    <row r="56" spans="1:3">
      <c r="A56" s="4" t="s">
        <v>727</v>
      </c>
      <c r="B56" s="5" t="n">
        <v>3386</v>
      </c>
      <c r="C56" s="5" t="n">
        <v>2501</v>
      </c>
    </row>
    <row r="57" spans="1:3">
      <c r="A57" s="4" t="s">
        <v>616</v>
      </c>
    </row>
    <row r="58" spans="1:3">
      <c r="A58" s="3" t="s">
        <v>723</v>
      </c>
    </row>
    <row r="59" spans="1:3">
      <c r="A59" s="4" t="s">
        <v>724</v>
      </c>
      <c r="B59" s="5" t="n">
        <v>588932</v>
      </c>
      <c r="C59" s="5" t="n">
        <v>571412</v>
      </c>
    </row>
    <row r="60" spans="1:3">
      <c r="A60" s="4" t="s">
        <v>725</v>
      </c>
      <c r="B60" s="5" t="n">
        <v>8081</v>
      </c>
      <c r="C60" s="5" t="n">
        <v>9324</v>
      </c>
    </row>
    <row r="61" spans="1:3">
      <c r="A61" s="4" t="s">
        <v>726</v>
      </c>
      <c r="B61" s="5" t="n">
        <v>6738</v>
      </c>
      <c r="C61" s="5" t="n">
        <v>8572</v>
      </c>
    </row>
    <row r="62" spans="1:3">
      <c r="A62" s="4" t="s">
        <v>660</v>
      </c>
      <c r="B62" s="5" t="n">
        <v>767</v>
      </c>
      <c r="C62" s="5" t="n">
        <v>829</v>
      </c>
    </row>
    <row r="63" spans="1:3">
      <c r="A63" s="4" t="s">
        <v>727</v>
      </c>
      <c r="B63" s="6" t="n">
        <v>1343</v>
      </c>
      <c r="C63" s="6" t="n">
        <v>7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8</v>
      </c>
      <c r="B1" s="2" t="s">
        <v>1</v>
      </c>
    </row>
    <row r="2" spans="1:3">
      <c r="B2" s="2" t="s">
        <v>729</v>
      </c>
      <c r="C2" s="2" t="s">
        <v>730</v>
      </c>
    </row>
    <row r="3" spans="1:3">
      <c r="A3" s="3" t="s">
        <v>731</v>
      </c>
    </row>
    <row r="4" spans="1:3">
      <c r="A4" s="4" t="s">
        <v>732</v>
      </c>
      <c r="B4" s="5" t="n">
        <v>205</v>
      </c>
      <c r="C4" s="5" t="n">
        <v>225</v>
      </c>
    </row>
    <row r="5" spans="1:3">
      <c r="A5" s="4" t="s">
        <v>733</v>
      </c>
      <c r="B5" s="5" t="n">
        <v>29</v>
      </c>
      <c r="C5" s="5" t="n">
        <v>24</v>
      </c>
    </row>
    <row r="6" spans="1:3">
      <c r="A6" s="4" t="s">
        <v>734</v>
      </c>
      <c r="B6" s="5" t="n">
        <v>6</v>
      </c>
      <c r="C6" s="5" t="n">
        <v>5</v>
      </c>
    </row>
    <row r="7" spans="1:3">
      <c r="A7" s="4" t="s">
        <v>735</v>
      </c>
      <c r="B7" s="5" t="n">
        <v>195</v>
      </c>
      <c r="C7" s="5" t="n">
        <v>205</v>
      </c>
    </row>
    <row r="8" spans="1:3">
      <c r="A8" s="3" t="s">
        <v>736</v>
      </c>
    </row>
    <row r="9" spans="1:3">
      <c r="A9" s="4" t="s">
        <v>737</v>
      </c>
      <c r="B9" s="6" t="n">
        <v>32104</v>
      </c>
      <c r="C9" s="6" t="n">
        <v>42926</v>
      </c>
    </row>
    <row r="10" spans="1:3">
      <c r="A10" s="4" t="s">
        <v>738</v>
      </c>
      <c r="B10" s="5" t="n">
        <v>1800</v>
      </c>
      <c r="C10" s="5" t="n">
        <v>5450</v>
      </c>
    </row>
    <row r="11" spans="1:3">
      <c r="A11" s="4" t="s">
        <v>739</v>
      </c>
      <c r="B11" s="5" t="n">
        <v>3086</v>
      </c>
      <c r="C11" s="5" t="n">
        <v>2099</v>
      </c>
    </row>
    <row r="12" spans="1:3">
      <c r="A12" s="4" t="s">
        <v>740</v>
      </c>
      <c r="B12" s="5" t="n">
        <v>-6606</v>
      </c>
      <c r="C12" s="5" t="n">
        <v>-11538</v>
      </c>
    </row>
    <row r="13" spans="1:3">
      <c r="A13" s="4" t="s">
        <v>741</v>
      </c>
      <c r="B13" s="5" t="n">
        <v>33608</v>
      </c>
      <c r="C13" s="5" t="n">
        <v>32104</v>
      </c>
    </row>
    <row r="14" spans="1:3">
      <c r="A14" s="4" t="s">
        <v>742</v>
      </c>
      <c r="B14" s="5" t="n">
        <v>18302</v>
      </c>
      <c r="C14" s="5" t="n">
        <v>19819</v>
      </c>
    </row>
    <row r="15" spans="1:3">
      <c r="A15" s="4" t="s">
        <v>743</v>
      </c>
      <c r="B15" s="6" t="n">
        <v>15306</v>
      </c>
      <c r="C15" s="6" t="n">
        <v>12285</v>
      </c>
    </row>
    <row r="16" spans="1:3">
      <c r="A16" s="4" t="s">
        <v>606</v>
      </c>
    </row>
    <row r="17" spans="1:3">
      <c r="A17" s="3" t="s">
        <v>731</v>
      </c>
    </row>
    <row r="18" spans="1:3">
      <c r="A18" s="4" t="s">
        <v>744</v>
      </c>
      <c r="B18" s="5" t="n">
        <v>1</v>
      </c>
      <c r="C18" s="5" t="n">
        <v>1</v>
      </c>
    </row>
    <row r="19" spans="1:3">
      <c r="A19" s="4" t="s">
        <v>745</v>
      </c>
      <c r="B19" s="5" t="n">
        <v>5</v>
      </c>
      <c r="C19" s="5" t="n">
        <v>0</v>
      </c>
    </row>
    <row r="20" spans="1:3">
      <c r="A20" s="3" t="s">
        <v>736</v>
      </c>
    </row>
    <row r="21" spans="1:3">
      <c r="A21" s="4" t="s">
        <v>746</v>
      </c>
      <c r="B21" s="6" t="n">
        <v>-135</v>
      </c>
      <c r="C21" s="6" t="n">
        <v>-77</v>
      </c>
    </row>
    <row r="22" spans="1:3">
      <c r="A22" s="4" t="s">
        <v>747</v>
      </c>
      <c r="B22" s="6" t="n">
        <v>258</v>
      </c>
      <c r="C22" s="6" t="n">
        <v>0</v>
      </c>
    </row>
    <row r="23" spans="1:3">
      <c r="A23" s="4" t="s">
        <v>748</v>
      </c>
    </row>
    <row r="24" spans="1:3">
      <c r="A24" s="3" t="s">
        <v>731</v>
      </c>
    </row>
    <row r="25" spans="1:3">
      <c r="A25" s="4" t="s">
        <v>744</v>
      </c>
      <c r="B25" s="5" t="n">
        <v>0</v>
      </c>
      <c r="C25" s="5" t="n">
        <v>1</v>
      </c>
    </row>
    <row r="26" spans="1:3">
      <c r="A26" s="4" t="s">
        <v>745</v>
      </c>
      <c r="B26" s="5" t="n">
        <v>5</v>
      </c>
      <c r="C26" s="5" t="n">
        <v>8</v>
      </c>
    </row>
    <row r="27" spans="1:3">
      <c r="A27" s="3" t="s">
        <v>736</v>
      </c>
    </row>
    <row r="28" spans="1:3">
      <c r="A28" s="4" t="s">
        <v>746</v>
      </c>
      <c r="B28" s="6" t="n">
        <v>0</v>
      </c>
      <c r="C28" s="6" t="n">
        <v>-48</v>
      </c>
    </row>
    <row r="29" spans="1:3">
      <c r="A29" s="4" t="s">
        <v>747</v>
      </c>
      <c r="B29" s="6" t="n">
        <v>83</v>
      </c>
      <c r="C29" s="6" t="n">
        <v>-62</v>
      </c>
    </row>
    <row r="30" spans="1:3">
      <c r="A30" s="4" t="s">
        <v>608</v>
      </c>
    </row>
    <row r="31" spans="1:3">
      <c r="A31" s="3" t="s">
        <v>731</v>
      </c>
    </row>
    <row r="32" spans="1:3">
      <c r="A32" s="4" t="s">
        <v>744</v>
      </c>
      <c r="B32" s="5" t="n">
        <v>2</v>
      </c>
      <c r="C32" s="5" t="n">
        <v>2</v>
      </c>
    </row>
    <row r="33" spans="1:3">
      <c r="A33" s="4" t="s">
        <v>745</v>
      </c>
      <c r="B33" s="5" t="n">
        <v>10</v>
      </c>
      <c r="C33" s="5" t="n">
        <v>15</v>
      </c>
    </row>
    <row r="34" spans="1:3">
      <c r="A34" s="3" t="s">
        <v>736</v>
      </c>
    </row>
    <row r="35" spans="1:3">
      <c r="A35" s="4" t="s">
        <v>746</v>
      </c>
      <c r="B35" s="6" t="n">
        <v>-294</v>
      </c>
      <c r="C35" s="6" t="n">
        <v>-2498</v>
      </c>
    </row>
    <row r="36" spans="1:3">
      <c r="A36" s="4" t="s">
        <v>747</v>
      </c>
      <c r="B36" s="6" t="n">
        <v>2254</v>
      </c>
      <c r="C36" s="6" t="n">
        <v>-1633</v>
      </c>
    </row>
    <row r="37" spans="1:3">
      <c r="A37" s="4" t="s">
        <v>609</v>
      </c>
    </row>
    <row r="38" spans="1:3">
      <c r="A38" s="3" t="s">
        <v>731</v>
      </c>
    </row>
    <row r="39" spans="1:3">
      <c r="A39" s="4" t="s">
        <v>744</v>
      </c>
      <c r="B39" s="5" t="n">
        <v>7</v>
      </c>
      <c r="C39" s="5" t="n">
        <v>6</v>
      </c>
    </row>
    <row r="40" spans="1:3">
      <c r="A40" s="4" t="s">
        <v>745</v>
      </c>
      <c r="B40" s="5" t="n">
        <v>9</v>
      </c>
      <c r="C40" s="5" t="n">
        <v>11</v>
      </c>
    </row>
    <row r="41" spans="1:3">
      <c r="A41" s="3" t="s">
        <v>736</v>
      </c>
    </row>
    <row r="42" spans="1:3">
      <c r="A42" s="4" t="s">
        <v>746</v>
      </c>
      <c r="B42" s="6" t="n">
        <v>-1345</v>
      </c>
      <c r="C42" s="6" t="n">
        <v>-259</v>
      </c>
    </row>
    <row r="43" spans="1:3">
      <c r="A43" s="4" t="s">
        <v>747</v>
      </c>
      <c r="B43" s="6" t="n">
        <v>2403</v>
      </c>
      <c r="C43" s="6" t="n">
        <v>-22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49</v>
      </c>
      <c r="B1" s="2" t="s">
        <v>1</v>
      </c>
    </row>
    <row r="2" spans="1:4">
      <c r="B2" s="2" t="s">
        <v>729</v>
      </c>
      <c r="C2" s="2" t="s">
        <v>730</v>
      </c>
      <c r="D2" s="2" t="s">
        <v>750</v>
      </c>
    </row>
    <row r="3" spans="1:4">
      <c r="A3" s="3" t="s">
        <v>751</v>
      </c>
    </row>
    <row r="4" spans="1:4">
      <c r="A4" s="4" t="s">
        <v>752</v>
      </c>
      <c r="B4" s="5" t="n">
        <v>35</v>
      </c>
      <c r="C4" s="5" t="n">
        <v>29</v>
      </c>
      <c r="D4" s="5" t="n">
        <v>41</v>
      </c>
    </row>
    <row r="5" spans="1:4">
      <c r="A5" s="4" t="s">
        <v>753</v>
      </c>
      <c r="B5" s="6" t="n">
        <v>4886</v>
      </c>
      <c r="C5" s="6" t="n">
        <v>7549</v>
      </c>
      <c r="D5" s="6" t="n">
        <v>9779</v>
      </c>
    </row>
    <row r="6" spans="1:4">
      <c r="A6" s="4" t="s">
        <v>754</v>
      </c>
      <c r="B6" s="5" t="n">
        <v>4815</v>
      </c>
      <c r="C6" s="5" t="n">
        <v>7118</v>
      </c>
      <c r="D6" s="5" t="n">
        <v>7509</v>
      </c>
    </row>
    <row r="7" spans="1:4">
      <c r="A7" s="4" t="s">
        <v>755</v>
      </c>
      <c r="B7" s="6" t="n">
        <v>460</v>
      </c>
      <c r="C7" s="6" t="n">
        <v>599</v>
      </c>
      <c r="D7" s="6" t="n">
        <v>1217</v>
      </c>
    </row>
    <row r="8" spans="1:4">
      <c r="A8" s="3" t="s">
        <v>756</v>
      </c>
    </row>
    <row r="9" spans="1:4">
      <c r="A9" s="4" t="s">
        <v>752</v>
      </c>
      <c r="C9" s="5" t="n">
        <v>3</v>
      </c>
      <c r="D9" s="5" t="n">
        <v>4</v>
      </c>
    </row>
    <row r="10" spans="1:4">
      <c r="A10" s="4" t="s">
        <v>753</v>
      </c>
      <c r="C10" s="6" t="n">
        <v>774</v>
      </c>
      <c r="D10" s="6" t="n">
        <v>962</v>
      </c>
    </row>
    <row r="11" spans="1:4">
      <c r="A11" s="4" t="s">
        <v>754</v>
      </c>
      <c r="C11" s="5" t="n">
        <v>760</v>
      </c>
      <c r="D11" s="5" t="n">
        <v>958</v>
      </c>
    </row>
    <row r="12" spans="1:4">
      <c r="A12" s="4" t="s">
        <v>755</v>
      </c>
      <c r="C12" s="6" t="n">
        <v>69</v>
      </c>
      <c r="D12" s="6" t="n">
        <v>564</v>
      </c>
    </row>
    <row r="13" spans="1:4">
      <c r="A13" s="4" t="s">
        <v>481</v>
      </c>
    </row>
    <row r="14" spans="1:4">
      <c r="A14" s="3" t="s">
        <v>751</v>
      </c>
    </row>
    <row r="15" spans="1:4">
      <c r="A15" s="4" t="s">
        <v>752</v>
      </c>
      <c r="B15" s="5" t="n">
        <v>26</v>
      </c>
      <c r="C15" s="5" t="n">
        <v>11</v>
      </c>
      <c r="D15" s="5" t="n">
        <v>14</v>
      </c>
    </row>
    <row r="16" spans="1:4">
      <c r="A16" s="4" t="s">
        <v>753</v>
      </c>
      <c r="B16" s="6" t="n">
        <v>1390</v>
      </c>
      <c r="C16" s="6" t="n">
        <v>1756</v>
      </c>
      <c r="D16" s="6" t="n">
        <v>1674</v>
      </c>
    </row>
    <row r="17" spans="1:4">
      <c r="A17" s="4" t="s">
        <v>754</v>
      </c>
      <c r="B17" s="5" t="n">
        <v>1359</v>
      </c>
      <c r="C17" s="5" t="n">
        <v>1703</v>
      </c>
      <c r="D17" s="5" t="n">
        <v>1648</v>
      </c>
    </row>
    <row r="18" spans="1:4">
      <c r="A18" s="4" t="s">
        <v>755</v>
      </c>
      <c r="B18" s="6" t="n">
        <v>222</v>
      </c>
      <c r="C18" s="6" t="n">
        <v>198</v>
      </c>
      <c r="D18" s="6" t="n">
        <v>224</v>
      </c>
    </row>
    <row r="19" spans="1:4">
      <c r="A19" s="3" t="s">
        <v>756</v>
      </c>
    </row>
    <row r="20" spans="1:4">
      <c r="A20" s="4" t="s">
        <v>752</v>
      </c>
      <c r="C20" s="5" t="n">
        <v>1</v>
      </c>
      <c r="D20" s="5" t="n">
        <v>0</v>
      </c>
    </row>
    <row r="21" spans="1:4">
      <c r="A21" s="4" t="s">
        <v>753</v>
      </c>
      <c r="C21" s="6" t="n">
        <v>336</v>
      </c>
      <c r="D21" s="6" t="n">
        <v>0</v>
      </c>
    </row>
    <row r="22" spans="1:4">
      <c r="A22" s="4" t="s">
        <v>754</v>
      </c>
      <c r="C22" s="5" t="n">
        <v>334</v>
      </c>
      <c r="D22" s="5" t="n">
        <v>0</v>
      </c>
    </row>
    <row r="23" spans="1:4">
      <c r="A23" s="4" t="s">
        <v>755</v>
      </c>
      <c r="C23" s="6" t="n">
        <v>34</v>
      </c>
      <c r="D23" s="6" t="n">
        <v>0</v>
      </c>
    </row>
    <row r="24" spans="1:4">
      <c r="A24" s="4" t="s">
        <v>610</v>
      </c>
    </row>
    <row r="25" spans="1:4">
      <c r="A25" s="3" t="s">
        <v>751</v>
      </c>
    </row>
    <row r="26" spans="1:4">
      <c r="A26" s="4" t="s">
        <v>752</v>
      </c>
      <c r="B26" s="5" t="n">
        <v>9</v>
      </c>
      <c r="C26" s="5" t="n">
        <v>8</v>
      </c>
      <c r="D26" s="5" t="n">
        <v>7</v>
      </c>
    </row>
    <row r="27" spans="1:4">
      <c r="A27" s="4" t="s">
        <v>753</v>
      </c>
      <c r="B27" s="6" t="n">
        <v>754</v>
      </c>
      <c r="C27" s="6" t="n">
        <v>1604</v>
      </c>
      <c r="D27" s="6" t="n">
        <v>1199</v>
      </c>
    </row>
    <row r="28" spans="1:4">
      <c r="A28" s="4" t="s">
        <v>754</v>
      </c>
      <c r="B28" s="5" t="n">
        <v>749</v>
      </c>
      <c r="C28" s="5" t="n">
        <v>1555</v>
      </c>
      <c r="D28" s="5" t="n">
        <v>1177</v>
      </c>
    </row>
    <row r="29" spans="1:4">
      <c r="A29" s="4" t="s">
        <v>755</v>
      </c>
      <c r="B29" s="6" t="n">
        <v>72</v>
      </c>
      <c r="C29" s="6" t="n">
        <v>158</v>
      </c>
      <c r="D29" s="6" t="n">
        <v>114</v>
      </c>
    </row>
    <row r="30" spans="1:4">
      <c r="A30" s="3" t="s">
        <v>756</v>
      </c>
    </row>
    <row r="31" spans="1:4">
      <c r="A31" s="4" t="s">
        <v>752</v>
      </c>
      <c r="C31" s="5" t="n">
        <v>1</v>
      </c>
      <c r="D31" s="5" t="n">
        <v>0</v>
      </c>
    </row>
    <row r="32" spans="1:4">
      <c r="A32" s="4" t="s">
        <v>753</v>
      </c>
      <c r="C32" s="6" t="n">
        <v>336</v>
      </c>
      <c r="D32" s="6" t="n">
        <v>0</v>
      </c>
    </row>
    <row r="33" spans="1:4">
      <c r="A33" s="4" t="s">
        <v>754</v>
      </c>
      <c r="C33" s="5" t="n">
        <v>334</v>
      </c>
      <c r="D33" s="5" t="n">
        <v>0</v>
      </c>
    </row>
    <row r="34" spans="1:4">
      <c r="A34" s="4" t="s">
        <v>755</v>
      </c>
      <c r="C34" s="6" t="n">
        <v>34</v>
      </c>
      <c r="D34" s="6" t="n">
        <v>0</v>
      </c>
    </row>
    <row r="35" spans="1:4">
      <c r="A35" s="4" t="s">
        <v>612</v>
      </c>
    </row>
    <row r="36" spans="1:4">
      <c r="A36" s="3" t="s">
        <v>751</v>
      </c>
    </row>
    <row r="37" spans="1:4">
      <c r="A37" s="4" t="s">
        <v>752</v>
      </c>
      <c r="B37" s="5" t="n">
        <v>17</v>
      </c>
      <c r="C37" s="5" t="n">
        <v>3</v>
      </c>
      <c r="D37" s="5" t="n">
        <v>7</v>
      </c>
    </row>
    <row r="38" spans="1:4">
      <c r="A38" s="4" t="s">
        <v>753</v>
      </c>
      <c r="B38" s="6" t="n">
        <v>636</v>
      </c>
      <c r="C38" s="6" t="n">
        <v>152</v>
      </c>
      <c r="D38" s="6" t="n">
        <v>475</v>
      </c>
    </row>
    <row r="39" spans="1:4">
      <c r="A39" s="4" t="s">
        <v>754</v>
      </c>
      <c r="B39" s="5" t="n">
        <v>610</v>
      </c>
      <c r="C39" s="5" t="n">
        <v>148</v>
      </c>
      <c r="D39" s="5" t="n">
        <v>471</v>
      </c>
    </row>
    <row r="40" spans="1:4">
      <c r="A40" s="4" t="s">
        <v>755</v>
      </c>
      <c r="B40" s="6" t="n">
        <v>150</v>
      </c>
      <c r="C40" s="6" t="n">
        <v>40</v>
      </c>
      <c r="D40" s="6" t="n">
        <v>110</v>
      </c>
    </row>
    <row r="41" spans="1:4">
      <c r="A41" s="3" t="s">
        <v>756</v>
      </c>
    </row>
    <row r="42" spans="1:4">
      <c r="A42" s="4" t="s">
        <v>752</v>
      </c>
      <c r="C42" s="5" t="n">
        <v>0</v>
      </c>
      <c r="D42" s="5" t="n">
        <v>0</v>
      </c>
    </row>
    <row r="43" spans="1:4">
      <c r="A43" s="4" t="s">
        <v>753</v>
      </c>
      <c r="C43" s="6" t="n">
        <v>0</v>
      </c>
      <c r="D43" s="6" t="n">
        <v>0</v>
      </c>
    </row>
    <row r="44" spans="1:4">
      <c r="A44" s="4" t="s">
        <v>754</v>
      </c>
      <c r="C44" s="5" t="n">
        <v>0</v>
      </c>
      <c r="D44" s="5" t="n">
        <v>0</v>
      </c>
    </row>
    <row r="45" spans="1:4">
      <c r="A45" s="4" t="s">
        <v>755</v>
      </c>
      <c r="C45" s="6" t="n">
        <v>0</v>
      </c>
      <c r="D45" s="6" t="n">
        <v>0</v>
      </c>
    </row>
    <row r="46" spans="1:4">
      <c r="A46" s="4" t="s">
        <v>614</v>
      </c>
    </row>
    <row r="47" spans="1:4">
      <c r="A47" s="3" t="s">
        <v>756</v>
      </c>
    </row>
    <row r="48" spans="1:4">
      <c r="A48" s="4" t="s">
        <v>752</v>
      </c>
      <c r="D48" s="5" t="n">
        <v>0</v>
      </c>
    </row>
    <row r="49" spans="1:4">
      <c r="A49" s="4" t="s">
        <v>753</v>
      </c>
      <c r="D49" s="6" t="n">
        <v>0</v>
      </c>
    </row>
    <row r="50" spans="1:4">
      <c r="A50" s="4" t="s">
        <v>754</v>
      </c>
      <c r="D50" s="5" t="n">
        <v>0</v>
      </c>
    </row>
    <row r="51" spans="1:4">
      <c r="A51" s="4" t="s">
        <v>755</v>
      </c>
      <c r="D51" s="6" t="n">
        <v>0</v>
      </c>
    </row>
    <row r="52" spans="1:4">
      <c r="A52" s="4" t="s">
        <v>477</v>
      </c>
    </row>
    <row r="53" spans="1:4">
      <c r="A53" s="3" t="s">
        <v>751</v>
      </c>
    </row>
    <row r="54" spans="1:4">
      <c r="A54" s="4" t="s">
        <v>752</v>
      </c>
      <c r="B54" s="5" t="n">
        <v>9</v>
      </c>
      <c r="C54" s="5" t="n">
        <v>18</v>
      </c>
      <c r="D54" s="5" t="n">
        <v>27</v>
      </c>
    </row>
    <row r="55" spans="1:4">
      <c r="A55" s="4" t="s">
        <v>753</v>
      </c>
      <c r="B55" s="6" t="n">
        <v>3496</v>
      </c>
      <c r="C55" s="6" t="n">
        <v>5793</v>
      </c>
      <c r="D55" s="6" t="n">
        <v>8105</v>
      </c>
    </row>
    <row r="56" spans="1:4">
      <c r="A56" s="4" t="s">
        <v>754</v>
      </c>
      <c r="B56" s="5" t="n">
        <v>3456</v>
      </c>
      <c r="C56" s="5" t="n">
        <v>5415</v>
      </c>
      <c r="D56" s="5" t="n">
        <v>5861</v>
      </c>
    </row>
    <row r="57" spans="1:4">
      <c r="A57" s="4" t="s">
        <v>755</v>
      </c>
      <c r="B57" s="6" t="n">
        <v>238</v>
      </c>
      <c r="C57" s="6" t="n">
        <v>401</v>
      </c>
      <c r="D57" s="6" t="n">
        <v>993</v>
      </c>
    </row>
    <row r="58" spans="1:4">
      <c r="A58" s="3" t="s">
        <v>756</v>
      </c>
    </row>
    <row r="59" spans="1:4">
      <c r="A59" s="4" t="s">
        <v>752</v>
      </c>
      <c r="C59" s="5" t="n">
        <v>2</v>
      </c>
      <c r="D59" s="5" t="n">
        <v>4</v>
      </c>
    </row>
    <row r="60" spans="1:4">
      <c r="A60" s="4" t="s">
        <v>753</v>
      </c>
      <c r="C60" s="6" t="n">
        <v>438</v>
      </c>
      <c r="D60" s="6" t="n">
        <v>962</v>
      </c>
    </row>
    <row r="61" spans="1:4">
      <c r="A61" s="4" t="s">
        <v>754</v>
      </c>
      <c r="C61" s="5" t="n">
        <v>426</v>
      </c>
      <c r="D61" s="5" t="n">
        <v>958</v>
      </c>
    </row>
    <row r="62" spans="1:4">
      <c r="A62" s="4" t="s">
        <v>755</v>
      </c>
      <c r="C62" s="6" t="n">
        <v>35</v>
      </c>
      <c r="D62" s="6" t="n">
        <v>564</v>
      </c>
    </row>
    <row r="63" spans="1:4">
      <c r="A63" s="4" t="s">
        <v>615</v>
      </c>
    </row>
    <row r="64" spans="1:4">
      <c r="A64" s="3" t="s">
        <v>751</v>
      </c>
    </row>
    <row r="65" spans="1:4">
      <c r="A65" s="4" t="s">
        <v>752</v>
      </c>
      <c r="B65" s="5" t="n">
        <v>5</v>
      </c>
      <c r="C65" s="5" t="n">
        <v>11</v>
      </c>
      <c r="D65" s="5" t="n">
        <v>7</v>
      </c>
    </row>
    <row r="66" spans="1:4">
      <c r="A66" s="4" t="s">
        <v>753</v>
      </c>
      <c r="B66" s="6" t="n">
        <v>3157</v>
      </c>
      <c r="C66" s="6" t="n">
        <v>5232</v>
      </c>
      <c r="D66" s="6" t="n">
        <v>3729</v>
      </c>
    </row>
    <row r="67" spans="1:4">
      <c r="A67" s="4" t="s">
        <v>754</v>
      </c>
      <c r="B67" s="5" t="n">
        <v>3114</v>
      </c>
      <c r="C67" s="5" t="n">
        <v>4889</v>
      </c>
      <c r="D67" s="5" t="n">
        <v>3643</v>
      </c>
    </row>
    <row r="68" spans="1:4">
      <c r="A68" s="4" t="s">
        <v>755</v>
      </c>
      <c r="B68" s="6" t="n">
        <v>169</v>
      </c>
      <c r="C68" s="6" t="n">
        <v>364</v>
      </c>
      <c r="D68" s="6" t="n">
        <v>485</v>
      </c>
    </row>
    <row r="69" spans="1:4">
      <c r="A69" s="3" t="s">
        <v>756</v>
      </c>
    </row>
    <row r="70" spans="1:4">
      <c r="A70" s="4" t="s">
        <v>752</v>
      </c>
      <c r="C70" s="5" t="n">
        <v>2</v>
      </c>
      <c r="D70" s="5" t="n">
        <v>1</v>
      </c>
    </row>
    <row r="71" spans="1:4">
      <c r="A71" s="4" t="s">
        <v>753</v>
      </c>
      <c r="C71" s="6" t="n">
        <v>438</v>
      </c>
      <c r="D71" s="6" t="n">
        <v>429</v>
      </c>
    </row>
    <row r="72" spans="1:4">
      <c r="A72" s="4" t="s">
        <v>754</v>
      </c>
      <c r="C72" s="5" t="n">
        <v>426</v>
      </c>
      <c r="D72" s="5" t="n">
        <v>425</v>
      </c>
    </row>
    <row r="73" spans="1:4">
      <c r="A73" s="4" t="s">
        <v>755</v>
      </c>
      <c r="C73" s="6" t="n">
        <v>35</v>
      </c>
      <c r="D73" s="6" t="n">
        <v>31</v>
      </c>
    </row>
    <row r="74" spans="1:4">
      <c r="A74" s="4" t="s">
        <v>616</v>
      </c>
    </row>
    <row r="75" spans="1:4">
      <c r="A75" s="3" t="s">
        <v>751</v>
      </c>
    </row>
    <row r="76" spans="1:4">
      <c r="A76" s="4" t="s">
        <v>752</v>
      </c>
      <c r="B76" s="5" t="n">
        <v>4</v>
      </c>
      <c r="C76" s="5" t="n">
        <v>7</v>
      </c>
      <c r="D76" s="5" t="n">
        <v>20</v>
      </c>
    </row>
    <row r="77" spans="1:4">
      <c r="A77" s="4" t="s">
        <v>753</v>
      </c>
      <c r="B77" s="6" t="n">
        <v>339</v>
      </c>
      <c r="C77" s="6" t="n">
        <v>561</v>
      </c>
      <c r="D77" s="6" t="n">
        <v>4376</v>
      </c>
    </row>
    <row r="78" spans="1:4">
      <c r="A78" s="4" t="s">
        <v>754</v>
      </c>
      <c r="B78" s="5" t="n">
        <v>342</v>
      </c>
      <c r="C78" s="5" t="n">
        <v>526</v>
      </c>
      <c r="D78" s="5" t="n">
        <v>2218</v>
      </c>
    </row>
    <row r="79" spans="1:4">
      <c r="A79" s="4" t="s">
        <v>755</v>
      </c>
      <c r="B79" s="6" t="n">
        <v>69</v>
      </c>
      <c r="C79" s="6" t="n">
        <v>37</v>
      </c>
      <c r="D79" s="6" t="n">
        <v>508</v>
      </c>
    </row>
    <row r="80" spans="1:4">
      <c r="A80" s="3" t="s">
        <v>756</v>
      </c>
    </row>
    <row r="81" spans="1:4">
      <c r="A81" s="4" t="s">
        <v>752</v>
      </c>
      <c r="C81" s="5" t="n">
        <v>0</v>
      </c>
      <c r="D81" s="5" t="n">
        <v>3</v>
      </c>
    </row>
    <row r="82" spans="1:4">
      <c r="A82" s="4" t="s">
        <v>753</v>
      </c>
      <c r="C82" s="6" t="n">
        <v>0</v>
      </c>
      <c r="D82" s="6" t="n">
        <v>533</v>
      </c>
    </row>
    <row r="83" spans="1:4">
      <c r="A83" s="4" t="s">
        <v>754</v>
      </c>
      <c r="C83" s="5" t="n">
        <v>0</v>
      </c>
      <c r="D83" s="5" t="n">
        <v>533</v>
      </c>
    </row>
    <row r="84" spans="1:4">
      <c r="A84" s="4" t="s">
        <v>755</v>
      </c>
      <c r="C84" s="6" t="n">
        <v>0</v>
      </c>
      <c r="D84" s="6" t="n">
        <v>5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 customWidth="1" max="7" min="7" width="33"/>
  </cols>
  <sheetData>
    <row r="1" spans="1:7">
      <c r="A1" s="1" t="s">
        <v>144</v>
      </c>
      <c r="B1" s="2" t="s">
        <v>145</v>
      </c>
      <c r="C1" s="2" t="s">
        <v>146</v>
      </c>
      <c r="D1" s="2" t="s">
        <v>59</v>
      </c>
      <c r="E1" s="2" t="s">
        <v>60</v>
      </c>
      <c r="F1" s="2" t="s">
        <v>147</v>
      </c>
      <c r="G1" s="2" t="s">
        <v>148</v>
      </c>
    </row>
    <row r="2" spans="1:7">
      <c r="A2" s="4" t="s">
        <v>149</v>
      </c>
      <c r="B2" s="6" t="n">
        <v>1163163</v>
      </c>
      <c r="C2" s="6" t="n">
        <v>1019</v>
      </c>
      <c r="D2" s="6" t="n">
        <v>717603</v>
      </c>
      <c r="E2" s="6" t="n">
        <v>489292</v>
      </c>
      <c r="F2" s="6" t="n">
        <v>-24535</v>
      </c>
      <c r="G2" s="6" t="n">
        <v>-20216</v>
      </c>
    </row>
    <row r="3" spans="1:7">
      <c r="A3" s="3" t="s">
        <v>150</v>
      </c>
    </row>
    <row r="4" spans="1:7">
      <c r="A4" s="4" t="s">
        <v>126</v>
      </c>
      <c r="B4" s="5" t="n">
        <v>49667</v>
      </c>
      <c r="E4" s="5" t="n">
        <v>49667</v>
      </c>
    </row>
    <row r="5" spans="1:7">
      <c r="A5" s="4" t="s">
        <v>151</v>
      </c>
      <c r="B5" s="5" t="n">
        <v>-3456</v>
      </c>
      <c r="F5" s="5" t="n">
        <v>-3456</v>
      </c>
    </row>
    <row r="6" spans="1:7">
      <c r="A6" s="4" t="s">
        <v>137</v>
      </c>
      <c r="B6" s="5" t="n">
        <v>46211</v>
      </c>
      <c r="E6" s="5" t="n">
        <v>49667</v>
      </c>
      <c r="F6" s="5" t="n">
        <v>-3456</v>
      </c>
    </row>
    <row r="7" spans="1:7">
      <c r="A7" s="4" t="s">
        <v>152</v>
      </c>
      <c r="B7" s="5" t="n">
        <v>0</v>
      </c>
      <c r="C7" s="5" t="n">
        <v>-14</v>
      </c>
      <c r="D7" s="5" t="n">
        <v>-13896</v>
      </c>
      <c r="G7" s="5" t="n">
        <v>13910</v>
      </c>
    </row>
    <row r="8" spans="1:7">
      <c r="A8" s="4" t="s">
        <v>153</v>
      </c>
      <c r="B8" s="5" t="n">
        <v>10856</v>
      </c>
      <c r="C8" s="5" t="n">
        <v>11</v>
      </c>
      <c r="D8" s="5" t="n">
        <v>10845</v>
      </c>
    </row>
    <row r="9" spans="1:7">
      <c r="A9" s="4" t="s">
        <v>154</v>
      </c>
      <c r="B9" s="5" t="n">
        <v>-1752</v>
      </c>
      <c r="C9" s="5" t="n">
        <v>-2</v>
      </c>
      <c r="D9" s="5" t="n">
        <v>-1750</v>
      </c>
    </row>
    <row r="10" spans="1:7">
      <c r="A10" s="4" t="s">
        <v>155</v>
      </c>
      <c r="B10" s="5" t="n">
        <v>12341</v>
      </c>
      <c r="C10" s="5" t="n">
        <v>3</v>
      </c>
      <c r="D10" s="5" t="n">
        <v>6032</v>
      </c>
      <c r="G10" s="5" t="n">
        <v>6306</v>
      </c>
    </row>
    <row r="11" spans="1:7">
      <c r="A11" s="4" t="s">
        <v>156</v>
      </c>
      <c r="B11" s="5" t="n">
        <v>-60156</v>
      </c>
      <c r="E11" s="5" t="n">
        <v>-60156</v>
      </c>
    </row>
    <row r="12" spans="1:7">
      <c r="A12" s="4" t="s">
        <v>157</v>
      </c>
      <c r="B12" s="5" t="n">
        <v>1170663</v>
      </c>
      <c r="C12" s="5" t="n">
        <v>1017</v>
      </c>
      <c r="D12" s="5" t="n">
        <v>718834</v>
      </c>
      <c r="E12" s="5" t="n">
        <v>478803</v>
      </c>
      <c r="F12" s="5" t="n">
        <v>-27991</v>
      </c>
      <c r="G12" s="5" t="n">
        <v>0</v>
      </c>
    </row>
    <row r="13" spans="1:7">
      <c r="A13" s="3" t="s">
        <v>150</v>
      </c>
    </row>
    <row r="14" spans="1:7">
      <c r="A14" s="4" t="s">
        <v>126</v>
      </c>
      <c r="B14" s="5" t="n">
        <v>94467</v>
      </c>
      <c r="E14" s="5" t="n">
        <v>94467</v>
      </c>
    </row>
    <row r="15" spans="1:7">
      <c r="A15" s="4" t="s">
        <v>151</v>
      </c>
      <c r="B15" s="5" t="n">
        <v>-4089</v>
      </c>
      <c r="F15" s="5" t="n">
        <v>-4089</v>
      </c>
    </row>
    <row r="16" spans="1:7">
      <c r="A16" s="4" t="s">
        <v>137</v>
      </c>
      <c r="B16" s="5" t="n">
        <v>90378</v>
      </c>
      <c r="E16" s="5" t="n">
        <v>94467</v>
      </c>
      <c r="F16" s="5" t="n">
        <v>-4089</v>
      </c>
    </row>
    <row r="17" spans="1:7">
      <c r="A17" s="4" t="s">
        <v>158</v>
      </c>
      <c r="B17" s="5" t="n">
        <v>0</v>
      </c>
      <c r="C17" s="5" t="n">
        <v>0</v>
      </c>
      <c r="D17" s="5" t="n">
        <v>0</v>
      </c>
      <c r="G17" s="5" t="n">
        <v>0</v>
      </c>
    </row>
    <row r="18" spans="1:7">
      <c r="A18" s="4" t="s">
        <v>153</v>
      </c>
      <c r="B18" s="5" t="n">
        <v>7001</v>
      </c>
      <c r="C18" s="5" t="n">
        <v>6</v>
      </c>
      <c r="D18" s="5" t="n">
        <v>6995</v>
      </c>
    </row>
    <row r="19" spans="1:7">
      <c r="A19" s="4" t="s">
        <v>154</v>
      </c>
      <c r="B19" s="5" t="n">
        <v>0</v>
      </c>
      <c r="C19" s="5" t="n">
        <v>0</v>
      </c>
      <c r="D19" s="5" t="n">
        <v>0</v>
      </c>
    </row>
    <row r="20" spans="1:7">
      <c r="A20" s="4" t="s">
        <v>155</v>
      </c>
      <c r="B20" s="5" t="n">
        <v>4894</v>
      </c>
      <c r="C20" s="5" t="n">
        <v>4</v>
      </c>
      <c r="D20" s="5" t="n">
        <v>4890</v>
      </c>
      <c r="E20" s="5" t="n">
        <v>0</v>
      </c>
      <c r="G20" s="5" t="n">
        <v>0</v>
      </c>
    </row>
    <row r="21" spans="1:7">
      <c r="A21" s="4" t="s">
        <v>156</v>
      </c>
      <c r="B21" s="5" t="n">
        <v>-65212</v>
      </c>
      <c r="E21" s="5" t="n">
        <v>-65212</v>
      </c>
    </row>
    <row r="22" spans="1:7">
      <c r="A22" s="4" t="s">
        <v>159</v>
      </c>
      <c r="B22" s="5" t="n">
        <v>1207724</v>
      </c>
      <c r="C22" s="5" t="n">
        <v>1027</v>
      </c>
      <c r="D22" s="5" t="n">
        <v>730719</v>
      </c>
      <c r="E22" s="5" t="n">
        <v>508058</v>
      </c>
      <c r="F22" s="5" t="n">
        <v>-32080</v>
      </c>
      <c r="G22" s="5" t="n">
        <v>0</v>
      </c>
    </row>
    <row r="23" spans="1:7">
      <c r="A23" s="3" t="s">
        <v>160</v>
      </c>
    </row>
    <row r="24" spans="1:7">
      <c r="A24" s="4" t="s">
        <v>161</v>
      </c>
      <c r="B24" s="5" t="n">
        <v>-6746</v>
      </c>
      <c r="E24" s="5" t="n">
        <v>6746</v>
      </c>
      <c r="F24" s="5" t="n">
        <v>-6746</v>
      </c>
    </row>
    <row r="25" spans="1:7">
      <c r="A25" s="3" t="s">
        <v>150</v>
      </c>
    </row>
    <row r="26" spans="1:7">
      <c r="A26" s="4" t="s">
        <v>126</v>
      </c>
      <c r="B26" s="5" t="n">
        <v>105491</v>
      </c>
      <c r="E26" s="5" t="n">
        <v>105491</v>
      </c>
    </row>
    <row r="27" spans="1:7">
      <c r="A27" s="4" t="s">
        <v>151</v>
      </c>
      <c r="B27" s="5" t="n">
        <v>-870</v>
      </c>
      <c r="F27" s="5" t="n">
        <v>-870</v>
      </c>
    </row>
    <row r="28" spans="1:7">
      <c r="A28" s="4" t="s">
        <v>137</v>
      </c>
      <c r="B28" s="5" t="n">
        <v>104621</v>
      </c>
      <c r="E28" s="5" t="n">
        <v>112237</v>
      </c>
      <c r="F28" s="5" t="n">
        <v>-7616</v>
      </c>
    </row>
    <row r="29" spans="1:7">
      <c r="A29" s="4" t="s">
        <v>153</v>
      </c>
      <c r="B29" s="5" t="n">
        <v>8191</v>
      </c>
      <c r="C29" s="5" t="n">
        <v>8</v>
      </c>
      <c r="D29" s="5" t="n">
        <v>8183</v>
      </c>
    </row>
    <row r="30" spans="1:7">
      <c r="A30" s="4" t="s">
        <v>155</v>
      </c>
      <c r="B30" s="5" t="n">
        <v>7023</v>
      </c>
      <c r="C30" s="5" t="n">
        <v>4</v>
      </c>
      <c r="D30" s="5" t="n">
        <v>7019</v>
      </c>
      <c r="G30" s="5" t="n">
        <v>0</v>
      </c>
    </row>
    <row r="31" spans="1:7">
      <c r="A31" s="4" t="s">
        <v>162</v>
      </c>
      <c r="B31" s="5" t="n">
        <v>0</v>
      </c>
      <c r="C31" s="5" t="n">
        <v>-5</v>
      </c>
      <c r="D31" s="5" t="n">
        <v>5</v>
      </c>
    </row>
    <row r="32" spans="1:7">
      <c r="A32" s="4" t="s">
        <v>156</v>
      </c>
      <c r="B32" s="5" t="n">
        <v>-69921</v>
      </c>
      <c r="E32" s="5" t="n">
        <v>-69921</v>
      </c>
    </row>
    <row r="33" spans="1:7">
      <c r="A33" s="4" t="s">
        <v>163</v>
      </c>
      <c r="B33" s="6" t="n">
        <v>1257638</v>
      </c>
      <c r="C33" s="6" t="n">
        <v>1034</v>
      </c>
      <c r="D33" s="6" t="n">
        <v>745926</v>
      </c>
      <c r="E33" s="6" t="n">
        <v>550374</v>
      </c>
      <c r="F33" s="6" t="n">
        <v>-39696</v>
      </c>
      <c r="G3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7</v>
      </c>
      <c r="B1" s="2" t="s">
        <v>1</v>
      </c>
    </row>
    <row r="2" spans="1:4">
      <c r="B2" s="2" t="s">
        <v>729</v>
      </c>
      <c r="C2" s="2" t="s">
        <v>730</v>
      </c>
      <c r="D2" s="2" t="s">
        <v>750</v>
      </c>
    </row>
    <row r="3" spans="1:4">
      <c r="A3" s="3" t="s">
        <v>758</v>
      </c>
    </row>
    <row r="4" spans="1:4">
      <c r="A4" s="4" t="s">
        <v>752</v>
      </c>
      <c r="B4" s="5" t="n">
        <v>35</v>
      </c>
      <c r="C4" s="5" t="n">
        <v>29</v>
      </c>
      <c r="D4" s="5" t="n">
        <v>41</v>
      </c>
    </row>
    <row r="5" spans="1:4">
      <c r="A5" s="4" t="s">
        <v>145</v>
      </c>
      <c r="B5" s="6" t="n">
        <v>4815</v>
      </c>
      <c r="C5" s="6" t="n">
        <v>7118</v>
      </c>
      <c r="D5" s="6" t="n">
        <v>7509</v>
      </c>
    </row>
    <row r="6" spans="1:4">
      <c r="A6" s="4" t="s">
        <v>734</v>
      </c>
      <c r="B6" s="5" t="n">
        <v>6</v>
      </c>
      <c r="C6" s="5" t="n">
        <v>5</v>
      </c>
    </row>
    <row r="7" spans="1:4">
      <c r="A7" s="4" t="s">
        <v>145</v>
      </c>
      <c r="B7" s="6" t="n">
        <v>3046</v>
      </c>
      <c r="C7" s="6" t="n">
        <v>2073</v>
      </c>
    </row>
    <row r="8" spans="1:4">
      <c r="A8" s="4" t="s">
        <v>759</v>
      </c>
    </row>
    <row r="9" spans="1:4">
      <c r="A9" s="3" t="s">
        <v>758</v>
      </c>
    </row>
    <row r="10" spans="1:4">
      <c r="A10" s="4" t="s">
        <v>145</v>
      </c>
      <c r="B10" s="5" t="n">
        <v>71</v>
      </c>
      <c r="C10" s="5" t="n">
        <v>477</v>
      </c>
    </row>
    <row r="11" spans="1:4">
      <c r="A11" s="4" t="s">
        <v>145</v>
      </c>
      <c r="B11" s="5" t="n">
        <v>0</v>
      </c>
      <c r="C11" s="5" t="n">
        <v>262</v>
      </c>
    </row>
    <row r="12" spans="1:4">
      <c r="A12" s="4" t="s">
        <v>760</v>
      </c>
    </row>
    <row r="13" spans="1:4">
      <c r="A13" s="3" t="s">
        <v>758</v>
      </c>
    </row>
    <row r="14" spans="1:4">
      <c r="A14" s="4" t="s">
        <v>145</v>
      </c>
      <c r="B14" s="5" t="n">
        <v>590</v>
      </c>
      <c r="C14" s="5" t="n">
        <v>2688</v>
      </c>
    </row>
    <row r="15" spans="1:4">
      <c r="A15" s="4" t="s">
        <v>145</v>
      </c>
      <c r="B15" s="5" t="n">
        <v>0</v>
      </c>
      <c r="C15" s="5" t="n">
        <v>0</v>
      </c>
    </row>
    <row r="16" spans="1:4">
      <c r="A16" s="4" t="s">
        <v>761</v>
      </c>
    </row>
    <row r="17" spans="1:4">
      <c r="A17" s="3" t="s">
        <v>758</v>
      </c>
    </row>
    <row r="18" spans="1:4">
      <c r="A18" s="4" t="s">
        <v>145</v>
      </c>
      <c r="B18" s="5" t="n">
        <v>3876</v>
      </c>
      <c r="C18" s="5" t="n">
        <v>2631</v>
      </c>
    </row>
    <row r="19" spans="1:4">
      <c r="A19" s="4" t="s">
        <v>145</v>
      </c>
      <c r="B19" s="5" t="n">
        <v>3046</v>
      </c>
      <c r="C19" s="5" t="n">
        <v>1382</v>
      </c>
    </row>
    <row r="20" spans="1:4">
      <c r="A20" s="4" t="s">
        <v>762</v>
      </c>
    </row>
    <row r="21" spans="1:4">
      <c r="A21" s="3" t="s">
        <v>758</v>
      </c>
    </row>
    <row r="22" spans="1:4">
      <c r="A22" s="4" t="s">
        <v>145</v>
      </c>
      <c r="B22" s="5" t="n">
        <v>278</v>
      </c>
      <c r="C22" s="5" t="n">
        <v>1322</v>
      </c>
    </row>
    <row r="23" spans="1:4">
      <c r="A23" s="4" t="s">
        <v>145</v>
      </c>
      <c r="B23" s="6" t="n">
        <v>0</v>
      </c>
      <c r="C23" s="6" t="n">
        <v>429</v>
      </c>
    </row>
    <row r="24" spans="1:4">
      <c r="A24" s="4" t="s">
        <v>481</v>
      </c>
    </row>
    <row r="25" spans="1:4">
      <c r="A25" s="3" t="s">
        <v>758</v>
      </c>
    </row>
    <row r="26" spans="1:4">
      <c r="A26" s="4" t="s">
        <v>752</v>
      </c>
      <c r="B26" s="5" t="n">
        <v>26</v>
      </c>
      <c r="C26" s="5" t="n">
        <v>11</v>
      </c>
      <c r="D26" s="5" t="n">
        <v>14</v>
      </c>
    </row>
    <row r="27" spans="1:4">
      <c r="A27" s="4" t="s">
        <v>145</v>
      </c>
      <c r="B27" s="6" t="n">
        <v>1359</v>
      </c>
      <c r="C27" s="6" t="n">
        <v>1703</v>
      </c>
      <c r="D27" s="6" t="n">
        <v>1648</v>
      </c>
    </row>
    <row r="28" spans="1:4">
      <c r="A28" s="4" t="s">
        <v>734</v>
      </c>
      <c r="B28" s="5" t="n">
        <v>0</v>
      </c>
      <c r="C28" s="5" t="n">
        <v>3</v>
      </c>
    </row>
    <row r="29" spans="1:4">
      <c r="A29" s="4" t="s">
        <v>145</v>
      </c>
      <c r="B29" s="6" t="n">
        <v>0</v>
      </c>
      <c r="C29" s="6" t="n">
        <v>691</v>
      </c>
    </row>
    <row r="30" spans="1:4">
      <c r="A30" s="4" t="s">
        <v>763</v>
      </c>
    </row>
    <row r="31" spans="1:4">
      <c r="A31" s="3" t="s">
        <v>758</v>
      </c>
    </row>
    <row r="32" spans="1:4">
      <c r="A32" s="4" t="s">
        <v>145</v>
      </c>
      <c r="B32" s="5" t="n">
        <v>71</v>
      </c>
      <c r="C32" s="5" t="n">
        <v>477</v>
      </c>
    </row>
    <row r="33" spans="1:4">
      <c r="A33" s="4" t="s">
        <v>145</v>
      </c>
      <c r="B33" s="5" t="n">
        <v>0</v>
      </c>
      <c r="C33" s="5" t="n">
        <v>262</v>
      </c>
    </row>
    <row r="34" spans="1:4">
      <c r="A34" s="4" t="s">
        <v>764</v>
      </c>
    </row>
    <row r="35" spans="1:4">
      <c r="A35" s="3" t="s">
        <v>758</v>
      </c>
    </row>
    <row r="36" spans="1:4">
      <c r="A36" s="4" t="s">
        <v>145</v>
      </c>
      <c r="B36" s="5" t="n">
        <v>590</v>
      </c>
      <c r="C36" s="5" t="n">
        <v>0</v>
      </c>
    </row>
    <row r="37" spans="1:4">
      <c r="A37" s="4" t="s">
        <v>145</v>
      </c>
      <c r="B37" s="5" t="n">
        <v>0</v>
      </c>
      <c r="C37" s="5" t="n">
        <v>0</v>
      </c>
    </row>
    <row r="38" spans="1:4">
      <c r="A38" s="4" t="s">
        <v>765</v>
      </c>
    </row>
    <row r="39" spans="1:4">
      <c r="A39" s="3" t="s">
        <v>758</v>
      </c>
    </row>
    <row r="40" spans="1:4">
      <c r="A40" s="4" t="s">
        <v>145</v>
      </c>
      <c r="B40" s="5" t="n">
        <v>420</v>
      </c>
      <c r="C40" s="5" t="n">
        <v>8</v>
      </c>
    </row>
    <row r="41" spans="1:4">
      <c r="A41" s="4" t="s">
        <v>145</v>
      </c>
      <c r="B41" s="5" t="n">
        <v>0</v>
      </c>
      <c r="C41" s="5" t="n">
        <v>0</v>
      </c>
    </row>
    <row r="42" spans="1:4">
      <c r="A42" s="4" t="s">
        <v>766</v>
      </c>
    </row>
    <row r="43" spans="1:4">
      <c r="A43" s="3" t="s">
        <v>758</v>
      </c>
    </row>
    <row r="44" spans="1:4">
      <c r="A44" s="4" t="s">
        <v>145</v>
      </c>
      <c r="B44" s="5" t="n">
        <v>278</v>
      </c>
      <c r="C44" s="5" t="n">
        <v>1218</v>
      </c>
    </row>
    <row r="45" spans="1:4">
      <c r="A45" s="4" t="s">
        <v>145</v>
      </c>
      <c r="B45" s="6" t="n">
        <v>0</v>
      </c>
      <c r="C45" s="6" t="n">
        <v>429</v>
      </c>
    </row>
    <row r="46" spans="1:4">
      <c r="A46" s="4" t="s">
        <v>610</v>
      </c>
    </row>
    <row r="47" spans="1:4">
      <c r="A47" s="3" t="s">
        <v>758</v>
      </c>
    </row>
    <row r="48" spans="1:4">
      <c r="A48" s="4" t="s">
        <v>752</v>
      </c>
      <c r="B48" s="5" t="n">
        <v>9</v>
      </c>
      <c r="C48" s="5" t="n">
        <v>8</v>
      </c>
      <c r="D48" s="5" t="n">
        <v>7</v>
      </c>
    </row>
    <row r="49" spans="1:4">
      <c r="A49" s="4" t="s">
        <v>145</v>
      </c>
      <c r="B49" s="6" t="n">
        <v>749</v>
      </c>
      <c r="C49" s="6" t="n">
        <v>1555</v>
      </c>
      <c r="D49" s="6" t="n">
        <v>1177</v>
      </c>
    </row>
    <row r="50" spans="1:4">
      <c r="A50" s="4" t="s">
        <v>734</v>
      </c>
      <c r="B50" s="5" t="n">
        <v>0</v>
      </c>
      <c r="C50" s="5" t="n">
        <v>2</v>
      </c>
    </row>
    <row r="51" spans="1:4">
      <c r="A51" s="4" t="s">
        <v>145</v>
      </c>
      <c r="B51" s="6" t="n">
        <v>0</v>
      </c>
      <c r="C51" s="6" t="n">
        <v>679</v>
      </c>
    </row>
    <row r="52" spans="1:4">
      <c r="A52" s="4" t="s">
        <v>767</v>
      </c>
    </row>
    <row r="53" spans="1:4">
      <c r="A53" s="3" t="s">
        <v>758</v>
      </c>
    </row>
    <row r="54" spans="1:4">
      <c r="A54" s="4" t="s">
        <v>145</v>
      </c>
      <c r="B54" s="5" t="n">
        <v>7</v>
      </c>
      <c r="C54" s="5" t="n">
        <v>359</v>
      </c>
    </row>
    <row r="55" spans="1:4">
      <c r="A55" s="4" t="s">
        <v>145</v>
      </c>
      <c r="B55" s="5" t="n">
        <v>0</v>
      </c>
      <c r="C55" s="5" t="n">
        <v>250</v>
      </c>
    </row>
    <row r="56" spans="1:4">
      <c r="A56" s="4" t="s">
        <v>768</v>
      </c>
    </row>
    <row r="57" spans="1:4">
      <c r="A57" s="3" t="s">
        <v>758</v>
      </c>
    </row>
    <row r="58" spans="1:4">
      <c r="A58" s="4" t="s">
        <v>145</v>
      </c>
      <c r="B58" s="5" t="n">
        <v>326</v>
      </c>
      <c r="C58" s="5" t="n">
        <v>0</v>
      </c>
    </row>
    <row r="59" spans="1:4">
      <c r="A59" s="4" t="s">
        <v>145</v>
      </c>
      <c r="B59" s="5" t="n">
        <v>0</v>
      </c>
      <c r="C59" s="5" t="n">
        <v>0</v>
      </c>
    </row>
    <row r="60" spans="1:4">
      <c r="A60" s="4" t="s">
        <v>769</v>
      </c>
    </row>
    <row r="61" spans="1:4">
      <c r="A61" s="3" t="s">
        <v>758</v>
      </c>
    </row>
    <row r="62" spans="1:4">
      <c r="A62" s="4" t="s">
        <v>145</v>
      </c>
      <c r="B62" s="5" t="n">
        <v>330</v>
      </c>
      <c r="C62" s="5" t="n">
        <v>8</v>
      </c>
    </row>
    <row r="63" spans="1:4">
      <c r="A63" s="4" t="s">
        <v>145</v>
      </c>
      <c r="B63" s="5" t="n">
        <v>0</v>
      </c>
      <c r="C63" s="5" t="n">
        <v>0</v>
      </c>
    </row>
    <row r="64" spans="1:4">
      <c r="A64" s="4" t="s">
        <v>770</v>
      </c>
    </row>
    <row r="65" spans="1:4">
      <c r="A65" s="3" t="s">
        <v>758</v>
      </c>
    </row>
    <row r="66" spans="1:4">
      <c r="A66" s="4" t="s">
        <v>145</v>
      </c>
      <c r="B66" s="5" t="n">
        <v>86</v>
      </c>
      <c r="C66" s="5" t="n">
        <v>1188</v>
      </c>
    </row>
    <row r="67" spans="1:4">
      <c r="A67" s="4" t="s">
        <v>145</v>
      </c>
      <c r="B67" s="6" t="n">
        <v>0</v>
      </c>
      <c r="C67" s="6" t="n">
        <v>429</v>
      </c>
    </row>
    <row r="68" spans="1:4">
      <c r="A68" s="4" t="s">
        <v>612</v>
      </c>
    </row>
    <row r="69" spans="1:4">
      <c r="A69" s="3" t="s">
        <v>758</v>
      </c>
    </row>
    <row r="70" spans="1:4">
      <c r="A70" s="4" t="s">
        <v>752</v>
      </c>
      <c r="B70" s="5" t="n">
        <v>17</v>
      </c>
      <c r="C70" s="5" t="n">
        <v>3</v>
      </c>
      <c r="D70" s="5" t="n">
        <v>7</v>
      </c>
    </row>
    <row r="71" spans="1:4">
      <c r="A71" s="4" t="s">
        <v>145</v>
      </c>
      <c r="B71" s="6" t="n">
        <v>610</v>
      </c>
      <c r="C71" s="6" t="n">
        <v>148</v>
      </c>
      <c r="D71" s="6" t="n">
        <v>471</v>
      </c>
    </row>
    <row r="72" spans="1:4">
      <c r="A72" s="4" t="s">
        <v>734</v>
      </c>
      <c r="B72" s="5" t="n">
        <v>0</v>
      </c>
      <c r="C72" s="5" t="n">
        <v>1</v>
      </c>
    </row>
    <row r="73" spans="1:4">
      <c r="A73" s="4" t="s">
        <v>145</v>
      </c>
      <c r="B73" s="6" t="n">
        <v>0</v>
      </c>
      <c r="C73" s="6" t="n">
        <v>12</v>
      </c>
    </row>
    <row r="74" spans="1:4">
      <c r="A74" s="4" t="s">
        <v>771</v>
      </c>
    </row>
    <row r="75" spans="1:4">
      <c r="A75" s="3" t="s">
        <v>758</v>
      </c>
    </row>
    <row r="76" spans="1:4">
      <c r="A76" s="4" t="s">
        <v>145</v>
      </c>
      <c r="B76" s="5" t="n">
        <v>64</v>
      </c>
      <c r="C76" s="5" t="n">
        <v>118</v>
      </c>
    </row>
    <row r="77" spans="1:4">
      <c r="A77" s="4" t="s">
        <v>145</v>
      </c>
      <c r="B77" s="5" t="n">
        <v>0</v>
      </c>
      <c r="C77" s="5" t="n">
        <v>12</v>
      </c>
    </row>
    <row r="78" spans="1:4">
      <c r="A78" s="4" t="s">
        <v>772</v>
      </c>
    </row>
    <row r="79" spans="1:4">
      <c r="A79" s="3" t="s">
        <v>758</v>
      </c>
    </row>
    <row r="80" spans="1:4">
      <c r="A80" s="4" t="s">
        <v>145</v>
      </c>
      <c r="B80" s="5" t="n">
        <v>264</v>
      </c>
      <c r="C80" s="5" t="n">
        <v>0</v>
      </c>
    </row>
    <row r="81" spans="1:4">
      <c r="A81" s="4" t="s">
        <v>145</v>
      </c>
      <c r="B81" s="5" t="n">
        <v>0</v>
      </c>
      <c r="C81" s="5" t="n">
        <v>0</v>
      </c>
    </row>
    <row r="82" spans="1:4">
      <c r="A82" s="4" t="s">
        <v>773</v>
      </c>
    </row>
    <row r="83" spans="1:4">
      <c r="A83" s="3" t="s">
        <v>758</v>
      </c>
    </row>
    <row r="84" spans="1:4">
      <c r="A84" s="4" t="s">
        <v>145</v>
      </c>
      <c r="B84" s="5" t="n">
        <v>90</v>
      </c>
      <c r="C84" s="5" t="n">
        <v>0</v>
      </c>
    </row>
    <row r="85" spans="1:4">
      <c r="A85" s="4" t="s">
        <v>145</v>
      </c>
      <c r="B85" s="5" t="n">
        <v>0</v>
      </c>
      <c r="C85" s="5" t="n">
        <v>0</v>
      </c>
    </row>
    <row r="86" spans="1:4">
      <c r="A86" s="4" t="s">
        <v>774</v>
      </c>
    </row>
    <row r="87" spans="1:4">
      <c r="A87" s="3" t="s">
        <v>758</v>
      </c>
    </row>
    <row r="88" spans="1:4">
      <c r="A88" s="4" t="s">
        <v>145</v>
      </c>
      <c r="B88" s="5" t="n">
        <v>192</v>
      </c>
      <c r="C88" s="5" t="n">
        <v>30</v>
      </c>
    </row>
    <row r="89" spans="1:4">
      <c r="A89" s="4" t="s">
        <v>145</v>
      </c>
      <c r="B89" s="6" t="n">
        <v>0</v>
      </c>
      <c r="C89" s="6" t="n">
        <v>0</v>
      </c>
    </row>
    <row r="90" spans="1:4">
      <c r="A90" s="4" t="s">
        <v>477</v>
      </c>
    </row>
    <row r="91" spans="1:4">
      <c r="A91" s="3" t="s">
        <v>758</v>
      </c>
    </row>
    <row r="92" spans="1:4">
      <c r="A92" s="4" t="s">
        <v>752</v>
      </c>
      <c r="B92" s="5" t="n">
        <v>9</v>
      </c>
      <c r="C92" s="5" t="n">
        <v>18</v>
      </c>
      <c r="D92" s="5" t="n">
        <v>27</v>
      </c>
    </row>
    <row r="93" spans="1:4">
      <c r="A93" s="4" t="s">
        <v>145</v>
      </c>
      <c r="B93" s="6" t="n">
        <v>3456</v>
      </c>
      <c r="C93" s="6" t="n">
        <v>5415</v>
      </c>
      <c r="D93" s="6" t="n">
        <v>5861</v>
      </c>
    </row>
    <row r="94" spans="1:4">
      <c r="A94" s="4" t="s">
        <v>734</v>
      </c>
      <c r="B94" s="5" t="n">
        <v>6</v>
      </c>
      <c r="C94" s="5" t="n">
        <v>2</v>
      </c>
    </row>
    <row r="95" spans="1:4">
      <c r="A95" s="4" t="s">
        <v>145</v>
      </c>
      <c r="B95" s="6" t="n">
        <v>3046</v>
      </c>
      <c r="C95" s="6" t="n">
        <v>1382</v>
      </c>
    </row>
    <row r="96" spans="1:4">
      <c r="A96" s="4" t="s">
        <v>775</v>
      </c>
    </row>
    <row r="97" spans="1:4">
      <c r="A97" s="3" t="s">
        <v>758</v>
      </c>
    </row>
    <row r="98" spans="1:4">
      <c r="A98" s="4" t="s">
        <v>145</v>
      </c>
      <c r="B98" s="5" t="n">
        <v>0</v>
      </c>
      <c r="C98" s="5" t="n">
        <v>0</v>
      </c>
    </row>
    <row r="99" spans="1:4">
      <c r="A99" s="4" t="s">
        <v>145</v>
      </c>
      <c r="B99" s="5" t="n">
        <v>0</v>
      </c>
      <c r="C99" s="5" t="n">
        <v>0</v>
      </c>
    </row>
    <row r="100" spans="1:4">
      <c r="A100" s="4" t="s">
        <v>776</v>
      </c>
    </row>
    <row r="101" spans="1:4">
      <c r="A101" s="3" t="s">
        <v>758</v>
      </c>
    </row>
    <row r="102" spans="1:4">
      <c r="A102" s="4" t="s">
        <v>145</v>
      </c>
      <c r="B102" s="5" t="n">
        <v>0</v>
      </c>
      <c r="C102" s="5" t="n">
        <v>2688</v>
      </c>
    </row>
    <row r="103" spans="1:4">
      <c r="A103" s="4" t="s">
        <v>145</v>
      </c>
      <c r="B103" s="5" t="n">
        <v>0</v>
      </c>
      <c r="C103" s="5" t="n">
        <v>0</v>
      </c>
    </row>
    <row r="104" spans="1:4">
      <c r="A104" s="4" t="s">
        <v>777</v>
      </c>
    </row>
    <row r="105" spans="1:4">
      <c r="A105" s="3" t="s">
        <v>758</v>
      </c>
    </row>
    <row r="106" spans="1:4">
      <c r="A106" s="4" t="s">
        <v>145</v>
      </c>
      <c r="B106" s="5" t="n">
        <v>3456</v>
      </c>
      <c r="C106" s="5" t="n">
        <v>2623</v>
      </c>
    </row>
    <row r="107" spans="1:4">
      <c r="A107" s="4" t="s">
        <v>145</v>
      </c>
      <c r="B107" s="5" t="n">
        <v>3046</v>
      </c>
      <c r="C107" s="5" t="n">
        <v>1382</v>
      </c>
    </row>
    <row r="108" spans="1:4">
      <c r="A108" s="4" t="s">
        <v>778</v>
      </c>
    </row>
    <row r="109" spans="1:4">
      <c r="A109" s="3" t="s">
        <v>758</v>
      </c>
    </row>
    <row r="110" spans="1:4">
      <c r="A110" s="4" t="s">
        <v>145</v>
      </c>
      <c r="B110" s="5" t="n">
        <v>0</v>
      </c>
      <c r="C110" s="5" t="n">
        <v>104</v>
      </c>
    </row>
    <row r="111" spans="1:4">
      <c r="A111" s="4" t="s">
        <v>145</v>
      </c>
      <c r="B111" s="6" t="n">
        <v>0</v>
      </c>
      <c r="C111" s="6" t="n">
        <v>0</v>
      </c>
    </row>
    <row r="112" spans="1:4">
      <c r="A112" s="4" t="s">
        <v>615</v>
      </c>
    </row>
    <row r="113" spans="1:4">
      <c r="A113" s="3" t="s">
        <v>758</v>
      </c>
    </row>
    <row r="114" spans="1:4">
      <c r="A114" s="4" t="s">
        <v>752</v>
      </c>
      <c r="B114" s="5" t="n">
        <v>5</v>
      </c>
      <c r="C114" s="5" t="n">
        <v>11</v>
      </c>
      <c r="D114" s="5" t="n">
        <v>7</v>
      </c>
    </row>
    <row r="115" spans="1:4">
      <c r="A115" s="4" t="s">
        <v>145</v>
      </c>
      <c r="B115" s="6" t="n">
        <v>3114</v>
      </c>
      <c r="C115" s="6" t="n">
        <v>4889</v>
      </c>
      <c r="D115" s="6" t="n">
        <v>3643</v>
      </c>
    </row>
    <row r="116" spans="1:4">
      <c r="A116" s="4" t="s">
        <v>734</v>
      </c>
      <c r="B116" s="5" t="n">
        <v>3</v>
      </c>
      <c r="C116" s="5" t="n">
        <v>1</v>
      </c>
    </row>
    <row r="117" spans="1:4">
      <c r="A117" s="4" t="s">
        <v>145</v>
      </c>
      <c r="B117" s="6" t="n">
        <v>2854</v>
      </c>
      <c r="C117" s="6" t="n">
        <v>1299</v>
      </c>
    </row>
    <row r="118" spans="1:4">
      <c r="A118" s="4" t="s">
        <v>779</v>
      </c>
    </row>
    <row r="119" spans="1:4">
      <c r="A119" s="3" t="s">
        <v>758</v>
      </c>
    </row>
    <row r="120" spans="1:4">
      <c r="A120" s="4" t="s">
        <v>145</v>
      </c>
      <c r="B120" s="5" t="n">
        <v>0</v>
      </c>
      <c r="C120" s="5" t="n">
        <v>0</v>
      </c>
    </row>
    <row r="121" spans="1:4">
      <c r="A121" s="4" t="s">
        <v>145</v>
      </c>
      <c r="B121" s="5" t="n">
        <v>0</v>
      </c>
      <c r="C121" s="5" t="n">
        <v>0</v>
      </c>
    </row>
    <row r="122" spans="1:4">
      <c r="A122" s="4" t="s">
        <v>780</v>
      </c>
    </row>
    <row r="123" spans="1:4">
      <c r="A123" s="3" t="s">
        <v>758</v>
      </c>
    </row>
    <row r="124" spans="1:4">
      <c r="A124" s="4" t="s">
        <v>145</v>
      </c>
      <c r="B124" s="5" t="n">
        <v>0</v>
      </c>
      <c r="C124" s="5" t="n">
        <v>2688</v>
      </c>
    </row>
    <row r="125" spans="1:4">
      <c r="A125" s="4" t="s">
        <v>145</v>
      </c>
      <c r="B125" s="5" t="n">
        <v>0</v>
      </c>
      <c r="C125" s="5" t="n">
        <v>0</v>
      </c>
    </row>
    <row r="126" spans="1:4">
      <c r="A126" s="4" t="s">
        <v>781</v>
      </c>
    </row>
    <row r="127" spans="1:4">
      <c r="A127" s="3" t="s">
        <v>758</v>
      </c>
    </row>
    <row r="128" spans="1:4">
      <c r="A128" s="4" t="s">
        <v>145</v>
      </c>
      <c r="B128" s="5" t="n">
        <v>3114</v>
      </c>
      <c r="C128" s="5" t="n">
        <v>2201</v>
      </c>
    </row>
    <row r="129" spans="1:4">
      <c r="A129" s="4" t="s">
        <v>145</v>
      </c>
      <c r="B129" s="5" t="n">
        <v>2854</v>
      </c>
      <c r="C129" s="5" t="n">
        <v>1299</v>
      </c>
    </row>
    <row r="130" spans="1:4">
      <c r="A130" s="4" t="s">
        <v>782</v>
      </c>
    </row>
    <row r="131" spans="1:4">
      <c r="A131" s="3" t="s">
        <v>758</v>
      </c>
    </row>
    <row r="132" spans="1:4">
      <c r="A132" s="4" t="s">
        <v>145</v>
      </c>
      <c r="B132" s="5" t="n">
        <v>0</v>
      </c>
      <c r="C132" s="5" t="n">
        <v>0</v>
      </c>
    </row>
    <row r="133" spans="1:4">
      <c r="A133" s="4" t="s">
        <v>145</v>
      </c>
      <c r="B133" s="6" t="n">
        <v>0</v>
      </c>
      <c r="C133" s="6" t="n">
        <v>0</v>
      </c>
    </row>
    <row r="134" spans="1:4">
      <c r="A134" s="4" t="s">
        <v>616</v>
      </c>
    </row>
    <row r="135" spans="1:4">
      <c r="A135" s="3" t="s">
        <v>758</v>
      </c>
    </row>
    <row r="136" spans="1:4">
      <c r="A136" s="4" t="s">
        <v>752</v>
      </c>
      <c r="B136" s="5" t="n">
        <v>4</v>
      </c>
      <c r="C136" s="5" t="n">
        <v>7</v>
      </c>
      <c r="D136" s="5" t="n">
        <v>20</v>
      </c>
    </row>
    <row r="137" spans="1:4">
      <c r="A137" s="4" t="s">
        <v>145</v>
      </c>
      <c r="B137" s="6" t="n">
        <v>342</v>
      </c>
      <c r="C137" s="6" t="n">
        <v>526</v>
      </c>
      <c r="D137" s="6" t="n">
        <v>2218</v>
      </c>
    </row>
    <row r="138" spans="1:4">
      <c r="A138" s="4" t="s">
        <v>734</v>
      </c>
      <c r="B138" s="5" t="n">
        <v>3</v>
      </c>
      <c r="C138" s="5" t="n">
        <v>1</v>
      </c>
    </row>
    <row r="139" spans="1:4">
      <c r="A139" s="4" t="s">
        <v>145</v>
      </c>
      <c r="B139" s="6" t="n">
        <v>192</v>
      </c>
      <c r="C139" s="6" t="n">
        <v>83</v>
      </c>
    </row>
    <row r="140" spans="1:4">
      <c r="A140" s="4" t="s">
        <v>783</v>
      </c>
    </row>
    <row r="141" spans="1:4">
      <c r="A141" s="3" t="s">
        <v>758</v>
      </c>
    </row>
    <row r="142" spans="1:4">
      <c r="A142" s="4" t="s">
        <v>145</v>
      </c>
      <c r="B142" s="5" t="n">
        <v>0</v>
      </c>
      <c r="C142" s="5" t="n">
        <v>0</v>
      </c>
    </row>
    <row r="143" spans="1:4">
      <c r="A143" s="4" t="s">
        <v>145</v>
      </c>
      <c r="B143" s="5" t="n">
        <v>0</v>
      </c>
      <c r="C143" s="5" t="n">
        <v>0</v>
      </c>
    </row>
    <row r="144" spans="1:4">
      <c r="A144" s="4" t="s">
        <v>784</v>
      </c>
    </row>
    <row r="145" spans="1:4">
      <c r="A145" s="3" t="s">
        <v>758</v>
      </c>
    </row>
    <row r="146" spans="1:4">
      <c r="A146" s="4" t="s">
        <v>145</v>
      </c>
      <c r="B146" s="5" t="n">
        <v>0</v>
      </c>
      <c r="C146" s="5" t="n">
        <v>0</v>
      </c>
    </row>
    <row r="147" spans="1:4">
      <c r="A147" s="4" t="s">
        <v>145</v>
      </c>
      <c r="B147" s="5" t="n">
        <v>0</v>
      </c>
      <c r="C147" s="5" t="n">
        <v>0</v>
      </c>
    </row>
    <row r="148" spans="1:4">
      <c r="A148" s="4" t="s">
        <v>785</v>
      </c>
    </row>
    <row r="149" spans="1:4">
      <c r="A149" s="3" t="s">
        <v>758</v>
      </c>
    </row>
    <row r="150" spans="1:4">
      <c r="A150" s="4" t="s">
        <v>145</v>
      </c>
      <c r="B150" s="5" t="n">
        <v>342</v>
      </c>
      <c r="C150" s="5" t="n">
        <v>422</v>
      </c>
    </row>
    <row r="151" spans="1:4">
      <c r="A151" s="4" t="s">
        <v>145</v>
      </c>
      <c r="B151" s="5" t="n">
        <v>192</v>
      </c>
      <c r="C151" s="5" t="n">
        <v>83</v>
      </c>
    </row>
    <row r="152" spans="1:4">
      <c r="A152" s="4" t="s">
        <v>786</v>
      </c>
    </row>
    <row r="153" spans="1:4">
      <c r="A153" s="3" t="s">
        <v>758</v>
      </c>
    </row>
    <row r="154" spans="1:4">
      <c r="A154" s="4" t="s">
        <v>145</v>
      </c>
      <c r="B154" s="5" t="n">
        <v>0</v>
      </c>
      <c r="C154" s="5" t="n">
        <v>104</v>
      </c>
    </row>
    <row r="155" spans="1:4">
      <c r="A155" s="4" t="s">
        <v>145</v>
      </c>
      <c r="B155" s="6" t="n">
        <v>0</v>
      </c>
      <c r="C15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3</v>
      </c>
    </row>
    <row r="2" spans="1:3">
      <c r="A2" s="3" t="s">
        <v>788</v>
      </c>
    </row>
    <row r="3" spans="1:3">
      <c r="A3" s="4" t="s">
        <v>789</v>
      </c>
      <c r="B3" s="6" t="n">
        <v>121534</v>
      </c>
      <c r="C3" s="6" t="n">
        <v>117504</v>
      </c>
    </row>
    <row r="4" spans="1:3">
      <c r="A4" s="4" t="s">
        <v>790</v>
      </c>
      <c r="B4" s="5" t="n">
        <v>7929905</v>
      </c>
      <c r="C4" s="5" t="n">
        <v>7675905</v>
      </c>
    </row>
    <row r="5" spans="1:3">
      <c r="A5" s="4" t="s">
        <v>791</v>
      </c>
      <c r="B5" s="5" t="n">
        <v>8051439</v>
      </c>
      <c r="C5" s="5" t="n">
        <v>7793409</v>
      </c>
    </row>
    <row r="6" spans="1:3">
      <c r="A6" s="4" t="s">
        <v>792</v>
      </c>
      <c r="B6" s="5" t="n">
        <v>143</v>
      </c>
      <c r="C6" s="5" t="n">
        <v>1412</v>
      </c>
    </row>
    <row r="7" spans="1:3">
      <c r="A7" s="4" t="s">
        <v>481</v>
      </c>
    </row>
    <row r="8" spans="1:3">
      <c r="A8" s="3" t="s">
        <v>788</v>
      </c>
    </row>
    <row r="9" spans="1:3">
      <c r="A9" s="4" t="s">
        <v>791</v>
      </c>
      <c r="B9" s="5" t="n">
        <v>4982605</v>
      </c>
      <c r="C9" s="5" t="n">
        <v>4757947</v>
      </c>
    </row>
    <row r="10" spans="1:3">
      <c r="A10" s="4" t="s">
        <v>610</v>
      </c>
    </row>
    <row r="11" spans="1:3">
      <c r="A11" s="3" t="s">
        <v>788</v>
      </c>
    </row>
    <row r="12" spans="1:3">
      <c r="A12" s="4" t="s">
        <v>791</v>
      </c>
      <c r="B12" s="5" t="n">
        <v>2864470</v>
      </c>
      <c r="C12" s="5" t="n">
        <v>2776203</v>
      </c>
    </row>
    <row r="13" spans="1:3">
      <c r="A13" s="4" t="s">
        <v>612</v>
      </c>
    </row>
    <row r="14" spans="1:3">
      <c r="A14" s="3" t="s">
        <v>788</v>
      </c>
    </row>
    <row r="15" spans="1:3">
      <c r="A15" s="4" t="s">
        <v>791</v>
      </c>
      <c r="B15" s="5" t="n">
        <v>1258422</v>
      </c>
      <c r="C15" s="5" t="n">
        <v>1310355</v>
      </c>
    </row>
    <row r="16" spans="1:3">
      <c r="A16" s="4" t="s">
        <v>613</v>
      </c>
    </row>
    <row r="17" spans="1:3">
      <c r="A17" s="3" t="s">
        <v>788</v>
      </c>
    </row>
    <row r="18" spans="1:3">
      <c r="A18" s="4" t="s">
        <v>791</v>
      </c>
      <c r="B18" s="5" t="n">
        <v>3817</v>
      </c>
      <c r="C18" s="5" t="n">
        <v>18619</v>
      </c>
    </row>
    <row r="19" spans="1:3">
      <c r="A19" s="4" t="s">
        <v>614</v>
      </c>
    </row>
    <row r="20" spans="1:3">
      <c r="A20" s="3" t="s">
        <v>788</v>
      </c>
    </row>
    <row r="21" spans="1:3">
      <c r="A21" s="4" t="s">
        <v>791</v>
      </c>
      <c r="B21" s="5" t="n">
        <v>855896</v>
      </c>
      <c r="C21" s="5" t="n">
        <v>652770</v>
      </c>
    </row>
    <row r="22" spans="1:3">
      <c r="A22" s="4" t="s">
        <v>477</v>
      </c>
    </row>
    <row r="23" spans="1:3">
      <c r="A23" s="3" t="s">
        <v>788</v>
      </c>
    </row>
    <row r="24" spans="1:3">
      <c r="A24" s="4" t="s">
        <v>791</v>
      </c>
      <c r="B24" s="5" t="n">
        <v>3068834</v>
      </c>
      <c r="C24" s="5" t="n">
        <v>3035462</v>
      </c>
    </row>
    <row r="25" spans="1:3">
      <c r="A25" s="4" t="s">
        <v>615</v>
      </c>
    </row>
    <row r="26" spans="1:3">
      <c r="A26" s="3" t="s">
        <v>788</v>
      </c>
    </row>
    <row r="27" spans="1:3">
      <c r="A27" s="4" t="s">
        <v>791</v>
      </c>
      <c r="B27" s="5" t="n">
        <v>2471821</v>
      </c>
      <c r="C27" s="5" t="n">
        <v>2454726</v>
      </c>
    </row>
    <row r="28" spans="1:3">
      <c r="A28" s="4" t="s">
        <v>616</v>
      </c>
    </row>
    <row r="29" spans="1:3">
      <c r="A29" s="3" t="s">
        <v>788</v>
      </c>
    </row>
    <row r="30" spans="1:3">
      <c r="A30" s="4" t="s">
        <v>791</v>
      </c>
      <c r="B30" s="5" t="n">
        <v>597013</v>
      </c>
      <c r="C30" s="5" t="n">
        <v>580736</v>
      </c>
    </row>
    <row r="31" spans="1:3">
      <c r="A31" s="4" t="s">
        <v>617</v>
      </c>
    </row>
    <row r="32" spans="1:3">
      <c r="A32" s="3" t="s">
        <v>788</v>
      </c>
    </row>
    <row r="33" spans="1:3">
      <c r="A33" s="4" t="s">
        <v>789</v>
      </c>
      <c r="B33" s="5" t="n">
        <v>109605</v>
      </c>
      <c r="C33" s="5" t="n">
        <v>98970</v>
      </c>
    </row>
    <row r="34" spans="1:3">
      <c r="A34" s="4" t="s">
        <v>790</v>
      </c>
      <c r="B34" s="5" t="n">
        <v>7303580</v>
      </c>
      <c r="C34" s="5" t="n">
        <v>6869363</v>
      </c>
    </row>
    <row r="35" spans="1:3">
      <c r="A35" s="4" t="s">
        <v>791</v>
      </c>
      <c r="B35" s="5" t="n">
        <v>7413185</v>
      </c>
      <c r="C35" s="5" t="n">
        <v>6968333</v>
      </c>
    </row>
    <row r="36" spans="1:3">
      <c r="A36" s="4" t="s">
        <v>792</v>
      </c>
      <c r="B36" s="5" t="n">
        <v>0</v>
      </c>
      <c r="C36" s="5" t="n">
        <v>0</v>
      </c>
    </row>
    <row r="37" spans="1:3">
      <c r="A37" s="4" t="s">
        <v>621</v>
      </c>
    </row>
    <row r="38" spans="1:3">
      <c r="A38" s="3" t="s">
        <v>788</v>
      </c>
    </row>
    <row r="39" spans="1:3">
      <c r="A39" s="4" t="s">
        <v>789</v>
      </c>
      <c r="B39" s="5" t="n">
        <v>73809</v>
      </c>
      <c r="C39" s="5" t="n">
        <v>76209</v>
      </c>
    </row>
    <row r="40" spans="1:3">
      <c r="A40" s="4" t="s">
        <v>790</v>
      </c>
      <c r="B40" s="5" t="n">
        <v>4541001</v>
      </c>
      <c r="C40" s="5" t="n">
        <v>4209714</v>
      </c>
    </row>
    <row r="41" spans="1:3">
      <c r="A41" s="4" t="s">
        <v>791</v>
      </c>
      <c r="B41" s="5" t="n">
        <v>4614810</v>
      </c>
      <c r="C41" s="5" t="n">
        <v>4285923</v>
      </c>
    </row>
    <row r="42" spans="1:3">
      <c r="A42" s="4" t="s">
        <v>792</v>
      </c>
      <c r="B42" s="5" t="n">
        <v>0</v>
      </c>
      <c r="C42" s="5" t="n">
        <v>0</v>
      </c>
    </row>
    <row r="43" spans="1:3">
      <c r="A43" s="4" t="s">
        <v>622</v>
      </c>
    </row>
    <row r="44" spans="1:3">
      <c r="A44" s="3" t="s">
        <v>788</v>
      </c>
    </row>
    <row r="45" spans="1:3">
      <c r="A45" s="4" t="s">
        <v>789</v>
      </c>
      <c r="B45" s="5" t="n">
        <v>44645</v>
      </c>
      <c r="C45" s="5" t="n">
        <v>42429</v>
      </c>
    </row>
    <row r="46" spans="1:3">
      <c r="A46" s="4" t="s">
        <v>790</v>
      </c>
      <c r="B46" s="5" t="n">
        <v>2714474</v>
      </c>
      <c r="C46" s="5" t="n">
        <v>2619951</v>
      </c>
    </row>
    <row r="47" spans="1:3">
      <c r="A47" s="4" t="s">
        <v>791</v>
      </c>
      <c r="B47" s="5" t="n">
        <v>2759119</v>
      </c>
      <c r="C47" s="5" t="n">
        <v>2662380</v>
      </c>
    </row>
    <row r="48" spans="1:3">
      <c r="A48" s="4" t="s">
        <v>792</v>
      </c>
      <c r="B48" s="5" t="n">
        <v>0</v>
      </c>
      <c r="C48" s="5" t="n">
        <v>0</v>
      </c>
    </row>
    <row r="49" spans="1:3">
      <c r="A49" s="4" t="s">
        <v>623</v>
      </c>
    </row>
    <row r="50" spans="1:3">
      <c r="A50" s="3" t="s">
        <v>788</v>
      </c>
    </row>
    <row r="51" spans="1:3">
      <c r="A51" s="4" t="s">
        <v>789</v>
      </c>
      <c r="B51" s="5" t="n">
        <v>13406</v>
      </c>
      <c r="C51" s="5" t="n">
        <v>14470</v>
      </c>
    </row>
    <row r="52" spans="1:3">
      <c r="A52" s="4" t="s">
        <v>790</v>
      </c>
      <c r="B52" s="5" t="n">
        <v>1030472</v>
      </c>
      <c r="C52" s="5" t="n">
        <v>1037088</v>
      </c>
    </row>
    <row r="53" spans="1:3">
      <c r="A53" s="4" t="s">
        <v>791</v>
      </c>
      <c r="B53" s="5" t="n">
        <v>1043878</v>
      </c>
      <c r="C53" s="5" t="n">
        <v>1051558</v>
      </c>
    </row>
    <row r="54" spans="1:3">
      <c r="A54" s="4" t="s">
        <v>792</v>
      </c>
      <c r="B54" s="5" t="n">
        <v>0</v>
      </c>
      <c r="C54" s="5" t="n">
        <v>0</v>
      </c>
    </row>
    <row r="55" spans="1:3">
      <c r="A55" s="4" t="s">
        <v>624</v>
      </c>
    </row>
    <row r="56" spans="1:3">
      <c r="A56" s="3" t="s">
        <v>788</v>
      </c>
    </row>
    <row r="57" spans="1:3">
      <c r="A57" s="4" t="s">
        <v>789</v>
      </c>
      <c r="B57" s="5" t="n">
        <v>854</v>
      </c>
      <c r="C57" s="5" t="n">
        <v>3440</v>
      </c>
    </row>
    <row r="58" spans="1:3">
      <c r="A58" s="4" t="s">
        <v>790</v>
      </c>
      <c r="B58" s="5" t="n">
        <v>2963</v>
      </c>
      <c r="C58" s="5" t="n">
        <v>15179</v>
      </c>
    </row>
    <row r="59" spans="1:3">
      <c r="A59" s="4" t="s">
        <v>791</v>
      </c>
      <c r="B59" s="5" t="n">
        <v>3817</v>
      </c>
      <c r="C59" s="5" t="n">
        <v>18619</v>
      </c>
    </row>
    <row r="60" spans="1:3">
      <c r="A60" s="4" t="s">
        <v>792</v>
      </c>
      <c r="B60" s="5" t="n">
        <v>0</v>
      </c>
      <c r="C60" s="5" t="n">
        <v>0</v>
      </c>
    </row>
    <row r="61" spans="1:3">
      <c r="A61" s="4" t="s">
        <v>625</v>
      </c>
    </row>
    <row r="62" spans="1:3">
      <c r="A62" s="3" t="s">
        <v>788</v>
      </c>
    </row>
    <row r="63" spans="1:3">
      <c r="A63" s="4" t="s">
        <v>789</v>
      </c>
      <c r="B63" s="5" t="n">
        <v>14904</v>
      </c>
      <c r="C63" s="5" t="n">
        <v>15870</v>
      </c>
    </row>
    <row r="64" spans="1:3">
      <c r="A64" s="4" t="s">
        <v>790</v>
      </c>
      <c r="B64" s="5" t="n">
        <v>793092</v>
      </c>
      <c r="C64" s="5" t="n">
        <v>537496</v>
      </c>
    </row>
    <row r="65" spans="1:3">
      <c r="A65" s="4" t="s">
        <v>791</v>
      </c>
      <c r="B65" s="5" t="n">
        <v>807996</v>
      </c>
      <c r="C65" s="5" t="n">
        <v>553366</v>
      </c>
    </row>
    <row r="66" spans="1:3">
      <c r="A66" s="4" t="s">
        <v>792</v>
      </c>
      <c r="B66" s="5" t="n">
        <v>0</v>
      </c>
      <c r="C66" s="5" t="n">
        <v>0</v>
      </c>
    </row>
    <row r="67" spans="1:3">
      <c r="A67" s="4" t="s">
        <v>626</v>
      </c>
    </row>
    <row r="68" spans="1:3">
      <c r="A68" s="3" t="s">
        <v>788</v>
      </c>
    </row>
    <row r="69" spans="1:3">
      <c r="A69" s="4" t="s">
        <v>789</v>
      </c>
      <c r="B69" s="5" t="n">
        <v>35796</v>
      </c>
      <c r="C69" s="5" t="n">
        <v>22761</v>
      </c>
    </row>
    <row r="70" spans="1:3">
      <c r="A70" s="4" t="s">
        <v>790</v>
      </c>
      <c r="B70" s="5" t="n">
        <v>2762579</v>
      </c>
      <c r="C70" s="5" t="n">
        <v>2659649</v>
      </c>
    </row>
    <row r="71" spans="1:3">
      <c r="A71" s="4" t="s">
        <v>791</v>
      </c>
      <c r="B71" s="5" t="n">
        <v>2798375</v>
      </c>
      <c r="C71" s="5" t="n">
        <v>2682410</v>
      </c>
    </row>
    <row r="72" spans="1:3">
      <c r="A72" s="4" t="s">
        <v>792</v>
      </c>
      <c r="B72" s="5" t="n">
        <v>0</v>
      </c>
      <c r="C72" s="5" t="n">
        <v>0</v>
      </c>
    </row>
    <row r="73" spans="1:3">
      <c r="A73" s="4" t="s">
        <v>627</v>
      </c>
    </row>
    <row r="74" spans="1:3">
      <c r="A74" s="3" t="s">
        <v>788</v>
      </c>
    </row>
    <row r="75" spans="1:3">
      <c r="A75" s="4" t="s">
        <v>789</v>
      </c>
      <c r="B75" s="5" t="n">
        <v>31913</v>
      </c>
      <c r="C75" s="5" t="n">
        <v>18282</v>
      </c>
    </row>
    <row r="76" spans="1:3">
      <c r="A76" s="4" t="s">
        <v>790</v>
      </c>
      <c r="B76" s="5" t="n">
        <v>2217105</v>
      </c>
      <c r="C76" s="5" t="n">
        <v>2142930</v>
      </c>
    </row>
    <row r="77" spans="1:3">
      <c r="A77" s="4" t="s">
        <v>791</v>
      </c>
      <c r="B77" s="5" t="n">
        <v>2249018</v>
      </c>
      <c r="C77" s="5" t="n">
        <v>2161212</v>
      </c>
    </row>
    <row r="78" spans="1:3">
      <c r="A78" s="4" t="s">
        <v>792</v>
      </c>
      <c r="B78" s="4" t="s">
        <v>698</v>
      </c>
      <c r="C78" s="5" t="n">
        <v>0</v>
      </c>
    </row>
    <row r="79" spans="1:3">
      <c r="A79" s="4" t="s">
        <v>628</v>
      </c>
    </row>
    <row r="80" spans="1:3">
      <c r="A80" s="3" t="s">
        <v>788</v>
      </c>
    </row>
    <row r="81" spans="1:3">
      <c r="A81" s="4" t="s">
        <v>789</v>
      </c>
      <c r="B81" s="5" t="n">
        <v>3883</v>
      </c>
      <c r="C81" s="5" t="n">
        <v>4479</v>
      </c>
    </row>
    <row r="82" spans="1:3">
      <c r="A82" s="4" t="s">
        <v>790</v>
      </c>
      <c r="B82" s="5" t="n">
        <v>545474</v>
      </c>
      <c r="C82" s="5" t="n">
        <v>516719</v>
      </c>
    </row>
    <row r="83" spans="1:3">
      <c r="A83" s="4" t="s">
        <v>791</v>
      </c>
      <c r="B83" s="5" t="n">
        <v>549357</v>
      </c>
      <c r="C83" s="5" t="n">
        <v>521198</v>
      </c>
    </row>
    <row r="84" spans="1:3">
      <c r="A84" s="4" t="s">
        <v>792</v>
      </c>
      <c r="B84" s="4" t="s">
        <v>698</v>
      </c>
      <c r="C84" s="5" t="n">
        <v>0</v>
      </c>
    </row>
    <row r="85" spans="1:3">
      <c r="A85" s="4" t="s">
        <v>629</v>
      </c>
    </row>
    <row r="86" spans="1:3">
      <c r="A86" s="3" t="s">
        <v>788</v>
      </c>
    </row>
    <row r="87" spans="1:3">
      <c r="A87" s="4" t="s">
        <v>789</v>
      </c>
      <c r="B87" s="5" t="n">
        <v>11929</v>
      </c>
      <c r="C87" s="5" t="n">
        <v>18534</v>
      </c>
    </row>
    <row r="88" spans="1:3">
      <c r="A88" s="4" t="s">
        <v>790</v>
      </c>
      <c r="B88" s="5" t="n">
        <v>626325</v>
      </c>
      <c r="C88" s="5" t="n">
        <v>806542</v>
      </c>
    </row>
    <row r="89" spans="1:3">
      <c r="A89" s="4" t="s">
        <v>791</v>
      </c>
      <c r="B89" s="5" t="n">
        <v>638254</v>
      </c>
      <c r="C89" s="5" t="n">
        <v>825076</v>
      </c>
    </row>
    <row r="90" spans="1:3">
      <c r="A90" s="4" t="s">
        <v>792</v>
      </c>
      <c r="B90" s="5" t="n">
        <v>143</v>
      </c>
      <c r="C90" s="5" t="n">
        <v>1412</v>
      </c>
    </row>
    <row r="91" spans="1:3">
      <c r="A91" s="4" t="s">
        <v>633</v>
      </c>
    </row>
    <row r="92" spans="1:3">
      <c r="A92" s="3" t="s">
        <v>788</v>
      </c>
    </row>
    <row r="93" spans="1:3">
      <c r="A93" s="4" t="s">
        <v>789</v>
      </c>
      <c r="B93" s="5" t="n">
        <v>6705</v>
      </c>
      <c r="C93" s="5" t="n">
        <v>8711</v>
      </c>
    </row>
    <row r="94" spans="1:3">
      <c r="A94" s="4" t="s">
        <v>790</v>
      </c>
      <c r="B94" s="5" t="n">
        <v>361090</v>
      </c>
      <c r="C94" s="5" t="n">
        <v>463313</v>
      </c>
    </row>
    <row r="95" spans="1:3">
      <c r="A95" s="4" t="s">
        <v>791</v>
      </c>
      <c r="B95" s="5" t="n">
        <v>367795</v>
      </c>
      <c r="C95" s="5" t="n">
        <v>472024</v>
      </c>
    </row>
    <row r="96" spans="1:3">
      <c r="A96" s="4" t="s">
        <v>792</v>
      </c>
      <c r="B96" s="5" t="n">
        <v>65</v>
      </c>
      <c r="C96" s="5" t="n">
        <v>489</v>
      </c>
    </row>
    <row r="97" spans="1:3">
      <c r="A97" s="4" t="s">
        <v>634</v>
      </c>
    </row>
    <row r="98" spans="1:3">
      <c r="A98" s="3" t="s">
        <v>788</v>
      </c>
    </row>
    <row r="99" spans="1:3">
      <c r="A99" s="4" t="s">
        <v>789</v>
      </c>
      <c r="B99" s="5" t="n">
        <v>2542</v>
      </c>
      <c r="C99" s="5" t="n">
        <v>3480</v>
      </c>
    </row>
    <row r="100" spans="1:3">
      <c r="A100" s="4" t="s">
        <v>790</v>
      </c>
      <c r="B100" s="5" t="n">
        <v>91240</v>
      </c>
      <c r="C100" s="5" t="n">
        <v>110343</v>
      </c>
    </row>
    <row r="101" spans="1:3">
      <c r="A101" s="4" t="s">
        <v>791</v>
      </c>
      <c r="B101" s="5" t="n">
        <v>93782</v>
      </c>
      <c r="C101" s="5" t="n">
        <v>113823</v>
      </c>
    </row>
    <row r="102" spans="1:3">
      <c r="A102" s="4" t="s">
        <v>792</v>
      </c>
      <c r="B102" s="5" t="n">
        <v>19</v>
      </c>
      <c r="C102" s="5" t="n">
        <v>381</v>
      </c>
    </row>
    <row r="103" spans="1:3">
      <c r="A103" s="4" t="s">
        <v>635</v>
      </c>
    </row>
    <row r="104" spans="1:3">
      <c r="A104" s="3" t="s">
        <v>788</v>
      </c>
    </row>
    <row r="105" spans="1:3">
      <c r="A105" s="4" t="s">
        <v>789</v>
      </c>
      <c r="B105" s="5" t="n">
        <v>3345</v>
      </c>
      <c r="C105" s="5" t="n">
        <v>3211</v>
      </c>
    </row>
    <row r="106" spans="1:3">
      <c r="A106" s="4" t="s">
        <v>790</v>
      </c>
      <c r="B106" s="5" t="n">
        <v>211199</v>
      </c>
      <c r="C106" s="5" t="n">
        <v>255586</v>
      </c>
    </row>
    <row r="107" spans="1:3">
      <c r="A107" s="4" t="s">
        <v>791</v>
      </c>
      <c r="B107" s="5" t="n">
        <v>214544</v>
      </c>
      <c r="C107" s="5" t="n">
        <v>258797</v>
      </c>
    </row>
    <row r="108" spans="1:3">
      <c r="A108" s="4" t="s">
        <v>792</v>
      </c>
      <c r="B108" s="5" t="n">
        <v>40</v>
      </c>
      <c r="C108" s="5" t="n">
        <v>98</v>
      </c>
    </row>
    <row r="109" spans="1:3">
      <c r="A109" s="4" t="s">
        <v>637</v>
      </c>
    </row>
    <row r="110" spans="1:3">
      <c r="A110" s="3" t="s">
        <v>788</v>
      </c>
    </row>
    <row r="111" spans="1:3">
      <c r="A111" s="4" t="s">
        <v>789</v>
      </c>
      <c r="B111" s="5" t="n">
        <v>818</v>
      </c>
      <c r="C111" s="5" t="n">
        <v>2020</v>
      </c>
    </row>
    <row r="112" spans="1:3">
      <c r="A112" s="4" t="s">
        <v>790</v>
      </c>
      <c r="B112" s="5" t="n">
        <v>58651</v>
      </c>
      <c r="C112" s="5" t="n">
        <v>97384</v>
      </c>
    </row>
    <row r="113" spans="1:3">
      <c r="A113" s="4" t="s">
        <v>791</v>
      </c>
      <c r="B113" s="5" t="n">
        <v>59469</v>
      </c>
      <c r="C113" s="5" t="n">
        <v>99404</v>
      </c>
    </row>
    <row r="114" spans="1:3">
      <c r="A114" s="4" t="s">
        <v>792</v>
      </c>
      <c r="B114" s="5" t="n">
        <v>6</v>
      </c>
      <c r="C114" s="5" t="n">
        <v>10</v>
      </c>
    </row>
    <row r="115" spans="1:3">
      <c r="A115" s="4" t="s">
        <v>638</v>
      </c>
    </row>
    <row r="116" spans="1:3">
      <c r="A116" s="3" t="s">
        <v>788</v>
      </c>
    </row>
    <row r="117" spans="1:3">
      <c r="A117" s="4" t="s">
        <v>789</v>
      </c>
      <c r="B117" s="5" t="n">
        <v>5224</v>
      </c>
      <c r="C117" s="5" t="n">
        <v>9823</v>
      </c>
    </row>
    <row r="118" spans="1:3">
      <c r="A118" s="4" t="s">
        <v>790</v>
      </c>
      <c r="B118" s="5" t="n">
        <v>265235</v>
      </c>
      <c r="C118" s="5" t="n">
        <v>343229</v>
      </c>
    </row>
    <row r="119" spans="1:3">
      <c r="A119" s="4" t="s">
        <v>791</v>
      </c>
      <c r="B119" s="5" t="n">
        <v>270459</v>
      </c>
      <c r="C119" s="5" t="n">
        <v>353052</v>
      </c>
    </row>
    <row r="120" spans="1:3">
      <c r="A120" s="4" t="s">
        <v>792</v>
      </c>
      <c r="B120" s="5" t="n">
        <v>78</v>
      </c>
      <c r="C120" s="5" t="n">
        <v>923</v>
      </c>
    </row>
    <row r="121" spans="1:3">
      <c r="A121" s="4" t="s">
        <v>639</v>
      </c>
    </row>
    <row r="122" spans="1:3">
      <c r="A122" s="3" t="s">
        <v>788</v>
      </c>
    </row>
    <row r="123" spans="1:3">
      <c r="A123" s="4" t="s">
        <v>789</v>
      </c>
      <c r="B123" s="5" t="n">
        <v>4564</v>
      </c>
      <c r="C123" s="5" t="n">
        <v>8856</v>
      </c>
    </row>
    <row r="124" spans="1:3">
      <c r="A124" s="4" t="s">
        <v>790</v>
      </c>
      <c r="B124" s="5" t="n">
        <v>218239</v>
      </c>
      <c r="C124" s="5" t="n">
        <v>284658</v>
      </c>
    </row>
    <row r="125" spans="1:3">
      <c r="A125" s="4" t="s">
        <v>791</v>
      </c>
      <c r="B125" s="5" t="n">
        <v>222803</v>
      </c>
      <c r="C125" s="5" t="n">
        <v>293514</v>
      </c>
    </row>
    <row r="126" spans="1:3">
      <c r="A126" s="4" t="s">
        <v>792</v>
      </c>
      <c r="B126" s="5" t="n">
        <v>78</v>
      </c>
      <c r="C126" s="5" t="n">
        <v>923</v>
      </c>
    </row>
    <row r="127" spans="1:3">
      <c r="A127" s="4" t="s">
        <v>640</v>
      </c>
    </row>
    <row r="128" spans="1:3">
      <c r="A128" s="3" t="s">
        <v>788</v>
      </c>
    </row>
    <row r="129" spans="1:3">
      <c r="A129" s="4" t="s">
        <v>789</v>
      </c>
      <c r="B129" s="5" t="n">
        <v>660</v>
      </c>
      <c r="C129" s="5" t="n">
        <v>967</v>
      </c>
    </row>
    <row r="130" spans="1:3">
      <c r="A130" s="4" t="s">
        <v>790</v>
      </c>
      <c r="B130" s="5" t="n">
        <v>46996</v>
      </c>
      <c r="C130" s="5" t="n">
        <v>58571</v>
      </c>
    </row>
    <row r="131" spans="1:3">
      <c r="A131" s="4" t="s">
        <v>791</v>
      </c>
      <c r="B131" s="5" t="n">
        <v>47656</v>
      </c>
      <c r="C131" s="5" t="n">
        <v>59538</v>
      </c>
    </row>
    <row r="132" spans="1:3">
      <c r="A132" s="4" t="s">
        <v>792</v>
      </c>
      <c r="B132" s="5" t="n">
        <v>0</v>
      </c>
      <c r="C132" s="5" t="n">
        <v>0</v>
      </c>
    </row>
    <row r="133" spans="1:3">
      <c r="A133" s="4" t="s">
        <v>793</v>
      </c>
    </row>
    <row r="134" spans="1:3">
      <c r="A134" s="3" t="s">
        <v>788</v>
      </c>
    </row>
    <row r="135" spans="1:3">
      <c r="A135" s="4" t="s">
        <v>789</v>
      </c>
      <c r="B135" s="5" t="n">
        <v>53010</v>
      </c>
      <c r="C135" s="5" t="n">
        <v>56465</v>
      </c>
    </row>
    <row r="136" spans="1:3">
      <c r="A136" s="4" t="s">
        <v>794</v>
      </c>
    </row>
    <row r="137" spans="1:3">
      <c r="A137" s="3" t="s">
        <v>788</v>
      </c>
    </row>
    <row r="138" spans="1:3">
      <c r="A138" s="4" t="s">
        <v>789</v>
      </c>
      <c r="B138" s="5" t="n">
        <v>49716</v>
      </c>
      <c r="C138" s="5" t="n">
        <v>48759</v>
      </c>
    </row>
    <row r="139" spans="1:3">
      <c r="A139" s="4" t="s">
        <v>795</v>
      </c>
    </row>
    <row r="140" spans="1:3">
      <c r="A140" s="3" t="s">
        <v>788</v>
      </c>
    </row>
    <row r="141" spans="1:3">
      <c r="A141" s="4" t="s">
        <v>789</v>
      </c>
      <c r="B141" s="5" t="n">
        <v>43716</v>
      </c>
      <c r="C141" s="5" t="n">
        <v>41770</v>
      </c>
    </row>
    <row r="142" spans="1:3">
      <c r="A142" s="4" t="s">
        <v>796</v>
      </c>
    </row>
    <row r="143" spans="1:3">
      <c r="A143" s="3" t="s">
        <v>788</v>
      </c>
    </row>
    <row r="144" spans="1:3">
      <c r="A144" s="4" t="s">
        <v>789</v>
      </c>
      <c r="B144" s="5" t="n">
        <v>27245</v>
      </c>
      <c r="C144" s="5" t="n">
        <v>23786</v>
      </c>
    </row>
    <row r="145" spans="1:3">
      <c r="A145" s="4" t="s">
        <v>797</v>
      </c>
    </row>
    <row r="146" spans="1:3">
      <c r="A146" s="3" t="s">
        <v>788</v>
      </c>
    </row>
    <row r="147" spans="1:3">
      <c r="A147" s="4" t="s">
        <v>789</v>
      </c>
      <c r="B147" s="5" t="n">
        <v>6810</v>
      </c>
      <c r="C147" s="5" t="n">
        <v>6094</v>
      </c>
    </row>
    <row r="148" spans="1:3">
      <c r="A148" s="4" t="s">
        <v>798</v>
      </c>
    </row>
    <row r="149" spans="1:3">
      <c r="A149" s="3" t="s">
        <v>788</v>
      </c>
    </row>
    <row r="150" spans="1:3">
      <c r="A150" s="4" t="s">
        <v>789</v>
      </c>
      <c r="B150" s="5" t="n">
        <v>661</v>
      </c>
      <c r="C150" s="5" t="n">
        <v>2128</v>
      </c>
    </row>
    <row r="151" spans="1:3">
      <c r="A151" s="4" t="s">
        <v>799</v>
      </c>
    </row>
    <row r="152" spans="1:3">
      <c r="A152" s="3" t="s">
        <v>788</v>
      </c>
    </row>
    <row r="153" spans="1:3">
      <c r="A153" s="4" t="s">
        <v>789</v>
      </c>
      <c r="B153" s="5" t="n">
        <v>9000</v>
      </c>
      <c r="C153" s="5" t="n">
        <v>9762</v>
      </c>
    </row>
    <row r="154" spans="1:3">
      <c r="A154" s="4" t="s">
        <v>800</v>
      </c>
    </row>
    <row r="155" spans="1:3">
      <c r="A155" s="3" t="s">
        <v>788</v>
      </c>
    </row>
    <row r="156" spans="1:3">
      <c r="A156" s="4" t="s">
        <v>789</v>
      </c>
      <c r="B156" s="5" t="n">
        <v>6000</v>
      </c>
      <c r="C156" s="5" t="n">
        <v>6989</v>
      </c>
    </row>
    <row r="157" spans="1:3">
      <c r="A157" s="4" t="s">
        <v>801</v>
      </c>
    </row>
    <row r="158" spans="1:3">
      <c r="A158" s="3" t="s">
        <v>788</v>
      </c>
    </row>
    <row r="159" spans="1:3">
      <c r="A159" s="4" t="s">
        <v>789</v>
      </c>
      <c r="B159" s="5" t="n">
        <v>5391</v>
      </c>
      <c r="C159" s="5" t="n">
        <v>5520</v>
      </c>
    </row>
    <row r="160" spans="1:3">
      <c r="A160" s="4" t="s">
        <v>802</v>
      </c>
    </row>
    <row r="161" spans="1:3">
      <c r="A161" s="3" t="s">
        <v>788</v>
      </c>
    </row>
    <row r="162" spans="1:3">
      <c r="A162" s="4" t="s">
        <v>789</v>
      </c>
      <c r="B162" s="5" t="n">
        <v>609</v>
      </c>
      <c r="C162" s="5" t="n">
        <v>1469</v>
      </c>
    </row>
    <row r="163" spans="1:3">
      <c r="A163" s="4" t="s">
        <v>803</v>
      </c>
    </row>
    <row r="164" spans="1:3">
      <c r="A164" s="3" t="s">
        <v>788</v>
      </c>
    </row>
    <row r="165" spans="1:3">
      <c r="A165" s="4" t="s">
        <v>789</v>
      </c>
      <c r="B165" s="5" t="n">
        <v>3294</v>
      </c>
      <c r="C165" s="5" t="n">
        <v>7706</v>
      </c>
    </row>
    <row r="166" spans="1:3">
      <c r="A166" s="4" t="s">
        <v>804</v>
      </c>
    </row>
    <row r="167" spans="1:3">
      <c r="A167" s="3" t="s">
        <v>788</v>
      </c>
    </row>
    <row r="168" spans="1:3">
      <c r="A168" s="4" t="s">
        <v>789</v>
      </c>
      <c r="B168" s="5" t="n">
        <v>2818</v>
      </c>
      <c r="C168" s="5" t="n">
        <v>4515</v>
      </c>
    </row>
    <row r="169" spans="1:3">
      <c r="A169" s="4" t="s">
        <v>805</v>
      </c>
    </row>
    <row r="170" spans="1:3">
      <c r="A170" s="3" t="s">
        <v>788</v>
      </c>
    </row>
    <row r="171" spans="1:3">
      <c r="A171" s="4" t="s">
        <v>789</v>
      </c>
      <c r="B171" s="5" t="n">
        <v>532</v>
      </c>
      <c r="C171" s="5" t="n">
        <v>1998</v>
      </c>
    </row>
    <row r="172" spans="1:3">
      <c r="A172" s="4" t="s">
        <v>806</v>
      </c>
    </row>
    <row r="173" spans="1:3">
      <c r="A173" s="3" t="s">
        <v>788</v>
      </c>
    </row>
    <row r="174" spans="1:3">
      <c r="A174" s="4" t="s">
        <v>789</v>
      </c>
      <c r="B174" s="5" t="n">
        <v>1839</v>
      </c>
      <c r="C174" s="5" t="n">
        <v>1367</v>
      </c>
    </row>
    <row r="175" spans="1:3">
      <c r="A175" s="4" t="s">
        <v>807</v>
      </c>
    </row>
    <row r="176" spans="1:3">
      <c r="A176" s="3" t="s">
        <v>788</v>
      </c>
    </row>
    <row r="177" spans="1:3">
      <c r="A177" s="4" t="s">
        <v>789</v>
      </c>
      <c r="B177" s="5" t="n">
        <v>447</v>
      </c>
      <c r="C177" s="5" t="n">
        <v>1150</v>
      </c>
    </row>
    <row r="178" spans="1:3">
      <c r="A178" s="4" t="s">
        <v>808</v>
      </c>
    </row>
    <row r="179" spans="1:3">
      <c r="A179" s="3" t="s">
        <v>788</v>
      </c>
    </row>
    <row r="180" spans="1:3">
      <c r="A180" s="4" t="s">
        <v>789</v>
      </c>
      <c r="B180" s="5" t="n">
        <v>476</v>
      </c>
      <c r="C180" s="5" t="n">
        <v>3191</v>
      </c>
    </row>
    <row r="181" spans="1:3">
      <c r="A181" s="4" t="s">
        <v>809</v>
      </c>
    </row>
    <row r="182" spans="1:3">
      <c r="A182" s="3" t="s">
        <v>788</v>
      </c>
    </row>
    <row r="183" spans="1:3">
      <c r="A183" s="4" t="s">
        <v>789</v>
      </c>
      <c r="B183" s="5" t="n">
        <v>112</v>
      </c>
      <c r="C183" s="5" t="n">
        <v>2795</v>
      </c>
    </row>
    <row r="184" spans="1:3">
      <c r="A184" s="4" t="s">
        <v>810</v>
      </c>
    </row>
    <row r="185" spans="1:3">
      <c r="A185" s="3" t="s">
        <v>788</v>
      </c>
    </row>
    <row r="186" spans="1:3">
      <c r="A186" s="4" t="s">
        <v>789</v>
      </c>
      <c r="B186" s="5" t="n">
        <v>364</v>
      </c>
      <c r="C186" s="5" t="n">
        <v>396</v>
      </c>
    </row>
    <row r="187" spans="1:3">
      <c r="A187" s="4" t="s">
        <v>811</v>
      </c>
    </row>
    <row r="188" spans="1:3">
      <c r="A188" s="3" t="s">
        <v>788</v>
      </c>
    </row>
    <row r="189" spans="1:3">
      <c r="A189" s="4" t="s">
        <v>789</v>
      </c>
      <c r="B189" s="5" t="n">
        <v>17651</v>
      </c>
      <c r="C189" s="5" t="n">
        <v>16550</v>
      </c>
    </row>
    <row r="190" spans="1:3">
      <c r="A190" s="4" t="s">
        <v>812</v>
      </c>
    </row>
    <row r="191" spans="1:3">
      <c r="A191" s="3" t="s">
        <v>788</v>
      </c>
    </row>
    <row r="192" spans="1:3">
      <c r="A192" s="4" t="s">
        <v>789</v>
      </c>
      <c r="B192" s="5" t="n">
        <v>15903</v>
      </c>
      <c r="C192" s="5" t="n">
        <v>14647</v>
      </c>
    </row>
    <row r="193" spans="1:3">
      <c r="A193" s="4" t="s">
        <v>813</v>
      </c>
    </row>
    <row r="194" spans="1:3">
      <c r="A194" s="3" t="s">
        <v>788</v>
      </c>
    </row>
    <row r="195" spans="1:3">
      <c r="A195" s="4" t="s">
        <v>789</v>
      </c>
      <c r="B195" s="5" t="n">
        <v>10542</v>
      </c>
      <c r="C195" s="5" t="n">
        <v>12310</v>
      </c>
    </row>
    <row r="196" spans="1:3">
      <c r="A196" s="4" t="s">
        <v>814</v>
      </c>
    </row>
    <row r="197" spans="1:3">
      <c r="A197" s="3" t="s">
        <v>788</v>
      </c>
    </row>
    <row r="198" spans="1:3">
      <c r="A198" s="4" t="s">
        <v>789</v>
      </c>
      <c r="B198" s="5" t="n">
        <v>5732</v>
      </c>
      <c r="C198" s="5" t="n">
        <v>6030</v>
      </c>
    </row>
    <row r="199" spans="1:3">
      <c r="A199" s="4" t="s">
        <v>815</v>
      </c>
    </row>
    <row r="200" spans="1:3">
      <c r="A200" s="3" t="s">
        <v>788</v>
      </c>
    </row>
    <row r="201" spans="1:3">
      <c r="A201" s="4" t="s">
        <v>789</v>
      </c>
      <c r="B201" s="5" t="n">
        <v>1771</v>
      </c>
      <c r="C201" s="5" t="n">
        <v>2333</v>
      </c>
    </row>
    <row r="202" spans="1:3">
      <c r="A202" s="4" t="s">
        <v>816</v>
      </c>
    </row>
    <row r="203" spans="1:3">
      <c r="A203" s="3" t="s">
        <v>788</v>
      </c>
    </row>
    <row r="204" spans="1:3">
      <c r="A204" s="4" t="s">
        <v>789</v>
      </c>
      <c r="B204" s="5" t="n">
        <v>172</v>
      </c>
      <c r="C204" s="5" t="n">
        <v>1113</v>
      </c>
    </row>
    <row r="205" spans="1:3">
      <c r="A205" s="4" t="s">
        <v>817</v>
      </c>
    </row>
    <row r="206" spans="1:3">
      <c r="A206" s="3" t="s">
        <v>788</v>
      </c>
    </row>
    <row r="207" spans="1:3">
      <c r="A207" s="4" t="s">
        <v>789</v>
      </c>
      <c r="B207" s="5" t="n">
        <v>2867</v>
      </c>
      <c r="C207" s="5" t="n">
        <v>2834</v>
      </c>
    </row>
    <row r="208" spans="1:3">
      <c r="A208" s="4" t="s">
        <v>818</v>
      </c>
    </row>
    <row r="209" spans="1:3">
      <c r="A209" s="3" t="s">
        <v>788</v>
      </c>
    </row>
    <row r="210" spans="1:3">
      <c r="A210" s="4" t="s">
        <v>789</v>
      </c>
      <c r="B210" s="5" t="n">
        <v>5361</v>
      </c>
      <c r="C210" s="5" t="n">
        <v>2337</v>
      </c>
    </row>
    <row r="211" spans="1:3">
      <c r="A211" s="4" t="s">
        <v>819</v>
      </c>
    </row>
    <row r="212" spans="1:3">
      <c r="A212" s="3" t="s">
        <v>788</v>
      </c>
    </row>
    <row r="213" spans="1:3">
      <c r="A213" s="4" t="s">
        <v>789</v>
      </c>
      <c r="B213" s="5" t="n">
        <v>4801</v>
      </c>
      <c r="C213" s="5" t="n">
        <v>2133</v>
      </c>
    </row>
    <row r="214" spans="1:3">
      <c r="A214" s="4" t="s">
        <v>820</v>
      </c>
    </row>
    <row r="215" spans="1:3">
      <c r="A215" s="3" t="s">
        <v>788</v>
      </c>
    </row>
    <row r="216" spans="1:3">
      <c r="A216" s="4" t="s">
        <v>789</v>
      </c>
      <c r="B216" s="5" t="n">
        <v>560</v>
      </c>
      <c r="C216" s="5" t="n">
        <v>204</v>
      </c>
    </row>
    <row r="217" spans="1:3">
      <c r="A217" s="4" t="s">
        <v>821</v>
      </c>
    </row>
    <row r="218" spans="1:3">
      <c r="A218" s="3" t="s">
        <v>788</v>
      </c>
    </row>
    <row r="219" spans="1:3">
      <c r="A219" s="4" t="s">
        <v>789</v>
      </c>
      <c r="B219" s="5" t="n">
        <v>1748</v>
      </c>
      <c r="C219" s="5" t="n">
        <v>1903</v>
      </c>
    </row>
    <row r="220" spans="1:3">
      <c r="A220" s="4" t="s">
        <v>822</v>
      </c>
    </row>
    <row r="221" spans="1:3">
      <c r="A221" s="3" t="s">
        <v>788</v>
      </c>
    </row>
    <row r="222" spans="1:3">
      <c r="A222" s="4" t="s">
        <v>789</v>
      </c>
      <c r="B222" s="5" t="n">
        <v>1162</v>
      </c>
      <c r="C222" s="5" t="n">
        <v>1260</v>
      </c>
    </row>
    <row r="223" spans="1:3">
      <c r="A223" s="4" t="s">
        <v>823</v>
      </c>
    </row>
    <row r="224" spans="1:3">
      <c r="A224" s="3" t="s">
        <v>788</v>
      </c>
    </row>
    <row r="225" spans="1:3">
      <c r="A225" s="4" t="s">
        <v>789</v>
      </c>
      <c r="B225" s="5" t="n">
        <v>693</v>
      </c>
      <c r="C225" s="5" t="n">
        <v>205</v>
      </c>
    </row>
    <row r="226" spans="1:3">
      <c r="A226" s="4" t="s">
        <v>824</v>
      </c>
    </row>
    <row r="227" spans="1:3">
      <c r="A227" s="3" t="s">
        <v>788</v>
      </c>
    </row>
    <row r="228" spans="1:3">
      <c r="A228" s="4" t="s">
        <v>789</v>
      </c>
      <c r="B228" s="5" t="n">
        <v>294</v>
      </c>
      <c r="C228" s="5" t="n">
        <v>538</v>
      </c>
    </row>
    <row r="229" spans="1:3">
      <c r="A229" s="4" t="s">
        <v>825</v>
      </c>
    </row>
    <row r="230" spans="1:3">
      <c r="A230" s="3" t="s">
        <v>788</v>
      </c>
    </row>
    <row r="231" spans="1:3">
      <c r="A231" s="4" t="s">
        <v>789</v>
      </c>
      <c r="B231" s="5" t="n">
        <v>175</v>
      </c>
      <c r="C231" s="5" t="n">
        <v>517</v>
      </c>
    </row>
    <row r="232" spans="1:3">
      <c r="A232" s="4" t="s">
        <v>826</v>
      </c>
    </row>
    <row r="233" spans="1:3">
      <c r="A233" s="3" t="s">
        <v>788</v>
      </c>
    </row>
    <row r="234" spans="1:3">
      <c r="A234" s="4" t="s">
        <v>789</v>
      </c>
      <c r="B234" s="5" t="n">
        <v>586</v>
      </c>
      <c r="C234" s="5" t="n">
        <v>643</v>
      </c>
    </row>
    <row r="235" spans="1:3">
      <c r="A235" s="4" t="s">
        <v>827</v>
      </c>
    </row>
    <row r="236" spans="1:3">
      <c r="A236" s="3" t="s">
        <v>788</v>
      </c>
    </row>
    <row r="237" spans="1:3">
      <c r="A237" s="4" t="s">
        <v>789</v>
      </c>
      <c r="B237" s="5" t="n">
        <v>586</v>
      </c>
      <c r="C237" s="5" t="n">
        <v>406</v>
      </c>
    </row>
    <row r="238" spans="1:3">
      <c r="A238" s="4" t="s">
        <v>828</v>
      </c>
    </row>
    <row r="239" spans="1:3">
      <c r="A239" s="3" t="s">
        <v>788</v>
      </c>
    </row>
    <row r="240" spans="1:3">
      <c r="A240" s="4" t="s">
        <v>789</v>
      </c>
      <c r="B240" s="5" t="n">
        <v>0</v>
      </c>
      <c r="C240" s="5" t="n">
        <v>237</v>
      </c>
    </row>
    <row r="241" spans="1:3">
      <c r="A241" s="4" t="s">
        <v>702</v>
      </c>
    </row>
    <row r="242" spans="1:3">
      <c r="A242" s="3" t="s">
        <v>788</v>
      </c>
    </row>
    <row r="243" spans="1:3">
      <c r="A243" s="4" t="s">
        <v>789</v>
      </c>
      <c r="B243" s="5" t="n">
        <v>50873</v>
      </c>
      <c r="C243" s="5" t="n">
        <v>44489</v>
      </c>
    </row>
    <row r="244" spans="1:3">
      <c r="A244" s="4" t="s">
        <v>829</v>
      </c>
    </row>
    <row r="245" spans="1:3">
      <c r="A245" s="3" t="s">
        <v>788</v>
      </c>
    </row>
    <row r="246" spans="1:3">
      <c r="A246" s="4" t="s">
        <v>789</v>
      </c>
      <c r="B246" s="5" t="n">
        <v>43986</v>
      </c>
      <c r="C246" s="5" t="n">
        <v>35564</v>
      </c>
    </row>
    <row r="247" spans="1:3">
      <c r="A247" s="4" t="s">
        <v>830</v>
      </c>
    </row>
    <row r="248" spans="1:3">
      <c r="A248" s="3" t="s">
        <v>788</v>
      </c>
    </row>
    <row r="249" spans="1:3">
      <c r="A249" s="4" t="s">
        <v>789</v>
      </c>
      <c r="B249" s="5" t="n">
        <v>19551</v>
      </c>
      <c r="C249" s="5" t="n">
        <v>22129</v>
      </c>
    </row>
    <row r="250" spans="1:3">
      <c r="A250" s="4" t="s">
        <v>831</v>
      </c>
    </row>
    <row r="251" spans="1:3">
      <c r="A251" s="3" t="s">
        <v>788</v>
      </c>
    </row>
    <row r="252" spans="1:3">
      <c r="A252" s="4" t="s">
        <v>789</v>
      </c>
      <c r="B252" s="5" t="n">
        <v>11668</v>
      </c>
      <c r="C252" s="5" t="n">
        <v>12613</v>
      </c>
    </row>
    <row r="253" spans="1:3">
      <c r="A253" s="4" t="s">
        <v>832</v>
      </c>
    </row>
    <row r="254" spans="1:3">
      <c r="A254" s="3" t="s">
        <v>788</v>
      </c>
    </row>
    <row r="255" spans="1:3">
      <c r="A255" s="4" t="s">
        <v>789</v>
      </c>
      <c r="B255" s="5" t="n">
        <v>4825</v>
      </c>
      <c r="C255" s="5" t="n">
        <v>6043</v>
      </c>
    </row>
    <row r="256" spans="1:3">
      <c r="A256" s="4" t="s">
        <v>833</v>
      </c>
    </row>
    <row r="257" spans="1:3">
      <c r="A257" s="3" t="s">
        <v>788</v>
      </c>
    </row>
    <row r="258" spans="1:3">
      <c r="A258" s="4" t="s">
        <v>789</v>
      </c>
      <c r="B258" s="5" t="n">
        <v>21</v>
      </c>
      <c r="C258" s="5" t="n">
        <v>199</v>
      </c>
    </row>
    <row r="259" spans="1:3">
      <c r="A259" s="4" t="s">
        <v>834</v>
      </c>
    </row>
    <row r="260" spans="1:3">
      <c r="A260" s="3" t="s">
        <v>788</v>
      </c>
    </row>
    <row r="261" spans="1:3">
      <c r="A261" s="4" t="s">
        <v>789</v>
      </c>
      <c r="B261" s="5" t="n">
        <v>3037</v>
      </c>
      <c r="C261" s="5" t="n">
        <v>3274</v>
      </c>
    </row>
    <row r="262" spans="1:3">
      <c r="A262" s="4" t="s">
        <v>835</v>
      </c>
    </row>
    <row r="263" spans="1:3">
      <c r="A263" s="3" t="s">
        <v>788</v>
      </c>
    </row>
    <row r="264" spans="1:3">
      <c r="A264" s="4" t="s">
        <v>789</v>
      </c>
      <c r="B264" s="5" t="n">
        <v>24435</v>
      </c>
      <c r="C264" s="5" t="n">
        <v>13435</v>
      </c>
    </row>
    <row r="265" spans="1:3">
      <c r="A265" s="4" t="s">
        <v>836</v>
      </c>
    </row>
    <row r="266" spans="1:3">
      <c r="A266" s="3" t="s">
        <v>788</v>
      </c>
    </row>
    <row r="267" spans="1:3">
      <c r="A267" s="4" t="s">
        <v>789</v>
      </c>
      <c r="B267" s="5" t="n">
        <v>21721</v>
      </c>
      <c r="C267" s="5" t="n">
        <v>10629</v>
      </c>
    </row>
    <row r="268" spans="1:3">
      <c r="A268" s="4" t="s">
        <v>837</v>
      </c>
    </row>
    <row r="269" spans="1:3">
      <c r="A269" s="3" t="s">
        <v>788</v>
      </c>
    </row>
    <row r="270" spans="1:3">
      <c r="A270" s="4" t="s">
        <v>789</v>
      </c>
      <c r="B270" s="5" t="n">
        <v>2714</v>
      </c>
      <c r="C270" s="5" t="n">
        <v>2806</v>
      </c>
    </row>
    <row r="271" spans="1:3">
      <c r="A271" s="4" t="s">
        <v>838</v>
      </c>
    </row>
    <row r="272" spans="1:3">
      <c r="A272" s="3" t="s">
        <v>788</v>
      </c>
    </row>
    <row r="273" spans="1:3">
      <c r="A273" s="4" t="s">
        <v>789</v>
      </c>
      <c r="B273" s="5" t="n">
        <v>6887</v>
      </c>
      <c r="C273" s="5" t="n">
        <v>8925</v>
      </c>
    </row>
    <row r="274" spans="1:3">
      <c r="A274" s="4" t="s">
        <v>839</v>
      </c>
    </row>
    <row r="275" spans="1:3">
      <c r="A275" s="3" t="s">
        <v>788</v>
      </c>
    </row>
    <row r="276" spans="1:3">
      <c r="A276" s="4" t="s">
        <v>789</v>
      </c>
      <c r="B276" s="5" t="n">
        <v>2725</v>
      </c>
      <c r="C276" s="5" t="n">
        <v>2936</v>
      </c>
    </row>
    <row r="277" spans="1:3">
      <c r="A277" s="4" t="s">
        <v>840</v>
      </c>
    </row>
    <row r="278" spans="1:3">
      <c r="A278" s="3" t="s">
        <v>788</v>
      </c>
    </row>
    <row r="279" spans="1:3">
      <c r="A279" s="4" t="s">
        <v>789</v>
      </c>
      <c r="B279" s="5" t="n">
        <v>1317</v>
      </c>
      <c r="C279" s="5" t="n">
        <v>1277</v>
      </c>
    </row>
    <row r="280" spans="1:3">
      <c r="A280" s="4" t="s">
        <v>841</v>
      </c>
    </row>
    <row r="281" spans="1:3">
      <c r="A281" s="3" t="s">
        <v>788</v>
      </c>
    </row>
    <row r="282" spans="1:3">
      <c r="A282" s="4" t="s">
        <v>789</v>
      </c>
      <c r="B282" s="5" t="n">
        <v>1212</v>
      </c>
      <c r="C282" s="5" t="n">
        <v>1306</v>
      </c>
    </row>
    <row r="283" spans="1:3">
      <c r="A283" s="4" t="s">
        <v>842</v>
      </c>
    </row>
    <row r="284" spans="1:3">
      <c r="A284" s="3" t="s">
        <v>788</v>
      </c>
    </row>
    <row r="285" spans="1:3">
      <c r="A285" s="4" t="s">
        <v>789</v>
      </c>
      <c r="B285" s="5" t="n">
        <v>196</v>
      </c>
      <c r="C285" s="5" t="n">
        <v>353</v>
      </c>
    </row>
    <row r="286" spans="1:3">
      <c r="A286" s="4" t="s">
        <v>843</v>
      </c>
    </row>
    <row r="287" spans="1:3">
      <c r="A287" s="3" t="s">
        <v>788</v>
      </c>
    </row>
    <row r="288" spans="1:3">
      <c r="A288" s="4" t="s">
        <v>789</v>
      </c>
      <c r="B288" s="5" t="n">
        <v>4162</v>
      </c>
      <c r="C288" s="5" t="n">
        <v>5989</v>
      </c>
    </row>
    <row r="289" spans="1:3">
      <c r="A289" s="4" t="s">
        <v>844</v>
      </c>
    </row>
    <row r="290" spans="1:3">
      <c r="A290" s="3" t="s">
        <v>788</v>
      </c>
    </row>
    <row r="291" spans="1:3">
      <c r="A291" s="4" t="s">
        <v>789</v>
      </c>
      <c r="B291" s="5" t="n">
        <v>3866</v>
      </c>
      <c r="C291" s="5" t="n">
        <v>5655</v>
      </c>
    </row>
    <row r="292" spans="1:3">
      <c r="A292" s="4" t="s">
        <v>845</v>
      </c>
    </row>
    <row r="293" spans="1:3">
      <c r="A293" s="3" t="s">
        <v>788</v>
      </c>
    </row>
    <row r="294" spans="1:3">
      <c r="A294" s="4" t="s">
        <v>789</v>
      </c>
      <c r="B294" s="6" t="n">
        <v>296</v>
      </c>
      <c r="C294" s="6" t="n">
        <v>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3</v>
      </c>
    </row>
    <row r="2" spans="1:3">
      <c r="A2" s="3" t="s">
        <v>847</v>
      </c>
    </row>
    <row r="3" spans="1:3">
      <c r="A3" s="4" t="s">
        <v>791</v>
      </c>
      <c r="B3" s="6" t="n">
        <v>8051439</v>
      </c>
      <c r="C3" s="6" t="n">
        <v>7793409</v>
      </c>
    </row>
    <row r="4" spans="1:3">
      <c r="A4" s="4" t="s">
        <v>848</v>
      </c>
    </row>
    <row r="5" spans="1:3">
      <c r="A5" s="3" t="s">
        <v>847</v>
      </c>
    </row>
    <row r="6" spans="1:3">
      <c r="A6" s="4" t="s">
        <v>791</v>
      </c>
      <c r="B6" s="5" t="n">
        <v>7753667</v>
      </c>
      <c r="C6" s="5" t="n">
        <v>7452732</v>
      </c>
    </row>
    <row r="7" spans="1:3">
      <c r="A7" s="4" t="s">
        <v>849</v>
      </c>
    </row>
    <row r="8" spans="1:3">
      <c r="A8" s="3" t="s">
        <v>847</v>
      </c>
    </row>
    <row r="9" spans="1:3">
      <c r="A9" s="4" t="s">
        <v>791</v>
      </c>
      <c r="B9" s="5" t="n">
        <v>113969</v>
      </c>
      <c r="C9" s="5" t="n">
        <v>102834</v>
      </c>
    </row>
    <row r="10" spans="1:3">
      <c r="A10" s="4" t="s">
        <v>850</v>
      </c>
    </row>
    <row r="11" spans="1:3">
      <c r="A11" s="3" t="s">
        <v>847</v>
      </c>
    </row>
    <row r="12" spans="1:3">
      <c r="A12" s="4" t="s">
        <v>791</v>
      </c>
      <c r="B12" s="5" t="n">
        <v>183803</v>
      </c>
      <c r="C12" s="5" t="n">
        <v>237843</v>
      </c>
    </row>
    <row r="13" spans="1:3">
      <c r="A13" s="4" t="s">
        <v>851</v>
      </c>
    </row>
    <row r="14" spans="1:3">
      <c r="A14" s="3" t="s">
        <v>847</v>
      </c>
    </row>
    <row r="15" spans="1:3">
      <c r="A15" s="4" t="s">
        <v>791</v>
      </c>
      <c r="B15" s="5" t="n">
        <v>0</v>
      </c>
      <c r="C15" s="5" t="n">
        <v>0</v>
      </c>
    </row>
    <row r="16" spans="1:3">
      <c r="A16" s="4" t="s">
        <v>852</v>
      </c>
    </row>
    <row r="17" spans="1:3">
      <c r="A17" s="3" t="s">
        <v>847</v>
      </c>
    </row>
    <row r="18" spans="1:3">
      <c r="A18" s="4" t="s">
        <v>791</v>
      </c>
      <c r="B18" s="5" t="n">
        <v>0</v>
      </c>
      <c r="C18" s="5" t="n">
        <v>0</v>
      </c>
    </row>
    <row r="19" spans="1:3">
      <c r="A19" s="4" t="s">
        <v>853</v>
      </c>
    </row>
    <row r="20" spans="1:3">
      <c r="A20" s="3" t="s">
        <v>847</v>
      </c>
    </row>
    <row r="21" spans="1:3">
      <c r="A21" s="4" t="s">
        <v>791</v>
      </c>
      <c r="B21" s="5" t="n">
        <v>1000</v>
      </c>
    </row>
    <row r="22" spans="1:3">
      <c r="A22" s="4" t="s">
        <v>481</v>
      </c>
    </row>
    <row r="23" spans="1:3">
      <c r="A23" s="3" t="s">
        <v>847</v>
      </c>
    </row>
    <row r="24" spans="1:3">
      <c r="A24" s="4" t="s">
        <v>791</v>
      </c>
      <c r="B24" s="5" t="n">
        <v>4982605</v>
      </c>
      <c r="C24" s="5" t="n">
        <v>4757947</v>
      </c>
    </row>
    <row r="25" spans="1:3">
      <c r="A25" s="4" t="s">
        <v>610</v>
      </c>
    </row>
    <row r="26" spans="1:3">
      <c r="A26" s="3" t="s">
        <v>847</v>
      </c>
    </row>
    <row r="27" spans="1:3">
      <c r="A27" s="4" t="s">
        <v>791</v>
      </c>
      <c r="B27" s="5" t="n">
        <v>2864470</v>
      </c>
      <c r="C27" s="5" t="n">
        <v>2776203</v>
      </c>
    </row>
    <row r="28" spans="1:3">
      <c r="A28" s="4" t="s">
        <v>612</v>
      </c>
    </row>
    <row r="29" spans="1:3">
      <c r="A29" s="3" t="s">
        <v>847</v>
      </c>
    </row>
    <row r="30" spans="1:3">
      <c r="A30" s="4" t="s">
        <v>791</v>
      </c>
      <c r="B30" s="5" t="n">
        <v>1258422</v>
      </c>
      <c r="C30" s="5" t="n">
        <v>1310355</v>
      </c>
    </row>
    <row r="31" spans="1:3">
      <c r="A31" s="4" t="s">
        <v>613</v>
      </c>
    </row>
    <row r="32" spans="1:3">
      <c r="A32" s="3" t="s">
        <v>847</v>
      </c>
    </row>
    <row r="33" spans="1:3">
      <c r="A33" s="4" t="s">
        <v>791</v>
      </c>
      <c r="B33" s="5" t="n">
        <v>3817</v>
      </c>
      <c r="C33" s="5" t="n">
        <v>18619</v>
      </c>
    </row>
    <row r="34" spans="1:3">
      <c r="A34" s="4" t="s">
        <v>614</v>
      </c>
    </row>
    <row r="35" spans="1:3">
      <c r="A35" s="3" t="s">
        <v>847</v>
      </c>
    </row>
    <row r="36" spans="1:3">
      <c r="A36" s="4" t="s">
        <v>791</v>
      </c>
      <c r="B36" s="5" t="n">
        <v>855896</v>
      </c>
      <c r="C36" s="5" t="n">
        <v>652770</v>
      </c>
    </row>
    <row r="37" spans="1:3">
      <c r="A37" s="4" t="s">
        <v>477</v>
      </c>
    </row>
    <row r="38" spans="1:3">
      <c r="A38" s="3" t="s">
        <v>847</v>
      </c>
    </row>
    <row r="39" spans="1:3">
      <c r="A39" s="4" t="s">
        <v>791</v>
      </c>
      <c r="B39" s="5" t="n">
        <v>3068834</v>
      </c>
      <c r="C39" s="5" t="n">
        <v>3035462</v>
      </c>
    </row>
    <row r="40" spans="1:3">
      <c r="A40" s="4" t="s">
        <v>615</v>
      </c>
    </row>
    <row r="41" spans="1:3">
      <c r="A41" s="3" t="s">
        <v>847</v>
      </c>
    </row>
    <row r="42" spans="1:3">
      <c r="A42" s="4" t="s">
        <v>791</v>
      </c>
      <c r="B42" s="5" t="n">
        <v>2471821</v>
      </c>
      <c r="C42" s="5" t="n">
        <v>2454726</v>
      </c>
    </row>
    <row r="43" spans="1:3">
      <c r="A43" s="4" t="s">
        <v>616</v>
      </c>
    </row>
    <row r="44" spans="1:3">
      <c r="A44" s="3" t="s">
        <v>847</v>
      </c>
    </row>
    <row r="45" spans="1:3">
      <c r="A45" s="4" t="s">
        <v>791</v>
      </c>
      <c r="B45" s="5" t="n">
        <v>597013</v>
      </c>
      <c r="C45" s="5" t="n">
        <v>580736</v>
      </c>
    </row>
    <row r="46" spans="1:3">
      <c r="A46" s="4" t="s">
        <v>617</v>
      </c>
    </row>
    <row r="47" spans="1:3">
      <c r="A47" s="3" t="s">
        <v>847</v>
      </c>
    </row>
    <row r="48" spans="1:3">
      <c r="A48" s="4" t="s">
        <v>791</v>
      </c>
      <c r="B48" s="5" t="n">
        <v>7413185</v>
      </c>
      <c r="C48" s="5" t="n">
        <v>6968333</v>
      </c>
    </row>
    <row r="49" spans="1:3">
      <c r="A49" s="4" t="s">
        <v>854</v>
      </c>
    </row>
    <row r="50" spans="1:3">
      <c r="A50" s="3" t="s">
        <v>847</v>
      </c>
    </row>
    <row r="51" spans="1:3">
      <c r="A51" s="4" t="s">
        <v>791</v>
      </c>
      <c r="B51" s="5" t="n">
        <v>7161796</v>
      </c>
      <c r="C51" s="5" t="n">
        <v>6682937</v>
      </c>
    </row>
    <row r="52" spans="1:3">
      <c r="A52" s="4" t="s">
        <v>855</v>
      </c>
    </row>
    <row r="53" spans="1:3">
      <c r="A53" s="3" t="s">
        <v>847</v>
      </c>
    </row>
    <row r="54" spans="1:3">
      <c r="A54" s="4" t="s">
        <v>791</v>
      </c>
      <c r="B54" s="5" t="n">
        <v>106902</v>
      </c>
      <c r="C54" s="5" t="n">
        <v>94209</v>
      </c>
    </row>
    <row r="55" spans="1:3">
      <c r="A55" s="4" t="s">
        <v>856</v>
      </c>
    </row>
    <row r="56" spans="1:3">
      <c r="A56" s="3" t="s">
        <v>847</v>
      </c>
    </row>
    <row r="57" spans="1:3">
      <c r="A57" s="4" t="s">
        <v>791</v>
      </c>
      <c r="B57" s="5" t="n">
        <v>144487</v>
      </c>
      <c r="C57" s="5" t="n">
        <v>191187</v>
      </c>
    </row>
    <row r="58" spans="1:3">
      <c r="A58" s="4" t="s">
        <v>857</v>
      </c>
    </row>
    <row r="59" spans="1:3">
      <c r="A59" s="3" t="s">
        <v>847</v>
      </c>
    </row>
    <row r="60" spans="1:3">
      <c r="A60" s="4" t="s">
        <v>791</v>
      </c>
      <c r="B60" s="5" t="n">
        <v>0</v>
      </c>
      <c r="C60" s="5" t="n">
        <v>0</v>
      </c>
    </row>
    <row r="61" spans="1:3">
      <c r="A61" s="4" t="s">
        <v>858</v>
      </c>
    </row>
    <row r="62" spans="1:3">
      <c r="A62" s="3" t="s">
        <v>847</v>
      </c>
    </row>
    <row r="63" spans="1:3">
      <c r="A63" s="4" t="s">
        <v>791</v>
      </c>
      <c r="B63" s="5" t="n">
        <v>0</v>
      </c>
      <c r="C63" s="5" t="n">
        <v>0</v>
      </c>
    </row>
    <row r="64" spans="1:3">
      <c r="A64" s="4" t="s">
        <v>621</v>
      </c>
    </row>
    <row r="65" spans="1:3">
      <c r="A65" s="3" t="s">
        <v>847</v>
      </c>
    </row>
    <row r="66" spans="1:3">
      <c r="A66" s="4" t="s">
        <v>791</v>
      </c>
      <c r="B66" s="5" t="n">
        <v>4614810</v>
      </c>
      <c r="C66" s="5" t="n">
        <v>4285923</v>
      </c>
    </row>
    <row r="67" spans="1:3">
      <c r="A67" s="4" t="s">
        <v>859</v>
      </c>
    </row>
    <row r="68" spans="1:3">
      <c r="A68" s="3" t="s">
        <v>847</v>
      </c>
    </row>
    <row r="69" spans="1:3">
      <c r="A69" s="4" t="s">
        <v>791</v>
      </c>
      <c r="B69" s="5" t="n">
        <v>4595403</v>
      </c>
      <c r="C69" s="5" t="n">
        <v>4256410</v>
      </c>
    </row>
    <row r="70" spans="1:3">
      <c r="A70" s="4" t="s">
        <v>860</v>
      </c>
    </row>
    <row r="71" spans="1:3">
      <c r="A71" s="3" t="s">
        <v>847</v>
      </c>
    </row>
    <row r="72" spans="1:3">
      <c r="A72" s="4" t="s">
        <v>791</v>
      </c>
      <c r="B72" s="5" t="n">
        <v>0</v>
      </c>
      <c r="C72" s="5" t="n">
        <v>0</v>
      </c>
    </row>
    <row r="73" spans="1:3">
      <c r="A73" s="4" t="s">
        <v>861</v>
      </c>
    </row>
    <row r="74" spans="1:3">
      <c r="A74" s="3" t="s">
        <v>847</v>
      </c>
    </row>
    <row r="75" spans="1:3">
      <c r="A75" s="4" t="s">
        <v>791</v>
      </c>
      <c r="B75" s="5" t="n">
        <v>19407</v>
      </c>
      <c r="C75" s="5" t="n">
        <v>29513</v>
      </c>
    </row>
    <row r="76" spans="1:3">
      <c r="A76" s="4" t="s">
        <v>862</v>
      </c>
    </row>
    <row r="77" spans="1:3">
      <c r="A77" s="3" t="s">
        <v>847</v>
      </c>
    </row>
    <row r="78" spans="1:3">
      <c r="A78" s="4" t="s">
        <v>791</v>
      </c>
      <c r="B78" s="5" t="n">
        <v>0</v>
      </c>
      <c r="C78" s="5" t="n">
        <v>0</v>
      </c>
    </row>
    <row r="79" spans="1:3">
      <c r="A79" s="4" t="s">
        <v>863</v>
      </c>
    </row>
    <row r="80" spans="1:3">
      <c r="A80" s="3" t="s">
        <v>847</v>
      </c>
    </row>
    <row r="81" spans="1:3">
      <c r="A81" s="4" t="s">
        <v>791</v>
      </c>
      <c r="B81" s="5" t="n">
        <v>0</v>
      </c>
      <c r="C81" s="5" t="n">
        <v>0</v>
      </c>
    </row>
    <row r="82" spans="1:3">
      <c r="A82" s="4" t="s">
        <v>622</v>
      </c>
    </row>
    <row r="83" spans="1:3">
      <c r="A83" s="3" t="s">
        <v>847</v>
      </c>
    </row>
    <row r="84" spans="1:3">
      <c r="A84" s="4" t="s">
        <v>791</v>
      </c>
      <c r="B84" s="5" t="n">
        <v>2759119</v>
      </c>
      <c r="C84" s="5" t="n">
        <v>2662380</v>
      </c>
    </row>
    <row r="85" spans="1:3">
      <c r="A85" s="4" t="s">
        <v>864</v>
      </c>
    </row>
    <row r="86" spans="1:3">
      <c r="A86" s="3" t="s">
        <v>847</v>
      </c>
    </row>
    <row r="87" spans="1:3">
      <c r="A87" s="4" t="s">
        <v>791</v>
      </c>
      <c r="B87" s="5" t="n">
        <v>2749266</v>
      </c>
      <c r="C87" s="5" t="n">
        <v>2645475</v>
      </c>
    </row>
    <row r="88" spans="1:3">
      <c r="A88" s="4" t="s">
        <v>865</v>
      </c>
    </row>
    <row r="89" spans="1:3">
      <c r="A89" s="3" t="s">
        <v>847</v>
      </c>
    </row>
    <row r="90" spans="1:3">
      <c r="A90" s="4" t="s">
        <v>791</v>
      </c>
      <c r="B90" s="5" t="n">
        <v>0</v>
      </c>
      <c r="C90" s="5" t="n">
        <v>0</v>
      </c>
    </row>
    <row r="91" spans="1:3">
      <c r="A91" s="4" t="s">
        <v>866</v>
      </c>
    </row>
    <row r="92" spans="1:3">
      <c r="A92" s="3" t="s">
        <v>847</v>
      </c>
    </row>
    <row r="93" spans="1:3">
      <c r="A93" s="4" t="s">
        <v>791</v>
      </c>
      <c r="B93" s="5" t="n">
        <v>9853</v>
      </c>
      <c r="C93" s="5" t="n">
        <v>16905</v>
      </c>
    </row>
    <row r="94" spans="1:3">
      <c r="A94" s="4" t="s">
        <v>867</v>
      </c>
    </row>
    <row r="95" spans="1:3">
      <c r="A95" s="3" t="s">
        <v>847</v>
      </c>
    </row>
    <row r="96" spans="1:3">
      <c r="A96" s="4" t="s">
        <v>791</v>
      </c>
      <c r="B96" s="5" t="n">
        <v>0</v>
      </c>
      <c r="C96" s="5" t="n">
        <v>0</v>
      </c>
    </row>
    <row r="97" spans="1:3">
      <c r="A97" s="4" t="s">
        <v>868</v>
      </c>
    </row>
    <row r="98" spans="1:3">
      <c r="A98" s="3" t="s">
        <v>847</v>
      </c>
    </row>
    <row r="99" spans="1:3">
      <c r="A99" s="4" t="s">
        <v>791</v>
      </c>
      <c r="B99" s="5" t="n">
        <v>0</v>
      </c>
      <c r="C99" s="5" t="n">
        <v>0</v>
      </c>
    </row>
    <row r="100" spans="1:3">
      <c r="A100" s="4" t="s">
        <v>623</v>
      </c>
    </row>
    <row r="101" spans="1:3">
      <c r="A101" s="3" t="s">
        <v>847</v>
      </c>
    </row>
    <row r="102" spans="1:3">
      <c r="A102" s="4" t="s">
        <v>791</v>
      </c>
      <c r="B102" s="5" t="n">
        <v>1043878</v>
      </c>
      <c r="C102" s="5" t="n">
        <v>1051558</v>
      </c>
    </row>
    <row r="103" spans="1:3">
      <c r="A103" s="4" t="s">
        <v>869</v>
      </c>
    </row>
    <row r="104" spans="1:3">
      <c r="A104" s="3" t="s">
        <v>847</v>
      </c>
    </row>
    <row r="105" spans="1:3">
      <c r="A105" s="4" t="s">
        <v>791</v>
      </c>
      <c r="B105" s="5" t="n">
        <v>1038245</v>
      </c>
      <c r="C105" s="5" t="n">
        <v>1042965</v>
      </c>
    </row>
    <row r="106" spans="1:3">
      <c r="A106" s="4" t="s">
        <v>870</v>
      </c>
    </row>
    <row r="107" spans="1:3">
      <c r="A107" s="3" t="s">
        <v>847</v>
      </c>
    </row>
    <row r="108" spans="1:3">
      <c r="A108" s="4" t="s">
        <v>791</v>
      </c>
      <c r="B108" s="5" t="n">
        <v>0</v>
      </c>
      <c r="C108" s="5" t="n">
        <v>0</v>
      </c>
    </row>
    <row r="109" spans="1:3">
      <c r="A109" s="4" t="s">
        <v>871</v>
      </c>
    </row>
    <row r="110" spans="1:3">
      <c r="A110" s="3" t="s">
        <v>847</v>
      </c>
    </row>
    <row r="111" spans="1:3">
      <c r="A111" s="4" t="s">
        <v>791</v>
      </c>
      <c r="B111" s="5" t="n">
        <v>5633</v>
      </c>
      <c r="C111" s="5" t="n">
        <v>8593</v>
      </c>
    </row>
    <row r="112" spans="1:3">
      <c r="A112" s="4" t="s">
        <v>872</v>
      </c>
    </row>
    <row r="113" spans="1:3">
      <c r="A113" s="3" t="s">
        <v>847</v>
      </c>
    </row>
    <row r="114" spans="1:3">
      <c r="A114" s="4" t="s">
        <v>791</v>
      </c>
      <c r="B114" s="5" t="n">
        <v>0</v>
      </c>
      <c r="C114" s="5" t="n">
        <v>0</v>
      </c>
    </row>
    <row r="115" spans="1:3">
      <c r="A115" s="4" t="s">
        <v>873</v>
      </c>
    </row>
    <row r="116" spans="1:3">
      <c r="A116" s="3" t="s">
        <v>847</v>
      </c>
    </row>
    <row r="117" spans="1:3">
      <c r="A117" s="4" t="s">
        <v>791</v>
      </c>
      <c r="B117" s="5" t="n">
        <v>0</v>
      </c>
      <c r="C117" s="5" t="n">
        <v>0</v>
      </c>
    </row>
    <row r="118" spans="1:3">
      <c r="A118" s="4" t="s">
        <v>624</v>
      </c>
    </row>
    <row r="119" spans="1:3">
      <c r="A119" s="3" t="s">
        <v>847</v>
      </c>
    </row>
    <row r="120" spans="1:3">
      <c r="A120" s="4" t="s">
        <v>791</v>
      </c>
      <c r="B120" s="5" t="n">
        <v>3817</v>
      </c>
      <c r="C120" s="5" t="n">
        <v>18619</v>
      </c>
    </row>
    <row r="121" spans="1:3">
      <c r="A121" s="4" t="s">
        <v>874</v>
      </c>
    </row>
    <row r="122" spans="1:3">
      <c r="A122" s="3" t="s">
        <v>847</v>
      </c>
    </row>
    <row r="123" spans="1:3">
      <c r="A123" s="4" t="s">
        <v>791</v>
      </c>
      <c r="B123" s="5" t="n">
        <v>3817</v>
      </c>
      <c r="C123" s="5" t="n">
        <v>18420</v>
      </c>
    </row>
    <row r="124" spans="1:3">
      <c r="A124" s="4" t="s">
        <v>875</v>
      </c>
    </row>
    <row r="125" spans="1:3">
      <c r="A125" s="3" t="s">
        <v>847</v>
      </c>
    </row>
    <row r="126" spans="1:3">
      <c r="A126" s="4" t="s">
        <v>791</v>
      </c>
      <c r="B126" s="5" t="n">
        <v>0</v>
      </c>
      <c r="C126" s="5" t="n">
        <v>0</v>
      </c>
    </row>
    <row r="127" spans="1:3">
      <c r="A127" s="4" t="s">
        <v>876</v>
      </c>
    </row>
    <row r="128" spans="1:3">
      <c r="A128" s="3" t="s">
        <v>847</v>
      </c>
    </row>
    <row r="129" spans="1:3">
      <c r="A129" s="4" t="s">
        <v>791</v>
      </c>
      <c r="B129" s="5" t="n">
        <v>0</v>
      </c>
      <c r="C129" s="5" t="n">
        <v>199</v>
      </c>
    </row>
    <row r="130" spans="1:3">
      <c r="A130" s="4" t="s">
        <v>877</v>
      </c>
    </row>
    <row r="131" spans="1:3">
      <c r="A131" s="3" t="s">
        <v>847</v>
      </c>
    </row>
    <row r="132" spans="1:3">
      <c r="A132" s="4" t="s">
        <v>791</v>
      </c>
      <c r="B132" s="5" t="n">
        <v>0</v>
      </c>
      <c r="C132" s="5" t="n">
        <v>0</v>
      </c>
    </row>
    <row r="133" spans="1:3">
      <c r="A133" s="4" t="s">
        <v>878</v>
      </c>
    </row>
    <row r="134" spans="1:3">
      <c r="A134" s="3" t="s">
        <v>847</v>
      </c>
    </row>
    <row r="135" spans="1:3">
      <c r="A135" s="4" t="s">
        <v>791</v>
      </c>
      <c r="B135" s="5" t="n">
        <v>0</v>
      </c>
      <c r="C135" s="5" t="n">
        <v>0</v>
      </c>
    </row>
    <row r="136" spans="1:3">
      <c r="A136" s="4" t="s">
        <v>625</v>
      </c>
    </row>
    <row r="137" spans="1:3">
      <c r="A137" s="3" t="s">
        <v>847</v>
      </c>
    </row>
    <row r="138" spans="1:3">
      <c r="A138" s="4" t="s">
        <v>791</v>
      </c>
      <c r="B138" s="5" t="n">
        <v>807996</v>
      </c>
      <c r="C138" s="5" t="n">
        <v>553366</v>
      </c>
    </row>
    <row r="139" spans="1:3">
      <c r="A139" s="4" t="s">
        <v>879</v>
      </c>
    </row>
    <row r="140" spans="1:3">
      <c r="A140" s="3" t="s">
        <v>847</v>
      </c>
    </row>
    <row r="141" spans="1:3">
      <c r="A141" s="4" t="s">
        <v>791</v>
      </c>
      <c r="B141" s="5" t="n">
        <v>804075</v>
      </c>
      <c r="C141" s="5" t="n">
        <v>549550</v>
      </c>
    </row>
    <row r="142" spans="1:3">
      <c r="A142" s="4" t="s">
        <v>880</v>
      </c>
    </row>
    <row r="143" spans="1:3">
      <c r="A143" s="3" t="s">
        <v>847</v>
      </c>
    </row>
    <row r="144" spans="1:3">
      <c r="A144" s="4" t="s">
        <v>791</v>
      </c>
      <c r="B144" s="5" t="n">
        <v>0</v>
      </c>
      <c r="C144" s="5" t="n">
        <v>0</v>
      </c>
    </row>
    <row r="145" spans="1:3">
      <c r="A145" s="4" t="s">
        <v>881</v>
      </c>
    </row>
    <row r="146" spans="1:3">
      <c r="A146" s="3" t="s">
        <v>847</v>
      </c>
    </row>
    <row r="147" spans="1:3">
      <c r="A147" s="4" t="s">
        <v>791</v>
      </c>
      <c r="B147" s="5" t="n">
        <v>3921</v>
      </c>
      <c r="C147" s="5" t="n">
        <v>3816</v>
      </c>
    </row>
    <row r="148" spans="1:3">
      <c r="A148" s="4" t="s">
        <v>882</v>
      </c>
    </row>
    <row r="149" spans="1:3">
      <c r="A149" s="3" t="s">
        <v>847</v>
      </c>
    </row>
    <row r="150" spans="1:3">
      <c r="A150" s="4" t="s">
        <v>791</v>
      </c>
      <c r="B150" s="5" t="n">
        <v>0</v>
      </c>
      <c r="C150" s="5" t="n">
        <v>0</v>
      </c>
    </row>
    <row r="151" spans="1:3">
      <c r="A151" s="4" t="s">
        <v>883</v>
      </c>
    </row>
    <row r="152" spans="1:3">
      <c r="A152" s="3" t="s">
        <v>847</v>
      </c>
    </row>
    <row r="153" spans="1:3">
      <c r="A153" s="4" t="s">
        <v>791</v>
      </c>
      <c r="B153" s="5" t="n">
        <v>0</v>
      </c>
      <c r="C153" s="5" t="n">
        <v>0</v>
      </c>
    </row>
    <row r="154" spans="1:3">
      <c r="A154" s="4" t="s">
        <v>626</v>
      </c>
    </row>
    <row r="155" spans="1:3">
      <c r="A155" s="3" t="s">
        <v>847</v>
      </c>
    </row>
    <row r="156" spans="1:3">
      <c r="A156" s="4" t="s">
        <v>791</v>
      </c>
      <c r="B156" s="5" t="n">
        <v>2798375</v>
      </c>
      <c r="C156" s="5" t="n">
        <v>2682410</v>
      </c>
    </row>
    <row r="157" spans="1:3">
      <c r="A157" s="4" t="s">
        <v>884</v>
      </c>
    </row>
    <row r="158" spans="1:3">
      <c r="A158" s="3" t="s">
        <v>847</v>
      </c>
    </row>
    <row r="159" spans="1:3">
      <c r="A159" s="4" t="s">
        <v>791</v>
      </c>
      <c r="B159" s="5" t="n">
        <v>2566393</v>
      </c>
      <c r="C159" s="5" t="n">
        <v>2426527</v>
      </c>
    </row>
    <row r="160" spans="1:3">
      <c r="A160" s="4" t="s">
        <v>885</v>
      </c>
    </row>
    <row r="161" spans="1:3">
      <c r="A161" s="3" t="s">
        <v>847</v>
      </c>
    </row>
    <row r="162" spans="1:3">
      <c r="A162" s="4" t="s">
        <v>791</v>
      </c>
      <c r="B162" s="5" t="n">
        <v>106902</v>
      </c>
      <c r="C162" s="5" t="n">
        <v>94209</v>
      </c>
    </row>
    <row r="163" spans="1:3">
      <c r="A163" s="4" t="s">
        <v>886</v>
      </c>
    </row>
    <row r="164" spans="1:3">
      <c r="A164" s="3" t="s">
        <v>847</v>
      </c>
    </row>
    <row r="165" spans="1:3">
      <c r="A165" s="4" t="s">
        <v>791</v>
      </c>
      <c r="B165" s="5" t="n">
        <v>125080</v>
      </c>
      <c r="C165" s="5" t="n">
        <v>161674</v>
      </c>
    </row>
    <row r="166" spans="1:3">
      <c r="A166" s="4" t="s">
        <v>887</v>
      </c>
    </row>
    <row r="167" spans="1:3">
      <c r="A167" s="3" t="s">
        <v>847</v>
      </c>
    </row>
    <row r="168" spans="1:3">
      <c r="A168" s="4" t="s">
        <v>791</v>
      </c>
      <c r="B168" s="5" t="n">
        <v>0</v>
      </c>
      <c r="C168" s="5" t="n">
        <v>0</v>
      </c>
    </row>
    <row r="169" spans="1:3">
      <c r="A169" s="4" t="s">
        <v>888</v>
      </c>
    </row>
    <row r="170" spans="1:3">
      <c r="A170" s="3" t="s">
        <v>847</v>
      </c>
    </row>
    <row r="171" spans="1:3">
      <c r="A171" s="4" t="s">
        <v>791</v>
      </c>
      <c r="B171" s="5" t="n">
        <v>0</v>
      </c>
      <c r="C171" s="5" t="n">
        <v>0</v>
      </c>
    </row>
    <row r="172" spans="1:3">
      <c r="A172" s="4" t="s">
        <v>627</v>
      </c>
    </row>
    <row r="173" spans="1:3">
      <c r="A173" s="3" t="s">
        <v>847</v>
      </c>
    </row>
    <row r="174" spans="1:3">
      <c r="A174" s="4" t="s">
        <v>791</v>
      </c>
      <c r="B174" s="5" t="n">
        <v>2249018</v>
      </c>
      <c r="C174" s="5" t="n">
        <v>2161212</v>
      </c>
    </row>
    <row r="175" spans="1:3">
      <c r="A175" s="4" t="s">
        <v>889</v>
      </c>
    </row>
    <row r="176" spans="1:3">
      <c r="A176" s="3" t="s">
        <v>847</v>
      </c>
    </row>
    <row r="177" spans="1:3">
      <c r="A177" s="4" t="s">
        <v>791</v>
      </c>
      <c r="B177" s="5" t="n">
        <v>2062728</v>
      </c>
      <c r="C177" s="5" t="n">
        <v>1964565</v>
      </c>
    </row>
    <row r="178" spans="1:3">
      <c r="A178" s="4" t="s">
        <v>890</v>
      </c>
    </row>
    <row r="179" spans="1:3">
      <c r="A179" s="3" t="s">
        <v>847</v>
      </c>
    </row>
    <row r="180" spans="1:3">
      <c r="A180" s="4" t="s">
        <v>791</v>
      </c>
      <c r="B180" s="5" t="n">
        <v>91142</v>
      </c>
      <c r="C180" s="5" t="n">
        <v>78699</v>
      </c>
    </row>
    <row r="181" spans="1:3">
      <c r="A181" s="4" t="s">
        <v>891</v>
      </c>
    </row>
    <row r="182" spans="1:3">
      <c r="A182" s="3" t="s">
        <v>847</v>
      </c>
    </row>
    <row r="183" spans="1:3">
      <c r="A183" s="4" t="s">
        <v>791</v>
      </c>
      <c r="B183" s="5" t="n">
        <v>95148</v>
      </c>
      <c r="C183" s="5" t="n">
        <v>117948</v>
      </c>
    </row>
    <row r="184" spans="1:3">
      <c r="A184" s="4" t="s">
        <v>892</v>
      </c>
    </row>
    <row r="185" spans="1:3">
      <c r="A185" s="3" t="s">
        <v>847</v>
      </c>
    </row>
    <row r="186" spans="1:3">
      <c r="A186" s="4" t="s">
        <v>791</v>
      </c>
      <c r="B186" s="5" t="n">
        <v>0</v>
      </c>
      <c r="C186" s="5" t="n">
        <v>0</v>
      </c>
    </row>
    <row r="187" spans="1:3">
      <c r="A187" s="4" t="s">
        <v>893</v>
      </c>
    </row>
    <row r="188" spans="1:3">
      <c r="A188" s="3" t="s">
        <v>847</v>
      </c>
    </row>
    <row r="189" spans="1:3">
      <c r="A189" s="4" t="s">
        <v>791</v>
      </c>
      <c r="B189" s="5" t="n">
        <v>0</v>
      </c>
      <c r="C189" s="5" t="n">
        <v>0</v>
      </c>
    </row>
    <row r="190" spans="1:3">
      <c r="A190" s="4" t="s">
        <v>628</v>
      </c>
    </row>
    <row r="191" spans="1:3">
      <c r="A191" s="3" t="s">
        <v>847</v>
      </c>
    </row>
    <row r="192" spans="1:3">
      <c r="A192" s="4" t="s">
        <v>791</v>
      </c>
      <c r="B192" s="5" t="n">
        <v>549357</v>
      </c>
      <c r="C192" s="5" t="n">
        <v>521198</v>
      </c>
    </row>
    <row r="193" spans="1:3">
      <c r="A193" s="4" t="s">
        <v>894</v>
      </c>
    </row>
    <row r="194" spans="1:3">
      <c r="A194" s="3" t="s">
        <v>847</v>
      </c>
    </row>
    <row r="195" spans="1:3">
      <c r="A195" s="4" t="s">
        <v>791</v>
      </c>
      <c r="B195" s="5" t="n">
        <v>503665</v>
      </c>
      <c r="C195" s="5" t="n">
        <v>461962</v>
      </c>
    </row>
    <row r="196" spans="1:3">
      <c r="A196" s="4" t="s">
        <v>895</v>
      </c>
    </row>
    <row r="197" spans="1:3">
      <c r="A197" s="3" t="s">
        <v>847</v>
      </c>
    </row>
    <row r="198" spans="1:3">
      <c r="A198" s="4" t="s">
        <v>791</v>
      </c>
      <c r="B198" s="5" t="n">
        <v>15760</v>
      </c>
      <c r="C198" s="5" t="n">
        <v>15510</v>
      </c>
    </row>
    <row r="199" spans="1:3">
      <c r="A199" s="4" t="s">
        <v>896</v>
      </c>
    </row>
    <row r="200" spans="1:3">
      <c r="A200" s="3" t="s">
        <v>847</v>
      </c>
    </row>
    <row r="201" spans="1:3">
      <c r="A201" s="4" t="s">
        <v>791</v>
      </c>
      <c r="B201" s="5" t="n">
        <v>29932</v>
      </c>
      <c r="C201" s="5" t="n">
        <v>43726</v>
      </c>
    </row>
    <row r="202" spans="1:3">
      <c r="A202" s="4" t="s">
        <v>897</v>
      </c>
    </row>
    <row r="203" spans="1:3">
      <c r="A203" s="3" t="s">
        <v>847</v>
      </c>
    </row>
    <row r="204" spans="1:3">
      <c r="A204" s="4" t="s">
        <v>791</v>
      </c>
      <c r="B204" s="5" t="n">
        <v>0</v>
      </c>
      <c r="C204" s="5" t="n">
        <v>0</v>
      </c>
    </row>
    <row r="205" spans="1:3">
      <c r="A205" s="4" t="s">
        <v>898</v>
      </c>
    </row>
    <row r="206" spans="1:3">
      <c r="A206" s="3" t="s">
        <v>847</v>
      </c>
    </row>
    <row r="207" spans="1:3">
      <c r="A207" s="4" t="s">
        <v>791</v>
      </c>
      <c r="B207" s="5" t="n">
        <v>0</v>
      </c>
      <c r="C207" s="5" t="n">
        <v>0</v>
      </c>
    </row>
    <row r="208" spans="1:3">
      <c r="A208" s="4" t="s">
        <v>629</v>
      </c>
    </row>
    <row r="209" spans="1:3">
      <c r="A209" s="3" t="s">
        <v>847</v>
      </c>
    </row>
    <row r="210" spans="1:3">
      <c r="A210" s="4" t="s">
        <v>791</v>
      </c>
      <c r="B210" s="5" t="n">
        <v>638254</v>
      </c>
      <c r="C210" s="5" t="n">
        <v>825076</v>
      </c>
    </row>
    <row r="211" spans="1:3">
      <c r="A211" s="4" t="s">
        <v>899</v>
      </c>
    </row>
    <row r="212" spans="1:3">
      <c r="A212" s="3" t="s">
        <v>847</v>
      </c>
    </row>
    <row r="213" spans="1:3">
      <c r="A213" s="4" t="s">
        <v>791</v>
      </c>
      <c r="B213" s="5" t="n">
        <v>591871</v>
      </c>
      <c r="C213" s="5" t="n">
        <v>769795</v>
      </c>
    </row>
    <row r="214" spans="1:3">
      <c r="A214" s="4" t="s">
        <v>900</v>
      </c>
    </row>
    <row r="215" spans="1:3">
      <c r="A215" s="3" t="s">
        <v>847</v>
      </c>
    </row>
    <row r="216" spans="1:3">
      <c r="A216" s="4" t="s">
        <v>791</v>
      </c>
      <c r="B216" s="5" t="n">
        <v>7067</v>
      </c>
      <c r="C216" s="5" t="n">
        <v>8625</v>
      </c>
    </row>
    <row r="217" spans="1:3">
      <c r="A217" s="4" t="s">
        <v>901</v>
      </c>
    </row>
    <row r="218" spans="1:3">
      <c r="A218" s="3" t="s">
        <v>847</v>
      </c>
    </row>
    <row r="219" spans="1:3">
      <c r="A219" s="4" t="s">
        <v>791</v>
      </c>
      <c r="B219" s="5" t="n">
        <v>39316</v>
      </c>
      <c r="C219" s="5" t="n">
        <v>46656</v>
      </c>
    </row>
    <row r="220" spans="1:3">
      <c r="A220" s="4" t="s">
        <v>902</v>
      </c>
    </row>
    <row r="221" spans="1:3">
      <c r="A221" s="3" t="s">
        <v>847</v>
      </c>
    </row>
    <row r="222" spans="1:3">
      <c r="A222" s="4" t="s">
        <v>791</v>
      </c>
      <c r="B222" s="5" t="n">
        <v>0</v>
      </c>
      <c r="C222" s="5" t="n">
        <v>0</v>
      </c>
    </row>
    <row r="223" spans="1:3">
      <c r="A223" s="4" t="s">
        <v>903</v>
      </c>
    </row>
    <row r="224" spans="1:3">
      <c r="A224" s="3" t="s">
        <v>847</v>
      </c>
    </row>
    <row r="225" spans="1:3">
      <c r="A225" s="4" t="s">
        <v>791</v>
      </c>
      <c r="B225" s="5" t="n">
        <v>0</v>
      </c>
      <c r="C225" s="5" t="n">
        <v>0</v>
      </c>
    </row>
    <row r="226" spans="1:3">
      <c r="A226" s="4" t="s">
        <v>633</v>
      </c>
    </row>
    <row r="227" spans="1:3">
      <c r="A227" s="3" t="s">
        <v>847</v>
      </c>
    </row>
    <row r="228" spans="1:3">
      <c r="A228" s="4" t="s">
        <v>791</v>
      </c>
      <c r="B228" s="5" t="n">
        <v>367795</v>
      </c>
      <c r="C228" s="5" t="n">
        <v>472024</v>
      </c>
    </row>
    <row r="229" spans="1:3">
      <c r="A229" s="4" t="s">
        <v>904</v>
      </c>
    </row>
    <row r="230" spans="1:3">
      <c r="A230" s="3" t="s">
        <v>847</v>
      </c>
    </row>
    <row r="231" spans="1:3">
      <c r="A231" s="4" t="s">
        <v>791</v>
      </c>
      <c r="B231" s="5" t="n">
        <v>364852</v>
      </c>
      <c r="C231" s="5" t="n">
        <v>468961</v>
      </c>
    </row>
    <row r="232" spans="1:3">
      <c r="A232" s="4" t="s">
        <v>905</v>
      </c>
    </row>
    <row r="233" spans="1:3">
      <c r="A233" s="3" t="s">
        <v>847</v>
      </c>
    </row>
    <row r="234" spans="1:3">
      <c r="A234" s="4" t="s">
        <v>791</v>
      </c>
      <c r="B234" s="5" t="n">
        <v>0</v>
      </c>
      <c r="C234" s="5" t="n">
        <v>0</v>
      </c>
    </row>
    <row r="235" spans="1:3">
      <c r="A235" s="4" t="s">
        <v>906</v>
      </c>
    </row>
    <row r="236" spans="1:3">
      <c r="A236" s="3" t="s">
        <v>847</v>
      </c>
    </row>
    <row r="237" spans="1:3">
      <c r="A237" s="4" t="s">
        <v>791</v>
      </c>
      <c r="B237" s="5" t="n">
        <v>2943</v>
      </c>
      <c r="C237" s="5" t="n">
        <v>3063</v>
      </c>
    </row>
    <row r="238" spans="1:3">
      <c r="A238" s="4" t="s">
        <v>907</v>
      </c>
    </row>
    <row r="239" spans="1:3">
      <c r="A239" s="3" t="s">
        <v>847</v>
      </c>
    </row>
    <row r="240" spans="1:3">
      <c r="A240" s="4" t="s">
        <v>791</v>
      </c>
      <c r="B240" s="5" t="n">
        <v>0</v>
      </c>
      <c r="C240" s="5" t="n">
        <v>0</v>
      </c>
    </row>
    <row r="241" spans="1:3">
      <c r="A241" s="4" t="s">
        <v>908</v>
      </c>
    </row>
    <row r="242" spans="1:3">
      <c r="A242" s="3" t="s">
        <v>847</v>
      </c>
    </row>
    <row r="243" spans="1:3">
      <c r="A243" s="4" t="s">
        <v>791</v>
      </c>
      <c r="B243" s="5" t="n">
        <v>0</v>
      </c>
      <c r="C243" s="5" t="n">
        <v>0</v>
      </c>
    </row>
    <row r="244" spans="1:3">
      <c r="A244" s="4" t="s">
        <v>634</v>
      </c>
    </row>
    <row r="245" spans="1:3">
      <c r="A245" s="3" t="s">
        <v>847</v>
      </c>
    </row>
    <row r="246" spans="1:3">
      <c r="A246" s="4" t="s">
        <v>791</v>
      </c>
      <c r="B246" s="5" t="n">
        <v>93782</v>
      </c>
      <c r="C246" s="5" t="n">
        <v>113823</v>
      </c>
    </row>
    <row r="247" spans="1:3">
      <c r="A247" s="4" t="s">
        <v>909</v>
      </c>
    </row>
    <row r="248" spans="1:3">
      <c r="A248" s="3" t="s">
        <v>847</v>
      </c>
    </row>
    <row r="249" spans="1:3">
      <c r="A249" s="4" t="s">
        <v>791</v>
      </c>
      <c r="B249" s="5" t="n">
        <v>92625</v>
      </c>
      <c r="C249" s="5" t="n">
        <v>112990</v>
      </c>
    </row>
    <row r="250" spans="1:3">
      <c r="A250" s="4" t="s">
        <v>910</v>
      </c>
    </row>
    <row r="251" spans="1:3">
      <c r="A251" s="3" t="s">
        <v>847</v>
      </c>
    </row>
    <row r="252" spans="1:3">
      <c r="A252" s="4" t="s">
        <v>791</v>
      </c>
      <c r="B252" s="5" t="n">
        <v>0</v>
      </c>
      <c r="C252" s="5" t="n">
        <v>0</v>
      </c>
    </row>
    <row r="253" spans="1:3">
      <c r="A253" s="4" t="s">
        <v>911</v>
      </c>
    </row>
    <row r="254" spans="1:3">
      <c r="A254" s="3" t="s">
        <v>847</v>
      </c>
    </row>
    <row r="255" spans="1:3">
      <c r="A255" s="4" t="s">
        <v>791</v>
      </c>
      <c r="B255" s="5" t="n">
        <v>1157</v>
      </c>
      <c r="C255" s="5" t="n">
        <v>833</v>
      </c>
    </row>
    <row r="256" spans="1:3">
      <c r="A256" s="4" t="s">
        <v>912</v>
      </c>
    </row>
    <row r="257" spans="1:3">
      <c r="A257" s="3" t="s">
        <v>847</v>
      </c>
    </row>
    <row r="258" spans="1:3">
      <c r="A258" s="4" t="s">
        <v>791</v>
      </c>
      <c r="B258" s="5" t="n">
        <v>0</v>
      </c>
      <c r="C258" s="5" t="n">
        <v>0</v>
      </c>
    </row>
    <row r="259" spans="1:3">
      <c r="A259" s="4" t="s">
        <v>913</v>
      </c>
    </row>
    <row r="260" spans="1:3">
      <c r="A260" s="3" t="s">
        <v>847</v>
      </c>
    </row>
    <row r="261" spans="1:3">
      <c r="A261" s="4" t="s">
        <v>791</v>
      </c>
      <c r="B261" s="5" t="n">
        <v>0</v>
      </c>
      <c r="C261" s="5" t="n">
        <v>0</v>
      </c>
    </row>
    <row r="262" spans="1:3">
      <c r="A262" s="4" t="s">
        <v>635</v>
      </c>
    </row>
    <row r="263" spans="1:3">
      <c r="A263" s="3" t="s">
        <v>847</v>
      </c>
    </row>
    <row r="264" spans="1:3">
      <c r="A264" s="4" t="s">
        <v>791</v>
      </c>
      <c r="B264" s="5" t="n">
        <v>214544</v>
      </c>
      <c r="C264" s="5" t="n">
        <v>258797</v>
      </c>
    </row>
    <row r="265" spans="1:3">
      <c r="A265" s="4" t="s">
        <v>914</v>
      </c>
    </row>
    <row r="266" spans="1:3">
      <c r="A266" s="3" t="s">
        <v>847</v>
      </c>
    </row>
    <row r="267" spans="1:3">
      <c r="A267" s="4" t="s">
        <v>791</v>
      </c>
      <c r="B267" s="5" t="n">
        <v>213273</v>
      </c>
      <c r="C267" s="5" t="n">
        <v>257312</v>
      </c>
    </row>
    <row r="268" spans="1:3">
      <c r="A268" s="4" t="s">
        <v>915</v>
      </c>
    </row>
    <row r="269" spans="1:3">
      <c r="A269" s="3" t="s">
        <v>847</v>
      </c>
    </row>
    <row r="270" spans="1:3">
      <c r="A270" s="4" t="s">
        <v>791</v>
      </c>
      <c r="B270" s="5" t="n">
        <v>0</v>
      </c>
      <c r="C270" s="5" t="n">
        <v>0</v>
      </c>
    </row>
    <row r="271" spans="1:3">
      <c r="A271" s="4" t="s">
        <v>916</v>
      </c>
    </row>
    <row r="272" spans="1:3">
      <c r="A272" s="3" t="s">
        <v>847</v>
      </c>
    </row>
    <row r="273" spans="1:3">
      <c r="A273" s="4" t="s">
        <v>791</v>
      </c>
      <c r="B273" s="5" t="n">
        <v>1271</v>
      </c>
      <c r="C273" s="5" t="n">
        <v>1485</v>
      </c>
    </row>
    <row r="274" spans="1:3">
      <c r="A274" s="4" t="s">
        <v>917</v>
      </c>
    </row>
    <row r="275" spans="1:3">
      <c r="A275" s="3" t="s">
        <v>847</v>
      </c>
    </row>
    <row r="276" spans="1:3">
      <c r="A276" s="4" t="s">
        <v>791</v>
      </c>
      <c r="B276" s="5" t="n">
        <v>0</v>
      </c>
      <c r="C276" s="5" t="n">
        <v>0</v>
      </c>
    </row>
    <row r="277" spans="1:3">
      <c r="A277" s="4" t="s">
        <v>918</v>
      </c>
    </row>
    <row r="278" spans="1:3">
      <c r="A278" s="3" t="s">
        <v>847</v>
      </c>
    </row>
    <row r="279" spans="1:3">
      <c r="A279" s="4" t="s">
        <v>791</v>
      </c>
      <c r="B279" s="5" t="n">
        <v>0</v>
      </c>
      <c r="C279" s="5" t="n">
        <v>0</v>
      </c>
    </row>
    <row r="280" spans="1:3">
      <c r="A280" s="4" t="s">
        <v>637</v>
      </c>
    </row>
    <row r="281" spans="1:3">
      <c r="A281" s="3" t="s">
        <v>847</v>
      </c>
    </row>
    <row r="282" spans="1:3">
      <c r="A282" s="4" t="s">
        <v>791</v>
      </c>
      <c r="B282" s="5" t="n">
        <v>59469</v>
      </c>
      <c r="C282" s="5" t="n">
        <v>99404</v>
      </c>
    </row>
    <row r="283" spans="1:3">
      <c r="A283" s="4" t="s">
        <v>919</v>
      </c>
    </row>
    <row r="284" spans="1:3">
      <c r="A284" s="3" t="s">
        <v>847</v>
      </c>
    </row>
    <row r="285" spans="1:3">
      <c r="A285" s="4" t="s">
        <v>791</v>
      </c>
      <c r="B285" s="5" t="n">
        <v>58954</v>
      </c>
      <c r="C285" s="5" t="n">
        <v>98659</v>
      </c>
    </row>
    <row r="286" spans="1:3">
      <c r="A286" s="4" t="s">
        <v>920</v>
      </c>
    </row>
    <row r="287" spans="1:3">
      <c r="A287" s="3" t="s">
        <v>847</v>
      </c>
    </row>
    <row r="288" spans="1:3">
      <c r="A288" s="4" t="s">
        <v>791</v>
      </c>
      <c r="B288" s="5" t="n">
        <v>0</v>
      </c>
      <c r="C288" s="5" t="n">
        <v>0</v>
      </c>
    </row>
    <row r="289" spans="1:3">
      <c r="A289" s="4" t="s">
        <v>921</v>
      </c>
    </row>
    <row r="290" spans="1:3">
      <c r="A290" s="3" t="s">
        <v>847</v>
      </c>
    </row>
    <row r="291" spans="1:3">
      <c r="A291" s="4" t="s">
        <v>791</v>
      </c>
      <c r="B291" s="5" t="n">
        <v>515</v>
      </c>
      <c r="C291" s="5" t="n">
        <v>745</v>
      </c>
    </row>
    <row r="292" spans="1:3">
      <c r="A292" s="4" t="s">
        <v>922</v>
      </c>
    </row>
    <row r="293" spans="1:3">
      <c r="A293" s="3" t="s">
        <v>847</v>
      </c>
    </row>
    <row r="294" spans="1:3">
      <c r="A294" s="4" t="s">
        <v>791</v>
      </c>
      <c r="B294" s="4" t="s">
        <v>698</v>
      </c>
      <c r="C294" s="5" t="n">
        <v>0</v>
      </c>
    </row>
    <row r="295" spans="1:3">
      <c r="A295" s="4" t="s">
        <v>923</v>
      </c>
    </row>
    <row r="296" spans="1:3">
      <c r="A296" s="3" t="s">
        <v>847</v>
      </c>
    </row>
    <row r="297" spans="1:3">
      <c r="A297" s="4" t="s">
        <v>791</v>
      </c>
      <c r="B297" s="5" t="n">
        <v>0</v>
      </c>
      <c r="C297" s="5" t="n">
        <v>0</v>
      </c>
    </row>
    <row r="298" spans="1:3">
      <c r="A298" s="4" t="s">
        <v>638</v>
      </c>
    </row>
    <row r="299" spans="1:3">
      <c r="A299" s="3" t="s">
        <v>847</v>
      </c>
    </row>
    <row r="300" spans="1:3">
      <c r="A300" s="4" t="s">
        <v>791</v>
      </c>
      <c r="B300" s="5" t="n">
        <v>270459</v>
      </c>
      <c r="C300" s="5" t="n">
        <v>353052</v>
      </c>
    </row>
    <row r="301" spans="1:3">
      <c r="A301" s="4" t="s">
        <v>924</v>
      </c>
    </row>
    <row r="302" spans="1:3">
      <c r="A302" s="3" t="s">
        <v>847</v>
      </c>
    </row>
    <row r="303" spans="1:3">
      <c r="A303" s="4" t="s">
        <v>791</v>
      </c>
      <c r="B303" s="5" t="n">
        <v>227019</v>
      </c>
      <c r="C303" s="5" t="n">
        <v>300834</v>
      </c>
    </row>
    <row r="304" spans="1:3">
      <c r="A304" s="4" t="s">
        <v>925</v>
      </c>
    </row>
    <row r="305" spans="1:3">
      <c r="A305" s="3" t="s">
        <v>847</v>
      </c>
    </row>
    <row r="306" spans="1:3">
      <c r="A306" s="4" t="s">
        <v>791</v>
      </c>
      <c r="B306" s="5" t="n">
        <v>7067</v>
      </c>
      <c r="C306" s="5" t="n">
        <v>8625</v>
      </c>
    </row>
    <row r="307" spans="1:3">
      <c r="A307" s="4" t="s">
        <v>926</v>
      </c>
    </row>
    <row r="308" spans="1:3">
      <c r="A308" s="3" t="s">
        <v>847</v>
      </c>
    </row>
    <row r="309" spans="1:3">
      <c r="A309" s="4" t="s">
        <v>791</v>
      </c>
      <c r="B309" s="5" t="n">
        <v>36373</v>
      </c>
      <c r="C309" s="5" t="n">
        <v>43593</v>
      </c>
    </row>
    <row r="310" spans="1:3">
      <c r="A310" s="4" t="s">
        <v>927</v>
      </c>
    </row>
    <row r="311" spans="1:3">
      <c r="A311" s="3" t="s">
        <v>847</v>
      </c>
    </row>
    <row r="312" spans="1:3">
      <c r="A312" s="4" t="s">
        <v>791</v>
      </c>
      <c r="B312" s="5" t="n">
        <v>0</v>
      </c>
      <c r="C312" s="5" t="n">
        <v>0</v>
      </c>
    </row>
    <row r="313" spans="1:3">
      <c r="A313" s="4" t="s">
        <v>928</v>
      </c>
    </row>
    <row r="314" spans="1:3">
      <c r="A314" s="3" t="s">
        <v>847</v>
      </c>
    </row>
    <row r="315" spans="1:3">
      <c r="A315" s="4" t="s">
        <v>791</v>
      </c>
      <c r="B315" s="5" t="n">
        <v>0</v>
      </c>
      <c r="C315" s="5" t="n">
        <v>0</v>
      </c>
    </row>
    <row r="316" spans="1:3">
      <c r="A316" s="4" t="s">
        <v>639</v>
      </c>
    </row>
    <row r="317" spans="1:3">
      <c r="A317" s="3" t="s">
        <v>847</v>
      </c>
    </row>
    <row r="318" spans="1:3">
      <c r="A318" s="4" t="s">
        <v>791</v>
      </c>
      <c r="B318" s="5" t="n">
        <v>222803</v>
      </c>
      <c r="C318" s="5" t="n">
        <v>293514</v>
      </c>
    </row>
    <row r="319" spans="1:3">
      <c r="A319" s="4" t="s">
        <v>929</v>
      </c>
    </row>
    <row r="320" spans="1:3">
      <c r="A320" s="3" t="s">
        <v>847</v>
      </c>
    </row>
    <row r="321" spans="1:3">
      <c r="A321" s="4" t="s">
        <v>791</v>
      </c>
      <c r="B321" s="5" t="n">
        <v>191622</v>
      </c>
      <c r="C321" s="5" t="n">
        <v>251761</v>
      </c>
    </row>
    <row r="322" spans="1:3">
      <c r="A322" s="4" t="s">
        <v>930</v>
      </c>
    </row>
    <row r="323" spans="1:3">
      <c r="A323" s="3" t="s">
        <v>847</v>
      </c>
    </row>
    <row r="324" spans="1:3">
      <c r="A324" s="4" t="s">
        <v>791</v>
      </c>
      <c r="B324" s="5" t="n">
        <v>3546</v>
      </c>
      <c r="C324" s="5" t="n">
        <v>4838</v>
      </c>
    </row>
    <row r="325" spans="1:3">
      <c r="A325" s="4" t="s">
        <v>931</v>
      </c>
    </row>
    <row r="326" spans="1:3">
      <c r="A326" s="3" t="s">
        <v>847</v>
      </c>
    </row>
    <row r="327" spans="1:3">
      <c r="A327" s="4" t="s">
        <v>791</v>
      </c>
      <c r="B327" s="5" t="n">
        <v>27635</v>
      </c>
      <c r="C327" s="5" t="n">
        <v>36915</v>
      </c>
    </row>
    <row r="328" spans="1:3">
      <c r="A328" s="4" t="s">
        <v>932</v>
      </c>
    </row>
    <row r="329" spans="1:3">
      <c r="A329" s="3" t="s">
        <v>847</v>
      </c>
    </row>
    <row r="330" spans="1:3">
      <c r="A330" s="4" t="s">
        <v>791</v>
      </c>
      <c r="B330" s="5" t="n">
        <v>0</v>
      </c>
      <c r="C330" s="5" t="n">
        <v>0</v>
      </c>
    </row>
    <row r="331" spans="1:3">
      <c r="A331" s="4" t="s">
        <v>933</v>
      </c>
    </row>
    <row r="332" spans="1:3">
      <c r="A332" s="3" t="s">
        <v>847</v>
      </c>
    </row>
    <row r="333" spans="1:3">
      <c r="A333" s="4" t="s">
        <v>791</v>
      </c>
      <c r="B333" s="5" t="n">
        <v>0</v>
      </c>
      <c r="C333" s="5" t="n">
        <v>0</v>
      </c>
    </row>
    <row r="334" spans="1:3">
      <c r="A334" s="4" t="s">
        <v>640</v>
      </c>
    </row>
    <row r="335" spans="1:3">
      <c r="A335" s="3" t="s">
        <v>847</v>
      </c>
    </row>
    <row r="336" spans="1:3">
      <c r="A336" s="4" t="s">
        <v>791</v>
      </c>
      <c r="B336" s="5" t="n">
        <v>47656</v>
      </c>
      <c r="C336" s="5" t="n">
        <v>59538</v>
      </c>
    </row>
    <row r="337" spans="1:3">
      <c r="A337" s="4" t="s">
        <v>934</v>
      </c>
    </row>
    <row r="338" spans="1:3">
      <c r="A338" s="3" t="s">
        <v>847</v>
      </c>
    </row>
    <row r="339" spans="1:3">
      <c r="A339" s="4" t="s">
        <v>791</v>
      </c>
      <c r="B339" s="5" t="n">
        <v>35397</v>
      </c>
      <c r="C339" s="5" t="n">
        <v>49073</v>
      </c>
    </row>
    <row r="340" spans="1:3">
      <c r="A340" s="4" t="s">
        <v>935</v>
      </c>
    </row>
    <row r="341" spans="1:3">
      <c r="A341" s="3" t="s">
        <v>847</v>
      </c>
    </row>
    <row r="342" spans="1:3">
      <c r="A342" s="4" t="s">
        <v>791</v>
      </c>
      <c r="B342" s="5" t="n">
        <v>3521</v>
      </c>
      <c r="C342" s="5" t="n">
        <v>3787</v>
      </c>
    </row>
    <row r="343" spans="1:3">
      <c r="A343" s="4" t="s">
        <v>936</v>
      </c>
    </row>
    <row r="344" spans="1:3">
      <c r="A344" s="3" t="s">
        <v>847</v>
      </c>
    </row>
    <row r="345" spans="1:3">
      <c r="A345" s="4" t="s">
        <v>791</v>
      </c>
      <c r="B345" s="5" t="n">
        <v>8738</v>
      </c>
      <c r="C345" s="5" t="n">
        <v>6678</v>
      </c>
    </row>
    <row r="346" spans="1:3">
      <c r="A346" s="4" t="s">
        <v>937</v>
      </c>
    </row>
    <row r="347" spans="1:3">
      <c r="A347" s="3" t="s">
        <v>847</v>
      </c>
    </row>
    <row r="348" spans="1:3">
      <c r="A348" s="4" t="s">
        <v>791</v>
      </c>
      <c r="B348" s="5" t="n">
        <v>0</v>
      </c>
      <c r="C348" s="5" t="n">
        <v>0</v>
      </c>
    </row>
    <row r="349" spans="1:3">
      <c r="A349" s="4" t="s">
        <v>938</v>
      </c>
    </row>
    <row r="350" spans="1:3">
      <c r="A350" s="3" t="s">
        <v>847</v>
      </c>
    </row>
    <row r="351" spans="1:3">
      <c r="A351" s="4" t="s">
        <v>791</v>
      </c>
      <c r="B351" s="6" t="n">
        <v>0</v>
      </c>
      <c r="C35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39</v>
      </c>
      <c r="B1" s="2" t="s">
        <v>1</v>
      </c>
    </row>
    <row r="2" spans="1:3">
      <c r="B2" s="2" t="s">
        <v>2</v>
      </c>
      <c r="C2" s="2" t="s">
        <v>33</v>
      </c>
    </row>
    <row r="3" spans="1:3">
      <c r="A3" s="3" t="s">
        <v>940</v>
      </c>
    </row>
    <row r="4" spans="1:3">
      <c r="A4" s="4" t="s">
        <v>940</v>
      </c>
      <c r="B4" s="6" t="n">
        <v>957603000</v>
      </c>
      <c r="C4" s="6" t="n">
        <v>1079476000</v>
      </c>
    </row>
    <row r="5" spans="1:3">
      <c r="A5" s="4" t="s">
        <v>941</v>
      </c>
      <c r="B5" s="5" t="n">
        <v>0</v>
      </c>
      <c r="C5" s="5" t="n">
        <v>0</v>
      </c>
    </row>
    <row r="6" spans="1:3">
      <c r="A6" s="4" t="s">
        <v>942</v>
      </c>
    </row>
    <row r="7" spans="1:3">
      <c r="A7" s="3" t="s">
        <v>940</v>
      </c>
    </row>
    <row r="8" spans="1:3">
      <c r="A8" s="4" t="s">
        <v>940</v>
      </c>
      <c r="B8" s="5" t="n">
        <v>136760000</v>
      </c>
      <c r="C8" s="5" t="n">
        <v>181058000</v>
      </c>
    </row>
    <row r="9" spans="1:3">
      <c r="A9" s="4" t="s">
        <v>943</v>
      </c>
      <c r="B9" s="5" t="n">
        <v>60700000</v>
      </c>
    </row>
    <row r="10" spans="1:3">
      <c r="A10" s="4" t="s">
        <v>944</v>
      </c>
      <c r="B10" s="5" t="n">
        <v>78000000</v>
      </c>
    </row>
    <row r="11" spans="1:3">
      <c r="A11" s="4" t="s">
        <v>945</v>
      </c>
    </row>
    <row r="12" spans="1:3">
      <c r="A12" s="3" t="s">
        <v>940</v>
      </c>
    </row>
    <row r="13" spans="1:3">
      <c r="A13" s="4" t="s">
        <v>940</v>
      </c>
      <c r="B13" s="5" t="n">
        <v>788262000</v>
      </c>
      <c r="C13" s="5" t="n">
        <v>872700000</v>
      </c>
    </row>
    <row r="14" spans="1:3">
      <c r="A14" s="4" t="s">
        <v>946</v>
      </c>
    </row>
    <row r="15" spans="1:3">
      <c r="A15" s="3" t="s">
        <v>940</v>
      </c>
    </row>
    <row r="16" spans="1:3">
      <c r="A16" s="4" t="s">
        <v>940</v>
      </c>
      <c r="B16" s="5" t="n">
        <v>32581000</v>
      </c>
      <c r="C16" s="5" t="n">
        <v>25718000</v>
      </c>
    </row>
    <row r="17" spans="1:3">
      <c r="A17" s="4" t="s">
        <v>947</v>
      </c>
      <c r="B17" s="5" t="n">
        <v>39700000</v>
      </c>
    </row>
    <row r="18" spans="1:3">
      <c r="A18" s="4" t="s">
        <v>948</v>
      </c>
      <c r="B18" s="5" t="n">
        <v>32600000</v>
      </c>
    </row>
    <row r="19" spans="1:3">
      <c r="A19" s="4" t="s">
        <v>949</v>
      </c>
      <c r="B19" s="6" t="n">
        <v>267000</v>
      </c>
      <c r="C19" s="6" t="n">
        <v>169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3</v>
      </c>
    </row>
    <row r="3" spans="1:3">
      <c r="A3" s="3" t="s">
        <v>951</v>
      </c>
    </row>
    <row r="4" spans="1:3">
      <c r="A4" s="4" t="s">
        <v>952</v>
      </c>
      <c r="B4" s="6" t="n">
        <v>3523</v>
      </c>
      <c r="C4" s="6" t="n">
        <v>4239</v>
      </c>
    </row>
    <row r="5" spans="1:3">
      <c r="A5" s="4" t="s">
        <v>953</v>
      </c>
      <c r="B5" s="5" t="n">
        <v>50</v>
      </c>
      <c r="C5" s="5" t="n">
        <v>833</v>
      </c>
    </row>
    <row r="6" spans="1:3">
      <c r="A6" s="4" t="s">
        <v>954</v>
      </c>
      <c r="B6" s="5" t="n">
        <v>-1470</v>
      </c>
      <c r="C6" s="5" t="n">
        <v>-1549</v>
      </c>
    </row>
    <row r="7" spans="1:3">
      <c r="A7" s="4" t="s">
        <v>952</v>
      </c>
      <c r="B7" s="5" t="n">
        <v>2103</v>
      </c>
      <c r="C7" s="5" t="n">
        <v>3523</v>
      </c>
    </row>
    <row r="8" spans="1:3">
      <c r="A8" s="3" t="s">
        <v>955</v>
      </c>
    </row>
    <row r="9" spans="1:3">
      <c r="A9" s="4" t="s">
        <v>956</v>
      </c>
      <c r="B9" s="5" t="n">
        <v>0</v>
      </c>
      <c r="C9" s="5" t="n">
        <v>-4</v>
      </c>
    </row>
    <row r="10" spans="1:3">
      <c r="A10" s="4" t="s">
        <v>953</v>
      </c>
      <c r="B10" s="5" t="n">
        <v>0</v>
      </c>
      <c r="C10" s="5" t="n">
        <v>4</v>
      </c>
    </row>
    <row r="11" spans="1:3">
      <c r="A11" s="4" t="s">
        <v>956</v>
      </c>
      <c r="B11" s="5" t="n">
        <v>0</v>
      </c>
      <c r="C11" s="5" t="n">
        <v>0</v>
      </c>
    </row>
    <row r="12" spans="1:3">
      <c r="A12" s="3" t="s">
        <v>957</v>
      </c>
    </row>
    <row r="13" spans="1:3">
      <c r="A13" s="4" t="s">
        <v>958</v>
      </c>
      <c r="B13" s="5" t="n">
        <v>3523</v>
      </c>
      <c r="C13" s="5" t="n">
        <v>4235</v>
      </c>
    </row>
    <row r="14" spans="1:3">
      <c r="A14" s="4" t="s">
        <v>953</v>
      </c>
      <c r="B14" s="5" t="n">
        <v>50</v>
      </c>
      <c r="C14" s="5" t="n">
        <v>837</v>
      </c>
    </row>
    <row r="15" spans="1:3">
      <c r="A15" s="4" t="s">
        <v>954</v>
      </c>
      <c r="B15" s="5" t="n">
        <v>-1470</v>
      </c>
      <c r="C15" s="5" t="n">
        <v>-1549</v>
      </c>
    </row>
    <row r="16" spans="1:3">
      <c r="A16" s="4" t="s">
        <v>958</v>
      </c>
      <c r="B16" s="6" t="n">
        <v>2103</v>
      </c>
      <c r="C16" s="6" t="n">
        <v>35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9</v>
      </c>
      <c r="B1" s="2" t="s">
        <v>2</v>
      </c>
      <c r="C1" s="2" t="s">
        <v>33</v>
      </c>
    </row>
    <row r="2" spans="1:3">
      <c r="A2" s="3" t="s">
        <v>235</v>
      </c>
    </row>
    <row r="3" spans="1:3">
      <c r="A3" s="4" t="s">
        <v>960</v>
      </c>
      <c r="B3" s="6" t="n">
        <v>1035</v>
      </c>
      <c r="C3" s="6" t="n">
        <v>1260</v>
      </c>
    </row>
    <row r="4" spans="1:3">
      <c r="A4" s="4" t="s">
        <v>79</v>
      </c>
      <c r="B4" s="5" t="n">
        <v>1333</v>
      </c>
      <c r="C4" s="5" t="n">
        <v>1107</v>
      </c>
    </row>
    <row r="5" spans="1:3">
      <c r="A5" s="4" t="s">
        <v>78</v>
      </c>
      <c r="B5" s="5" t="n">
        <v>22122</v>
      </c>
      <c r="C5" s="5" t="n">
        <v>20985</v>
      </c>
    </row>
    <row r="6" spans="1:3">
      <c r="A6" s="4" t="s">
        <v>39</v>
      </c>
      <c r="B6" s="6" t="n">
        <v>24490</v>
      </c>
      <c r="C6" s="6" t="n">
        <v>233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961</v>
      </c>
      <c r="B1" s="2" t="s">
        <v>1</v>
      </c>
    </row>
    <row r="2" spans="1:3">
      <c r="B2" s="2" t="s">
        <v>962</v>
      </c>
      <c r="C2" s="2" t="s">
        <v>466</v>
      </c>
    </row>
    <row r="3" spans="1:3">
      <c r="A3" s="3" t="s">
        <v>963</v>
      </c>
    </row>
    <row r="4" spans="1:3">
      <c r="A4" s="4" t="s">
        <v>964</v>
      </c>
      <c r="B4" s="5" t="n">
        <v>2</v>
      </c>
    </row>
    <row r="5" spans="1:3">
      <c r="A5" s="4" t="s">
        <v>965</v>
      </c>
      <c r="B5" s="6" t="n">
        <v>15600</v>
      </c>
      <c r="C5" s="6" t="n">
        <v>11700</v>
      </c>
    </row>
    <row r="6" spans="1:3">
      <c r="A6" s="4" t="s">
        <v>966</v>
      </c>
      <c r="B6" s="6" t="n">
        <v>452</v>
      </c>
      <c r="C6" s="6" t="n">
        <v>250</v>
      </c>
    </row>
    <row r="7" spans="1:3">
      <c r="A7" s="4" t="s">
        <v>967</v>
      </c>
    </row>
    <row r="8" spans="1:3">
      <c r="A8" s="3" t="s">
        <v>963</v>
      </c>
    </row>
    <row r="9" spans="1:3">
      <c r="A9" s="4" t="s">
        <v>968</v>
      </c>
      <c r="B9" s="4" t="s">
        <v>969</v>
      </c>
    </row>
    <row r="10" spans="1:3">
      <c r="A10" s="4" t="s">
        <v>970</v>
      </c>
    </row>
    <row r="11" spans="1:3">
      <c r="A11" s="3" t="s">
        <v>963</v>
      </c>
    </row>
    <row r="12" spans="1:3">
      <c r="A12" s="4" t="s">
        <v>968</v>
      </c>
      <c r="B12" s="4" t="s">
        <v>971</v>
      </c>
    </row>
    <row r="13" spans="1:3">
      <c r="A13" s="4" t="s">
        <v>972</v>
      </c>
    </row>
    <row r="14" spans="1:3">
      <c r="A14" s="3" t="s">
        <v>963</v>
      </c>
    </row>
    <row r="15" spans="1:3">
      <c r="A15" s="4" t="s">
        <v>968</v>
      </c>
      <c r="B15" s="4" t="s">
        <v>973</v>
      </c>
    </row>
    <row r="16" spans="1:3">
      <c r="A16" s="4" t="s">
        <v>974</v>
      </c>
    </row>
    <row r="17" spans="1:3">
      <c r="A17" s="3" t="s">
        <v>963</v>
      </c>
    </row>
    <row r="18" spans="1:3">
      <c r="A18" s="4" t="s">
        <v>975</v>
      </c>
      <c r="B18" s="4" t="s">
        <v>976</v>
      </c>
    </row>
    <row r="19" spans="1:3">
      <c r="A19" s="4" t="s">
        <v>977</v>
      </c>
      <c r="B19" s="4" t="s">
        <v>976</v>
      </c>
    </row>
    <row r="20" spans="1:3">
      <c r="A20" s="4" t="s">
        <v>978</v>
      </c>
      <c r="B20" s="4" t="s">
        <v>979</v>
      </c>
    </row>
    <row r="21" spans="1:3">
      <c r="A21" s="4" t="s">
        <v>980</v>
      </c>
      <c r="B21" s="4" t="s">
        <v>981</v>
      </c>
    </row>
    <row r="22" spans="1:3">
      <c r="A22" s="4" t="s">
        <v>982</v>
      </c>
    </row>
    <row r="23" spans="1:3">
      <c r="A23" s="3" t="s">
        <v>963</v>
      </c>
    </row>
    <row r="24" spans="1:3">
      <c r="A24" s="4" t="s">
        <v>975</v>
      </c>
      <c r="B24" s="4" t="s">
        <v>983</v>
      </c>
    </row>
    <row r="25" spans="1:3">
      <c r="A25" s="4" t="s">
        <v>977</v>
      </c>
      <c r="B25" s="4" t="s">
        <v>981</v>
      </c>
    </row>
    <row r="26" spans="1:3">
      <c r="A26" s="4" t="s">
        <v>978</v>
      </c>
      <c r="B26" s="4" t="s">
        <v>981</v>
      </c>
    </row>
    <row r="27" spans="1:3">
      <c r="A27" s="4" t="s">
        <v>980</v>
      </c>
      <c r="B27" s="4" t="s">
        <v>981</v>
      </c>
    </row>
    <row r="28" spans="1:3">
      <c r="A28" s="4" t="s">
        <v>984</v>
      </c>
    </row>
    <row r="29" spans="1:3">
      <c r="A29" s="3" t="s">
        <v>963</v>
      </c>
    </row>
    <row r="30" spans="1:3">
      <c r="A30" s="4" t="s">
        <v>975</v>
      </c>
      <c r="B30" s="4" t="s">
        <v>985</v>
      </c>
    </row>
    <row r="31" spans="1:3">
      <c r="A31" s="4" t="s">
        <v>977</v>
      </c>
      <c r="B31" s="4" t="s">
        <v>985</v>
      </c>
    </row>
    <row r="32" spans="1:3">
      <c r="A32" s="4" t="s">
        <v>978</v>
      </c>
      <c r="B32" s="4" t="s">
        <v>976</v>
      </c>
    </row>
    <row r="33" spans="1:3">
      <c r="A33" s="4" t="s">
        <v>980</v>
      </c>
      <c r="B33" s="4" t="s">
        <v>9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3</v>
      </c>
      <c r="D2" s="2" t="s">
        <v>76</v>
      </c>
    </row>
    <row r="3" spans="1:4">
      <c r="A3" s="3" t="s">
        <v>240</v>
      </c>
    </row>
    <row r="4" spans="1:4">
      <c r="A4" s="4" t="s">
        <v>987</v>
      </c>
      <c r="B4" s="6" t="n">
        <v>308618</v>
      </c>
      <c r="C4" s="6" t="n">
        <v>316875</v>
      </c>
    </row>
    <row r="5" spans="1:4">
      <c r="A5" s="4" t="s">
        <v>988</v>
      </c>
      <c r="B5" s="5" t="n">
        <v>-165228</v>
      </c>
      <c r="C5" s="5" t="n">
        <v>-164931</v>
      </c>
    </row>
    <row r="6" spans="1:4">
      <c r="A6" s="4" t="s">
        <v>42</v>
      </c>
      <c r="B6" s="5" t="n">
        <v>143390</v>
      </c>
      <c r="C6" s="5" t="n">
        <v>151944</v>
      </c>
    </row>
    <row r="7" spans="1:4">
      <c r="A7" s="4" t="s">
        <v>989</v>
      </c>
      <c r="B7" s="5" t="n">
        <v>12100</v>
      </c>
      <c r="C7" s="5" t="n">
        <v>12400</v>
      </c>
      <c r="D7" s="6" t="n">
        <v>13700</v>
      </c>
    </row>
    <row r="8" spans="1:4">
      <c r="A8" s="4" t="s">
        <v>990</v>
      </c>
    </row>
    <row r="9" spans="1:4">
      <c r="A9" s="3" t="s">
        <v>240</v>
      </c>
    </row>
    <row r="10" spans="1:4">
      <c r="A10" s="4" t="s">
        <v>987</v>
      </c>
      <c r="B10" s="5" t="n">
        <v>21042</v>
      </c>
      <c r="C10" s="5" t="n">
        <v>21563</v>
      </c>
    </row>
    <row r="11" spans="1:4">
      <c r="A11" s="4" t="s">
        <v>991</v>
      </c>
    </row>
    <row r="12" spans="1:4">
      <c r="A12" s="3" t="s">
        <v>240</v>
      </c>
    </row>
    <row r="13" spans="1:4">
      <c r="A13" s="4" t="s">
        <v>987</v>
      </c>
      <c r="B13" s="5" t="n">
        <v>150328</v>
      </c>
      <c r="C13" s="5" t="n">
        <v>150056</v>
      </c>
    </row>
    <row r="14" spans="1:4">
      <c r="A14" s="4" t="s">
        <v>992</v>
      </c>
    </row>
    <row r="15" spans="1:4">
      <c r="A15" s="3" t="s">
        <v>240</v>
      </c>
    </row>
    <row r="16" spans="1:4">
      <c r="A16" s="4" t="s">
        <v>987</v>
      </c>
      <c r="B16" s="5" t="n">
        <v>119829</v>
      </c>
      <c r="C16" s="5" t="n">
        <v>125347</v>
      </c>
    </row>
    <row r="17" spans="1:4">
      <c r="A17" s="4" t="s">
        <v>993</v>
      </c>
    </row>
    <row r="18" spans="1:4">
      <c r="A18" s="3" t="s">
        <v>240</v>
      </c>
    </row>
    <row r="19" spans="1:4">
      <c r="A19" s="4" t="s">
        <v>987</v>
      </c>
      <c r="B19" s="6" t="n">
        <v>17419</v>
      </c>
      <c r="C19" s="6" t="n">
        <v>199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76</v>
      </c>
    </row>
    <row r="3" spans="1:4">
      <c r="A3" s="3" t="s">
        <v>995</v>
      </c>
    </row>
    <row r="4" spans="1:4">
      <c r="A4" s="5" t="n">
        <v>2019</v>
      </c>
      <c r="B4" s="6" t="n">
        <v>4677</v>
      </c>
    </row>
    <row r="5" spans="1:4">
      <c r="A5" s="5" t="n">
        <v>2020</v>
      </c>
      <c r="B5" s="5" t="n">
        <v>3884</v>
      </c>
    </row>
    <row r="6" spans="1:4">
      <c r="A6" s="5" t="n">
        <v>2021</v>
      </c>
      <c r="B6" s="5" t="n">
        <v>3179</v>
      </c>
    </row>
    <row r="7" spans="1:4">
      <c r="A7" s="5" t="n">
        <v>2022</v>
      </c>
      <c r="B7" s="5" t="n">
        <v>2465</v>
      </c>
    </row>
    <row r="8" spans="1:4">
      <c r="A8" s="5" t="n">
        <v>2023</v>
      </c>
      <c r="B8" s="5" t="n">
        <v>2040</v>
      </c>
    </row>
    <row r="9" spans="1:4">
      <c r="A9" s="4" t="s">
        <v>996</v>
      </c>
      <c r="B9" s="5" t="n">
        <v>7784</v>
      </c>
    </row>
    <row r="10" spans="1:4">
      <c r="A10" s="4" t="s">
        <v>145</v>
      </c>
      <c r="B10" s="5" t="n">
        <v>24029</v>
      </c>
    </row>
    <row r="11" spans="1:4">
      <c r="A11" s="4" t="s">
        <v>997</v>
      </c>
      <c r="B11" s="6" t="n">
        <v>5400</v>
      </c>
      <c r="C11" s="6" t="n">
        <v>5600</v>
      </c>
      <c r="D11" s="6" t="n">
        <v>5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8</v>
      </c>
      <c r="B1" s="2" t="s">
        <v>1</v>
      </c>
    </row>
    <row r="2" spans="1:4">
      <c r="B2" s="2" t="s">
        <v>2</v>
      </c>
      <c r="C2" s="2" t="s">
        <v>33</v>
      </c>
      <c r="D2" s="2" t="s">
        <v>76</v>
      </c>
    </row>
    <row r="3" spans="1:4">
      <c r="A3" s="3" t="s">
        <v>999</v>
      </c>
    </row>
    <row r="4" spans="1:4">
      <c r="A4" s="4" t="s">
        <v>1000</v>
      </c>
      <c r="B4" s="6" t="n">
        <v>5848</v>
      </c>
      <c r="C4" s="6" t="n">
        <v>6764</v>
      </c>
      <c r="D4" s="6" t="n">
        <v>4259</v>
      </c>
    </row>
    <row r="5" spans="1:4">
      <c r="A5" s="3" t="s">
        <v>1001</v>
      </c>
    </row>
    <row r="6" spans="1:4">
      <c r="A6" s="4" t="s">
        <v>1002</v>
      </c>
      <c r="B6" s="5" t="n">
        <v>4933</v>
      </c>
    </row>
    <row r="7" spans="1:4">
      <c r="A7" s="4" t="s">
        <v>1003</v>
      </c>
      <c r="B7" s="5" t="n">
        <v>4017</v>
      </c>
    </row>
    <row r="8" spans="1:4">
      <c r="A8" s="4" t="s">
        <v>1004</v>
      </c>
      <c r="B8" s="5" t="n">
        <v>3188</v>
      </c>
    </row>
    <row r="9" spans="1:4">
      <c r="A9" s="4" t="s">
        <v>1005</v>
      </c>
      <c r="B9" s="5" t="n">
        <v>2456</v>
      </c>
    </row>
    <row r="10" spans="1:4">
      <c r="A10" s="4" t="s">
        <v>1006</v>
      </c>
      <c r="B10" s="5" t="n">
        <v>1847</v>
      </c>
    </row>
    <row r="11" spans="1:4">
      <c r="A11" s="4" t="s">
        <v>1007</v>
      </c>
    </row>
    <row r="12" spans="1:4">
      <c r="A12" s="3" t="s">
        <v>999</v>
      </c>
    </row>
    <row r="13" spans="1:4">
      <c r="A13" s="4" t="s">
        <v>1008</v>
      </c>
      <c r="B13" s="5" t="n">
        <v>63685</v>
      </c>
      <c r="C13" s="5" t="n">
        <v>63685</v>
      </c>
    </row>
    <row r="14" spans="1:4">
      <c r="A14" s="4" t="s">
        <v>1009</v>
      </c>
      <c r="B14" s="5" t="n">
        <v>0</v>
      </c>
      <c r="C14" s="5" t="n">
        <v>0</v>
      </c>
    </row>
    <row r="15" spans="1:4">
      <c r="A15" s="4" t="s">
        <v>1010</v>
      </c>
      <c r="B15" s="5" t="n">
        <v>-45027</v>
      </c>
      <c r="C15" s="5" t="n">
        <v>-40029</v>
      </c>
    </row>
    <row r="16" spans="1:4">
      <c r="A16" s="4" t="s">
        <v>1011</v>
      </c>
      <c r="B16" s="5" t="n">
        <v>18658</v>
      </c>
      <c r="C16" s="5" t="n">
        <v>23656</v>
      </c>
    </row>
    <row r="17" spans="1:4">
      <c r="A17" s="4" t="s">
        <v>1012</v>
      </c>
    </row>
    <row r="18" spans="1:4">
      <c r="A18" s="3" t="s">
        <v>999</v>
      </c>
    </row>
    <row r="19" spans="1:4">
      <c r="A19" s="4" t="s">
        <v>1008</v>
      </c>
      <c r="B19" s="5" t="n">
        <v>10474</v>
      </c>
      <c r="C19" s="5" t="n">
        <v>10474</v>
      </c>
    </row>
    <row r="20" spans="1:4">
      <c r="A20" s="4" t="s">
        <v>1009</v>
      </c>
      <c r="B20" s="5" t="n">
        <v>0</v>
      </c>
      <c r="C20" s="5" t="n">
        <v>0</v>
      </c>
    </row>
    <row r="21" spans="1:4">
      <c r="A21" s="4" t="s">
        <v>1010</v>
      </c>
      <c r="B21" s="5" t="n">
        <v>-9311</v>
      </c>
      <c r="C21" s="5" t="n">
        <v>-8461</v>
      </c>
    </row>
    <row r="22" spans="1:4">
      <c r="A22" s="4" t="s">
        <v>1011</v>
      </c>
      <c r="B22" s="6" t="n">
        <v>1163</v>
      </c>
      <c r="C22" s="6" t="n">
        <v>20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3</v>
      </c>
      <c r="D2" s="2" t="s">
        <v>76</v>
      </c>
    </row>
    <row r="3" spans="1:4">
      <c r="A3" s="3" t="s">
        <v>165</v>
      </c>
    </row>
    <row r="4" spans="1:4">
      <c r="A4" s="4" t="s">
        <v>166</v>
      </c>
      <c r="B4" s="6" t="n">
        <v>374</v>
      </c>
      <c r="C4" s="6" t="n">
        <v>3031</v>
      </c>
      <c r="D4" s="6" t="n">
        <v>3787</v>
      </c>
    </row>
    <row r="5" spans="1:4">
      <c r="A5" s="4" t="s">
        <v>167</v>
      </c>
      <c r="D5" s="6" t="n">
        <v>1425</v>
      </c>
    </row>
    <row r="6" spans="1:4">
      <c r="A6" s="4" t="s">
        <v>168</v>
      </c>
      <c r="B6" s="7" t="n">
        <v>0.68</v>
      </c>
      <c r="C6" s="7" t="n">
        <v>0.64</v>
      </c>
      <c r="D6" s="7"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3</v>
      </c>
    </row>
    <row r="3" spans="1:3">
      <c r="A3" s="3" t="s">
        <v>1014</v>
      </c>
    </row>
    <row r="4" spans="1:3">
      <c r="A4" s="4" t="s">
        <v>679</v>
      </c>
      <c r="B4" s="6" t="n">
        <v>307420000</v>
      </c>
      <c r="C4" s="6" t="n">
        <v>307420000</v>
      </c>
    </row>
    <row r="5" spans="1:3">
      <c r="A5" s="4" t="s">
        <v>1015</v>
      </c>
      <c r="B5" s="5" t="n">
        <v>0</v>
      </c>
      <c r="C5" s="5" t="n">
        <v>0</v>
      </c>
    </row>
    <row r="6" spans="1:3">
      <c r="A6" s="4" t="s">
        <v>683</v>
      </c>
      <c r="B6" s="5" t="n">
        <v>307420000</v>
      </c>
      <c r="C6" s="5" t="n">
        <v>307420000</v>
      </c>
    </row>
    <row r="7" spans="1:3">
      <c r="A7" s="4" t="s">
        <v>1016</v>
      </c>
      <c r="B7" s="6" t="n">
        <v>0</v>
      </c>
      <c r="C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76</v>
      </c>
    </row>
    <row r="3" spans="1:4">
      <c r="A3" s="3" t="s">
        <v>246</v>
      </c>
    </row>
    <row r="4" spans="1:4">
      <c r="A4" s="4" t="s">
        <v>1018</v>
      </c>
      <c r="B4" s="6" t="n">
        <v>1636099</v>
      </c>
      <c r="C4" s="6" t="n">
        <v>1653579</v>
      </c>
    </row>
    <row r="5" spans="1:4">
      <c r="A5" s="4" t="s">
        <v>1019</v>
      </c>
      <c r="B5" s="5" t="n">
        <v>1455460</v>
      </c>
      <c r="C5" s="5" t="n">
        <v>1442928</v>
      </c>
    </row>
    <row r="6" spans="1:4">
      <c r="A6" s="4" t="s">
        <v>1020</v>
      </c>
      <c r="B6" s="5" t="n">
        <v>1736156</v>
      </c>
      <c r="C6" s="5" t="n">
        <v>1610409</v>
      </c>
    </row>
    <row r="7" spans="1:4">
      <c r="A7" s="4" t="s">
        <v>1021</v>
      </c>
      <c r="B7" s="5" t="n">
        <v>1661623</v>
      </c>
      <c r="C7" s="5" t="n">
        <v>1707450</v>
      </c>
    </row>
    <row r="8" spans="1:4">
      <c r="A8" s="4" t="s">
        <v>1022</v>
      </c>
      <c r="B8" s="5" t="n">
        <v>1404841</v>
      </c>
      <c r="C8" s="5" t="n">
        <v>1412623</v>
      </c>
    </row>
    <row r="9" spans="1:4">
      <c r="A9" s="4" t="s">
        <v>1023</v>
      </c>
      <c r="B9" s="5" t="n">
        <v>7894179</v>
      </c>
      <c r="C9" s="5" t="n">
        <v>7826989</v>
      </c>
    </row>
    <row r="10" spans="1:4">
      <c r="A10" s="4" t="s">
        <v>1024</v>
      </c>
      <c r="B10" s="5" t="n">
        <v>460800</v>
      </c>
      <c r="C10" s="5" t="n">
        <v>436400</v>
      </c>
    </row>
    <row r="11" spans="1:4">
      <c r="A11" s="4" t="s">
        <v>1025</v>
      </c>
      <c r="B11" s="5" t="n">
        <v>1675000</v>
      </c>
    </row>
    <row r="12" spans="1:4">
      <c r="A12" s="3" t="s">
        <v>1026</v>
      </c>
    </row>
    <row r="13" spans="1:4">
      <c r="A13" s="4" t="s">
        <v>1027</v>
      </c>
      <c r="B13" s="5" t="n">
        <v>553173</v>
      </c>
      <c r="C13" s="5" t="n">
        <v>666348</v>
      </c>
    </row>
    <row r="14" spans="1:4">
      <c r="A14" s="4" t="s">
        <v>1028</v>
      </c>
      <c r="B14" s="5" t="n">
        <v>352074</v>
      </c>
      <c r="C14" s="5" t="n">
        <v>226171</v>
      </c>
    </row>
    <row r="15" spans="1:4">
      <c r="A15" s="4" t="s">
        <v>1029</v>
      </c>
      <c r="B15" s="5" t="n">
        <v>213591</v>
      </c>
      <c r="C15" s="5" t="n">
        <v>201654</v>
      </c>
    </row>
    <row r="16" spans="1:4">
      <c r="A16" s="4" t="s">
        <v>1030</v>
      </c>
      <c r="B16" s="5" t="n">
        <v>171866</v>
      </c>
      <c r="C16" s="5" t="n">
        <v>131530</v>
      </c>
    </row>
    <row r="17" spans="1:4">
      <c r="A17" s="4" t="s">
        <v>1031</v>
      </c>
      <c r="B17" s="5" t="n">
        <v>108068</v>
      </c>
      <c r="C17" s="5" t="n">
        <v>174704</v>
      </c>
    </row>
    <row r="18" spans="1:4">
      <c r="A18" s="4" t="s">
        <v>1032</v>
      </c>
      <c r="B18" s="5" t="n">
        <v>6069</v>
      </c>
      <c r="C18" s="5" t="n">
        <v>12216</v>
      </c>
    </row>
    <row r="19" spans="1:4">
      <c r="A19" s="4" t="s">
        <v>1033</v>
      </c>
      <c r="B19" s="5" t="n">
        <v>1404841</v>
      </c>
      <c r="C19" s="5" t="n">
        <v>1412623</v>
      </c>
    </row>
    <row r="20" spans="1:4">
      <c r="A20" s="3" t="s">
        <v>1034</v>
      </c>
    </row>
    <row r="21" spans="1:4">
      <c r="A21" s="4" t="s">
        <v>1018</v>
      </c>
      <c r="B21" s="5" t="n">
        <v>3064</v>
      </c>
      <c r="C21" s="5" t="n">
        <v>3062</v>
      </c>
      <c r="D21" s="6" t="n">
        <v>3218</v>
      </c>
    </row>
    <row r="22" spans="1:4">
      <c r="A22" s="4" t="s">
        <v>1019</v>
      </c>
      <c r="B22" s="5" t="n">
        <v>3607</v>
      </c>
      <c r="C22" s="5" t="n">
        <v>1027</v>
      </c>
      <c r="D22" s="5" t="n">
        <v>462</v>
      </c>
    </row>
    <row r="23" spans="1:4">
      <c r="A23" s="4" t="s">
        <v>1021</v>
      </c>
      <c r="B23" s="5" t="n">
        <v>5740</v>
      </c>
      <c r="C23" s="5" t="n">
        <v>4203</v>
      </c>
      <c r="D23" s="5" t="n">
        <v>3621</v>
      </c>
    </row>
    <row r="24" spans="1:4">
      <c r="A24" s="4" t="s">
        <v>1022</v>
      </c>
      <c r="B24" s="5" t="n">
        <v>18574</v>
      </c>
      <c r="C24" s="5" t="n">
        <v>14765</v>
      </c>
      <c r="D24" s="5" t="n">
        <v>16164</v>
      </c>
    </row>
    <row r="25" spans="1:4">
      <c r="A25" s="4" t="s">
        <v>86</v>
      </c>
      <c r="B25" s="6" t="n">
        <v>30985</v>
      </c>
      <c r="C25" s="6" t="n">
        <v>23057</v>
      </c>
      <c r="D25" s="6" t="n">
        <v>234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5</v>
      </c>
      <c r="B1" s="2" t="s">
        <v>2</v>
      </c>
      <c r="C1" s="2" t="s">
        <v>33</v>
      </c>
    </row>
    <row r="2" spans="1:3">
      <c r="A2" s="3" t="s">
        <v>1036</v>
      </c>
    </row>
    <row r="3" spans="1:3">
      <c r="A3" s="4" t="s">
        <v>50</v>
      </c>
      <c r="B3" s="6" t="n">
        <v>234389</v>
      </c>
      <c r="C3" s="6" t="n">
        <v>108238</v>
      </c>
    </row>
    <row r="4" spans="1:3">
      <c r="A4" s="4" t="s">
        <v>1037</v>
      </c>
    </row>
    <row r="5" spans="1:3">
      <c r="A5" s="3" t="s">
        <v>1036</v>
      </c>
    </row>
    <row r="6" spans="1:3">
      <c r="A6" s="4" t="s">
        <v>1038</v>
      </c>
      <c r="B6" s="5" t="n">
        <v>128600</v>
      </c>
      <c r="C6" s="5" t="n">
        <v>0</v>
      </c>
    </row>
    <row r="7" spans="1:3">
      <c r="A7" s="4" t="s">
        <v>50</v>
      </c>
      <c r="B7" s="6" t="n">
        <v>128600</v>
      </c>
      <c r="C7" s="6" t="n">
        <v>0</v>
      </c>
    </row>
    <row r="8" spans="1:3">
      <c r="A8" s="4" t="s">
        <v>1039</v>
      </c>
      <c r="B8" s="4" t="s">
        <v>1040</v>
      </c>
      <c r="C8" s="4" t="s">
        <v>981</v>
      </c>
    </row>
    <row r="9" spans="1:3">
      <c r="A9" s="4" t="s">
        <v>1041</v>
      </c>
    </row>
    <row r="10" spans="1:3">
      <c r="A10" s="3" t="s">
        <v>1036</v>
      </c>
    </row>
    <row r="11" spans="1:3">
      <c r="A11" s="4" t="s">
        <v>1038</v>
      </c>
      <c r="B11" s="6" t="n">
        <v>105789</v>
      </c>
      <c r="C11" s="6" t="n">
        <v>108238</v>
      </c>
    </row>
    <row r="12" spans="1:3">
      <c r="A12" s="4" t="s">
        <v>50</v>
      </c>
      <c r="B12" s="6" t="n">
        <v>234389</v>
      </c>
    </row>
    <row r="13" spans="1:3">
      <c r="A13" s="4" t="s">
        <v>1039</v>
      </c>
      <c r="B13" s="4" t="s">
        <v>1042</v>
      </c>
      <c r="C13" s="4" t="s">
        <v>10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21"/>
    <col customWidth="1" max="6" min="6" width="21"/>
  </cols>
  <sheetData>
    <row r="1" spans="1:6">
      <c r="A1" s="1" t="s">
        <v>1043</v>
      </c>
      <c r="B1" s="2" t="s">
        <v>1044</v>
      </c>
      <c r="C1" s="2" t="s">
        <v>1045</v>
      </c>
      <c r="D1" s="2" t="s">
        <v>1046</v>
      </c>
      <c r="E1" s="2" t="s">
        <v>466</v>
      </c>
      <c r="F1" s="2" t="s">
        <v>1047</v>
      </c>
    </row>
    <row r="2" spans="1:6">
      <c r="A2" s="3" t="s">
        <v>1036</v>
      </c>
    </row>
    <row r="3" spans="1:6">
      <c r="A3" s="4" t="s">
        <v>1048</v>
      </c>
      <c r="D3" s="5" t="n">
        <v>3</v>
      </c>
    </row>
    <row r="4" spans="1:6">
      <c r="A4" s="4" t="s">
        <v>54</v>
      </c>
      <c r="D4" s="6" t="n">
        <v>111213000</v>
      </c>
      <c r="E4" s="6" t="n">
        <v>111213000</v>
      </c>
    </row>
    <row r="5" spans="1:6">
      <c r="A5" s="4" t="s">
        <v>1049</v>
      </c>
    </row>
    <row r="6" spans="1:6">
      <c r="A6" s="3" t="s">
        <v>1036</v>
      </c>
    </row>
    <row r="7" spans="1:6">
      <c r="A7" s="4" t="s">
        <v>1050</v>
      </c>
      <c r="D7" s="5" t="n">
        <v>150000000</v>
      </c>
    </row>
    <row r="8" spans="1:6">
      <c r="A8" s="4" t="s">
        <v>1041</v>
      </c>
    </row>
    <row r="9" spans="1:6">
      <c r="A9" s="3" t="s">
        <v>1036</v>
      </c>
    </row>
    <row r="10" spans="1:6">
      <c r="A10" s="4" t="s">
        <v>1038</v>
      </c>
      <c r="D10" s="5" t="n">
        <v>105789000</v>
      </c>
      <c r="E10" s="5" t="n">
        <v>108238000</v>
      </c>
    </row>
    <row r="11" spans="1:6">
      <c r="A11" s="4" t="s">
        <v>1051</v>
      </c>
      <c r="D11" s="5" t="n">
        <v>102300000</v>
      </c>
      <c r="E11" s="5" t="n">
        <v>121000000</v>
      </c>
      <c r="F11" s="6" t="n">
        <v>141600000</v>
      </c>
    </row>
    <row r="12" spans="1:6">
      <c r="A12" s="4" t="s">
        <v>1052</v>
      </c>
      <c r="D12" s="5" t="n">
        <v>110300000</v>
      </c>
      <c r="E12" s="5" t="n">
        <v>137200000</v>
      </c>
      <c r="F12" s="6" t="n">
        <v>158400000</v>
      </c>
    </row>
    <row r="13" spans="1:6">
      <c r="A13" s="4" t="s">
        <v>1053</v>
      </c>
    </row>
    <row r="14" spans="1:6">
      <c r="A14" s="3" t="s">
        <v>1036</v>
      </c>
    </row>
    <row r="15" spans="1:6">
      <c r="A15" s="4" t="s">
        <v>1054</v>
      </c>
      <c r="D15" s="5" t="n">
        <v>107875000</v>
      </c>
    </row>
    <row r="16" spans="1:6">
      <c r="A16" s="4" t="s">
        <v>54</v>
      </c>
      <c r="D16" s="6" t="n">
        <v>111213000</v>
      </c>
      <c r="E16" s="5" t="n">
        <v>111213000</v>
      </c>
    </row>
    <row r="17" spans="1:6">
      <c r="A17" s="4" t="s">
        <v>1055</v>
      </c>
      <c r="D17" s="4" t="s">
        <v>1056</v>
      </c>
    </row>
    <row r="18" spans="1:6">
      <c r="A18" s="4" t="s">
        <v>1057</v>
      </c>
      <c r="D18" s="6" t="n">
        <v>0</v>
      </c>
    </row>
    <row r="19" spans="1:6">
      <c r="A19" s="4" t="s">
        <v>1058</v>
      </c>
    </row>
    <row r="20" spans="1:6">
      <c r="A20" s="3" t="s">
        <v>1036</v>
      </c>
    </row>
    <row r="21" spans="1:6">
      <c r="A21" s="4" t="s">
        <v>1059</v>
      </c>
      <c r="C21" s="5" t="n">
        <v>50000</v>
      </c>
    </row>
    <row r="22" spans="1:6">
      <c r="A22" s="4" t="s">
        <v>1060</v>
      </c>
      <c r="C22" s="6" t="n">
        <v>1000</v>
      </c>
    </row>
    <row r="23" spans="1:6">
      <c r="A23" s="4" t="s">
        <v>1054</v>
      </c>
      <c r="C23" s="6" t="n">
        <v>50000000</v>
      </c>
      <c r="D23" s="6" t="n">
        <v>50000000</v>
      </c>
    </row>
    <row r="24" spans="1:6">
      <c r="A24" s="4" t="s">
        <v>1061</v>
      </c>
      <c r="C24" s="4" t="s">
        <v>1062</v>
      </c>
    </row>
    <row r="25" spans="1:6">
      <c r="A25" s="4" t="s">
        <v>1063</v>
      </c>
      <c r="C25" s="4" t="s">
        <v>1064</v>
      </c>
      <c r="D25" s="4" t="s">
        <v>1064</v>
      </c>
    </row>
    <row r="26" spans="1:6">
      <c r="A26" s="4" t="s">
        <v>54</v>
      </c>
      <c r="D26" s="6" t="n">
        <v>51547000</v>
      </c>
      <c r="E26" s="5" t="n">
        <v>51547000</v>
      </c>
    </row>
    <row r="27" spans="1:6">
      <c r="A27" s="4" t="s">
        <v>1065</v>
      </c>
      <c r="D27" s="4" t="s">
        <v>1066</v>
      </c>
    </row>
    <row r="28" spans="1:6">
      <c r="A28" s="4" t="s">
        <v>1067</v>
      </c>
    </row>
    <row r="29" spans="1:6">
      <c r="A29" s="3" t="s">
        <v>1036</v>
      </c>
    </row>
    <row r="30" spans="1:6">
      <c r="A30" s="4" t="s">
        <v>1059</v>
      </c>
      <c r="B30" s="5" t="n">
        <v>50000</v>
      </c>
    </row>
    <row r="31" spans="1:6">
      <c r="A31" s="4" t="s">
        <v>1060</v>
      </c>
      <c r="B31" s="6" t="n">
        <v>1000</v>
      </c>
    </row>
    <row r="32" spans="1:6">
      <c r="A32" s="4" t="s">
        <v>1054</v>
      </c>
      <c r="B32" s="6" t="n">
        <v>50000000</v>
      </c>
      <c r="D32" s="6" t="n">
        <v>50000000</v>
      </c>
    </row>
    <row r="33" spans="1:6">
      <c r="A33" s="4" t="s">
        <v>1061</v>
      </c>
      <c r="D33" s="4" t="s">
        <v>1062</v>
      </c>
    </row>
    <row r="34" spans="1:6">
      <c r="A34" s="4" t="s">
        <v>1063</v>
      </c>
      <c r="B34" s="4" t="s">
        <v>1064</v>
      </c>
      <c r="D34" s="4" t="s">
        <v>1064</v>
      </c>
    </row>
    <row r="35" spans="1:6">
      <c r="A35" s="4" t="s">
        <v>54</v>
      </c>
      <c r="D35" s="6" t="n">
        <v>51547000</v>
      </c>
      <c r="E35" s="5" t="n">
        <v>51547000</v>
      </c>
    </row>
    <row r="36" spans="1:6">
      <c r="A36" s="4" t="s">
        <v>1065</v>
      </c>
      <c r="D36" s="4" t="s">
        <v>1068</v>
      </c>
    </row>
    <row r="37" spans="1:6">
      <c r="A37" s="4" t="s">
        <v>1069</v>
      </c>
    </row>
    <row r="38" spans="1:6">
      <c r="A38" s="3" t="s">
        <v>1036</v>
      </c>
    </row>
    <row r="39" spans="1:6">
      <c r="A39" s="4" t="s">
        <v>1054</v>
      </c>
      <c r="D39" s="6" t="n">
        <v>7875000</v>
      </c>
    </row>
    <row r="40" spans="1:6">
      <c r="A40" s="4" t="s">
        <v>54</v>
      </c>
      <c r="D40" s="6" t="n">
        <v>8119000</v>
      </c>
      <c r="E40" s="6" t="n">
        <v>8119000</v>
      </c>
    </row>
    <row r="41" spans="1:6">
      <c r="A41" s="4" t="s">
        <v>1065</v>
      </c>
      <c r="D41" s="4" t="s">
        <v>1070</v>
      </c>
    </row>
    <row r="42" spans="1:6">
      <c r="A42" s="4" t="s">
        <v>1071</v>
      </c>
    </row>
    <row r="43" spans="1:6">
      <c r="A43" s="3" t="s">
        <v>1036</v>
      </c>
    </row>
    <row r="44" spans="1:6">
      <c r="A44" s="4" t="s">
        <v>1072</v>
      </c>
      <c r="D44" s="5" t="n">
        <v>7875</v>
      </c>
    </row>
    <row r="45" spans="1:6">
      <c r="A45" s="4" t="s">
        <v>1073</v>
      </c>
      <c r="D45" s="6" t="n">
        <v>1000</v>
      </c>
    </row>
    <row r="46" spans="1:6">
      <c r="A46" s="4" t="s">
        <v>1074</v>
      </c>
      <c r="D46" s="6" t="n">
        <v>7875000</v>
      </c>
    </row>
    <row r="47" spans="1:6">
      <c r="A47" s="4" t="s">
        <v>1075</v>
      </c>
    </row>
    <row r="48" spans="1:6">
      <c r="A48" s="3" t="s">
        <v>1036</v>
      </c>
    </row>
    <row r="49" spans="1:6">
      <c r="A49" s="4" t="s">
        <v>1063</v>
      </c>
      <c r="D49" s="4" t="s">
        <v>10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77</v>
      </c>
      <c r="B1" s="2" t="s">
        <v>2</v>
      </c>
      <c r="C1" s="2" t="s">
        <v>33</v>
      </c>
      <c r="D1" s="2" t="s">
        <v>1078</v>
      </c>
      <c r="E1" s="2" t="s">
        <v>1079</v>
      </c>
    </row>
    <row r="2" spans="1:5">
      <c r="A2" s="3" t="s">
        <v>1036</v>
      </c>
    </row>
    <row r="3" spans="1:5">
      <c r="A3" s="4" t="s">
        <v>1080</v>
      </c>
      <c r="B3" s="6" t="n">
        <v>111213000</v>
      </c>
      <c r="C3" s="6" t="n">
        <v>111213000</v>
      </c>
    </row>
    <row r="4" spans="1:5">
      <c r="A4" s="4" t="s">
        <v>1053</v>
      </c>
    </row>
    <row r="5" spans="1:5">
      <c r="A5" s="3" t="s">
        <v>1036</v>
      </c>
    </row>
    <row r="6" spans="1:5">
      <c r="A6" s="4" t="s">
        <v>1080</v>
      </c>
      <c r="B6" s="5" t="n">
        <v>111213000</v>
      </c>
      <c r="C6" s="5" t="n">
        <v>111213000</v>
      </c>
    </row>
    <row r="7" spans="1:5">
      <c r="A7" s="4" t="s">
        <v>1054</v>
      </c>
      <c r="B7" s="5" t="n">
        <v>107875000</v>
      </c>
    </row>
    <row r="8" spans="1:5">
      <c r="A8" s="4" t="s">
        <v>1058</v>
      </c>
    </row>
    <row r="9" spans="1:5">
      <c r="A9" s="3" t="s">
        <v>1036</v>
      </c>
    </row>
    <row r="10" spans="1:5">
      <c r="A10" s="4" t="s">
        <v>1080</v>
      </c>
      <c r="B10" s="5" t="n">
        <v>51547000</v>
      </c>
      <c r="C10" s="5" t="n">
        <v>51547000</v>
      </c>
    </row>
    <row r="11" spans="1:5">
      <c r="A11" s="4" t="s">
        <v>1054</v>
      </c>
      <c r="B11" s="5" t="n">
        <v>50000000</v>
      </c>
      <c r="E11" s="6" t="n">
        <v>50000000</v>
      </c>
    </row>
    <row r="12" spans="1:5">
      <c r="A12" s="4" t="s">
        <v>1067</v>
      </c>
    </row>
    <row r="13" spans="1:5">
      <c r="A13" s="3" t="s">
        <v>1036</v>
      </c>
    </row>
    <row r="14" spans="1:5">
      <c r="A14" s="4" t="s">
        <v>1080</v>
      </c>
      <c r="B14" s="5" t="n">
        <v>51547000</v>
      </c>
      <c r="C14" s="5" t="n">
        <v>51547000</v>
      </c>
    </row>
    <row r="15" spans="1:5">
      <c r="A15" s="4" t="s">
        <v>1054</v>
      </c>
      <c r="B15" s="5" t="n">
        <v>50000000</v>
      </c>
      <c r="D15" s="6" t="n">
        <v>50000000</v>
      </c>
    </row>
    <row r="16" spans="1:5">
      <c r="A16" s="4" t="s">
        <v>1069</v>
      </c>
    </row>
    <row r="17" spans="1:5">
      <c r="A17" s="3" t="s">
        <v>1036</v>
      </c>
    </row>
    <row r="18" spans="1:5">
      <c r="A18" s="4" t="s">
        <v>1080</v>
      </c>
      <c r="B18" s="5" t="n">
        <v>8119000</v>
      </c>
      <c r="C18" s="6" t="n">
        <v>8119000</v>
      </c>
    </row>
    <row r="19" spans="1:5">
      <c r="A19" s="4" t="s">
        <v>1054</v>
      </c>
      <c r="B19" s="6" t="n">
        <v>787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1</v>
      </c>
      <c r="B1" s="2" t="s">
        <v>669</v>
      </c>
      <c r="N1" s="2" t="s">
        <v>1</v>
      </c>
    </row>
    <row r="2" spans="1:16">
      <c r="B2" s="2" t="s">
        <v>2</v>
      </c>
      <c r="C2" s="2" t="s">
        <v>670</v>
      </c>
      <c r="D2" s="2" t="s">
        <v>4</v>
      </c>
      <c r="E2" s="2" t="s">
        <v>671</v>
      </c>
      <c r="F2" s="2" t="s">
        <v>33</v>
      </c>
      <c r="G2" s="2" t="s">
        <v>672</v>
      </c>
      <c r="H2" s="2" t="s">
        <v>673</v>
      </c>
      <c r="I2" s="2" t="s">
        <v>674</v>
      </c>
      <c r="J2" s="2" t="s">
        <v>76</v>
      </c>
      <c r="K2" s="2" t="s">
        <v>675</v>
      </c>
      <c r="L2" s="2" t="s">
        <v>676</v>
      </c>
      <c r="M2" s="2" t="s">
        <v>677</v>
      </c>
      <c r="N2" s="2" t="s">
        <v>2</v>
      </c>
      <c r="O2" s="2" t="s">
        <v>33</v>
      </c>
      <c r="P2" s="2" t="s">
        <v>76</v>
      </c>
    </row>
    <row r="3" spans="1:16">
      <c r="A3" s="3" t="s">
        <v>1082</v>
      </c>
    </row>
    <row r="4" spans="1:16">
      <c r="A4" s="4" t="s">
        <v>116</v>
      </c>
      <c r="B4" s="6" t="n">
        <v>7547</v>
      </c>
      <c r="C4" s="6" t="n">
        <v>7035</v>
      </c>
      <c r="D4" s="6" t="n">
        <v>6900</v>
      </c>
      <c r="E4" s="6" t="n">
        <v>6940</v>
      </c>
      <c r="F4" s="6" t="n">
        <v>6576</v>
      </c>
      <c r="G4" s="6" t="n">
        <v>12414</v>
      </c>
      <c r="H4" s="6" t="n">
        <v>14402</v>
      </c>
      <c r="I4" s="6" t="n">
        <v>8052</v>
      </c>
      <c r="J4" s="6" t="n">
        <v>12361</v>
      </c>
      <c r="K4" s="6" t="n">
        <v>4697</v>
      </c>
      <c r="L4" s="6" t="n">
        <v>-3491</v>
      </c>
      <c r="M4" s="6" t="n">
        <v>8081</v>
      </c>
      <c r="N4" s="6" t="n">
        <v>28422</v>
      </c>
      <c r="O4" s="6" t="n">
        <v>41444</v>
      </c>
      <c r="P4" s="6" t="n">
        <v>21648</v>
      </c>
    </row>
    <row r="5" spans="1:16">
      <c r="A5" s="4" t="s">
        <v>1083</v>
      </c>
      <c r="N5" s="5" t="n">
        <v>-573</v>
      </c>
      <c r="O5" s="5" t="n">
        <v>-3403</v>
      </c>
      <c r="P5" s="5" t="n">
        <v>-1871</v>
      </c>
    </row>
    <row r="6" spans="1:16">
      <c r="A6" s="4" t="s">
        <v>1084</v>
      </c>
      <c r="N6" s="5" t="n">
        <v>0</v>
      </c>
      <c r="O6" s="5" t="n">
        <v>0</v>
      </c>
      <c r="P6" s="5" t="n">
        <v>-1425</v>
      </c>
    </row>
    <row r="7" spans="1:16">
      <c r="A7" s="4" t="s">
        <v>1085</v>
      </c>
      <c r="N7" s="5" t="n">
        <v>-24</v>
      </c>
      <c r="O7" s="5" t="n">
        <v>-213</v>
      </c>
      <c r="P7" s="5" t="n">
        <v>-2455</v>
      </c>
    </row>
    <row r="8" spans="1:16">
      <c r="A8" s="4" t="s">
        <v>1086</v>
      </c>
      <c r="N8" s="5" t="n">
        <v>223</v>
      </c>
      <c r="O8" s="5" t="n">
        <v>585</v>
      </c>
      <c r="P8" s="5" t="n">
        <v>539</v>
      </c>
    </row>
    <row r="9" spans="1:16">
      <c r="A9" s="4" t="s">
        <v>1087</v>
      </c>
      <c r="N9" s="5" t="n">
        <v>28048</v>
      </c>
      <c r="O9" s="5" t="n">
        <v>38413</v>
      </c>
      <c r="P9" s="5" t="n">
        <v>16436</v>
      </c>
    </row>
    <row r="10" spans="1:16">
      <c r="A10" s="3" t="s">
        <v>1088</v>
      </c>
    </row>
    <row r="11" spans="1:16">
      <c r="A11" s="4" t="s">
        <v>790</v>
      </c>
      <c r="N11" s="5" t="n">
        <v>31192</v>
      </c>
      <c r="O11" s="5" t="n">
        <v>30127</v>
      </c>
      <c r="P11" s="5" t="n">
        <v>18914</v>
      </c>
    </row>
    <row r="12" spans="1:16">
      <c r="A12" s="4" t="s">
        <v>1089</v>
      </c>
      <c r="N12" s="5" t="n">
        <v>-2770</v>
      </c>
      <c r="O12" s="5" t="n">
        <v>11317</v>
      </c>
      <c r="P12" s="5" t="n">
        <v>2734</v>
      </c>
    </row>
    <row r="13" spans="1:16">
      <c r="A13" s="4" t="s">
        <v>120</v>
      </c>
      <c r="B13" s="5" t="n">
        <v>7547</v>
      </c>
      <c r="C13" s="6" t="n">
        <v>7035</v>
      </c>
      <c r="D13" s="6" t="n">
        <v>6900</v>
      </c>
      <c r="E13" s="6" t="n">
        <v>6940</v>
      </c>
      <c r="F13" s="5" t="n">
        <v>6576</v>
      </c>
      <c r="G13" s="6" t="n">
        <v>12414</v>
      </c>
      <c r="H13" s="6" t="n">
        <v>14402</v>
      </c>
      <c r="I13" s="6" t="n">
        <v>8052</v>
      </c>
      <c r="J13" s="6" t="n">
        <v>12361</v>
      </c>
      <c r="K13" s="6" t="n">
        <v>4697</v>
      </c>
      <c r="L13" s="6" t="n">
        <v>-3491</v>
      </c>
      <c r="M13" s="6" t="n">
        <v>8081</v>
      </c>
      <c r="N13" s="6" t="n">
        <v>28422</v>
      </c>
      <c r="O13" s="6" t="n">
        <v>41444</v>
      </c>
      <c r="P13" s="6" t="n">
        <v>21648</v>
      </c>
    </row>
    <row r="14" spans="1:16">
      <c r="A14" s="3" t="s">
        <v>1090</v>
      </c>
    </row>
    <row r="15" spans="1:16">
      <c r="A15" s="4" t="s">
        <v>1091</v>
      </c>
      <c r="N15" s="4" t="s">
        <v>1092</v>
      </c>
      <c r="O15" s="4" t="s">
        <v>1093</v>
      </c>
      <c r="P15" s="4" t="s">
        <v>1093</v>
      </c>
    </row>
    <row r="16" spans="1:16">
      <c r="A16" s="4" t="s">
        <v>1094</v>
      </c>
      <c r="N16" s="4" t="s">
        <v>1095</v>
      </c>
      <c r="O16" s="4" t="s">
        <v>1096</v>
      </c>
      <c r="P16" s="4" t="s">
        <v>1097</v>
      </c>
    </row>
    <row r="17" spans="1:16">
      <c r="A17" s="4" t="s">
        <v>1098</v>
      </c>
      <c r="N17" s="4" t="s">
        <v>1099</v>
      </c>
      <c r="O17" s="4" t="s">
        <v>521</v>
      </c>
      <c r="P17" s="4" t="s">
        <v>1100</v>
      </c>
    </row>
    <row r="18" spans="1:16">
      <c r="A18" s="4" t="s">
        <v>1101</v>
      </c>
      <c r="N18" s="4" t="s">
        <v>1095</v>
      </c>
      <c r="O18" s="4" t="s">
        <v>1102</v>
      </c>
      <c r="P18" s="4" t="s">
        <v>1103</v>
      </c>
    </row>
    <row r="19" spans="1:16">
      <c r="A19" s="4" t="s">
        <v>1104</v>
      </c>
      <c r="N19" s="4" t="s">
        <v>1105</v>
      </c>
      <c r="O19" s="4" t="s">
        <v>1095</v>
      </c>
      <c r="P19" s="4" t="s">
        <v>1106</v>
      </c>
    </row>
    <row r="20" spans="1:16">
      <c r="A20" s="4" t="s">
        <v>1107</v>
      </c>
      <c r="N20" s="4" t="s">
        <v>1108</v>
      </c>
      <c r="O20" s="4" t="s">
        <v>1109</v>
      </c>
      <c r="P20" s="4" t="s">
        <v>1110</v>
      </c>
    </row>
    <row r="21" spans="1:16">
      <c r="A21" s="4" t="s">
        <v>1111</v>
      </c>
      <c r="N21" s="4" t="s">
        <v>1108</v>
      </c>
      <c r="O21" s="4" t="s">
        <v>1112</v>
      </c>
      <c r="P21" s="4" t="s">
        <v>1113</v>
      </c>
    </row>
    <row r="22" spans="1:16">
      <c r="A22" s="4" t="s">
        <v>1114</v>
      </c>
      <c r="N22" s="4" t="s">
        <v>981</v>
      </c>
      <c r="O22" s="4" t="s">
        <v>981</v>
      </c>
      <c r="P22" s="4" t="s">
        <v>1115</v>
      </c>
    </row>
    <row r="23" spans="1:16">
      <c r="A23" s="4" t="s">
        <v>1116</v>
      </c>
      <c r="N23" s="4" t="s">
        <v>981</v>
      </c>
      <c r="O23" s="4" t="s">
        <v>1117</v>
      </c>
      <c r="P23" s="4" t="s">
        <v>981</v>
      </c>
    </row>
    <row r="24" spans="1:16">
      <c r="A24" s="4" t="s">
        <v>1118</v>
      </c>
      <c r="N24" s="4" t="s">
        <v>1042</v>
      </c>
      <c r="O24" s="4" t="s">
        <v>1042</v>
      </c>
      <c r="P24" s="4" t="s">
        <v>1119</v>
      </c>
    </row>
    <row r="25" spans="1:16">
      <c r="A25" s="4" t="s">
        <v>1120</v>
      </c>
      <c r="N25" s="4" t="s">
        <v>1121</v>
      </c>
      <c r="O25" s="4" t="s">
        <v>1122</v>
      </c>
      <c r="P25" s="4" t="s">
        <v>1123</v>
      </c>
    </row>
    <row r="26" spans="1:16">
      <c r="A26" s="3" t="s">
        <v>1124</v>
      </c>
    </row>
    <row r="27" spans="1:16">
      <c r="A27" s="4" t="s">
        <v>1125</v>
      </c>
      <c r="B27" s="5" t="n">
        <v>115</v>
      </c>
      <c r="F27" s="5" t="n">
        <v>87</v>
      </c>
      <c r="N27" s="6" t="n">
        <v>115</v>
      </c>
      <c r="O27" s="6" t="n">
        <v>87</v>
      </c>
    </row>
    <row r="28" spans="1:16">
      <c r="A28" s="4" t="s">
        <v>1126</v>
      </c>
      <c r="B28" s="5" t="n">
        <v>2357</v>
      </c>
      <c r="F28" s="5" t="n">
        <v>1040</v>
      </c>
      <c r="N28" s="5" t="n">
        <v>2357</v>
      </c>
      <c r="O28" s="5" t="n">
        <v>1040</v>
      </c>
    </row>
    <row r="29" spans="1:16">
      <c r="A29" s="4" t="s">
        <v>1127</v>
      </c>
      <c r="B29" s="5" t="n">
        <v>11257</v>
      </c>
      <c r="F29" s="5" t="n">
        <v>10277</v>
      </c>
      <c r="N29" s="5" t="n">
        <v>11257</v>
      </c>
      <c r="O29" s="5" t="n">
        <v>10277</v>
      </c>
    </row>
    <row r="30" spans="1:16">
      <c r="A30" s="4" t="s">
        <v>1128</v>
      </c>
      <c r="B30" s="5" t="n">
        <v>1065</v>
      </c>
      <c r="F30" s="5" t="n">
        <v>953</v>
      </c>
      <c r="N30" s="5" t="n">
        <v>1065</v>
      </c>
      <c r="O30" s="5" t="n">
        <v>953</v>
      </c>
    </row>
    <row r="31" spans="1:16">
      <c r="A31" s="4" t="s">
        <v>1129</v>
      </c>
      <c r="B31" s="5" t="n">
        <v>410</v>
      </c>
      <c r="F31" s="5" t="n">
        <v>413</v>
      </c>
      <c r="N31" s="5" t="n">
        <v>410</v>
      </c>
      <c r="O31" s="5" t="n">
        <v>413</v>
      </c>
    </row>
    <row r="32" spans="1:16">
      <c r="A32" s="4" t="s">
        <v>1130</v>
      </c>
      <c r="B32" s="5" t="n">
        <v>904</v>
      </c>
      <c r="F32" s="5" t="n">
        <v>744</v>
      </c>
      <c r="N32" s="5" t="n">
        <v>904</v>
      </c>
      <c r="O32" s="5" t="n">
        <v>744</v>
      </c>
    </row>
    <row r="33" spans="1:16">
      <c r="A33" s="4" t="s">
        <v>1131</v>
      </c>
      <c r="B33" s="5" t="n">
        <v>0</v>
      </c>
      <c r="F33" s="5" t="n">
        <v>104</v>
      </c>
      <c r="N33" s="5" t="n">
        <v>0</v>
      </c>
      <c r="O33" s="5" t="n">
        <v>104</v>
      </c>
    </row>
    <row r="34" spans="1:16">
      <c r="A34" s="4" t="s">
        <v>1132</v>
      </c>
      <c r="B34" s="5" t="n">
        <v>0</v>
      </c>
      <c r="F34" s="5" t="n">
        <v>35</v>
      </c>
      <c r="N34" s="5" t="n">
        <v>0</v>
      </c>
      <c r="O34" s="5" t="n">
        <v>35</v>
      </c>
    </row>
    <row r="35" spans="1:16">
      <c r="A35" s="4" t="s">
        <v>1133</v>
      </c>
      <c r="B35" s="5" t="n">
        <v>13057</v>
      </c>
      <c r="F35" s="5" t="n">
        <v>13033</v>
      </c>
      <c r="N35" s="5" t="n">
        <v>13057</v>
      </c>
      <c r="O35" s="5" t="n">
        <v>13033</v>
      </c>
    </row>
    <row r="36" spans="1:16">
      <c r="A36" s="4" t="s">
        <v>1134</v>
      </c>
      <c r="B36" s="5" t="n">
        <v>0</v>
      </c>
      <c r="F36" s="5" t="n">
        <v>223</v>
      </c>
      <c r="N36" s="5" t="n">
        <v>0</v>
      </c>
      <c r="O36" s="5" t="n">
        <v>223</v>
      </c>
    </row>
    <row r="37" spans="1:16">
      <c r="A37" s="4" t="s">
        <v>1135</v>
      </c>
      <c r="B37" s="5" t="n">
        <v>2733</v>
      </c>
      <c r="F37" s="5" t="n">
        <v>2160</v>
      </c>
      <c r="N37" s="5" t="n">
        <v>2733</v>
      </c>
      <c r="O37" s="5" t="n">
        <v>2160</v>
      </c>
    </row>
    <row r="38" spans="1:16">
      <c r="A38" s="4" t="s">
        <v>1136</v>
      </c>
      <c r="B38" s="5" t="n">
        <v>822</v>
      </c>
      <c r="F38" s="5" t="n">
        <v>1001</v>
      </c>
      <c r="N38" s="5" t="n">
        <v>822</v>
      </c>
      <c r="O38" s="5" t="n">
        <v>1001</v>
      </c>
    </row>
    <row r="39" spans="1:16">
      <c r="A39" s="4" t="s">
        <v>762</v>
      </c>
      <c r="B39" s="5" t="n">
        <v>219</v>
      </c>
      <c r="F39" s="5" t="n">
        <v>141</v>
      </c>
      <c r="N39" s="5" t="n">
        <v>219</v>
      </c>
      <c r="O39" s="5" t="n">
        <v>141</v>
      </c>
    </row>
    <row r="40" spans="1:16">
      <c r="A40" s="4" t="s">
        <v>1137</v>
      </c>
      <c r="B40" s="5" t="n">
        <v>32939</v>
      </c>
      <c r="F40" s="5" t="n">
        <v>30211</v>
      </c>
      <c r="N40" s="5" t="n">
        <v>32939</v>
      </c>
      <c r="O40" s="5" t="n">
        <v>30211</v>
      </c>
    </row>
    <row r="41" spans="1:16">
      <c r="A41" s="3" t="s">
        <v>1138</v>
      </c>
    </row>
    <row r="42" spans="1:16">
      <c r="A42" s="4" t="s">
        <v>1139</v>
      </c>
      <c r="B42" s="5" t="n">
        <v>5686</v>
      </c>
      <c r="F42" s="5" t="n">
        <v>5542</v>
      </c>
      <c r="N42" s="5" t="n">
        <v>5686</v>
      </c>
      <c r="O42" s="5" t="n">
        <v>5542</v>
      </c>
    </row>
    <row r="43" spans="1:16">
      <c r="A43" s="4" t="s">
        <v>1140</v>
      </c>
      <c r="B43" s="5" t="n">
        <v>180</v>
      </c>
      <c r="F43" s="5" t="n">
        <v>303</v>
      </c>
      <c r="N43" s="5" t="n">
        <v>180</v>
      </c>
      <c r="O43" s="5" t="n">
        <v>303</v>
      </c>
    </row>
    <row r="44" spans="1:16">
      <c r="A44" s="4" t="s">
        <v>1141</v>
      </c>
      <c r="B44" s="5" t="n">
        <v>13839</v>
      </c>
      <c r="F44" s="5" t="n">
        <v>13546</v>
      </c>
      <c r="N44" s="5" t="n">
        <v>13839</v>
      </c>
      <c r="O44" s="5" t="n">
        <v>13546</v>
      </c>
    </row>
    <row r="45" spans="1:16">
      <c r="A45" s="4" t="s">
        <v>1142</v>
      </c>
      <c r="B45" s="5" t="n">
        <v>460</v>
      </c>
      <c r="F45" s="5" t="n">
        <v>777</v>
      </c>
      <c r="N45" s="5" t="n">
        <v>460</v>
      </c>
      <c r="O45" s="5" t="n">
        <v>777</v>
      </c>
    </row>
    <row r="46" spans="1:16">
      <c r="A46" s="4" t="s">
        <v>1143</v>
      </c>
      <c r="B46" s="5" t="n">
        <v>4602</v>
      </c>
      <c r="F46" s="5" t="n">
        <v>4940</v>
      </c>
      <c r="N46" s="5" t="n">
        <v>4602</v>
      </c>
      <c r="O46" s="5" t="n">
        <v>4940</v>
      </c>
    </row>
    <row r="47" spans="1:16">
      <c r="A47" s="4" t="s">
        <v>1144</v>
      </c>
      <c r="B47" s="5" t="n">
        <v>4558</v>
      </c>
      <c r="F47" s="5" t="n">
        <v>4690</v>
      </c>
      <c r="N47" s="5" t="n">
        <v>4558</v>
      </c>
      <c r="O47" s="5" t="n">
        <v>4690</v>
      </c>
    </row>
    <row r="48" spans="1:16">
      <c r="A48" s="4" t="s">
        <v>762</v>
      </c>
      <c r="B48" s="5" t="n">
        <v>331</v>
      </c>
      <c r="F48" s="5" t="n">
        <v>274</v>
      </c>
      <c r="N48" s="5" t="n">
        <v>331</v>
      </c>
      <c r="O48" s="5" t="n">
        <v>274</v>
      </c>
    </row>
    <row r="49" spans="1:16">
      <c r="A49" s="4" t="s">
        <v>1145</v>
      </c>
      <c r="B49" s="5" t="n">
        <v>29656</v>
      </c>
      <c r="F49" s="5" t="n">
        <v>30072</v>
      </c>
      <c r="N49" s="5" t="n">
        <v>29656</v>
      </c>
      <c r="O49" s="5" t="n">
        <v>30072</v>
      </c>
    </row>
    <row r="50" spans="1:16">
      <c r="A50" s="4" t="s">
        <v>1146</v>
      </c>
      <c r="B50" s="6" t="n">
        <v>3283</v>
      </c>
      <c r="F50" s="6" t="n">
        <v>139</v>
      </c>
      <c r="N50" s="6" t="n">
        <v>3283</v>
      </c>
      <c r="O50" s="6" t="n">
        <v>139</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1147</v>
      </c>
      <c r="B1" s="2" t="s">
        <v>1</v>
      </c>
    </row>
    <row r="2" spans="1:2">
      <c r="B2" s="2" t="s">
        <v>1148</v>
      </c>
    </row>
    <row r="3" spans="1:2">
      <c r="A3" s="3" t="s">
        <v>252</v>
      </c>
    </row>
    <row r="4" spans="1:2">
      <c r="A4" s="4" t="s">
        <v>1149</v>
      </c>
      <c r="B4" s="6" t="n">
        <v>0</v>
      </c>
    </row>
    <row r="5" spans="1:2">
      <c r="A5" s="3" t="s">
        <v>1150</v>
      </c>
    </row>
    <row r="6" spans="1:2">
      <c r="A6" s="4" t="s">
        <v>1151</v>
      </c>
      <c r="B6" s="5" t="n">
        <v>0</v>
      </c>
    </row>
    <row r="7" spans="1:2">
      <c r="A7" s="4" t="s">
        <v>1152</v>
      </c>
      <c r="B7" s="5" t="n">
        <v>0</v>
      </c>
    </row>
    <row r="8" spans="1:2">
      <c r="A8" s="4" t="s">
        <v>1153</v>
      </c>
      <c r="B8" s="5" t="n">
        <v>0</v>
      </c>
    </row>
    <row r="9" spans="1:2">
      <c r="A9" s="4" t="s">
        <v>1154</v>
      </c>
      <c r="B9" s="5" t="n">
        <v>3100000</v>
      </c>
    </row>
    <row r="10" spans="1:2">
      <c r="A10" s="4" t="s">
        <v>1155</v>
      </c>
    </row>
    <row r="11" spans="1:2">
      <c r="A11" s="3" t="s">
        <v>1150</v>
      </c>
    </row>
    <row r="12" spans="1:2">
      <c r="A12" s="4" t="s">
        <v>1156</v>
      </c>
      <c r="B12" s="5" t="n">
        <v>444000</v>
      </c>
    </row>
    <row r="13" spans="1:2">
      <c r="A13" s="4" t="s">
        <v>1157</v>
      </c>
    </row>
    <row r="14" spans="1:2">
      <c r="A14" s="3" t="s">
        <v>1150</v>
      </c>
    </row>
    <row r="15" spans="1:2">
      <c r="A15" s="4" t="s">
        <v>1156</v>
      </c>
      <c r="B15"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58</v>
      </c>
      <c r="B1" s="2" t="s">
        <v>2</v>
      </c>
      <c r="C1" s="2" t="s">
        <v>33</v>
      </c>
    </row>
    <row r="2" spans="1:3">
      <c r="A2" s="3" t="s">
        <v>255</v>
      </c>
    </row>
    <row r="3" spans="1:3">
      <c r="A3" s="4" t="s">
        <v>1159</v>
      </c>
      <c r="B3" s="8" t="n">
        <v>39.1</v>
      </c>
      <c r="C3" s="8" t="n">
        <v>3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0</v>
      </c>
      <c r="B1" s="2" t="s">
        <v>1</v>
      </c>
    </row>
    <row r="2" spans="1:4">
      <c r="B2" s="2" t="s">
        <v>2</v>
      </c>
      <c r="C2" s="2" t="s">
        <v>33</v>
      </c>
      <c r="D2" s="2" t="s">
        <v>76</v>
      </c>
    </row>
    <row r="3" spans="1:4">
      <c r="A3" s="4" t="s">
        <v>502</v>
      </c>
    </row>
    <row r="4" spans="1:4">
      <c r="A4" s="3" t="s">
        <v>1161</v>
      </c>
    </row>
    <row r="5" spans="1:4">
      <c r="A5" s="4" t="s">
        <v>1162</v>
      </c>
      <c r="B5" s="7" t="n">
        <v>17.2</v>
      </c>
      <c r="C5" s="7" t="n">
        <v>16.64</v>
      </c>
      <c r="D5" s="7" t="n">
        <v>14.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3</v>
      </c>
      <c r="B1" s="2" t="s">
        <v>669</v>
      </c>
      <c r="N1" s="2" t="s">
        <v>1</v>
      </c>
    </row>
    <row r="2" spans="1:16">
      <c r="B2" s="2" t="s">
        <v>2</v>
      </c>
      <c r="C2" s="2" t="s">
        <v>670</v>
      </c>
      <c r="D2" s="2" t="s">
        <v>4</v>
      </c>
      <c r="E2" s="2" t="s">
        <v>671</v>
      </c>
      <c r="F2" s="2" t="s">
        <v>33</v>
      </c>
      <c r="G2" s="2" t="s">
        <v>672</v>
      </c>
      <c r="H2" s="2" t="s">
        <v>673</v>
      </c>
      <c r="I2" s="2" t="s">
        <v>674</v>
      </c>
      <c r="J2" s="2" t="s">
        <v>76</v>
      </c>
      <c r="K2" s="2" t="s">
        <v>675</v>
      </c>
      <c r="L2" s="2" t="s">
        <v>676</v>
      </c>
      <c r="M2" s="2" t="s">
        <v>677</v>
      </c>
      <c r="N2" s="2" t="s">
        <v>2</v>
      </c>
      <c r="O2" s="2" t="s">
        <v>33</v>
      </c>
      <c r="P2" s="2" t="s">
        <v>76</v>
      </c>
    </row>
    <row r="3" spans="1:16">
      <c r="A3" s="3" t="s">
        <v>258</v>
      </c>
    </row>
    <row r="4" spans="1:16">
      <c r="A4" s="4" t="s">
        <v>1164</v>
      </c>
      <c r="B4" s="6" t="n">
        <v>26467</v>
      </c>
      <c r="C4" s="6" t="n">
        <v>27740</v>
      </c>
      <c r="D4" s="6" t="n">
        <v>26299</v>
      </c>
      <c r="E4" s="6" t="n">
        <v>24985</v>
      </c>
      <c r="F4" s="6" t="n">
        <v>22148</v>
      </c>
      <c r="G4" s="6" t="n">
        <v>23591</v>
      </c>
      <c r="H4" s="6" t="n">
        <v>30982</v>
      </c>
      <c r="I4" s="6" t="n">
        <v>17746</v>
      </c>
      <c r="J4" s="6" t="n">
        <v>24494</v>
      </c>
      <c r="K4" s="6" t="n">
        <v>14197</v>
      </c>
      <c r="L4" s="6" t="n">
        <v>-7008</v>
      </c>
      <c r="M4" s="6" t="n">
        <v>17984</v>
      </c>
      <c r="N4" s="6" t="n">
        <v>105491</v>
      </c>
      <c r="O4" s="6" t="n">
        <v>94467</v>
      </c>
      <c r="P4" s="6" t="n">
        <v>49667</v>
      </c>
    </row>
    <row r="5" spans="1:16">
      <c r="A5" s="4" t="s">
        <v>1165</v>
      </c>
      <c r="N5" s="5" t="n">
        <v>102073888</v>
      </c>
      <c r="O5" s="5" t="n">
        <v>101015083</v>
      </c>
      <c r="P5" s="5" t="n">
        <v>99439174</v>
      </c>
    </row>
    <row r="6" spans="1:16">
      <c r="A6" s="4" t="s">
        <v>1166</v>
      </c>
      <c r="N6" s="5" t="n">
        <v>1492013</v>
      </c>
      <c r="O6" s="5" t="n">
        <v>1549822</v>
      </c>
      <c r="P6" s="5" t="n">
        <v>1225514</v>
      </c>
    </row>
    <row r="7" spans="1:16">
      <c r="A7" s="4" t="s">
        <v>1167</v>
      </c>
      <c r="N7" s="5" t="n">
        <v>103565901</v>
      </c>
      <c r="O7" s="5" t="n">
        <v>102564905</v>
      </c>
      <c r="P7" s="5" t="n">
        <v>100664688</v>
      </c>
    </row>
    <row r="8" spans="1:16">
      <c r="A8" s="4" t="s">
        <v>122</v>
      </c>
      <c r="B8" s="7" t="n">
        <v>0.26</v>
      </c>
      <c r="C8" s="7" t="n">
        <v>0.27</v>
      </c>
      <c r="D8" s="7" t="n">
        <v>0.26</v>
      </c>
      <c r="E8" s="7" t="n">
        <v>0.25</v>
      </c>
      <c r="F8" s="7" t="n">
        <v>0.22</v>
      </c>
      <c r="G8" s="7" t="n">
        <v>0.23</v>
      </c>
      <c r="H8" s="7" t="n">
        <v>0.31</v>
      </c>
      <c r="I8" s="7" t="n">
        <v>0.18</v>
      </c>
      <c r="J8" s="7" t="n">
        <v>0.24</v>
      </c>
      <c r="K8" s="7" t="n">
        <v>0.14</v>
      </c>
      <c r="L8" s="7" t="n">
        <v>-0.07000000000000001</v>
      </c>
      <c r="M8" s="7" t="n">
        <v>0.18</v>
      </c>
      <c r="N8" s="7" t="n">
        <v>1.03</v>
      </c>
      <c r="O8" s="7" t="n">
        <v>0.9399999999999999</v>
      </c>
      <c r="P8" s="7" t="n">
        <v>0.5</v>
      </c>
    </row>
    <row r="9" spans="1:16">
      <c r="A9" s="4" t="s">
        <v>123</v>
      </c>
      <c r="B9" s="7" t="n">
        <v>0.26</v>
      </c>
      <c r="C9" s="7" t="n">
        <v>0.27</v>
      </c>
      <c r="D9" s="7" t="n">
        <v>0.25</v>
      </c>
      <c r="E9" s="7" t="n">
        <v>0.24</v>
      </c>
      <c r="F9" s="7" t="n">
        <v>0.22</v>
      </c>
      <c r="G9" s="7" t="n">
        <v>0.23</v>
      </c>
      <c r="H9" s="7" t="n">
        <v>0.3</v>
      </c>
      <c r="I9" s="7" t="n">
        <v>0.17</v>
      </c>
      <c r="J9" s="7" t="n">
        <v>0.24</v>
      </c>
      <c r="K9" s="7" t="n">
        <v>0.14</v>
      </c>
      <c r="L9" s="7" t="n">
        <v>-0.07000000000000001</v>
      </c>
      <c r="M9" s="7" t="n">
        <v>0.18</v>
      </c>
      <c r="N9" s="7" t="n">
        <v>1.02</v>
      </c>
      <c r="O9" s="7" t="n">
        <v>0.92</v>
      </c>
      <c r="P9" s="7" t="n">
        <v>0.49</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76</v>
      </c>
    </row>
    <row r="3" spans="1:4">
      <c r="A3" s="3" t="s">
        <v>170</v>
      </c>
    </row>
    <row r="4" spans="1:4">
      <c r="A4" s="4" t="s">
        <v>126</v>
      </c>
      <c r="B4" s="6" t="n">
        <v>105491</v>
      </c>
      <c r="C4" s="6" t="n">
        <v>94467</v>
      </c>
      <c r="D4" s="6" t="n">
        <v>49667</v>
      </c>
    </row>
    <row r="5" spans="1:4">
      <c r="A5" s="3" t="s">
        <v>171</v>
      </c>
    </row>
    <row r="6" spans="1:4">
      <c r="A6" s="4" t="s">
        <v>88</v>
      </c>
      <c r="B6" s="5" t="n">
        <v>20332</v>
      </c>
      <c r="C6" s="5" t="n">
        <v>19751</v>
      </c>
      <c r="D6" s="5" t="n">
        <v>13542</v>
      </c>
    </row>
    <row r="7" spans="1:4">
      <c r="A7" s="4" t="s">
        <v>172</v>
      </c>
      <c r="B7" s="5" t="n">
        <v>1677</v>
      </c>
      <c r="C7" s="5" t="n">
        <v>-627</v>
      </c>
      <c r="D7" s="5" t="n">
        <v>-4499</v>
      </c>
    </row>
    <row r="8" spans="1:4">
      <c r="A8" s="4" t="s">
        <v>173</v>
      </c>
      <c r="B8" s="5" t="n">
        <v>0</v>
      </c>
      <c r="C8" s="5" t="n">
        <v>-17186</v>
      </c>
      <c r="D8" s="5" t="n">
        <v>0</v>
      </c>
    </row>
    <row r="9" spans="1:4">
      <c r="A9" s="4" t="s">
        <v>174</v>
      </c>
      <c r="B9" s="5" t="n">
        <v>8120</v>
      </c>
      <c r="C9" s="5" t="n">
        <v>14293</v>
      </c>
      <c r="D9" s="5" t="n">
        <v>15424</v>
      </c>
    </row>
    <row r="10" spans="1:4">
      <c r="A10" s="4" t="s">
        <v>175</v>
      </c>
      <c r="B10" s="5" t="n">
        <v>-6428</v>
      </c>
      <c r="C10" s="5" t="n">
        <v>2902</v>
      </c>
      <c r="D10" s="5" t="n">
        <v>24763</v>
      </c>
    </row>
    <row r="11" spans="1:4">
      <c r="A11" s="4" t="s">
        <v>176</v>
      </c>
      <c r="B11" s="5" t="n">
        <v>-1129</v>
      </c>
      <c r="C11" s="5" t="n">
        <v>11694</v>
      </c>
      <c r="D11" s="5" t="n">
        <v>4801</v>
      </c>
    </row>
    <row r="12" spans="1:4">
      <c r="A12" s="4" t="s">
        <v>177</v>
      </c>
      <c r="B12" s="5" t="n">
        <v>1871</v>
      </c>
      <c r="C12" s="5" t="n">
        <v>2017</v>
      </c>
      <c r="D12" s="5" t="n">
        <v>2139</v>
      </c>
    </row>
    <row r="13" spans="1:4">
      <c r="A13" s="4" t="s">
        <v>178</v>
      </c>
      <c r="B13" s="5" t="n">
        <v>7023</v>
      </c>
      <c r="C13" s="5" t="n">
        <v>4894</v>
      </c>
      <c r="D13" s="5" t="n">
        <v>10916</v>
      </c>
    </row>
    <row r="14" spans="1:4">
      <c r="A14" s="4" t="s">
        <v>179</v>
      </c>
      <c r="B14" s="5" t="n">
        <v>1518</v>
      </c>
      <c r="C14" s="5" t="n">
        <v>1231</v>
      </c>
      <c r="D14" s="5" t="n">
        <v>1481</v>
      </c>
    </row>
    <row r="15" spans="1:4">
      <c r="A15" s="4" t="s">
        <v>180</v>
      </c>
      <c r="B15" s="5" t="n">
        <v>-2770</v>
      </c>
      <c r="C15" s="5" t="n">
        <v>11317</v>
      </c>
      <c r="D15" s="5" t="n">
        <v>2734</v>
      </c>
    </row>
    <row r="16" spans="1:4">
      <c r="A16" s="4" t="s">
        <v>113</v>
      </c>
      <c r="B16" s="5" t="n">
        <v>0</v>
      </c>
      <c r="C16" s="5" t="n">
        <v>0</v>
      </c>
      <c r="D16" s="5" t="n">
        <v>24520</v>
      </c>
    </row>
    <row r="17" spans="1:4">
      <c r="A17" s="4" t="s">
        <v>181</v>
      </c>
      <c r="B17" s="5" t="n">
        <v>-1297</v>
      </c>
      <c r="C17" s="5" t="n">
        <v>-66058</v>
      </c>
      <c r="D17" s="5" t="n">
        <v>-252204</v>
      </c>
    </row>
    <row r="18" spans="1:4">
      <c r="A18" s="4" t="s">
        <v>182</v>
      </c>
      <c r="B18" s="5" t="n">
        <v>4501</v>
      </c>
      <c r="C18" s="5" t="n">
        <v>73103</v>
      </c>
      <c r="D18" s="5" t="n">
        <v>242428</v>
      </c>
    </row>
    <row r="19" spans="1:4">
      <c r="A19" s="4" t="s">
        <v>183</v>
      </c>
      <c r="B19" s="5" t="n">
        <v>138909</v>
      </c>
      <c r="C19" s="5" t="n">
        <v>151798</v>
      </c>
      <c r="D19" s="5" t="n">
        <v>135712</v>
      </c>
    </row>
    <row r="20" spans="1:4">
      <c r="A20" s="3" t="s">
        <v>184</v>
      </c>
    </row>
    <row r="21" spans="1:4">
      <c r="A21" s="4" t="s">
        <v>185</v>
      </c>
      <c r="B21" s="5" t="n">
        <v>0</v>
      </c>
      <c r="C21" s="5" t="n">
        <v>-23621</v>
      </c>
      <c r="D21" s="5" t="n">
        <v>0</v>
      </c>
    </row>
    <row r="22" spans="1:4">
      <c r="A22" s="4" t="s">
        <v>186</v>
      </c>
      <c r="B22" s="5" t="n">
        <v>-228180</v>
      </c>
      <c r="C22" s="5" t="n">
        <v>-218292</v>
      </c>
      <c r="D22" s="5" t="n">
        <v>-238673</v>
      </c>
    </row>
    <row r="23" spans="1:4">
      <c r="A23" s="4" t="s">
        <v>187</v>
      </c>
      <c r="B23" s="5" t="n">
        <v>6892</v>
      </c>
      <c r="C23" s="5" t="n">
        <v>13902</v>
      </c>
      <c r="D23" s="5" t="n">
        <v>11700</v>
      </c>
    </row>
    <row r="24" spans="1:4">
      <c r="A24" s="4" t="s">
        <v>188</v>
      </c>
      <c r="B24" s="5" t="n">
        <v>210362</v>
      </c>
      <c r="C24" s="5" t="n">
        <v>206089</v>
      </c>
      <c r="D24" s="5" t="n">
        <v>278621</v>
      </c>
    </row>
    <row r="25" spans="1:4">
      <c r="A25" s="4" t="s">
        <v>189</v>
      </c>
      <c r="B25" s="5" t="n">
        <v>5206</v>
      </c>
      <c r="C25" s="5" t="n">
        <v>36811</v>
      </c>
      <c r="D25" s="5" t="n">
        <v>1951</v>
      </c>
    </row>
    <row r="26" spans="1:4">
      <c r="A26" s="4" t="s">
        <v>190</v>
      </c>
      <c r="B26" s="5" t="n">
        <v>2730</v>
      </c>
      <c r="C26" s="5" t="n">
        <v>4259</v>
      </c>
      <c r="D26" s="5" t="n">
        <v>1190</v>
      </c>
    </row>
    <row r="27" spans="1:4">
      <c r="A27" s="4" t="s">
        <v>191</v>
      </c>
      <c r="B27" s="5" t="n">
        <v>-276707</v>
      </c>
      <c r="C27" s="5" t="n">
        <v>-120076</v>
      </c>
      <c r="D27" s="5" t="n">
        <v>-33434</v>
      </c>
    </row>
    <row r="28" spans="1:4">
      <c r="A28" s="4" t="s">
        <v>192</v>
      </c>
      <c r="B28" s="5" t="n">
        <v>-3902</v>
      </c>
      <c r="C28" s="5" t="n">
        <v>-4343</v>
      </c>
    </row>
    <row r="29" spans="1:4">
      <c r="A29" s="4" t="s">
        <v>192</v>
      </c>
      <c r="D29" s="5" t="n">
        <v>33513</v>
      </c>
    </row>
    <row r="30" spans="1:4">
      <c r="A30" s="4" t="s">
        <v>193</v>
      </c>
      <c r="B30" s="5" t="n">
        <v>6312</v>
      </c>
      <c r="C30" s="5" t="n">
        <v>4342</v>
      </c>
      <c r="D30" s="5" t="n">
        <v>8113</v>
      </c>
    </row>
    <row r="31" spans="1:4">
      <c r="A31" s="4" t="s">
        <v>194</v>
      </c>
      <c r="B31" s="5" t="n">
        <v>607</v>
      </c>
      <c r="C31" s="5" t="n">
        <v>608</v>
      </c>
      <c r="D31" s="5" t="n">
        <v>607</v>
      </c>
    </row>
    <row r="32" spans="1:4">
      <c r="A32" s="4" t="s">
        <v>195</v>
      </c>
      <c r="B32" s="5" t="n">
        <v>-5233</v>
      </c>
      <c r="C32" s="5" t="n">
        <v>-3719</v>
      </c>
      <c r="D32" s="5" t="n">
        <v>-15227</v>
      </c>
    </row>
    <row r="33" spans="1:4">
      <c r="A33" s="4" t="s">
        <v>196</v>
      </c>
      <c r="B33" s="5" t="n">
        <v>0</v>
      </c>
      <c r="C33" s="5" t="n">
        <v>0</v>
      </c>
      <c r="D33" s="5" t="n">
        <v>1102237</v>
      </c>
    </row>
    <row r="34" spans="1:4">
      <c r="A34" s="4" t="s">
        <v>197</v>
      </c>
      <c r="B34" s="5" t="n">
        <v>-281913</v>
      </c>
      <c r="C34" s="5" t="n">
        <v>-104040</v>
      </c>
      <c r="D34" s="5" t="n">
        <v>1150598</v>
      </c>
    </row>
    <row r="35" spans="1:4">
      <c r="A35" s="3" t="s">
        <v>198</v>
      </c>
    </row>
    <row r="36" spans="1:4">
      <c r="A36" s="4" t="s">
        <v>199</v>
      </c>
      <c r="B36" s="5" t="n">
        <v>67190</v>
      </c>
      <c r="C36" s="5" t="n">
        <v>-270989</v>
      </c>
      <c r="D36" s="5" t="n">
        <v>-157457</v>
      </c>
    </row>
    <row r="37" spans="1:4">
      <c r="A37" s="4" t="s">
        <v>200</v>
      </c>
      <c r="B37" s="5" t="n">
        <v>0</v>
      </c>
      <c r="C37" s="5" t="n">
        <v>0</v>
      </c>
      <c r="D37" s="5" t="n">
        <v>-774863</v>
      </c>
    </row>
    <row r="38" spans="1:4">
      <c r="A38" s="4" t="s">
        <v>201</v>
      </c>
      <c r="B38" s="5" t="n">
        <v>126151</v>
      </c>
    </row>
    <row r="39" spans="1:4">
      <c r="A39" s="4" t="s">
        <v>201</v>
      </c>
      <c r="C39" s="5" t="n">
        <v>-34661</v>
      </c>
      <c r="D39" s="5" t="n">
        <v>-81765</v>
      </c>
    </row>
    <row r="40" spans="1:4">
      <c r="A40" s="4" t="s">
        <v>202</v>
      </c>
      <c r="B40" s="5" t="n">
        <v>2473</v>
      </c>
      <c r="C40" s="5" t="n">
        <v>3946</v>
      </c>
      <c r="D40" s="5" t="n">
        <v>-139</v>
      </c>
    </row>
    <row r="41" spans="1:4">
      <c r="A41" s="4" t="s">
        <v>154</v>
      </c>
      <c r="B41" s="5" t="n">
        <v>0</v>
      </c>
      <c r="C41" s="5" t="n">
        <v>0</v>
      </c>
      <c r="D41" s="5" t="n">
        <v>-1752</v>
      </c>
    </row>
    <row r="42" spans="1:4">
      <c r="A42" s="4" t="s">
        <v>203</v>
      </c>
      <c r="B42" s="5" t="n">
        <v>-69921</v>
      </c>
      <c r="C42" s="5" t="n">
        <v>-65212</v>
      </c>
      <c r="D42" s="5" t="n">
        <v>-60156</v>
      </c>
    </row>
    <row r="43" spans="1:4">
      <c r="A43" s="4" t="s">
        <v>204</v>
      </c>
      <c r="B43" s="5" t="n">
        <v>8190</v>
      </c>
      <c r="C43" s="5" t="n">
        <v>7001</v>
      </c>
      <c r="D43" s="5" t="n">
        <v>10856</v>
      </c>
    </row>
    <row r="44" spans="1:4">
      <c r="A44" s="4" t="s">
        <v>205</v>
      </c>
      <c r="B44" s="5" t="n">
        <v>0</v>
      </c>
      <c r="C44" s="5" t="n">
        <v>0</v>
      </c>
      <c r="D44" s="5" t="n">
        <v>1425</v>
      </c>
    </row>
    <row r="45" spans="1:4">
      <c r="A45" s="4" t="s">
        <v>206</v>
      </c>
      <c r="B45" s="5" t="n">
        <v>134083</v>
      </c>
      <c r="C45" s="5" t="n">
        <v>-359915</v>
      </c>
      <c r="D45" s="5" t="n">
        <v>-1063851</v>
      </c>
    </row>
    <row r="46" spans="1:4">
      <c r="A46" s="4" t="s">
        <v>207</v>
      </c>
      <c r="B46" s="5" t="n">
        <v>77710</v>
      </c>
      <c r="C46" s="5" t="n">
        <v>389867</v>
      </c>
      <c r="D46" s="5" t="n">
        <v>167408</v>
      </c>
    </row>
    <row r="47" spans="1:4">
      <c r="A47" s="4" t="s">
        <v>208</v>
      </c>
      <c r="B47" s="5" t="n">
        <v>-8921</v>
      </c>
      <c r="C47" s="5" t="n">
        <v>-312157</v>
      </c>
      <c r="D47" s="5" t="n">
        <v>222459</v>
      </c>
    </row>
    <row r="48" spans="1:4">
      <c r="A48" s="4" t="s">
        <v>209</v>
      </c>
      <c r="B48" s="5" t="n">
        <v>68789</v>
      </c>
      <c r="C48" s="5" t="n">
        <v>77710</v>
      </c>
      <c r="D48" s="5" t="n">
        <v>389867</v>
      </c>
    </row>
    <row r="49" spans="1:4">
      <c r="A49" s="3" t="s">
        <v>210</v>
      </c>
    </row>
    <row r="50" spans="1:4">
      <c r="A50" s="4" t="s">
        <v>211</v>
      </c>
      <c r="B50" s="5" t="n">
        <v>36856</v>
      </c>
      <c r="C50" s="5" t="n">
        <v>28254</v>
      </c>
      <c r="D50" s="5" t="n">
        <v>39649</v>
      </c>
    </row>
    <row r="51" spans="1:4">
      <c r="A51" s="4" t="s">
        <v>212</v>
      </c>
      <c r="B51" s="5" t="n">
        <v>25849</v>
      </c>
      <c r="C51" s="5" t="n">
        <v>32270</v>
      </c>
      <c r="D51" s="5" t="n">
        <v>9710</v>
      </c>
    </row>
    <row r="52" spans="1:4">
      <c r="A52" s="3" t="s">
        <v>213</v>
      </c>
    </row>
    <row r="53" spans="1:4">
      <c r="A53" s="4" t="s">
        <v>214</v>
      </c>
      <c r="B53" s="5" t="n">
        <v>0</v>
      </c>
      <c r="C53" s="5" t="n">
        <v>0</v>
      </c>
      <c r="D53" s="5" t="n">
        <v>546247</v>
      </c>
    </row>
    <row r="54" spans="1:4">
      <c r="A54" s="4" t="s">
        <v>215</v>
      </c>
      <c r="B54" s="5" t="n">
        <v>0</v>
      </c>
      <c r="C54" s="5" t="n">
        <v>0</v>
      </c>
      <c r="D54" s="5" t="n">
        <v>1102237</v>
      </c>
    </row>
    <row r="55" spans="1:4">
      <c r="A55" s="4" t="s">
        <v>216</v>
      </c>
      <c r="B55" s="5" t="n">
        <v>0</v>
      </c>
      <c r="C55" s="5" t="n">
        <v>0</v>
      </c>
      <c r="D55" s="5" t="n">
        <v>1648484</v>
      </c>
    </row>
    <row r="56" spans="1:4">
      <c r="A56" s="4" t="s">
        <v>217</v>
      </c>
      <c r="B56" s="5" t="n">
        <v>7181</v>
      </c>
      <c r="C56" s="5" t="n">
        <v>8130</v>
      </c>
      <c r="D56" s="5" t="n">
        <v>6252</v>
      </c>
    </row>
    <row r="57" spans="1:4">
      <c r="A57" s="4" t="s">
        <v>218</v>
      </c>
      <c r="B57" s="6" t="n">
        <v>296</v>
      </c>
      <c r="C57" s="6" t="n">
        <v>168</v>
      </c>
      <c r="D57" s="6" t="n">
        <v>4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3</v>
      </c>
      <c r="D2" s="2" t="s">
        <v>76</v>
      </c>
    </row>
    <row r="3" spans="1:4">
      <c r="A3" s="3" t="s">
        <v>1169</v>
      </c>
    </row>
    <row r="4" spans="1:4">
      <c r="A4" s="4" t="s">
        <v>1170</v>
      </c>
      <c r="B4" s="4" t="s">
        <v>1171</v>
      </c>
    </row>
    <row r="5" spans="1:4">
      <c r="A5" s="4" t="s">
        <v>1172</v>
      </c>
      <c r="B5" s="4" t="s">
        <v>976</v>
      </c>
    </row>
    <row r="6" spans="1:4">
      <c r="A6" s="4" t="s">
        <v>1173</v>
      </c>
      <c r="B6" s="8" t="n">
        <v>5.8</v>
      </c>
      <c r="C6" s="8" t="n">
        <v>6.8</v>
      </c>
      <c r="D6" s="8" t="n">
        <v>5.8</v>
      </c>
    </row>
    <row r="7" spans="1:4">
      <c r="A7" s="4" t="s">
        <v>310</v>
      </c>
    </row>
    <row r="8" spans="1:4">
      <c r="A8" s="3" t="s">
        <v>1169</v>
      </c>
    </row>
    <row r="9" spans="1:4">
      <c r="A9" s="4" t="s">
        <v>1174</v>
      </c>
      <c r="B9" s="9" t="n">
        <v>3.3</v>
      </c>
    </row>
    <row r="10" spans="1:4">
      <c r="A10" s="4" t="s">
        <v>1175</v>
      </c>
      <c r="B10" s="9" t="n">
        <v>-2.3</v>
      </c>
    </row>
    <row r="11" spans="1:4">
      <c r="A11" s="4" t="s">
        <v>1176</v>
      </c>
      <c r="B11" s="9" t="n">
        <v>175.1</v>
      </c>
      <c r="C11" s="9" t="n">
        <v>186.9</v>
      </c>
      <c r="D11" s="9" t="n">
        <v>165.9</v>
      </c>
    </row>
    <row r="12" spans="1:4">
      <c r="A12" s="4" t="s">
        <v>1177</v>
      </c>
      <c r="B12" s="8" t="n">
        <v>4.8</v>
      </c>
      <c r="C12" s="8" t="n">
        <v>6.2</v>
      </c>
      <c r="D12" s="8" t="n">
        <v>6.3</v>
      </c>
    </row>
    <row r="13" spans="1:4">
      <c r="A13" s="4" t="s">
        <v>1178</v>
      </c>
      <c r="B13" s="4" t="s">
        <v>1179</v>
      </c>
    </row>
    <row r="14" spans="1:4">
      <c r="A14" s="4" t="s">
        <v>1180</v>
      </c>
      <c r="B14" s="4" t="s">
        <v>514</v>
      </c>
    </row>
    <row r="15" spans="1:4">
      <c r="A15" s="5" t="n">
        <v>2019</v>
      </c>
      <c r="B15" s="8" t="n">
        <v>7.2</v>
      </c>
    </row>
    <row r="16" spans="1:4">
      <c r="A16" s="5" t="n">
        <v>2020</v>
      </c>
      <c r="B16" s="9" t="n">
        <v>7.5</v>
      </c>
    </row>
    <row r="17" spans="1:4">
      <c r="A17" s="5" t="n">
        <v>2021</v>
      </c>
      <c r="B17" s="9" t="n">
        <v>7.8</v>
      </c>
    </row>
    <row r="18" spans="1:4">
      <c r="A18" s="5" t="n">
        <v>2022</v>
      </c>
      <c r="B18" s="9" t="n">
        <v>7.7</v>
      </c>
    </row>
    <row r="19" spans="1:4">
      <c r="A19" s="5" t="n">
        <v>2023</v>
      </c>
      <c r="B19" s="9" t="n">
        <v>7.8</v>
      </c>
    </row>
    <row r="20" spans="1:4">
      <c r="A20" s="4" t="s">
        <v>1181</v>
      </c>
      <c r="B20" s="9" t="n">
        <v>44.1</v>
      </c>
    </row>
    <row r="21" spans="1:4">
      <c r="A21" s="4" t="s">
        <v>1182</v>
      </c>
    </row>
    <row r="22" spans="1:4">
      <c r="A22" s="3" t="s">
        <v>1169</v>
      </c>
    </row>
    <row r="23" spans="1:4">
      <c r="A23" s="4" t="s">
        <v>1183</v>
      </c>
      <c r="B23" s="5" t="n">
        <v>2</v>
      </c>
    </row>
    <row r="24" spans="1:4">
      <c r="A24" s="4" t="s">
        <v>1184</v>
      </c>
    </row>
    <row r="25" spans="1:4">
      <c r="A25" s="3" t="s">
        <v>1169</v>
      </c>
    </row>
    <row r="26" spans="1:4">
      <c r="A26" s="4" t="s">
        <v>1183</v>
      </c>
      <c r="B26" s="6" t="n">
        <v>4</v>
      </c>
    </row>
    <row r="27" spans="1:4">
      <c r="A27" s="4" t="s">
        <v>1185</v>
      </c>
    </row>
    <row r="28" spans="1:4">
      <c r="A28" s="3" t="s">
        <v>1169</v>
      </c>
    </row>
    <row r="29" spans="1:4">
      <c r="A29" s="4" t="s">
        <v>1186</v>
      </c>
      <c r="B29" s="4" t="s">
        <v>1187</v>
      </c>
      <c r="C29" s="4" t="s">
        <v>1187</v>
      </c>
    </row>
    <row r="30" spans="1:4">
      <c r="A30" s="4" t="s">
        <v>1188</v>
      </c>
    </row>
    <row r="31" spans="1:4">
      <c r="A31" s="3" t="s">
        <v>1169</v>
      </c>
    </row>
    <row r="32" spans="1:4">
      <c r="A32" s="4" t="s">
        <v>1186</v>
      </c>
      <c r="B32" s="4" t="s">
        <v>645</v>
      </c>
      <c r="C32" s="4" t="s">
        <v>645</v>
      </c>
    </row>
    <row r="33" spans="1:4">
      <c r="A33" s="4" t="s">
        <v>1189</v>
      </c>
    </row>
    <row r="34" spans="1:4">
      <c r="A34" s="3" t="s">
        <v>1169</v>
      </c>
    </row>
    <row r="35" spans="1:4">
      <c r="A35" s="4" t="s">
        <v>1186</v>
      </c>
      <c r="B35" s="4" t="s">
        <v>1190</v>
      </c>
      <c r="C35" s="4" t="s">
        <v>1190</v>
      </c>
    </row>
    <row r="36" spans="1:4">
      <c r="A36" s="4" t="s">
        <v>1191</v>
      </c>
    </row>
    <row r="37" spans="1:4">
      <c r="A37" s="3" t="s">
        <v>1169</v>
      </c>
    </row>
    <row r="38" spans="1:4">
      <c r="A38" s="4" t="s">
        <v>1186</v>
      </c>
      <c r="B38" s="4" t="s">
        <v>1192</v>
      </c>
      <c r="C38" s="4" t="s">
        <v>11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3</v>
      </c>
      <c r="D2" s="2" t="s">
        <v>76</v>
      </c>
    </row>
    <row r="3" spans="1:4">
      <c r="A3" s="3" t="s">
        <v>1194</v>
      </c>
    </row>
    <row r="4" spans="1:4">
      <c r="A4" s="4" t="s">
        <v>1195</v>
      </c>
      <c r="B4" s="6" t="n">
        <v>6864</v>
      </c>
      <c r="C4" s="6" t="n">
        <v>6149</v>
      </c>
      <c r="D4" s="6" t="n">
        <v>5496</v>
      </c>
    </row>
    <row r="5" spans="1:4">
      <c r="A5" s="4" t="s">
        <v>1196</v>
      </c>
      <c r="B5" s="5" t="n">
        <v>6712</v>
      </c>
      <c r="C5" s="5" t="n">
        <v>6879</v>
      </c>
      <c r="D5" s="5" t="n">
        <v>6781</v>
      </c>
    </row>
    <row r="6" spans="1:4">
      <c r="A6" s="4" t="s">
        <v>1197</v>
      </c>
      <c r="B6" s="5" t="n">
        <v>-11968</v>
      </c>
      <c r="C6" s="5" t="n">
        <v>-10512</v>
      </c>
      <c r="D6" s="5" t="n">
        <v>-9897</v>
      </c>
    </row>
    <row r="7" spans="1:4">
      <c r="A7" s="4" t="s">
        <v>1198</v>
      </c>
      <c r="B7" s="5" t="n">
        <v>1167</v>
      </c>
      <c r="C7" s="5" t="n">
        <v>1388</v>
      </c>
      <c r="D7" s="5" t="n">
        <v>1388</v>
      </c>
    </row>
    <row r="8" spans="1:4">
      <c r="A8" s="4" t="s">
        <v>1199</v>
      </c>
      <c r="B8" s="5" t="n">
        <v>2775</v>
      </c>
      <c r="C8" s="5" t="n">
        <v>3904</v>
      </c>
      <c r="D8" s="5" t="n">
        <v>3768</v>
      </c>
    </row>
    <row r="9" spans="1:4">
      <c r="A9" s="3" t="s">
        <v>1200</v>
      </c>
    </row>
    <row r="10" spans="1:4">
      <c r="A10" s="4" t="s">
        <v>1201</v>
      </c>
      <c r="B10" s="5" t="n">
        <v>-1716</v>
      </c>
      <c r="C10" s="5" t="n">
        <v>-1647</v>
      </c>
      <c r="D10" s="5" t="n">
        <v>1550</v>
      </c>
    </row>
    <row r="11" spans="1:4">
      <c r="A11" s="4" t="s">
        <v>1202</v>
      </c>
      <c r="B11" s="5" t="n">
        <v>0</v>
      </c>
      <c r="C11" s="5" t="n">
        <v>0</v>
      </c>
      <c r="D11" s="5" t="n">
        <v>0</v>
      </c>
    </row>
    <row r="12" spans="1:4">
      <c r="A12" s="4" t="s">
        <v>1203</v>
      </c>
      <c r="B12" s="5" t="n">
        <v>2323</v>
      </c>
      <c r="C12" s="5" t="n">
        <v>2323</v>
      </c>
      <c r="D12" s="5" t="n">
        <v>2323</v>
      </c>
    </row>
    <row r="13" spans="1:4">
      <c r="A13" s="4" t="s">
        <v>1204</v>
      </c>
      <c r="B13" s="5" t="n">
        <v>607</v>
      </c>
      <c r="C13" s="5" t="n">
        <v>676</v>
      </c>
      <c r="D13" s="5" t="n">
        <v>3873</v>
      </c>
    </row>
    <row r="14" spans="1:4">
      <c r="A14" s="4" t="s">
        <v>1205</v>
      </c>
      <c r="B14" s="6" t="n">
        <v>3382</v>
      </c>
      <c r="C14" s="6" t="n">
        <v>4580</v>
      </c>
      <c r="D14" s="6" t="n">
        <v>76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3</v>
      </c>
      <c r="D2" s="2" t="s">
        <v>76</v>
      </c>
    </row>
    <row r="3" spans="1:4">
      <c r="A3" s="3" t="s">
        <v>1207</v>
      </c>
    </row>
    <row r="4" spans="1:4">
      <c r="A4" s="4" t="s">
        <v>1208</v>
      </c>
      <c r="B4" s="6" t="n">
        <v>193142</v>
      </c>
      <c r="C4" s="6" t="n">
        <v>172208</v>
      </c>
    </row>
    <row r="5" spans="1:4">
      <c r="A5" s="4" t="s">
        <v>1195</v>
      </c>
      <c r="B5" s="5" t="n">
        <v>6864</v>
      </c>
      <c r="C5" s="5" t="n">
        <v>6149</v>
      </c>
      <c r="D5" s="6" t="n">
        <v>5496</v>
      </c>
    </row>
    <row r="6" spans="1:4">
      <c r="A6" s="4" t="s">
        <v>1196</v>
      </c>
      <c r="B6" s="5" t="n">
        <v>6712</v>
      </c>
      <c r="C6" s="5" t="n">
        <v>6879</v>
      </c>
      <c r="D6" s="5" t="n">
        <v>6781</v>
      </c>
    </row>
    <row r="7" spans="1:4">
      <c r="A7" s="4" t="s">
        <v>1209</v>
      </c>
      <c r="B7" s="5" t="n">
        <v>-19015</v>
      </c>
      <c r="C7" s="5" t="n">
        <v>14807</v>
      </c>
    </row>
    <row r="8" spans="1:4">
      <c r="A8" s="4" t="s">
        <v>1210</v>
      </c>
      <c r="B8" s="5" t="n">
        <v>-6582</v>
      </c>
      <c r="C8" s="5" t="n">
        <v>-6901</v>
      </c>
    </row>
    <row r="9" spans="1:4">
      <c r="A9" s="4" t="s">
        <v>1211</v>
      </c>
      <c r="B9" s="5" t="n">
        <v>181121</v>
      </c>
      <c r="C9" s="5" t="n">
        <v>193142</v>
      </c>
      <c r="D9" s="5" t="n">
        <v>172208</v>
      </c>
    </row>
    <row r="10" spans="1:4">
      <c r="A10" s="3" t="s">
        <v>1212</v>
      </c>
    </row>
    <row r="11" spans="1:4">
      <c r="A11" s="4" t="s">
        <v>1213</v>
      </c>
      <c r="B11" s="5" t="n">
        <v>173668</v>
      </c>
      <c r="C11" s="5" t="n">
        <v>152625</v>
      </c>
    </row>
    <row r="12" spans="1:4">
      <c r="A12" s="4" t="s">
        <v>1214</v>
      </c>
      <c r="B12" s="5" t="n">
        <v>-8820</v>
      </c>
      <c r="C12" s="5" t="n">
        <v>23255</v>
      </c>
    </row>
    <row r="13" spans="1:4">
      <c r="A13" s="4" t="s">
        <v>1215</v>
      </c>
      <c r="B13" s="5" t="n">
        <v>2500</v>
      </c>
      <c r="C13" s="5" t="n">
        <v>4689</v>
      </c>
    </row>
    <row r="14" spans="1:4">
      <c r="A14" s="4" t="s">
        <v>1210</v>
      </c>
      <c r="B14" s="5" t="n">
        <v>-6582</v>
      </c>
      <c r="C14" s="5" t="n">
        <v>-6901</v>
      </c>
    </row>
    <row r="15" spans="1:4">
      <c r="A15" s="4" t="s">
        <v>1216</v>
      </c>
      <c r="B15" s="5" t="n">
        <v>160766</v>
      </c>
      <c r="C15" s="5" t="n">
        <v>173668</v>
      </c>
      <c r="D15" s="6" t="n">
        <v>152625</v>
      </c>
    </row>
    <row r="16" spans="1:4">
      <c r="A16" s="4" t="s">
        <v>1217</v>
      </c>
      <c r="B16" s="6" t="n">
        <v>-20355</v>
      </c>
      <c r="C16" s="6" t="n">
        <v>-19474</v>
      </c>
    </row>
    <row r="17" spans="1:4">
      <c r="A17" s="3" t="s">
        <v>1218</v>
      </c>
    </row>
    <row r="18" spans="1:4">
      <c r="A18" s="4" t="s">
        <v>1219</v>
      </c>
      <c r="B18" s="4" t="s">
        <v>1220</v>
      </c>
      <c r="C18" s="4" t="s">
        <v>1221</v>
      </c>
      <c r="D18" s="4" t="s">
        <v>1222</v>
      </c>
    </row>
    <row r="19" spans="1:4">
      <c r="A19" s="4" t="s">
        <v>1223</v>
      </c>
      <c r="B19" s="4" t="s">
        <v>1224</v>
      </c>
      <c r="C19" s="4" t="s">
        <v>1224</v>
      </c>
      <c r="D19" s="4" t="s">
        <v>1224</v>
      </c>
    </row>
    <row r="20" spans="1:4">
      <c r="A20" s="4" t="s">
        <v>1225</v>
      </c>
      <c r="B20" s="4" t="s">
        <v>1226</v>
      </c>
      <c r="C20" s="4" t="s">
        <v>1226</v>
      </c>
      <c r="D20" s="4" t="s">
        <v>1226</v>
      </c>
    </row>
    <row r="21" spans="1:4">
      <c r="A21" s="3" t="s">
        <v>1227</v>
      </c>
    </row>
    <row r="22" spans="1:4">
      <c r="A22" s="4" t="s">
        <v>1219</v>
      </c>
      <c r="B22" s="4" t="s">
        <v>1228</v>
      </c>
      <c r="C22" s="4" t="s">
        <v>1220</v>
      </c>
      <c r="D22" s="4" t="s">
        <v>1221</v>
      </c>
    </row>
    <row r="23" spans="1:4">
      <c r="A23" s="4" t="s">
        <v>1223</v>
      </c>
      <c r="B23" s="4" t="s">
        <v>1224</v>
      </c>
      <c r="C23" s="4" t="s">
        <v>1224</v>
      </c>
      <c r="D23" s="4" t="s">
        <v>1224</v>
      </c>
    </row>
    <row r="24" spans="1:4">
      <c r="A24" s="4" t="s">
        <v>1225</v>
      </c>
      <c r="B24" s="4" t="s">
        <v>1226</v>
      </c>
      <c r="C24" s="4" t="s">
        <v>1226</v>
      </c>
      <c r="D24" s="4" t="s">
        <v>12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9</v>
      </c>
      <c r="B1" s="2" t="s">
        <v>2</v>
      </c>
      <c r="C1" s="2" t="s">
        <v>33</v>
      </c>
      <c r="D1" s="2" t="s">
        <v>76</v>
      </c>
    </row>
    <row r="2" spans="1:4">
      <c r="A2" s="3" t="s">
        <v>1169</v>
      </c>
    </row>
    <row r="3" spans="1:4">
      <c r="A3" s="4" t="s">
        <v>1230</v>
      </c>
      <c r="B3" s="6" t="n">
        <v>181121</v>
      </c>
      <c r="C3" s="6" t="n">
        <v>193142</v>
      </c>
      <c r="D3" s="6" t="n">
        <v>172208</v>
      </c>
    </row>
    <row r="4" spans="1:4">
      <c r="A4" s="4" t="s">
        <v>1231</v>
      </c>
      <c r="B4" s="5" t="n">
        <v>181121</v>
      </c>
      <c r="C4" s="5" t="n">
        <v>193142</v>
      </c>
    </row>
    <row r="5" spans="1:4">
      <c r="A5" s="4" t="s">
        <v>1232</v>
      </c>
      <c r="B5" s="6" t="n">
        <v>160766</v>
      </c>
      <c r="C5" s="6" t="n">
        <v>173668</v>
      </c>
      <c r="D5" s="6" t="n">
        <v>152625</v>
      </c>
    </row>
    <row r="6" spans="1:4">
      <c r="A6" s="3" t="s">
        <v>1233</v>
      </c>
    </row>
    <row r="7" spans="1:4">
      <c r="A7" s="4" t="s">
        <v>1234</v>
      </c>
      <c r="B7" s="4" t="s">
        <v>1171</v>
      </c>
      <c r="C7" s="4" t="s">
        <v>1171</v>
      </c>
    </row>
    <row r="8" spans="1:4">
      <c r="A8" s="4" t="s">
        <v>1235</v>
      </c>
    </row>
    <row r="9" spans="1:4">
      <c r="A9" s="3" t="s">
        <v>1233</v>
      </c>
    </row>
    <row r="10" spans="1:4">
      <c r="A10" s="4" t="s">
        <v>1234</v>
      </c>
      <c r="B10" s="4" t="s">
        <v>1236</v>
      </c>
      <c r="C10" s="4" t="s">
        <v>1237</v>
      </c>
    </row>
    <row r="11" spans="1:4">
      <c r="A11" s="4" t="s">
        <v>556</v>
      </c>
    </row>
    <row r="12" spans="1:4">
      <c r="A12" s="3" t="s">
        <v>1233</v>
      </c>
    </row>
    <row r="13" spans="1:4">
      <c r="A13" s="4" t="s">
        <v>1234</v>
      </c>
      <c r="B13" s="4" t="s">
        <v>1238</v>
      </c>
      <c r="C13" s="4" t="s">
        <v>1239</v>
      </c>
    </row>
    <row r="14" spans="1:4">
      <c r="A14" s="4" t="s">
        <v>762</v>
      </c>
    </row>
    <row r="15" spans="1:4">
      <c r="A15" s="3" t="s">
        <v>1233</v>
      </c>
    </row>
    <row r="16" spans="1:4">
      <c r="A16" s="4" t="s">
        <v>1234</v>
      </c>
      <c r="B16" s="4" t="s">
        <v>1226</v>
      </c>
      <c r="C16" s="4" t="s">
        <v>976</v>
      </c>
    </row>
    <row r="17" spans="1:4">
      <c r="A17" s="4" t="s">
        <v>1240</v>
      </c>
    </row>
    <row r="18" spans="1:4">
      <c r="A18" s="3" t="s">
        <v>1233</v>
      </c>
    </row>
    <row r="19" spans="1:4">
      <c r="A19" s="4" t="s">
        <v>1186</v>
      </c>
      <c r="B19" s="4" t="s">
        <v>1190</v>
      </c>
      <c r="C19" s="4" t="s">
        <v>1190</v>
      </c>
    </row>
    <row r="20" spans="1:4">
      <c r="A20" s="4" t="s">
        <v>1241</v>
      </c>
    </row>
    <row r="21" spans="1:4">
      <c r="A21" s="3" t="s">
        <v>1233</v>
      </c>
    </row>
    <row r="22" spans="1:4">
      <c r="A22" s="4" t="s">
        <v>1186</v>
      </c>
      <c r="B22" s="4" t="s">
        <v>1187</v>
      </c>
      <c r="C22" s="4" t="s">
        <v>1187</v>
      </c>
    </row>
    <row r="23" spans="1:4">
      <c r="A23" s="4" t="s">
        <v>1242</v>
      </c>
    </row>
    <row r="24" spans="1:4">
      <c r="A24" s="3" t="s">
        <v>1233</v>
      </c>
    </row>
    <row r="25" spans="1:4">
      <c r="A25" s="4" t="s">
        <v>1186</v>
      </c>
      <c r="B25" s="4" t="s">
        <v>1243</v>
      </c>
      <c r="C25" s="4" t="s">
        <v>1243</v>
      </c>
    </row>
    <row r="26" spans="1:4">
      <c r="A26" s="4" t="s">
        <v>1244</v>
      </c>
    </row>
    <row r="27" spans="1:4">
      <c r="A27" s="3" t="s">
        <v>1233</v>
      </c>
    </row>
    <row r="28" spans="1:4">
      <c r="A28" s="4" t="s">
        <v>1186</v>
      </c>
      <c r="B28" s="4" t="s">
        <v>1192</v>
      </c>
      <c r="C28" s="4" t="s">
        <v>1192</v>
      </c>
    </row>
    <row r="29" spans="1:4">
      <c r="A29" s="4" t="s">
        <v>1245</v>
      </c>
    </row>
    <row r="30" spans="1:4">
      <c r="A30" s="3" t="s">
        <v>1233</v>
      </c>
    </row>
    <row r="31" spans="1:4">
      <c r="A31" s="4" t="s">
        <v>1186</v>
      </c>
      <c r="B31" s="4" t="s">
        <v>645</v>
      </c>
      <c r="C31" s="4" t="s">
        <v>645</v>
      </c>
    </row>
    <row r="32" spans="1:4">
      <c r="A32" s="4" t="s">
        <v>1246</v>
      </c>
    </row>
    <row r="33" spans="1:4">
      <c r="A33" s="3" t="s">
        <v>1233</v>
      </c>
    </row>
    <row r="34" spans="1:4">
      <c r="A34" s="4" t="s">
        <v>1186</v>
      </c>
      <c r="B34" s="4" t="s">
        <v>1192</v>
      </c>
      <c r="C34" s="4" t="s">
        <v>11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2</v>
      </c>
      <c r="C1" s="2" t="s">
        <v>33</v>
      </c>
      <c r="D1" s="2" t="s">
        <v>76</v>
      </c>
    </row>
    <row r="2" spans="1:4">
      <c r="A2" s="3" t="s">
        <v>1169</v>
      </c>
    </row>
    <row r="3" spans="1:4">
      <c r="A3" s="4" t="s">
        <v>1232</v>
      </c>
      <c r="B3" s="6" t="n">
        <v>160766</v>
      </c>
      <c r="C3" s="6" t="n">
        <v>173668</v>
      </c>
      <c r="D3" s="6" t="n">
        <v>152625</v>
      </c>
    </row>
    <row r="4" spans="1:4">
      <c r="A4" s="4" t="s">
        <v>1248</v>
      </c>
    </row>
    <row r="5" spans="1:4">
      <c r="A5" s="3" t="s">
        <v>1169</v>
      </c>
    </row>
    <row r="6" spans="1:4">
      <c r="A6" s="4" t="s">
        <v>1232</v>
      </c>
      <c r="B6" s="5" t="n">
        <v>43549</v>
      </c>
      <c r="C6" s="5" t="n">
        <v>40010</v>
      </c>
    </row>
    <row r="7" spans="1:4">
      <c r="A7" s="4" t="s">
        <v>1249</v>
      </c>
    </row>
    <row r="8" spans="1:4">
      <c r="A8" s="3" t="s">
        <v>1169</v>
      </c>
    </row>
    <row r="9" spans="1:4">
      <c r="A9" s="4" t="s">
        <v>1232</v>
      </c>
      <c r="B9" s="5" t="n">
        <v>112580</v>
      </c>
      <c r="C9" s="5" t="n">
        <v>125871</v>
      </c>
    </row>
    <row r="10" spans="1:4">
      <c r="A10" s="4" t="s">
        <v>1250</v>
      </c>
    </row>
    <row r="11" spans="1:4">
      <c r="A11" s="3" t="s">
        <v>1169</v>
      </c>
    </row>
    <row r="12" spans="1:4">
      <c r="A12" s="4" t="s">
        <v>1232</v>
      </c>
      <c r="B12" s="6" t="n">
        <v>4637</v>
      </c>
      <c r="C12" s="6" t="n">
        <v>77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v>
      </c>
    </row>
    <row r="2" spans="1:2">
      <c r="B2" s="2" t="s">
        <v>1148</v>
      </c>
    </row>
    <row r="3" spans="1:2">
      <c r="A3" s="3" t="s">
        <v>1252</v>
      </c>
    </row>
    <row r="4" spans="1:2">
      <c r="A4" s="4" t="s">
        <v>1253</v>
      </c>
      <c r="B4" s="4" t="s">
        <v>1254</v>
      </c>
    </row>
    <row r="5" spans="1:2">
      <c r="A5" s="4" t="s">
        <v>1174</v>
      </c>
      <c r="B5" s="6" t="n">
        <v>68</v>
      </c>
    </row>
    <row r="6" spans="1:2">
      <c r="A6" s="4" t="s">
        <v>1255</v>
      </c>
      <c r="B6" s="4" t="s">
        <v>1243</v>
      </c>
    </row>
    <row r="7" spans="1:2">
      <c r="A7" s="4" t="s">
        <v>1256</v>
      </c>
      <c r="B7" s="6" t="n">
        <v>7</v>
      </c>
    </row>
    <row r="8" spans="1:2">
      <c r="A8" s="4" t="s">
        <v>1257</v>
      </c>
      <c r="B8" s="6" t="n">
        <v>4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3</v>
      </c>
      <c r="D2" s="2" t="s">
        <v>76</v>
      </c>
    </row>
    <row r="3" spans="1:4">
      <c r="A3" s="3" t="s">
        <v>1252</v>
      </c>
    </row>
    <row r="4" spans="1:4">
      <c r="A4" s="4" t="s">
        <v>1196</v>
      </c>
      <c r="B4" s="6" t="n">
        <v>54</v>
      </c>
      <c r="C4" s="6" t="n">
        <v>68</v>
      </c>
      <c r="D4" s="6" t="n">
        <v>70</v>
      </c>
    </row>
    <row r="5" spans="1:4">
      <c r="A5" s="4" t="s">
        <v>1198</v>
      </c>
      <c r="B5" s="5" t="n">
        <v>98</v>
      </c>
      <c r="C5" s="5" t="n">
        <v>108</v>
      </c>
      <c r="D5" s="5" t="n">
        <v>90</v>
      </c>
    </row>
    <row r="6" spans="1:4">
      <c r="A6" s="4" t="s">
        <v>1199</v>
      </c>
      <c r="B6" s="5" t="n">
        <v>152</v>
      </c>
      <c r="C6" s="5" t="n">
        <v>176</v>
      </c>
      <c r="D6" s="5" t="n">
        <v>160</v>
      </c>
    </row>
    <row r="7" spans="1:4">
      <c r="A7" s="4" t="s">
        <v>1201</v>
      </c>
      <c r="B7" s="5" t="n">
        <v>-305</v>
      </c>
      <c r="C7" s="5" t="n">
        <v>-156</v>
      </c>
      <c r="D7" s="5" t="n">
        <v>109</v>
      </c>
    </row>
    <row r="8" spans="1:4">
      <c r="A8" s="4" t="s">
        <v>1204</v>
      </c>
      <c r="B8" s="5" t="n">
        <v>-305</v>
      </c>
      <c r="C8" s="5" t="n">
        <v>-156</v>
      </c>
      <c r="D8" s="5" t="n">
        <v>109</v>
      </c>
    </row>
    <row r="9" spans="1:4">
      <c r="A9" s="4" t="s">
        <v>1205</v>
      </c>
      <c r="B9" s="6" t="n">
        <v>-153</v>
      </c>
      <c r="C9" s="6" t="n">
        <v>20</v>
      </c>
      <c r="D9" s="6" t="n">
        <v>2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9</v>
      </c>
      <c r="B1" s="2" t="s">
        <v>1</v>
      </c>
    </row>
    <row r="2" spans="1:6">
      <c r="B2" s="2" t="s">
        <v>2</v>
      </c>
      <c r="C2" s="2" t="s">
        <v>33</v>
      </c>
      <c r="D2" s="2" t="s">
        <v>76</v>
      </c>
      <c r="E2" s="2" t="s">
        <v>2</v>
      </c>
      <c r="F2" s="2" t="s">
        <v>33</v>
      </c>
    </row>
    <row r="3" spans="1:6">
      <c r="A3" s="3" t="s">
        <v>1207</v>
      </c>
    </row>
    <row r="4" spans="1:6">
      <c r="A4" s="4" t="s">
        <v>1208</v>
      </c>
      <c r="B4" s="6" t="n">
        <v>1637000</v>
      </c>
      <c r="C4" s="6" t="n">
        <v>1779000</v>
      </c>
    </row>
    <row r="5" spans="1:6">
      <c r="A5" s="4" t="s">
        <v>1196</v>
      </c>
      <c r="B5" s="5" t="n">
        <v>54000</v>
      </c>
      <c r="C5" s="5" t="n">
        <v>68000</v>
      </c>
      <c r="D5" s="6" t="n">
        <v>70000</v>
      </c>
    </row>
    <row r="6" spans="1:6">
      <c r="A6" s="4" t="s">
        <v>1209</v>
      </c>
      <c r="B6" s="5" t="n">
        <v>-207000</v>
      </c>
      <c r="C6" s="5" t="n">
        <v>-48000</v>
      </c>
    </row>
    <row r="7" spans="1:6">
      <c r="A7" s="4" t="s">
        <v>1210</v>
      </c>
      <c r="B7" s="5" t="n">
        <v>-152000</v>
      </c>
      <c r="C7" s="5" t="n">
        <v>-162000</v>
      </c>
    </row>
    <row r="8" spans="1:6">
      <c r="A8" s="4" t="s">
        <v>1211</v>
      </c>
      <c r="B8" s="5" t="n">
        <v>1332000</v>
      </c>
      <c r="C8" s="5" t="n">
        <v>1637000</v>
      </c>
      <c r="D8" s="6" t="n">
        <v>1779000</v>
      </c>
    </row>
    <row r="9" spans="1:6">
      <c r="A9" s="3" t="s">
        <v>1212</v>
      </c>
    </row>
    <row r="10" spans="1:6">
      <c r="A10" s="4" t="s">
        <v>1215</v>
      </c>
      <c r="B10" s="5" t="n">
        <v>152000</v>
      </c>
      <c r="C10" s="5" t="n">
        <v>162000</v>
      </c>
    </row>
    <row r="11" spans="1:6">
      <c r="A11" s="4" t="s">
        <v>1210</v>
      </c>
      <c r="B11" s="6" t="n">
        <v>-152000</v>
      </c>
      <c r="C11" s="6" t="n">
        <v>-162000</v>
      </c>
    </row>
    <row r="12" spans="1:6">
      <c r="A12" s="4" t="s">
        <v>1217</v>
      </c>
      <c r="E12" s="6" t="n">
        <v>-1332000</v>
      </c>
      <c r="F12" s="6" t="n">
        <v>-1637000</v>
      </c>
    </row>
    <row r="13" spans="1:6">
      <c r="A13" s="3" t="s">
        <v>1260</v>
      </c>
    </row>
    <row r="14" spans="1:6">
      <c r="A14" s="4" t="s">
        <v>1219</v>
      </c>
      <c r="B14" s="4" t="s">
        <v>1220</v>
      </c>
      <c r="C14" s="4" t="s">
        <v>1221</v>
      </c>
      <c r="D14" s="4" t="s">
        <v>1222</v>
      </c>
    </row>
    <row r="15" spans="1:6">
      <c r="A15" s="4" t="s">
        <v>1261</v>
      </c>
      <c r="B15" s="6" t="n">
        <v>507</v>
      </c>
      <c r="C15" s="6" t="n">
        <v>548</v>
      </c>
      <c r="D15" s="6" t="n">
        <v>539</v>
      </c>
    </row>
    <row r="16" spans="1:6">
      <c r="A16" s="4" t="s">
        <v>1262</v>
      </c>
      <c r="B16" s="4" t="s">
        <v>976</v>
      </c>
      <c r="C16" s="4" t="s">
        <v>976</v>
      </c>
      <c r="D16" s="4" t="s">
        <v>976</v>
      </c>
    </row>
    <row r="17" spans="1:6">
      <c r="A17" s="3" t="s">
        <v>1263</v>
      </c>
    </row>
    <row r="18" spans="1:6">
      <c r="A18" s="4" t="s">
        <v>1230</v>
      </c>
      <c r="B18" s="6" t="n">
        <v>1637000</v>
      </c>
      <c r="C18" s="6" t="n">
        <v>1779000</v>
      </c>
      <c r="D18" s="6" t="n">
        <v>1779000</v>
      </c>
      <c r="E18" s="5" t="n">
        <v>1332000</v>
      </c>
      <c r="F18" s="5" t="n">
        <v>1637000</v>
      </c>
    </row>
    <row r="19" spans="1:6">
      <c r="A19" s="4" t="s">
        <v>1231</v>
      </c>
      <c r="E19" s="6" t="n">
        <v>1332000</v>
      </c>
      <c r="F19" s="6" t="n">
        <v>1637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1</v>
      </c>
    </row>
    <row r="2" spans="1:2">
      <c r="B2" s="2" t="s">
        <v>1047</v>
      </c>
    </row>
    <row r="3" spans="1:2">
      <c r="A3" s="4" t="s">
        <v>1265</v>
      </c>
    </row>
    <row r="4" spans="1:2">
      <c r="A4" s="3" t="s">
        <v>1266</v>
      </c>
    </row>
    <row r="5" spans="1:2">
      <c r="A5" s="4" t="s">
        <v>1267</v>
      </c>
      <c r="B5" s="8" t="n">
        <v>6.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268</v>
      </c>
      <c r="B1" s="2" t="s">
        <v>1269</v>
      </c>
      <c r="C1" s="2" t="s">
        <v>1270</v>
      </c>
      <c r="D1" s="2" t="s">
        <v>1271</v>
      </c>
      <c r="E1" s="2" t="s">
        <v>2</v>
      </c>
      <c r="F1" s="2" t="s">
        <v>33</v>
      </c>
      <c r="G1" s="2" t="s">
        <v>1272</v>
      </c>
    </row>
    <row r="2" spans="1:7">
      <c r="A2" s="3" t="s">
        <v>503</v>
      </c>
    </row>
    <row r="3" spans="1:7">
      <c r="A3" s="4" t="s">
        <v>1273</v>
      </c>
      <c r="B3" s="7" t="n">
        <v>16.59</v>
      </c>
      <c r="C3" s="7" t="n">
        <v>15.24</v>
      </c>
      <c r="D3" s="7" t="n">
        <v>14.51</v>
      </c>
    </row>
    <row r="4" spans="1:7">
      <c r="A4" s="4" t="s">
        <v>1274</v>
      </c>
      <c r="B4" s="8" t="n">
        <v>6.9</v>
      </c>
      <c r="C4" s="8" t="n">
        <v>5.8</v>
      </c>
      <c r="D4" s="8" t="n">
        <v>4.9</v>
      </c>
    </row>
    <row r="5" spans="1:7">
      <c r="A5" s="4" t="s">
        <v>1275</v>
      </c>
      <c r="E5" s="5" t="n">
        <v>496091</v>
      </c>
    </row>
    <row r="6" spans="1:7">
      <c r="A6" s="4" t="s">
        <v>513</v>
      </c>
      <c r="E6" s="4" t="s">
        <v>490</v>
      </c>
      <c r="F6" s="4" t="s">
        <v>514</v>
      </c>
    </row>
    <row r="7" spans="1:7">
      <c r="A7" s="4" t="s">
        <v>1276</v>
      </c>
    </row>
    <row r="8" spans="1:7">
      <c r="A8" s="3" t="s">
        <v>503</v>
      </c>
    </row>
    <row r="9" spans="1:7">
      <c r="A9" s="4" t="s">
        <v>1277</v>
      </c>
      <c r="G9" s="5" t="n">
        <v>2806233</v>
      </c>
    </row>
    <row r="10" spans="1:7">
      <c r="A10" s="4" t="s">
        <v>1275</v>
      </c>
      <c r="E10" s="5" t="n">
        <v>415154</v>
      </c>
    </row>
    <row r="11" spans="1:7">
      <c r="A11" s="4" t="s">
        <v>1278</v>
      </c>
    </row>
    <row r="12" spans="1:7">
      <c r="A12" s="3" t="s">
        <v>503</v>
      </c>
    </row>
    <row r="13" spans="1:7">
      <c r="A13" s="4" t="s">
        <v>512</v>
      </c>
      <c r="B13" s="5" t="n">
        <v>390030</v>
      </c>
      <c r="C13" s="5" t="n">
        <v>378050</v>
      </c>
      <c r="D13" s="5" t="n">
        <v>310160</v>
      </c>
      <c r="E13" s="5" t="n">
        <v>390030</v>
      </c>
      <c r="F13" s="5" t="n">
        <v>353750</v>
      </c>
    </row>
    <row r="14" spans="1:7">
      <c r="A14" s="4" t="s">
        <v>1279</v>
      </c>
    </row>
    <row r="15" spans="1:7">
      <c r="A15" s="3" t="s">
        <v>503</v>
      </c>
    </row>
    <row r="16" spans="1:7">
      <c r="A16" s="4" t="s">
        <v>512</v>
      </c>
      <c r="B16" s="5" t="n">
        <v>24300</v>
      </c>
      <c r="C16" s="5" t="n">
        <v>24300</v>
      </c>
      <c r="D16" s="5" t="n">
        <v>24300</v>
      </c>
      <c r="E16" s="5" t="n">
        <v>24300</v>
      </c>
      <c r="F16" s="5" t="n">
        <v>24300</v>
      </c>
    </row>
    <row r="17" spans="1:7">
      <c r="A17" s="4" t="s">
        <v>1280</v>
      </c>
    </row>
    <row r="18" spans="1:7">
      <c r="A18" s="3" t="s">
        <v>503</v>
      </c>
    </row>
    <row r="19" spans="1:7">
      <c r="A19" s="4" t="s">
        <v>1281</v>
      </c>
      <c r="E19" s="4" t="s">
        <v>1187</v>
      </c>
    </row>
    <row r="20" spans="1:7">
      <c r="A20" s="4" t="s">
        <v>1282</v>
      </c>
    </row>
    <row r="21" spans="1:7">
      <c r="A21" s="3" t="s">
        <v>503</v>
      </c>
    </row>
    <row r="22" spans="1:7">
      <c r="A22" s="4" t="s">
        <v>1281</v>
      </c>
      <c r="E22" s="4" t="s">
        <v>1190</v>
      </c>
    </row>
    <row r="23" spans="1:7">
      <c r="A23" s="4" t="s">
        <v>1283</v>
      </c>
    </row>
    <row r="24" spans="1:7">
      <c r="A24" s="3" t="s">
        <v>503</v>
      </c>
    </row>
    <row r="25" spans="1:7">
      <c r="A25" s="4" t="s">
        <v>1281</v>
      </c>
      <c r="E25" s="4" t="s">
        <v>11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09:22Z</dcterms:created>
  <dcterms:modified xmlns:dcterms="http://purl.org/dc/terms/" xmlns:xsi="http://www.w3.org/2001/XMLSchema-instance" xsi:type="dcterms:W3CDTF">2019-03-01T14:09:22Z</dcterms:modified>
</cp:coreProperties>
</file>